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Condensed Schedule of Investmen" sheetId="3" state="visible" r:id="rId3"/>
    <sheet xmlns:r="http://schemas.openxmlformats.org/officeDocument/2006/relationships" name="Condensed Schedule of Investm_2" sheetId="4" state="visible" r:id="rId4"/>
    <sheet xmlns:r="http://schemas.openxmlformats.org/officeDocument/2006/relationships" name="Statements of Operations (Unaud" sheetId="5" state="visible" r:id="rId5"/>
    <sheet xmlns:r="http://schemas.openxmlformats.org/officeDocument/2006/relationships" name="Consolidated Statements of Chan" sheetId="6" state="visible" r:id="rId6"/>
    <sheet xmlns:r="http://schemas.openxmlformats.org/officeDocument/2006/relationships" name="Statements of Cash Flows (Unaud" sheetId="7" state="visible" r:id="rId7"/>
    <sheet xmlns:r="http://schemas.openxmlformats.org/officeDocument/2006/relationships" name="Organization and Purpose"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Swaps Contracts" sheetId="11" state="visible" r:id="rId11"/>
    <sheet xmlns:r="http://schemas.openxmlformats.org/officeDocument/2006/relationships" name="Investments in Private Investme" sheetId="12" state="visible" r:id="rId12"/>
    <sheet xmlns:r="http://schemas.openxmlformats.org/officeDocument/2006/relationships" name="Transactions with Affiliates" sheetId="13" state="visible" r:id="rId13"/>
    <sheet xmlns:r="http://schemas.openxmlformats.org/officeDocument/2006/relationships" name="Financial Highlights" sheetId="14" state="visible" r:id="rId14"/>
    <sheet xmlns:r="http://schemas.openxmlformats.org/officeDocument/2006/relationships" name="Derivative Instruments and Hedg" sheetId="15" state="visible" r:id="rId15"/>
    <sheet xmlns:r="http://schemas.openxmlformats.org/officeDocument/2006/relationships" name="Trading Activities and Related " sheetId="16" state="visible" r:id="rId16"/>
    <sheet xmlns:r="http://schemas.openxmlformats.org/officeDocument/2006/relationships" name="Indemnifications and Guarante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Swaps Contracts (Tables)" sheetId="21" state="visible" r:id="rId21"/>
    <sheet xmlns:r="http://schemas.openxmlformats.org/officeDocument/2006/relationships" name="Investments in Private Invest_2" sheetId="22" state="visible" r:id="rId22"/>
    <sheet xmlns:r="http://schemas.openxmlformats.org/officeDocument/2006/relationships" name="Transactions with Affiliates (T" sheetId="23" state="visible" r:id="rId23"/>
    <sheet xmlns:r="http://schemas.openxmlformats.org/officeDocument/2006/relationships" name="Financial Highlights (Tables)" sheetId="24" state="visible" r:id="rId24"/>
    <sheet xmlns:r="http://schemas.openxmlformats.org/officeDocument/2006/relationships" name="Derivative Instruments and He_2" sheetId="25" state="visible" r:id="rId25"/>
    <sheet xmlns:r="http://schemas.openxmlformats.org/officeDocument/2006/relationships" name="Organization and Purpose (The S" sheetId="26" state="visible" r:id="rId26"/>
    <sheet xmlns:r="http://schemas.openxmlformats.org/officeDocument/2006/relationships" name="Organization and Purpose (Front"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Fair Value Measurements (The Se" sheetId="30" state="visible" r:id="rId30"/>
    <sheet xmlns:r="http://schemas.openxmlformats.org/officeDocument/2006/relationships" name="Fair Value Measurements (The _2" sheetId="31" state="visible" r:id="rId31"/>
    <sheet xmlns:r="http://schemas.openxmlformats.org/officeDocument/2006/relationships" name="Fair Value Measurements (The _3" sheetId="32" state="visible" r:id="rId32"/>
    <sheet xmlns:r="http://schemas.openxmlformats.org/officeDocument/2006/relationships" name="Fair Value Measurements (Fronti" sheetId="33" state="visible" r:id="rId33"/>
    <sheet xmlns:r="http://schemas.openxmlformats.org/officeDocument/2006/relationships" name="Fair Value Measurements (Fron_2" sheetId="34" state="visible" r:id="rId34"/>
    <sheet xmlns:r="http://schemas.openxmlformats.org/officeDocument/2006/relationships" name="Fair Value Measurements (Fron_3" sheetId="35" state="visible" r:id="rId35"/>
    <sheet xmlns:r="http://schemas.openxmlformats.org/officeDocument/2006/relationships" name="Swap Contracts (The Series of t" sheetId="36" state="visible" r:id="rId36"/>
    <sheet xmlns:r="http://schemas.openxmlformats.org/officeDocument/2006/relationships" name="Swap Contracts (The Series of_2" sheetId="37" state="visible" r:id="rId37"/>
    <sheet xmlns:r="http://schemas.openxmlformats.org/officeDocument/2006/relationships" name="Swaps Contracts (Frontier Funds" sheetId="38" state="visible" r:id="rId38"/>
    <sheet xmlns:r="http://schemas.openxmlformats.org/officeDocument/2006/relationships" name="Swaps Contracts (Frontier Fun_2" sheetId="39" state="visible" r:id="rId39"/>
    <sheet xmlns:r="http://schemas.openxmlformats.org/officeDocument/2006/relationships" name="Investments in Unconsolidated T" sheetId="40" state="visible" r:id="rId40"/>
    <sheet xmlns:r="http://schemas.openxmlformats.org/officeDocument/2006/relationships" name="Investments in Unconsolidated_2" sheetId="41" state="visible" r:id="rId41"/>
    <sheet xmlns:r="http://schemas.openxmlformats.org/officeDocument/2006/relationships" name="Investments in Unconsolidated_3" sheetId="42" state="visible" r:id="rId42"/>
    <sheet xmlns:r="http://schemas.openxmlformats.org/officeDocument/2006/relationships" name="Investments in Private Invest_3" sheetId="43" state="visible" r:id="rId43"/>
    <sheet xmlns:r="http://schemas.openxmlformats.org/officeDocument/2006/relationships" name="Investments in Private Invest_4" sheetId="44" state="visible" r:id="rId44"/>
    <sheet xmlns:r="http://schemas.openxmlformats.org/officeDocument/2006/relationships" name="Transactions with Affiliates _2" sheetId="45" state="visible" r:id="rId45"/>
    <sheet xmlns:r="http://schemas.openxmlformats.org/officeDocument/2006/relationships" name="Transactions with Affiliates _3" sheetId="46" state="visible" r:id="rId46"/>
    <sheet xmlns:r="http://schemas.openxmlformats.org/officeDocument/2006/relationships" name="Transactions with Affiliates _4" sheetId="47" state="visible" r:id="rId47"/>
    <sheet xmlns:r="http://schemas.openxmlformats.org/officeDocument/2006/relationships" name="Transactions with Affiliates _5" sheetId="48" state="visible" r:id="rId48"/>
    <sheet xmlns:r="http://schemas.openxmlformats.org/officeDocument/2006/relationships" name="Transactions with Affiliates (F" sheetId="49" state="visible" r:id="rId49"/>
    <sheet xmlns:r="http://schemas.openxmlformats.org/officeDocument/2006/relationships" name="Financial Highlights (The Serie" sheetId="50" state="visible" r:id="rId50"/>
    <sheet xmlns:r="http://schemas.openxmlformats.org/officeDocument/2006/relationships" name="Financial Highlights (Frontier "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Derivative Instruments and He_7" sheetId="56" state="visible" r:id="rId56"/>
    <sheet xmlns:r="http://schemas.openxmlformats.org/officeDocument/2006/relationships" name="Derivative Instruments and He_8" sheetId="57" state="visible" r:id="rId57"/>
    <sheet xmlns:r="http://schemas.openxmlformats.org/officeDocument/2006/relationships" name="Derivative Instruments and He_9" sheetId="58" state="visible" r:id="rId58"/>
    <sheet xmlns:r="http://schemas.openxmlformats.org/officeDocument/2006/relationships" name="Derivative Instruments and H_10" sheetId="59" state="visible" r:id="rId59"/>
    <sheet xmlns:r="http://schemas.openxmlformats.org/officeDocument/2006/relationships" name="Derivative Instruments and H_11" sheetId="60" state="visible" r:id="rId60"/>
    <sheet xmlns:r="http://schemas.openxmlformats.org/officeDocument/2006/relationships" name="Trading Activities and Relate_2" sheetId="61" state="visible" r:id="rId61"/>
    <sheet xmlns:r="http://schemas.openxmlformats.org/officeDocument/2006/relationships" name="Trading Activities and Relate_3" sheetId="62" state="visible" r:id="rId62"/>
    <sheet xmlns:r="http://schemas.openxmlformats.org/officeDocument/2006/relationships" name="Subsequent Events (The Series o" sheetId="63" state="visible" r:id="rId63"/>
    <sheet xmlns:r="http://schemas.openxmlformats.org/officeDocument/2006/relationships" name="Subsequent Events (Frontier Fun" sheetId="64" state="visible" r:id="rId64"/>
  </sheets>
  <definedNames/>
  <calcPr calcId="124519" fullCalcOnLoad="1"/>
</workbook>
</file>

<file path=xl/sharedStrings.xml><?xml version="1.0" encoding="utf-8"?>
<sst xmlns="http://schemas.openxmlformats.org/spreadsheetml/2006/main" uniqueCount="1542">
  <si>
    <t>Document and Entity Information</t>
  </si>
  <si>
    <t>3 Months Ended</t>
  </si>
  <si>
    <t>Mar. 31, 2019shares</t>
  </si>
  <si>
    <t>Document And Entity Information</t>
  </si>
  <si>
    <t>Entity Registrant Name</t>
  </si>
  <si>
    <t>Frontier Funds</t>
  </si>
  <si>
    <t>Entity Central Index Key</t>
  </si>
  <si>
    <t>0001261379</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Document Fiscal Period Focus</t>
  </si>
  <si>
    <t>Q1</t>
  </si>
  <si>
    <t>Document Fiscal Year Focus</t>
  </si>
  <si>
    <t>2019</t>
  </si>
  <si>
    <t>Entity Emerging Growth Company</t>
  </si>
  <si>
    <t>Entity Small Business</t>
  </si>
  <si>
    <t>Entity Ex Transition Period</t>
  </si>
  <si>
    <t>Entity Shell Company</t>
  </si>
  <si>
    <t>Entity Common Stock, Shares Outstanding</t>
  </si>
  <si>
    <t>Entity File Number</t>
  </si>
  <si>
    <t>000-51274</t>
  </si>
  <si>
    <t>Statements of Financial Condition (Unaudited) - USD ($)</t>
  </si>
  <si>
    <t>Mar. 31, 2019</t>
  </si>
  <si>
    <t>Dec. 31, 2018</t>
  </si>
  <si>
    <t>Frontier Funds [Member]</t>
  </si>
  <si>
    <t>ASSETS</t>
  </si>
  <si>
    <t>Cash and cash equivalents</t>
  </si>
  <si>
    <t>U.S. Treasury securities, at fair value</t>
  </si>
  <si>
    <t>Receivable from futures commission merchants</t>
  </si>
  <si>
    <t>Incentive fees receivable</t>
  </si>
  <si>
    <t>Open trade equity, at fair value</t>
  </si>
  <si>
    <t xml:space="preserve"> </t>
  </si>
  <si>
    <t>Swap contracts, at fair value</t>
  </si>
  <si>
    <t>Investments in private investment companies, at fair value</t>
  </si>
  <si>
    <t>Interest receivable</t>
  </si>
  <si>
    <t>Due from Managing Owner</t>
  </si>
  <si>
    <t>Redemptions receivable from private investment companies</t>
  </si>
  <si>
    <t>Other assets</t>
  </si>
  <si>
    <t>Total Assets</t>
  </si>
  <si>
    <t>LIABILITIES</t>
  </si>
  <si>
    <t>Open trade deficit, at fair value</t>
  </si>
  <si>
    <t>Owner redemptions payable</t>
  </si>
  <si>
    <t>Incentive fees payable to Managing Owner</t>
  </si>
  <si>
    <t>Management fees payable to Managing Owner</t>
  </si>
  <si>
    <t>Interest payable to Managing Owner</t>
  </si>
  <si>
    <t>Service fees payable to Managing Owner</t>
  </si>
  <si>
    <t>Trading fees payable to Managing Owner</t>
  </si>
  <si>
    <t>Risk analysis fees payable</t>
  </si>
  <si>
    <t>Advance on unrealized Swap Appreciation</t>
  </si>
  <si>
    <t>Subscriptions in advance for service fee rebates</t>
  </si>
  <si>
    <t>Subscriptions payable to private investment companies</t>
  </si>
  <si>
    <t>Other liabilities</t>
  </si>
  <si>
    <t>Total Liabilities</t>
  </si>
  <si>
    <t>CAPITAL</t>
  </si>
  <si>
    <t>Managing Owner Units</t>
  </si>
  <si>
    <t>Limited Owner Units</t>
  </si>
  <si>
    <t>Total Owners' Capital</t>
  </si>
  <si>
    <t>Total Liabilities and Capital</t>
  </si>
  <si>
    <t>The Series of the Frontier Funds [Member] | Frontier Global Fund [Member]</t>
  </si>
  <si>
    <t>Investments in unconsolidated trading companies, at fair value</t>
  </si>
  <si>
    <t>Non-Controlling Interests</t>
  </si>
  <si>
    <t>Total Capital</t>
  </si>
  <si>
    <t>The Series of the Frontier Funds [Member] | Frontier Global Fund [Member] | Class 1 [Member]</t>
  </si>
  <si>
    <t>Units Outstanding</t>
  </si>
  <si>
    <t>Net Asset Value per Unit</t>
  </si>
  <si>
    <t>The Series of the Frontier Funds [Member] | Frontier Global Fund [Member] | Class 2 [Member]</t>
  </si>
  <si>
    <t>The Series of the Frontier Funds [Member] | Frontier Global Fund [Member] | Class 1AP [Member]</t>
  </si>
  <si>
    <t>The Series of the Frontier Funds [Member] | Frontier Heritage Fund [Member]</t>
  </si>
  <si>
    <t>The Series of the Frontier Funds [Member] | Frontier Heritage Fund [Member] | Class 1 [Member]</t>
  </si>
  <si>
    <t>The Series of the Frontier Funds [Member] | Frontier Heritage Fund [Member] | Class 2 [Member]</t>
  </si>
  <si>
    <t>The Series of the Frontier Funds [Member] | Frontier Heritage Fund [Member] | Class 1AP [Member]</t>
  </si>
  <si>
    <t>The Series of the Frontier Funds [Member] | Frontier Balanced Fund [Member]</t>
  </si>
  <si>
    <t>The Series of the Frontier Funds [Member] | Frontier Balanced Fund [Member] | Class 1 [Member]</t>
  </si>
  <si>
    <t>The Series of the Frontier Funds [Member] | Frontier Balanced Fund [Member] | Class 2 [Member]</t>
  </si>
  <si>
    <t>The Series of the Frontier Funds [Member] | Frontier Balanced Fund [Member] | Class 2a [Member]</t>
  </si>
  <si>
    <t>The Series of the Frontier Funds [Member] | Frontier Balanced Fund [Member] | Class 3a [Member]</t>
  </si>
  <si>
    <t>The Series of the Frontier Funds [Member] | Frontier Balanced Fund [Member] | Class 1AP [Member]</t>
  </si>
  <si>
    <t>The Series of the Frontier Funds [Member] | Frontier Select Fund [Member]</t>
  </si>
  <si>
    <t>The Series of the Frontier Funds [Member] | Frontier Select Fund [Member] | Class 1 [Member]</t>
  </si>
  <si>
    <t>The Series of the Frontier Funds [Member] | Frontier Select Fund [Member] | Class 2 [Member]</t>
  </si>
  <si>
    <t>The Series of the Frontier Funds [Member] | Frontier Select Fund [Member] | Class 2a [Member]</t>
  </si>
  <si>
    <t>The Series of the Frontier Funds [Member] | Frontier Select Fund [Member] | Class 3a [Member]</t>
  </si>
  <si>
    <t>The Series of the Frontier Funds [Member] | Frontier Select Fund [Member] | Class 1AP [Member]</t>
  </si>
  <si>
    <t>The Series of the Frontier Funds [Member] | Frontier Diversified Fund [Member]</t>
  </si>
  <si>
    <t>The Series of the Frontier Funds [Member] | Frontier Diversified Fund [Member] | Class 1 [Member]</t>
  </si>
  <si>
    <t>The Series of the Frontier Funds [Member] | Frontier Diversified Fund [Member] | Class 1a [Member]</t>
  </si>
  <si>
    <t>The Series of the Frontier Funds [Member] | Frontier Diversified Fund [Member] | Class 2 [Member]</t>
  </si>
  <si>
    <t>The Series of the Frontier Funds [Member] | Frontier Diversified Fund [Member] | Class 2a [Member]</t>
  </si>
  <si>
    <t>The Series of the Frontier Funds [Member] | Frontier Diversified Fund [Member] | Class 3 [Member]</t>
  </si>
  <si>
    <t>The Series of the Frontier Funds [Member] | Frontier Diversified Fund [Member] | Class 3a [Member]</t>
  </si>
  <si>
    <t>The Series of the Frontier Funds [Member] | Frontier Masters Fund [Member]</t>
  </si>
  <si>
    <t>The Series of the Frontier Funds [Member] | Frontier Masters Fund [Member] | Class 1 [Member]</t>
  </si>
  <si>
    <t>The Series of the Frontier Funds [Member] | Frontier Masters Fund [Member] | Class 1a [Member]</t>
  </si>
  <si>
    <t>The Series of the Frontier Funds [Member] | Frontier Masters Fund [Member] | Class 2 [Member]</t>
  </si>
  <si>
    <t>The Series of the Frontier Funds [Member] | Frontier Masters Fund [Member] | Class 2a [Member]</t>
  </si>
  <si>
    <t>The Series of the Frontier Funds [Member] | Frontier Masters Fund [Member] | Class 3 [Member]</t>
  </si>
  <si>
    <t>The Series of the Frontier Funds [Member] | Frontier Masters Fund [Member] | Class 3a [Member]</t>
  </si>
  <si>
    <t>The Series of the Frontier Funds [Member] | Frontier Long/Short Commodity Fund [Member]</t>
  </si>
  <si>
    <t>The Series of the Frontier Funds [Member] | Frontier Long/Short Commodity Fund [Member] | Class 1 [Member]</t>
  </si>
  <si>
    <t>The Series of the Frontier Funds [Member] | Frontier Long/Short Commodity Fund [Member] | Class 1a [Member]</t>
  </si>
  <si>
    <t>The Series of the Frontier Funds [Member] | Frontier Long/Short Commodity Fund [Member] | Class 2 [Member]</t>
  </si>
  <si>
    <t>The Series of the Frontier Funds [Member] | Frontier Long/Short Commodity Fund [Member] | Class 2a [Member]</t>
  </si>
  <si>
    <t>The Series of the Frontier Funds [Member] | Frontier Long/Short Commodity Fund [Member] | Class 3 [Member]</t>
  </si>
  <si>
    <t>The Series of the Frontier Funds [Member] | Frontier Long/Short Commodity Fund [Member] | Class 3a [Member]</t>
  </si>
  <si>
    <t>Condensed Schedule of Investments (Unaudited)</t>
  </si>
  <si>
    <t>Mar. 31, 2019USD ($)</t>
  </si>
  <si>
    <t>The Series of the Frontier Funds [Member] | Frontier Diversified Fund [Member] | Swap [Member]</t>
  </si>
  <si>
    <t>Investment Owned, Fair Value</t>
  </si>
  <si>
    <t>[1]</t>
  </si>
  <si>
    <t>Investment Owned, % of Total Capital (Net Asset Value)</t>
  </si>
  <si>
    <t>41.15%</t>
  </si>
  <si>
    <t>The Series of the Frontier Funds [Member] | Frontier Diversified Fund [Member] | Swap [Member] | Frontier XXXV Diversified select swap (U.S.) [Member]</t>
  </si>
  <si>
    <t>The Series of the Frontier Funds [Member] | Frontier Diversified Fund [Member] | Swap [Member] | Frontier XXXVII L/S select swap (U.S.) [Member]</t>
  </si>
  <si>
    <t>The Series of the Frontier Funds [Member] | Frontier Diversified Fund [Member] | Private Investment Companies [Member]</t>
  </si>
  <si>
    <t>[2]</t>
  </si>
  <si>
    <t>87.07%</t>
  </si>
  <si>
    <t>The Series of the Frontier Funds [Member] | Frontier Diversified Fund [Member] | Private Investment Companies [Member] | Galaxy Plus Fund - EvE STP Feeder Fund (516) LLC [Member]</t>
  </si>
  <si>
    <t>9.27%</t>
  </si>
  <si>
    <t>The Series of the Frontier Funds [Member] | Frontier Diversified Fund [Member] | Private Investment Companies [Member] | Galaxy Plus Fund - Doherty Feeder Fund (528) LLC [Member]</t>
  </si>
  <si>
    <t>8.85%</t>
  </si>
  <si>
    <t>The Series of the Frontier Funds [Member] | Frontier Diversified Fund [Member] | Private Investment Companies [Member] | Galaxy Plus Fund - Fort Contrarian Feeder Fund (510) LLC [Member]</t>
  </si>
  <si>
    <t>17.16%</t>
  </si>
  <si>
    <t>The Series of the Frontier Funds [Member] | Frontier Diversified Fund [Member] | Private Investment Companies [Member] | Galaxy Plus Fund - QIM Feeder Fund (526) LLC [Member]</t>
  </si>
  <si>
    <t>11.14%</t>
  </si>
  <si>
    <t>The Series of the Frontier Funds [Member] | Frontier Diversified Fund [Member] | Private Investment Companies [Member] | Galaxy Plus Fund - Quantmetrics Feeder Fund (527) LLC [Member]</t>
  </si>
  <si>
    <t>1.21%</t>
  </si>
  <si>
    <t>The Series of the Frontier Funds [Member] | Frontier Diversified Fund [Member] | Private Investment Companies [Member] | Galaxy Plus Fund - Quest Feeder Fund (517) LLC [Member]</t>
  </si>
  <si>
    <t>3.73%</t>
  </si>
  <si>
    <t>The Series of the Frontier Funds [Member] | Frontier Diversified Fund [Member] | Private Investment Companies [Member] | Galaxy Plus Fund - Aspect Feeder Fund (532) LLC [Member]</t>
  </si>
  <si>
    <t>13.27%</t>
  </si>
  <si>
    <t>The Series of the Frontier Funds [Member] | Frontier Diversified Fund [Member] | Private Investment Companies [Member] | Galaxy Plus Fund - Welton GDP Feeder Fund (538) LLC [Member]</t>
  </si>
  <si>
    <t>21.56%</t>
  </si>
  <si>
    <t>The Series of the Frontier Funds [Member] | Frontier Diversified Fund [Member] | Private Investment Companies [Member] | Galaxy Plus Fund - TT Feeder Fund (531) LLC [Member]</t>
  </si>
  <si>
    <t>0.00%</t>
  </si>
  <si>
    <t>The Series of the Frontier Funds [Member] | Frontier Diversified Fund [Member] | Private Investment Companies [Member] | Galaxy Plus Fund - LRR Feeder Fund (522) LLC [Member]</t>
  </si>
  <si>
    <t>0.89%</t>
  </si>
  <si>
    <t>The Series of the Frontier Funds [Member] | Frontier Diversified Fund [Member] | Investment in Unconsolidated Trading Companies [Member]</t>
  </si>
  <si>
    <t>0.14%</t>
  </si>
  <si>
    <t>The Series of the Frontier Funds [Member] | Frontier Diversified Fund [Member] | Investment in Unconsolidated Trading Companies [Member] | Frontier Trading Company XXXVIII, LLC [Member]</t>
  </si>
  <si>
    <t>The Series of the Frontier Funds [Member] | Frontier Diversified Fund [Member] | Investment in Unconsolidated Trading Companies [Member] | Frontier Trading Company II, LLC [Member]</t>
  </si>
  <si>
    <t>The Series of the Frontier Funds [Member] | Frontier Diversified Fund [Member] | U.S. Treasury Securities [Member]</t>
  </si>
  <si>
    <t>[3]</t>
  </si>
  <si>
    <t>Investment Owned, Underlying Face Amount, at Face Value</t>
  </si>
  <si>
    <t>Investment Owned, at Cost</t>
  </si>
  <si>
    <t>The Series of the Frontier Funds [Member] | Frontier Diversified Fund [Member] | U.S. Treasury Securities [Member] | US Treasury Note [Member]</t>
  </si>
  <si>
    <t>The Series of the Frontier Funds [Member] | Frontier Masters Fund [Member] | Swap [Member]</t>
  </si>
  <si>
    <t>The Series of the Frontier Funds [Member] | Frontier Masters Fund [Member] | Swap [Member] | Frontier XXXV Diversified select swap (U.S.) [Member]</t>
  </si>
  <si>
    <t>The Series of the Frontier Funds [Member] | Frontier Masters Fund [Member] | Swap [Member] | Frontier XXXVII L/S select swap (U.S.) [Member]</t>
  </si>
  <si>
    <t>The Series of the Frontier Funds [Member] | Frontier Masters Fund [Member] | Private Investment Companies [Member]</t>
  </si>
  <si>
    <t>98.99%</t>
  </si>
  <si>
    <t>The Series of the Frontier Funds [Member] | Frontier Masters Fund [Member] | Private Investment Companies [Member] | Galaxy Plus Fund - EvE STP Feeder Fund (516) LLC [Member]</t>
  </si>
  <si>
    <t>15.59%</t>
  </si>
  <si>
    <t>The Series of the Frontier Funds [Member] | Frontier Masters Fund [Member] | Private Investment Companies [Member] | Galaxy Plus Fund - Doherty Feeder Fund (528) LLC [Member]</t>
  </si>
  <si>
    <t>The Series of the Frontier Funds [Member] | Frontier Masters Fund [Member] | Private Investment Companies [Member] | Galaxy Plus Fund - Fort Contrarian Feeder Fund (510) LLC [Member]</t>
  </si>
  <si>
    <t>The Series of the Frontier Funds [Member] | Frontier Masters Fund [Member] | Private Investment Companies [Member] | Galaxy Plus Fund - QIM Feeder Fund (526) LLC [Member]</t>
  </si>
  <si>
    <t>The Series of the Frontier Funds [Member] | Frontier Masters Fund [Member] | Private Investment Companies [Member] | Galaxy Plus Fund - Quantmetrics Feeder Fund (527) LLC [Member]</t>
  </si>
  <si>
    <t>The Series of the Frontier Funds [Member] | Frontier Masters Fund [Member] | Private Investment Companies [Member] | Galaxy Plus Fund - Quest Feeder Fund (517) LLC [Member]</t>
  </si>
  <si>
    <t>The Series of the Frontier Funds [Member] | Frontier Masters Fund [Member] | Private Investment Companies [Member] | Galaxy Plus Fund - Aspect Feeder Fund (532) LLC [Member]</t>
  </si>
  <si>
    <t>23.50%</t>
  </si>
  <si>
    <t>The Series of the Frontier Funds [Member] | Frontier Masters Fund [Member] | Private Investment Companies [Member] | Galaxy Plus Fund - Welton GDP Feeder Fund (538) LLC [Member]</t>
  </si>
  <si>
    <t>37.65%</t>
  </si>
  <si>
    <t>The Series of the Frontier Funds [Member] | Frontier Masters Fund [Member] | Private Investment Companies [Member] | Galaxy Plus Fund - TT Feeder Fund (531) LLC [Member]</t>
  </si>
  <si>
    <t>22.24%</t>
  </si>
  <si>
    <t>The Series of the Frontier Funds [Member] | Frontier Masters Fund [Member] | Private Investment Companies [Member] | Galaxy Plus Fund - LRR Feeder Fund (522) LLC [Member]</t>
  </si>
  <si>
    <t>The Series of the Frontier Funds [Member] | Frontier Masters Fund [Member] | Investment in Unconsolidated Trading Companies [Member]</t>
  </si>
  <si>
    <t>0.30%</t>
  </si>
  <si>
    <t>The Series of the Frontier Funds [Member] | Frontier Masters Fund [Member] | Investment in Unconsolidated Trading Companies [Member] | Frontier Trading Company XXXVIII, LLC [Member]</t>
  </si>
  <si>
    <t>0.08%</t>
  </si>
  <si>
    <t>The Series of the Frontier Funds [Member] | Frontier Masters Fund [Member] | Investment in Unconsolidated Trading Companies [Member] | Frontier Trading Company II, LLC [Member]</t>
  </si>
  <si>
    <t>0.20%</t>
  </si>
  <si>
    <t>The Series of the Frontier Funds [Member] | Frontier Masters Fund [Member] | U.S. Treasury Securities [Member]</t>
  </si>
  <si>
    <t>0.61%</t>
  </si>
  <si>
    <t>The Series of the Frontier Funds [Member] | Frontier Masters Fund [Member] | U.S. Treasury Securities [Member] | US Treasury Note [Member]</t>
  </si>
  <si>
    <t>The Series of the Frontier Funds [Member] | Frontier Long/Short Commodity Fund [Member] | Swap [Member]</t>
  </si>
  <si>
    <t>21.62%</t>
  </si>
  <si>
    <t>The Series of the Frontier Funds [Member] | Frontier Long/Short Commodity Fund [Member] | Swap [Member] | Frontier XXXV Diversified select swap (U.S.) [Member]</t>
  </si>
  <si>
    <t>The Series of the Frontier Funds [Member] | Frontier Long/Short Commodity Fund [Member] | Swap [Member] | Frontier XXXVII L/S select swap (U.S.) [Member]</t>
  </si>
  <si>
    <t>The Series of the Frontier Funds [Member] | Frontier Long/Short Commodity Fund [Member] | Private Investment Companies [Member]</t>
  </si>
  <si>
    <t>70.28%</t>
  </si>
  <si>
    <t>The Series of the Frontier Funds [Member] | Frontier Long/Short Commodity Fund [Member] | Private Investment Companies [Member] | Galaxy Plus Fund - EvE STP Feeder Fund (516) LLC [Member]</t>
  </si>
  <si>
    <t>12.37%</t>
  </si>
  <si>
    <t>The Series of the Frontier Funds [Member] | Frontier Long/Short Commodity Fund [Member] | Private Investment Companies [Member] | Galaxy Plus Fund - Doherty Feeder Fund (528) LLC [Member]</t>
  </si>
  <si>
    <t>The Series of the Frontier Funds [Member] | Frontier Long/Short Commodity Fund [Member] | Private Investment Companies [Member] | Galaxy Plus Fund - Fort Contrarian Feeder Fund (510) LLC [Member]</t>
  </si>
  <si>
    <t>The Series of the Frontier Funds [Member] | Frontier Long/Short Commodity Fund [Member] | Private Investment Companies [Member] | Galaxy Plus Fund - QIM Feeder Fund (526) LLC [Member]</t>
  </si>
  <si>
    <t>The Series of the Frontier Funds [Member] | Frontier Long/Short Commodity Fund [Member] | Private Investment Companies [Member] | Galaxy Plus Fund - Quantmetrics Feeder Fund (527) LLC [Member]</t>
  </si>
  <si>
    <t>The Series of the Frontier Funds [Member] | Frontier Long/Short Commodity Fund [Member] | Private Investment Companies [Member] | Galaxy Plus Fund - Quest Feeder Fund (517) LLC [Member]</t>
  </si>
  <si>
    <t>The Series of the Frontier Funds [Member] | Frontier Long/Short Commodity Fund [Member] | Private Investment Companies [Member] | Galaxy Plus Fund - Aspect Feeder Fund (532) LLC [Member]</t>
  </si>
  <si>
    <t>The Series of the Frontier Funds [Member] | Frontier Long/Short Commodity Fund [Member] | Private Investment Companies [Member] | Galaxy Plus Fund - Welton GDP Feeder Fund (538) LLC [Member]</t>
  </si>
  <si>
    <t>33.02%</t>
  </si>
  <si>
    <t>The Series of the Frontier Funds [Member] | Frontier Long/Short Commodity Fund [Member] | Private Investment Companies [Member] | Galaxy Plus Fund - TT Feeder Fund (531) LLC [Member]</t>
  </si>
  <si>
    <t>The Series of the Frontier Funds [Member] | Frontier Long/Short Commodity Fund [Member] | Private Investment Companies [Member] | Galaxy Plus Fund - LRR Feeder Fund (522) LLC [Member]</t>
  </si>
  <si>
    <t>The Series of the Frontier Funds [Member] | Frontier Long/Short Commodity Fund [Member] | Investment in Unconsolidated Trading Companies [Member]</t>
  </si>
  <si>
    <t>1.12%</t>
  </si>
  <si>
    <t>The Series of the Frontier Funds [Member] | Frontier Long/Short Commodity Fund [Member] | Investment in Unconsolidated Trading Companies [Member] | Frontier Trading Company XXXVIII, LLC [Member]</t>
  </si>
  <si>
    <t>The Series of the Frontier Funds [Member] | Frontier Long/Short Commodity Fund [Member] | Investment in Unconsolidated Trading Companies [Member] | Frontier Trading Company II, LLC [Member]</t>
  </si>
  <si>
    <t>The Series of the Frontier Funds [Member] | Frontier Long/Short Commodity Fund [Member] | U.S. Treasury Securities [Member]</t>
  </si>
  <si>
    <t>8.66%</t>
  </si>
  <si>
    <t>The Series of the Frontier Funds [Member] | Frontier Long/Short Commodity Fund [Member] | U.S. Treasury Securities [Member] | US Treasury Note [Member]</t>
  </si>
  <si>
    <t>The Series of the Frontier Funds [Member] | Frontier Balanced Fund [Member] | Swap [Member]</t>
  </si>
  <si>
    <t>The Series of the Frontier Funds [Member] | Frontier Balanced Fund [Member] | Swap [Member] | Frontier XXXIV Balanced select swap (U.S.) [Member]</t>
  </si>
  <si>
    <t>The Series of the Frontier Funds [Member] | Frontier Balanced Fund [Member] | Private Investment Companies [Member]</t>
  </si>
  <si>
    <t>73.70%</t>
  </si>
  <si>
    <t>The Series of the Frontier Funds [Member] | Frontier Balanced Fund [Member] | Private Investment Companies [Member] | Galaxy Plus Fund - EvE STP Feeder Fund (516) LLC [Member]</t>
  </si>
  <si>
    <t>8.39%</t>
  </si>
  <si>
    <t>The Series of the Frontier Funds [Member] | Frontier Balanced Fund [Member] | Private Investment Companies [Member] | Galaxy Plus Fund - Doherty Feeder Fund (528) LLC [Member]</t>
  </si>
  <si>
    <t>7.04%</t>
  </si>
  <si>
    <t>The Series of the Frontier Funds [Member] | Frontier Balanced Fund [Member] | Private Investment Companies [Member] | Galaxy Plus Fund - Fort Contrarian Feeder Fund (510) LLC [Member]</t>
  </si>
  <si>
    <t>14.34%</t>
  </si>
  <si>
    <t>The Series of the Frontier Funds [Member] | Frontier Balanced Fund [Member] | Private Investment Companies [Member] | Galaxy Plus Fund - QIM Feeder Fund (526) LLC [Member]</t>
  </si>
  <si>
    <t>9.37%</t>
  </si>
  <si>
    <t>The Series of the Frontier Funds [Member] | Frontier Balanced Fund [Member] | Private Investment Companies [Member] | Galaxy Plus Fund - Quantmetrics Feeder Fund (527) LLC [Member]</t>
  </si>
  <si>
    <t>1.33%</t>
  </si>
  <si>
    <t>The Series of the Frontier Funds [Member] | Frontier Balanced Fund [Member] | Private Investment Companies [Member] | Galaxy Plus Fund - Quest Feeder Fund (517) LLC [Member]</t>
  </si>
  <si>
    <t>1.72%</t>
  </si>
  <si>
    <t>The Series of the Frontier Funds [Member] | Frontier Balanced Fund [Member] | Private Investment Companies [Member] | Galaxy Plus Fund - Aspect Feeder Fund (532) LLC [Member]</t>
  </si>
  <si>
    <t>11.32%</t>
  </si>
  <si>
    <t>The Series of the Frontier Funds [Member] | Frontier Balanced Fund [Member] | Private Investment Companies [Member] | Galaxy Plus Fund - Welton GDP Feeder Fund (538) LLC [Member]</t>
  </si>
  <si>
    <t>19.31%</t>
  </si>
  <si>
    <t>The Series of the Frontier Funds [Member] | Frontier Balanced Fund [Member] | Private Investment Companies [Member] | Galaxy Plus Fund - TT Feeder Fund (531) LLC [Member]</t>
  </si>
  <si>
    <t>The Series of the Frontier Funds [Member] | Frontier Balanced Fund [Member] | Private Investment Companies [Member] | Galaxy Plus Fund - LRR Feeder Fund (522) LLC [Member]</t>
  </si>
  <si>
    <t>0.88%</t>
  </si>
  <si>
    <t>The Series of the Frontier Funds [Member] | Frontier Balanced Fund [Member] | Investment in Unconsolidated Trading Companies [Member]</t>
  </si>
  <si>
    <t>0.27%</t>
  </si>
  <si>
    <t>The Series of the Frontier Funds [Member] | Frontier Balanced Fund [Member] | Investment in Unconsolidated Trading Companies [Member] | Frontier Trading Company XXXVIII, LLC [Member]</t>
  </si>
  <si>
    <t>0.13%</t>
  </si>
  <si>
    <t>The Series of the Frontier Funds [Member] | Frontier Balanced Fund [Member] | Investment in Unconsolidated Trading Companies [Member] | Frontier Trading Company II, LLC [Member]</t>
  </si>
  <si>
    <t>The Series of the Frontier Funds [Member] | Frontier Balanced Fund [Member] | Investment in Unconsolidated Trading Companies [Member] | Frontier Trading Company XXXIX, LLC [Member]</t>
  </si>
  <si>
    <t>The Series of the Frontier Funds [Member] | Frontier Balanced Fund [Member] | U.S. Treasury Securities [Member]</t>
  </si>
  <si>
    <t>1.01%</t>
  </si>
  <si>
    <t>The Series of the Frontier Funds [Member] | Frontier Balanced Fund [Member] | U.S. Treasury Securities [Member] | US Treasury Note [Member]</t>
  </si>
  <si>
    <t>The Series of the Frontier Funds [Member] | Frontier Balanced Fund [Member] | LONG FUTURES CONTRACTS [Member]</t>
  </si>
  <si>
    <t>[4]</t>
  </si>
  <si>
    <t>0.67%</t>
  </si>
  <si>
    <t>The Series of the Frontier Funds [Member] | Frontier Balanced Fund [Member] | LONG FUTURES CONTRACTS [Member] | Various agriculture futures contracts (U.S.) [Member]</t>
  </si>
  <si>
    <t>(3.00%)</t>
  </si>
  <si>
    <t>The Series of the Frontier Funds [Member] | Frontier Balanced Fund [Member] | LONG FUTURES CONTRACTS [Member] | Various base metals futures contracts (U.S.) [Member]</t>
  </si>
  <si>
    <t>The Series of the Frontier Funds [Member] | Frontier Balanced Fund [Member] | LONG FUTURES CONTRACTS [Member] | Various interest rates futures contracts (Canada) [Member]</t>
  </si>
  <si>
    <t>0.06%</t>
  </si>
  <si>
    <t>The Series of the Frontier Funds [Member] | Frontier Balanced Fund [Member] | LONG FUTURES CONTRACTS [Member] | Various interest rates futures contracts (Europe) [Member]</t>
  </si>
  <si>
    <t>0.25%</t>
  </si>
  <si>
    <t>The Series of the Frontier Funds [Member] | Frontier Balanced Fund [Member] | LONG FUTURES CONTRACTS [Member] | Various interest rates futures contracts (Far East) [Member]</t>
  </si>
  <si>
    <t>0.07%</t>
  </si>
  <si>
    <t>The Series of the Frontier Funds [Member] | Frontier Balanced Fund [Member] | LONG FUTURES CONTRACTS [Member] | Various interest rates futures contracts (Oceanic) [Member]</t>
  </si>
  <si>
    <t>0.17%</t>
  </si>
  <si>
    <t>The Series of the Frontier Funds [Member] | Frontier Balanced Fund [Member] | LONG FUTURES CONTRACTS [Member] | Various interest rates futures contracts (U.S.) [Member]</t>
  </si>
  <si>
    <t>0.09%</t>
  </si>
  <si>
    <t>The Series of the Frontier Funds [Member] | Frontier Balanced Fund [Member] | LONG FUTURES CONTRACTS [Member] | Various soft futures contracts (U.S.) [Member]</t>
  </si>
  <si>
    <t>0.01%</t>
  </si>
  <si>
    <t>The Series of the Frontier Funds [Member] | Frontier Balanced Fund [Member] | LONG FUTURES CONTRACTS [Member] | Various stock index futures contracts (Europe) [Member]</t>
  </si>
  <si>
    <t>0.02%</t>
  </si>
  <si>
    <t>The Series of the Frontier Funds [Member] | Frontier Balanced Fund [Member] | LONG FUTURES CONTRACTS [Member] | Various stock index futures contracts (Oceanic) [Member]</t>
  </si>
  <si>
    <t>The Series of the Frontier Funds [Member] | Frontier Balanced Fund [Member] | LONG FUTURES CONTRACTS [Member] | Various stock index futures contracts (U.S.) [Member]</t>
  </si>
  <si>
    <t>The Series of the Frontier Funds [Member] | Frontier Balanced Fund [Member] | SHORT FUTURES CONTRACTS [Member]</t>
  </si>
  <si>
    <t>The Series of the Frontier Funds [Member] | Frontier Balanced Fund [Member] | SHORT FUTURES CONTRACTS [Member] | Various agriculture futures contracts (U.S.) [Member]</t>
  </si>
  <si>
    <t>0.04%</t>
  </si>
  <si>
    <t>The Series of the Frontier Funds [Member] | Frontier Balanced Fund [Member] | SHORT FUTURES CONTRACTS [Member] | Various base metals futures contracts (U.S.) [Member]</t>
  </si>
  <si>
    <t>(0.01%)</t>
  </si>
  <si>
    <t>The Series of the Frontier Funds [Member] | Frontier Balanced Fund [Member] | SHORT FUTURES CONTRACTS [Member] | Various soft futures contracts (U.S.) [Member]</t>
  </si>
  <si>
    <t>0.05%</t>
  </si>
  <si>
    <t>The Series of the Frontier Funds [Member] | Frontier Balanced Fund [Member] | SHORT FUTURES CONTRACTS [Member] | Various agriculture futures contracts (Europe) [Member]</t>
  </si>
  <si>
    <t>The Series of the Frontier Funds [Member] | Frontier Balanced Fund [Member] | SHORT FUTURES CONTRACTS [Member] | Various energy futures contracts (U.S.) [Member]</t>
  </si>
  <si>
    <t>The Series of the Frontier Funds [Member] | Frontier Balanced Fund [Member] | SHORT FUTURES CONTRACTS [Member] | Various precious metal futures contracts (U.S.) [Member]</t>
  </si>
  <si>
    <t>The Series of the Frontier Funds [Member] | Frontier Balanced Fund [Member] | CURRENCY FORWARDS [Member]</t>
  </si>
  <si>
    <t>(25.00%)</t>
  </si>
  <si>
    <t>The Series of the Frontier Funds [Member] | Frontier Balanced Fund [Member] | CURRENCY FORWARDS [Member] | Various currency forwards contracts (NA) [Member]</t>
  </si>
  <si>
    <t>(0.25%)</t>
  </si>
  <si>
    <t>The Series of the Frontier Funds [Member] | Frontier Balanced Fund [Member] | Open Trade Equity (Deficit) [Member]</t>
  </si>
  <si>
    <t>0.50%</t>
  </si>
  <si>
    <t>The Series of the Frontier Funds [Member] | Frontier Select Fund [Member] | Swap [Member]</t>
  </si>
  <si>
    <t>37.14%</t>
  </si>
  <si>
    <t>The Series of the Frontier Funds [Member] | Frontier Select Fund [Member] | Swap [Member] | Frontier XXXIV Balanced select swap (U.S.) [Member]</t>
  </si>
  <si>
    <t>The Series of the Frontier Funds [Member] | Frontier Select Fund [Member] | Private Investment Companies [Member]</t>
  </si>
  <si>
    <t>85.04%</t>
  </si>
  <si>
    <t>The Series of the Frontier Funds [Member] | Frontier Select Fund [Member] | Private Investment Companies [Member] | Galaxy Plus Fund - EvE STP Feeder Fund (516) LLC [Member]</t>
  </si>
  <si>
    <t>The Series of the Frontier Funds [Member] | Frontier Select Fund [Member] | Private Investment Companies [Member] | Galaxy Plus Fund - Doherty Feeder Fund (528) LLC [Member]</t>
  </si>
  <si>
    <t>The Series of the Frontier Funds [Member] | Frontier Select Fund [Member] | Private Investment Companies [Member] | Galaxy Plus Fund - Fort Contrarian Feeder Fund (510) LLC [Member]</t>
  </si>
  <si>
    <t>The Series of the Frontier Funds [Member] | Frontier Select Fund [Member] | Private Investment Companies [Member] | Galaxy Plus Fund - QIM Feeder Fund (526) LLC [Member]</t>
  </si>
  <si>
    <t>The Series of the Frontier Funds [Member] | Frontier Select Fund [Member] | Private Investment Companies [Member] | Galaxy Plus Fund - Quantmetrics Feeder Fund (527) LLC [Member]</t>
  </si>
  <si>
    <t>The Series of the Frontier Funds [Member] | Frontier Select Fund [Member] | Private Investment Companies [Member] | Galaxy Plus Fund - Quest Feeder Fund (517) LLC [Member]</t>
  </si>
  <si>
    <t>The Series of the Frontier Funds [Member] | Frontier Select Fund [Member] | Private Investment Companies [Member] | Galaxy Plus Fund - Aspect Feeder Fund (532) LLC [Member]</t>
  </si>
  <si>
    <t>The Series of the Frontier Funds [Member] | Frontier Select Fund [Member] | Private Investment Companies [Member] | Galaxy Plus Fund - Welton GDP Feeder Fund (538) LLC [Member]</t>
  </si>
  <si>
    <t>44.35%</t>
  </si>
  <si>
    <t>The Series of the Frontier Funds [Member] | Frontier Select Fund [Member] | Private Investment Companies [Member] | Galaxy Plus Fund - TT Feeder Fund (531) LLC [Member]</t>
  </si>
  <si>
    <t>40.70%</t>
  </si>
  <si>
    <t>The Series of the Frontier Funds [Member] | Frontier Select Fund [Member] | Private Investment Companies [Member] | Galaxy Plus Fund - LRR Feeder Fund (522) LLC [Member]</t>
  </si>
  <si>
    <t>The Series of the Frontier Funds [Member] | Frontier Select Fund [Member] | Investment in Unconsolidated Trading Companies [Member]</t>
  </si>
  <si>
    <t>13.63%</t>
  </si>
  <si>
    <t>The Series of the Frontier Funds [Member] | Frontier Select Fund [Member] | Investment in Unconsolidated Trading Companies [Member] | Frontier Trading Company XXXVIII, LLC [Member]</t>
  </si>
  <si>
    <t>0.35%</t>
  </si>
  <si>
    <t>The Series of the Frontier Funds [Member] | Frontier Select Fund [Member] | Investment in Unconsolidated Trading Companies [Member] | Frontier Trading Company II, LLC [Member]</t>
  </si>
  <si>
    <t>The Series of the Frontier Funds [Member] | Frontier Select Fund [Member] | Investment in Unconsolidated Trading Companies [Member] | Frontier Trading Company XXXIX, LLC [Member]</t>
  </si>
  <si>
    <t>13.28%</t>
  </si>
  <si>
    <t>The Series of the Frontier Funds [Member] | Frontier Select Fund [Member] | U.S. Treasury Securities [Member]</t>
  </si>
  <si>
    <t>2.69%</t>
  </si>
  <si>
    <t>The Series of the Frontier Funds [Member] | Frontier Select Fund [Member] | U.S. Treasury Securities [Member] | US Treasury Note [Member]</t>
  </si>
  <si>
    <t>The Series of the Frontier Funds [Member] | Frontier Select Fund [Member] | LONG FUTURES CONTRACTS [Member]</t>
  </si>
  <si>
    <t>The Series of the Frontier Funds [Member] | Frontier Select Fund [Member] | LONG FUTURES CONTRACTS [Member] | Various agriculture futures contracts (U.S.) [Member]</t>
  </si>
  <si>
    <t>The Series of the Frontier Funds [Member] | Frontier Select Fund [Member] | LONG FUTURES CONTRACTS [Member] | Various base metals futures contracts (U.S.) [Member]</t>
  </si>
  <si>
    <t>The Series of the Frontier Funds [Member] | Frontier Select Fund [Member] | LONG FUTURES CONTRACTS [Member] | Various interest rates futures contracts (Canada) [Member]</t>
  </si>
  <si>
    <t>The Series of the Frontier Funds [Member] | Frontier Select Fund [Member] | LONG FUTURES CONTRACTS [Member] | Various interest rates futures contracts (Europe) [Member]</t>
  </si>
  <si>
    <t>The Series of the Frontier Funds [Member] | Frontier Select Fund [Member] | LONG FUTURES CONTRACTS [Member] | Various interest rates futures contracts (Far East) [Member]</t>
  </si>
  <si>
    <t>The Series of the Frontier Funds [Member] | Frontier Select Fund [Member] | LONG FUTURES CONTRACTS [Member] | Various interest rates futures contracts (Oceanic) [Member]</t>
  </si>
  <si>
    <t>The Series of the Frontier Funds [Member] | Frontier Select Fund [Member] | LONG FUTURES CONTRACTS [Member] | Various interest rates futures contracts (U.S.) [Member]</t>
  </si>
  <si>
    <t>The Series of the Frontier Funds [Member] | Frontier Select Fund [Member] | LONG FUTURES CONTRACTS [Member] | Various soft futures contracts (U.S.) [Member]</t>
  </si>
  <si>
    <t>The Series of the Frontier Funds [Member] | Frontier Select Fund [Member] | LONG FUTURES CONTRACTS [Member] | Various stock index futures contracts (Europe) [Member]</t>
  </si>
  <si>
    <t>The Series of the Frontier Funds [Member] | Frontier Select Fund [Member] | LONG FUTURES CONTRACTS [Member] | Various stock index futures contracts (Oceanic) [Member]</t>
  </si>
  <si>
    <t>The Series of the Frontier Funds [Member] | Frontier Select Fund [Member] | LONG FUTURES CONTRACTS [Member] | Various stock index futures contracts (U.S.) [Member]</t>
  </si>
  <si>
    <t>The Series of the Frontier Funds [Member] | Frontier Select Fund [Member] | SHORT FUTURES CONTRACTS [Member]</t>
  </si>
  <si>
    <t>The Series of the Frontier Funds [Member] | Frontier Select Fund [Member] | SHORT FUTURES CONTRACTS [Member] | Various agriculture futures contracts (U.S.) [Member]</t>
  </si>
  <si>
    <t>The Series of the Frontier Funds [Member] | Frontier Select Fund [Member] | SHORT FUTURES CONTRACTS [Member] | Various base metals futures contracts (U.S.) [Member]</t>
  </si>
  <si>
    <t>The Series of the Frontier Funds [Member] | Frontier Select Fund [Member] | SHORT FUTURES CONTRACTS [Member] | Various soft futures contracts (U.S.) [Member]</t>
  </si>
  <si>
    <t>The Series of the Frontier Funds [Member] | Frontier Select Fund [Member] | SHORT FUTURES CONTRACTS [Member] | Various agriculture futures contracts (Europe) [Member]</t>
  </si>
  <si>
    <t>The Series of the Frontier Funds [Member] | Frontier Select Fund [Member] | SHORT FUTURES CONTRACTS [Member] | Various energy futures contracts (U.S.) [Member]</t>
  </si>
  <si>
    <t>The Series of the Frontier Funds [Member] | Frontier Select Fund [Member] | SHORT FUTURES CONTRACTS [Member] | Various precious metal futures contracts (U.S.) [Member]</t>
  </si>
  <si>
    <t>The Series of the Frontier Funds [Member] | Frontier Select Fund [Member] | CURRENCY FORWARDS [Member]</t>
  </si>
  <si>
    <t>The Series of the Frontier Funds [Member] | Frontier Select Fund [Member] | CURRENCY FORWARDS [Member] | Various currency forwards contracts (NA) [Member]</t>
  </si>
  <si>
    <t>The Series of the Frontier Funds [Member] | Frontier Select Fund [Member] | Open Trade Equity (Deficit) [Member]</t>
  </si>
  <si>
    <t>The Series of the Frontier Funds [Member] | Frontier Global Fund [Member] | Swap [Member]</t>
  </si>
  <si>
    <t>The Series of the Frontier Funds [Member] | Frontier Global Fund [Member] | Swap [Member] | Frontier Brevan Howard swap (U.S.) [Member]</t>
  </si>
  <si>
    <t>The Series of the Frontier Funds [Member] | Frontier Global Fund [Member] | Private Investment Companies [Member]</t>
  </si>
  <si>
    <t>68.50%</t>
  </si>
  <si>
    <t>The Series of the Frontier Funds [Member] | Frontier Global Fund [Member] | Private Investment Companies [Member] | Galaxy Plus Fund - Aspect Feeder Fund (532) LLC [Member]</t>
  </si>
  <si>
    <t>The Series of the Frontier Funds [Member] | Frontier Global Fund [Member] | Private Investment Companies [Member] | Galaxy Plus Fund - Welton GDP Feeder Fund (538) LLC [Member]</t>
  </si>
  <si>
    <t>The Series of the Frontier Funds [Member] | Frontier Global Fund [Member] | Investment in Unconsolidated Trading Companies [Member]</t>
  </si>
  <si>
    <t>4.27%</t>
  </si>
  <si>
    <t>The Series of the Frontier Funds [Member] | Frontier Global Fund [Member] | Investment in Unconsolidated Trading Companies [Member] | Frontier Trading Company XXXVIII, LLC [Member]</t>
  </si>
  <si>
    <t>3.51%</t>
  </si>
  <si>
    <t>The Series of the Frontier Funds [Member] | Frontier Global Fund [Member] | Investment in Unconsolidated Trading Companies [Member] | Frontier Trading Company II, LLC [Member]</t>
  </si>
  <si>
    <t>0.76%</t>
  </si>
  <si>
    <t>The Series of the Frontier Funds [Member] | Frontier Global Fund [Member] | U.S. Treasury Securities [Member]</t>
  </si>
  <si>
    <t>27.16%</t>
  </si>
  <si>
    <t>The Series of the Frontier Funds [Member] | Frontier Global Fund [Member] | U.S. Treasury Securities [Member] | US Treasury Note [Member]</t>
  </si>
  <si>
    <t>The Series of the Frontier Funds [Member] | Frontier Heritage Fund [Member] | Swap [Member]</t>
  </si>
  <si>
    <t>66.77%</t>
  </si>
  <si>
    <t>The Series of the Frontier Funds [Member] | Frontier Heritage Fund [Member] | Swap [Member] | Frontier Brevan Howard swap (U.S.) [Member]</t>
  </si>
  <si>
    <t>The Series of the Frontier Funds [Member] | Frontier Heritage Fund [Member] | Private Investment Companies [Member]</t>
  </si>
  <si>
    <t>73.40%</t>
  </si>
  <si>
    <t>The Series of the Frontier Funds [Member] | Frontier Heritage Fund [Member] | Private Investment Companies [Member] | Galaxy Plus Fund - Aspect Feeder Fund (532) LLC [Member]</t>
  </si>
  <si>
    <t>27.25%</t>
  </si>
  <si>
    <t>The Series of the Frontier Funds [Member] | Frontier Heritage Fund [Member] | Private Investment Companies [Member] | Galaxy Plus Fund - Welton GDP Feeder Fund (538) LLC [Member]</t>
  </si>
  <si>
    <t>46.15%</t>
  </si>
  <si>
    <t>The Series of the Frontier Funds [Member] | Frontier Heritage Fund [Member] | Investment in Unconsolidated Trading Companies [Member]</t>
  </si>
  <si>
    <t>0.72%</t>
  </si>
  <si>
    <t>The Series of the Frontier Funds [Member] | Frontier Heritage Fund [Member] | Investment in Unconsolidated Trading Companies [Member] | Frontier Trading Company XXXVIII, LLC [Member]</t>
  </si>
  <si>
    <t>0.53%</t>
  </si>
  <si>
    <t>The Series of the Frontier Funds [Member] | Frontier Heritage Fund [Member] | Investment in Unconsolidated Trading Companies [Member] | Frontier Trading Company II, LLC [Member]</t>
  </si>
  <si>
    <t>0.19%</t>
  </si>
  <si>
    <t>The Series of the Frontier Funds [Member] | Frontier Heritage Fund [Member] | U.S. Treasury Securities [Member]</t>
  </si>
  <si>
    <t>4.09%</t>
  </si>
  <si>
    <t>The Series of the Frontier Funds [Member] | Frontier Heritage Fund [Member] | U.S. Treasury Securities [Member] | US Treasury Note [Member]</t>
  </si>
  <si>
    <t>Frontier Funds [Member] | Swap [Member]</t>
  </si>
  <si>
    <t>[5]</t>
  </si>
  <si>
    <t>30.51%</t>
  </si>
  <si>
    <t>Frontier Funds [Member] | Swap [Member] | Frontier XXXV Diversified select swap (U.S.) [Member]</t>
  </si>
  <si>
    <t>8.99%</t>
  </si>
  <si>
    <t>Frontier Funds [Member] | Swap [Member] | Frontier XXXVII L/S select swap (U.S.) [Member]</t>
  </si>
  <si>
    <t>0.71%</t>
  </si>
  <si>
    <t>Frontier Funds [Member] | Swap [Member] | Frontier XXXIV Balanced select swap (U.S.) [Member]</t>
  </si>
  <si>
    <t>16.33%</t>
  </si>
  <si>
    <t>Frontier Funds [Member] | Swap [Member] | Frontier Brevan Howard swap (U.S.) [Member]</t>
  </si>
  <si>
    <t>4.48%</t>
  </si>
  <si>
    <t>Frontier Funds [Member] | Private Investment Companies [Member]</t>
  </si>
  <si>
    <t>[6]</t>
  </si>
  <si>
    <t>79.60%</t>
  </si>
  <si>
    <t>Frontier Funds [Member] | Private Investment Companies [Member] | Galaxy Plus Fund - EvE STP Feeder Fund (516) LLC [Member]</t>
  </si>
  <si>
    <t>7.33%</t>
  </si>
  <si>
    <t>Frontier Funds [Member] | Private Investment Companies [Member] | Galaxy Plus Fund - Doherty Feeder Fund (528) LLC [Member]</t>
  </si>
  <si>
    <t>5.03%</t>
  </si>
  <si>
    <t>Frontier Funds [Member] | Private Investment Companies [Member] | Galaxy Plus Fund - Fort Contrarian Feeder Fund (510) LLC [Member]</t>
  </si>
  <si>
    <t>10.05%</t>
  </si>
  <si>
    <t>Frontier Funds [Member] | Private Investment Companies [Member] | Galaxy Plus Fund - QIM Feeder Fund (526) LLC [Member]</t>
  </si>
  <si>
    <t>6.56%</t>
  </si>
  <si>
    <t>Frontier Funds [Member] | Private Investment Companies [Member] | Galaxy Plus Fund - Quantmetrics Feeder Fund (527) LLC [Member]</t>
  </si>
  <si>
    <t>0.85%</t>
  </si>
  <si>
    <t>Frontier Funds [Member] | Private Investment Companies [Member] | Galaxy Plus Fund - Aspect Feeder Fund (532) LLC [Member]</t>
  </si>
  <si>
    <t>19.41%</t>
  </si>
  <si>
    <t>Frontier Funds [Member] | Private Investment Companies [Member] | Galaxy Plus Fund - Welton GDP Feeder Fund (538) LLC [Member]</t>
  </si>
  <si>
    <t>22.81%</t>
  </si>
  <si>
    <t>Frontier Funds [Member] | Private Investment Companies [Member] | Galaxy Plus Fund - TT Feeder Fund (531) LLC [Member]</t>
  </si>
  <si>
    <t>4.03%</t>
  </si>
  <si>
    <t>Frontier Funds [Member] | Private Investment Companies [Member] | Galaxy Plus Fund - LRR Feeder Fund (522) LLC [Member]</t>
  </si>
  <si>
    <t>1.40%</t>
  </si>
  <si>
    <t>Frontier Funds [Member] | Private Investment Companies [Member] | Galaxy Plus Fund - Quest Fit Feeder Fund (535) LLC [Member]</t>
  </si>
  <si>
    <t>0.56%</t>
  </si>
  <si>
    <t>Frontier Funds [Member] | U.S. Treasury Securities [Member]</t>
  </si>
  <si>
    <t>4.32%</t>
  </si>
  <si>
    <t>Frontier Funds [Member] | U.S. Treasury Securities [Member] | US Treasury Note [Member]</t>
  </si>
  <si>
    <t>Frontier Funds [Member] | LONG FUTURES CONTRACTS [Member]</t>
  </si>
  <si>
    <t>[7]</t>
  </si>
  <si>
    <t>Frontier Funds [Member] | LONG FUTURES CONTRACTS [Member] | Various agriculture futures contracts (U.S.) [Member]</t>
  </si>
  <si>
    <t>Frontier Funds [Member] | LONG FUTURES CONTRACTS [Member] | Various interest rates futures contracts (Canada) [Member]</t>
  </si>
  <si>
    <t>0.03%</t>
  </si>
  <si>
    <t>Frontier Funds [Member] | LONG FUTURES CONTRACTS [Member] | Various interest rates futures contracts (Europe) [Member]</t>
  </si>
  <si>
    <t>0.11%</t>
  </si>
  <si>
    <t>Frontier Funds [Member] | LONG FUTURES CONTRACTS [Member] | Various interest rates futures contracts (Far East) [Member]</t>
  </si>
  <si>
    <t>Frontier Funds [Member] | LONG FUTURES CONTRACTS [Member] | Various interest rates futures contracts (Oceanic) [Member]</t>
  </si>
  <si>
    <t>Frontier Funds [Member] | LONG FUTURES CONTRACTS [Member] | Various interest rates futures contracts (U.S.) [Member]</t>
  </si>
  <si>
    <t>Frontier Funds [Member] | LONG FUTURES CONTRACTS [Member] | Various soft futures contracts (U.S.) [Member]</t>
  </si>
  <si>
    <t>Frontier Funds [Member] | LONG FUTURES CONTRACTS [Member] | Various stock index futures contracts (Europe) [Member]</t>
  </si>
  <si>
    <t>Frontier Funds [Member] | LONG FUTURES CONTRACTS [Member] | Various stock index futures contracts (Oceanic) [Member]</t>
  </si>
  <si>
    <t>Frontier Funds [Member] | LONG FUTURES CONTRACTS [Member] | Various stock index futures contracts (U.S.) [Member]</t>
  </si>
  <si>
    <t>Frontier Funds [Member] | LONG FUTURES CONTRACTS [Member] | Various base metals futures contracts (U.S.) [Member]</t>
  </si>
  <si>
    <t>Frontier Funds [Member] | SHORT FUTURES CONTRACTS [Member]</t>
  </si>
  <si>
    <t>(0.05%)</t>
  </si>
  <si>
    <t>Frontier Funds [Member] | SHORT FUTURES CONTRACTS [Member] | Various agriculture futures contracts (U.S.) [Member]</t>
  </si>
  <si>
    <t>Frontier Funds [Member] | SHORT FUTURES CONTRACTS [Member] | Various base metals futures contracts (U.S.) [Member]</t>
  </si>
  <si>
    <t>(0.09%)</t>
  </si>
  <si>
    <t>Frontier Funds [Member] | SHORT FUTURES CONTRACTS [Member] | Various interest rates futures contracts (Europe) [Member]</t>
  </si>
  <si>
    <t>Frontier Funds [Member] | SHORT FUTURES CONTRACTS [Member] | Various soft futures contracts (U.S.) [Member]</t>
  </si>
  <si>
    <t>Frontier Funds [Member] | SHORT FUTURES CONTRACTS [Member] | Various agriculture futures contracts (Europe) [Member]</t>
  </si>
  <si>
    <t>Frontier Funds [Member] | SHORT FUTURES CONTRACTS [Member] | Various energy futures contracts (U.S.) [Member]</t>
  </si>
  <si>
    <t>Frontier Funds [Member] | SHORT FUTURES CONTRACTS [Member] | Various precious metal futures contracts (U.S.) [Member]</t>
  </si>
  <si>
    <t>Frontier Funds [Member] | CURRENCY FORWARDS [Member]</t>
  </si>
  <si>
    <t>(0.11%)</t>
  </si>
  <si>
    <t>Frontier Funds [Member] | CURRENCY FORWARDS [Member] | Various currency forwards contracts (NA) [Member]</t>
  </si>
  <si>
    <t>Frontier Funds [Member] | Open Trade Equity (Deficit) [Member]</t>
  </si>
  <si>
    <t>See Note 4 to the Financial Statements.</t>
  </si>
  <si>
    <t>See Note 5 to the Financial Statements.</t>
  </si>
  <si>
    <t>See Note 2 to the Financial Statements.</t>
  </si>
  <si>
    <t>Except for those items disclosed, no individual futures, or forwards position constituted greater than 1 percent of Net Asset Value. Accordingly, the number of contracts and expiration dates are not presented.</t>
  </si>
  <si>
    <t>See Notes to Consolidated Financial Statements, Note 4.</t>
  </si>
  <si>
    <t>See Notes to Consolidated Financial Statements, Note 5.</t>
  </si>
  <si>
    <t>Except for those items disclosed, no individual futures, forwards and option on futures contract position constituted greater than 1 percent of Net Asset Value. Accordingly, the number of contracts and expiration dates are not presented.</t>
  </si>
  <si>
    <t>Condensed Schedule of Investments (Dec. 2018) - USD ($)</t>
  </si>
  <si>
    <t>36.64%</t>
  </si>
  <si>
    <t>68.60%</t>
  </si>
  <si>
    <t>5.30%</t>
  </si>
  <si>
    <t>7.12%</t>
  </si>
  <si>
    <t>11.08%</t>
  </si>
  <si>
    <t>9.39%</t>
  </si>
  <si>
    <t>10.22%</t>
  </si>
  <si>
    <t>2.76%</t>
  </si>
  <si>
    <t>1.86%</t>
  </si>
  <si>
    <t>20.22%</t>
  </si>
  <si>
    <t>0.66%</t>
  </si>
  <si>
    <t>7.19%</t>
  </si>
  <si>
    <t>1.34%</t>
  </si>
  <si>
    <t>5.85%</t>
  </si>
  <si>
    <t>9.61%</t>
  </si>
  <si>
    <t>83.65%</t>
  </si>
  <si>
    <t>12.48%</t>
  </si>
  <si>
    <t>47.87%</t>
  </si>
  <si>
    <t>23.30%</t>
  </si>
  <si>
    <t>13.91%</t>
  </si>
  <si>
    <t>0.38%</t>
  </si>
  <si>
    <t>13.53%</t>
  </si>
  <si>
    <t>2.73%</t>
  </si>
  <si>
    <t>19.59%</t>
  </si>
  <si>
    <t>70.72%</t>
  </si>
  <si>
    <t>9.44%</t>
  </si>
  <si>
    <t>36.31%</t>
  </si>
  <si>
    <t>24.96%</t>
  </si>
  <si>
    <t>1.15%</t>
  </si>
  <si>
    <t>8.28%</t>
  </si>
  <si>
    <t>33.92%</t>
  </si>
  <si>
    <t>71.81%</t>
  </si>
  <si>
    <t>4.80%</t>
  </si>
  <si>
    <t>5.82%</t>
  </si>
  <si>
    <t>10.03%</t>
  </si>
  <si>
    <t>10.85%</t>
  </si>
  <si>
    <t>12.11%</t>
  </si>
  <si>
    <t>1.52%</t>
  </si>
  <si>
    <t>2.52%</t>
  </si>
  <si>
    <t>23.34%</t>
  </si>
  <si>
    <t>0.84%</t>
  </si>
  <si>
    <t>5.49%</t>
  </si>
  <si>
    <t>5.38%</t>
  </si>
  <si>
    <t>0.39%</t>
  </si>
  <si>
    <t>0.51%</t>
  </si>
  <si>
    <t>The Series of the Frontier Funds [Member] | Frontier Balanced Fund [Member] | LONG FUTURES CONTRACTS [Member] | Various agriculture futures contracts (Europe) [Member]</t>
  </si>
  <si>
    <t>(0.10%)</t>
  </si>
  <si>
    <t>The Series of the Frontier Funds [Member] | Frontier Balanced Fund [Member] | LONG FUTURES CONTRACTS [Member] | Various energy futures contracts (U.S.) [Member]</t>
  </si>
  <si>
    <t>(0.02%)</t>
  </si>
  <si>
    <t>0.37%</t>
  </si>
  <si>
    <t>0.15%</t>
  </si>
  <si>
    <t>The Series of the Frontier Funds [Member] | Frontier Balanced Fund [Member] | SHORT FUTURES CONTRACTS [Member] | Various agriculture futures contracts (Canada) [Member]</t>
  </si>
  <si>
    <t>The Series of the Frontier Funds [Member] | Frontier Balanced Fund [Member] | SHORT FUTURES CONTRACTS [Member] | Various stock index futures contracts (Canada) [Member]</t>
  </si>
  <si>
    <t>The Series of the Frontier Funds [Member] | Frontier Balanced Fund [Member] | SHORT FUTURES CONTRACTS [Member] | Various stock index futures contracts (Europe) [Member]</t>
  </si>
  <si>
    <t>The Series of the Frontier Funds [Member] | Frontier Balanced Fund [Member] | SHORT FUTURES CONTRACTS [Member] | Various stock index futures contracts (U.S.) [Member]</t>
  </si>
  <si>
    <t>(0.07%)</t>
  </si>
  <si>
    <t>0.69%</t>
  </si>
  <si>
    <t>84.32%</t>
  </si>
  <si>
    <t>50.68%</t>
  </si>
  <si>
    <t>33.64%</t>
  </si>
  <si>
    <t>13.57%</t>
  </si>
  <si>
    <t>2.14%</t>
  </si>
  <si>
    <t>The Series of the Frontier Funds [Member] | Frontier Select Fund [Member] | LONG FUTURES CONTRACTS [Member] | Various agriculture futures contracts (Europe) [Member]</t>
  </si>
  <si>
    <t>The Series of the Frontier Funds [Member] | Frontier Select Fund [Member] | LONG FUTURES CONTRACTS [Member] | Various energy futures contracts (U.S.) [Member]</t>
  </si>
  <si>
    <t>The Series of the Frontier Funds [Member] | Frontier Select Fund [Member] | SHORT FUTURES CONTRACTS [Member] | Various agriculture futures contracts (Canada) [Member]</t>
  </si>
  <si>
    <t>The Series of the Frontier Funds [Member] | Frontier Select Fund [Member] | SHORT FUTURES CONTRACTS [Member] | Various stock index futures contracts (Canada) [Member]</t>
  </si>
  <si>
    <t>The Series of the Frontier Funds [Member] | Frontier Select Fund [Member] | SHORT FUTURES CONTRACTS [Member] | Various stock index futures contracts (Europe) [Member]</t>
  </si>
  <si>
    <t>The Series of the Frontier Funds [Member] | Frontier Select Fund [Member] | SHORT FUTURES CONTRACTS [Member] | Various stock index futures contracts (U.S.) [Member]</t>
  </si>
  <si>
    <t>52.29%</t>
  </si>
  <si>
    <t>46.99%</t>
  </si>
  <si>
    <t>38.09%</t>
  </si>
  <si>
    <t>66.19%</t>
  </si>
  <si>
    <t>48.55%</t>
  </si>
  <si>
    <t>16.27%</t>
  </si>
  <si>
    <t>1.38%</t>
  </si>
  <si>
    <t>14.89%</t>
  </si>
  <si>
    <t>9.94%</t>
  </si>
  <si>
    <t>Frontier Fund [Member] | Swap [Member]</t>
  </si>
  <si>
    <t>27.98%</t>
  </si>
  <si>
    <t>Frontier Fund [Member] | Swap [Member] | Frontier XXXV Diversified select swap (U.S.) [Member]</t>
  </si>
  <si>
    <t>8.22%</t>
  </si>
  <si>
    <t>Frontier Fund [Member] | Swap [Member] | Frontier XXXVII L/S select swap (U.S.) [Member]</t>
  </si>
  <si>
    <t>Frontier Fund [Member] | Swap [Member] | Frontier XXXIV Balanced select swap (U.S.) [Member]</t>
  </si>
  <si>
    <t>14.99%</t>
  </si>
  <si>
    <t>Frontier Fund [Member] | Swap [Member] | Frontier Brevan Howard swap (U.S.) [Member]</t>
  </si>
  <si>
    <t>4.10%</t>
  </si>
  <si>
    <t>Frontier Fund [Member] | Private Investment Companies [Member]</t>
  </si>
  <si>
    <t>64.64%</t>
  </si>
  <si>
    <t>Frontier Fund [Member] | Private Investment Companies [Member] | Galaxy Plus Fund - EvE STP Feeder Fund (516) LLC [Member]</t>
  </si>
  <si>
    <t>4.59%</t>
  </si>
  <si>
    <t>Frontier Fund [Member] | Private Investment Companies [Member] | Galaxy Plus Fund - Doherty Feeder Fund (528) LLC [Member]</t>
  </si>
  <si>
    <t>4.17%</t>
  </si>
  <si>
    <t>Frontier Fund [Member] | Private Investment Companies [Member] | Galaxy Plus Fund - Fort Contrarian Feeder Fund (510) LLC [Member]</t>
  </si>
  <si>
    <t>6.92%</t>
  </si>
  <si>
    <t>Frontier Fund [Member] | Private Investment Companies [Member] | Galaxy Plus Fund - QIM Feeder Fund (526) LLC [Member]</t>
  </si>
  <si>
    <t>6.90%</t>
  </si>
  <si>
    <t>Frontier Fund [Member] | Private Investment Companies [Member] | Galaxy Plus Fund - Quantmetrics Feeder Fund (527) LLC [Member]</t>
  </si>
  <si>
    <t>7.64%</t>
  </si>
  <si>
    <t>Frontier Fund [Member] | Private Investment Companies [Member] | Galaxy Plus Fund - Quest Feeder Fund (517) LLC [Member]</t>
  </si>
  <si>
    <t>1.29%</t>
  </si>
  <si>
    <t>Frontier Fund [Member] | Private Investment Companies [Member] | Galaxy Plus Fund - Aspect Feeder Fund (532) LLC [Member]</t>
  </si>
  <si>
    <t>1.53%</t>
  </si>
  <si>
    <t>Frontier Fund [Member] | Private Investment Companies [Member] | Galaxy Plus Fund - Welton GDP Feeder Fund (538) LLC [Member]</t>
  </si>
  <si>
    <t>25.51%</t>
  </si>
  <si>
    <t>Frontier Fund [Member] | Private Investment Companies [Member] | Galaxy Plus Fund - TT Feeder Fund (531) LLC [Member]</t>
  </si>
  <si>
    <t>3.60%</t>
  </si>
  <si>
    <t>Frontier Fund [Member] | Private Investment Companies [Member] | Galaxy Plus Fund - LRR Feeder Fund (522) LLC [Member]</t>
  </si>
  <si>
    <t>1.37%</t>
  </si>
  <si>
    <t>Frontier Fund [Member] | Private Investment Companies [Member] | Galaxy Plus Fund - Quest Fit Feeder Fund (535) LLC [Member]</t>
  </si>
  <si>
    <t>Frontier Fund [Member] | U.S. Treasury Securities [Member]</t>
  </si>
  <si>
    <t>7.89%</t>
  </si>
  <si>
    <t>Frontier Fund [Member] | U.S. Treasury Securities [Member] | US Treasury Note [Member]</t>
  </si>
  <si>
    <t>Frontier Fund [Member] | LONG FUTURES CONTRACTS [Member]</t>
  </si>
  <si>
    <t>(0.85%)</t>
  </si>
  <si>
    <t>Frontier Fund [Member] | LONG FUTURES CONTRACTS [Member] | Various agriculture futures contracts (Europe) [Member]</t>
  </si>
  <si>
    <t>Frontier Fund [Member] | LONG FUTURES CONTRACTS [Member] | Various agriculture futures contracts (U.S.) [Member]</t>
  </si>
  <si>
    <t>Frontier Fund [Member] | LONG FUTURES CONTRACTS [Member] | Various base metals futures contracts (U.S.) [Member]</t>
  </si>
  <si>
    <t>(0.60%)</t>
  </si>
  <si>
    <t>Frontier Fund [Member] | LONG FUTURES CONTRACTS [Member] | Various energy futures contracts (U.S.) [Member]</t>
  </si>
  <si>
    <t>(0.89%)</t>
  </si>
  <si>
    <t>Frontier Fund [Member] | LONG FUTURES CONTRACTS [Member] | Various interest rates futures contracts (Canada) [Member]</t>
  </si>
  <si>
    <t>Frontier Fund [Member] | LONG FUTURES CONTRACTS [Member] | Various interest rates futures contracts (Europe) [Member]</t>
  </si>
  <si>
    <t>Frontier Fund [Member] | LONG FUTURES CONTRACTS [Member] | Various interest rates futures contracts (Far East) [Member]</t>
  </si>
  <si>
    <t>Frontier Fund [Member] | LONG FUTURES CONTRACTS [Member] | Various interest rates futures contracts (Oceanic) [Member]</t>
  </si>
  <si>
    <t>Frontier Fund [Member] | LONG FUTURES CONTRACTS [Member] | Various interest rates futures contracts (U.S.) [Member]</t>
  </si>
  <si>
    <t>Frontier Fund [Member] | LONG FUTURES CONTRACTS [Member] | Various soft futures contracts (U.S.) [Member]</t>
  </si>
  <si>
    <t>(0.03%)</t>
  </si>
  <si>
    <t>Frontier Fund [Member] | LONG FUTURES CONTRACTS [Member] | Various precious metal futures contracts (U.S.) [Member]</t>
  </si>
  <si>
    <t>Frontier Fund [Member] | LONG FUTURES CONTRACTS [Member] | Various stock index futures contracts (Europe) [Member]</t>
  </si>
  <si>
    <t>Frontier Fund [Member] | LONG FUTURES CONTRACTS [Member] | Various stock index futures contracts (U.S.) [Member]</t>
  </si>
  <si>
    <t>Frontier Fund [Member] | LONG FUTURES CONTRACTS [Member] | Various currency futures contracts (Latin America) [Member]</t>
  </si>
  <si>
    <t>Frontier Fund [Member] | LONG FUTURES CONTRACTS [Member] | Various stock index futures contracts (Far East) [Member]</t>
  </si>
  <si>
    <t>Frontier Fund [Member] | LONG FUTURES CONTRACTS [Member] | Various stock index futures contracts (Oceanic) [Member]</t>
  </si>
  <si>
    <t>Frontier Fund [Member] | SHORT FUTURES CONTRACTS [Member]</t>
  </si>
  <si>
    <t>0.29%</t>
  </si>
  <si>
    <t>Frontier Fund [Member] | SHORT FUTURES CONTRACTS [Member] | Various agriculture futures contracts (Europe) [Member]</t>
  </si>
  <si>
    <t>Frontier Fund [Member] | SHORT FUTURES CONTRACTS [Member] | Various agriculture futures contracts (U.S.) [Member]</t>
  </si>
  <si>
    <t>Frontier Fund [Member] | SHORT FUTURES CONTRACTS [Member] | Various base metals futures contracts (U.S.) [Member]</t>
  </si>
  <si>
    <t>Frontier Fund [Member] | SHORT FUTURES CONTRACTS [Member] | Various energy futures contracts (U.S.) [Member]</t>
  </si>
  <si>
    <t>0.59%</t>
  </si>
  <si>
    <t>Frontier Fund [Member] | SHORT FUTURES CONTRACTS [Member] | Various interest rates futures contracts (Europe) [Member]</t>
  </si>
  <si>
    <t>Frontier Fund [Member] | SHORT FUTURES CONTRACTS [Member] | Various interest rates futures contracts (Oceanic) [Member]</t>
  </si>
  <si>
    <t>Frontier Fund [Member] | SHORT FUTURES CONTRACTS [Member] | Various interest rates futures contracts (U.S.) [Member]</t>
  </si>
  <si>
    <t>Frontier Fund [Member] | SHORT FUTURES CONTRACTS [Member] | Various soft futures contracts (U.S.) [Member]</t>
  </si>
  <si>
    <t>Frontier Fund [Member] | SHORT FUTURES CONTRACTS [Member] | Various agriculture futures contracts (Canada) [Member]</t>
  </si>
  <si>
    <t>Frontier Fund [Member] | SHORT FUTURES CONTRACTS [Member] | Various precious metal futures contracts (U.S.) [Member]</t>
  </si>
  <si>
    <t>(0.31%)</t>
  </si>
  <si>
    <t>Frontier Fund [Member] | SHORT FUTURES CONTRACTS [Member] | Various stock index futures contracts (Canada) [Member]</t>
  </si>
  <si>
    <t>Frontier Fund [Member] | SHORT FUTURES CONTRACTS [Member] | Various stock index futures contracts (Europe) [Member]</t>
  </si>
  <si>
    <t>Frontier Fund [Member] | SHORT FUTURES CONTRACTS [Member] | Various stock index futures contracts (U.S.) [Member]</t>
  </si>
  <si>
    <t>Frontier Fund [Member] | SHORT FUTURES CONTRACTS [Member] | Various stock index futures contracts (Far East) [Member]</t>
  </si>
  <si>
    <t>Frontier Fund [Member] | SHORT FUTURES CONTRACTS [Member] | Various currency futures contracts (Europe) [Member]</t>
  </si>
  <si>
    <t>Frontier Fund [Member] | SHORT FUTURES CONTRACTS [Member] | Various currency futures contracts (Far East) [Member]</t>
  </si>
  <si>
    <t>Frontier Fund [Member] | SHORT FUTURES CONTRACTS [Member] | Various currency futures contracts (Oceanic) [Member]</t>
  </si>
  <si>
    <t>Frontier Fund [Member] | SHORT FUTURES CONTRACTS [Member] | Various stock index futures contracts (Africa) [Member]</t>
  </si>
  <si>
    <t>Frontier Fund [Member] | CURRENCY FORWARDS [Member]</t>
  </si>
  <si>
    <t>Frontier Fund [Member] | CURRENCY FORWARDS [Member] | Various currency forwards contracts (NA) [Member]</t>
  </si>
  <si>
    <t>Frontier Fund [Member] | CURRENCY FORWARDS [Member] | Open Trade Equity (Deficit) [Member]</t>
  </si>
  <si>
    <t>(0.56%)</t>
  </si>
  <si>
    <t>Frontier Fund [Member] | Open Trade Equity (Deficit) [Member]</t>
  </si>
  <si>
    <t>Statements of Operations (Unaudited) - USD ($)</t>
  </si>
  <si>
    <t>Mar. 31, 2018</t>
  </si>
  <si>
    <t>Investment income:</t>
  </si>
  <si>
    <t>Interest - net</t>
  </si>
  <si>
    <t>Total Income</t>
  </si>
  <si>
    <t>Expenses:</t>
  </si>
  <si>
    <t>Incentive Fees (rebate)</t>
  </si>
  <si>
    <t>Management Fees</t>
  </si>
  <si>
    <t>Service Fees - Class 1, 1A, 2, 2A</t>
  </si>
  <si>
    <t>Risk analysis Fees</t>
  </si>
  <si>
    <t>Trading Fees</t>
  </si>
  <si>
    <t>Total Expenses</t>
  </si>
  <si>
    <t>Investment (loss) - net</t>
  </si>
  <si>
    <t>Realized and unrealized gain/(loss) on investments:</t>
  </si>
  <si>
    <t>Net realized gain/(loss) on futures, forwards and options</t>
  </si>
  <si>
    <t>Net unrealized gain/(loss) on private investment companies</t>
  </si>
  <si>
    <t>Net realized gain/(loss) on private investment companies</t>
  </si>
  <si>
    <t>Net change in open trade equity/(deficit)</t>
  </si>
  <si>
    <t>Net unrealized gain/(loss) on swap contracts</t>
  </si>
  <si>
    <t>Net realized gain/(loss) on U.S. Treasury securities</t>
  </si>
  <si>
    <t>Net unrealized gain/(loss) on U.S. Treasury securities</t>
  </si>
  <si>
    <t>Trading commissions</t>
  </si>
  <si>
    <t>Net gain/(loss) on investments</t>
  </si>
  <si>
    <t>NET INCREASE/(DECREASE) IN CAPITAL RESULTING FROM OPERATIONS</t>
  </si>
  <si>
    <t>NET INCREASE/(DECREASE) IN CAPITAL RESULTING FROM OPERATIONS ATTRIBUTABLE TO CONTROLLING INTERESTS</t>
  </si>
  <si>
    <t>Change in fair value of investments in unconsolidated trading companies</t>
  </si>
  <si>
    <t>Less: Operations attributable to non-controlling interests</t>
  </si>
  <si>
    <t>NET INCREASE/(DECREASE) IN CAPITAL RESULTING FROM OPERATIONS ATTRIBUTABLE TO CONTROLLING INTERESTS PER UNIT</t>
  </si>
  <si>
    <t>The Series of the Frontier Funds [Member] | Frontier Masters Fund</t>
  </si>
  <si>
    <t>The Series of the Frontier Funds [Member] | Frontier Masters Fund | Class 1 [Member]</t>
  </si>
  <si>
    <t>The Series of the Frontier Funds [Member] | Frontier Masters Fund | Class 1a [Member]</t>
  </si>
  <si>
    <t>The Series of the Frontier Funds [Member] | Frontier Masters Fund | Class 2 [Member]</t>
  </si>
  <si>
    <t>The Series of the Frontier Funds [Member] | Frontier Masters Fund | Class 2a [Member]</t>
  </si>
  <si>
    <t>The Series of the Frontier Funds [Member] | Frontier Masters Fund | Class 3 [Member]</t>
  </si>
  <si>
    <t>The Series of the Frontier Funds [Member] | Frontier Masters Fund | Class 3a [Member]</t>
  </si>
  <si>
    <t>The Series of the Frontier Funds [Member] | Frontier Long/Short Commodity Fund</t>
  </si>
  <si>
    <t>The Series of the Frontier Funds [Member] | Frontier Long/Short Commodity Fund | Class 1 [Member]</t>
  </si>
  <si>
    <t>The Series of the Frontier Funds [Member] | Frontier Long/Short Commodity Fund | Class 1a [Member]</t>
  </si>
  <si>
    <t>The Series of the Frontier Funds [Member] | Frontier Long/Short Commodity Fund | Class 2 [Member]</t>
  </si>
  <si>
    <t>The Series of the Frontier Funds [Member] | Frontier Long/Short Commodity Fund | Class 2a [Member]</t>
  </si>
  <si>
    <t>The Series of the Frontier Funds [Member] | Frontier Long/Short Commodity Fund | Class 3 [Member]</t>
  </si>
  <si>
    <t>The Series of the Frontier Funds [Member] | Frontier Long/Short Commodity Fund | Class 3a [Member]</t>
  </si>
  <si>
    <t>The Series of the Frontier Funds [Member] | Frontier Balanced Fund</t>
  </si>
  <si>
    <t>The Series of the Frontier Funds [Member] | Frontier Balanced Fund | Class 1 [Member]</t>
  </si>
  <si>
    <t>The Series of the Frontier Funds [Member] | Frontier Balanced Fund | Class 2 [Member]</t>
  </si>
  <si>
    <t>The Series of the Frontier Funds [Member] | Frontier Balanced Fund | Class 2a [Member]</t>
  </si>
  <si>
    <t>The Series of the Frontier Funds [Member] | Frontier Balanced Fund | Class 3a [Member]</t>
  </si>
  <si>
    <t>The Series of the Frontier Funds [Member] | Frontier Balanced Fund | Class 1AP [Member]</t>
  </si>
  <si>
    <t>The Series of the Frontier Funds [Member] | Frontier Select Fund</t>
  </si>
  <si>
    <t>The Series of the Frontier Funds [Member] | Frontier Select Fund | Class 1 [Member]</t>
  </si>
  <si>
    <t>The Series of the Frontier Funds [Member] | Frontier Select Fund | Class 2 [Member]</t>
  </si>
  <si>
    <t>The Series of the Frontier Funds [Member] | Frontier Select Fund | Class 2a [Member]</t>
  </si>
  <si>
    <t>The Series of the Frontier Funds [Member] | Frontier Select Fund | Class 3a [Member]</t>
  </si>
  <si>
    <t>The Series of the Frontier Funds [Member] | Frontier Select Fund | Class 1AP [Member]</t>
  </si>
  <si>
    <t>The Series of the Frontier Funds [Member] | Frontier Global Fund (formerly, Frontier Winton Fund)</t>
  </si>
  <si>
    <t>The Series of the Frontier Funds [Member] | Frontier Global Fund (formerly, Frontier Winton Fund) | Class 1 [Member]</t>
  </si>
  <si>
    <t>The Series of the Frontier Funds [Member] | Frontier Global Fund (formerly, Frontier Winton Fund) | Class 2 [Member]</t>
  </si>
  <si>
    <t>The Series of the Frontier Funds [Member] | Frontier Global Fund (formerly, Frontier Winton Fund) | Class 1AP [Member]</t>
  </si>
  <si>
    <t>The Series of the Frontier Funds [Member] | Frontier Heritage Fund</t>
  </si>
  <si>
    <t>The Series of the Frontier Funds [Member] | Frontier Heritage Fund | Class 1 [Member]</t>
  </si>
  <si>
    <t>The Series of the Frontier Funds [Member] | Frontier Heritage Fund | Class 2 [Member]</t>
  </si>
  <si>
    <t>The Series of the Frontier Funds [Member] | Frontier Heritage Fund | Class 1AP [Member]</t>
  </si>
  <si>
    <t>Consolidated Statements of Changes in Owners' Capital Equity (Unaudited) - 3 months ended Mar. 31, 2019 - USD ($)</t>
  </si>
  <si>
    <t>Frontier Funds [Member]Managing Owner [Member]</t>
  </si>
  <si>
    <t>Frontier Funds [Member]Limited Owners [Member]</t>
  </si>
  <si>
    <t>The Series of the Frontier Funds [Member]Frontier Diversified Fund [Member]Managing Owner [Member]Class 2 [Member]</t>
  </si>
  <si>
    <t>The Series of the Frontier Funds [Member]Frontier Diversified Fund [Member]Managing Owner [Member]Class 3 [Member]</t>
  </si>
  <si>
    <t>The Series of the Frontier Funds [Member]Frontier Diversified Fund [Member]Limited Owners [Member]Class 1 [Member]</t>
  </si>
  <si>
    <t>The Series of the Frontier Funds [Member]Frontier Diversified Fund [Member]Limited Owners [Member]Class 2 [Member]</t>
  </si>
  <si>
    <t>The Series of the Frontier Funds [Member]Frontier Diversified Fund [Member]Limited Owners [Member]Class 3 [Member]</t>
  </si>
  <si>
    <t>The Series of the Frontier Funds [Member]Frontier Diversified Fund [Member]Non-controlling Interest [Member]</t>
  </si>
  <si>
    <t>The Series of the Frontier Funds [Member]Frontier Diversified Fund [Member]Class 1 [Member]</t>
  </si>
  <si>
    <t>The Series of the Frontier Funds [Member]Frontier Diversified Fund [Member]Class 2 [Member]</t>
  </si>
  <si>
    <t>The Series of the Frontier Funds [Member]Frontier Diversified Fund [Member]Class 3 [Member]</t>
  </si>
  <si>
    <t>The Series of the Frontier Funds [Member]Frontier Diversified Fund [Member]</t>
  </si>
  <si>
    <t>The Series of the Frontier Funds [Member]Frontier Masters Fund [Member]Managing Owner [Member]Class 2 [Member]</t>
  </si>
  <si>
    <t>The Series of the Frontier Funds [Member]Frontier Masters Fund [Member]Managing Owner [Member]Class 3 [Member]</t>
  </si>
  <si>
    <t>The Series of the Frontier Funds [Member]Frontier Masters Fund [Member]Limited Owners [Member]Class 1 [Member]</t>
  </si>
  <si>
    <t>The Series of the Frontier Funds [Member]Frontier Masters Fund [Member]Limited Owners [Member]Class 2 [Member]</t>
  </si>
  <si>
    <t>The Series of the Frontier Funds [Member]Frontier Masters Fund [Member]Limited Owners [Member]Class 3 [Member]</t>
  </si>
  <si>
    <t>The Series of the Frontier Funds [Member]Frontier Masters Fund [Member]Non-controlling Interest [Member]</t>
  </si>
  <si>
    <t>The Series of the Frontier Funds [Member]Frontier Masters Fund [Member]Class 1 [Member]</t>
  </si>
  <si>
    <t>The Series of the Frontier Funds [Member]Frontier Masters Fund [Member]Class 2 [Member]</t>
  </si>
  <si>
    <t>The Series of the Frontier Funds [Member]Frontier Masters Fund [Member]Class 3 [Member]</t>
  </si>
  <si>
    <t>The Series of the Frontier Funds [Member]Frontier Masters Fund [Member]</t>
  </si>
  <si>
    <t>The Series of the Frontier Funds [Member]Frontier Long/Short Commodity Fund [Member]Managing Owner [Member]Class 2 [Member]</t>
  </si>
  <si>
    <t>The Series of the Frontier Funds [Member]Frontier Long/Short Commodity Fund [Member]Managing Owner [Member]Class 2a [Member]</t>
  </si>
  <si>
    <t>The Series of the Frontier Funds [Member]Frontier Long/Short Commodity Fund [Member]Managing Owner [Member]Class 3a [Member]</t>
  </si>
  <si>
    <t>The Series of the Frontier Funds [Member]Frontier Long/Short Commodity Fund [Member]Limited Owners [Member]Class 2 [Member]</t>
  </si>
  <si>
    <t>The Series of the Frontier Funds [Member]Frontier Long/Short Commodity Fund [Member]Limited Owners [Member]Class 3 [Member]</t>
  </si>
  <si>
    <t>The Series of the Frontier Funds [Member]Frontier Long/Short Commodity Fund [Member]Limited Owners [Member]Class 1a [Member]</t>
  </si>
  <si>
    <t>The Series of the Frontier Funds [Member]Frontier Long/Short Commodity Fund [Member]Limited Owners [Member]Class 2a [Member]</t>
  </si>
  <si>
    <t>The Series of the Frontier Funds [Member]Frontier Long/Short Commodity Fund [Member]Limited Owners [Member]Class 3a [Member]</t>
  </si>
  <si>
    <t>The Series of the Frontier Funds [Member]Frontier Long/Short Commodity Fund [Member]Non-controlling Interest [Member]</t>
  </si>
  <si>
    <t>The Series of the Frontier Funds [Member]Frontier Long/Short Commodity Fund [Member]Class 1 [Member]</t>
  </si>
  <si>
    <t>The Series of the Frontier Funds [Member]Frontier Long/Short Commodity Fund [Member]Class 2 [Member]</t>
  </si>
  <si>
    <t>The Series of the Frontier Funds [Member]Frontier Long/Short Commodity Fund [Member]Class 3 [Member]</t>
  </si>
  <si>
    <t>The Series of the Frontier Funds [Member]Frontier Long/Short Commodity Fund [Member]</t>
  </si>
  <si>
    <t>The Series of the Frontier Funds [Member]Frontier Balanced Fund [Member]Managing Owner [Member]Class 2 [Member]</t>
  </si>
  <si>
    <t>The Series of the Frontier Funds [Member]Frontier Balanced Fund [Member]Managing Owner [Member]Class 2a [Member]</t>
  </si>
  <si>
    <t>The Series of the Frontier Funds [Member]Frontier Balanced Fund [Member]Limited Owners [Member]Class 1 [Member]</t>
  </si>
  <si>
    <t>The Series of the Frontier Funds [Member]Frontier Balanced Fund [Member]Limited Owners [Member]Class 2 [Member]</t>
  </si>
  <si>
    <t>The Series of the Frontier Funds [Member]Frontier Balanced Fund [Member]Limited Owners [Member]Class 2a [Member]</t>
  </si>
  <si>
    <t>The Series of the Frontier Funds [Member]Frontier Balanced Fund [Member]Limited Owners [Member]Class 3a [Member]</t>
  </si>
  <si>
    <t>The Series of the Frontier Funds [Member]Frontier Balanced Fund [Member]Limited Owners [Member]Class 1AP [Member]</t>
  </si>
  <si>
    <t>The Series of the Frontier Funds [Member]Frontier Balanced Fund [Member]Non-controlling Interest [Member]</t>
  </si>
  <si>
    <t>The Series of the Frontier Funds [Member]Frontier Balanced Fund [Member]Class 1 [Member]</t>
  </si>
  <si>
    <t>The Series of the Frontier Funds [Member]Frontier Balanced Fund [Member]Class 2 [Member]</t>
  </si>
  <si>
    <t>The Series of the Frontier Funds [Member]Frontier Balanced Fund [Member]Class 1AP [Member]</t>
  </si>
  <si>
    <t>The Series of the Frontier Funds [Member]Frontier Balanced Fund [Member]</t>
  </si>
  <si>
    <t>The Series of the Frontier Funds [Member]Frontier Select Fund [Member]Managing Owner [Member]Class 2 [Member]</t>
  </si>
  <si>
    <t>The Series of the Frontier Funds [Member]Frontier Select Fund [Member]Limited Owners [Member]Class 1 [Member]</t>
  </si>
  <si>
    <t>The Series of the Frontier Funds [Member]Frontier Select Fund [Member]Limited Owners [Member]Class 2 [Member]</t>
  </si>
  <si>
    <t>The Series of the Frontier Funds [Member]Frontier Select Fund [Member]Limited Owners [Member]Class 1AP [Member]</t>
  </si>
  <si>
    <t>The Series of the Frontier Funds [Member]Frontier Select Fund [Member]Non-controlling Interest [Member]</t>
  </si>
  <si>
    <t>The Series of the Frontier Funds [Member]Frontier Select Fund [Member]Class 1 [Member]</t>
  </si>
  <si>
    <t>The Series of the Frontier Funds [Member]Frontier Select Fund [Member]Class 2 [Member]</t>
  </si>
  <si>
    <t>The Series of the Frontier Funds [Member]Frontier Select Fund [Member]Class 1AP [Member]</t>
  </si>
  <si>
    <t>The Series of the Frontier Funds [Member]Frontier Select Fund [Member]</t>
  </si>
  <si>
    <t>The Series of the Frontier Funds [Member]Frontier Global Fund [Member]Managing Owner [Member]Class 2 [Member]</t>
  </si>
  <si>
    <t>The Series of the Frontier Funds [Member]Frontier Global Fund [Member]Limited Owners [Member]Class 1 [Member]</t>
  </si>
  <si>
    <t>The Series of the Frontier Funds [Member]Frontier Global Fund [Member]Limited Owners [Member]Class 2 [Member]</t>
  </si>
  <si>
    <t>The Series of the Frontier Funds [Member]Frontier Global Fund [Member]Limited Owners [Member]Class 1AP [Member]</t>
  </si>
  <si>
    <t>The Series of the Frontier Funds [Member]Frontier Global Fund [Member]Non-controlling Interest [Member]</t>
  </si>
  <si>
    <t>The Series of the Frontier Funds [Member]Frontier Global Fund [Member]Class 1 [Member]</t>
  </si>
  <si>
    <t>The Series of the Frontier Funds [Member]Frontier Global Fund [Member]Class 2 [Member]</t>
  </si>
  <si>
    <t>The Series of the Frontier Funds [Member]Frontier Global Fund [Member]Class 1AP [Member]</t>
  </si>
  <si>
    <t>The Series of the Frontier Funds [Member]Frontier Global Fund [Member]</t>
  </si>
  <si>
    <t>The Series of the Frontier Funds [Member]Frontier Heritage Fund [Member]Managing Owner [Member]Class 2 [Member]</t>
  </si>
  <si>
    <t>The Series of the Frontier Funds [Member]Frontier Heritage Fund [Member]Limited Owners [Member]Class 1 [Member]</t>
  </si>
  <si>
    <t>The Series of the Frontier Funds [Member]Frontier Heritage Fund [Member]Limited Owners [Member]Class 2 [Member]</t>
  </si>
  <si>
    <t>The Series of the Frontier Funds [Member]Frontier Heritage Fund [Member]Limited Owners [Member]Class 1AP [Member]</t>
  </si>
  <si>
    <t>The Series of the Frontier Funds [Member]Frontier Heritage Fund [Member]Non-controlling Interest [Member]</t>
  </si>
  <si>
    <t>The Series of the Frontier Funds [Member]Frontier Heritage Fund [Member]Class 1 [Member]</t>
  </si>
  <si>
    <t>The Series of the Frontier Funds [Member]Frontier Heritage Fund [Member]Class 2 [Member]</t>
  </si>
  <si>
    <t>The Series of the Frontier Funds [Member]Frontier Heritage Fund [Member]Class 1AP [Member]</t>
  </si>
  <si>
    <t>The Series of the Frontier Funds [Member]Frontier Heritage Fund [Member]</t>
  </si>
  <si>
    <t>Owners' Capital, Beginning balance at Dec. 31, 2018</t>
  </si>
  <si>
    <t>Sale of Units (including transfers)</t>
  </si>
  <si>
    <t>Redemption of Units (including transfers)</t>
  </si>
  <si>
    <t>Operations attributable to non-controlling interests</t>
  </si>
  <si>
    <t>Transfer of Units In(Out)</t>
  </si>
  <si>
    <t>Net increase/(decrease) in Owners' Capital resulting from operations attributable to controlling interests</t>
  </si>
  <si>
    <t>Owners' Capital, Ending balance at Mar. 31, 2019</t>
  </si>
  <si>
    <t>Owners' Capital - Units, Beginning balance at Dec. 31, 2018</t>
  </si>
  <si>
    <t>Owners' Capital - Units, Sale of Units</t>
  </si>
  <si>
    <t>Owners' Capital - Units, Redemption of Units (including transfers)</t>
  </si>
  <si>
    <t>Owners' Capital - Units, Ending balance at Mar. 31, 2019</t>
  </si>
  <si>
    <t>Net asset value per unit, Beginning balance at Dec. 31, 2018</t>
  </si>
  <si>
    <t>Change in net asset value per unit for the three months ended March 31, 2019</t>
  </si>
  <si>
    <t>Net asset value per unit, Ending balance at Mar. 31, 2019</t>
  </si>
  <si>
    <t>Values are for both the Managing Owner and Limited Owners.</t>
  </si>
  <si>
    <t>Statements of Cash Flows (Unaudited) - USD ($)</t>
  </si>
  <si>
    <t>Cash Flows from Operating Activities:</t>
  </si>
  <si>
    <t>Net increase/(decrease) in capital resulting from operations</t>
  </si>
  <si>
    <t>Change in:</t>
  </si>
  <si>
    <t>Net change in open trade equity/(deficit), at fair value</t>
  </si>
  <si>
    <t>Net unrealized (gain)/loss on swap contracts</t>
  </si>
  <si>
    <t>Net unrealized (gain)/loss on U.S. Treasury securities</t>
  </si>
  <si>
    <t>Net realized (gain)/loss on U.S. Treasury securities</t>
  </si>
  <si>
    <t>Net unrealized (gain)/loss on private investment companies</t>
  </si>
  <si>
    <t>Net realized (gain)/loss on private investment companies</t>
  </si>
  <si>
    <t>(Purchases) sales of:</t>
  </si>
  <si>
    <t>Sales of U.S. Treasury securities</t>
  </si>
  <si>
    <t>Purchase of U.S. Treasury securities</t>
  </si>
  <si>
    <t>U.S. Treasury interest and premium paid/amortized</t>
  </si>
  <si>
    <t>Purchase of Private Investment Companies</t>
  </si>
  <si>
    <t>Reduction of collateral in Swap contracts</t>
  </si>
  <si>
    <t>Sale of Private Investment Companies</t>
  </si>
  <si>
    <t>Increase and/or decrease in:</t>
  </si>
  <si>
    <t>Receivable from related parties</t>
  </si>
  <si>
    <t>Net cash provided by (used in) operating activities</t>
  </si>
  <si>
    <t>Cash Flows from Financing Activities:</t>
  </si>
  <si>
    <t>Payment for redemption of capital</t>
  </si>
  <si>
    <t>Redemptions payable</t>
  </si>
  <si>
    <t>Net cash provided by (used in) financing activities</t>
  </si>
  <si>
    <t>Net increase (decrease) in cash and cash equivalents</t>
  </si>
  <si>
    <t>Cash and cash equivalents, beginning of period</t>
  </si>
  <si>
    <t>Cash and cash equivalents, end of period</t>
  </si>
  <si>
    <t>Net change in ownership allocation of U.S. Treasury securities</t>
  </si>
  <si>
    <t>Due to Managing Owner</t>
  </si>
  <si>
    <t>Payment for redemption of units</t>
  </si>
  <si>
    <t>Change in owner redemptions payable</t>
  </si>
  <si>
    <t>Organization and Purpose</t>
  </si>
  <si>
    <t>1. Organization and Purpose Frontier Funds, which is referred to in this report as the
"Trust", was formed on August 8, 2003, as a Delaware statutory trust and is set to expire on December 31, 2053.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Formerly Frontier Winton Fund), and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s),
or each, a Trading Advisor, that will manage all or a portion of such Trading Company's
and Galaxy Plus entity'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March 31, 2019, the Trust, with respect to the
Frontier Diversified Fund and Frontier Masters Fund, separates Units into three separate Classes—Class 1, Class 2, and
Class 3. The Trust, with respect to the Frontier Select Fund, Frontier Global Fund and Frontier Heritage Fund separates Units
into a maximum of three separate Classes – Class 1, Class 2 and Class 1AP. The Trust, with respect to the Frontier Balanced
Fund separates Units into a maximum of five separate Classes— Class 1, Class 1AP, Class 2, Class 2A and Class 3A. The
Trust, with respect to the Frontier Long/Short Commodity Fund separates Units into a maximum of five separate Classes—
Class 1A, Class 2A, Class 2, Class 3A and Class 3.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willful misconduct.</t>
  </si>
  <si>
    <t>The Series of the Frontier Funds [Member]</t>
  </si>
  <si>
    <t>1.
Organization and Purpose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Frontier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nd may be amended from time to tim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formerly Frontier
Winton Fund), and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 (s), or each, a Trading Advisor,
that will manage all or a portion of such Trading Company's and Galaxy Plus entity'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March 31, 2019, the Trust, with respect to the Frontier Diversified Fund and Frontier Masters Fund separates Units into three
separate Classes—Class 1, Class 2, and Class 3. The Trust, with respect to the Frontier Select Fund, Frontier Global Fund
and Frontier Heritage Fund separates Units into a maximum of three separate Classes – Class 1, Class 2 and Class 1AP. The
Trust, with respect to the Frontier Balanced Fund separates Units into a maximum of five separate Classes— Class 1, Class
1AP, Class 2, Class 2A and Class 3A. The Trust, with respect to the Frontier Long/Short Commodity Fund separates Units
into a maximum of five separate Classes—Class 1A, Class 2A, Class 2, Class 3A and Class 3.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si>
  <si>
    <t>Significant Accounting Policies</t>
  </si>
  <si>
    <t>2. Significant Accounting Policies The following are the significant accounting policies of the
Trust. Basis of Presentation 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17 and 2018, the Series were not allowed to issue
additional units. The Managing Owner has determined that the purchase of additional units of the relevant Series will commence
in 2019 when the Series are allowed to sell shares again. As such, the Managing Owner has calculated the amounts for additional
units of the relevant series which will be purchased and classified such amounts as Subscriptions in advance for service fee rebates
of $497,326 and $548,696 as of December 31, 2018 and March 31, 2019, respectively.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Issued Accounting Pronouncements— Subsequent Events Subsequent Events</t>
  </si>
  <si>
    <t>2.
Significant Accounting Policies The
following are the significant accounting policies of the Series of the Trust. Basis
of Presentation Consolidation Investments in Trading Companies in which a Series does not have a controlling and majority interest and all interests
in Galaxy Plus entities are accounted for using net asset value as the practical expedient, which approximates fair value. Fair
value represents the proportionate share of the Series’ interest in the NAV in a Trading Company or Galaxy Plus entity.
The equity interest held by Series of the Trust is shown as investments in unconsolidated Trading Companies or investments in
private investment companies in the statements of financial condition. The income or loss attributable thereto in proportion of
investment level is shown in the statements of operations as change in fair value of investments in unconsolidated Trading Companies
or net unrealized gain/(loss) on private investment companies. Galaxy
Plus entities are co-mingled investment vehicles. In addition to the Series, there are other non-affiliated investors in
Galaxy Plus entities. Subscriptions and redemptions by these non-affiliated investors will have a direct impact on the Series’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17 and 2018, the Series were not allowed to issue additional units. The Managing Owner has determined that the
purchase of additional units of the relevant Series will commence in 2019 when the Series are allowed to sell shares again.
As such, the Managing Owner has calculated the amounts for additional units of the relevant series which will be purchased
and classified such amounts as Subscriptions in advance for service fee rebates of $26,419, $31,999, $143, $283,754, $12,874,
$142,468 and $51,039 for the Frontier Diversified, Masters, Long/Short Commodity, Balanced, Select, Global and Heritage
Funds, respectively, as of March 31, 2019 and $20,430, $28,100,
none, $258,194, $11,162, $133,281 and $46,159 respectively, as of December 31, 2018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Issued Accounting Pronouncements— Subsequent
Events Subsequent Events</t>
  </si>
  <si>
    <t>Fair Value Measurements</t>
  </si>
  <si>
    <t xml:space="preserve">3. Fair Value Measurements In connection with the valuation of investments the Trust applies
Fair Value Measurement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Investments in Private Investment Companies The following table summarizes the instruments that comprise
the Trust's financial asset portfolio, by Series in aggregate, measured at fair value on a recurring basis as of March 31,
2019 and December 31, 2018 segregated by the level of valuation inputs within the fair value hierarchy utilized to measure fair
value.
March 31, 2019 Level
1 Inputs Level
2 Inputs Level
3 Inputs Fair
Value
Open Trade Equity (Deficit) $ 206,634 $ (70,658 ) $ - $ 135,976
Swap Contracts - - 19,800,401 19,800,401
U.S. Treasury Securities 2,807,036 - - 2,807,036
December 31, 2018 Level
1 Inputs Level
2 Inputs Level
3 Inputs Fair
Value
Open Trade Equity (Deficit) $ (400,796 ) $ 2,607 $ - $ (398,189 )
Swap Contracts - - 20,149,868 20,149,868
U.S. Treasury Securities 5,684,327 - - 5,684,327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Consolidated Statement of Operations.
For the
Balance of recurring Level 3 assets as of January 1, 2018 20,149,868
Total gains or losses (realized/unrealized):
Included in earnings-realized -
Included in earnings-unrealized (349,467 )
Proceeds from collateral reduction -
Purchase of investments -
Sale of investments -
Transfers in and/or out of Level
3 -
Balance of recurring Level 3 assets as of March 31, 2019 19,800,401
For the
Balance of recurring Level 3 assets as of January 1, 2018 21,208,838
Total gains or losses (realized/unrealized):
Included in earnings-realized -
Included in earnings-unrealized 2,041,028
Proceeds from collateral reduction (3,099,998 )
Purchase of investments -
Sale of investments -
Transfers in and/or out of Level
3 -
Balance of recurring Level 3 assets as of December 31, 2018 20,149,868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three months ended March 31, 2019, the Trust did not transfer any assets between Levels 1, 2 and 3. The total change in unrealized appreciation (depreciation) included in
the consolidated statements of operations attributable to level 3 investments still held at March 31, 2019:
Swaps $ (349,467 )
The total
change in unrealized appreciation (depreciation) included in the consolidated statements of operations attributable to level
3 investments still held at December 31, 2018:
Swaps $ 2,041,028 </t>
  </si>
  <si>
    <t xml:space="preserve">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Investment
in Unconsolidated Trading Companies. Investments
in Private Investment Companies The
following table summarizes investment in each Series measured at fair value on a recurring basis as of March 31, 2019 and December 31,
2018 segregated by the level of valuation inputs within the fair value hierarchy utilized to measure fair value.
Level 1 Level 2 Level 3 Total
March 31, 2019 Inputs Inputs Inputs Fair Value
Frontier Diversified Fund
Investment in Unconsolidated Trading Companies $ 19,736 $ - $ - $ 19,736
Swap Contracts - - 5,833,765 5,833,765
Frontier Masters Fund
Investment in Unconsolidated Trading Companies 15,106 - - 15,106
U.S. Treasury Securities 31,044 - - 31,044
Frontier Long/Short Commodity Fund
Investment in Unconsolidated Trading Companies 23,927 - - 23,927
Swap Contracts - - 461,666 461,666
U.S. Treasury Securities 184,850 - - 184,850
Frontier Balanced Fund
Investment in Unconsolidated Trading Companies 73,545 - - 73,545
Open Trade Equity (Deficit) 214,486 (70,660 ) - 143,826
Swap Contracts - - 10,599,721 10,599,721
U.S. Treasury Securities 288,004 - - 288,004
Frontier Select Fund
Investment in Unconsolidated Trading Companies 12,767 - 487,382 500,149
U.S. Treasury Securities 98,635 - - 98,635
Frontier Global Fund
Investment in Unconsolidated Trading Companies 319,038 - - 319,038
U.S. Treasury Securities 2,026,585 - - 2,026,585
Frontier Heritage Fund
Investment in Unconsolidated Trading Companies 31,389 - - 31,389
Swap Contracts - - 2,905,249 2,905,249
U.S. Treasury Securities 177,918 - - 177,918
Level 1 Level 2 Level 3 Total
December 31, 2018 Inputs Inputs Inputs Fair Value
Frontier Diversified Fund
Investment in Unconsolidated Trading Companies $ 1,157,971 $ 2,939 $ - $ 1,160,910
Swap Contracts - - 5,920,414 5,920,414
U.S. Treasury Securities 1,553,261 - - 1,553,261
Frontier Masters Fund
Investment in Unconsolidated Trading Companies 772,732 2,356 - 775,088
U.S. Treasury Securities 152,384 - - 152,384
Frontier Long/Short Commodity Fund
Investment in Unconsolidated Trading Companies 28,163 - - 28,163
Swap Contracts - - 479,102 479,102
U.S. Treasury Securities 202,415 - - 202,415
Frontier Balanced Fund
Investment in Unconsolidated Trading Companies 1,739,609 5,390 - 1,744,999
Open Trade Equity (Deficit) 242,860 (22,201 ) - 220,659
Swap Contracts - - 10,794,908 10,794,908
U.S. Treasury Securities 123,409 - - 123,409
Frontier Select Fund
Investment in Unconsolidated Trading Companies 11,462 - 511,718 523,180
U.S. Treasury Securities 82,386 - - 82,386
Frontier Winton Fund
Investment in Unconsolidated Trading Companies 4,280,023 12,052 - 4,292,075
U.S. Treasury Securities 3,126,551 - - 3,126,551
Frontier Heritage Fund
Investment in Unconsolidated Trading Companies 724,614 2,072 - 726,686
Swap Contracts - - 2,955,444 2,955,444
U.S. Treasury Securities 443,921 - - 443,921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three months ended March 31, 2019, all identified Level 3 assets were components
of the Frontier Diversified Fund, Frontier Long/Short Commodity Fund, Frontier Balanced Fund, Frontier Select Fund, and Frontier
Heritage Fund. For the Three Months ending March 31, 2019 Swaps
Frontier Balanced Fund Frontier Long/Short Commodity Fund
Balance of recurring Level 3 assets as of January 1, 2019 $ 10,794,908 $ 479,102
Total gains or losses (realized/unrealized):
Included in earnings-realized - -
Included in earnings-unrealized (195,187 ) (17,436 )
Proceeds from collateral reduction - -
Change in ownership allocation - -
Transfers in and/or out of Level 3 - -
Balance of recurring Level 3 assets as of March 31, 2019 $ 10,599,721 $ 461,666
Frontier Diversified Fund Frontier Heritage Fund
Balance of recurring Level 3 assets as of January 1, 2019 $ 5,920,414 $ 2,955,444
Total gains or losses (realized/unrealized):
Included in earnings-realized - -
Included in earnings-unrealized (86,649 ) (50,194 )
Proceeds from collateral reduction - -
Change in ownership allocation - -
Transfers in and/or out of Level 3 - -
Balance of recurring Level 3 assets as of March 31, 2019 $ 5,833,765 $ 2,905,249 For
the Three Months ending March 31, 2019 Investments
in Unconsolidated Trading Companies:
Frontier Select Fund
Balance of recurring Level 3 assets as of January 1, 2019 $ 511,718
Change in fair value of investments in unconsolidated trading companies (24,336 )
Purchases of investments of unconsolidated trading companies -
Change in ownership allocation -
Transfers in and/or out of Level 3 -
Balance of recurring Level 3 assets as of March 31, 2019 $ 487,382 For the Year Ended December 31, 2018 Swaps
Frontier Balanced Fund Frontier Long/Short Commodity Fund
Balance of recurring Level 3 assets as of January 1, 2018 $ 11,340,959 $ 397,039
Total gains or losses (realized/unrealized):
Included in earnings-realized - -
Included in earnings-unrealized 1,453,948 82,063
Proceeds from collateral reduction (1,999,999 ) -
Change in ownership allocation - -
Transfers in and/or out of Level 3 - -
Balance of recurring Level 3 assets as of December 31, 2018 $ 10,794,908 $ 479,102
Frontier Diversified Fund Frontier Heritage Fund
Balance of recurring Level 3 assets as of January 1, 2018 $ 6,376,472 $ 3,094,367
Total gains or losses (realized/unrealized):
Included in earnings-realized - -
Included in earnings-unrealized 643,941 (138,923 )
Proceeds from collateral reduction (1,099,999 ) -
Change in ownership allocation - -
Transfers in and/or out of Level 3 - -
Balance of recurring Level 3 assets as of December 31, 2018 $ 5,920,414 $ 2,955,444 For the Year Ended December 31, 2018 Investments in Unconsolidated Trading Companies:
Frontier Select Fund
Balance of recurring Level 3 assets as of January 1, 2018 $ 579,073
Change in fair value of investments in unconsolidated
trading companies (67,355 )
Purchases of investments of unconsolidated -
trading companies -
Change in ownership allocation -
Transfers in and/or out of Level 3 -
Balance of recurring Level 3 assets as of December 31, 2018 $ 511,718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three months ended March
31, 2019,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total change in unrealized appreciation (depreciation) included in the statements of operations attributable to level 3 investments
still held at March 31, 2019:
Frontier Diversified Fund Frontier Long/Short Commodity Fund Frontier Balanced Fund Frontier Heritage Fund
Swap Contracts $ (86,649 ) $ (17,436 ) $ (195,187 ) $ (50,194 )
Frontier Select Fund
Investments in Unconsolidated Trading Companies $ (24,336 ) The
total change in unrealized appreciation (depreciation) included in the statements of operations attributable to level 3 investments
still held at December 31, 2018:
Frontier Diversified Fund Frontier Long/Short Commodity Fund Frontier Balanced Fund Frontier Heritage Fund
Swap Contracts $ 643,941 $ 82,063 $ 1,453,948 $ (138,923 )
Frontier Select Fund
Investments in Unconsolidated Trading Companies $ (67,355 ) </t>
  </si>
  <si>
    <t>Swaps Contracts</t>
  </si>
  <si>
    <t>4. Swaps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March 31, 2019 and December 31,
2018, approximately 1.82% or $1,180,900 and 1.46% or $1,180,900 respectively, of the Trust’s assets were deposited with
over-the-counter counterparties in order to initiate and maintain swaps and is recorded as Swap Contracts, at fair value on the
Consolidated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he Trust had invested in the following swap contracts as
of and for the three months ended March 31, 2019:
XXXIV Balanced XXXV Diversified XXXVII L/S Brevan Howard
Total Return Swap Total Return Swap Total Return Swap Total Return Swap
Counterparty DeutscheBank AG DeutscheBank AG DeutscheBank AG DeutscheBank AG
Notional Amount $ 7,420,403 $ 1,761,834 $ 653,610 $ 2,072,056
Termination Date 7/31/2023 7/31/2023 7/31/2023 3/27/2023
Cash Collateral $ 86,000 $ 86,000 $ 29,950 $ 978,950
Swap Value $ 10,513,721 $ 5,747,765 $ 431,716 $ 1,926,299
Investee Returns Total
Returns Total
Returns Total
Returns Total
Returns
Realized Gain/(Loss) $ 0 $ 0 $ 0 $ 0
Change in Unrealized Gain/(Loss) $ (195,186 ) $ (86,648 ) $ (17,436 ) $ (50,194 )
Fair Value as of December 31, 2018 $ 10,599,721 $ 5,833,765 $ 461,666 $ 2,905,249
Advance on swap appreciation $ (6,176,555 ) $ (4,000,000 ) $ (115,000 ) $ (1,900,000 ) The Trust had invested in the following swap contracts as of
and for the year ended December 31, 2018:
XXXIV Balanced XXXV Diversified XXXVII L/S Brevan Howard
Total Return Swap Total Return Swap Total Return Swap Total Return Swap
Counterparty DeutscheBank AG DeutscheBank AG DeutscheBank AG DeutscheBank AG
Notional Amount $ 7,420,403 $ 1,761,834 $ 653,610 $ 2,072,056
Termination Date 7/31/2023 7/31/2023 7/31/2023 3/27/2023
Cash Collateral $ 86,000 $ 86,000 $ 29,950 $ 978,950
Swap Value $ 10,708,908 $ 5,834,414 $ 449,152 $ 1,976,494
Investee Returns Total
Returns Total
Returns Total
Returns Total
Returns
Realized Gain/(Loss) $ 0 $ 0 $ 0 $ 0
Change in Unrealized Gain/(Loss) $ 1,453,948 $ 643,941 $ 82,063 $ (138,924 )
Fair Value as of December 31, 2018 $ 10,794,908 $ 5,920,414 $ 479,102 $ 2,955,444
Advance on swap appreciation $ (6,176,555 ) $ (4,000,000 ) $ (115,000 ) $ (1,900,000 )</t>
  </si>
  <si>
    <t xml:space="preserve">4.
Swap Contracts In
addition to authorizing Trading Advisors to manage pre-determined investment levels of futures, option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March 31, 2019, and December 31, 2018, approximately 1.8% and 1.6%, respectively, of the Trust’s
assets were deposited with over-the-counter counterparties in order to initiate and maintain swaps and is recorded as collateral
within the swap fair value within the statement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Series
are charged interest on this cash holding and any amount removed will be offset against the final settlement value of the swap.
As of March 31, 2019, the Frontier Balanced Fund, the Frontier Diversified Fund, the Frontier Long/Short Commodity Fund and Frontier
Heritage Fund, had $6,176,555, $4,000,000, $115,000, and $1,900,000, respectively, in cash holdings as shown in the Series’
Statements of Financial Conditions under advance on unrealized swap appreciation, which relates to the Trading Companies’
total return swaps with Deutsche Bank AG. The
Series have invested in the following swaps as of and for the three months ended March 31, 2019:
Frontier Frontier Frontier Frontier
Total Return Swap Total Return Swap Total Return Swap Total Return Swap
Counterparty DeutscheBank AG DeutscheBank AG DeutscheBank AG DeutscheBank AG
Notional Amount $ 7,420,403 $ 1,761,834 $ 653,610 $ 2,072,056
Termination Date 7/31/2023 7/31/2023 7/31/2023 3/27/2023
Cash Collateral $ 86,000 $ 86,000 $ 29,950 $ 978,950
Swap Value $ 10,513,721 $ 5,747,765 $ 431,716 $ 1,926,299
Investee Returns Total Returns Total Returns Total Returns Total Returns
Realized Gain/(Loss) $ 0 $ 0 $ 0 $ 0
Change in Unrealized Gain/(Loss) $ (195,186 ) $ (86,648 ) ($ 17,436 ) $ (50,194 )
Fair Value as of December 31, 2018 $ 10,599,721 $ 5,833,765 $ 461,666 $ 2,905,249
Advance on swap appreciation $ (6,176,555 ) $ (4,000,000 ) ($ 115,000 ) $ (1,900,000 ) The
Series have invested in the following swaps as of and for the year ended December 31, 2018:
Frontier Balanced
Fund Frontier Diversified Fund Frontier Long/Short Frontier Heritage Fund
Total Return Swap Total Return Swap Total Return Swap Total Return Swap
Counterparty DeutscheBank AG DeutscheBank AG DeutscheBank AG DeutscheBank AG
Notional Amount $ 7,420,403 $ 1,761,834 $ 653,610 $ 2,072,056
Termination Date 7/31/2023 7/31/2023 7/31/2023 3/27/2023
Cash Collateral $ 86,000 $ 86,000 $ 29,950 $ 978,950
Swap Value $ 10,708,908 $ 5,834,414 $ 449,152 $ 1,976,494
Investee Returns Total Returns Total Returns Total Returns Total Returns
Realized Gain/(Loss) $ 0 $ 0 $ 0 $ 0
Change in Unrealized Gain/(Loss) $ 1,453,948 $ 643,941 $ 82,063 ($ 138,924 )
Fair Value as of December 31, 2018 $ 10,794,908 $ 5,920,414 $ 479,102 $ 2,955,444
Advance on swap appreciation $ (6,176,555 ) $ (4,000,000 ) ($ 115,000 ) ($ 1,900,000 ) </t>
  </si>
  <si>
    <t>Investments in Private Investment Companies</t>
  </si>
  <si>
    <t>Investments in Private Investment Companies/Investments in Unconsolidated Trading Companies and Private Investment Companies</t>
  </si>
  <si>
    <t xml:space="preserve">5.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Galaxy Plus entities are made up of feeder funds in which
the Trust invests and master trading entities into which the feeder funds invest. No investment held by the Galaxy Plus master
trading entity is greater than 5% of the Trust’s total capital. The following table summarizes the Trust’s equity in
earnings from each of the private investment companies during the three months ended March 31, 2019 and 2018:
Three Months Ended March 31, 2019 Three Months Ended March 31, 2018
Trading Realized Change in Net Income Trading Realized Change in Net Income
Galaxy Plus Fund - Aspect Feeder Fund (532) LLC (110,373 ) 613,319 1,452,650 1,955,596 (49,914 ) (71,608 ) (87,591 ) (209,113 )
Galaxy Plus Fund - Chesapeake Feeder Fund (518) LLC - - - - - (76,396 ) 68,413 (7,983 )
Galaxy Plus Fund - Doherty Feeder Fund (528) LLC (18,647 ) 59,373 (107,028 ) (66,302 ) (26,783 ) (433,944 ) 62,280 (398,447 )
Galaxy Plus Fund - EvE STP Feeder Fund (516) LLC (165,783 ) 4,669,951 (5,454,164 ) (949,996 ) (242,357 ) 1,839,882 (1,824,122 ) (226,597 )
Galaxy Plus Fund - Fort Contrarian Feeder Fund (510) LLC (18,698 ) 1,225,553 180,282 1,387,137 (29,780 ) (624,013 ) 106,684 (547,109 )
Galaxy Plus Fund - LRR Feeder Fund (522) LLC - - (55,629 ) (55,629 ) - - 146,610 146,610
Galaxy Plus Fund - QIM Feeder Fund (526) LLC (48,694 ) (997,030 ) 16,340 (1,029,384 ) (57,285 ) (1,369,079 ) (538,899 ) (1,965,263 )
Galaxy Plus Fund - Quantmetrics Feeder Fund (527) LLC (38,565 ) 34,869 (22,524 ) (26,220 ) (67,063 ) 114,702 (8,659 ) 38,980
Galaxy Plus Fund - Quest Feeder Fund (517) LLC (9,226 ) (15,734 ) 57,714 32,754 (14,370 ) 24,498 (44,246 ) (34,118 )
Galaxy Plus Fund - Quest FIT Feeder Fund (535) LLC - - (31,483 ) (31,483 ) - - (27,611 ) (27,611 )
Galaxy Plus Fund - TT Feeder Fund (531) LLC (47,947 ) (122,096 ) 13,721 (156,322 ) (75,103 ) (197,579 ) (405,904 ) (678,586 )
Galaxy Plus Fund - Welton GDP Feeder Fund (538) LLC (108,847 ) (323,299 ) 286,321 (145,825 ) (299,641 ) (4,386,243 ) 300,352 (4,385,532 )
Total $ (566,780 ) $ 5,144,906 $ (3,663,800 ) $ 914,326 (862,296 ) $ (5,179,780 ) $ (2,252,693 ) $ (8,294,769 ) The Trust’s investments in private investment companies
have certain redemption and liquidity restrictions which are described in the following table:
Redemptions Notice
Period Redemptions
Permitted Liquidity
Restrictions
Frontier Funds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Galaxy Plus Fund - TT Feeder
Fund (531) LLC 24
hours Weekly None
Option Trading
Galaxy Plus Fund - Doherty Feeder
Fund (528) LLC 24
hours Daily None </t>
  </si>
  <si>
    <t>5.
Investments in Unconsolidated Trading Companies and Private Investment Companies Investments
in unconsolidated Trading Companies and private investment companies represent cash and open trade equity invested in the Trading
and private investment companies as well as by each Ser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Galaxy Plus entities are made up of feeder funds in which
the Series invests and master trading entities into which the feeder funds invest. No investment held by the Galaxy Plus master
trading entity is greater than 5% of any Series total capital. The
following table summarizes each of the Series' investments in unconsolidated Trading Companies as of March 31, 2019 and
December 31, 2018:
As March 31, 2019 As of December 31, 2018
Percentage Percentage
of Series of Series
Total Capital Invested in Total Capital
Series Unconsolidated Trading Companies Fair Value Unconsolidated Trading Companies Fair Value
Frontier Diversified Series — Frontier Trading Companies II and XXXVIII 0.14 % $ 19,736 7.19 % $ 1,160,910
Frontier Masters Fund --- Frontier Trading Companies II and XXXVIII 0.30 % $ 15,106 13.91 % $ 775,088
Frontier Long/Short Commodity Fund --- Frontier Trading Company XXXVIII 1.12 % $ 23,927 1.15 % $ 28,163
Frontier Balanced Fund --- Frontier Trading Companies II and XXXVIII 0.27 % $ 73,545 5.48 % $ 1,744,999
Frontier Select Fund --- Frontier Trading Companies XXXVIII and XXXIX 13.63 % $ 500,149 13.56 % $ 523,180
Frontier Global Fund --- Frontier Trading Companies II and XXXVIII 4.27 % $ 319,038 52.30 % $ 4,292,075
Frontier Heritage Fund --- Frontier Trading Companies II and XXXVIII 0.72 % $ 31,389 16.27 % $ 726,686 The
following tables summarize each of the Series' equity in earnings from unconsolidated Trading Companies and private investment
companies for the three months ended March 31, 2019 and 2018.
Three
Months Ended March 31, 2019 Three
Months Ended March 31, 2018
Trading Realized Change
in Unrealized Net
Income Trading Realized Change
in Unrealized Net Income
Commissions Gain/(Loss) Gain/(Loss) (Loss) Commissions Gain/(Loss) Gain/(Loss) (Loss)
Frontier Balanced Fund —
Frontier Trading
Company II, LLC $ - $ - $ (139,281 ) $ (139,281 ) $ - $ - $ (303,227 ) $ (303,227 )
Frontier Trading Company XXXVIII,
LLC - - 1,011 1,011 - - (4,595 ) (4,595 )
Galaxy Plus Fund - Aspect
Feeder Fund (532) LLC (14,414 ) 134,933 463,481 584,000 (33,442 ) (53,706 ) (65,693 ) (152,841 )
Galaxy Plus Fund - Doherty
Feeder Fund (528) LLC (10,613 ) 36,954 (66,548 ) (40,207 ) (16,672 ) (289,977 ) 39,719 (266,930 )
Galaxy Plus Fund - EvE STP
Feeder Fund (516) LLC (68,811 ) 2,295,369 (2,658,416 ) (431,858 ) (87,246 ) 799,734 (791,836 ) (79,348 )
Galaxy Plus Fund - Fort Contrarian
Feeder Fund (510) LLC (8,968 ) 765,891 110,042 866,965 (20,107 ) (471,750 ) 73,955 (417,902 )
Galaxy Plus Fund - LRR Feeder
Fund (522) LLC - - (18,750 ) (18,750 ) - - 35,643 35,643
Galaxy Plus Fund - QIM Feeder
Fund (526) LLC (28,901 ) (608,323 ) 5,649 (631,575 ) (35,900 ) (900,196 ) (363,122 ) (1,299,218 )
Galaxy Plus Fund - Quantmetrics
Feeder Fund (527) LLC (25,311 ) 24,230 (15,747 ) (16,828 ) (41,561 ) 76,468 (5,773 ) 29,134
Galaxy Plus Fund - Quest Feeder
Fund (517) LLC (4,268 ) (10,217 ) 27,339 12,854 (6,723 ) 11,076 (22,123 ) (17,770 )
Galaxy
Plus Fund - Welton GDP Feeder Fund (538) LLC (24,512 ) (185,443 ) 41,574 (168,381 ) (73,636 ) (1,587,857 ) 120,046 (1,541,447 )
Total $ (185,798 ) $ 2,453,394 $ (2,249,646 ) $ 17,950 $ (315,287 ) $ (2,416,208 ) $ (1,287,006 ) $ (4,018,501 )
Frontier Global Fund —
Frontier Trading Company II
LLC $ - $ - $ (313,867 ) $ (313,867 ) $ - $ - $ (992,595 ) $ (992,595 )
Frontier Trading Company XXXVIII,
LLC - - (14,396 ) (14,396 ) - - (37,082 ) (37,082 )
Galaxy
Plus Fund - Aspect Feeder Fund (532) LLC (54,326 ) 265,913 476,520 688,107 - - - -
Total $ (54,326 ) $ 265,913 $ 148,257 $ 359,844 $ - $ - $ (1,029,677 ) $ (1,029,677 )
Frontier
Frontier Select Fund —
Frontier Trading Company XXXIX,
LLC $ - $ - $ (24,336 ) $ (24,336 ) $ - $ - $ - $ -
Frontier Trading Company XXXVIII,
LLC - - (1,137 ) (1,137 ) - - 5,578 5,578
Galaxy Plus Fund - Welton
GDP Feeder Fund (538) LLC (15,472 ) 32,894 83,870 101,292 (50,983 ) (548,310 ) 30,050 (569,243 )
Galaxy
Plus Fund - TT Feeder Fund (531) LLC (24,314 ) (53,259 ) 8,099 (69,474 ) (37,496 ) (82,277 ) (191,609 ) (311,382 )
Total $ (39,786 ) $ (20,365 ) $ 66,496 $ 6,345 $ (88,479 ) $ (630,587 ) $ (155,981 ) $ (875,047 )
Frontier Heritage Fund —
Frontier Trading Company II,
LLC $ - $ - $ (54,170 ) $ (54,170 ) $ - $ - $ (122,535 ) $ (122,535 )
Frontier Trading Company XXXVIII,
LLC - - (2,782 ) (2,782 ) - - (967 ) (967 )
Galaxy Plus Fund - Aspect
Feeder Fund (532) LLC (17,028 ) 62,603 154,712 200,287 - - - -
Galaxy
Plus Fund - Welton GDP Feeder Fund (538) LLC (28,077 ) (57,672 ) 19,541 (66,208 ) (52,775 ) (544,577 ) 56,882 (540,470 )
Total $ (45,105 ) $ 4,931 $ 117,301 $ 77,127 $ (52,775 ) $ (544,577 ) $ (66,620 ) $ (663,972 )
Frontier
Long/Short Commodity Fund
Frontier Trading Company XXXVIII,
LLC $ - $ - $ (560 ) $ (560 ) $ - $ - $ 58 $ 58
Galaxy Plus Fund - Chesapeake
Feeder Fund (518) LLC - - - - - - - -
Galaxy Plus Fund - EvE STP
Feeder Fund (516) LLC (14,831 ) 257,430 (307,997 ) (65,398 ) (29,775 ) 170,180 (161,895 ) (21,490 )
Galaxy Plus Fund - LRR Feeder
Fund (522) LLC - - (29,334 ) (29,334 ) - - 93,458 93,458
Galaxy
Plus Fund - Welton GDP Feeder Fund (538) LLC (12,286 ) (26,402 ) (1,661 ) (40,349 ) (25,584 ) (229,565 ) 16,878 (238,271 )
Total $ (27,117 ) $ 231,028 $ (339,552 ) $ (135,641 ) $ (55,359 ) $ (59,385 ) $ (51,501 ) $ (166,245 )
Frontier Diversified Fund
—
Frontier Trading Company II,
LLC $ - $ - $ (75,905 ) $ (75,905 ) $ - $ - $ (150,626 ) $ (150,626 )
Frontier Trading Company XXXVIII,
LLC - - (8,593 ) (8,593 ) - - 983 983
Galaxy Plus Fund - Aspect
Feeder Fund (532) LLC (10,457 ) 87,032 227,597 304,172 (16,472 ) (17,902 ) (21,898 ) (56,272 )
Galaxy Plus Fund - Doherty
Feeder Fund (528) LLC (8,034 ) 22,419 (40,480 ) (26,095 ) (10,111 ) (143,967 ) 22,561 (131,517 )
Galaxy Plus Fund - EvE STP
Feeder Fund (516) LLC (41,832 ) 1,211,166 (1,421,023 ) (251,689 ) (46,698 ) 399,867 (395,918 ) (42,749 )
Galaxy Plus Fund - Fort Contrarian
Feeder Fund (510) LLC (9,730 ) 459,662 70,240 520,172 (9,673 ) (152,263 ) 32,729 (129,207 )
Galaxy Plus Fund - LRR Feeder
Fund (522) LLC - - (7,545 ) (7,545 ) - - 17,509 17,509
Galaxy Plus Fund - QIM Feeder
Fund (526) LLC (19,793 ) (388,707 ) 10,691 (397,809 ) (21,385 ) (468,883 ) (175,777 ) (666,045 )
Galaxy Plus Fund - Quantmetrics
Feeder Fund (527) LLC (13,254 ) 10,639 (6,777 ) (9,392 ) (25,502 ) 38,234 (2,886 ) 9,846
Galaxy Plus Fund - Quest Feeder
Fund (517) LLC (4,958 ) (5,517 ) 30,375 19,900 (7,647 ) 11,076 (22,123 ) (18,694 )
Galaxy
Plus Fund - Welton GDP Feeder Fund (538) LLC (17,724 ) (81,241 ) 57,554 (41,411 ) (40,732 ) (776,278 ) 46,407 (770,603 )
Total $ (125,782 ) $ 1,315,453 $ (1,163,866 ) $ 25,805 $ (178,220 ) $ (1,110,116 ) $ (649,039 ) $ (1,937,375 )
Frontier Masters Fund —
Frontier Trading Company II,
LLC $ - $ - $ (61,450 ) $ (61,450 ) $ - $ - $ (241,769 ) $ (241,769 )
Frontier Trading Company XXXVIII,
LLC - - 223 223 - - 8,414 8,414
Galaxy Plus Fund - Chesapeake
Feeder Fund (518) LLC - - - - - (76,396 ) 68,413 (7,983 )
Galaxy Plus Fund - Aspect
Feeder Fund (532) LLC (14,148 ) 62,838 130,340 179,030 - - - -
Galaxy Plus Fund - EvE STP
Feeder Fund (516) LLC (40,309 ) 905,986 (1,066,728 ) (201,051 ) (78,638 ) 470,101 (474,473 ) (83,010 )
Galaxy Plus Fund - Welton
GDP Feeder Fund (538) LLC (10,776 ) (5,435 ) 85,443 69,232 (55,931 ) (699,656 ) 30,089 (725,498 )
Galaxy
Plus Fund - TT Feeder Fund (531) LLC (23,633 ) (68,837 ) 5,622 (86,848 ) (37,607 ) (115,302 ) (214,295 ) (367,204 )
Total $ (88,866 ) $ 894,552 $ (906,550 ) $ (100,864 ) $ (172,176 ) $ (421,253 ) $ (823,621 ) $ (1,417,050 ) The
Series' investments in private investment companies have certain redemption and liquidity restrictions which are described
in the following table:
Redemptions Redemptions Liquidity
Notice Period Permitted Restrictions
Frontier Diversified Fund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Masters Fund
Trend Following
Galaxy Plus Fund - TT Feeder Fund (531) LLC 24 hours Weekly None
Galaxy Plus Fund - Aspect Feeder Fund (532) LLC 24 hours Daily None
Multi-Strategy
Galaxy Plus Fund - EvE STP Feeder Fund (516) LLC 24 hours Daily None
Galaxy Plus Fund - Welton GDP Feeder Fund (538) LLC 24 hours Daily None
Frontier Long/Short Commodity Fund
Multi-Strategy
Galaxy Plus Fund - EvE STP Feeder Fund (516) LLC 24 hours Daily None
Galaxy Plus Fund - LRR Feeder Fund (522) LLC 24 hours Daily None
Galaxy Plus Fund - Welton GDP Feeder Fund (538) LLC 24 hours Daily None
Frontier Balanced Fund
Multi-Strategy
Galaxy Plus Fund - EvE STP Feeder Fund (516) LLC 24 hours Daily None
Galaxy Plus Fund - Quantmetrics Feeder Fund (527) LLC 24 hours Daily None
Galaxy Plus Fund - LRR Feeder Fund (522)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Select Fund
Trend Following
Galaxy Plus Fund - TT Feeder Fund (531) LLC 24 hours Weekly None
Multi-Strategy
Galaxy Plus Fund - Welton GDP Feeder Fund (538) LLC 24 hours Daily None
Frontier Heritage Fund
Multi-Strategy
Galaxy Plus Fund - Welton GDP Feeder Fund (538) LLC 24 hours Daily None
Frontier Global Fund
Trend Following
Galaxy Plus Fund - Aspect Feeder Fund (532) LLC 24 hours Daily None</t>
  </si>
  <si>
    <t>Transactions with Affiliates</t>
  </si>
  <si>
    <t>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Units and
Frontier Balanced Fund Class 2a Units, aggregated, and each of the Frontier Long/Short Commodity Fund, Frontier Diversified Fund,
and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 Service Fees— As of March 31, 2019, the Trust had a payable to the Managing
Owner in the amounts of $0, $8,966, $7,397, $78,790, $15,267 and $196,162 for incentive fees, management fees, interest,
service fees, risk analysis fees, and trading fees, respectively. As of December 31, 2018, the Trust had a payable to the
Managing Owner in the amounts of $10,897, $78,045, $10,852, $222,241, and $96,152 for incentive fees, management fees, interest,
trading fees, and service fees, respectively. For the three months ended March 31, 2019 the Trust paid
the Managing Owner $0, $51,677, $6,692, $291,355 and $583,251 for incentive fees, management fees, risk analysis fees, service
fees, and trading fees, respectively. For the three months ended March 31, 2018 the Trust paid
the Managing Owner $148,409, $230,889, $22,798, $465,780 and $870,525 for incentive fees, management fees, risk analysis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three months ended March 31, 2019 and 2018,
amounts received or receivable from the Managing Owner for the difference in monthly service fees from the prepaid initial service
fees were $0 and $0, respectively. Aggregate interest income from all sources, including U.S.
Treasury Securities assets net of premiums and cash held at clearing brokers, of up to the first 2% (annualized) is paid to the
Managing Owner by the Frontier Balanced Fund (Class 1 and Class 2 only), Frontier Long/Short Commodity Fund (Class 2 and
Class 3), Frontier Global Fund, Frontier Select Fund, and Frontier Heritage Fund. For the Frontier Diversified Fund, Frontier
Long/Short Commodity Fund (Class 1a, Class 2a, Class 3a only), Frontier Masters Fund, and Frontier Balanced Fund (Class 1AP, Class
2a, Class 3a only) 100% of the interest is retained by the respective Series. During the three months ended March 31, 2019 and
2018, the Trust paid $25,609 and $55,400, respectively, of such interest income to the Managing Owner. Such amounts are not included
in the Consolidated Statement of Operations of the Trust. All other interest income is recorded by the Trust on the Consolidated
Statement of Operations.</t>
  </si>
  <si>
    <t xml:space="preserve">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management fees or management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and 2a Units, aggregated, and each
of the Frontier Long/Short Commodity Fund, Frontier Diversified Fund and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As
of the date of this report, for a Series that has invested in a swap, a Trading Advisor does not receive any management fees directly
from the Series for such swap, and instead the relevant Trading Advisor receives compensation via the fees embedded in the swap.
As of March 31, 2019 and December 31, 2018, the management fee embedded in (i) swaps owned by Frontier Diversified Fund was 1.00%
per annum, (ii) swaps owned by Frontier Balanced Fund was 1.00% per annum, (iii) swaps owned by Frontier Long/Short Commodity
Fund was 1.50% per annum, (iv) swaps owned by Frontier Select Fund was 1.00% per annum, and (v) swaps owned by Frontier Heritage
Fund was 1.00% per annum, and the Managing Owner has waived the entire management fee due to it from those Series in respect of
such Series' investment in swaps. In each case, the embedded management fee was accrued on the relevant notional amount
of the swap.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Managing Owner has determined that the purchase of additional units of the relevant series will commence in 2019. As such, the
Managing Owner has calculated the amounts for additional units of the relevant series which will be purchased and classified such
amounts as Subscriptions in advance for service fee rebates of $26,419, $31,999, $143, $283,754, $12,874, $142,468 and $51,039 for the Frontier Diversified, Masters,
Long/Short Commodity, Balanced, Select, Global and Heritage Funds, respectively. The
following table summarizes fees earned by the Managing Owner for the three months ended March 31, 2019 and 2018:
Three Months Ended March 31, 2019 Incentive (Rebate) Fees Management Fee Service Fee Trading Fee
Frontier Diversified Fund $ - $ 2,668 $ 12,029 $ 130,304
Frontier Masters Fund - 5,593 7,486 67,318
Frontier Long/Short Commodity Fund - - 162 13,852
Frontier Balanced Fund - 8,079 170,865 279,337
Frontier Select Fund - - 25,505 22,632
Frontier Global Fund - 29,148 52,123 42,715
Frontier Heritage Fund - 6,189 23,185 27,093
Three Months Ended March 31, 2018 Incentive Management Fee Service Fee Trading Fee
Frontier Diversified Fund $ 1,881 $ 11,563 $ 16,115 $ 165,150
Frontier Masters Fund - 32,349 14,969 134,048
Frontier Long/Short Commodity Fund - - 657 24,693
Frontier Balanced Fund 145,134 20,336 262,981 384,176
Frontier Select Fund - - 39,689 37,594
Frontier Global Fund - 130,660 94,260 82,258
Frontier Heritage Fund 1,394 35,981 37,108 42,292 The
following table summarizes fees payable to the Managing Owner as of March 31, 2019 and December 31, 2018.
As of March 31, 2019
Incentive Fees Management Fees Interest Fees Service Fees Trading Fees
Frontier Diversified Fund $ - $ - $ - $ 2,490 $ 42,268
Frontier Masters Fund - - - 1,287 23,323
Frontier Long/Short Commodity Fund - - - 7 4,103
Frontier Balanced Fund - 8,966 1,237 47,153 88,587
Frontier Select Fund - - 37 7,907 7,483
Frontier Global Fund - - 5,504 13,888 19,141
Frontier Heritage Fund - - 619 6,058 11,257
As of December 31, 2018
Incentive Fees Management Fees Interest Fees Service Fees Trading Fees
Frontier Diversified Fund $ 10,897 $ 3,875 $ - $ 4,498 $ 44,827
Frontier Masters Fund - 8,347 - 1,750 27,984
Frontier Long/Short Commodity Fund - - - 51 5,306
Frontier Balanced Fund - 13,917 1,490 56,791 101,770
Frontier Select Fund - - - 8,575 7,812
Frontier Global Fund - 42,705 8,124 17,803 24,353
Frontier Heritage Fund - 9,201 1,238 6,684 10,189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There were no amounts receivable from the Managing Owner for any differences resulting from service fees. 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only), Frontier Masters Fund, and Frontier Balanced Fund (Class 1AP, Class 2a and Class 3a)
100% of the interest is retained by the respective Series. The
following table outlines the interest paid by each Series to the Managing Owner and its ratio to average net assets for the three
months ended March 31, 2019 and 2018:
March 31, March 31, March 31, March 31,
Gross Amount Gross Amount Paid to the Ratio to Average Ratio to Average
Managing Owner Managing Owner Net Assets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6 50 0.00 % 0.02 %
Frontier Long/Short Commodity Fund Class 3 127 541 0.01 % 0.02 %
Frontier Long/Short Commodity Fund Class 1a - - 0.00 % 0.00 %
Frontier Long/Short Commodity Fund Class 2a - - 0.00 % 0.00 %
Frontier Long/Short Commodity Fund Class 3a - - 0.00 % 0.00 %
Frontier Balanced Fund Class 1 1,731 11,898 0.01 % 0.03 %
Frontier Balanced Fund Class 1AP 26 192 0.01 % 0.03 %
Frontier Balanced Fund Class 2 323 2,138 0.01 % 0.03 %
Frontier Balanced Fund Class 2a 4 45 0.00 % 0.01 %
Frontier Balanced Fund Class 3a 13 127 0.00 % 0.01 %
Frontier Select Fund Class 1 859 2,460 0.01 % 0.05 %
Frontier Select Fund Class 1AP - 10 0.00 % 0.04 %
Frontier Select Fund Class 2 30 366 0.01 % 0.05 %
Frontier Global Fund Class 1 18,729 28,689 0.27 % 0.22 %
Frontier Global Fund Class 1AP 84 83 0.27 % 0.22 %
Frontier Global Fund Class 2 1,034 3,777 0.26 % 0.23 %
Frontier Heritage Fund Class 1 2,228 4,383 0.07 % 0.09 %
Frontier Heritage Fund Class 1AP 1 5 0.10 % 0.09 %
Frontier Heritage Fund Class 2 414 636 0.07 % 0.09 %
Total $ 25,609 $ 55,400 </t>
  </si>
  <si>
    <t>Financial Highlights</t>
  </si>
  <si>
    <t>7. Financial Highlights The following information presents the financial highlights
of the Trust for the three months ended March 31, 2019 and 2018. This data has been derived from the information presented in
the consolidated financial statements.
Three months ended March 31 2019 2018
Ratios to average net assets (1)
Net investment income/(loss) (1) -5.42 % -5.99 %
Expenses before incentive fees (3) (4) 5.69 % 6.08 %
Expenses after incentive fees (3) (4) 5.69 % 6.22 %
Total return before incentive fees (2) -1.61 % -9.55 %
Total return after incentive fees (2) -1.61 % -9.69 %
(1) Annualized with the exception of incentive fees.
(2) Total returns are not annualized.
(3) Expense ratios do not reflect interest allocated
to the Managing Owner as such expenses are not included in the Consolidated Statements
of Operations of the Trust. See footnote 5.
(4) Does not include management and incentive fees
at Galaxy Plus. The Trust financial highlights are calculated based upon the
Trust's consolidated financial statements. The consolidated Trust does not issue units and therefore the financial highlights
do not disclose any unitized data.</t>
  </si>
  <si>
    <t>7.
Financial Highlights The
following information presents the financial highlights of the Trust, with respect to the Series, for the three months ended March
31, 2019 and 2018.
Frontier
Diversified Fund Frontier
Masters Fund Frontier
Long/Short Commodity Fund
Class 1 Class
2 Class 3 Class 1 Class 2 Class 3 Class 1a Class 2 Class 2a Class 3 Class 3a
Per
unit operating performance (1)
Net
asset value, December 31, 2018 $ 102.25 $ 120.84 $ 112.62 $ 91.10 $ 107.68 $ 100.77 $ 56.80 $ 98.82 $ 66.52 $ 103.66 $ 69.83
Net
operating results:
Interest
income 0.03 0.04 0.04 0.01 0.01 0.01 0.02 0.03 0.02 0.03 0.02
Expenses (1.63 ) (1.05 ) (0.98 ) (1.69 ) (1.46 ) (1.37 ) (0.77 ) (0.59 ) (0.37 ) (0.62 ) (0.39 )
Net
gain/(loss) on investments, net of non-controlling interests 0.19 (0.14 ) (0.06 ) (1.23 ) (1.54 ) (1.37 ) (5.90 ) (4.59 ) (7.21 ) (4.82 ) (7.49 )
Net
income/(loss) (1.41 ) (1.15 ) (1.00 ) (2.91 ) (2.99 ) (2.73 ) (6.66 ) (5.15 ) (7.56 ) (5.41 ) (7.87 )
Net
asset value, March 31, 2019 $ 100.84 $ 119.69 $ 111.62 $ 88.19 $ 104.69 $ 98.04 $ 50.14 $ 93.67 $ 58.96 $ 98.25 $ 61.96
Ratios
to average net assets
Net
investment income/(loss) -6.58 % -3.51 % -3.51 % -8.08 % -5.87 % -5.87 % -6.28 % -2.46 % -2.46 % -2.46 % -2.46 %
Expenses
before incentive fees (3)(4) 6.71 % 3.64 % 3.64 % 8.14 % 5.93 % 5.93 % 6.41 % 2.60 % 2.60 % 2.60 % 2.60 %
Expenses
after incentive fees (3)(4) 6.71 % 3.64 % 3.64 % 8.14 % 5.93 % 5.93 % 6.41 % 2.60 % 2.60 % 2.60 % 2.60 %
Total
return before incentive fees (2) -1.38 % -0.95 % -0.89 % -3.19 % -2.78 % -2.71 % -11.73 % -5.21 % -11.37 % -5.22 % -11.27 %
Total
return after incentive fees (2) -1.38 % -0.95 % -0.89 % -3.19 % -2.78 % -2.71 % -11.73 % -5.21 % -11.37 % -5.22 % -11.27 %
Frontier Balanced Fund Frontier Select Fund
Class 1 Class 1AP Class 2 Class 2a Class 3a Class 1 Class 1AP Class 2
Per unit operating performance (1)
Net asset value, December 31, 2018 $ 117.63 $ 134.16 $ 180.94 $ 156.81 $ 156.26 $ 71.41 $ 82.48 $ 108.18
Net operating results:
Interest income 0.04 0.05 0.07 0.06 0.06 0.00 0.00 0.00
Expenses (1.97 ) (1.29 ) (1.74 ) (1.51 ) (1.51 ) (0.92 ) (0.49 ) (0.65 )
Net gain/(loss) on investments, net of non-controlling interests (0.82 ) (0.91 ) (1.22 ) (1.09 ) (1.03 ) 0.27 0.31 0.46
Net income/(loss) (2.74 ) (2.15 ) (2.90 ) (2.54 ) (2.48 ) (0.65 ) (0.18 ) (0.19 )
Net asset value, March 31, 2019 $ 114.89 $ 132.01 $ 178.04 $ 154.27 $ 153.78 $ 70.76 $ 82.30 $ 107.99
Ratios to average net assets
Net investment income/(loss) -6.90 % -3.90 % -3.90 % -3.90 % -3.90 % -5.58 % -2.58 % -2.58 %
Expenses before incentive fees (3)(4) 7.06 % 4.06 % 4.06 % 4.06 % 4.06 % 5.58 % 2.58 % 2.58 %
Expenses after incentive fees (3)(4) 7.06 % 4.06 % 4.06 % 4.06 % 4.06 % 5.58 % 2.58 % 2.58 %
Total return before incentive fees (2) -2.33 % -1.60 % -1.60 % -1.62 % -1.59 % -0.91 % -0.22 % -0.18 %
Total return after incentive fees (2) -2.33 % -1.60 % -1.60 % -1.62 % -1.59 % -0.91 % -0.22 % -0.18 %
Frontier Global Fund Frontier Heritage Fund
Class 1 Class 1AP Class 2 Class 1 Class 1AP Class 2
Per unit operating performance (1)
Net asset value, December 31, 2018 $ 131.57 $ 149.92 $ 187.17 $ 99.83 $ 111.78 $ 152.53
Net operating results:
Interest income 0.00 0.00 0.00 0.00 0.00 0.00
Expenses (2.19 ) (1.42 ) (1.77 ) (1.54 ) (0.97 ) (1.30 )
Net gain/(loss) on investments, net of non-controlling interests 6.95 8.00 10.08 1.39 1.63 2.23
Net income/(loss) 4.76 6.58 8.31 (0.15 ) 0.66 0.93
Net asset value, March 31, 2019 $ 136.33 $ 156.50 $ 195.48 $ 99.68 $ 112.44 $ 153.46
Ratios to average net assets
Net investment income/(loss) -6.91 % -3.91 % -3.91 % -6.63 % -3.63 % -3.63 %
Expenses before incentive fees (3)(4) 6.91 % 3.91 % 3.91 % 6.63 % 3.63 % 3.63 %
Expenses after incentive fees (3)(4) 6.91 % 3.91 % 3.91 % 6.63 % 3.63 % 3.63 %
Total return before incentive fees (2) 3.62 % 4.39 % 4.44 % -0.15 % 0.59 % 0.61 %
Total return after incentive fees (2) 3.62 % 4.39 % 4.44 % -0.15 % 0.59 % 0.6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1a Class
2 Class
2a Class
3 Class
3a
Per unit operating performance (1)
Net asset value, December 31,
2017 $ 116.41 $ 135.19 $ 125.68 $ 114.74 $ 133.27 $ 124.40 $ 81.35 $ 115.81 $ 93.59 $ 121.50 $ 97.99
Net operating results:
Interest income 0.04 0.05 0.05 0.09 0.10 0.09 0.08 0.11 0.09 0.12 0.10
Expenses (1.82 ) (1.16 ) (1.08 ) (2.29 ) (1.98 ) (1.85 ) (1.20 ) (0.69 ) (0.56 ) (0.72 ) (0.59 )
Net gain/(loss) on investments,
net of non-controlling interests (8.10 ) (9.82 ) (9.06 ) (14.24 ) (16.72 ) (15.54 ) (2.37 ) (2.79 ) (3.17 ) (2.93 ) (3.26 )
Net income/(loss) (9.88 ) (10.93 ) (10.09 ) (16.44 ) (18.60 ) (17.30 ) (3.49 ) (3.37 ) (3.64 ) (3.53 ) (3.75 )
Net asset value, March 31, 2018 $ 106.53 $ 124.26 $ 115.59 $ 98.30 $ 114.67 $ 107.10 $ 77.86 $ 112.44 $ 89.95 $ 117.97 $ 94.24
Ratios
to average net assets
Net investment income/(loss) -6.45 % -3.44 % -3.44 % -8.38 % -6.10 % -6.10 % -5.43 % -2.00 % -2.00 % -2.00 % -2.00 %
Expenses before incentive
fees (3)(4) 6.60 % 3.58 % 3.58 % 8.70 % 6.42 % 6.42 % 5.82 % 2.39 % 2.39 % 2.39 % 2.39 %
Expenses after incentive
fees (3)(4) 6.61 % 3.59 % 3.59 % 8.70 % 6.42 % 6.42 % 5.82 % 2.39 % 2.39 % 2.39 % 2.39 %
Total return
before incentive fees (2) -8.48 % -8.08 % -8.02 % -14.33 % -13.96 % -13.91 % -4.29 % -2.91 % -3.89 % -2.91 % -3.83 %
Total return
after incentive fees (2) -8.49 % -8.08 % -8.03 % -14.33 % -13.96 % -13.91 % -4.29 % -2.91 % -3.89 % -2.91 % -3.83 %
Frontier Balanced Fund Frontier Select Fund
Class 1 Class 1AP Class 2 Class 2a Class 3a Class 1 Class 1AP Class 2
Per unit operating performance (1)
Net asset value, December 31, 2017 $ 135.96 $ 150.56 $ 202.90 $ 175.77 $ 175.18 $ 90.27 $ 100.02 $ 132.73
Net operating results:
Interest income 0.05 0.05 0.07 0.06 0.06 0.00 0.00 0.00
Expenses (2.57 ) (1.79 ) (2.41 ) (2.10 ) (2.09 ) (1.15 ) (0.57 ) (0.76 )
Net gain/(loss) on investments, net of non-controlling interests (8.51 ) (9.49 ) (12.68 ) (11.06 ) (11.03 ) (12.65 ) (14.09 ) (18.69 )
Net income/(loss) (11.03 ) (11.23 ) (15.02 ) (13.10 ) (13.06 ) (13.80 ) (14.66 ) (19.45 )
Net asset value, March 31, 2018 $ 124.93 $ 139.33 $ 187.88 $ 162.67 $ 162.12 $ 76.47 $ 85.36 $ 113.28
Ratios to average net assets
Net investment income/(loss) -6.89 % -3.89 % -3.89 % -3.89 % -3.89 % -5.46 % -2.46 % -2.46 %
Expenses before incentive fees (3)(4) 6.71 % 3.72 % 3.72 % 3.72 % 3.72 % 5.46 % 2.46 % 2.46 %
Expenses after incentive fees (3)(4) 7.04 % 4.05 % 4.05 % 4.05 % 4.05 % 5.46 % 2.46 % 2.46 %
Total return before incentive fees (2) -7.79 % -7.13 % -7.08 % -7.13 % -7.13 % -15.29 % -14.66 % -14.65 %
Total return after incentive fees (2) -8.11 % -7.46 % -7.40 % -7.45 % -7.46 % -15.29 % -14.66 % -14.65 %
Frontier Winton Fund Frontier Heritage Fund
Class 1 Class 1AP Class 2 Class 1 Class 1AP Class 2
Per unit operating performance (1)
Net asset value, December 31, 2017 $ 159.08 $ 176.44 $ 216.50 $ 121.19 $ 134.28 $ 179.70
Net operating results:
Interest income 0.00 0.00 0.00 0.00 0.00 0.00
Expenses (3.45 ) (2.55 ) (3.24 ) (2.46 ) (1.78 ) (2.38 )
Net gain/(loss) on investments, net of non-controlling interests (11.03 ) (12.28 ) (16.50 ) (14.23 ) (15.86 ) (21.21 )
Net income/(loss) (14.48 ) (14.83 ) (19.74 ) (16.69 ) (17.64 ) (23.59 )
Net asset value, March 31, 2018 $ 144.60 $ 161.61 $ 196.76 $ 104.50 $ 116.64 $ 156.11
Ratios to average net assets
Net investment income/(loss) -8.98 % -5.98 % -5.98 % -8.51 % -5.52 % -5.52 %
Expenses before incentive fees (3)(4) 8.98 % 5.98 % 5.98 % 8.49 % 5.50 % 5.50 %
Expenses after incentive fees (3)(4) 8.98 % 5.98 % 5.98 % 8.51 % 5.52 % 5.52 %
Total return before incentive fees (2) -9.10 % -8.41 % -9.12 % -13.75 % -13.11 % -13.10 %
Total return after incentive fees (2) -9.10 % -8.41 % -9.12 % -13.77 % -13.14 % -13.13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gement and incentive fees
at the Galaxy Plus entities. The ratios would have been higher had those expenses been included. The impact of those fees are
included in the total return.</t>
  </si>
  <si>
    <t>Derivative Instruments and Hedging Activities</t>
  </si>
  <si>
    <t xml:space="preserve">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March 31, 2019 and December
31, 2018 is included in the Consolidated Condensed Schedules of Investments. See Note 4 for further disclosure related to the
Trust's positions in swap contracts. There are embedded management fees in transacting these swaps ranging from 1% to 1.5%
based on fair value of swaps and the embedded incentive fees ranging from 15% to 25% based on net new trading profits on swaps. For the three months ended March 31, 2019 and March 31, 2018,
the monthly average of forwards, options and futures contracts bought was approximately 274 and 322, respectively and sold was
approximately 1,348 and 8,519, respectively. The following tables summarize the trading revenues for the
three months ended March 31, 2019 and 2018 by sector: Realized Trading
Revenue from Futures, Forwards and Options for the Three Months Ended March 31, 2019
Type of contract
Agriculturals $ (59,562 )
Currencies (500,661 )
Energies (584,896 )
Interest rates 552,670
Metals (617,340 )
Stock indices (67,560 )
Realized
trading income/(loss) (1) $ (1,277,349 ) Realized Trading
Revenue from Futures, Forwards and Options for the Three Months Ended March 31, 2018
Type of contract
Metals $ 175,869
Currencies (333,820 )
Energies (258,495 )
Agriculturals (164,058 )
Interest rates (178,994 )
Stock indices 4,746
Realized
trading income/(loss) (1) $ (754,752 )
(1) Amounts recorded in the Consolidated Statements of Operations under Net realized gain(loss) on
futures forwards and options. Net Change in
Open Trade Equity from Futures, Forwards and Options for the Three Months Ended March 31, 2019
Type of contract
Agriculturals $ (79,579 )
Currencies 87,240
Energies 221,050
Interest rates (234,353 )
Metals 484,455
Stock indices 46,739
Change
in unrealized trading income/(loss) (1) $ 525,552 Net Change in
Open Trade Equity from Futures, Forwards and Options for the Three Months Ended March 31, 2018
Type of contract
Metals $ (589,655 )
Currencies (270,575 )
Energies 30,389
Agriculturals 42,190
Interest rates 312,483
Stock indices (288,750 )
Change
in unrealized trading income/(loss) (1) $ (763,918 )
(1) Amounts recorded in the Consolidated Statements of Operations under Net change
in open trade equity/(deficit) Certain financial instruments and derivative instruments are
eligible for offset in the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March 31, 2019 and December 31, 2018: As of March 31, 2019
Gross
Amounts of recognized Derivative Assets Gross
Amounts offset in the Statements of Financial Net
Amounts Presented
Open Trade Equity/(Deficit) $ 427,769 $ (291,793 ) $ 135,976
Swap Contracts 19,800,401 - 19,800,401 As of December 31, 2018
Gross
Amounts of recognized Derivative Assets Gross
Amounts offset in the Statements of Financial Net
Amounts Presented
Open Trade Equity/(Deficit) $ 3,244,057 $ (3,642,246 ) $ (398,189 )
Swap Contracts 20,149,868 - 20,149,868 </t>
  </si>
  <si>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orwards, options and futures contracts bought and sold for each respective
Series of the Trust: For the Three Months ended March 31, 2019 Monthly average contracts:
Bought Sold
Frontier Balanced Fund 251 306 For the Three Months ended March 31, 2018 Monthly average contracts:
Bought Sold
Frontier Balanced Fund 1,348 1,217 The
following tables summarize the trading revenues for the three months ended March 31, 2019 and 2018 by sector: Realized Trading Revenue from
Futures, Forwards and Options for the Three Months Ended March
31, 2019
Type of contract Frontier Balanced Fund
Agriculturals $ (45,090 )
Currencies (118,064 )
Energies (29,682 )
Interest rates 235,633
Metals (4,975 )
Stock indices (33,296 )
Realized trading income/(loss) (1) $ 4,526 Realized Trading Revenue from
Futures, Forwards and Options for the Three Months Ended
March 31, 2018
Type of contract Frontier Balanced Fund
Metals $ (59,526 )
Currencies 17,651
Energies 48,325
Agriculturals 28,070
Interest rates (86,844 )
Stock indices 26,652
Realized trading income/(loss) (1) $ (25,672 )
(1) Amounts recorded in the Statements of Operations under
Net realized gain/(loss) on futures, forwards, and options. Unrealized Trading Revenue from Futures,
Forwards and Options for the Three Months Ended March 31,
2019
Type of contract Frontier Balanced Fund
Agriculturals $ (24,291 )
Currencies (73,863 )
Energies 8,770
Interest rates (7,691 )
Metals 2,411
Stock indices (7,572 )
Change in unrealized trading income/(loss) (1) $ (102,236 ) Unrealized Trading Revenue from Futures,
Forwards and Options for the Three Months Ended March 31,
2018
Type of contract Frontier Balanced Fund
Metals $ 13,694
Currencies (41,931 )
Energies (44,022 )
Agriculturals 41,234
Interest rates 148,669
Stock indices (7,379 )
Change in unrealized trading income/(loss)(1) $ 110,265
(1) Amounts recorded in the Statements of Operations under
Net change in open trade equity/(deficit). Certain
financial instruments and derivative instruments are eligible for offset in the statements of financial condition under GAAP.
The Serie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March 31, 2019 and December 31, 2018. As of March 31, 2019
Gross Amounts of recognized Derivative Assets Gross Amounts offset in the Statements of
Financial Net Amounts Presented in the Statements of
Financial Condition
Frontier Balanced Fund
Open Trade Equity/(Deficit) $ 307,042 $ (163,216 ) $ 143,826
Swap Contracts 10,599,721 - $ 10,599,721
Frontier Diversified Fund
Swap Contracts $ 5,833,765 $ - $ 5,833,765
Frontier Long/Short Commodity Fund
Swap Contracts $ 461,666 $ - $ 461,666
Frontier Heritage Fund
Swap Contracts $ 2,905,249 $ - $ 2,905,249 As of December 31, 2018
Gross Amounts of recognized Derivative Assets Gross Amounts offset in the Statements of
Financial Net Amounts Presented in the Statements of
Financial Condition
Frontier Balanced Fund
Open Trade Equity/(Deficit) $ 348,879 $ (128,220 ) $ 220,659
Swap Contracts 10,794,908 - $ 10,794,908
Frontier Diversified Fund
Swap Contracts $ 5,920,414 $ - $ 5,920,414
Frontier Long/Short Commodity Fund
Swap Contracts $ 479,102 $ - $ 479,102
Frontier Heritage Fund
Swap Contracts $ 2,955,444 $ - $ 2,955,444 </t>
  </si>
  <si>
    <t>Trading Activities and Related Risks</t>
  </si>
  <si>
    <t>9. Trading Activities and Related Risks The purchase and sale of futures and options on futures contracts
require margin deposits with FCMs. Additional deposits may be necessary for any loss on contract value. The Commodity Exchange
Act, as amended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9.
Trading Activities and Related Risks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Indemnifications and Guarantees</t>
  </si>
  <si>
    <t>Indemnifications and Guarantees/Indemnifications and Guarantees noted in Management Discussion and Analysis</t>
  </si>
  <si>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the custodians of the Trust. The Trust has not recorded any liability
for the guarantees in the accompanying financial statements as it expects any possibility of losses to be remote. The Trust has
not recorded any liability for the indemnifications in the accompanying financial statements as it expects any possibility of
losses to be remote.</t>
  </si>
  <si>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the
custodian of the referenced Series as allocated from the Trading Company. The Series have not recorded any liability for the indemnifications
in the accompanying financial statements as it expects any possibility of losses to be remote.</t>
  </si>
  <si>
    <t>Subsequent Events</t>
  </si>
  <si>
    <t>11. Subsequent Events The Managing Owner evaluates
events that occur after the balance sheet date but before and up until financial statements are available to be issued. The Managing
Owner has assessed the subsequent events through the date that the financial statements were issued and has determined that, except
as set forth below, there were no subsequent events requiring adjustment to or disclosure in the financial statements. From April 1, 2019 through June 24, 2019, the Trust paid $8,744,982
in redemptions.</t>
  </si>
  <si>
    <t>11.
Subsequent Events The Managing Owner evaluates
events that occur after the balance sheet date but before and up until financial statements are available to be issued. The Managing
Owner has assessed the subsequent events through the date that the financial statements were issued and has determined that, except
as set forth below, there were no subsequent events requiring adjustment to or disclosure in the financial statements. From April
1, 2019 through June 24, 2019, Frontier Balanced Fund, Frontier Diversified Fund, Frontier Heritage Fund, Frontier Long/Short
Commodity Fund, Frontier Masters Fund, Frontier Select Fund, and Frontier Global Fund paid $3,330,926, $1,038,567, $710,961, $127,007,
$1,520,995 $249,842 and $1,766,684, respectively, in redemptions.</t>
  </si>
  <si>
    <t>Significant Accounting Policies (Policies)</t>
  </si>
  <si>
    <t>Basis of Presentation</t>
  </si>
  <si>
    <t>Consolidation</t>
  </si>
  <si>
    <t>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si>
  <si>
    <t>Use of Estimates</t>
  </si>
  <si>
    <t>Use of Estimates—</t>
  </si>
  <si>
    <t>Cash and Cash Equivalents</t>
  </si>
  <si>
    <t>Cash and Cash Equivalents—</t>
  </si>
  <si>
    <t>Interest Income</t>
  </si>
  <si>
    <t>Interest Income—</t>
  </si>
  <si>
    <t>U.S. Treasury Securities</t>
  </si>
  <si>
    <t>U.S. Treasury Securities— Fair Value Measurements and Disclosures (“</t>
  </si>
  <si>
    <t>Receivable from Futures Commission Merchants</t>
  </si>
  <si>
    <t>Receivable from Futures Commission
Merchants—</t>
  </si>
  <si>
    <t>Investment Transactions</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Purchase and Sales of Private Investment Companies</t>
  </si>
  <si>
    <t>Foreign Currency Transactions</t>
  </si>
  <si>
    <t>Foreign Currency Transactions—</t>
  </si>
  <si>
    <t>Allocation of Earnings</t>
  </si>
  <si>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vestments and Swaps</t>
  </si>
  <si>
    <t>Investments and Swaps—</t>
  </si>
  <si>
    <t>Income Taxes</t>
  </si>
  <si>
    <t>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t>
  </si>
  <si>
    <t>Fees and Expenses</t>
  </si>
  <si>
    <t>Fees and Expenses—</t>
  </si>
  <si>
    <t>Incentive Fee (rebate)</t>
  </si>
  <si>
    <t>Incentive Fee (rebate)—</t>
  </si>
  <si>
    <t>Service Fees</t>
  </si>
  <si>
    <t xml:space="preserve">Service Fees Each Series is charged service fees as outlined above. In
some cases, amounts paid to selling agents might be less than the amount charged to the Series. When this occurs, the service
fee is rebated back to the investor in the form of additional units. During 2017 and 2018, the Series were not allowed to issue
additional units. The Managing Owner has determined that the purchase of additional units of the relevant Series will commence
in 2019 when the Series are allowed to sell shares again. As such, the Managing Owner has calculated the amounts for additional
units of the relevant series which will be purchased and classified such amounts as Subscriptions in advance for service fee rebates
of $497,326 and $548,696 as of December 31, 2018 and March 31, 2019, respectively.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t>
  </si>
  <si>
    <t>Pending Owner Additions</t>
  </si>
  <si>
    <t xml:space="preserve"> Pending Owner
Additions</t>
  </si>
  <si>
    <t>Owner redemptions payable—</t>
  </si>
  <si>
    <t>Recently Issued Accounting Pronouncements</t>
  </si>
  <si>
    <t>Recently Adopted Accounting Pronouncements—</t>
  </si>
  <si>
    <t>Subsequent Events Subsequent Events</t>
  </si>
  <si>
    <t>Basis
of Presentation</t>
  </si>
  <si>
    <t>Consolidation Investments in Trading Companies in which a Series does not have a controlling and majority interest and all interests
in Galaxy Plus entities are accounted for using net asset value as the practical expedient, which approximates fair value. Fair
value represents the proportionate share of the Series’ interest in the NAV in a Trading Company or Galaxy Plus entity.
The equity interest held by Series of the Trust is shown as investments in unconsolidated Trading Companies or investments in
private investment companies in the statements of financial condition. The income or loss attributable thereto in proportion of
investment level is shown in the statements of operations as change in fair value of investments in unconsolidated Trading Companies
or net unrealized gain/(loss) on private investment companies. Galaxy
Plus entities are co-mingled investment vehicles. In addition to the Series, there are other non-affiliated investors in
Galaxy Plus entities. Subscriptions and redemptions by these non-affiliated investors will have a direct impact on the Series’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si>
  <si>
    <t>Use
of Estimates—</t>
  </si>
  <si>
    <t>Cash
and Cash Equivalents—</t>
  </si>
  <si>
    <t>Interest
Income—</t>
  </si>
  <si>
    <t>U.S.
Treasury Securities— Fair Value Measurements and Disclosures (“</t>
  </si>
  <si>
    <t>Receivable
From Futures Commission Merchants</t>
  </si>
  <si>
    <t>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t>Purchase
and Sales of Private Investment Companies</t>
  </si>
  <si>
    <t>Foreign
Currency Transactions—</t>
  </si>
  <si>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vestments
and Swaps</t>
  </si>
  <si>
    <t>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t>
  </si>
  <si>
    <t>Fees
and Expenses</t>
  </si>
  <si>
    <t>Incentive
Fee (rebate)—</t>
  </si>
  <si>
    <t>Service
Fees Each
Series is charged service fees as outlined above. In some cases, amounts paid to selling agents might be less than the amount
charged to the Series. When this occurs, the service fee is rebated back to the investor in the form of additional units.
During 2017 and 2018, the Series were not allowed to issue additional units. The Managing Owner has determined that the
purchase of additional units of the relevant Series will commence in 2019 when the Series are allowed to sell shares again.
As such, the Managing Owner has calculated the amounts for additional units of the relevant series which will be purchased
and classified such amounts as Subscriptions in advance for service fee rebates of $26,419, $31,999, $143, $283,754, $12,874,
$142,468 and $51,039 for the Frontier Diversified, Masters, Long/Short Commodity, Balanced, Select, Global and Heritage
Funds, respectively, as of March 31, 2019 and $20,430, $28,100,
none, $258,194, $11,162, $133,281 and $46,159 respectively, as of December 31, 2018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t>Pending
Owner Additions—</t>
  </si>
  <si>
    <t>Owner
redemptions payable—</t>
  </si>
  <si>
    <t>Recently Issued Accounting Pronouncements—</t>
  </si>
  <si>
    <t>Subsequent
Events Subsequent Events</t>
  </si>
  <si>
    <t>Fair Value Measurements (Tables)</t>
  </si>
  <si>
    <t>Schedule of financial asset portfolio measured at fair value</t>
  </si>
  <si>
    <t xml:space="preserve">March 31, 2019 Level
1 Inputs Level
2 Inputs Level
3 Inputs Fair
Value
Open Trade Equity (Deficit) $ 206,634 $ (70,658 ) $ - $ 135,976
Swap Contracts - - 19,800,401 19,800,401
U.S. Treasury Securities 2,807,036 - - 2,807,036
December 31, 2018 Level
1 Inputs Level
2 Inputs Level
3 Inputs Fair
Value
Open Trade Equity (Deficit) $ (400,796 ) $ 2,607 $ - $ (398,189 )
Swap Contracts - - 20,149,868 20,149,868
U.S. Treasury Securities 5,684,327 - - 5,684,327 </t>
  </si>
  <si>
    <t>Schedule of change in Level 3 assets measured at fair value on recurring basis</t>
  </si>
  <si>
    <t xml:space="preserve">For the
Balance of recurring Level 3 assets as of January 1, 2018 20,149,868
Total gains or losses (realized/unrealized):
Included in earnings-realized -
Included in earnings-unrealized (349,467 )
Proceeds from collateral reduction -
Purchase of investments -
Sale of investments -
Transfers in and/or out of Level
3 -
Balance of recurring Level 3 assets as of March 31, 2019 19,800,401
For the
Balance of recurring Level 3 assets as of January 1, 2018 21,208,838
Total gains or losses (realized/unrealized):
Included in earnings-realized -
Included in earnings-unrealized 2,041,028
Proceeds from collateral reduction (3,099,998 )
Purchase of investments -
Sale of investments -
Transfers in and/or out of Level
3 -
Balance of recurring Level 3 assets as of December 31, 2018 20,149,868 </t>
  </si>
  <si>
    <t>Schedule of change in unrealized appreciation (depreciation)</t>
  </si>
  <si>
    <t xml:space="preserve">Swaps $ (349,467 )
Swaps $ 2,041,028 </t>
  </si>
  <si>
    <t xml:space="preserve"> Level 1 Level 2 Level 3 Total
March 31, 2019 Inputs Inputs Inputs Fair Value
Frontier Diversified Fund
Investment in Unconsolidated Trading Companies $ 19,736 $ - $ - $ 19,736
Swap Contracts - - 5,833,765 5,833,765
Frontier Masters Fund
Investment in Unconsolidated Trading Companies 15,106 - - 15,106
U.S. Treasury Securities 31,044 - - 31,044
Frontier Long/Short Commodity Fund
Investment in Unconsolidated Trading Companies 23,927 - - 23,927
Swap Contracts - - 461,666 461,666
U.S. Treasury Securities 184,850 - - 184,850
Frontier Balanced Fund
Investment in Unconsolidated Trading Companies 73,545 - - 73,545
Open Trade Equity (Deficit) 214,486 (70,660 ) - 143,826
Swap Contracts - - 10,599,721 10,599,721
U.S. Treasury Securities 288,004 - - 288,004
Frontier Select Fund
Investment in Unconsolidated Trading Companies 12,767 - 487,382 500,149
U.S. Treasury Securities 98,635 - - 98,635
Frontier Global Fund
Investment in Unconsolidated Trading Companies 319,038 - - 319,038
U.S. Treasury Securities 2,026,585 - - 2,026,585
Frontier Heritage Fund
Investment in Unconsolidated Trading Companies 31,389 - - 31,389
Swap Contracts - - 2,905,249 2,905,249
U.S. Treasury Securities 177,918 - - 177,918
Level 1 Level 2 Level 3 Total
December 31, 2018 Inputs Inputs Inputs Fair Value
Frontier Diversified Fund
Investment in Unconsolidated Trading Companies $ 1,157,971 $ 2,939 $ - $ 1,160,910
Swap Contracts - - 5,920,414 5,920,414
U.S. Treasury Securities 1,553,261 - - 1,553,261
Frontier Masters Fund
Investment in Unconsolidated Trading Companies 772,732 2,356 - 775,088
U.S. Treasury Securities 152,384 - - 152,384
Frontier Long/Short Commodity Fund
Investment in Unconsolidated Trading Companies 28,163 - - 28,163
Swap Contracts - - 479,102 479,102
U.S. Treasury Securities 202,415 - - 202,415
Frontier Balanced Fund
Investment in Unconsolidated Trading Companies 1,739,609 5,390 - 1,744,999
Open Trade Equity (Deficit) 242,860 (22,201 ) - 220,659
Swap Contracts - - 10,794,908 10,794,908
U.S. Treasury Securities 123,409 - - 123,409
Frontier Select Fund
Investment in Unconsolidated Trading Companies 11,462 - 511,718 523,180
U.S. Treasury Securities 82,386 - - 82,386
Frontier Winton Fund
Investment in Unconsolidated Trading Companies 4,280,023 12,052 - 4,292,075
U.S. Treasury Securities 3,126,551 - - 3,126,551
Frontier Heritage Fund
Investment in Unconsolidated Trading Companies 724,614 2,072 - 726,686
Swap Contracts - - 2,955,444 2,955,444
U.S. Treasury Securities 443,921 - - 443,921 </t>
  </si>
  <si>
    <t xml:space="preserve">For the Three Months ending March 31, 2019 Swaps
Frontier Balanced Fund Frontier Long/Short Commodity Fund
Balance of recurring Level 3 assets as of January 1, 2019 $ 10,794,908 $ 479,102
Total gains or losses (realized/unrealized):
Included in earnings-realized - -
Included in earnings-unrealized (195,187 ) (17,436 )
Proceeds from collateral reduction - -
Change in ownership allocation - -
Transfers in and/or out of Level 3 - -
Balance of recurring Level 3 assets as of March 31, 2019 $ 10,599,721 $ 461,666
Frontier Diversified Fund Frontier Heritage Fund
Balance of recurring Level 3 assets as of January 1, 2019 $ 5,920,414 $ 2,955,444
Total gains or losses (realized/unrealized):
Included in earnings-realized - -
Included in earnings-unrealized (86,649 ) (50,194 )
Proceeds from collateral reduction - -
Change in ownership allocation - -
Transfers in and/or out of Level 3 - -
Balance of recurring Level 3 assets as of March 31, 2019 $ 5,833,765 $ 2,905,249 For
the Three Months ending March 31, 2019 Investments
in Unconsolidated Trading Companies:
Frontier Select Fund
Balance of recurring Level 3 assets as of January 1, 2019 $ 511,718
Change in fair value of investments in unconsolidated trading companies (24,336 )
Purchases of investments of unconsolidated trading companies -
Change in ownership allocation -
Transfers in and/or out of Level 3 -
Balance of recurring Level 3 assets as of March 31, 2019 $ 487,382 For the Year Ended December 31, 2018 Swaps
Frontier Balanced Fund Frontier Long/Short Commodity Fund
Balance of recurring Level 3 assets as of January 1, 2018 $ 11,340,959 $ 397,039
Total gains or losses (realized/unrealized):
Included in earnings-realized - -
Included in earnings-unrealized 1,453,948 82,063
Proceeds from collateral reduction (1,999,999 ) -
Change in ownership allocation - -
Transfers in and/or out of Level 3 - -
Balance of recurring Level 3 assets as of December 31, 2018 $ 10,794,908 $ 479,102
Frontier Diversified Fund Frontier Heritage Fund
Balance of recurring Level 3 assets as of January 1, 2018 $ 6,376,472 $ 3,094,367
Total gains or losses (realized/unrealized):
Included in earnings-realized - -
Included in earnings-unrealized 643,941 (138,923 )
Proceeds from collateral reduction (1,099,999 ) -
Change in ownership allocation - -
Transfers in and/or out of Level 3 - -
Balance of recurring Level 3 assets as of December 31, 2018 $ 5,920,414 $ 2,955,444 For the Twelve Months Ended December 31, 2018 Investments in Unconsolidated Trading Companies:
Frontier Select Fund
Balance of recurring Level 3 assets as of January 1, 2018 $ 579,073
Change in fair value of investments in unconsolidated
trading companies (67,355 )
Purchases of investments of unconsolidated -
trading companies -
Change in ownership allocation -
Transfers in and/or out of Level 3 -
Balance of recurring Level 3 assets as of December 31, 2018 $ 511,718 </t>
  </si>
  <si>
    <t xml:space="preserve">Frontier Diversified Fund Frontier Long/Short Commodity Fund Frontier Balanced Fund Frontier Heritage Fund
Swap Contracts $ (86,649 ) $ (17,436 ) $ (195,187 ) $ (50,194 )
Frontier Select Fund
Investments in Unconsolidated Trading Companies $ (24,336 )
Frontier Diversified Fund Frontier Long/Short Commodity Fund Frontier Balanced Fund Frontier Heritage Fund
Swap Contracts $ 643,941 $ 82,063 $ 1,453,948 $ (138,923 )
Frontier Select Fund
Investments in Unconsolidated Trading Companies $ (67,355 ) </t>
  </si>
  <si>
    <t>Swaps Contracts (Tables)</t>
  </si>
  <si>
    <t>Schedule of Investments in following swap</t>
  </si>
  <si>
    <t>XXXIV Balanced XXXV Diversified XXXVII L/S Brevan Howard
Total Return Swap Total Return Swap Total Return Swap Total Return Swap
Counterparty DeutscheBank AG DeutscheBank AG DeutscheBank AG DeutscheBank AG
Notional Amount $ 7,420,403 $ 1,761,834 $ 653,610 $ 2,072,056
Termination Date 7/31/2023 7/31/2023 7/31/2023 3/27/2023
Cash Collateral $ 86,000 $ 86,000 $ 29,950 $ 978,950
Swap Value $ 10,513,721 $ 5,747,765 $ 431,716 $ 1,926,299
Investee Returns Total
Returns Total
Returns Total
Returns Total
Returns
Realized Gain/(Loss) $ 0 $ 0 $ 0 $ 0
Change in Unrealized Gain/(Loss) $ (195,186 ) $ (86,648 ) $ (17,436 ) $ (50,194 )
Fair Value as of December 31, 2018 $ 10,599,721 $ 5,833,765 $ 461,666 $ 2,905,249
Advance on swap appreciation $ (6,176,555 ) $ (4,000,000 ) $ (115,000 ) $ (1,900,000 )
XXXIV Balanced XXXV Diversified XXXVII L/S Brevan Howard
Total Return Swap Total Return Swap Total Return Swap Total Return Swap
Counterparty DeutscheBank AG DeutscheBank AG DeutscheBank AG DeutscheBank AG
Notional Amount $ 7,420,403 $ 1,761,834 $ 653,610 $ 2,072,056
Termination Date 7/31/2023 7/31/2023 7/31/2023 3/27/2023
Cash Collateral $ 86,000 $ 86,000 $ 29,950 $ 978,950
Swap Value $ 10,708,908 $ 5,834,414 $ 449,152 $ 1,976,494
Investee Returns Total
Returns Total
Returns Total
Returns Total
Returns
Realized Gain/(Loss) $ 0 $ 0 $ 0 $ 0
Change in Unrealized Gain/(Loss) $ 1,453,948 $ 643,941 $ 82,063 $ (138,924 )
Fair Value as of December 31, 2018 $ 10,794,908 $ 5,920,414 $ 479,102 $ 2,955,444
Advance on swap appreciation $ (6,176,555 ) $ (4,000,000 ) $ (115,000 ) $ (1,900,000 )</t>
  </si>
  <si>
    <t>Frontier Frontier Frontier Frontier
Total Return Swap Total Return Swap Total Return Swap Total Return Swap
Counterparty DeutscheBank AG DeutscheBank AG DeutscheBank AG DeutscheBank AG
Notional Amount $ 7,420,403 $ 1,761,834 $ 653,610 $ 2,072,056
Termination Date 7/31/2023 7/31/2023 7/31/2023 3/27/2023
Cash Collateral $ 86,000 $ 86,000 $ 29,950 $ 978,950
Swap Value $ 10,513,721 $ 5,747,765 $ 431,716 $ 1,926,299
Investee Returns Total Returns Total Returns Total Returns Total Returns
Realized Gain/(Loss) $ 0 $ 0 $ 0 $ 0
Change in Unrealized Gain/(Loss) $ (195,186 ) $ (86,648 ) ($ 17,436 ) $ (50,194 )
Fair Value as of December 31, 2018 $ 10,599,721 $ 5,833,765 $ 461,666 $ 2,905,249
Advance on swap appreciation $ (6,176,555 ) $ (4,000,000 ) ($ 115,000 ) $ (1,900,000 )
Frontier Balanced
Fund Frontier Diversified Fund Frontier Long/Short Frontier Heritage Fund
Total Return Swap Total Return Swap Total Return Swap Total Return Swap
Counterparty DeutscheBank AG DeutscheBank AG DeutscheBank AG DeutscheBank AG
Notional Amount $ 7,420,403 $ 1,761,834 $ 653,610 $ 2,072,056
Termination Date 7/31/2023 7/31/2023 7/31/2023 3/27/2023
Cash Collateral $ 86,000 $ 86,000 $ 29,950 $ 978,950
Swap Value $ 10,708,908 $ 5,834,414 $ 449,152 $ 1,976,494
Investee Returns Total Returns Total Returns Total Returns Total Returns
Realized Gain/(Loss) $ 0 $ 0 $ 0 $ 0
Change in Unrealized Gain/(Loss) $ 1,453,948 $ 643,941 $ 82,063 ($ 138,924 )
Fair Value as of December 31, 2018 $ 10,794,908 $ 5,920,414 $ 479,102 $ 2,955,444
Advance on swap appreciation $ (6,176,555 ) $ (4,000,000 ) ($ 115,000 ) ($ 1,900,000 )</t>
  </si>
  <si>
    <t>Investments in Private Investment Companies (Tables)</t>
  </si>
  <si>
    <t>Schedule of equity in earnings from private investment companies</t>
  </si>
  <si>
    <t>Three Months Ended March 31, 2019 Three Months Ended March 31, 2018
Trading Realized Change in Net Income Trading Realized Change in Net Income
Galaxy Plus Fund - Aspect Feeder Fund (532) LLC (110,373 ) 613,319 1,452,650 1,955,596 (49,914 ) (71,608 ) (87,591 ) (209,113 )
Galaxy Plus Fund - Chesapeake Feeder Fund (518) LLC - - - - - (76,396 ) 68,413 (7,983 )
Galaxy Plus Fund - Doherty Feeder Fund (528) LLC (18,647 ) 59,373 (107,028 ) (66,302 ) (26,783 ) (433,944 ) 62,280 (398,447 )
Galaxy Plus Fund - EvE STP Feeder Fund (516) LLC (165,783 ) 4,669,951 (5,454,164 ) (949,996 ) (242,357 ) 1,839,882 (1,824,122 ) (226,597 )
Galaxy Plus Fund - Fort Contrarian Feeder Fund (510) LLC (18,698 ) 1,225,553 180,282 1,387,137 (29,780 ) (624,013 ) 106,684 (547,109 )
Galaxy Plus Fund - LRR Feeder Fund (522) LLC - - (55,629 ) (55,629 ) - - 146,610 146,610
Galaxy Plus Fund - QIM Feeder Fund (526) LLC (48,694 ) (997,030 ) 16,340 (1,029,384 ) (57,285 ) (1,369,079 ) (538,899 ) (1,965,263 )
Galaxy Plus Fund - Quantmetrics Feeder Fund (527) LLC (38,565 ) 34,869 (22,524 ) (26,220 ) (67,063 ) 114,702 (8,659 ) 38,980
Galaxy Plus Fund - Quest Feeder Fund (517) LLC (9,226 ) (15,734 ) 57,714 32,754 (14,370 ) 24,498 (44,246 ) (34,118 )
Galaxy Plus Fund - Quest FIT Feeder Fund (535) LLC - - (31,483 ) (31,483 ) - - (27,611 ) (27,611 )
Galaxy Plus Fund - TT Feeder Fund (531) LLC (47,947 ) (122,096 ) 13,721 (156,322 ) (75,103 ) (197,579 ) (405,904 ) (678,586 )
Galaxy Plus Fund - Welton GDP Feeder Fund (538) LLC (108,847 ) (323,299 ) 286,321 (145,825 ) (299,641 ) (4,386,243 ) 300,352 (4,385,532 )
Total $ (566,780 ) $ 5,144,906 $ (3,663,800 ) $ 914,326 (862,296 ) $ (5,179,780 ) $ (2,252,693 ) $ (8,294,769 )</t>
  </si>
  <si>
    <t>Schedule of private investment companies have certain redemption and liquidity restrictions</t>
  </si>
  <si>
    <t xml:space="preserve">Redemptions Notice
Period Redemptions
Permitted Liquidity
Restrictions
Frontier Funds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Galaxy Plus Fund - TT Feeder
Fund (531) LLC 24
hours Weekly None
Option Trading
Galaxy Plus Fund - Doherty Feeder
Fund (528) LLC 24
hours Daily None </t>
  </si>
  <si>
    <t>Investments in Unconsolidated Trading Companies</t>
  </si>
  <si>
    <t xml:space="preserve">As March 31, 2019 As of December 31, 2018
Percentage Percentage
of Series of Series
Total Capital Invested in Total Capital
Series Unconsolidated Trading Companies Fair Value Unconsolidated Trading Companies Fair Value
Frontier Diversified Series — Frontier Trading Companies II and XXXVIII 0.14 % $ 19,736 7.19 % $ 1,160,910
Frontier Masters Fund --- Frontier Trading Companies II and XXXVIII 0.30 % $ 15,106 13.91 % $ 775,088
Frontier Long/Short Commodity Fund --- Frontier Trading Company XXXVIII 1.12 % $ 23,927 1.15 % $ 28,163
Frontier Balanced Fund --- Frontier Trading Companies II and XXXVIII 0.27 % $ 73,545 5.48 % $ 1,744,999
Frontier Select Fund --- Frontier Trading Companies XXXVIII and XXXIX 13.63 % $ 500,149 13.56 % $ 523,180
Frontier Global Fund --- Frontier Trading Companies II and XXXVIII 4.27 % $ 319,038 52.30 % $ 4,292,075
Frontier Heritage Fund --- Frontier Trading Companies II and XXXVIII 0.72 % $ 31,389 16.27 % $ 726,686 </t>
  </si>
  <si>
    <t>Three
Months Ended March 31, 2019 Three
Months Ended March 31, 2018
Trading Realized Change
in Unrealized Net
Income Trading Realized Change
in Unrealized Net Income
Commissions Gain/(Loss) Gain/(Loss) (Loss) Commissions Gain/(Loss) Gain/(Loss) (Loss)
Frontier Balanced Fund —
Frontier Trading
Company II, LLC $ - $ - $ (139,281 ) $ (139,281 ) $ - $ - $ (303,227 ) $ (303,227 )
Frontier Trading Company XXXVIII,
LLC - - 1,011 1,011 - - (4,595 ) (4,595 )
Galaxy Plus Fund - Aspect
Feeder Fund (532) LLC (14,414 ) 134,933 463,481 584,000 (33,442 ) (53,706 ) (65,693 ) (152,841 )
Galaxy Plus Fund - Doherty
Feeder Fund (528) LLC (10,613 ) 36,954 (66,548 ) (40,207 ) (16,672 ) (289,977 ) 39,719 (266,930 )
Galaxy Plus Fund - EvE STP
Feeder Fund (516) LLC (68,811 ) 2,295,369 (2,658,416 ) (431,858 ) (87,246 ) 799,734 (791,836 ) (79,348 )
Galaxy Plus Fund - Fort Contrarian
Feeder Fund (510) LLC (8,968 ) 765,891 110,042 866,965 (20,107 ) (471,750 ) 73,955 (417,902 )
Galaxy Plus Fund - LRR Feeder
Fund (522) LLC - - (18,750 ) (18,750 ) - - 35,643 35,643
Galaxy Plus Fund - QIM Feeder
Fund (526) LLC (28,901 ) (608,323 ) 5,649 (631,575 ) (35,900 ) (900,196 ) (363,122 ) (1,299,218 )
Galaxy Plus Fund - Quantmetrics
Feeder Fund (527) LLC (25,311 ) 24,230 (15,747 ) (16,828 ) (41,561 ) 76,468 (5,773 ) 29,134
Galaxy Plus Fund - Quest Feeder
Fund (517) LLC (4,268 ) (10,217 ) 27,339 12,854 (6,723 ) 11,076 (22,123 ) (17,770 )
Galaxy
Plus Fund - Welton GDP Feeder Fund (538) LLC (24,512 ) (185,443 ) 41,574 (168,381 ) (73,636 ) (1,587,857 ) 120,046 (1,541,447 )
Total $ (185,798 ) $ 2,453,394 $ (2,249,646 ) $ 17,950 $ (315,287 ) $ (2,416,208 ) $ (1,287,006 ) $ (4,018,501 )
Frontier Global Fund —
Frontier Trading Company II
LLC $ - $ - $ (313,867 ) $ (313,867 ) $ - $ - $ (992,595 ) $ (992,595 )
Frontier Trading Company XXXVIII,
LLC - - (14,396 ) (14,396 ) - - (37,082 ) (37,082 )
Galaxy
Plus Fund - Aspect Feeder Fund (532) LLC (54,326 ) 265,913 476,520 688,107 - - - -
Total $ (54,326 ) $ 265,913 $ 148,257 $ 359,844 $ - $ - $ (1,029,677 ) $ (1,029,677 )
Frontier
Frontier Select Fund —
Frontier Trading Company XXXIX,
LLC $ - $ - $ (24,336 ) $ (24,336 ) $ - $ - $ - $ -
Frontier Trading Company XXXVIII,
LLC - - (1,137 ) (1,137 ) - - 5,578 5,578
Galaxy Plus Fund - Welton
GDP Feeder Fund (538) LLC (15,472 ) 32,894 83,870 101,292 (50,983 ) (548,310 ) 30,050 (569,243 )
Galaxy
Plus Fund - TT Feeder Fund (531) LLC (24,314 ) (53,259 ) 8,099 (69,474 ) (37,496 ) (82,277 ) (191,609 ) (311,382 )
Total $ (39,786 ) $ (20,365 ) $ 66,496 $ 6,345 $ (88,479 ) $ (630,587 ) $ (155,981 ) $ (875,047 )
Frontier Heritage Fund —
Frontier Trading Company II,
LLC $ - $ - $ (54,170 ) $ (54,170 ) $ - $ - $ (122,535 ) $ (122,535 )
Frontier Trading Company XXXVIII,
LLC - - (2,782 ) (2,782 ) - - (967 ) (967 )
Galaxy Plus Fund - Aspect
Feeder Fund (532) LLC (17,028 ) 62,603 154,712 200,287 - - - -
Galaxy
Plus Fund - Welton GDP Feeder Fund (538) LLC (28,077 ) (57,672 ) 19,541 (66,208 ) (52,775 ) (544,577 ) 56,882 (540,470 )
Total $ (45,105 ) $ 4,931 $ 117,301 $ 77,127 $ (52,775 ) $ (544,577 ) $ (66,620 ) $ (663,972 )
Frontier
Long/Short Commodity Fund
Frontier Trading Company XXXVIII,
LLC $ - $ - $ (560 ) $ (560 ) $ - $ - $ 58 $ 58
Galaxy Plus Fund - Chesapeake
Feeder Fund (518) LLC - - - - - - - -
Galaxy Plus Fund - EvE STP
Feeder Fund (516) LLC (14,831 ) 257,430 (307,997 ) (65,398 ) (29,775 ) 170,180 (161,895 ) (21,490 )
Galaxy Plus Fund - LRR Feeder
Fund (522) LLC - - (29,334 ) (29,334 ) - - 93,458 93,458
Galaxy
Plus Fund - Welton GDP Feeder Fund (538) LLC (12,286 ) (26,402 ) (1,661 ) (40,349 ) (25,584 ) (229,565 ) 16,878 (238,271 )
Total $ (27,117 ) $ 231,028 $ (339,552 ) $ (135,641 ) $ (55,359 ) $ (59,385 ) $ (51,501 ) $ (166,245 )
Frontier Diversified Fund
—
Frontier Trading Company II,
LLC $ - $ - $ (75,905 ) $ (75,905 ) $ - $ - $ (150,626 ) $ (150,626 )
Frontier Trading Company XXXVIII,
LLC - - (8,593 ) (8,593 ) - - 983 983
Galaxy Plus Fund - Aspect
Feeder Fund (532) LLC (10,457 ) 87,032 227,597 304,172 (16,472 ) (17,902 ) (21,898 ) (56,272 )
Galaxy Plus Fund - Doherty
Feeder Fund (528) LLC (8,034 ) 22,419 (40,480 ) (26,095 ) (10,111 ) (143,967 ) 22,561 (131,517 )
Galaxy Plus Fund - EvE STP
Feeder Fund (516) LLC (41,832 ) 1,211,166 (1,421,023 ) (251,689 ) (46,698 ) 399,867 (395,918 ) (42,749 )
Galaxy Plus Fund - Fort Contrarian
Feeder Fund (510) LLC (9,730 ) 459,662 70,240 520,172 (9,673 ) (152,263 ) 32,729 (129,207 )
Galaxy Plus Fund - LRR Feeder
Fund (522) LLC - - (7,545 ) (7,545 ) - - 17,509 17,509
Galaxy Plus Fund - QIM Feeder
Fund (526) LLC (19,793 ) (388,707 ) 10,691 (397,809 ) (21,385 ) (468,883 ) (175,777 ) (666,045 )
Galaxy Plus Fund - Quantmetrics
Feeder Fund (527) LLC (13,254 ) 10,639 (6,777 ) (9,392 ) (25,502 ) 38,234 (2,886 ) 9,846
Galaxy Plus Fund - Quest Feeder
Fund (517) LLC (4,958 ) (5,517 ) 30,375 19,900 (7,647 ) 11,076 (22,123 ) (18,694 )
Galaxy
Plus Fund - Welton GDP Feeder Fund (538) LLC (17,724 ) (81,241 ) 57,554 (41,411 ) (40,732 ) (776,278 ) 46,407 (770,603 )
Total $ (125,782 ) $ 1,315,453 $ (1,163,866 ) $ 25,805 $ (178,220 ) $ (1,110,116 ) $ (649,039 ) $ (1,937,375 )
Frontier Masters Fund —
Frontier Trading Company II,
LLC $ - $ - $ (61,450 ) $ (61,450 ) $ - $ - $ (241,769 ) $ (241,769 )
Frontier Trading Company XXXVIII,
LLC - - 223 223 - - 8,414 8,414
Galaxy Plus Fund - Chesapeake
Feeder Fund (518) LLC - - - - - (76,396 ) 68,413 (7,983 )
Galaxy Plus Fund - Aspect
Feeder Fund (532) LLC (14,148 ) 62,838 130,340 179,030 - - - -
Galaxy Plus Fund - EvE STP
Feeder Fund (516) LLC (40,309 ) 905,986 (1,066,728 ) (201,051 ) (78,638 ) 470,101 (474,473 ) (83,010 )
Galaxy Plus Fund - Welton
GDP Feeder Fund (538) LLC (10,776 ) (5,435 ) 85,443 69,232 (55,931 ) (699,656 ) 30,089 (725,498 )
Galaxy
Plus Fund - TT Feeder Fund (531) LLC (23,633 ) (68,837 ) 5,622 (86,848 ) (37,607 ) (115,302 ) (214,295 ) (367,204 )
Total $ (88,866 ) $ 894,552 $ (906,550 ) $ (100,864 ) $ (172,176 ) $ (421,253 ) $ (823,621 ) $ (1,417,050 )</t>
  </si>
  <si>
    <t xml:space="preserve">Redemptions Redemptions Liquidity
Notice Period Permitted Restrictions
Frontier Diversified Fund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Masters Fund
Trend Following
Galaxy Plus Fund - TT Feeder Fund (531) LLC 24 hours Weekly None
Galaxy Plus Fund - Aspect Feeder Fund (532) LLC 24 hours Daily None
Multi-Strategy
Galaxy Plus Fund - EvE STP Feeder Fund (516) LLC 24 hours Daily None
Galaxy Plus Fund - Welton GDP Feeder Fund (538) LLC 24 hours Daily None
Frontier Long/Short Commodity Fund
Multi-Strategy
Galaxy Plus Fund - EvE STP Feeder Fund (516) LLC 24 hours Daily None
Galaxy Plus Fund - LRR Feeder Fund (522) LLC 24 hours Daily None
Galaxy Plus Fund - Welton GDP Feeder Fund (538) LLC 24 hours Daily None
Frontier Balanced Fund
Multi-Strategy
Galaxy Plus Fund - EvE STP Feeder Fund (516) LLC 24 hours Daily None
Galaxy Plus Fund - Quantmetrics Feeder Fund (527) LLC 24 hours Daily None
Galaxy Plus Fund - LRR Feeder Fund (522)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Select Fund
Trend Following
Galaxy Plus Fund - TT Feeder Fund (531) LLC 24 hours Weekly None
Multi-Strategy
Galaxy Plus Fund - Welton GDP Feeder Fund (538) LLC 24 hours Daily None
Frontier Heritage Fund
Multi-Strategy
Galaxy Plus Fund - Welton GDP Feeder Fund (538) LLC 24 hours Daily None
Frontier Global Fund
Trend Following
Galaxy Plus Fund - Aspect Feeder Fund (532) LLC 24 hours Daily None </t>
  </si>
  <si>
    <t>Transactions with Affiliates (Tables) - The Series of the Frontier Funds [Member]</t>
  </si>
  <si>
    <t>Schedule of fees earned by managing owner</t>
  </si>
  <si>
    <t xml:space="preserve">Three Months Ended March 31, 2019 Incentive (Rebate) Fees Management Fee Service Fee Trading Fee
Frontier Diversified Fund $ - $ 2,668 $ 12,029 $ 130,304
Frontier Masters Fund - 5,593 7,486 67,318
Frontier Long/Short Commodity Fund - - 162 13,852
Frontier Balanced Fund - 8,079 170,865 279,337
Frontier Select Fund - - 25,505 22,632
Frontier Global Fund - 29,148 52,123 42,715
Frontier Heritage Fund - 6,189 23,185 27,093
Three Months Ended March 31, 2018 Incentive Management Fee Service Fee Trading Fee
Frontier Diversified Fund $ 1,881 $ 11,563 $ 16,115 $ 165,150
Frontier Masters Fund - 32,349 14,969 134,048
Frontier Long/Short Commodity Fund - - 657 24,693
Frontier Balanced Fund 145,134 20,336 262,981 384,176
Frontier Select Fund - - 39,689 37,594
Frontier Global Fund - 130,660 94,260 82,258
Frontier Heritage Fund 1,394 35,981 37,108 42,292 </t>
  </si>
  <si>
    <t>Schedule of fees payable to managing owner</t>
  </si>
  <si>
    <t xml:space="preserve">As of March 31, 2019
Incentive Fees Management Fees Interest Fees Service Fees Trading Fees
Frontier Diversified Fund $ - $ - $ - $ 2,490 $ 42,268
Frontier Masters Fund - - - 1,287 23,323
Frontier Long/Short Commodity Fund - - - 7 4,103
Frontier Balanced Fund - 8,966 1,237 47,153 88,587
Frontier Select Fund - - 37 7,907 7,483
Frontier Global Fund - - 5,504 13,888 19,141
Frontier Heritage Fund - - 619 6,058 11,257
As of December 31, 2018
Incentive Fees Management Fees Interest Fees Service Fees Trading Fees
Frontier Diversified Fund $ 10,897 $ 3,875 $ - $ 4,498 $ 44,827
Frontier Masters Fund - 8,347 - 1,750 27,984
Frontier Long/Short Commodity Fund - - - 51 5,306
Frontier Balanced Fund - 13,917 1,490 56,791 101,770
Frontier Select Fund - - - 8,575 7,812
Frontier Global Fund - 42,705 8,124 17,803 24,353
Frontier Heritage Fund - 9,201 1,238 6,684 10,189 </t>
  </si>
  <si>
    <t>Schedule of interest paid by each series to managing owner</t>
  </si>
  <si>
    <t xml:space="preserve">March 31, March 31, March 31, March 31,
Gross Amount Gross Amount Paid to the Ratio to Average Ratio to Average
Managing Owner Managing Owner Net Assets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6 50 0.00 % 0.02 %
Frontier Long/Short Commodity Fund Class 3 127 541 0.01 % 0.02 %
Frontier Long/Short Commodity Fund Class 1a - - 0.00 % 0.00 %
Frontier Long/Short Commodity Fund Class 2a - - 0.00 % 0.00 %
Frontier Long/Short Commodity Fund Class 3a - - 0.00 % 0.00 %
Frontier Balanced Fund Class 1 1,731 11,898 0.01 % 0.03 %
Frontier Balanced Fund Class 1AP 26 192 0.01 % 0.03 %
Frontier Balanced Fund Class 2 323 2,138 0.01 % 0.03 %
Frontier Balanced Fund Class 2a 4 45 0.00 % 0.01 %
Frontier Balanced Fund Class 3a 13 127 0.00 % 0.01 %
Frontier Select Fund Class 1 859 2,460 0.01 % 0.05 %
Frontier Select Fund Class 1AP - 10 0.00 % 0.04 %
Frontier Select Fund Class 2 30 366 0.01 % 0.05 %
Frontier Global Fund Class 1 18,729 28,689 0.27 % 0.22 %
Frontier Global Fund Class 1AP 84 83 0.27 % 0.22 %
Frontier Global Fund Class 2 1,034 3,777 0.26 % 0.23 %
Frontier Heritage Fund Class 1 2,228 4,383 0.07 % 0.09 %
Frontier Heritage Fund Class 1AP 1 5 0.10 % 0.09 %
Frontier Heritage Fund Class 2 414 636 0.07 % 0.09 %
Total $ 25,609 $ 55,400 </t>
  </si>
  <si>
    <t>Financial Highlights (Tables)</t>
  </si>
  <si>
    <t>Schedule of financial highlights of trust</t>
  </si>
  <si>
    <t>Three months ended March 31 2019 2018
Ratios to average net assets (1)
Net investment income/(loss) (1) -5.42 % -5.99 %
Expenses before incentive fees (3) (4) 5.69 % 6.08 %
Expenses after incentive fees (3) (4) 5.69 % 6.22 %
Total return before incentive fees (2) -1.61 % -9.55 %
Total return after incentive fees (2) -1.61 % -9.69 %
(1) Annualized with the exception of incentive fees.
(2) Total returns are not annualized.
(3) Expense ratios do not reflect interest allocated
to the Managing Owner as such expenses are not included in the Consolidated Statements
of Operations of the Trust. See footnote 5.
(4) Does not include management and incentive fees
at Galaxy Plus.</t>
  </si>
  <si>
    <t>Frontier
Diversified Fund Frontier
Masters Fund Frontier
Long/Short Commodity Fund
Class 1 Class
2 Class 3 Class 1 Class 2 Class 3 Class 1a Class 2 Class 2a Class 3 Class 3a
Per
unit operating performance (1)
Net
asset value, December 31, 2018 $ 102.25 $ 120.84 $ 112.62 $ 91.10 $ 107.68 $ 100.77 $ 56.80 $ 98.82 $ 66.52 $ 103.66 $ 69.83
Net
operating results:
Interest
income 0.03 0.04 0.04 0.01 0.01 0.01 0.02 0.03 0.02 0.03 0.02
Expenses (1.63 ) (1.05 ) (0.98 ) (1.69 ) (1.46 ) (1.37 ) (0.77 ) (0.59 ) (0.37 ) (0.62 ) (0.39 )
Net
gain/(loss) on investments, net of non-controlling interests 0.19 (0.14 ) (0.06 ) (1.23 ) (1.54 ) (1.37 ) (5.90 ) (4.59 ) (7.21 ) (4.82 ) (7.49 )
Net
income/(loss) (1.41 ) (1.15 ) (1.00 ) (2.91 ) (2.99 ) (2.73 ) (6.66 ) (5.15 ) (7.56 ) (5.41 ) (7.87 )
Net
asset value, March 31, 2019 $ 100.84 $ 119.69 $ 111.62 $ 88.19 $ 104.69 $ 98.04 $ 50.14 $ 93.67 $ 58.96 $ 98.25 $ 61.96
Ratios
to average net assets
Net
investment income/(loss) -6.58 % -3.51 % -3.51 % -8.08 % -5.87 % -5.87 % -6.28 % -2.46 % -2.46 % -2.46 % -2.46 %
Expenses
before incentive fees (3)(4) 6.71 % 3.64 % 3.64 % 8.14 % 5.93 % 5.93 % 6.41 % 2.60 % 2.60 % 2.60 % 2.60 %
Expenses
after incentive fees (3)(4) 6.71 % 3.64 % 3.64 % 8.14 % 5.93 % 5.93 % 6.41 % 2.60 % 2.60 % 2.60 % 2.60 %
Total
return before incentive fees (2) -1.38 % -0.95 % -0.89 % -3.19 % -2.78 % -2.71 % -11.73 % -5.21 % -11.37 % -5.22 % -11.27 %
Total
return after incentive fees (2) -1.38 % -0.95 % -0.89 % -3.19 % -2.78 % -2.71 % -11.73 % -5.21 % -11.37 % -5.22 % -11.27 %
Frontier Balanced Fund Frontier Select Fund
Class 1 Class 1AP Class 2 Class 2a Class 3a Class 1 Class 1AP Class 2
Per unit operating performance (1)
Net asset value, December 31, 2018 $ 117.63 $ 134.16 $ 180.94 $ 156.81 $ 156.26 $ 71.41 $ 82.48 $ 108.18
Net operating results:
Interest income 0.04 0.05 0.07 0.06 0.06 0.00 0.00 0.00
Expenses (1.97 ) (1.29 ) (1.74 ) (1.51 ) (1.51 ) (0.92 ) (0.49 ) (0.65 )
Net gain/(loss) on investments, net of non-controlling interests (0.82 ) (0.91 ) (1.22 ) (1.09 ) (1.03 ) 0.27 0.31 0.46
Net income/(loss) (2.74 ) (2.15 ) (2.90 ) (2.54 ) (2.48 ) (0.65 ) (0.18 ) (0.19 )
Net asset value, March 31, 2019 $ 114.89 $ 132.01 $ 178.04 $ 154.27 $ 153.78 $ 70.76 $ 82.30 $ 107.99
Ratios to average net assets
Net investment income/(loss) -6.90 % -3.90 % -3.90 % -3.90 % -3.90 % -5.58 % -2.58 % -2.58 %
Expenses before incentive fees (3)(4) 7.06 % 4.06 % 4.06 % 4.06 % 4.06 % 5.58 % 2.58 % 2.58 %
Expenses after incentive fees (3)(4) 7.06 % 4.06 % 4.06 % 4.06 % 4.06 % 5.58 % 2.58 % 2.58 %
Total return before incentive fees (2) -2.33 % -1.60 % -1.60 % -1.62 % -1.59 % -0.91 % -0.22 % -0.18 %
Total return after incentive fees (2) -2.33 % -1.60 % -1.60 % -1.62 % -1.59 % -0.91 % -0.22 % -0.18 %
Frontier Global Fund Frontier Heritage Fund
Class 1 Class 1AP Class 2 Class 1 Class 1AP Class 2
Per unit operating performance (1)
Net asset value, December 31, 2018 $ 131.57 $ 149.92 $ 187.17 $ 99.83 $ 111.78 $ 152.53
Net operating results:
Interest income 0.00 0.00 0.00 0.00 0.00 0.00
Expenses (2.19 ) (1.42 ) (1.77 ) (1.54 ) (0.97 ) (1.30 )
Net gain/(loss) on investments, net of non-controlling interests 6.95 8.00 10.08 1.39 1.63 2.23
Net income/(loss) 4.76 6.58 8.31 (0.15 ) 0.66 0.93
Net asset value, March 31, 2019 $ 136.33 $ 156.50 $ 195.48 $ 99.68 $ 112.44 $ 153.46
Ratios to average net assets
Net investment income/(loss) -6.91 % -3.91 % -3.91 % -6.63 % -3.63 % -3.63 %
Expenses before incentive fees (3)(4) 6.91 % 3.91 % 3.91 % 6.63 % 3.63 % 3.63 %
Expenses after incentive fees (3)(4) 6.91 % 3.91 % 3.91 % 6.63 % 3.63 % 3.63 %
Total return before incentive fees (2) 3.62 % 4.39 % 4.44 % -0.15 % 0.59 % 0.61 %
Total return after incentive fees (2) 3.62 % 4.39 % 4.44 % -0.15 % 0.59 % 0.6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1a Class
2 Class
2a Class
3 Class
3a
Per unit operating performance (1)
Net asset value, December 31,
2017 $ 116.41 $ 135.19 $ 125.68 $ 114.74 $ 133.27 $ 124.40 $ 81.35 $ 115.81 $ 93.59 $ 121.50 $ 97.99
Net operating results:
Interest income 0.04 0.05 0.05 0.09 0.10 0.09 0.08 0.11 0.09 0.12 0.10
Expenses (1.82 ) (1.16 ) (1.08 ) (2.29 ) (1.98 ) (1.85 ) (1.20 ) (0.69 ) (0.56 ) (0.72 ) (0.59 )
Net gain/(loss) on investments,
net of non-controlling interests (8.10 ) (9.82 ) (9.06 ) (14.24 ) (16.72 ) (15.54 ) (2.37 ) (2.79 ) (3.17 ) (2.93 ) (3.26 )
Net income/(loss) (9.88 ) (10.93 ) (10.09 ) (16.44 ) (18.60 ) (17.30 ) (3.49 ) (3.37 ) (3.64 ) (3.53 ) (3.75 )
Net asset value, March 31, 2018 $ 106.53 $ 124.26 $ 115.59 $ 98.30 $ 114.67 $ 107.10 $ 77.86 $ 112.44 $ 89.95 $ 117.97 $ 94.24
Ratios
to average net assets
Net investment income/(loss) -6.45 % -3.44 % -3.44 % -8.38 % -6.10 % -6.10 % -5.43 % -2.00 % -2.00 % -2.00 % -2.00 %
Expenses before incentive
fees (3)(4) 6.60 % 3.58 % 3.58 % 8.70 % 6.42 % 6.42 % 5.82 % 2.39 % 2.39 % 2.39 % 2.39 %
Expenses after incentive
fees (3)(4) 6.61 % 3.59 % 3.59 % 8.70 % 6.42 % 6.42 % 5.82 % 2.39 % 2.39 % 2.39 % 2.39 %
Total return
before incentive fees (2) -8.48 % -8.08 % -8.02 % -14.33 % -13.96 % -13.91 % -4.29 % -2.91 % -3.89 % -2.91 % -3.83 %
Total return
after incentive fees (2) -8.49 % -8.08 % -8.03 % -14.33 % -13.96 % -13.91 % -4.29 % -2.91 % -3.89 % -2.91 % -3.83 %
Frontier Balanced Fund Frontier Select Fund
Class 1 Class 1AP Class 2 Class 2a Class 3a Class 1 Class 1AP Class 2
Per unit operating performance (1)
Net asset value, December 31, 2017 $ 135.96 $ 150.56 $ 202.90 $ 175.77 $ 175.18 $ 90.27 $ 100.02 $ 132.73
Net operating results:
Interest income 0.05 0.05 0.07 0.06 0.06 0.00 0.00 0.00
Expenses (2.57 ) (1.79 ) (2.41 ) (2.10 ) (2.09 ) (1.15 ) (0.57 ) (0.76 )
Net gain/(loss) on investments, net of non-controlling interests (8.51 ) (9.49 ) (12.68 ) (11.06 ) (11.03 ) (12.65 ) (14.09 ) (18.69 )
Net income/(loss) (11.03 ) (11.23 ) (15.02 ) (13.10 ) (13.06 ) (13.80 ) (14.66 ) (19.45 )
Net asset value, March 31, 2018 $ 124.93 $ 139.33 $ 187.88 $ 162.67 $ 162.12 $ 76.47 $ 85.36 $ 113.28
Ratios to average net assets
Net investment income/(loss) -6.89 % -3.89 % -3.89 % -3.89 % -3.89 % -5.46 % -2.46 % -2.46 %
Expenses before incentive fees (3)(4) 6.71 % 3.72 % 3.72 % 3.72 % 3.72 % 5.46 % 2.46 % 2.46 %
Expenses after incentive fees (3)(4) 7.04 % 4.05 % 4.05 % 4.05 % 4.05 % 5.46 % 2.46 % 2.46 %
Total return before incentive fees (2) -7.79 % -7.13 % -7.08 % -7.13 % -7.13 % -15.29 % -14.66 % -14.65 %
Total return after incentive fees (2) -8.11 % -7.46 % -7.40 % -7.45 % -7.46 % -15.29 % -14.66 % -14.65 %
Frontier Winton Fund Frontier Heritage Fund
Class 1 Class 1AP Class 2 Class 1 Class 1AP Class 2
Per unit operating performance (1)
Net asset value, December 31, 2017 $ 159.08 $ 176.44 $ 216.50 $ 121.19 $ 134.28 $ 179.70
Net operating results:
Interest income 0.00 0.00 0.00 0.00 0.00 0.00
Expenses (3.45 ) (2.55 ) (3.24 ) (2.46 ) (1.78 ) (2.38 )
Net gain/(loss) on investments, net of non-controlling interests (11.03 ) (12.28 ) (16.50 ) (14.23 ) (15.86 ) (21.21 )
Net income/(loss) (14.48 ) (14.83 ) (19.74 ) (16.69 ) (17.64 ) (23.59 )
Net asset value, March 31, 2018 $ 144.60 $ 161.61 $ 196.76 $ 104.50 $ 116.64 $ 156.11
Ratios to average net assets
Net investment income/(loss) -8.98 % -5.98 % -5.98 % -8.51 % -5.52 % -5.52 %
Expenses before incentive fees (3)(4) 8.98 % 5.98 % 5.98 % 8.49 % 5.50 % 5.50 %
Expenses after incentive fees (3)(4) 8.98 % 5.98 % 5.98 % 8.51 % 5.52 % 5.52 %
Total return before incentive fees (2) -9.10 % -8.41 % -9.12 % -13.75 % -13.11 % -13.10 %
Total return after incentive fees (2) -9.10 % -8.41 % -9.12 % -13.77 % -13.14 % -13.13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gement and incentive fees
at the Galaxy Plus entities. The ratios would have been higher had those expenses been included. The impact of those fees are
included in the total return.</t>
  </si>
  <si>
    <t>Derivative Instruments and Hedging Activities (Tables)</t>
  </si>
  <si>
    <t>Schedule of realized trading revenue from futures, forwards and options</t>
  </si>
  <si>
    <t>Realized Trading
Revenue from Futures, Forwards and Options for the Three Months Ended March 31, 2019
Type of contract
Agriculturals $ (59,562 )
Currencies (500,661 )
Energies (584,896 )
Interest rates 552,670
Metals (617,340 )
Stock indices (67,560 )
Realized
trading income/(loss) (1) $ (1,277,349 ) Realized Trading
Revenue from Futures, Forwards and Options for the Three Months Ended March 31, 2018
Type of contract
Metals $ 175,869
Currencies (333,820 )
Energies (258,495 )
Agriculturals (164,058 )
Interest rates (178,994 )
Stock indices 4,746
Realized
trading income/(loss) (1) $ (754,752 )
(1) Amounts recorded in the Consolidated Statements of Operations under Net realized gain(loss) on
futures forwards and options.</t>
  </si>
  <si>
    <t>Schedule of net trading gain loss</t>
  </si>
  <si>
    <t>Net Change in
Open Trade Equity from Futures, Forwards and Options for the Three Months Ended March 31, 2019
Type of contract
Agriculturals $ (79,579 )
Currencies 87,240
Energies 221,050
Interest rates (234,353 )
Metals 484,455
Stock indices 46,739
Change
in unrealized trading income/(loss) (1) $ 525,552 Net Change in
Open Trade Equity from Futures, Forwards and Options for the Three Months Ended March 31, 2018
Type of contract
Metals $ (589,655 )
Currencies (270,575 )
Energies 30,389
Agriculturals 42,190
Interest rates 312,483
Stock indices (288,750 )
Change
in unrealized trading income/(loss) (1) $ (763,918 )
(1) Amounts recorded in the Consolidated Statements of Operations under Net change
in open trade equity/(deficit)</t>
  </si>
  <si>
    <t>Schedule for off setting of derivative assets and liabilities</t>
  </si>
  <si>
    <t xml:space="preserve">As of March 31, 2019
Gross
Amounts of recognized Derivative Assets Gross
Amounts offset in the Statements of Financial Net
Amounts Presented
Open Trade Equity/(Deficit) $ 427,769 $ (291,793 ) $ 135,976
Swap Contracts 19,800,401 - 19,800,401 As of December 31, 2018
Gross
Amounts of recognized Derivative Assets Gross
Amounts offset in the Statements of Financial Net
Amounts Presented
Open Trade Equity/(Deficit) $ 3,244,057 $ (3,642,246 ) $ (398,189 )
Swap Contracts 20,149,868 - 20,149,868 </t>
  </si>
  <si>
    <t>Schedule of averages futures contracts</t>
  </si>
  <si>
    <t xml:space="preserve">For the Three Months ended March 31, 2019 Monthly average contracts:
Bought Sold
Frontier Balanced Fund 251 306 For the Three Months ended March 31, 2018 Monthly average contracts:
Bought Sold
Frontier Balanced Fund 1,348 1,217 </t>
  </si>
  <si>
    <t>Realized Trading Revenue from
Futures, Forwards and Options for the Three Months Ended March
31, 2019
Type of contract Frontier Balanced Fund
Agriculturals $ (45,090 )
Currencies (118,064 )
Energies (29,682 )
Interest rates 235,633
Metals (4,975 )
Stock indices (33,296 )
Realized trading income/(loss) (1) $ 4,526 Realized Trading Revenue from
Futures, Forwards and Options for the Three Months Ended
March 31, 2018
Type of contract Frontier Balanced Fund
Metals $ (59,526 )
Currencies 17,651
Energies 48,325
Agriculturals 28,070
Interest rates (86,844 )
Stock indices 26,652
Realized trading income/(loss) (1) $ (25,672 )
(1) Amounts recorded in the Statements of Operations under
Net realized gain/(loss) on futures, forwards, and options. Unrealized Trading Revenue from Futures,
Forwards and Options for the Three Months Ended March 31,
2019
Type of contract Frontier Balanced Fund
Agriculturals $ (24,291 )
Currencies (73,863 )
Energies 8,770
Interest rates (7,691 )
Metals 2,411
Stock indices (7,572 )
Change in unrealized trading income/(loss) (1) $ (102,236 ) Unrealized Trading Revenue from Futures,
Forwards and Options for the Three Months Ended March 31,
2018
Type of contract Frontier Balanced Fund
Metals $ 13,694
Currencies (41,931 )
Energies (44,022 )
Agriculturals 41,234
Interest rates 148,669
Stock indices (7,379 )
Change in unrealized trading income/(loss)(1) $ 110,265
(1) Amounts recorded in the Statements of Operations under
Net change in open trade equity/(deficit).</t>
  </si>
  <si>
    <t xml:space="preserve">As of March 31, 2019
Gross Amounts of recognized Derivative Assets Gross Amounts offset in the Statements of
Financial Net Amounts Presented in the Statements of
Financial Condition
Frontier Balanced Fund
Open Trade Equity/(Deficit) $ 307,042 $ (163,216 ) $ 143,826
Swap Contracts 10,599,721 - $ 10,599,721
Frontier Diversified Fund
Swap Contracts $ 5,833,765 $ - $ 5,833,765
Frontier Long/Short Commodity Fund
Swap Contracts $ 461,666 $ - $ 461,666
Frontier Heritage Fund
Swap Contracts $ 2,905,249 $ - $ 2,905,249 As of December 31, 2018
Gross Amounts of recognized Derivative Assets Gross Amounts offset in the Statements of
Financial Net Amounts Presented in the Statements of
Financial Condition
Frontier Balanced Fund
Open Trade Equity/(Deficit) $ 348,879 $ (128,220 ) $ 220,659
Swap Contracts 10,794,908 - $ 10,794,908
Frontier Diversified Fund
Swap Contracts $ 5,920,414 $ - $ 5,920,414
Frontier Long/Short Commodity Fund
Swap Contracts $ 479,102 $ - $ 479,102
Frontier Heritage Fund
Swap Contracts $ 2,955,444 $ - $ 2,955,444 </t>
  </si>
  <si>
    <t>Organization and Purpose (The Series of the Frontier Funds) (Details) - The Series of the Frontier Funds [Member]</t>
  </si>
  <si>
    <t>Organization and Purpose (Textual)</t>
  </si>
  <si>
    <t>Managing owner contributions to the series of the trust percentage</t>
  </si>
  <si>
    <t>1.00%</t>
  </si>
  <si>
    <t>Aggregate initial and ongoing service fees</t>
  </si>
  <si>
    <t>9.00%</t>
  </si>
  <si>
    <t>Aggregate underwriting compensation percentage</t>
  </si>
  <si>
    <t>10.00%</t>
  </si>
  <si>
    <t>Minimum [Member]</t>
  </si>
  <si>
    <t>Assets normally invested in one or more trading companies</t>
  </si>
  <si>
    <t>30.00%</t>
  </si>
  <si>
    <t>Maximum [Member]</t>
  </si>
  <si>
    <t>70.00%</t>
  </si>
  <si>
    <t>Class 1 or Class 1a [Member]</t>
  </si>
  <si>
    <t>Amortized monthly annual rate percentage</t>
  </si>
  <si>
    <t>2.00%</t>
  </si>
  <si>
    <t>Service fee percentage</t>
  </si>
  <si>
    <t>Redemption fee percentage</t>
  </si>
  <si>
    <t>Percentage of average daily NAV charged as a service fees</t>
  </si>
  <si>
    <t>3.00%</t>
  </si>
  <si>
    <t>Percentage of NAV charged as a service fees</t>
  </si>
  <si>
    <t>Class 2 or Class 2a [Member]</t>
  </si>
  <si>
    <t>Organization and Purpose (Frontier Funds) (Details) - Frontier Fund [Member]</t>
  </si>
  <si>
    <t>Delaware statutory trust expire date</t>
  </si>
  <si>
    <t>Dec. 31,
		2053</t>
  </si>
  <si>
    <t>Amortized monthly annual rate</t>
  </si>
  <si>
    <t>Class 2 and Class 2a [Member]</t>
  </si>
  <si>
    <t>Service fee charged to limited owners</t>
  </si>
  <si>
    <t>Significant Accounting Policies (The Series of the Frontier Funds) (Details) - The Series of the Frontier Funds [Member] - USD ($)</t>
  </si>
  <si>
    <t>Significant Accounting Policies (Textual)</t>
  </si>
  <si>
    <t>Aggregate interest income percentage</t>
  </si>
  <si>
    <t>Managing owner percentage</t>
  </si>
  <si>
    <t>Restricted cash</t>
  </si>
  <si>
    <t>Gross income of the Trust constitutes qualifying income</t>
  </si>
  <si>
    <t>90.00%</t>
  </si>
  <si>
    <t>Incentive fees percentage</t>
  </si>
  <si>
    <t>Incentive fee, description</t>
  </si>
  <si>
    <t>The incentive fee exceeds 10% of new net profits during the period for a particular series, then the Managing Owner is obligated to return any amount in excess to the Series.</t>
  </si>
  <si>
    <t>Frontier Diversified Fund [Member]</t>
  </si>
  <si>
    <t>Advance for service fee</t>
  </si>
  <si>
    <t>Frontier Masters Fund [Member]</t>
  </si>
  <si>
    <t>Frontier Balanced Fund [Member]</t>
  </si>
  <si>
    <t>Frontier Select Fund [Member]</t>
  </si>
  <si>
    <t>Frontier Global Fund [Member]</t>
  </si>
  <si>
    <t>Frontier Heritage Fund [Member]</t>
  </si>
  <si>
    <t>Frontier Long/Short Commodity Fund [Member]</t>
  </si>
  <si>
    <t>Class 1AP, Class 2a and Class 3a [Member]</t>
  </si>
  <si>
    <t>100.00%</t>
  </si>
  <si>
    <t>Significant Accounting Policies (Frontier Funds) (Details) - Frontier Fund [Member] - USD ($)</t>
  </si>
  <si>
    <t>If the Managing Owner’s share of the incentive fee exceeds 10% of new net profits during the period, then the Managing Owner is obligated to return any amount in excess.</t>
  </si>
  <si>
    <t>Subscriptions in advance</t>
  </si>
  <si>
    <t>Frontier Trading Company I LLC [Member]</t>
  </si>
  <si>
    <t>Frontier Trading Company II LLC [Member]</t>
  </si>
  <si>
    <t>Aggregate interest income from all sources, including assets held at clearing brokers is paid to the Managing Owner</t>
  </si>
  <si>
    <t>Class 1 or Class 1a [Member] | Frontier Diversified Fund [Member]</t>
  </si>
  <si>
    <t>Class 1 or Class 1a [Member] | Frontier Masters Fund [Member]</t>
  </si>
  <si>
    <t>Class 1 or Class 1a [Member] | Frontier Long/Short Commodity Fund [Member]</t>
  </si>
  <si>
    <t>Class 1 or Class 1a [Member] | Frontier Balanced Fund [Member]</t>
  </si>
  <si>
    <t>Class 1 or Class 1a [Member] | Frontier Heritage Fund [Member]</t>
  </si>
  <si>
    <t>Class 1 or Class 1a [Member] | Frontier Select Fund [Member]</t>
  </si>
  <si>
    <t>Class 1 or Class 1a [Member] | Frontier Global Fund [Member]</t>
  </si>
  <si>
    <t>Fair Value Measurements (The Series of the Frontier Funds) (Details) - The Series of the Frontier Funds [Member] - USD ($)</t>
  </si>
  <si>
    <t>Swap Contracts</t>
  </si>
  <si>
    <t>Frontier Diversified Fund [Member] | Fair Value, Measurements, Recurring [Member]</t>
  </si>
  <si>
    <t>Investment in Unconsolidated Trading Companies</t>
  </si>
  <si>
    <t>Frontier Diversified Fund [Member] | Fair Value, Measurements, Recurring [Member] | Fair Value, Inputs, Level 1 [Member]</t>
  </si>
  <si>
    <t>Frontier Diversified Fund [Member] | Fair Value, Measurements, Recurring [Member] | Fair Value, Inputs, Level 2 [Member]</t>
  </si>
  <si>
    <t>Frontier Diversified Fund [Member] | Fair Value, Measurements, Recurring [Member] | Fair Value, Inputs, Level 3 [Member]</t>
  </si>
  <si>
    <t>Frontier Masters Fund [Member] | Fair Value, Measurements, Recurring [Member]</t>
  </si>
  <si>
    <t>Frontier Masters Fund [Member] | Fair Value, Measurements, Recurring [Member] | Fair Value, Inputs, Level 1 [Member]</t>
  </si>
  <si>
    <t>Frontier Masters Fund [Member] | Fair Value, Measurements, Recurring [Member] | Fair Value, Inputs, Level 2 [Member]</t>
  </si>
  <si>
    <t>Frontier Masters Fund [Member] | Fair Value, Measurements, Recurring [Member] | Fair Value, Inputs, Level 3 [Member]</t>
  </si>
  <si>
    <t>Frontier Long/Short Commodity Fund [Member] | Fair Value, Measurements, Recurring [Member]</t>
  </si>
  <si>
    <t>Frontier Long/Short Commodity Fund [Member] | Fair Value, Measurements, Recurring [Member] | Fair Value, Inputs, Level 1 [Member]</t>
  </si>
  <si>
    <t>Frontier Long/Short Commodity Fund [Member] | Fair Value, Measurements, Recurring [Member] | Fair Value, Inputs, Level 2 [Member]</t>
  </si>
  <si>
    <t>Open Trade Equity (Deficit)</t>
  </si>
  <si>
    <t>Frontier Long/Short Commodity Fund [Member] | Fair Value, Measurements, Recurring [Member] | Fair Value, Inputs, Level 3 [Member]</t>
  </si>
  <si>
    <t>Frontier Balanced Fund [Member] | Fair Value, Measurements, Recurring [Member]</t>
  </si>
  <si>
    <t>Frontier Balanced Fund [Member] | Fair Value, Measurements, Recurring [Member] | Fair Value, Inputs, Level 1 [Member]</t>
  </si>
  <si>
    <t>Frontier Balanced Fund [Member] | Fair Value, Measurements, Recurring [Member] | Fair Value, Inputs, Level 2 [Member]</t>
  </si>
  <si>
    <t>Frontier Balanced Fund [Member] | Fair Value, Measurements, Recurring [Member] | Fair Value, Inputs, Level 3 [Member]</t>
  </si>
  <si>
    <t>Frontier Select Fund [Member] | Fair Value, Measurements, Recurring [Member]</t>
  </si>
  <si>
    <t>Frontier Select Fund [Member] | Fair Value, Measurements, Recurring [Member] | Fair Value, Inputs, Level 1 [Member]</t>
  </si>
  <si>
    <t>Frontier Select Fund [Member] | Fair Value, Measurements, Recurring [Member] | Fair Value, Inputs, Level 2 [Member]</t>
  </si>
  <si>
    <t>Frontier Select Fund [Member] | Fair Value, Measurements, Recurring [Member] | Fair Value, Inputs, Level 3 [Member]</t>
  </si>
  <si>
    <t>Frontier Global Fund [Member] | Fair Value, Measurements, Recurring [Member]</t>
  </si>
  <si>
    <t>Frontier Global Fund [Member] | Fair Value, Measurements, Recurring [Member] | Fair Value, Inputs, Level 1 [Member]</t>
  </si>
  <si>
    <t>Frontier Global Fund [Member] | Fair Value, Measurements, Recurring [Member] | Fair Value, Inputs, Level 2 [Member]</t>
  </si>
  <si>
    <t>Frontier Global Fund [Member] | Fair Value, Measurements, Recurring [Member] | Fair Value, Inputs, Level 3 [Member]</t>
  </si>
  <si>
    <t>Frontier Winton Fund [Member] | Fair Value, Measurements, Recurring [Member]</t>
  </si>
  <si>
    <t>Frontier Winton Fund [Member] | Fair Value, Measurements, Recurring [Member] | Fair Value, Inputs, Level 1 [Member]</t>
  </si>
  <si>
    <t>Frontier Winton Fund [Member] | Fair Value, Measurements, Recurring [Member] | Fair Value, Inputs, Level 2 [Member]</t>
  </si>
  <si>
    <t>Frontier Winton Fund [Member] | Fair Value, Measurements, Recurring [Member] | Fair Value, Inputs, Level 3 [Member]</t>
  </si>
  <si>
    <t>Frontier Heritage Fund [Member] | Fair Value, Measurements, Recurring [Member]</t>
  </si>
  <si>
    <t>Frontier Heritage Fund [Member] | Fair Value, Measurements, Recurring [Member] | Fair Value, Inputs, Level 1 [Member]</t>
  </si>
  <si>
    <t>Frontier Heritage Fund [Member] | Fair Value, Measurements, Recurring [Member] | Fair Value, Inputs, Level 2 [Member]</t>
  </si>
  <si>
    <t>Frontier Heritage Fund [Member] | Fair Value, Measurements, Recurring [Member] | Fair Value, Inputs, Level 3 [Member]</t>
  </si>
  <si>
    <t>Fair Value Measurements (The Series of the Frontier Funds) (Details 1) - The Series of the Frontier Funds [Member] - USD ($)</t>
  </si>
  <si>
    <t>12 Months Ended</t>
  </si>
  <si>
    <t>Frontier Select Fund [Member] | Fair Value, Inputs, Level 3 [Member]</t>
  </si>
  <si>
    <t>Beginning, Balance of recurring Level 3 assets</t>
  </si>
  <si>
    <t>Purchases of investments of unconsolidated trading companies</t>
  </si>
  <si>
    <t>Change in ownership allocation</t>
  </si>
  <si>
    <t>Transfers in and /or out of Level 3</t>
  </si>
  <si>
    <t>Ending, Balance of recurring Level 3 assets</t>
  </si>
  <si>
    <t>Frontier Balanced Fund [Member] | Fair Value, Inputs, Level 3 [Member] | Swap [Member]</t>
  </si>
  <si>
    <t>Included in earnings-realized</t>
  </si>
  <si>
    <t>Included in earnings-unrealized</t>
  </si>
  <si>
    <t>Proceeds from collateral reduction</t>
  </si>
  <si>
    <t>Total gains or losses (realized/unrealized):</t>
  </si>
  <si>
    <t>Frontier Long/Short Commodity Fund [Member] | Fair Value, Inputs, Level 3 [Member] | Swap [Member]</t>
  </si>
  <si>
    <t>Frontier Diversified Fund [Member] | Fair Value, Inputs, Level 3 [Member] | Swap [Member]</t>
  </si>
  <si>
    <t>Frontier Heritage Fund [Member] | Fair Value, Inputs, Level 3 [Member] | Swap [Member]</t>
  </si>
  <si>
    <t>Frontier Select Fund [Member] | Fair Value, Inputs, Level 3 [Member] | Investment in Unconsolidated Trading Companies [Member]</t>
  </si>
  <si>
    <t>Fair Value Measurements (The Series of the Frontier Funds) (Details 2) - Swap Contracts [Member] - USD ($)</t>
  </si>
  <si>
    <t>Total change in unrealized appreciation (depreciation)</t>
  </si>
  <si>
    <t>Investments in Unconsolidated Trading Companies [Member] | Frontier Select Fund [Member]</t>
  </si>
  <si>
    <t>Fair Value Measurements (Frontier Funds) (Details) - Fair Value, Measurements, Recurring [Member] - Frontier Funds [Member] - USD ($)</t>
  </si>
  <si>
    <t>Level 1 Inputs [Member]</t>
  </si>
  <si>
    <t>Level 2 Inputs [Member]</t>
  </si>
  <si>
    <t>Level 3 Inputs [Member]</t>
  </si>
  <si>
    <t>Fair Value Measurements (Frontier Funds) (Details 1) - Level 3 Inputs [Member] - Frontier Funds [Member] - USD ($)</t>
  </si>
  <si>
    <t>Purchase of investments</t>
  </si>
  <si>
    <t>Sale of investments</t>
  </si>
  <si>
    <t>Transfers in and/or out of Level 3</t>
  </si>
  <si>
    <t>Fair Value Measurements (Frontier Funds) (Details 2) - Swap [Member] - Frontier Funds [Member] - USD ($)</t>
  </si>
  <si>
    <t>Differences in prices percentage</t>
  </si>
  <si>
    <t>5.00%</t>
  </si>
  <si>
    <t>Swap Contracts (The Series of the Frontier Funds) (Details) - The Series of the Frontier Funds [Member] - Swap [Member] - DeutscheBank AG [Member] - USD ($)</t>
  </si>
  <si>
    <t>Notional Amount</t>
  </si>
  <si>
    <t>Termination Date</t>
  </si>
  <si>
    <t>Jul. 31,
		2023</t>
  </si>
  <si>
    <t>Cash Collateral</t>
  </si>
  <si>
    <t>Swap Value</t>
  </si>
  <si>
    <t>Investee Returns</t>
  </si>
  <si>
    <t>Total Returns</t>
  </si>
  <si>
    <t>Realized Gain/(Loss)</t>
  </si>
  <si>
    <t>Change in Unrealized Gain/(Loss)</t>
  </si>
  <si>
    <t>Fair Value</t>
  </si>
  <si>
    <t>Advance on swap appreciation</t>
  </si>
  <si>
    <t>Mar. 27,
		2023</t>
  </si>
  <si>
    <t>Swap Contracts (The Series of the Frontier Funds) (Details Textual) - The Series of the Frontier Funds [Member] - USD ($)</t>
  </si>
  <si>
    <t>Swap Contracts (The Series of the Frontier Funds) (Textual)</t>
  </si>
  <si>
    <t>Percentage of trust’s assets were deposited with over-the-counter counterparties</t>
  </si>
  <si>
    <t>1.80%</t>
  </si>
  <si>
    <t>1.60%</t>
  </si>
  <si>
    <t>Cash holding shall be in excess amount</t>
  </si>
  <si>
    <t>Percentage of index exposure total</t>
  </si>
  <si>
    <t>40.00%</t>
  </si>
  <si>
    <t>Advance on unrealized swap appreciation</t>
  </si>
  <si>
    <t>Swaps Contracts (Frontier Funds) (Details) - Frontier Funds [Member] - DeutscheBank AG [Member] - Swap [Member] - USD ($)</t>
  </si>
  <si>
    <t>XXXIV Balanced Select Swap [Member]</t>
  </si>
  <si>
    <t>Counterparty</t>
  </si>
  <si>
    <t>XXXV Diversified Select Swap [Member]</t>
  </si>
  <si>
    <t>XXXVII L/S Select Swap [Member]</t>
  </si>
  <si>
    <t>Brevan Howard [Member]</t>
  </si>
  <si>
    <t>Swaps Contracts (Frontier Funds) (Details Textual)</t>
  </si>
  <si>
    <t>Description of deposits assets</t>
  </si>
  <si>
    <t>1.82% or $1,180,900</t>
  </si>
  <si>
    <t>1.46% or $1,180,900</t>
  </si>
  <si>
    <t>Investments in Unconsolidated Trading Companies and Private Investment Companies (The Series of the Frontier Funds) (Details) - The Series of the Frontier Funds [Member] - USD ($)</t>
  </si>
  <si>
    <t>Frontier Diversified Fund [Member] | Frontier Trading Companies II and XXXVIII [Member]</t>
  </si>
  <si>
    <t>Percentage of Series Total Capital Invested in Unconsolidated Trading Companies</t>
  </si>
  <si>
    <t>Frontier Masters Fund [Member] | Frontier Trading Companies II and XXXVIII [Member]</t>
  </si>
  <si>
    <t>Frontier Long/Short Commodity Fund [Member] | Frontier Trading Company XXXVIII [Member]</t>
  </si>
  <si>
    <t>Frontier Balanced Fund [Member] | Frontier Trading Companies II and XXXVIII [Member]</t>
  </si>
  <si>
    <t>5.48%</t>
  </si>
  <si>
    <t>Frontier Select Fund [Member] | Frontier Trading Companies XXXVIII and XXXIX [Member]</t>
  </si>
  <si>
    <t>13.56%</t>
  </si>
  <si>
    <t>Frontier Global Fund [Member] | Frontier Trading Companies II and XXXVIII [Member]</t>
  </si>
  <si>
    <t>52.30%</t>
  </si>
  <si>
    <t>Frontier Heritage Fund [Member] | Frontier Trading Companies II and XXXVIII [Member]</t>
  </si>
  <si>
    <t>Investments in Unconsolidated Trading Companies and Private Investment Companies (The Series of the Frontier Funds) (Details 1) - The Series of the Frontier Funds [Member] - USD ($)</t>
  </si>
  <si>
    <t>Trading Commissions</t>
  </si>
  <si>
    <t>Net Income (Loss)</t>
  </si>
  <si>
    <t>Frontier Trading Company II LLC [Member] | Frontier Balanced Fund [Member]</t>
  </si>
  <si>
    <t>Frontier Trading Company II LLC [Member] | Frontier Global Fund [Member]</t>
  </si>
  <si>
    <t>Frontier Trading Company II LLC [Member] | Frontier Heritage Fund [Member]</t>
  </si>
  <si>
    <t>Frontier Trading Company II LLC [Member] | Frontier Diversified Fund [Member]</t>
  </si>
  <si>
    <t>Frontier Trading Company II LLC [Member] | Frontier Masters Fund [Member]</t>
  </si>
  <si>
    <t>Frontier Trading Company XXXVIII [Member] | Frontier Balanced Fund [Member]</t>
  </si>
  <si>
    <t>Frontier Trading Company XXXVIII [Member] | Frontier Global Fund [Member]</t>
  </si>
  <si>
    <t>Frontier Trading Company XXXVIII [Member] | Frontier Select Fund [Member]</t>
  </si>
  <si>
    <t>Frontier Trading Company XXXVIII [Member] | Frontier Heritage Fund [Member]</t>
  </si>
  <si>
    <t>Frontier Trading Company XXXVIII [Member] | Frontier Long/Short Commodity Fund [Member]</t>
  </si>
  <si>
    <t>Frontier Trading Company XXXVIII [Member] | Frontier Masters Fund [Member]</t>
  </si>
  <si>
    <t>Galaxy Plus Fund - Aspect Feeder Fund (532) LLC [Member] | Frontier Balanced Fund [Member]</t>
  </si>
  <si>
    <t>Galaxy Plus Fund - Aspect Feeder Fund (532) LLC [Member] | Frontier Global Fund [Member]</t>
  </si>
  <si>
    <t>Galaxy Plus Fund - Aspect Feeder Fund (532) LLC [Member] | Frontier Heritage Fund [Member]</t>
  </si>
  <si>
    <t>Galaxy Plus Fund - Aspect Feeder Fund (532) LLC [Member] | Frontier Diversified Fund [Member]</t>
  </si>
  <si>
    <t>Galaxy Plus Fund - Aspect Feeder Fund (532) LLC [Member] | Frontier Masters Fund [Member]</t>
  </si>
  <si>
    <t>Galaxy Plus Fund - Doherty Feeder Fund (528) LLC [Member] | Frontier Balanced Fund [Member]</t>
  </si>
  <si>
    <t>Galaxy Plus Fund - Doherty Feeder Fund (528) LLC [Member] | Frontier Diversified Fund [Member]</t>
  </si>
  <si>
    <t>Galaxy Plus Fund - EvE STP Feeder Fund (516) LLC [Member] | Frontier Balanced Fund [Member]</t>
  </si>
  <si>
    <t>Galaxy Plus Fund - EvE STP Feeder Fund (516) LLC [Member] | Frontier Long/Short Commodity Fund [Member]</t>
  </si>
  <si>
    <t>Galaxy Plus Fund - EvE STP Feeder Fund (516) LLC [Member] | Frontier Diversified Fund [Member]</t>
  </si>
  <si>
    <t>Galaxy Plus Fund - EvE STP Feeder Fund (516) LLC [Member] | Frontier Masters Fund [Member]</t>
  </si>
  <si>
    <t>Galaxy Plus Fund - Fort Contrarian Feeder Fund (510) LLC [Member] | Frontier Balanced Fund [Member]</t>
  </si>
  <si>
    <t>Galaxy Plus Fund - Fort Contrarian Feeder Fund (510) LLC [Member] | Frontier Diversified Fund [Member]</t>
  </si>
  <si>
    <t>Galaxy Plus Fund - LRR Feeder Fund (522) LLC [Member] | Frontier Balanced Fund [Member]</t>
  </si>
  <si>
    <t>Galaxy Plus Fund - LRR Feeder Fund (522) LLC [Member] | Frontier Long/Short Commodity Fund [Member]</t>
  </si>
  <si>
    <t>Galaxy Plus Fund - LRR Feeder Fund (522) LLC [Member] | Frontier Diversified Fund [Member]</t>
  </si>
  <si>
    <t>Galaxy Plus Fund - QIM Feeder Fund (526) LLC [Member] | Frontier Balanced Fund [Member]</t>
  </si>
  <si>
    <t>Galaxy Plus Fund - QIM Feeder Fund (526) LLC [Member] | Frontier Diversified Fund [Member]</t>
  </si>
  <si>
    <t>Galaxy Plus Fund - Quantmetrics Feeder Fund (527) LLC [Member] | Frontier Balanced Fund [Member]</t>
  </si>
  <si>
    <t>Galaxy Plus Fund - Quantmetrics Feeder Fund (527) LLC [Member] | Frontier Diversified Fund [Member]</t>
  </si>
  <si>
    <t>Galaxy Plus Fund - Quest Feeder Fund (517) LLC [Member] | Frontier Balanced Fund [Member]</t>
  </si>
  <si>
    <t>Galaxy Plus Fund - Quest Feeder Fund (517) LLC [Member] | Frontier Diversified Fund [Member]</t>
  </si>
  <si>
    <t>Galaxy Plus Fund - Welton GDP Feeder Fund (538) LLC [Member] | Frontier Balanced Fund [Member]</t>
  </si>
  <si>
    <t>Galaxy Plus Fund - Welton GDP Feeder Fund (538) LLC [Member] | Frontier Select Fund [Member]</t>
  </si>
  <si>
    <t>Galaxy Plus Fund - Welton GDP Feeder Fund (538) LLC [Member] | Frontier Heritage Fund [Member]</t>
  </si>
  <si>
    <t>Galaxy Plus Fund - Welton GDP Feeder Fund (538) LLC [Member] | Frontier Long/Short Commodity Fund [Member]</t>
  </si>
  <si>
    <t>Galaxy Plus Fund - Welton GDP Feeder Fund (538) LLC [Member] | Frontier Diversified Fund [Member]</t>
  </si>
  <si>
    <t>Galaxy Plus Fund - Welton GDP Feeder Fund (538) LLC [Member] | Frontier Masters Fund [Member]</t>
  </si>
  <si>
    <t>Frontier Trading Company XXXIX, LLC [Member] | Frontier Select Fund [Member]</t>
  </si>
  <si>
    <t>Galaxy Plus Fund - TT Feeder Fund (531) LLC [Member] | Frontier Select Fund [Member]</t>
  </si>
  <si>
    <t>Galaxy Plus Fund - TT Feeder Fund (531) LLC [Member] | Frontier Masters Fund [Member]</t>
  </si>
  <si>
    <t>Galaxy Plus Fund - Chesapeake Feeder Fund (518) LLC [Member] | Frontier Long/Short Commodity Fund [Member]</t>
  </si>
  <si>
    <t>Galaxy Plus Fund - Chesapeake Feeder Fund (518) LLC [Member] | Frontier Masters Fund [Member]</t>
  </si>
  <si>
    <t>Investments in Unconsolidated Trading Companies and Private Investment Companies (The Series of the Frontier Funds) (Details 2) - The Series of the Frontier Funds [Member]</t>
  </si>
  <si>
    <t>Frontier Diversified Fund [Member] | Multi-Strategy [Member] | Galaxy Plus Fund - EvE STP Feeder Fund (516) LLC [Member]</t>
  </si>
  <si>
    <t>Redemptions Notice Period</t>
  </si>
  <si>
    <t>24 hours</t>
  </si>
  <si>
    <t>Redemptions Permitted</t>
  </si>
  <si>
    <t>Daily</t>
  </si>
  <si>
    <t>Liquidity Restrictions</t>
  </si>
  <si>
    <t>None</t>
  </si>
  <si>
    <t>Frontier Diversified Fund [Member] | Multi-Strategy [Member] | Galaxy Plus Fund - LRR Feeder Fund (522) LLC [Member]</t>
  </si>
  <si>
    <t>Frontier Diversified Fund [Member] | Multi-Strategy [Member] | Galaxy Plus Fund - Quantmetrics Feeder Fund (527) LLC [Member]</t>
  </si>
  <si>
    <t>Frontier Diversified Fund [Member] | Multi-Strategy [Member] | Galaxy Plus Fund - Welton GDP Feeder Fund (538) LLC [Member]</t>
  </si>
  <si>
    <t>Frontier Diversified Fund [Member] | Trend Following [Member] | Galaxy Plus Fund - Aspect Feeder Fund (532) LLC [Member]</t>
  </si>
  <si>
    <t>Frontier Diversified Fund [Member] | Trend Following [Member] | Galaxy Plus Fund - Fort Contrarian Feeder Fund (510) LLC [Member]</t>
  </si>
  <si>
    <t>Frontier Diversified Fund [Member] | Trend Following [Member] | Galaxy Plus Fund - QIM Feeder Fund (526) LLC [Member]</t>
  </si>
  <si>
    <t>Frontier Diversified Fund [Member] | Trend Following [Member] | Galaxy Plus Fund - Quest Feeder Fund (517) LLC [Member]</t>
  </si>
  <si>
    <t>Frontier Diversified Fund [Member] | Option Trading [Member] | Galaxy Plus Fund - Doherty Feeder Fund (528) LLC [Member]</t>
  </si>
  <si>
    <t>Frontier Masters Fund [Member] | Multi-Strategy [Member] | Galaxy Plus Fund - EvE STP Feeder Fund (516) LLC [Member]</t>
  </si>
  <si>
    <t>Frontier Masters Fund [Member] | Multi-Strategy [Member] | Galaxy Plus Fund - Welton GDP Feeder Fund (538) LLC [Member]</t>
  </si>
  <si>
    <t>Frontier Masters Fund [Member] | Trend Following [Member] | Galaxy Plus Fund - Aspect Feeder Fund (532) LLC [Member]</t>
  </si>
  <si>
    <t>Frontier Masters Fund [Member] | Trend Following [Member] | Galaxy Plus Fund - TT Feeder Fund (531) LLC [Member]</t>
  </si>
  <si>
    <t>Weekly</t>
  </si>
  <si>
    <t>Frontier Long/Short Commodity Fund [Member] | Multi-Strategy [Member] | Galaxy Plus Fund - EvE STP Feeder Fund (516) LLC [Member]</t>
  </si>
  <si>
    <t>Frontier Long/Short Commodity Fund [Member] | Multi-Strategy [Member] | Galaxy Plus Fund - LRR Feeder Fund (522) LLC [Member]</t>
  </si>
  <si>
    <t>Frontier Long/Short Commodity Fund [Member] | Multi-Strategy [Member] | Galaxy Plus Fund - Welton GDP Feeder Fund (538) LLC [Member]</t>
  </si>
  <si>
    <t>Frontier Balanced Fund [Member] | Multi-Strategy [Member] | Galaxy Plus Fund - EvE STP Feeder Fund (516) LLC [Member]</t>
  </si>
  <si>
    <t>Frontier Balanced Fund [Member] | Multi-Strategy [Member] | Galaxy Plus Fund - LRR Feeder Fund (522) LLC [Member]</t>
  </si>
  <si>
    <t>Frontier Balanced Fund [Member] | Multi-Strategy [Member] | Galaxy Plus Fund - Quantmetrics Feeder Fund (527) LLC [Member]</t>
  </si>
  <si>
    <t>Frontier Balanced Fund [Member] | Multi-Strategy [Member] | Galaxy Plus Fund - Welton GDP Feeder Fund (538) LLC [Member]</t>
  </si>
  <si>
    <t>Frontier Balanced Fund [Member] | Trend Following [Member] | Galaxy Plus Fund - Aspect Feeder Fund (532) LLC [Member]</t>
  </si>
  <si>
    <t>Frontier Balanced Fund [Member] | Trend Following [Member] | Galaxy Plus Fund - Fort Contrarian Feeder Fund (510) LLC [Member]</t>
  </si>
  <si>
    <t>Frontier Balanced Fund [Member] | Trend Following [Member] | Galaxy Plus Fund - Quest Feeder Fund (517) LLC [Member]</t>
  </si>
  <si>
    <t>Frontier Balanced Fund [Member] | Option Trading [Member] | Galaxy Plus Fund - Doherty Feeder Fund (528) LLC [Member]</t>
  </si>
  <si>
    <t>Frontier Select Fund [Member] | Multi-Strategy [Member] | Galaxy Plus Fund - Welton GDP Feeder Fund (538) LLC [Member]</t>
  </si>
  <si>
    <t>Frontier Select Fund [Member] | Trend Following [Member] | Galaxy Plus Fund - TT Feeder Fund (531) LLC [Member]</t>
  </si>
  <si>
    <t>Frontier Heritage Fund [Member] | Multi-Strategy [Member] | Galaxy Plus Fund - Welton GDP Feeder Fund (538) LLC [Member]</t>
  </si>
  <si>
    <t>Frontier Global Fund [Member] | Trend Following [Member] | Galaxy Plus Fund - Aspect Feeder Fund (532) LLC [Member]</t>
  </si>
  <si>
    <t>Investments in Private Investment Companies (Frontier Funds) (Details) - Frontier Funds [Member] - USD ($)</t>
  </si>
  <si>
    <t>Galaxy Plus Fund - Aspect Feeder Fund (532) LLC [Member]</t>
  </si>
  <si>
    <t>Galaxy Plus Fund - Chesapeake Feeder Fund (518) LLC [Member]</t>
  </si>
  <si>
    <t>Galaxy Plus Fund - Doherty Feeder Fund (528) LLC [Member]</t>
  </si>
  <si>
    <t>Galaxy Plus Fund - EvE STP Feeder Fund (516) LLC [Member]</t>
  </si>
  <si>
    <t>Galaxy Plus Fund - Fort Contrarian Feeder Fund (510) LLC [Member]</t>
  </si>
  <si>
    <t>Galaxy Plus Fund - LRR Feeder Fund (522) LLC [Member]</t>
  </si>
  <si>
    <t>Galaxy Plus Fund - QIM Feeder Fund (526) LLC [Member]</t>
  </si>
  <si>
    <t>Galaxy Plus Fund - Quantmetrics Feeder Fund (527) LLC [Member]</t>
  </si>
  <si>
    <t>Galaxy Plus Fund - Quest Feeder Fund (517) LLC [Member]</t>
  </si>
  <si>
    <t>Galaxy Plus Fund - Quest FIT Feeder Fund (535) LLC [Member]</t>
  </si>
  <si>
    <t>Galaxy Plus Fund - TT Feeder Fund (531) LLC [Member]</t>
  </si>
  <si>
    <t>Galaxy Plus Fund - Welton GDP Feeder Fund (538) LLC [Member]</t>
  </si>
  <si>
    <t>Investments in Private Investment Companies (Frontier Funds) (Details 1) - Frontier Funds [Member]</t>
  </si>
  <si>
    <t>Multi-Strategy [Member] | Galaxy Plus Fund - EvE STP Feeder Fund (516) LLC [Member]</t>
  </si>
  <si>
    <t>Multi-Strategy [Member] | Galaxy Plus Fund - LRR Feeder Fund (522) LLC [Member]</t>
  </si>
  <si>
    <t>Multi-Strategy [Member] | Galaxy Plus Fund - Quantmetrics Feeder Fund (527) LLC [Member]</t>
  </si>
  <si>
    <t>Multi-Strategy [Member] | Galaxy Plus Fund - Welton GDP Feeder Fund (538) LLC [Member]</t>
  </si>
  <si>
    <t>Trend Following [Member] | Galaxy Plus Fund - Aspect Feeder Fund (532) LLC [Member]</t>
  </si>
  <si>
    <t>Trend Following [Member] | Galaxy Plus Fund - Fort Contrarian Feeder Fund (510) LLC [Member]</t>
  </si>
  <si>
    <t>Trend Following [Member] | Galaxy Plus Fund - QIM Feeder Fund (526) LLC [Member]</t>
  </si>
  <si>
    <t>Trend Following [Member] | Galaxy Plus Fund - Quest Feeder Fund (517) LLC [Member]</t>
  </si>
  <si>
    <t>Trend Following [Member] | Galaxy Plus Fund - TT Feeder Fund (531) LLC [Member]</t>
  </si>
  <si>
    <t>Option Trading [Member] | Galaxy Plus Fund - Doherty Feeder Fund (528) LLC [Member]</t>
  </si>
  <si>
    <t>Transactions with Affiliates (The Series of the Frontier Funds) (Details) - The Series of the Frontier Funds [Member] - USD ($)</t>
  </si>
  <si>
    <t>Incentive (Rebate) Fees</t>
  </si>
  <si>
    <t>Management Fee</t>
  </si>
  <si>
    <t>Service Fee</t>
  </si>
  <si>
    <t>Trading Fee</t>
  </si>
  <si>
    <t>Transactions with Affiliates (The Series of the Frontier Funds) (Details 1) - The Series of the Frontier Funds [Member] - USD ($)</t>
  </si>
  <si>
    <t>Incentive Fees</t>
  </si>
  <si>
    <t>Interest Fees</t>
  </si>
  <si>
    <t>Trading Fees Payable</t>
  </si>
  <si>
    <t>Transactions with Affiliates (The Series of the Frontier Funds) (Details 2) - The Series of the Frontier Funds [Member] - USD ($)</t>
  </si>
  <si>
    <t>Managing Owner [Member]</t>
  </si>
  <si>
    <t>Gross Amount Paid to the Managing Owner</t>
  </si>
  <si>
    <t>Frontier Diversified Fund [Member] | Class 1 [Member]</t>
  </si>
  <si>
    <t>Ratio to Average Net Assets</t>
  </si>
  <si>
    <t>Frontier Diversified Fund [Member] | Class 2 [Member]</t>
  </si>
  <si>
    <t>Frontier Diversified Fund [Member] | Class 3 [Member]</t>
  </si>
  <si>
    <t>Frontier Masters Fund [Member] | Class 1 [Member]</t>
  </si>
  <si>
    <t>Frontier Masters Fund [Member] | Class 2 [Member]</t>
  </si>
  <si>
    <t>Frontier Masters Fund [Member] | Class 3 [Member]</t>
  </si>
  <si>
    <t>Frontier Long/Short Commodity Fund [Member] | Class 2 [Member]</t>
  </si>
  <si>
    <t>Frontier Long/Short Commodity Fund [Member] | Class 3 [Member]</t>
  </si>
  <si>
    <t>Frontier Long/Short Commodity Fund [Member] | Class 1a [Member]</t>
  </si>
  <si>
    <t>Frontier Long/Short Commodity Fund [Member] | Class 2a [Member]</t>
  </si>
  <si>
    <t>Frontier Long/Short Commodity Fund [Member] | Class 3a [Member]</t>
  </si>
  <si>
    <t>Frontier Balanced Fund [Member] | Class 1 [Member]</t>
  </si>
  <si>
    <t>Frontier Balanced Fund [Member] | Class 2 [Member]</t>
  </si>
  <si>
    <t>Frontier Balanced Fund [Member] | Class 2a [Member]</t>
  </si>
  <si>
    <t>Frontier Balanced Fund [Member] | Class 3a [Member]</t>
  </si>
  <si>
    <t>Frontier Balanced Fund [Member] | Class 1AP [Member]</t>
  </si>
  <si>
    <t>Frontier Select Fund [Member] | Class 1 [Member]</t>
  </si>
  <si>
    <t>Frontier Select Fund [Member] | Class 2 [Member]</t>
  </si>
  <si>
    <t>Frontier Select Fund [Member] | Class 1AP [Member]</t>
  </si>
  <si>
    <t>Frontier Global Fund [Member] | Class 1 [Member]</t>
  </si>
  <si>
    <t>0.22%</t>
  </si>
  <si>
    <t>Frontier Global Fund [Member] | Class 2 [Member]</t>
  </si>
  <si>
    <t>0.26%</t>
  </si>
  <si>
    <t>0.23%</t>
  </si>
  <si>
    <t>Frontier Global Fund [Member] | Class 1AP [Member]</t>
  </si>
  <si>
    <t>Frontier Heritage Fund [Member] | Class 1 [Member]</t>
  </si>
  <si>
    <t>Frontier Heritage Fund [Member] | Class 2 [Member]</t>
  </si>
  <si>
    <t>Frontier Heritage Fund [Member] | Class 1AP [Member]</t>
  </si>
  <si>
    <t>0.10%</t>
  </si>
  <si>
    <t>Transactions with Affiliates (The Series of the Frontier Funds) (Details Textual) - The Series of the Frontier Funds [Member] - USD ($)</t>
  </si>
  <si>
    <t>Transactions with Affiliates (Textual)</t>
  </si>
  <si>
    <t>Description of incentive fee percentage</t>
  </si>
  <si>
    <t>The incentive fee is 25% for the Frontier Balanced Fund and the Frontier Diversified Fund and 20% for the Frontier Global Fund, Frontier Heritage Fund, Frontier Select Fund, Frontier Long/Short Commodity Fund and Frontier Masters Fund.</t>
  </si>
  <si>
    <t>Description of range of incentive fee percentage</t>
  </si>
  <si>
    <t>(i) swaps owned by Frontier Diversified Fund was 20-25% per annum, (ii) swaps owned by Frontier Balanced Fund was 20-25% per annum, (iii) swaps owned by Frontier Long/Short Commodity Fund was 25% per annum, and (iv) swaps owned by Frontier Heritage Fund was 15% per annum, and the Managing Owner has waived the entire incentive fee due to it from those Series in respect of such Series’ investment in swaps. In each case, the embedded incentive fee was accrued based on the net new trading profits of the swap.</t>
  </si>
  <si>
    <t>Description of service fees</t>
  </si>
  <si>
    <t>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for administrative purposes. Currently the service fee is not charged to Class 1AP investors. The Managing Owner may also pay selling agents certain additional fees and expenses for administrative and other services rendered and expenses incurred by such selling agents.</t>
  </si>
  <si>
    <t>Description of interest income</t>
  </si>
  <si>
    <t>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only), Frontier Masters Fund, and Frontier Balanced Fund (Class 1AP, Class 2a and Class 3a) 100% of the interest is retained by the respective Series.</t>
  </si>
  <si>
    <t>Subscriptions in advance for service fee</t>
  </si>
  <si>
    <t>Percentage of minimum purchase commitment</t>
  </si>
  <si>
    <t>Percentage of contributes funds to trust</t>
  </si>
  <si>
    <t>Percentage of interest in specific series of trust</t>
  </si>
  <si>
    <t>Managing Owner [Member] | Frontier Balanced Fund [Member]</t>
  </si>
  <si>
    <t>Percentage of FCM fee</t>
  </si>
  <si>
    <t>2.25%</t>
  </si>
  <si>
    <t>Managing Owner [Member] | Frontier Balanced Fund [Member] | Swap [Member]</t>
  </si>
  <si>
    <t>Percentage of management fee</t>
  </si>
  <si>
    <t>Managing Owner [Member] | Frontier Balanced Fund [Member] | Class 1AP [Member]</t>
  </si>
  <si>
    <t>Percentage of interest</t>
  </si>
  <si>
    <t>Managing Owner [Member] | Frontier Balanced Fund [Member] | Class 2a [Member]</t>
  </si>
  <si>
    <t>Managing Owner [Member] | Frontier Balanced Fund [Member] | Class 1 [Member]</t>
  </si>
  <si>
    <t>Managing Owner [Member] | Frontier Balanced Fund [Member] | Class 2 [Member]</t>
  </si>
  <si>
    <t>Managing Owner [Member] | Frontier Balanced Fund [Member] | Class 3a [Member]</t>
  </si>
  <si>
    <t>Managing Owner [Member] | Frontier Long/Short Commodity Fund [Member]</t>
  </si>
  <si>
    <t>Managing Owner [Member] | Frontier Long/Short Commodity Fund [Member] | Swap [Member]</t>
  </si>
  <si>
    <t>1.50%</t>
  </si>
  <si>
    <t>Managing Owner [Member] | Frontier Long/Short Commodity Fund [Member] | Class 2a [Member]</t>
  </si>
  <si>
    <t>Managing Owner [Member] | Frontier Long/Short Commodity Fund [Member] | Class 2 [Member]</t>
  </si>
  <si>
    <t>3.50%</t>
  </si>
  <si>
    <t>Managing Owner [Member] | Frontier Long/Short Commodity Fund [Member] | Class 3a [Member]</t>
  </si>
  <si>
    <t>Managing Owner [Member] | Frontier Long/Short Commodity Fund [Member] | Class 1a [Member]</t>
  </si>
  <si>
    <t>Managing Owner [Member] | Frontier Long/Short Commodity Fund [Member] | Class 3 [Member]</t>
  </si>
  <si>
    <t>Managing Owner [Member] | Frontier Diversified Fund [Member]</t>
  </si>
  <si>
    <t>0.75%</t>
  </si>
  <si>
    <t>Managing Owner [Member] | Frontier Diversified Fund [Member] | Swap [Member]</t>
  </si>
  <si>
    <t>Managing Owner [Member] | Frontier Masters Fund [Member]</t>
  </si>
  <si>
    <t>Managing Owner [Member] | Frontier Global Fund [Member]</t>
  </si>
  <si>
    <t>Managing Owner [Member] | Frontier Heritage Fund [Member]</t>
  </si>
  <si>
    <t>2.50%</t>
  </si>
  <si>
    <t>Managing Owner [Member] | Frontier Heritage Fund [Member] | Swap [Member]</t>
  </si>
  <si>
    <t>Managing Owner [Member] | Frontier Select Fund [Member]</t>
  </si>
  <si>
    <t>Managing Owner [Member] | Frontier Select Fund [Member] | Swap [Member]</t>
  </si>
  <si>
    <t>Transactions with Affiliates (Frontier Funds) (Details) - Frontier Funds [Member] - USD ($)</t>
  </si>
  <si>
    <t>Transactions with Affiliates (Frontier Funds) (Textual)</t>
  </si>
  <si>
    <t>Trust paid for incentive fees</t>
  </si>
  <si>
    <t>Trust paid for management fees</t>
  </si>
  <si>
    <t>Trust paid for service fees</t>
  </si>
  <si>
    <t>Trust paid for trading fees</t>
  </si>
  <si>
    <t>Trust had payable for incentive fees</t>
  </si>
  <si>
    <t>Trust had payable for management fees</t>
  </si>
  <si>
    <t>Trust had payable for interest fees</t>
  </si>
  <si>
    <t>Trust had payable for service fees</t>
  </si>
  <si>
    <t>Trust had payable for risk analysis fees</t>
  </si>
  <si>
    <t>Trust had payable for trading fees</t>
  </si>
  <si>
    <t>Trust paid for risk analysis fees</t>
  </si>
  <si>
    <t>Prepaid initial service fees</t>
  </si>
  <si>
    <t>Trust paid</t>
  </si>
  <si>
    <t>Managing Owner [Member] | Class 1 [Member]</t>
  </si>
  <si>
    <t>Percentage of service fee</t>
  </si>
  <si>
    <t>Managing Owner [Member] | Class 1a Units [Member]</t>
  </si>
  <si>
    <t>Managing Owner [Member] | Class 2 Units [Member]</t>
  </si>
  <si>
    <t>Percentage of series NAV</t>
  </si>
  <si>
    <t>0.12%</t>
  </si>
  <si>
    <t>Percentage of incentive fee</t>
  </si>
  <si>
    <t>25.00%</t>
  </si>
  <si>
    <t>Managing Owner [Member] | Frontier Balanced Fund [Member] | Swap [Member] | Maximum [Member]</t>
  </si>
  <si>
    <t>Managing Owner [Member] | Frontier Balanced Fund [Member] | Swap [Member] | Minimum [Member]</t>
  </si>
  <si>
    <t>20.00%</t>
  </si>
  <si>
    <t>Managing Owner [Member] | Frontier Balanced Fund [Member] | Class 1AP Units [Member]</t>
  </si>
  <si>
    <t>Managing Owner [Member] | Frontier Balanced Fund [Member] | Class 2a Units [Member]</t>
  </si>
  <si>
    <t>Managing Owner [Member] | Frontier Balanced Fund [Member] | Class 1 and Class 2 [Member]</t>
  </si>
  <si>
    <t>Percentage of aggregate interest income</t>
  </si>
  <si>
    <t>Managing Owner [Member] | Frontier Balanced Fund [Member] | Class 1AP, Class 2a and Class 3a [Member]</t>
  </si>
  <si>
    <t>Percentage of interest is retained by respective series</t>
  </si>
  <si>
    <t>Managing Owner [Member] | Frontier Long/Short Commodity Fund [Member] | Class 1AP Units [Member]</t>
  </si>
  <si>
    <t>Managing Owner [Member] | Frontier Long/Short Commodity Fund [Member] | Class 2a Units [Member]</t>
  </si>
  <si>
    <t>Managing Owner [Member] | Frontier Long/Short Commodity Fund [Member] | Class 1a, Class 2a and Class 3a [Member]</t>
  </si>
  <si>
    <t>Managing Owner [Member] | Frontier Long/Short Commodity Fund [Member] | Class 2 and Class 3 [Member]</t>
  </si>
  <si>
    <t>Managing Owner [Member] | Frontier Diversified Fund [Member] | Swap [Member] | Maximum [Member]</t>
  </si>
  <si>
    <t>Managing Owner [Member] | Frontier Diversified Fund [Member] | Swap [Member] | Minimum [Member]</t>
  </si>
  <si>
    <t>Managing Owner [Member] | Frontier Diversified Fund [Member] | Class 1AP Units [Member]</t>
  </si>
  <si>
    <t>Managing Owner [Member] | Frontier Diversified Fund [Member] | Class 2a Units [Member]</t>
  </si>
  <si>
    <t>Managing Owner [Member] | Frontier Diversified Fund [Member] | Class 1a, Class 2a and Class 3a [Member]</t>
  </si>
  <si>
    <t>Managing Owner [Member] | Frontier Masters Fund [Member] | Class 1AP Units [Member]</t>
  </si>
  <si>
    <t>Managing Owner [Member] | Frontier Masters Fund [Member] | Class 2a Units [Member]</t>
  </si>
  <si>
    <t>Managing Owner [Member] | Frontier Masters Fund [Member] | Class 1AP, Class 2a and Class 3a [Member]</t>
  </si>
  <si>
    <t>15.00%</t>
  </si>
  <si>
    <t>Financial Highlights (The Series of the Frontier Funds) (Details) - Series of Frontier Funds [Member] - $ / shares</t>
  </si>
  <si>
    <t>Net asset value</t>
  </si>
  <si>
    <t>Interest income</t>
  </si>
  <si>
    <t>Expenses</t>
  </si>
  <si>
    <t>Net gain/(loss) on investments, net of non-controlling interests</t>
  </si>
  <si>
    <t>Net income/(loss)</t>
  </si>
  <si>
    <t>[1],[2]</t>
  </si>
  <si>
    <t>Net investment income/(loss)</t>
  </si>
  <si>
    <t>(6.58%)</t>
  </si>
  <si>
    <t>(6.45%)</t>
  </si>
  <si>
    <t>Expenses before incentive fees</t>
  </si>
  <si>
    <t>[3],[4]</t>
  </si>
  <si>
    <t>6.71%</t>
  </si>
  <si>
    <t>6.60%</t>
  </si>
  <si>
    <t>Expenses after incentive fees</t>
  </si>
  <si>
    <t>6.61%</t>
  </si>
  <si>
    <t>Total return before incentive fee</t>
  </si>
  <si>
    <t>(1.38%)</t>
  </si>
  <si>
    <t>(8.48%)</t>
  </si>
  <si>
    <t>Total return after incentive fees</t>
  </si>
  <si>
    <t>(8.49%)</t>
  </si>
  <si>
    <t>(3.51%)</t>
  </si>
  <si>
    <t>(3.44%)</t>
  </si>
  <si>
    <t>3.64%</t>
  </si>
  <si>
    <t>3.58%</t>
  </si>
  <si>
    <t>3.59%</t>
  </si>
  <si>
    <t>(0.95%)</t>
  </si>
  <si>
    <t>(8.08%)</t>
  </si>
  <si>
    <t>(0.90%)</t>
  </si>
  <si>
    <t>(8.02%)</t>
  </si>
  <si>
    <t>(8.03%)</t>
  </si>
  <si>
    <t>8.08%</t>
  </si>
  <si>
    <t>(8.38%)</t>
  </si>
  <si>
    <t>8.14%</t>
  </si>
  <si>
    <t>8.70%</t>
  </si>
  <si>
    <t>(3.19%)</t>
  </si>
  <si>
    <t>(14.33%)</t>
  </si>
  <si>
    <t>(5.87%)</t>
  </si>
  <si>
    <t>(6.10%)</t>
  </si>
  <si>
    <t>5.93%</t>
  </si>
  <si>
    <t>6.42%</t>
  </si>
  <si>
    <t>(2.78%)</t>
  </si>
  <si>
    <t>(13.96%)</t>
  </si>
  <si>
    <t>(2.71%)</t>
  </si>
  <si>
    <t>(13.91%)</t>
  </si>
  <si>
    <t>(2.46%)</t>
  </si>
  <si>
    <t>(2.00%)</t>
  </si>
  <si>
    <t>(2.60%)</t>
  </si>
  <si>
    <t>2.39%</t>
  </si>
  <si>
    <t>(5.21%)</t>
  </si>
  <si>
    <t>(2.91%)</t>
  </si>
  <si>
    <t>(200.00%)</t>
  </si>
  <si>
    <t>(5.22%)</t>
  </si>
  <si>
    <t>(6.28%)</t>
  </si>
  <si>
    <t>(5.43%)</t>
  </si>
  <si>
    <t>6.41%</t>
  </si>
  <si>
    <t>(11.73%)</t>
  </si>
  <si>
    <t>(4.29%)</t>
  </si>
  <si>
    <t>(11.37%)</t>
  </si>
  <si>
    <t>(3.89%)</t>
  </si>
  <si>
    <t>(11.27%)</t>
  </si>
  <si>
    <t>(3.83%)</t>
  </si>
  <si>
    <t>(6.90%)</t>
  </si>
  <si>
    <t>(6.89%)</t>
  </si>
  <si>
    <t>7.06%</t>
  </si>
  <si>
    <t>(2.33%)</t>
  </si>
  <si>
    <t>(7.79%)</t>
  </si>
  <si>
    <t>(8.11%)</t>
  </si>
  <si>
    <t>(3.90%)</t>
  </si>
  <si>
    <t>4.06%</t>
  </si>
  <si>
    <t>3.72%</t>
  </si>
  <si>
    <t>4.05%</t>
  </si>
  <si>
    <t>(1.60%)</t>
  </si>
  <si>
    <t>(7.08%)</t>
  </si>
  <si>
    <t>(7.40%)</t>
  </si>
  <si>
    <t>(1.62%)</t>
  </si>
  <si>
    <t>(7.13%)</t>
  </si>
  <si>
    <t>(7.45%)</t>
  </si>
  <si>
    <t>(1.59%)</t>
  </si>
  <si>
    <t>(7.46%)</t>
  </si>
  <si>
    <t>(5.58%)</t>
  </si>
  <si>
    <t>(5.46%)</t>
  </si>
  <si>
    <t>5.58%</t>
  </si>
  <si>
    <t>5.46%</t>
  </si>
  <si>
    <t>(0.91%)</t>
  </si>
  <si>
    <t>(15.29%)</t>
  </si>
  <si>
    <t>(2.58%)</t>
  </si>
  <si>
    <t>2.58%</t>
  </si>
  <si>
    <t>2.46%</t>
  </si>
  <si>
    <t>(0.18%)</t>
  </si>
  <si>
    <t>(14.65%)</t>
  </si>
  <si>
    <t>(0.22%)</t>
  </si>
  <si>
    <t>(14.66%)</t>
  </si>
  <si>
    <t>(6.91%)</t>
  </si>
  <si>
    <t>6.91%</t>
  </si>
  <si>
    <t>3.62%</t>
  </si>
  <si>
    <t>(3.91%)</t>
  </si>
  <si>
    <t>3.91%</t>
  </si>
  <si>
    <t>4.44%</t>
  </si>
  <si>
    <t>4.39%</t>
  </si>
  <si>
    <t>(6.63%)</t>
  </si>
  <si>
    <t>(8.51%)</t>
  </si>
  <si>
    <t>6.63%</t>
  </si>
  <si>
    <t>8.49%</t>
  </si>
  <si>
    <t>8.51%</t>
  </si>
  <si>
    <t>(0.15%)</t>
  </si>
  <si>
    <t>(13.75%)</t>
  </si>
  <si>
    <t>(13.77%)</t>
  </si>
  <si>
    <t>(3.63%)</t>
  </si>
  <si>
    <t>(5.52%)</t>
  </si>
  <si>
    <t>3.63%</t>
  </si>
  <si>
    <t>5.50%</t>
  </si>
  <si>
    <t>5.52%</t>
  </si>
  <si>
    <t>(13.10%)</t>
  </si>
  <si>
    <t>(13.13%)</t>
  </si>
  <si>
    <t>(13.11%)</t>
  </si>
  <si>
    <t>(13.14%)</t>
  </si>
  <si>
    <t>Winton Fund [Member] | Class 1 [Member]</t>
  </si>
  <si>
    <t>(8.98%)</t>
  </si>
  <si>
    <t>8.98%</t>
  </si>
  <si>
    <t>(9.10%)</t>
  </si>
  <si>
    <t>Winton Fund [Member] | Class 2 [Member]</t>
  </si>
  <si>
    <t>(5.98%)</t>
  </si>
  <si>
    <t>5.98%</t>
  </si>
  <si>
    <t>(9.12%)</t>
  </si>
  <si>
    <t>Winton Fund [Member] | Class 1AP [Member]</t>
  </si>
  <si>
    <t>(8.41%)</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Expense ratios do not include management and incentive fees at the Galaxy Plus entities. The ratios would have been higher had those expenses been included. The impact of those fees are included in the total return.</t>
  </si>
  <si>
    <t>Expense ratios do not reflect interest allocated to the Managing Owner as such expenses are not included in the Statements of Operations of the Series, see footnote 6.</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Financial Highlights (Frontier Funds) (Details) - Frontier Fund [Member]</t>
  </si>
  <si>
    <t>Ratios to average net assets</t>
  </si>
  <si>
    <t>(5.42%)</t>
  </si>
  <si>
    <t>(5.99%)</t>
  </si>
  <si>
    <t>[2],[3]</t>
  </si>
  <si>
    <t>5.69%</t>
  </si>
  <si>
    <t>6.08%</t>
  </si>
  <si>
    <t>6.22%</t>
  </si>
  <si>
    <t>Total return before incentive fees</t>
  </si>
  <si>
    <t>(1.61%)</t>
  </si>
  <si>
    <t>(9.55%)</t>
  </si>
  <si>
    <t>(9.69%)</t>
  </si>
  <si>
    <t>Annualized with the exception of incentive fees.</t>
  </si>
  <si>
    <t>Does not include management and incentive fees at Galaxy Plus.</t>
  </si>
  <si>
    <t>Expense ratios do not reflect interest allocated to the Managing Owner as such expenses are not included in the Consolidated Statements of Operations of the Trust. See footnote 5.</t>
  </si>
  <si>
    <t>Total returns are not annualized.</t>
  </si>
  <si>
    <t>Derivative Instruments and Hedging Activities  (The Series of the Frontier Funds) (Details) - The Series of the Frontier Funds [Member] - Frontier Balanced Fund [Member] - Number</t>
  </si>
  <si>
    <t>Derivative Numbers of Instruments Bought</t>
  </si>
  <si>
    <t>Derivative Numbers of Instruments Sold</t>
  </si>
  <si>
    <t>Derivative Instruments and Hedging Activities  (The Series of the Frontier Funds) (Details 1) - The Series of the Frontier Funds [Member] - Frontier Balanced Fund [Member] - USD ($)</t>
  </si>
  <si>
    <t>Realized trading income/(loss)</t>
  </si>
  <si>
    <t>Realized Trading Revenue from Futures, Forwards and Options [Member]</t>
  </si>
  <si>
    <t>Agriculturals [Member] | Realized Trading Revenue from Futures, Forwards and Options [Member]</t>
  </si>
  <si>
    <t>Currencies [Member] | Realized Trading Revenue from Futures, Forwards and Options [Member]</t>
  </si>
  <si>
    <t>Energies [Member] | Realized Trading Revenue from Futures, Forwards and Options [Member]</t>
  </si>
  <si>
    <t>Interest rates [Member] | Realized Trading Revenue from Futures, Forwards and Options [Member]</t>
  </si>
  <si>
    <t>Metals [Member] | Realized Trading Revenue from Futures, Forwards and Options [Member]</t>
  </si>
  <si>
    <t>Stock indices [Member] | Realized Trading Revenue from Futures, Forwards and Options [Member]</t>
  </si>
  <si>
    <t>Amounts recorded in the Statements of Operations under Net realized gain/(loss) on futures, forwards, and options.</t>
  </si>
  <si>
    <t>Derivative Instruments and Hedging Activities  (The Series of the Frontier Funds) (Details 2) - The Series of the Frontier Funds [Member] - Frontier Balanced Fund [Member] - USD ($)</t>
  </si>
  <si>
    <t>Change in unrealized trading income/(loss)</t>
  </si>
  <si>
    <t>Unrealized Trading Revenue from Futures, Forwards and Options [Member]</t>
  </si>
  <si>
    <t>Agriculturals [Member] | Unrealized Trading Revenue from Futures, Forwards and Options [Member]</t>
  </si>
  <si>
    <t>Currencies [Member] | Unrealized Trading Revenue from Futures, Forwards and Options [Member]</t>
  </si>
  <si>
    <t>Energies [Member] | Unrealized Trading Revenue from Futures, Forwards and Options [Member]</t>
  </si>
  <si>
    <t>Interest rates [Member] | Unrealized Trading Revenue from Futures, Forwards and Options [Member]</t>
  </si>
  <si>
    <t>Metals [Member] | Unrealized Trading Revenue from Futures, Forwards and Options [Member]</t>
  </si>
  <si>
    <t>Stock indices [Member] | Unrealized Trading Revenue from Futures, Forwards and Options [Member]</t>
  </si>
  <si>
    <t>Amounts recorded in the Statements of Operations under Net change in open trade equity/(deficit).</t>
  </si>
  <si>
    <t>Derivative Instruments and Hedging Activities  (The Series of the Frontier Funds) (Details 3) - The Series of the Frontier Funds [Member] - USD ($)</t>
  </si>
  <si>
    <t>Frontier Balanced Fund [Member] | Open Trade Equity/(Deficit) [Member]</t>
  </si>
  <si>
    <t>Gross Amounts of recognized Derivative Assets</t>
  </si>
  <si>
    <t>Gross Amounts offset in the Statements of Financial</t>
  </si>
  <si>
    <t>Net Amounts Presented in the Statements of Financial Condition</t>
  </si>
  <si>
    <t>Frontier Balanced Fund [Member] | Swap Contracts [Member]</t>
  </si>
  <si>
    <t>Frontier Diversified Fund [Member] | Swap Contracts [Member]</t>
  </si>
  <si>
    <t>Frontier Long/Short Commodity Fund [Member] | Swap Contracts [Member]</t>
  </si>
  <si>
    <t>Frontier Heritage Fund [Member] | Swap Contracts [Member]</t>
  </si>
  <si>
    <t>Derivative Instruments and Hedging Activities  (The Series of the Frontier Funds) (Details Textual) - The Series of the Frontier Funds [Member]</t>
  </si>
  <si>
    <t>Derivative Instruments and Hedging Activities (Series of Frontier Funds) (Textual)</t>
  </si>
  <si>
    <t>Percentage of embedded management fees</t>
  </si>
  <si>
    <t>Percentage of fair value of swaps and embedded incentive fees</t>
  </si>
  <si>
    <t>Derivative Instruments and Hedging Activities (Frontier Funds) (Details) - Frontier Fund [Member] - USD ($)</t>
  </si>
  <si>
    <t>Amounts recorded in the Consolidated Statements of Operations under Net realized gain(loss) on futures forwards and options.</t>
  </si>
  <si>
    <t>Derivative Instruments and Hedging Activities (Frontier Funds) (Details 1) - Frontier Fund [Member] - USD ($)</t>
  </si>
  <si>
    <t>Net Change in Open Trade Equity from Futures, Forwards and Options [Member]</t>
  </si>
  <si>
    <t>Agriculturals [Member] | Net Change in Open Trade Equity from Futures, Forwards and Options [Member]</t>
  </si>
  <si>
    <t>Currencies [Member] | Net Change in Open Trade Equity from Futures, Forwards and Options [Member]</t>
  </si>
  <si>
    <t>Energies [Member] | Net Change in Open Trade Equity from Futures, Forwards and Options [Member]</t>
  </si>
  <si>
    <t>Interest rates [Member] | Net Change in Open Trade Equity from Futures, Forwards and Options [Member]</t>
  </si>
  <si>
    <t>Metals [Member] | Net Change in Open Trade Equity from Futures, Forwards and Options [Member]</t>
  </si>
  <si>
    <t>Stock indices [Member] | Net Change in Open Trade Equity from Futures, Forwards and Options [Member]</t>
  </si>
  <si>
    <t>Amounts recorded in the Consolidated Statements of Operations under Net change in open trade equity/(deficit)</t>
  </si>
  <si>
    <t>Derivative Instruments and Hedging Activities (Frontier Funds) (Details 2) - Frontier Fund [Member] - USD ($)</t>
  </si>
  <si>
    <t>Open Trade Equity/(Deficit) [Member]</t>
  </si>
  <si>
    <t>Swap [Member]</t>
  </si>
  <si>
    <t>Derivative Instruments and Hedging Activities (Frontier Funds) (Details Textual) - Frontier Fund [Member] - USD ($)</t>
  </si>
  <si>
    <t>Derivative Instruments and Hedging Activities (Frontier Funds) (Textual)</t>
  </si>
  <si>
    <t>Monthly average of forwards, options and futures contracts bought</t>
  </si>
  <si>
    <t>Monthly average of forwards, options and futures contracts sold</t>
  </si>
  <si>
    <t>Trading Activities and Related Risks (The Series of the Frontier Funds) (Details)</t>
  </si>
  <si>
    <t>Trading Activities and Related Risks (Textual)</t>
  </si>
  <si>
    <t>Trading activities and related risks ,description</t>
  </si>
  <si>
    <t>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si>
  <si>
    <t>Trading Activities and Related Risks (Frontier Funds) (Details)</t>
  </si>
  <si>
    <t>Frontier Fund [Member]</t>
  </si>
  <si>
    <t>Trading Activities and Related Risks (Frontier Funds) (Textual)</t>
  </si>
  <si>
    <t>Description of trading activities and related risks</t>
  </si>
  <si>
    <t>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si>
  <si>
    <t>Subsequent Events (The Series of the Frontier Funds) (Details) - The Series of the Frontier Funds [Member]</t>
  </si>
  <si>
    <t>Jun. 24, 2019USD ($)</t>
  </si>
  <si>
    <t>Subsequent Events (The Series of the Frontier Funds) (Textual)</t>
  </si>
  <si>
    <t>Paid in redemptions</t>
  </si>
  <si>
    <t>Subsequent Events (Frontier Funds) (Details)</t>
  </si>
  <si>
    <t>The Trust [Member] | Frontier Funds [Member]</t>
  </si>
  <si>
    <t>Subsequent Events (Frontier Funds) (Textu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3</v>
      </c>
    </row>
    <row r="15" spans="1:2">
      <c r="A15" s="4" t="s">
        <v>25</v>
      </c>
      <c r="B15" s="4" t="s">
        <v>13</v>
      </c>
    </row>
    <row r="16" spans="1:2">
      <c r="A16" s="4" t="s">
        <v>26</v>
      </c>
      <c r="B16" s="4" t="s">
        <v>13</v>
      </c>
    </row>
    <row r="17" spans="1:2">
      <c r="A17" s="4" t="s">
        <v>27</v>
      </c>
      <c r="B17" s="4" t="s">
        <v>13</v>
      </c>
    </row>
    <row r="18" spans="1:2">
      <c r="A18" s="4" t="s">
        <v>28</v>
      </c>
      <c r="B18" s="5" t="n">
        <v>0</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784</v>
      </c>
      <c r="B1" s="2" t="s">
        <v>1</v>
      </c>
    </row>
    <row r="2" spans="1:2">
      <c r="B2" s="2" t="s">
        <v>32</v>
      </c>
    </row>
    <row r="3" spans="1:2">
      <c r="A3" s="4" t="s">
        <v>34</v>
      </c>
    </row>
    <row r="4" spans="1:2">
      <c r="A4" s="4" t="s">
        <v>784</v>
      </c>
      <c r="B4" s="4" t="s">
        <v>785</v>
      </c>
    </row>
    <row r="5" spans="1:2">
      <c r="A5" s="4" t="s">
        <v>779</v>
      </c>
    </row>
    <row r="6" spans="1:2">
      <c r="A6" s="4" t="s">
        <v>784</v>
      </c>
      <c r="B6" s="4" t="s">
        <v>7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787</v>
      </c>
      <c r="B1" s="2" t="s">
        <v>1</v>
      </c>
    </row>
    <row r="2" spans="1:2">
      <c r="B2" s="2" t="s">
        <v>32</v>
      </c>
    </row>
    <row r="3" spans="1:2">
      <c r="A3" s="4" t="s">
        <v>34</v>
      </c>
    </row>
    <row r="4" spans="1:2">
      <c r="A4" s="4" t="s">
        <v>787</v>
      </c>
      <c r="B4" s="4" t="s">
        <v>788</v>
      </c>
    </row>
    <row r="5" spans="1:2">
      <c r="A5" s="4" t="s">
        <v>779</v>
      </c>
    </row>
    <row r="6" spans="1:2">
      <c r="A6" s="4" t="s">
        <v>787</v>
      </c>
      <c r="B6" s="4" t="s">
        <v>7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90</v>
      </c>
      <c r="B1" s="2" t="s">
        <v>1</v>
      </c>
    </row>
    <row r="2" spans="1:2">
      <c r="B2" s="2" t="s">
        <v>32</v>
      </c>
    </row>
    <row r="3" spans="1:2">
      <c r="A3" s="4" t="s">
        <v>34</v>
      </c>
    </row>
    <row r="4" spans="1:2">
      <c r="A4" s="4" t="s">
        <v>791</v>
      </c>
      <c r="B4" s="4" t="s">
        <v>792</v>
      </c>
    </row>
    <row r="5" spans="1:2">
      <c r="A5" s="4" t="s">
        <v>779</v>
      </c>
    </row>
    <row r="6" spans="1:2">
      <c r="A6" s="4" t="s">
        <v>791</v>
      </c>
      <c r="B6" s="4" t="s">
        <v>7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794</v>
      </c>
      <c r="B1" s="2" t="s">
        <v>1</v>
      </c>
    </row>
    <row r="2" spans="1:2">
      <c r="B2" s="2" t="s">
        <v>32</v>
      </c>
    </row>
    <row r="3" spans="1:2">
      <c r="A3" s="4" t="s">
        <v>34</v>
      </c>
    </row>
    <row r="4" spans="1:2">
      <c r="A4" s="4" t="s">
        <v>794</v>
      </c>
      <c r="B4" s="4" t="s">
        <v>795</v>
      </c>
    </row>
    <row r="5" spans="1:2">
      <c r="A5" s="4" t="s">
        <v>779</v>
      </c>
    </row>
    <row r="6" spans="1:2">
      <c r="A6" s="4" t="s">
        <v>794</v>
      </c>
      <c r="B6" s="4" t="s">
        <v>7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797</v>
      </c>
      <c r="B1" s="2" t="s">
        <v>1</v>
      </c>
    </row>
    <row r="2" spans="1:2">
      <c r="B2" s="2" t="s">
        <v>32</v>
      </c>
    </row>
    <row r="3" spans="1:2">
      <c r="A3" s="4" t="s">
        <v>34</v>
      </c>
    </row>
    <row r="4" spans="1:2">
      <c r="A4" s="4" t="s">
        <v>797</v>
      </c>
      <c r="B4" s="4" t="s">
        <v>798</v>
      </c>
    </row>
    <row r="5" spans="1:2">
      <c r="A5" s="4" t="s">
        <v>779</v>
      </c>
    </row>
    <row r="6" spans="1:2">
      <c r="A6" s="4" t="s">
        <v>797</v>
      </c>
      <c r="B6" s="4" t="s">
        <v>7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800</v>
      </c>
      <c r="B1" s="2" t="s">
        <v>1</v>
      </c>
    </row>
    <row r="2" spans="1:2">
      <c r="B2" s="2" t="s">
        <v>32</v>
      </c>
    </row>
    <row r="3" spans="1:2">
      <c r="A3" s="4" t="s">
        <v>34</v>
      </c>
    </row>
    <row r="4" spans="1:2">
      <c r="A4" s="4" t="s">
        <v>800</v>
      </c>
      <c r="B4" s="4" t="s">
        <v>801</v>
      </c>
    </row>
    <row r="5" spans="1:2">
      <c r="A5" s="4" t="s">
        <v>779</v>
      </c>
    </row>
    <row r="6" spans="1:2">
      <c r="A6" s="4" t="s">
        <v>800</v>
      </c>
      <c r="B6" s="4" t="s">
        <v>8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803</v>
      </c>
      <c r="B1" s="2" t="s">
        <v>1</v>
      </c>
    </row>
    <row r="2" spans="1:2">
      <c r="B2" s="2" t="s">
        <v>32</v>
      </c>
    </row>
    <row r="3" spans="1:2">
      <c r="A3" s="4" t="s">
        <v>34</v>
      </c>
    </row>
    <row r="4" spans="1:2">
      <c r="A4" s="4" t="s">
        <v>803</v>
      </c>
      <c r="B4" s="4" t="s">
        <v>804</v>
      </c>
    </row>
    <row r="5" spans="1:2">
      <c r="A5" s="4" t="s">
        <v>779</v>
      </c>
    </row>
    <row r="6" spans="1:2">
      <c r="A6" s="4" t="s">
        <v>803</v>
      </c>
      <c r="B6" s="4" t="s">
        <v>8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06</v>
      </c>
      <c r="B1" s="2" t="s">
        <v>1</v>
      </c>
    </row>
    <row r="2" spans="1:2">
      <c r="B2" s="2" t="s">
        <v>32</v>
      </c>
    </row>
    <row r="3" spans="1:2">
      <c r="A3" s="4" t="s">
        <v>34</v>
      </c>
    </row>
    <row r="4" spans="1:2">
      <c r="A4" s="4" t="s">
        <v>807</v>
      </c>
      <c r="B4" s="4" t="s">
        <v>808</v>
      </c>
    </row>
    <row r="5" spans="1:2">
      <c r="A5" s="4" t="s">
        <v>779</v>
      </c>
    </row>
    <row r="6" spans="1:2">
      <c r="A6" s="4" t="s">
        <v>807</v>
      </c>
      <c r="B6" s="4" t="s">
        <v>8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810</v>
      </c>
      <c r="B1" s="2" t="s">
        <v>1</v>
      </c>
    </row>
    <row r="2" spans="1:2">
      <c r="B2" s="2" t="s">
        <v>32</v>
      </c>
    </row>
    <row r="3" spans="1:2">
      <c r="A3" s="4" t="s">
        <v>34</v>
      </c>
    </row>
    <row r="4" spans="1:2">
      <c r="A4" s="4" t="s">
        <v>810</v>
      </c>
      <c r="B4" s="4" t="s">
        <v>811</v>
      </c>
    </row>
    <row r="5" spans="1:2">
      <c r="A5" s="4" t="s">
        <v>779</v>
      </c>
    </row>
    <row r="6" spans="1:2">
      <c r="A6" s="4" t="s">
        <v>810</v>
      </c>
      <c r="B6" s="4" t="s">
        <v>8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1"/>
    <col customWidth="1" max="2" min="2" width="80"/>
  </cols>
  <sheetData>
    <row r="1" spans="1:2">
      <c r="A1" s="1" t="s">
        <v>813</v>
      </c>
      <c r="B1" s="2" t="s">
        <v>1</v>
      </c>
    </row>
    <row r="2" spans="1:2">
      <c r="B2" s="2" t="s">
        <v>32</v>
      </c>
    </row>
    <row r="3" spans="1:2">
      <c r="A3" s="4" t="s">
        <v>34</v>
      </c>
    </row>
    <row r="4" spans="1:2">
      <c r="A4" s="4" t="s">
        <v>814</v>
      </c>
      <c r="B4" s="4" t="s">
        <v>814</v>
      </c>
    </row>
    <row r="5" spans="1:2">
      <c r="A5" s="4" t="s">
        <v>815</v>
      </c>
      <c r="B5" s="4" t="s">
        <v>816</v>
      </c>
    </row>
    <row r="6" spans="1:2">
      <c r="A6" s="4" t="s">
        <v>817</v>
      </c>
      <c r="B6" s="4" t="s">
        <v>818</v>
      </c>
    </row>
    <row r="7" spans="1:2">
      <c r="A7" s="4" t="s">
        <v>819</v>
      </c>
      <c r="B7" s="4" t="s">
        <v>820</v>
      </c>
    </row>
    <row r="8" spans="1:2">
      <c r="A8" s="4" t="s">
        <v>821</v>
      </c>
      <c r="B8" s="4" t="s">
        <v>822</v>
      </c>
    </row>
    <row r="9" spans="1:2">
      <c r="A9" s="4" t="s">
        <v>823</v>
      </c>
      <c r="B9" s="4" t="s">
        <v>824</v>
      </c>
    </row>
    <row r="10" spans="1:2">
      <c r="A10" s="4" t="s">
        <v>825</v>
      </c>
      <c r="B10" s="4" t="s">
        <v>826</v>
      </c>
    </row>
    <row r="11" spans="1:2">
      <c r="A11" s="4" t="s">
        <v>827</v>
      </c>
      <c r="B11" s="4" t="s">
        <v>828</v>
      </c>
    </row>
    <row r="12" spans="1:2">
      <c r="A12" s="4" t="s">
        <v>829</v>
      </c>
      <c r="B12" s="4" t="s">
        <v>829</v>
      </c>
    </row>
    <row r="13" spans="1:2">
      <c r="A13" s="4" t="s">
        <v>830</v>
      </c>
      <c r="B13" s="4" t="s">
        <v>831</v>
      </c>
    </row>
    <row r="14" spans="1:2">
      <c r="A14" s="4" t="s">
        <v>832</v>
      </c>
      <c r="B14" s="4" t="s">
        <v>833</v>
      </c>
    </row>
    <row r="15" spans="1:2">
      <c r="A15" s="4" t="s">
        <v>834</v>
      </c>
      <c r="B15" s="4" t="s">
        <v>835</v>
      </c>
    </row>
    <row r="16" spans="1:2">
      <c r="A16" s="4" t="s">
        <v>836</v>
      </c>
      <c r="B16" s="4" t="s">
        <v>837</v>
      </c>
    </row>
    <row r="17" spans="1:2">
      <c r="A17" s="4" t="s">
        <v>838</v>
      </c>
      <c r="B17" s="4" t="s">
        <v>839</v>
      </c>
    </row>
    <row r="18" spans="1:2">
      <c r="A18" s="4" t="s">
        <v>840</v>
      </c>
      <c r="B18" s="4" t="s">
        <v>841</v>
      </c>
    </row>
    <row r="19" spans="1:2">
      <c r="A19" s="4" t="s">
        <v>842</v>
      </c>
      <c r="B19" s="4" t="s">
        <v>843</v>
      </c>
    </row>
    <row r="20" spans="1:2">
      <c r="A20" s="4" t="s">
        <v>844</v>
      </c>
      <c r="B20" s="4" t="s">
        <v>845</v>
      </c>
    </row>
    <row r="21" spans="1:2">
      <c r="A21" s="4" t="s">
        <v>51</v>
      </c>
      <c r="B21" s="4" t="s">
        <v>846</v>
      </c>
    </row>
    <row r="22" spans="1:2">
      <c r="A22" s="4" t="s">
        <v>847</v>
      </c>
      <c r="B22" s="4" t="s">
        <v>848</v>
      </c>
    </row>
    <row r="23" spans="1:2">
      <c r="A23" s="4" t="s">
        <v>810</v>
      </c>
      <c r="B23" s="4" t="s">
        <v>849</v>
      </c>
    </row>
    <row r="24" spans="1:2">
      <c r="A24" s="4" t="s">
        <v>779</v>
      </c>
    </row>
    <row r="25" spans="1:2">
      <c r="A25" s="4" t="s">
        <v>814</v>
      </c>
      <c r="B25" s="4" t="s">
        <v>850</v>
      </c>
    </row>
    <row r="26" spans="1:2">
      <c r="A26" s="4" t="s">
        <v>815</v>
      </c>
      <c r="B26" s="4" t="s">
        <v>851</v>
      </c>
    </row>
    <row r="27" spans="1:2">
      <c r="A27" s="4" t="s">
        <v>817</v>
      </c>
      <c r="B27" s="4" t="s">
        <v>852</v>
      </c>
    </row>
    <row r="28" spans="1:2">
      <c r="A28" s="4" t="s">
        <v>819</v>
      </c>
      <c r="B28" s="4" t="s">
        <v>853</v>
      </c>
    </row>
    <row r="29" spans="1:2">
      <c r="A29" s="4" t="s">
        <v>821</v>
      </c>
      <c r="B29" s="4" t="s">
        <v>854</v>
      </c>
    </row>
    <row r="30" spans="1:2">
      <c r="A30" s="4" t="s">
        <v>823</v>
      </c>
      <c r="B30" s="4" t="s">
        <v>855</v>
      </c>
    </row>
    <row r="31" spans="1:2">
      <c r="A31" s="4" t="s">
        <v>825</v>
      </c>
      <c r="B31" s="4" t="s">
        <v>856</v>
      </c>
    </row>
    <row r="32" spans="1:2">
      <c r="A32" s="4" t="s">
        <v>827</v>
      </c>
      <c r="B32" s="4" t="s">
        <v>857</v>
      </c>
    </row>
    <row r="33" spans="1:2">
      <c r="A33" s="4" t="s">
        <v>829</v>
      </c>
      <c r="B33" s="4" t="s">
        <v>858</v>
      </c>
    </row>
    <row r="34" spans="1:2">
      <c r="A34" s="4" t="s">
        <v>830</v>
      </c>
      <c r="B34" s="4" t="s">
        <v>859</v>
      </c>
    </row>
    <row r="35" spans="1:2">
      <c r="A35" s="4" t="s">
        <v>832</v>
      </c>
      <c r="B35" s="4" t="s">
        <v>860</v>
      </c>
    </row>
    <row r="36" spans="1:2">
      <c r="A36" s="4" t="s">
        <v>834</v>
      </c>
      <c r="B36" s="4" t="s">
        <v>861</v>
      </c>
    </row>
    <row r="37" spans="1:2">
      <c r="A37" s="4" t="s">
        <v>836</v>
      </c>
      <c r="B37" s="4" t="s">
        <v>862</v>
      </c>
    </row>
    <row r="38" spans="1:2">
      <c r="A38" s="4" t="s">
        <v>838</v>
      </c>
      <c r="B38" s="4" t="s">
        <v>863</v>
      </c>
    </row>
    <row r="39" spans="1:2">
      <c r="A39" s="4" t="s">
        <v>840</v>
      </c>
      <c r="B39" s="4" t="s">
        <v>864</v>
      </c>
    </row>
    <row r="40" spans="1:2">
      <c r="A40" s="4" t="s">
        <v>842</v>
      </c>
      <c r="B40" s="4" t="s">
        <v>865</v>
      </c>
    </row>
    <row r="41" spans="1:2">
      <c r="A41" s="4" t="s">
        <v>844</v>
      </c>
      <c r="B41" s="4" t="s">
        <v>866</v>
      </c>
    </row>
    <row r="42" spans="1:2">
      <c r="A42" s="4" t="s">
        <v>51</v>
      </c>
      <c r="B42" s="4" t="s">
        <v>867</v>
      </c>
    </row>
    <row r="43" spans="1:2">
      <c r="A43" s="4" t="s">
        <v>847</v>
      </c>
      <c r="B43" s="4" t="s">
        <v>868</v>
      </c>
    </row>
    <row r="44" spans="1:2">
      <c r="A44" s="4" t="s">
        <v>810</v>
      </c>
      <c r="B44" s="4" t="s">
        <v>8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4" t="s">
        <v>34</v>
      </c>
    </row>
    <row r="3" spans="1:3">
      <c r="A3" s="3" t="s">
        <v>35</v>
      </c>
    </row>
    <row r="4" spans="1:3">
      <c r="A4" s="4" t="s">
        <v>36</v>
      </c>
      <c r="B4" s="6" t="n">
        <v>418983</v>
      </c>
      <c r="C4" s="6" t="n">
        <v>1729879</v>
      </c>
    </row>
    <row r="5" spans="1:3">
      <c r="A5" s="4" t="s">
        <v>37</v>
      </c>
      <c r="B5" s="5" t="n">
        <v>2807036</v>
      </c>
      <c r="C5" s="5" t="n">
        <v>5684327</v>
      </c>
    </row>
    <row r="6" spans="1:3">
      <c r="A6" s="4" t="s">
        <v>38</v>
      </c>
      <c r="B6" s="5" t="n">
        <v>2868177</v>
      </c>
      <c r="C6" s="5" t="n">
        <v>11255848</v>
      </c>
    </row>
    <row r="7" spans="1:3">
      <c r="A7" s="4" t="s">
        <v>39</v>
      </c>
      <c r="B7" s="5" t="n">
        <v>78845</v>
      </c>
      <c r="C7" s="5" t="n">
        <v>78845</v>
      </c>
    </row>
    <row r="8" spans="1:3">
      <c r="A8" s="4" t="s">
        <v>40</v>
      </c>
      <c r="B8" s="5" t="n">
        <v>135976</v>
      </c>
      <c r="C8" s="4" t="s">
        <v>41</v>
      </c>
    </row>
    <row r="9" spans="1:3">
      <c r="A9" s="4" t="s">
        <v>42</v>
      </c>
      <c r="B9" s="5" t="n">
        <v>19800401</v>
      </c>
      <c r="C9" s="5" t="n">
        <v>20149868</v>
      </c>
    </row>
    <row r="10" spans="1:3">
      <c r="A10" s="4" t="s">
        <v>43</v>
      </c>
      <c r="B10" s="5" t="n">
        <v>51672642</v>
      </c>
      <c r="C10" s="5" t="n">
        <v>46557428</v>
      </c>
    </row>
    <row r="11" spans="1:3">
      <c r="A11" s="4" t="s">
        <v>44</v>
      </c>
      <c r="B11" s="5" t="n">
        <v>18904</v>
      </c>
      <c r="C11" s="5" t="n">
        <v>117168</v>
      </c>
    </row>
    <row r="12" spans="1:3">
      <c r="A12" s="4" t="s">
        <v>45</v>
      </c>
      <c r="B12" s="5" t="n">
        <v>3727</v>
      </c>
      <c r="C12" s="4" t="s">
        <v>41</v>
      </c>
    </row>
    <row r="13" spans="1:3">
      <c r="A13" s="4" t="s">
        <v>46</v>
      </c>
      <c r="B13" s="5" t="n">
        <v>358579</v>
      </c>
      <c r="C13" s="4" t="s">
        <v>41</v>
      </c>
    </row>
    <row r="14" spans="1:3">
      <c r="A14" s="4" t="s">
        <v>47</v>
      </c>
      <c r="B14" s="5" t="n">
        <v>22987</v>
      </c>
      <c r="C14" s="4" t="s">
        <v>41</v>
      </c>
    </row>
    <row r="15" spans="1:3">
      <c r="A15" s="4" t="s">
        <v>48</v>
      </c>
      <c r="B15" s="5" t="n">
        <v>78186257</v>
      </c>
      <c r="C15" s="5" t="n">
        <v>85573363</v>
      </c>
    </row>
    <row r="16" spans="1:3">
      <c r="A16" s="3" t="s">
        <v>49</v>
      </c>
    </row>
    <row r="17" spans="1:3">
      <c r="A17" s="4" t="s">
        <v>50</v>
      </c>
      <c r="B17" s="4" t="s">
        <v>41</v>
      </c>
      <c r="C17" s="5" t="n">
        <v>398189</v>
      </c>
    </row>
    <row r="18" spans="1:3">
      <c r="A18" s="4" t="s">
        <v>51</v>
      </c>
      <c r="B18" s="5" t="n">
        <v>89695</v>
      </c>
      <c r="C18" s="5" t="n">
        <v>23759</v>
      </c>
    </row>
    <row r="19" spans="1:3">
      <c r="A19" s="4" t="s">
        <v>52</v>
      </c>
      <c r="B19" s="4" t="s">
        <v>41</v>
      </c>
      <c r="C19" s="5" t="n">
        <v>10897</v>
      </c>
    </row>
    <row r="20" spans="1:3">
      <c r="A20" s="4" t="s">
        <v>53</v>
      </c>
      <c r="B20" s="5" t="n">
        <v>8966</v>
      </c>
      <c r="C20" s="5" t="n">
        <v>78045</v>
      </c>
    </row>
    <row r="21" spans="1:3">
      <c r="A21" s="4" t="s">
        <v>54</v>
      </c>
      <c r="B21" s="5" t="n">
        <v>7397</v>
      </c>
      <c r="C21" s="5" t="n">
        <v>10852</v>
      </c>
    </row>
    <row r="22" spans="1:3">
      <c r="A22" s="4" t="s">
        <v>55</v>
      </c>
      <c r="B22" s="5" t="n">
        <v>78790</v>
      </c>
      <c r="C22" s="5" t="n">
        <v>96152</v>
      </c>
    </row>
    <row r="23" spans="1:3">
      <c r="A23" s="4" t="s">
        <v>56</v>
      </c>
      <c r="B23" s="5" t="n">
        <v>196162</v>
      </c>
      <c r="C23" s="5" t="n">
        <v>222241</v>
      </c>
    </row>
    <row r="24" spans="1:3">
      <c r="A24" s="4" t="s">
        <v>57</v>
      </c>
      <c r="B24" s="5" t="n">
        <v>15267</v>
      </c>
      <c r="C24" s="5" t="n">
        <v>27562</v>
      </c>
    </row>
    <row r="25" spans="1:3">
      <c r="A25" s="4" t="s">
        <v>58</v>
      </c>
      <c r="B25" s="5" t="n">
        <v>12191555</v>
      </c>
      <c r="C25" s="5" t="n">
        <v>12191555</v>
      </c>
    </row>
    <row r="26" spans="1:3">
      <c r="A26" s="4" t="s">
        <v>59</v>
      </c>
      <c r="B26" s="5" t="n">
        <v>548696</v>
      </c>
      <c r="C26" s="5" t="n">
        <v>497326</v>
      </c>
    </row>
    <row r="27" spans="1:3">
      <c r="A27" s="4" t="s">
        <v>60</v>
      </c>
      <c r="B27" s="5" t="n">
        <v>105800</v>
      </c>
      <c r="C27" s="4" t="s">
        <v>41</v>
      </c>
    </row>
    <row r="28" spans="1:3">
      <c r="A28" s="4" t="s">
        <v>61</v>
      </c>
      <c r="B28" s="5" t="n">
        <v>30246</v>
      </c>
      <c r="C28" s="5" t="n">
        <v>4003</v>
      </c>
    </row>
    <row r="29" spans="1:3">
      <c r="A29" s="4" t="s">
        <v>62</v>
      </c>
      <c r="B29" s="5" t="n">
        <v>13272574</v>
      </c>
      <c r="C29" s="5" t="n">
        <v>13560581</v>
      </c>
    </row>
    <row r="30" spans="1:3">
      <c r="A30" s="3" t="s">
        <v>63</v>
      </c>
    </row>
    <row r="31" spans="1:3">
      <c r="A31" s="4" t="s">
        <v>64</v>
      </c>
      <c r="B31" s="5" t="n">
        <v>707298</v>
      </c>
      <c r="C31" s="5" t="n">
        <v>851595</v>
      </c>
    </row>
    <row r="32" spans="1:3">
      <c r="A32" s="4" t="s">
        <v>65</v>
      </c>
      <c r="B32" s="5" t="n">
        <v>64206385</v>
      </c>
      <c r="C32" s="5" t="n">
        <v>71161187</v>
      </c>
    </row>
    <row r="33" spans="1:3">
      <c r="A33" s="4" t="s">
        <v>66</v>
      </c>
      <c r="B33" s="5" t="n">
        <v>64913683</v>
      </c>
      <c r="C33" s="5" t="n">
        <v>72012782</v>
      </c>
    </row>
    <row r="34" spans="1:3">
      <c r="A34" s="4" t="s">
        <v>67</v>
      </c>
      <c r="B34" s="5" t="n">
        <v>78186257</v>
      </c>
      <c r="C34" s="5" t="n">
        <v>85573363</v>
      </c>
    </row>
    <row r="35" spans="1:3">
      <c r="A35" s="4" t="s">
        <v>68</v>
      </c>
    </row>
    <row r="36" spans="1:3">
      <c r="A36" s="3" t="s">
        <v>35</v>
      </c>
    </row>
    <row r="37" spans="1:3">
      <c r="A37" s="4" t="s">
        <v>36</v>
      </c>
      <c r="B37" s="5" t="n">
        <v>302492</v>
      </c>
      <c r="C37" s="5" t="n">
        <v>951485</v>
      </c>
    </row>
    <row r="38" spans="1:3">
      <c r="A38" s="4" t="s">
        <v>37</v>
      </c>
      <c r="B38" s="5" t="n">
        <v>2026585</v>
      </c>
      <c r="C38" s="5" t="n">
        <v>3126551</v>
      </c>
    </row>
    <row r="39" spans="1:3">
      <c r="A39" s="4" t="s">
        <v>39</v>
      </c>
      <c r="B39" s="4" t="s">
        <v>41</v>
      </c>
      <c r="C39" s="4" t="s">
        <v>41</v>
      </c>
    </row>
    <row r="40" spans="1:3">
      <c r="A40" s="4" t="s">
        <v>42</v>
      </c>
      <c r="B40" s="4" t="s">
        <v>41</v>
      </c>
      <c r="C40" s="4" t="s">
        <v>41</v>
      </c>
    </row>
    <row r="41" spans="1:3">
      <c r="A41" s="4" t="s">
        <v>43</v>
      </c>
      <c r="B41" s="5" t="n">
        <v>5111813</v>
      </c>
      <c r="C41" s="4" t="s">
        <v>41</v>
      </c>
    </row>
    <row r="42" spans="1:3">
      <c r="A42" s="4" t="s">
        <v>69</v>
      </c>
      <c r="B42" s="5" t="n">
        <v>319038</v>
      </c>
      <c r="C42" s="5" t="n">
        <v>4292075</v>
      </c>
    </row>
    <row r="43" spans="1:3">
      <c r="A43" s="4" t="s">
        <v>44</v>
      </c>
      <c r="B43" s="5" t="n">
        <v>13648</v>
      </c>
      <c r="C43" s="5" t="n">
        <v>64446</v>
      </c>
    </row>
    <row r="44" spans="1:3">
      <c r="A44" s="4" t="s">
        <v>48</v>
      </c>
      <c r="B44" s="5" t="n">
        <v>7773576</v>
      </c>
      <c r="C44" s="5" t="n">
        <v>8434557</v>
      </c>
    </row>
    <row r="45" spans="1:3">
      <c r="A45" s="3" t="s">
        <v>49</v>
      </c>
    </row>
    <row r="46" spans="1:3">
      <c r="A46" s="4" t="s">
        <v>51</v>
      </c>
      <c r="B46" s="4" t="s">
        <v>41</v>
      </c>
      <c r="C46" s="4" t="s">
        <v>41</v>
      </c>
    </row>
    <row r="47" spans="1:3">
      <c r="A47" s="4" t="s">
        <v>53</v>
      </c>
      <c r="B47" s="4" t="s">
        <v>41</v>
      </c>
      <c r="C47" s="5" t="n">
        <v>42705</v>
      </c>
    </row>
    <row r="48" spans="1:3">
      <c r="A48" s="4" t="s">
        <v>54</v>
      </c>
      <c r="B48" s="5" t="n">
        <v>5504</v>
      </c>
      <c r="C48" s="5" t="n">
        <v>8124</v>
      </c>
    </row>
    <row r="49" spans="1:3">
      <c r="A49" s="4" t="s">
        <v>55</v>
      </c>
      <c r="B49" s="5" t="n">
        <v>13888</v>
      </c>
      <c r="C49" s="5" t="n">
        <v>17803</v>
      </c>
    </row>
    <row r="50" spans="1:3">
      <c r="A50" s="4" t="s">
        <v>56</v>
      </c>
      <c r="B50" s="5" t="n">
        <v>19141</v>
      </c>
      <c r="C50" s="5" t="n">
        <v>24353</v>
      </c>
    </row>
    <row r="51" spans="1:3">
      <c r="A51" s="4" t="s">
        <v>58</v>
      </c>
      <c r="B51" s="4" t="s">
        <v>41</v>
      </c>
      <c r="C51" s="4" t="s">
        <v>41</v>
      </c>
    </row>
    <row r="52" spans="1:3">
      <c r="A52" s="4" t="s">
        <v>59</v>
      </c>
      <c r="B52" s="5" t="n">
        <v>142468</v>
      </c>
      <c r="C52" s="5" t="n">
        <v>133281</v>
      </c>
    </row>
    <row r="53" spans="1:3">
      <c r="A53" s="4" t="s">
        <v>60</v>
      </c>
      <c r="B53" s="5" t="n">
        <v>105800</v>
      </c>
    </row>
    <row r="54" spans="1:3">
      <c r="A54" s="4" t="s">
        <v>61</v>
      </c>
      <c r="B54" s="5" t="n">
        <v>23946</v>
      </c>
      <c r="C54" s="4" t="s">
        <v>41</v>
      </c>
    </row>
    <row r="55" spans="1:3">
      <c r="A55" s="4" t="s">
        <v>62</v>
      </c>
      <c r="B55" s="5" t="n">
        <v>310747</v>
      </c>
      <c r="C55" s="5" t="n">
        <v>226266</v>
      </c>
    </row>
    <row r="56" spans="1:3">
      <c r="A56" s="3" t="s">
        <v>63</v>
      </c>
    </row>
    <row r="57" spans="1:3">
      <c r="A57" s="4" t="s">
        <v>66</v>
      </c>
      <c r="B57" s="5" t="n">
        <v>7462829</v>
      </c>
      <c r="C57" s="5" t="n">
        <v>8208291</v>
      </c>
    </row>
    <row r="58" spans="1:3">
      <c r="A58" s="4" t="s">
        <v>70</v>
      </c>
      <c r="B58" s="4" t="s">
        <v>41</v>
      </c>
      <c r="C58" s="4" t="s">
        <v>41</v>
      </c>
    </row>
    <row r="59" spans="1:3">
      <c r="A59" s="4" t="s">
        <v>71</v>
      </c>
      <c r="B59" s="5" t="n">
        <v>7462829</v>
      </c>
      <c r="C59" s="5" t="n">
        <v>8208291</v>
      </c>
    </row>
    <row r="60" spans="1:3">
      <c r="A60" s="4" t="s">
        <v>67</v>
      </c>
      <c r="B60" s="5" t="n">
        <v>7773576</v>
      </c>
      <c r="C60" s="5" t="n">
        <v>8434557</v>
      </c>
    </row>
    <row r="61" spans="1:3">
      <c r="A61" s="4" t="s">
        <v>72</v>
      </c>
    </row>
    <row r="62" spans="1:3">
      <c r="A62" s="3" t="s">
        <v>63</v>
      </c>
    </row>
    <row r="63" spans="1:3">
      <c r="A63" s="4" t="s">
        <v>65</v>
      </c>
      <c r="B63" s="6" t="n">
        <v>7018056</v>
      </c>
      <c r="C63" s="6" t="n">
        <v>7755444</v>
      </c>
    </row>
    <row r="64" spans="1:3">
      <c r="A64" s="4" t="s">
        <v>73</v>
      </c>
      <c r="B64" s="5" t="n">
        <v>51477</v>
      </c>
      <c r="C64" s="5" t="n">
        <v>58946</v>
      </c>
    </row>
    <row r="65" spans="1:3">
      <c r="A65" s="4" t="s">
        <v>74</v>
      </c>
      <c r="B65" s="7" t="n">
        <v>136.34</v>
      </c>
      <c r="C65" s="7" t="n">
        <v>131.57</v>
      </c>
    </row>
    <row r="66" spans="1:3">
      <c r="A66" s="4" t="s">
        <v>75</v>
      </c>
    </row>
    <row r="67" spans="1:3">
      <c r="A67" s="3" t="s">
        <v>63</v>
      </c>
    </row>
    <row r="68" spans="1:3">
      <c r="A68" s="4" t="s">
        <v>64</v>
      </c>
      <c r="B68" s="6" t="n">
        <v>84363</v>
      </c>
      <c r="C68" s="6" t="n">
        <v>107598</v>
      </c>
    </row>
    <row r="69" spans="1:3">
      <c r="A69" s="4" t="s">
        <v>65</v>
      </c>
      <c r="B69" s="6" t="n">
        <v>326919</v>
      </c>
      <c r="C69" s="6" t="n">
        <v>313167</v>
      </c>
    </row>
    <row r="70" spans="1:3">
      <c r="A70" s="4" t="s">
        <v>73</v>
      </c>
      <c r="B70" s="5" t="n">
        <v>2104</v>
      </c>
      <c r="C70" s="5" t="n">
        <v>2248</v>
      </c>
    </row>
    <row r="71" spans="1:3">
      <c r="A71" s="4" t="s">
        <v>74</v>
      </c>
      <c r="B71" s="7" t="n">
        <v>195.47</v>
      </c>
      <c r="C71" s="7" t="n">
        <v>187.17</v>
      </c>
    </row>
    <row r="72" spans="1:3">
      <c r="A72" s="4" t="s">
        <v>76</v>
      </c>
    </row>
    <row r="73" spans="1:3">
      <c r="A73" s="3" t="s">
        <v>63</v>
      </c>
    </row>
    <row r="74" spans="1:3">
      <c r="A74" s="4" t="s">
        <v>65</v>
      </c>
      <c r="B74" s="6" t="n">
        <v>33491</v>
      </c>
      <c r="C74" s="6" t="n">
        <v>32082</v>
      </c>
    </row>
    <row r="75" spans="1:3">
      <c r="A75" s="4" t="s">
        <v>73</v>
      </c>
      <c r="B75" s="5" t="n">
        <v>214</v>
      </c>
      <c r="C75" s="5" t="n">
        <v>214</v>
      </c>
    </row>
    <row r="76" spans="1:3">
      <c r="A76" s="4" t="s">
        <v>74</v>
      </c>
      <c r="B76" s="7" t="n">
        <v>156.5</v>
      </c>
      <c r="C76" s="7" t="n">
        <v>149.92</v>
      </c>
    </row>
    <row r="77" spans="1:3">
      <c r="A77" s="4" t="s">
        <v>77</v>
      </c>
    </row>
    <row r="78" spans="1:3">
      <c r="A78" s="3" t="s">
        <v>35</v>
      </c>
    </row>
    <row r="79" spans="1:3">
      <c r="A79" s="4" t="s">
        <v>36</v>
      </c>
      <c r="B79" s="6" t="n">
        <v>26556</v>
      </c>
      <c r="C79" s="6" t="n">
        <v>135096</v>
      </c>
    </row>
    <row r="80" spans="1:3">
      <c r="A80" s="4" t="s">
        <v>37</v>
      </c>
      <c r="B80" s="5" t="n">
        <v>177918</v>
      </c>
      <c r="C80" s="5" t="n">
        <v>443921</v>
      </c>
    </row>
    <row r="81" spans="1:3">
      <c r="A81" s="4" t="s">
        <v>39</v>
      </c>
      <c r="B81" s="5" t="n">
        <v>697</v>
      </c>
      <c r="C81" s="5" t="n">
        <v>697</v>
      </c>
    </row>
    <row r="82" spans="1:3">
      <c r="A82" s="4" t="s">
        <v>42</v>
      </c>
      <c r="B82" s="5" t="n">
        <v>2905249</v>
      </c>
      <c r="C82" s="5" t="n">
        <v>2955444</v>
      </c>
    </row>
    <row r="83" spans="1:3">
      <c r="A83" s="4" t="s">
        <v>43</v>
      </c>
      <c r="B83" s="5" t="n">
        <v>3193772</v>
      </c>
      <c r="C83" s="5" t="n">
        <v>2167879</v>
      </c>
    </row>
    <row r="84" spans="1:3">
      <c r="A84" s="4" t="s">
        <v>69</v>
      </c>
      <c r="B84" s="5" t="n">
        <v>31388</v>
      </c>
      <c r="C84" s="5" t="n">
        <v>726686</v>
      </c>
    </row>
    <row r="85" spans="1:3">
      <c r="A85" s="4" t="s">
        <v>44</v>
      </c>
      <c r="B85" s="5" t="n">
        <v>1198</v>
      </c>
      <c r="C85" s="5" t="n">
        <v>9150</v>
      </c>
    </row>
    <row r="86" spans="1:3">
      <c r="A86" s="4" t="s">
        <v>48</v>
      </c>
      <c r="B86" s="5" t="n">
        <v>6336778</v>
      </c>
      <c r="C86" s="5" t="n">
        <v>6438873</v>
      </c>
    </row>
    <row r="87" spans="1:3">
      <c r="A87" s="3" t="s">
        <v>49</v>
      </c>
    </row>
    <row r="88" spans="1:3">
      <c r="A88" s="4" t="s">
        <v>51</v>
      </c>
      <c r="B88" s="5" t="n">
        <v>14345</v>
      </c>
      <c r="C88" s="4" t="s">
        <v>41</v>
      </c>
    </row>
    <row r="89" spans="1:3">
      <c r="A89" s="4" t="s">
        <v>53</v>
      </c>
      <c r="B89" s="4" t="s">
        <v>41</v>
      </c>
      <c r="C89" s="5" t="n">
        <v>9201</v>
      </c>
    </row>
    <row r="90" spans="1:3">
      <c r="A90" s="4" t="s">
        <v>54</v>
      </c>
      <c r="B90" s="5" t="n">
        <v>619</v>
      </c>
      <c r="C90" s="5" t="n">
        <v>1238</v>
      </c>
    </row>
    <row r="91" spans="1:3">
      <c r="A91" s="4" t="s">
        <v>55</v>
      </c>
      <c r="B91" s="5" t="n">
        <v>6058</v>
      </c>
      <c r="C91" s="5" t="n">
        <v>6684</v>
      </c>
    </row>
    <row r="92" spans="1:3">
      <c r="A92" s="4" t="s">
        <v>56</v>
      </c>
      <c r="B92" s="5" t="n">
        <v>11257</v>
      </c>
      <c r="C92" s="5" t="n">
        <v>10189</v>
      </c>
    </row>
    <row r="93" spans="1:3">
      <c r="A93" s="4" t="s">
        <v>58</v>
      </c>
      <c r="B93" s="5" t="n">
        <v>1900000</v>
      </c>
      <c r="C93" s="5" t="n">
        <v>1900000</v>
      </c>
    </row>
    <row r="94" spans="1:3">
      <c r="A94" s="4" t="s">
        <v>59</v>
      </c>
      <c r="B94" s="5" t="n">
        <v>51039</v>
      </c>
      <c r="C94" s="5" t="n">
        <v>46159</v>
      </c>
    </row>
    <row r="95" spans="1:3">
      <c r="A95" s="4" t="s">
        <v>60</v>
      </c>
      <c r="B95" s="4" t="s">
        <v>41</v>
      </c>
    </row>
    <row r="96" spans="1:3">
      <c r="A96" s="4" t="s">
        <v>61</v>
      </c>
      <c r="B96" s="5" t="n">
        <v>2102</v>
      </c>
      <c r="C96" s="4" t="s">
        <v>41</v>
      </c>
    </row>
    <row r="97" spans="1:3">
      <c r="A97" s="4" t="s">
        <v>62</v>
      </c>
      <c r="B97" s="5" t="n">
        <v>1985420</v>
      </c>
      <c r="C97" s="5" t="n">
        <v>1973471</v>
      </c>
    </row>
    <row r="98" spans="1:3">
      <c r="A98" s="3" t="s">
        <v>63</v>
      </c>
    </row>
    <row r="99" spans="1:3">
      <c r="A99" s="4" t="s">
        <v>66</v>
      </c>
      <c r="B99" s="5" t="n">
        <v>3863976</v>
      </c>
      <c r="C99" s="5" t="n">
        <v>3953684</v>
      </c>
    </row>
    <row r="100" spans="1:3">
      <c r="A100" s="4" t="s">
        <v>70</v>
      </c>
      <c r="B100" s="5" t="n">
        <v>487382</v>
      </c>
      <c r="C100" s="5" t="n">
        <v>511718</v>
      </c>
    </row>
    <row r="101" spans="1:3">
      <c r="A101" s="4" t="s">
        <v>71</v>
      </c>
      <c r="B101" s="5" t="n">
        <v>4351358</v>
      </c>
      <c r="C101" s="5" t="n">
        <v>4465402</v>
      </c>
    </row>
    <row r="102" spans="1:3">
      <c r="A102" s="4" t="s">
        <v>67</v>
      </c>
      <c r="B102" s="5" t="n">
        <v>6336778</v>
      </c>
      <c r="C102" s="5" t="n">
        <v>6438873</v>
      </c>
    </row>
    <row r="103" spans="1:3">
      <c r="A103" s="4" t="s">
        <v>78</v>
      </c>
    </row>
    <row r="104" spans="1:3">
      <c r="A104" s="3" t="s">
        <v>63</v>
      </c>
    </row>
    <row r="105" spans="1:3">
      <c r="A105" s="4" t="s">
        <v>65</v>
      </c>
      <c r="B105" s="6" t="n">
        <v>3246372</v>
      </c>
      <c r="C105" s="6" t="n">
        <v>3331725</v>
      </c>
    </row>
    <row r="106" spans="1:3">
      <c r="A106" s="4" t="s">
        <v>73</v>
      </c>
      <c r="B106" s="5" t="n">
        <v>32567</v>
      </c>
      <c r="C106" s="5" t="n">
        <v>33374</v>
      </c>
    </row>
    <row r="107" spans="1:3">
      <c r="A107" s="4" t="s">
        <v>74</v>
      </c>
      <c r="B107" s="7" t="n">
        <v>99.68000000000001</v>
      </c>
      <c r="C107" s="7" t="n">
        <v>99.83</v>
      </c>
    </row>
    <row r="108" spans="1:3">
      <c r="A108" s="4" t="s">
        <v>79</v>
      </c>
    </row>
    <row r="109" spans="1:3">
      <c r="A109" s="3" t="s">
        <v>63</v>
      </c>
    </row>
    <row r="110" spans="1:3">
      <c r="A110" s="4" t="s">
        <v>64</v>
      </c>
      <c r="B110" s="6" t="n">
        <v>39187</v>
      </c>
      <c r="C110" s="6" t="n">
        <v>46961</v>
      </c>
    </row>
    <row r="111" spans="1:3">
      <c r="A111" s="4" t="s">
        <v>65</v>
      </c>
      <c r="B111" s="6" t="n">
        <v>577405</v>
      </c>
      <c r="C111" s="6" t="n">
        <v>573992</v>
      </c>
    </row>
    <row r="112" spans="1:3">
      <c r="A112" s="4" t="s">
        <v>73</v>
      </c>
      <c r="B112" s="5" t="n">
        <v>4018</v>
      </c>
      <c r="C112" s="5" t="n">
        <v>4071</v>
      </c>
    </row>
    <row r="113" spans="1:3">
      <c r="A113" s="4" t="s">
        <v>74</v>
      </c>
      <c r="B113" s="7" t="n">
        <v>153.46</v>
      </c>
      <c r="C113" s="7" t="n">
        <v>152.53</v>
      </c>
    </row>
    <row r="114" spans="1:3">
      <c r="A114" s="4" t="s">
        <v>80</v>
      </c>
    </row>
    <row r="115" spans="1:3">
      <c r="A115" s="3" t="s">
        <v>63</v>
      </c>
    </row>
    <row r="116" spans="1:3">
      <c r="A116" s="4" t="s">
        <v>65</v>
      </c>
      <c r="B116" s="6" t="n">
        <v>1012</v>
      </c>
      <c r="C116" s="6" t="n">
        <v>1006</v>
      </c>
    </row>
    <row r="117" spans="1:3">
      <c r="A117" s="4" t="s">
        <v>73</v>
      </c>
      <c r="B117" s="5" t="n">
        <v>9</v>
      </c>
      <c r="C117" s="5" t="n">
        <v>9</v>
      </c>
    </row>
    <row r="118" spans="1:3">
      <c r="A118" s="4" t="s">
        <v>74</v>
      </c>
      <c r="B118" s="7" t="n">
        <v>112.45</v>
      </c>
      <c r="C118" s="7" t="n">
        <v>111.78</v>
      </c>
    </row>
    <row r="119" spans="1:3">
      <c r="A119" s="4" t="s">
        <v>81</v>
      </c>
    </row>
    <row r="120" spans="1:3">
      <c r="A120" s="3" t="s">
        <v>35</v>
      </c>
    </row>
    <row r="121" spans="1:3">
      <c r="A121" s="4" t="s">
        <v>36</v>
      </c>
      <c r="B121" s="6" t="n">
        <v>42988</v>
      </c>
      <c r="C121" s="6" t="n">
        <v>37556</v>
      </c>
    </row>
    <row r="122" spans="1:3">
      <c r="A122" s="4" t="s">
        <v>37</v>
      </c>
      <c r="B122" s="5" t="n">
        <v>288004</v>
      </c>
      <c r="C122" s="5" t="n">
        <v>123409</v>
      </c>
    </row>
    <row r="123" spans="1:3">
      <c r="A123" s="4" t="s">
        <v>38</v>
      </c>
      <c r="B123" s="5" t="n">
        <v>2710063</v>
      </c>
      <c r="C123" s="5" t="n">
        <v>2683299</v>
      </c>
    </row>
    <row r="124" spans="1:3">
      <c r="A124" s="4" t="s">
        <v>40</v>
      </c>
      <c r="B124" s="5" t="n">
        <v>143826</v>
      </c>
      <c r="C124" s="5" t="n">
        <v>220659</v>
      </c>
    </row>
    <row r="125" spans="1:3">
      <c r="A125" s="4" t="s">
        <v>42</v>
      </c>
      <c r="B125" s="5" t="n">
        <v>10599721</v>
      </c>
      <c r="C125" s="5" t="n">
        <v>10794908</v>
      </c>
    </row>
    <row r="126" spans="1:3">
      <c r="A126" s="4" t="s">
        <v>43</v>
      </c>
      <c r="B126" s="5" t="n">
        <v>21038058</v>
      </c>
      <c r="C126" s="5" t="n">
        <v>22854326</v>
      </c>
    </row>
    <row r="127" spans="1:3">
      <c r="A127" s="4" t="s">
        <v>69</v>
      </c>
      <c r="B127" s="5" t="n">
        <v>73545</v>
      </c>
      <c r="C127" s="5" t="n">
        <v>1744999</v>
      </c>
    </row>
    <row r="128" spans="1:3">
      <c r="A128" s="4" t="s">
        <v>44</v>
      </c>
      <c r="B128" s="5" t="n">
        <v>1940</v>
      </c>
      <c r="C128" s="5" t="n">
        <v>2544</v>
      </c>
    </row>
    <row r="129" spans="1:3">
      <c r="A129" s="4" t="s">
        <v>46</v>
      </c>
      <c r="B129" s="5" t="n">
        <v>270647</v>
      </c>
    </row>
    <row r="130" spans="1:3">
      <c r="A130" s="4" t="s">
        <v>47</v>
      </c>
      <c r="B130" s="5" t="n">
        <v>21484</v>
      </c>
      <c r="C130" s="4" t="s">
        <v>41</v>
      </c>
    </row>
    <row r="131" spans="1:3">
      <c r="A131" s="4" t="s">
        <v>48</v>
      </c>
      <c r="B131" s="5" t="n">
        <v>35190276</v>
      </c>
      <c r="C131" s="5" t="n">
        <v>38461700</v>
      </c>
    </row>
    <row r="132" spans="1:3">
      <c r="A132" s="3" t="s">
        <v>49</v>
      </c>
    </row>
    <row r="133" spans="1:3">
      <c r="A133" s="4" t="s">
        <v>51</v>
      </c>
      <c r="B133" s="5" t="n">
        <v>31891</v>
      </c>
      <c r="C133" s="5" t="n">
        <v>23759</v>
      </c>
    </row>
    <row r="134" spans="1:3">
      <c r="A134" s="4" t="s">
        <v>52</v>
      </c>
      <c r="B134" s="5" t="n">
        <v>8966</v>
      </c>
      <c r="C134" s="5" t="n">
        <v>13917</v>
      </c>
    </row>
    <row r="135" spans="1:3">
      <c r="A135" s="4" t="s">
        <v>54</v>
      </c>
      <c r="B135" s="5" t="n">
        <v>1237</v>
      </c>
      <c r="C135" s="5" t="n">
        <v>1490</v>
      </c>
    </row>
    <row r="136" spans="1:3">
      <c r="A136" s="4" t="s">
        <v>55</v>
      </c>
      <c r="B136" s="5" t="n">
        <v>47153</v>
      </c>
      <c r="C136" s="5" t="n">
        <v>56791</v>
      </c>
    </row>
    <row r="137" spans="1:3">
      <c r="A137" s="4" t="s">
        <v>56</v>
      </c>
      <c r="B137" s="5" t="n">
        <v>88587</v>
      </c>
      <c r="C137" s="5" t="n">
        <v>101770</v>
      </c>
    </row>
    <row r="138" spans="1:3">
      <c r="A138" s="4" t="s">
        <v>57</v>
      </c>
      <c r="B138" s="5" t="n">
        <v>9077</v>
      </c>
      <c r="C138" s="5" t="n">
        <v>9127</v>
      </c>
    </row>
    <row r="139" spans="1:3">
      <c r="A139" s="4" t="s">
        <v>58</v>
      </c>
      <c r="B139" s="5" t="n">
        <v>6176555</v>
      </c>
      <c r="C139" s="5" t="n">
        <v>6176555</v>
      </c>
    </row>
    <row r="140" spans="1:3">
      <c r="A140" s="4" t="s">
        <v>59</v>
      </c>
      <c r="B140" s="5" t="n">
        <v>283754</v>
      </c>
      <c r="C140" s="5" t="n">
        <v>258194</v>
      </c>
    </row>
    <row r="141" spans="1:3">
      <c r="A141" s="4" t="s">
        <v>61</v>
      </c>
      <c r="B141" s="4" t="s">
        <v>41</v>
      </c>
      <c r="C141" s="4" t="s">
        <v>41</v>
      </c>
    </row>
    <row r="142" spans="1:3">
      <c r="A142" s="4" t="s">
        <v>62</v>
      </c>
      <c r="B142" s="5" t="n">
        <v>6647220</v>
      </c>
      <c r="C142" s="5" t="n">
        <v>6641603</v>
      </c>
    </row>
    <row r="143" spans="1:3">
      <c r="A143" s="3" t="s">
        <v>63</v>
      </c>
    </row>
    <row r="144" spans="1:3">
      <c r="A144" s="4" t="s">
        <v>66</v>
      </c>
      <c r="B144" s="5" t="n">
        <v>28543056</v>
      </c>
      <c r="C144" s="5" t="n">
        <v>31820097</v>
      </c>
    </row>
    <row r="145" spans="1:3">
      <c r="A145" s="4" t="s">
        <v>70</v>
      </c>
      <c r="B145" s="4" t="s">
        <v>41</v>
      </c>
      <c r="C145" s="4" t="s">
        <v>41</v>
      </c>
    </row>
    <row r="146" spans="1:3">
      <c r="A146" s="4" t="s">
        <v>71</v>
      </c>
      <c r="B146" s="5" t="n">
        <v>28543056</v>
      </c>
      <c r="C146" s="5" t="n">
        <v>31820097</v>
      </c>
    </row>
    <row r="147" spans="1:3">
      <c r="A147" s="4" t="s">
        <v>67</v>
      </c>
      <c r="B147" s="5" t="n">
        <v>35190276</v>
      </c>
      <c r="C147" s="5" t="n">
        <v>38461700</v>
      </c>
    </row>
    <row r="148" spans="1:3">
      <c r="A148" s="4" t="s">
        <v>82</v>
      </c>
    </row>
    <row r="149" spans="1:3">
      <c r="A149" s="3" t="s">
        <v>63</v>
      </c>
    </row>
    <row r="150" spans="1:3">
      <c r="A150" s="4" t="s">
        <v>65</v>
      </c>
      <c r="B150" s="6" t="n">
        <v>22821736</v>
      </c>
      <c r="C150" s="6" t="n">
        <v>25703922</v>
      </c>
    </row>
    <row r="151" spans="1:3">
      <c r="A151" s="4" t="s">
        <v>73</v>
      </c>
      <c r="B151" s="5" t="n">
        <v>198633</v>
      </c>
      <c r="C151" s="5" t="n">
        <v>218514</v>
      </c>
    </row>
    <row r="152" spans="1:3">
      <c r="A152" s="4" t="s">
        <v>74</v>
      </c>
      <c r="B152" s="7" t="n">
        <v>114.89</v>
      </c>
      <c r="C152" s="7" t="n">
        <v>117.63</v>
      </c>
    </row>
    <row r="153" spans="1:3">
      <c r="A153" s="4" t="s">
        <v>83</v>
      </c>
    </row>
    <row r="154" spans="1:3">
      <c r="A154" s="3" t="s">
        <v>63</v>
      </c>
    </row>
    <row r="155" spans="1:3">
      <c r="A155" s="4" t="s">
        <v>64</v>
      </c>
      <c r="B155" s="6" t="n">
        <v>100257</v>
      </c>
      <c r="C155" s="6" t="n">
        <v>125021</v>
      </c>
    </row>
    <row r="156" spans="1:3">
      <c r="A156" s="4" t="s">
        <v>65</v>
      </c>
      <c r="B156" s="6" t="n">
        <v>4101516</v>
      </c>
      <c r="C156" s="6" t="n">
        <v>4403354</v>
      </c>
    </row>
    <row r="157" spans="1:3">
      <c r="A157" s="4" t="s">
        <v>73</v>
      </c>
      <c r="B157" s="5" t="n">
        <v>23600</v>
      </c>
      <c r="C157" s="5" t="n">
        <v>25027</v>
      </c>
    </row>
    <row r="158" spans="1:3">
      <c r="A158" s="4" t="s">
        <v>74</v>
      </c>
      <c r="B158" s="7" t="n">
        <v>178.04</v>
      </c>
      <c r="C158" s="7" t="n">
        <v>180.94</v>
      </c>
    </row>
    <row r="159" spans="1:3">
      <c r="A159" s="4" t="s">
        <v>84</v>
      </c>
    </row>
    <row r="160" spans="1:3">
      <c r="A160" s="3" t="s">
        <v>63</v>
      </c>
    </row>
    <row r="161" spans="1:3">
      <c r="A161" s="4" t="s">
        <v>64</v>
      </c>
      <c r="B161" s="6" t="n">
        <v>211681</v>
      </c>
      <c r="C161" s="6" t="n">
        <v>251097</v>
      </c>
    </row>
    <row r="162" spans="1:3">
      <c r="A162" s="4" t="s">
        <v>65</v>
      </c>
      <c r="B162" s="6" t="n">
        <v>86671</v>
      </c>
      <c r="C162" s="6" t="n">
        <v>88076</v>
      </c>
    </row>
    <row r="163" spans="1:3">
      <c r="A163" s="4" t="s">
        <v>73</v>
      </c>
      <c r="B163" s="5" t="n">
        <v>1934</v>
      </c>
      <c r="C163" s="5" t="n">
        <v>2163</v>
      </c>
    </row>
    <row r="164" spans="1:3">
      <c r="A164" s="4" t="s">
        <v>74</v>
      </c>
      <c r="B164" s="7" t="n">
        <v>154.27</v>
      </c>
      <c r="C164" s="7" t="n">
        <v>156.81</v>
      </c>
    </row>
    <row r="165" spans="1:3">
      <c r="A165" s="4" t="s">
        <v>85</v>
      </c>
    </row>
    <row r="166" spans="1:3">
      <c r="A166" s="3" t="s">
        <v>63</v>
      </c>
    </row>
    <row r="167" spans="1:3">
      <c r="A167" s="4" t="s">
        <v>65</v>
      </c>
      <c r="B167" s="6" t="n">
        <v>871770</v>
      </c>
      <c r="C167" s="6" t="n">
        <v>893515</v>
      </c>
    </row>
    <row r="168" spans="1:3">
      <c r="A168" s="4" t="s">
        <v>73</v>
      </c>
      <c r="B168" s="5" t="n">
        <v>5669</v>
      </c>
      <c r="C168" s="5" t="n">
        <v>5718</v>
      </c>
    </row>
    <row r="169" spans="1:3">
      <c r="A169" s="4" t="s">
        <v>74</v>
      </c>
      <c r="B169" s="7" t="n">
        <v>153.78</v>
      </c>
      <c r="C169" s="7" t="n">
        <v>156.26</v>
      </c>
    </row>
    <row r="170" spans="1:3">
      <c r="A170" s="4" t="s">
        <v>86</v>
      </c>
    </row>
    <row r="171" spans="1:3">
      <c r="A171" s="3" t="s">
        <v>63</v>
      </c>
    </row>
    <row r="172" spans="1:3">
      <c r="A172" s="4" t="s">
        <v>65</v>
      </c>
      <c r="B172" s="6" t="n">
        <v>349425</v>
      </c>
      <c r="C172" s="6" t="n">
        <v>355112</v>
      </c>
    </row>
    <row r="173" spans="1:3">
      <c r="A173" s="4" t="s">
        <v>73</v>
      </c>
      <c r="B173" s="5" t="n">
        <v>2647</v>
      </c>
      <c r="C173" s="5" t="n">
        <v>2647</v>
      </c>
    </row>
    <row r="174" spans="1:3">
      <c r="A174" s="4" t="s">
        <v>74</v>
      </c>
      <c r="B174" s="7" t="n">
        <v>132.01</v>
      </c>
      <c r="C174" s="7" t="n">
        <v>134.16</v>
      </c>
    </row>
    <row r="175" spans="1:3">
      <c r="A175" s="4" t="s">
        <v>87</v>
      </c>
    </row>
    <row r="176" spans="1:3">
      <c r="A176" s="3" t="s">
        <v>35</v>
      </c>
    </row>
    <row r="177" spans="1:3">
      <c r="A177" s="4" t="s">
        <v>36</v>
      </c>
      <c r="B177" s="6" t="n">
        <v>14722</v>
      </c>
      <c r="C177" s="6" t="n">
        <v>25072</v>
      </c>
    </row>
    <row r="178" spans="1:3">
      <c r="A178" s="4" t="s">
        <v>37</v>
      </c>
      <c r="B178" s="5" t="n">
        <v>98635</v>
      </c>
      <c r="C178" s="5" t="n">
        <v>82386</v>
      </c>
    </row>
    <row r="179" spans="1:3">
      <c r="A179" s="4" t="s">
        <v>38</v>
      </c>
      <c r="B179" s="4" t="s">
        <v>41</v>
      </c>
      <c r="C179" s="4" t="s">
        <v>41</v>
      </c>
    </row>
    <row r="180" spans="1:3">
      <c r="A180" s="4" t="s">
        <v>40</v>
      </c>
      <c r="B180" s="4" t="s">
        <v>41</v>
      </c>
      <c r="C180" s="4" t="s">
        <v>41</v>
      </c>
    </row>
    <row r="181" spans="1:3">
      <c r="A181" s="4" t="s">
        <v>42</v>
      </c>
      <c r="B181" s="4" t="s">
        <v>41</v>
      </c>
      <c r="C181" s="4" t="s">
        <v>41</v>
      </c>
    </row>
    <row r="182" spans="1:3">
      <c r="A182" s="4" t="s">
        <v>43</v>
      </c>
      <c r="B182" s="5" t="n">
        <v>3122067</v>
      </c>
      <c r="C182" s="5" t="n">
        <v>3252075</v>
      </c>
    </row>
    <row r="183" spans="1:3">
      <c r="A183" s="4" t="s">
        <v>69</v>
      </c>
      <c r="B183" s="5" t="n">
        <v>500149</v>
      </c>
      <c r="C183" s="5" t="n">
        <v>523180</v>
      </c>
    </row>
    <row r="184" spans="1:3">
      <c r="A184" s="4" t="s">
        <v>44</v>
      </c>
      <c r="B184" s="5" t="n">
        <v>664</v>
      </c>
      <c r="C184" s="5" t="n">
        <v>1698</v>
      </c>
    </row>
    <row r="185" spans="1:3">
      <c r="A185" s="4" t="s">
        <v>46</v>
      </c>
      <c r="B185" s="4" t="s">
        <v>41</v>
      </c>
      <c r="C185" s="4" t="s">
        <v>41</v>
      </c>
    </row>
    <row r="186" spans="1:3">
      <c r="A186" s="4" t="s">
        <v>47</v>
      </c>
      <c r="B186" s="4" t="s">
        <v>41</v>
      </c>
      <c r="C186" s="4" t="s">
        <v>41</v>
      </c>
    </row>
    <row r="187" spans="1:3">
      <c r="A187" s="4" t="s">
        <v>48</v>
      </c>
      <c r="B187" s="5" t="n">
        <v>3736237</v>
      </c>
      <c r="C187" s="5" t="n">
        <v>3884411</v>
      </c>
    </row>
    <row r="188" spans="1:3">
      <c r="A188" s="3" t="s">
        <v>49</v>
      </c>
    </row>
    <row r="189" spans="1:3">
      <c r="A189" s="4" t="s">
        <v>51</v>
      </c>
      <c r="B189" s="5" t="n">
        <v>35604</v>
      </c>
      <c r="C189" s="4" t="s">
        <v>41</v>
      </c>
    </row>
    <row r="190" spans="1:3">
      <c r="A190" s="4" t="s">
        <v>52</v>
      </c>
      <c r="B190" s="4" t="s">
        <v>41</v>
      </c>
      <c r="C190" s="4" t="s">
        <v>41</v>
      </c>
    </row>
    <row r="191" spans="1:3">
      <c r="A191" s="4" t="s">
        <v>54</v>
      </c>
      <c r="B191" s="5" t="n">
        <v>37</v>
      </c>
      <c r="C191" s="4" t="s">
        <v>41</v>
      </c>
    </row>
    <row r="192" spans="1:3">
      <c r="A192" s="4" t="s">
        <v>55</v>
      </c>
      <c r="B192" s="5" t="n">
        <v>7907</v>
      </c>
      <c r="C192" s="5" t="n">
        <v>8575</v>
      </c>
    </row>
    <row r="193" spans="1:3">
      <c r="A193" s="4" t="s">
        <v>56</v>
      </c>
      <c r="B193" s="5" t="n">
        <v>7483</v>
      </c>
      <c r="C193" s="5" t="n">
        <v>7812</v>
      </c>
    </row>
    <row r="194" spans="1:3">
      <c r="A194" s="4" t="s">
        <v>57</v>
      </c>
      <c r="B194" s="4" t="s">
        <v>41</v>
      </c>
      <c r="C194" s="4" t="s">
        <v>41</v>
      </c>
    </row>
    <row r="195" spans="1:3">
      <c r="A195" s="4" t="s">
        <v>58</v>
      </c>
      <c r="B195" s="4" t="s">
        <v>41</v>
      </c>
      <c r="C195" s="4" t="s">
        <v>41</v>
      </c>
    </row>
    <row r="196" spans="1:3">
      <c r="A196" s="4" t="s">
        <v>59</v>
      </c>
      <c r="B196" s="5" t="n">
        <v>12874</v>
      </c>
      <c r="C196" s="5" t="n">
        <v>11162</v>
      </c>
    </row>
    <row r="197" spans="1:3">
      <c r="A197" s="4" t="s">
        <v>61</v>
      </c>
      <c r="B197" s="5" t="n">
        <v>1166</v>
      </c>
      <c r="C197" s="4" t="s">
        <v>41</v>
      </c>
    </row>
    <row r="198" spans="1:3">
      <c r="A198" s="4" t="s">
        <v>62</v>
      </c>
      <c r="B198" s="5" t="n">
        <v>65071</v>
      </c>
      <c r="C198" s="5" t="n">
        <v>27549</v>
      </c>
    </row>
    <row r="199" spans="1:3">
      <c r="A199" s="3" t="s">
        <v>63</v>
      </c>
    </row>
    <row r="200" spans="1:3">
      <c r="A200" s="4" t="s">
        <v>66</v>
      </c>
      <c r="B200" s="5" t="n">
        <v>3671166</v>
      </c>
      <c r="C200" s="5" t="n">
        <v>3856862</v>
      </c>
    </row>
    <row r="201" spans="1:3">
      <c r="A201" s="4" t="s">
        <v>70</v>
      </c>
      <c r="B201" s="4" t="s">
        <v>41</v>
      </c>
      <c r="C201" s="4" t="s">
        <v>41</v>
      </c>
    </row>
    <row r="202" spans="1:3">
      <c r="A202" s="4" t="s">
        <v>71</v>
      </c>
      <c r="B202" s="5" t="n">
        <v>3671166</v>
      </c>
      <c r="C202" s="5" t="n">
        <v>3856862</v>
      </c>
    </row>
    <row r="203" spans="1:3">
      <c r="A203" s="4" t="s">
        <v>67</v>
      </c>
      <c r="B203" s="5" t="n">
        <v>3736237</v>
      </c>
      <c r="C203" s="5" t="n">
        <v>3884411</v>
      </c>
    </row>
    <row r="204" spans="1:3">
      <c r="A204" s="4" t="s">
        <v>88</v>
      </c>
    </row>
    <row r="205" spans="1:3">
      <c r="A205" s="3" t="s">
        <v>63</v>
      </c>
    </row>
    <row r="206" spans="1:3">
      <c r="A206" s="4" t="s">
        <v>65</v>
      </c>
      <c r="B206" s="6" t="n">
        <v>3564419</v>
      </c>
      <c r="C206" s="6" t="n">
        <v>3709130</v>
      </c>
    </row>
    <row r="207" spans="1:3">
      <c r="A207" s="4" t="s">
        <v>73</v>
      </c>
      <c r="B207" s="5" t="n">
        <v>50373</v>
      </c>
      <c r="C207" s="5" t="n">
        <v>51939</v>
      </c>
    </row>
    <row r="208" spans="1:3">
      <c r="A208" s="4" t="s">
        <v>74</v>
      </c>
      <c r="B208" s="7" t="n">
        <v>70.76000000000001</v>
      </c>
      <c r="C208" s="7" t="n">
        <v>71.41</v>
      </c>
    </row>
    <row r="209" spans="1:3">
      <c r="A209" s="4" t="s">
        <v>89</v>
      </c>
    </row>
    <row r="210" spans="1:3">
      <c r="A210" s="3" t="s">
        <v>63</v>
      </c>
    </row>
    <row r="211" spans="1:3">
      <c r="A211" s="4" t="s">
        <v>64</v>
      </c>
      <c r="B211" s="6" t="n">
        <v>37690</v>
      </c>
      <c r="C211" s="6" t="n">
        <v>46368</v>
      </c>
    </row>
    <row r="212" spans="1:3">
      <c r="A212" s="4" t="s">
        <v>65</v>
      </c>
      <c r="B212" s="6" t="n">
        <v>67164</v>
      </c>
      <c r="C212" s="6" t="n">
        <v>99467</v>
      </c>
    </row>
    <row r="213" spans="1:3">
      <c r="A213" s="4" t="s">
        <v>73</v>
      </c>
      <c r="B213" s="5" t="n">
        <v>971</v>
      </c>
      <c r="C213" s="5" t="n">
        <v>1348</v>
      </c>
    </row>
    <row r="214" spans="1:3">
      <c r="A214" s="4" t="s">
        <v>74</v>
      </c>
      <c r="B214" s="7" t="n">
        <v>107.99</v>
      </c>
      <c r="C214" s="7" t="n">
        <v>108.18</v>
      </c>
    </row>
    <row r="215" spans="1:3">
      <c r="A215" s="4" t="s">
        <v>90</v>
      </c>
    </row>
    <row r="216" spans="1:3">
      <c r="A216" s="3" t="s">
        <v>63</v>
      </c>
    </row>
    <row r="217" spans="1:3">
      <c r="A217" s="4" t="s">
        <v>64</v>
      </c>
      <c r="B217" s="4" t="s">
        <v>41</v>
      </c>
      <c r="C217" s="4" t="s">
        <v>41</v>
      </c>
    </row>
    <row r="218" spans="1:3">
      <c r="A218" s="4" t="s">
        <v>65</v>
      </c>
      <c r="B218" s="4" t="s">
        <v>41</v>
      </c>
      <c r="C218" s="4" t="s">
        <v>41</v>
      </c>
    </row>
    <row r="219" spans="1:3">
      <c r="A219" s="4" t="s">
        <v>73</v>
      </c>
      <c r="B219" s="4" t="s">
        <v>41</v>
      </c>
      <c r="C219" s="4" t="s">
        <v>41</v>
      </c>
    </row>
    <row r="220" spans="1:3">
      <c r="A220" s="4" t="s">
        <v>74</v>
      </c>
      <c r="B220" s="4" t="s">
        <v>41</v>
      </c>
      <c r="C220" s="4" t="s">
        <v>41</v>
      </c>
    </row>
    <row r="221" spans="1:3">
      <c r="A221" s="4" t="s">
        <v>91</v>
      </c>
    </row>
    <row r="222" spans="1:3">
      <c r="A222" s="3" t="s">
        <v>63</v>
      </c>
    </row>
    <row r="223" spans="1:3">
      <c r="A223" s="4" t="s">
        <v>65</v>
      </c>
      <c r="B223" s="4" t="s">
        <v>41</v>
      </c>
      <c r="C223" s="4" t="s">
        <v>41</v>
      </c>
    </row>
    <row r="224" spans="1:3">
      <c r="A224" s="4" t="s">
        <v>73</v>
      </c>
      <c r="B224" s="4" t="s">
        <v>41</v>
      </c>
      <c r="C224" s="4" t="s">
        <v>41</v>
      </c>
    </row>
    <row r="225" spans="1:3">
      <c r="A225" s="4" t="s">
        <v>74</v>
      </c>
      <c r="B225" s="4" t="s">
        <v>41</v>
      </c>
      <c r="C225" s="4" t="s">
        <v>41</v>
      </c>
    </row>
    <row r="226" spans="1:3">
      <c r="A226" s="4" t="s">
        <v>92</v>
      </c>
    </row>
    <row r="227" spans="1:3">
      <c r="A227" s="3" t="s">
        <v>63</v>
      </c>
    </row>
    <row r="228" spans="1:3">
      <c r="A228" s="4" t="s">
        <v>65</v>
      </c>
      <c r="B228" s="6" t="n">
        <v>1893</v>
      </c>
      <c r="C228" s="6" t="n">
        <v>1897</v>
      </c>
    </row>
    <row r="229" spans="1:3">
      <c r="A229" s="4" t="s">
        <v>73</v>
      </c>
      <c r="B229" s="5" t="n">
        <v>23</v>
      </c>
      <c r="C229" s="5" t="n">
        <v>23</v>
      </c>
    </row>
    <row r="230" spans="1:3">
      <c r="A230" s="4" t="s">
        <v>74</v>
      </c>
      <c r="B230" s="7" t="n">
        <v>82.31</v>
      </c>
      <c r="C230" s="7" t="n">
        <v>82.48</v>
      </c>
    </row>
    <row r="231" spans="1:3">
      <c r="A231" s="4" t="s">
        <v>93</v>
      </c>
    </row>
    <row r="232" spans="1:3">
      <c r="A232" s="3" t="s">
        <v>35</v>
      </c>
    </row>
    <row r="233" spans="1:3">
      <c r="A233" s="4" t="s">
        <v>36</v>
      </c>
      <c r="B233" s="4" t="s">
        <v>41</v>
      </c>
      <c r="C233" s="6" t="n">
        <v>472695</v>
      </c>
    </row>
    <row r="234" spans="1:3">
      <c r="A234" s="4" t="s">
        <v>37</v>
      </c>
      <c r="B234" s="4" t="s">
        <v>41</v>
      </c>
      <c r="C234" s="5" t="n">
        <v>1553261</v>
      </c>
    </row>
    <row r="235" spans="1:3">
      <c r="A235" s="4" t="s">
        <v>39</v>
      </c>
      <c r="B235" s="5" t="n">
        <v>17277</v>
      </c>
      <c r="C235" s="5" t="n">
        <v>17277</v>
      </c>
    </row>
    <row r="236" spans="1:3">
      <c r="A236" s="4" t="s">
        <v>42</v>
      </c>
      <c r="B236" s="5" t="n">
        <v>5833765</v>
      </c>
      <c r="C236" s="5" t="n">
        <v>5920414</v>
      </c>
    </row>
    <row r="237" spans="1:3">
      <c r="A237" s="4" t="s">
        <v>43</v>
      </c>
      <c r="B237" s="5" t="n">
        <v>12345731</v>
      </c>
      <c r="C237" s="5" t="n">
        <v>11084463</v>
      </c>
    </row>
    <row r="238" spans="1:3">
      <c r="A238" s="4" t="s">
        <v>69</v>
      </c>
      <c r="B238" s="5" t="n">
        <v>19736</v>
      </c>
      <c r="C238" s="5" t="n">
        <v>1160910</v>
      </c>
    </row>
    <row r="239" spans="1:3">
      <c r="A239" s="4" t="s">
        <v>44</v>
      </c>
      <c r="B239" s="4" t="s">
        <v>41</v>
      </c>
      <c r="C239" s="5" t="n">
        <v>32017</v>
      </c>
    </row>
    <row r="240" spans="1:3">
      <c r="A240" s="4" t="s">
        <v>45</v>
      </c>
      <c r="B240" s="5" t="n">
        <v>3199</v>
      </c>
      <c r="C240" s="4" t="s">
        <v>41</v>
      </c>
    </row>
    <row r="241" spans="1:3">
      <c r="A241" s="4" t="s">
        <v>46</v>
      </c>
      <c r="B241" s="5" t="n">
        <v>31288</v>
      </c>
      <c r="C241" s="4" t="s">
        <v>41</v>
      </c>
    </row>
    <row r="242" spans="1:3">
      <c r="A242" s="4" t="s">
        <v>47</v>
      </c>
      <c r="B242" s="4" t="s">
        <v>41</v>
      </c>
      <c r="C242" s="4" t="s">
        <v>41</v>
      </c>
    </row>
    <row r="243" spans="1:3">
      <c r="A243" s="4" t="s">
        <v>48</v>
      </c>
      <c r="B243" s="5" t="n">
        <v>18250996</v>
      </c>
      <c r="C243" s="5" t="n">
        <v>20241037</v>
      </c>
    </row>
    <row r="244" spans="1:3">
      <c r="A244" s="3" t="s">
        <v>49</v>
      </c>
    </row>
    <row r="245" spans="1:3">
      <c r="A245" s="4" t="s">
        <v>51</v>
      </c>
      <c r="B245" s="4" t="s">
        <v>41</v>
      </c>
      <c r="C245" s="4" t="s">
        <v>41</v>
      </c>
    </row>
    <row r="246" spans="1:3">
      <c r="A246" s="4" t="s">
        <v>52</v>
      </c>
      <c r="B246" s="4" t="s">
        <v>41</v>
      </c>
      <c r="C246" s="5" t="n">
        <v>10897</v>
      </c>
    </row>
    <row r="247" spans="1:3">
      <c r="A247" s="4" t="s">
        <v>53</v>
      </c>
      <c r="B247" s="4" t="s">
        <v>41</v>
      </c>
      <c r="C247" s="5" t="n">
        <v>3875</v>
      </c>
    </row>
    <row r="248" spans="1:3">
      <c r="A248" s="4" t="s">
        <v>55</v>
      </c>
      <c r="B248" s="5" t="n">
        <v>2490</v>
      </c>
      <c r="C248" s="5" t="n">
        <v>4498</v>
      </c>
    </row>
    <row r="249" spans="1:3">
      <c r="A249" s="4" t="s">
        <v>56</v>
      </c>
      <c r="B249" s="5" t="n">
        <v>42268</v>
      </c>
      <c r="C249" s="5" t="n">
        <v>44827</v>
      </c>
    </row>
    <row r="250" spans="1:3">
      <c r="A250" s="4" t="s">
        <v>58</v>
      </c>
      <c r="B250" s="5" t="n">
        <v>4000000</v>
      </c>
      <c r="C250" s="5" t="n">
        <v>4000000</v>
      </c>
    </row>
    <row r="251" spans="1:3">
      <c r="A251" s="4" t="s">
        <v>59</v>
      </c>
      <c r="B251" s="5" t="n">
        <v>26419</v>
      </c>
      <c r="C251" s="5" t="n">
        <v>20430</v>
      </c>
    </row>
    <row r="252" spans="1:3">
      <c r="A252" s="4" t="s">
        <v>61</v>
      </c>
      <c r="B252" s="5" t="n">
        <v>2664</v>
      </c>
      <c r="C252" s="4" t="s">
        <v>41</v>
      </c>
    </row>
    <row r="253" spans="1:3">
      <c r="A253" s="4" t="s">
        <v>62</v>
      </c>
      <c r="B253" s="5" t="n">
        <v>4073841</v>
      </c>
      <c r="C253" s="5" t="n">
        <v>4084527</v>
      </c>
    </row>
    <row r="254" spans="1:3">
      <c r="A254" s="3" t="s">
        <v>63</v>
      </c>
    </row>
    <row r="255" spans="1:3">
      <c r="A255" s="4" t="s">
        <v>66</v>
      </c>
      <c r="B255" s="5" t="n">
        <v>14177155</v>
      </c>
      <c r="C255" s="5" t="n">
        <v>16156510</v>
      </c>
    </row>
    <row r="256" spans="1:3">
      <c r="A256" s="4" t="s">
        <v>70</v>
      </c>
      <c r="B256" s="4" t="s">
        <v>41</v>
      </c>
      <c r="C256" s="4" t="s">
        <v>41</v>
      </c>
    </row>
    <row r="257" spans="1:3">
      <c r="A257" s="4" t="s">
        <v>71</v>
      </c>
      <c r="B257" s="5" t="n">
        <v>14177155</v>
      </c>
      <c r="C257" s="5" t="n">
        <v>16156510</v>
      </c>
    </row>
    <row r="258" spans="1:3">
      <c r="A258" s="4" t="s">
        <v>67</v>
      </c>
      <c r="B258" s="5" t="n">
        <v>18250996</v>
      </c>
      <c r="C258" s="5" t="n">
        <v>20241037</v>
      </c>
    </row>
    <row r="259" spans="1:3">
      <c r="A259" s="4" t="s">
        <v>94</v>
      </c>
    </row>
    <row r="260" spans="1:3">
      <c r="A260" s="3" t="s">
        <v>63</v>
      </c>
    </row>
    <row r="261" spans="1:3">
      <c r="A261" s="4" t="s">
        <v>65</v>
      </c>
      <c r="B261" s="6" t="n">
        <v>1583757</v>
      </c>
      <c r="C261" s="6" t="n">
        <v>1703556</v>
      </c>
    </row>
    <row r="262" spans="1:3">
      <c r="A262" s="4" t="s">
        <v>73</v>
      </c>
      <c r="B262" s="5" t="n">
        <v>15706</v>
      </c>
      <c r="C262" s="5" t="n">
        <v>16661</v>
      </c>
    </row>
    <row r="263" spans="1:3">
      <c r="A263" s="4" t="s">
        <v>74</v>
      </c>
      <c r="B263" s="7" t="n">
        <v>100.84</v>
      </c>
      <c r="C263" s="7" t="n">
        <v>102.25</v>
      </c>
    </row>
    <row r="264" spans="1:3">
      <c r="A264" s="4" t="s">
        <v>95</v>
      </c>
    </row>
    <row r="265" spans="1:3">
      <c r="A265" s="3" t="s">
        <v>63</v>
      </c>
    </row>
    <row r="266" spans="1:3">
      <c r="A266" s="4" t="s">
        <v>65</v>
      </c>
      <c r="B266" s="4" t="s">
        <v>41</v>
      </c>
      <c r="C266" s="4" t="s">
        <v>41</v>
      </c>
    </row>
    <row r="267" spans="1:3">
      <c r="A267" s="4" t="s">
        <v>73</v>
      </c>
      <c r="B267" s="4" t="s">
        <v>41</v>
      </c>
      <c r="C267" s="4" t="s">
        <v>41</v>
      </c>
    </row>
    <row r="268" spans="1:3">
      <c r="A268" s="4" t="s">
        <v>74</v>
      </c>
      <c r="B268" s="4" t="s">
        <v>41</v>
      </c>
      <c r="C268" s="4" t="s">
        <v>41</v>
      </c>
    </row>
    <row r="269" spans="1:3">
      <c r="A269" s="4" t="s">
        <v>96</v>
      </c>
    </row>
    <row r="270" spans="1:3">
      <c r="A270" s="3" t="s">
        <v>63</v>
      </c>
    </row>
    <row r="271" spans="1:3">
      <c r="A271" s="4" t="s">
        <v>64</v>
      </c>
      <c r="B271" s="6" t="n">
        <v>2976</v>
      </c>
      <c r="C271" s="6" t="n">
        <v>3005</v>
      </c>
    </row>
    <row r="272" spans="1:3">
      <c r="A272" s="4" t="s">
        <v>65</v>
      </c>
      <c r="B272" s="6" t="n">
        <v>6163896</v>
      </c>
      <c r="C272" s="6" t="n">
        <v>7669749</v>
      </c>
    </row>
    <row r="273" spans="1:3">
      <c r="A273" s="4" t="s">
        <v>73</v>
      </c>
      <c r="B273" s="5" t="n">
        <v>51524</v>
      </c>
      <c r="C273" s="5" t="n">
        <v>63494</v>
      </c>
    </row>
    <row r="274" spans="1:3">
      <c r="A274" s="4" t="s">
        <v>74</v>
      </c>
      <c r="B274" s="7" t="n">
        <v>119.69</v>
      </c>
      <c r="C274" s="7" t="n">
        <v>120.84</v>
      </c>
    </row>
    <row r="275" spans="1:3">
      <c r="A275" s="4" t="s">
        <v>97</v>
      </c>
    </row>
    <row r="276" spans="1:3">
      <c r="A276" s="3" t="s">
        <v>63</v>
      </c>
    </row>
    <row r="277" spans="1:3">
      <c r="A277" s="4" t="s">
        <v>64</v>
      </c>
      <c r="B277" s="4" t="s">
        <v>41</v>
      </c>
      <c r="C277" s="4" t="s">
        <v>41</v>
      </c>
    </row>
    <row r="278" spans="1:3">
      <c r="A278" s="4" t="s">
        <v>65</v>
      </c>
      <c r="B278" s="4" t="s">
        <v>41</v>
      </c>
      <c r="C278" s="4" t="s">
        <v>41</v>
      </c>
    </row>
    <row r="279" spans="1:3">
      <c r="A279" s="4" t="s">
        <v>73</v>
      </c>
      <c r="B279" s="4" t="s">
        <v>41</v>
      </c>
      <c r="C279" s="4" t="s">
        <v>41</v>
      </c>
    </row>
    <row r="280" spans="1:3">
      <c r="A280" s="4" t="s">
        <v>74</v>
      </c>
      <c r="B280" s="4" t="s">
        <v>41</v>
      </c>
      <c r="C280" s="4" t="s">
        <v>41</v>
      </c>
    </row>
    <row r="281" spans="1:3">
      <c r="A281" s="4" t="s">
        <v>98</v>
      </c>
    </row>
    <row r="282" spans="1:3">
      <c r="A282" s="3" t="s">
        <v>63</v>
      </c>
    </row>
    <row r="283" spans="1:3">
      <c r="A283" s="4" t="s">
        <v>64</v>
      </c>
      <c r="B283" s="6" t="n">
        <v>156703</v>
      </c>
      <c r="C283" s="6" t="n">
        <v>172426</v>
      </c>
    </row>
    <row r="284" spans="1:3">
      <c r="A284" s="4" t="s">
        <v>65</v>
      </c>
      <c r="B284" s="6" t="n">
        <v>6269823</v>
      </c>
      <c r="C284" s="6" t="n">
        <v>6607774</v>
      </c>
    </row>
    <row r="285" spans="1:3">
      <c r="A285" s="4" t="s">
        <v>73</v>
      </c>
      <c r="B285" s="5" t="n">
        <v>57576</v>
      </c>
      <c r="C285" s="5" t="n">
        <v>60202</v>
      </c>
    </row>
    <row r="286" spans="1:3">
      <c r="A286" s="4" t="s">
        <v>74</v>
      </c>
      <c r="B286" s="7" t="n">
        <v>111.61</v>
      </c>
      <c r="C286" s="7" t="n">
        <v>112.62</v>
      </c>
    </row>
    <row r="287" spans="1:3">
      <c r="A287" s="4" t="s">
        <v>99</v>
      </c>
    </row>
    <row r="288" spans="1:3">
      <c r="A288" s="3" t="s">
        <v>63</v>
      </c>
    </row>
    <row r="289" spans="1:3">
      <c r="A289" s="4" t="s">
        <v>64</v>
      </c>
      <c r="B289" s="4" t="s">
        <v>41</v>
      </c>
      <c r="C289" s="4" t="s">
        <v>41</v>
      </c>
    </row>
    <row r="290" spans="1:3">
      <c r="A290" s="4" t="s">
        <v>65</v>
      </c>
      <c r="B290" s="4" t="s">
        <v>41</v>
      </c>
      <c r="C290" s="4" t="s">
        <v>41</v>
      </c>
    </row>
    <row r="291" spans="1:3">
      <c r="A291" s="4" t="s">
        <v>73</v>
      </c>
      <c r="B291" s="4" t="s">
        <v>41</v>
      </c>
      <c r="C291" s="4" t="s">
        <v>41</v>
      </c>
    </row>
    <row r="292" spans="1:3">
      <c r="A292" s="4" t="s">
        <v>74</v>
      </c>
      <c r="B292" s="4" t="s">
        <v>41</v>
      </c>
      <c r="C292" s="4" t="s">
        <v>41</v>
      </c>
    </row>
    <row r="293" spans="1:3">
      <c r="A293" s="4" t="s">
        <v>100</v>
      </c>
    </row>
    <row r="294" spans="1:3">
      <c r="A294" s="3" t="s">
        <v>35</v>
      </c>
    </row>
    <row r="295" spans="1:3">
      <c r="A295" s="4" t="s">
        <v>36</v>
      </c>
      <c r="B295" s="6" t="n">
        <v>4634</v>
      </c>
      <c r="C295" s="6" t="n">
        <v>46374</v>
      </c>
    </row>
    <row r="296" spans="1:3">
      <c r="A296" s="4" t="s">
        <v>37</v>
      </c>
      <c r="B296" s="5" t="n">
        <v>31044</v>
      </c>
      <c r="C296" s="5" t="n">
        <v>152384</v>
      </c>
    </row>
    <row r="297" spans="1:3">
      <c r="A297" s="4" t="s">
        <v>39</v>
      </c>
      <c r="B297" s="4" t="s">
        <v>41</v>
      </c>
      <c r="C297" s="4" t="s">
        <v>41</v>
      </c>
    </row>
    <row r="298" spans="1:3">
      <c r="A298" s="4" t="s">
        <v>42</v>
      </c>
      <c r="B298" s="4" t="s">
        <v>41</v>
      </c>
      <c r="C298" s="4" t="s">
        <v>41</v>
      </c>
    </row>
    <row r="299" spans="1:3">
      <c r="A299" s="4" t="s">
        <v>43</v>
      </c>
      <c r="B299" s="5" t="n">
        <v>4997050</v>
      </c>
      <c r="C299" s="5" t="n">
        <v>4661327</v>
      </c>
    </row>
    <row r="300" spans="1:3">
      <c r="A300" s="4" t="s">
        <v>69</v>
      </c>
      <c r="B300" s="5" t="n">
        <v>15106</v>
      </c>
      <c r="C300" s="5" t="n">
        <v>775088</v>
      </c>
    </row>
    <row r="301" spans="1:3">
      <c r="A301" s="4" t="s">
        <v>44</v>
      </c>
      <c r="B301" s="5" t="n">
        <v>209</v>
      </c>
      <c r="C301" s="5" t="n">
        <v>3141</v>
      </c>
    </row>
    <row r="302" spans="1:3">
      <c r="A302" s="4" t="s">
        <v>45</v>
      </c>
      <c r="B302" s="5" t="n">
        <v>528</v>
      </c>
      <c r="C302" s="4" t="s">
        <v>41</v>
      </c>
    </row>
    <row r="303" spans="1:3">
      <c r="A303" s="4" t="s">
        <v>46</v>
      </c>
      <c r="B303" s="5" t="n">
        <v>56644</v>
      </c>
      <c r="C303" s="4" t="s">
        <v>41</v>
      </c>
    </row>
    <row r="304" spans="1:3">
      <c r="A304" s="4" t="s">
        <v>47</v>
      </c>
      <c r="B304" s="4" t="s">
        <v>41</v>
      </c>
      <c r="C304" s="4" t="s">
        <v>41</v>
      </c>
    </row>
    <row r="305" spans="1:3">
      <c r="A305" s="4" t="s">
        <v>48</v>
      </c>
      <c r="B305" s="5" t="n">
        <v>5105215</v>
      </c>
      <c r="C305" s="5" t="n">
        <v>5638314</v>
      </c>
    </row>
    <row r="306" spans="1:3">
      <c r="A306" s="3" t="s">
        <v>49</v>
      </c>
    </row>
    <row r="307" spans="1:3">
      <c r="A307" s="4" t="s">
        <v>51</v>
      </c>
      <c r="B307" s="4" t="s">
        <v>41</v>
      </c>
      <c r="C307" s="4" t="s">
        <v>41</v>
      </c>
    </row>
    <row r="308" spans="1:3">
      <c r="A308" s="4" t="s">
        <v>52</v>
      </c>
      <c r="B308" s="4" t="s">
        <v>41</v>
      </c>
      <c r="C308" s="4" t="s">
        <v>41</v>
      </c>
    </row>
    <row r="309" spans="1:3">
      <c r="A309" s="4" t="s">
        <v>53</v>
      </c>
      <c r="B309" s="4" t="s">
        <v>41</v>
      </c>
      <c r="C309" s="5" t="n">
        <v>8347</v>
      </c>
    </row>
    <row r="310" spans="1:3">
      <c r="A310" s="4" t="s">
        <v>55</v>
      </c>
      <c r="B310" s="5" t="n">
        <v>1287</v>
      </c>
      <c r="C310" s="5" t="n">
        <v>1750</v>
      </c>
    </row>
    <row r="311" spans="1:3">
      <c r="A311" s="4" t="s">
        <v>56</v>
      </c>
      <c r="B311" s="5" t="n">
        <v>23323</v>
      </c>
      <c r="C311" s="5" t="n">
        <v>27984</v>
      </c>
    </row>
    <row r="312" spans="1:3">
      <c r="A312" s="4" t="s">
        <v>58</v>
      </c>
      <c r="B312" s="4" t="s">
        <v>41</v>
      </c>
      <c r="C312" s="4" t="s">
        <v>41</v>
      </c>
    </row>
    <row r="313" spans="1:3">
      <c r="A313" s="4" t="s">
        <v>59</v>
      </c>
      <c r="B313" s="5" t="n">
        <v>31999</v>
      </c>
      <c r="C313" s="5" t="n">
        <v>28100</v>
      </c>
    </row>
    <row r="314" spans="1:3">
      <c r="A314" s="4" t="s">
        <v>61</v>
      </c>
      <c r="B314" s="5" t="n">
        <v>367</v>
      </c>
      <c r="C314" s="4" t="s">
        <v>41</v>
      </c>
    </row>
    <row r="315" spans="1:3">
      <c r="A315" s="4" t="s">
        <v>62</v>
      </c>
      <c r="B315" s="5" t="n">
        <v>56976</v>
      </c>
      <c r="C315" s="5" t="n">
        <v>66181</v>
      </c>
    </row>
    <row r="316" spans="1:3">
      <c r="A316" s="3" t="s">
        <v>63</v>
      </c>
    </row>
    <row r="317" spans="1:3">
      <c r="A317" s="4" t="s">
        <v>66</v>
      </c>
      <c r="B317" s="5" t="n">
        <v>5048239</v>
      </c>
      <c r="C317" s="5" t="n">
        <v>5572133</v>
      </c>
    </row>
    <row r="318" spans="1:3">
      <c r="A318" s="4" t="s">
        <v>70</v>
      </c>
      <c r="B318" s="4" t="s">
        <v>41</v>
      </c>
      <c r="C318" s="4" t="s">
        <v>41</v>
      </c>
    </row>
    <row r="319" spans="1:3">
      <c r="A319" s="4" t="s">
        <v>71</v>
      </c>
      <c r="B319" s="5" t="n">
        <v>5048239</v>
      </c>
      <c r="C319" s="5" t="n">
        <v>5572133</v>
      </c>
    </row>
    <row r="320" spans="1:3">
      <c r="A320" s="4" t="s">
        <v>67</v>
      </c>
      <c r="B320" s="5" t="n">
        <v>5105215</v>
      </c>
      <c r="C320" s="5" t="n">
        <v>5638314</v>
      </c>
    </row>
    <row r="321" spans="1:3">
      <c r="A321" s="4" t="s">
        <v>101</v>
      </c>
    </row>
    <row r="322" spans="1:3">
      <c r="A322" s="3" t="s">
        <v>63</v>
      </c>
    </row>
    <row r="323" spans="1:3">
      <c r="A323" s="4" t="s">
        <v>65</v>
      </c>
      <c r="B323" s="6" t="n">
        <v>1437087</v>
      </c>
      <c r="C323" s="6" t="n">
        <v>1484478</v>
      </c>
    </row>
    <row r="324" spans="1:3">
      <c r="A324" s="4" t="s">
        <v>73</v>
      </c>
      <c r="B324" s="5" t="n">
        <v>16296</v>
      </c>
      <c r="C324" s="5" t="n">
        <v>16296</v>
      </c>
    </row>
    <row r="325" spans="1:3">
      <c r="A325" s="4" t="s">
        <v>74</v>
      </c>
      <c r="B325" s="7" t="n">
        <v>88.19</v>
      </c>
      <c r="C325" s="7" t="n">
        <v>91.09999999999999</v>
      </c>
    </row>
    <row r="326" spans="1:3">
      <c r="A326" s="4" t="s">
        <v>102</v>
      </c>
    </row>
    <row r="327" spans="1:3">
      <c r="A327" s="3" t="s">
        <v>63</v>
      </c>
    </row>
    <row r="328" spans="1:3">
      <c r="A328" s="4" t="s">
        <v>65</v>
      </c>
      <c r="B328" s="4" t="s">
        <v>41</v>
      </c>
      <c r="C328" s="4" t="s">
        <v>41</v>
      </c>
    </row>
    <row r="329" spans="1:3">
      <c r="A329" s="4" t="s">
        <v>73</v>
      </c>
      <c r="B329" s="4" t="s">
        <v>41</v>
      </c>
      <c r="C329" s="4" t="s">
        <v>41</v>
      </c>
    </row>
    <row r="330" spans="1:3">
      <c r="A330" s="4" t="s">
        <v>74</v>
      </c>
      <c r="B330" s="4" t="s">
        <v>41</v>
      </c>
      <c r="C330" s="4" t="s">
        <v>41</v>
      </c>
    </row>
    <row r="331" spans="1:3">
      <c r="A331" s="4" t="s">
        <v>103</v>
      </c>
    </row>
    <row r="332" spans="1:3">
      <c r="A332" s="3" t="s">
        <v>63</v>
      </c>
    </row>
    <row r="333" spans="1:3">
      <c r="A333" s="4" t="s">
        <v>64</v>
      </c>
      <c r="B333" s="6" t="n">
        <v>33334</v>
      </c>
      <c r="C333" s="6" t="n">
        <v>51365</v>
      </c>
    </row>
    <row r="334" spans="1:3">
      <c r="A334" s="4" t="s">
        <v>65</v>
      </c>
      <c r="B334" s="6" t="n">
        <v>1120644</v>
      </c>
      <c r="C334" s="6" t="n">
        <v>1241610</v>
      </c>
    </row>
    <row r="335" spans="1:3">
      <c r="A335" s="4" t="s">
        <v>73</v>
      </c>
      <c r="B335" s="5" t="n">
        <v>11023</v>
      </c>
      <c r="C335" s="5" t="n">
        <v>12008</v>
      </c>
    </row>
    <row r="336" spans="1:3">
      <c r="A336" s="4" t="s">
        <v>74</v>
      </c>
      <c r="B336" s="7" t="n">
        <v>104.69</v>
      </c>
      <c r="C336" s="7" t="n">
        <v>107.68</v>
      </c>
    </row>
    <row r="337" spans="1:3">
      <c r="A337" s="4" t="s">
        <v>104</v>
      </c>
    </row>
    <row r="338" spans="1:3">
      <c r="A338" s="3" t="s">
        <v>63</v>
      </c>
    </row>
    <row r="339" spans="1:3">
      <c r="A339" s="4" t="s">
        <v>64</v>
      </c>
      <c r="B339" s="4" t="s">
        <v>41</v>
      </c>
      <c r="C339" s="4" t="s">
        <v>41</v>
      </c>
    </row>
    <row r="340" spans="1:3">
      <c r="A340" s="4" t="s">
        <v>65</v>
      </c>
      <c r="B340" s="4" t="s">
        <v>41</v>
      </c>
      <c r="C340" s="4" t="s">
        <v>41</v>
      </c>
    </row>
    <row r="341" spans="1:3">
      <c r="A341" s="4" t="s">
        <v>73</v>
      </c>
      <c r="B341" s="4" t="s">
        <v>41</v>
      </c>
      <c r="C341" s="4" t="s">
        <v>41</v>
      </c>
    </row>
    <row r="342" spans="1:3">
      <c r="A342" s="4" t="s">
        <v>74</v>
      </c>
      <c r="B342" s="4" t="s">
        <v>41</v>
      </c>
      <c r="C342" s="4" t="s">
        <v>41</v>
      </c>
    </row>
    <row r="343" spans="1:3">
      <c r="A343" s="4" t="s">
        <v>105</v>
      </c>
    </row>
    <row r="344" spans="1:3">
      <c r="A344" s="3" t="s">
        <v>63</v>
      </c>
    </row>
    <row r="345" spans="1:3">
      <c r="A345" s="4" t="s">
        <v>64</v>
      </c>
      <c r="B345" s="6" t="n">
        <v>19476</v>
      </c>
      <c r="C345" s="6" t="n">
        <v>20019</v>
      </c>
    </row>
    <row r="346" spans="1:3">
      <c r="A346" s="4" t="s">
        <v>65</v>
      </c>
      <c r="B346" s="6" t="n">
        <v>2437698</v>
      </c>
      <c r="C346" s="6" t="n">
        <v>2774661</v>
      </c>
    </row>
    <row r="347" spans="1:3">
      <c r="A347" s="4" t="s">
        <v>73</v>
      </c>
      <c r="B347" s="5" t="n">
        <v>25064</v>
      </c>
      <c r="C347" s="5" t="n">
        <v>27734</v>
      </c>
    </row>
    <row r="348" spans="1:3">
      <c r="A348" s="4" t="s">
        <v>74</v>
      </c>
      <c r="B348" s="7" t="n">
        <v>98.04000000000001</v>
      </c>
      <c r="C348" s="7" t="n">
        <v>100.77</v>
      </c>
    </row>
    <row r="349" spans="1:3">
      <c r="A349" s="4" t="s">
        <v>106</v>
      </c>
    </row>
    <row r="350" spans="1:3">
      <c r="A350" s="3" t="s">
        <v>63</v>
      </c>
    </row>
    <row r="351" spans="1:3">
      <c r="A351" s="4" t="s">
        <v>64</v>
      </c>
      <c r="B351" s="4" t="s">
        <v>41</v>
      </c>
      <c r="C351" s="4" t="s">
        <v>41</v>
      </c>
    </row>
    <row r="352" spans="1:3">
      <c r="A352" s="4" t="s">
        <v>65</v>
      </c>
      <c r="B352" s="4" t="s">
        <v>41</v>
      </c>
      <c r="C352" s="4" t="s">
        <v>41</v>
      </c>
    </row>
    <row r="353" spans="1:3">
      <c r="A353" s="4" t="s">
        <v>73</v>
      </c>
      <c r="B353" s="4" t="s">
        <v>41</v>
      </c>
      <c r="C353" s="4" t="s">
        <v>41</v>
      </c>
    </row>
    <row r="354" spans="1:3">
      <c r="A354" s="4" t="s">
        <v>74</v>
      </c>
      <c r="B354" s="4" t="s">
        <v>41</v>
      </c>
      <c r="C354" s="4" t="s">
        <v>41</v>
      </c>
    </row>
    <row r="355" spans="1:3">
      <c r="A355" s="4" t="s">
        <v>107</v>
      </c>
    </row>
    <row r="356" spans="1:3">
      <c r="A356" s="3" t="s">
        <v>35</v>
      </c>
    </row>
    <row r="357" spans="1:3">
      <c r="A357" s="4" t="s">
        <v>36</v>
      </c>
      <c r="B357" s="6" t="n">
        <v>27591</v>
      </c>
      <c r="C357" s="6" t="n">
        <v>61600</v>
      </c>
    </row>
    <row r="358" spans="1:3">
      <c r="A358" s="4" t="s">
        <v>37</v>
      </c>
      <c r="B358" s="5" t="n">
        <v>184850</v>
      </c>
      <c r="C358" s="5" t="n">
        <v>202415</v>
      </c>
    </row>
    <row r="359" spans="1:3">
      <c r="A359" s="4" t="s">
        <v>39</v>
      </c>
      <c r="B359" s="5" t="n">
        <v>60871</v>
      </c>
      <c r="C359" s="5" t="n">
        <v>60871</v>
      </c>
    </row>
    <row r="360" spans="1:3">
      <c r="A360" s="4" t="s">
        <v>42</v>
      </c>
      <c r="B360" s="5" t="n">
        <v>461666</v>
      </c>
      <c r="C360" s="5" t="n">
        <v>479102</v>
      </c>
    </row>
    <row r="361" spans="1:3">
      <c r="A361" s="4" t="s">
        <v>43</v>
      </c>
      <c r="B361" s="5" t="n">
        <v>1500814</v>
      </c>
      <c r="C361" s="5" t="n">
        <v>1729241</v>
      </c>
    </row>
    <row r="362" spans="1:3">
      <c r="A362" s="4" t="s">
        <v>69</v>
      </c>
      <c r="B362" s="5" t="n">
        <v>23927</v>
      </c>
      <c r="C362" s="5" t="n">
        <v>28163</v>
      </c>
    </row>
    <row r="363" spans="1:3">
      <c r="A363" s="4" t="s">
        <v>44</v>
      </c>
      <c r="B363" s="5" t="n">
        <v>1245</v>
      </c>
      <c r="C363" s="5" t="n">
        <v>4172</v>
      </c>
    </row>
    <row r="364" spans="1:3">
      <c r="A364" s="4" t="s">
        <v>45</v>
      </c>
      <c r="B364" s="4" t="s">
        <v>41</v>
      </c>
      <c r="C364" s="4" t="s">
        <v>41</v>
      </c>
    </row>
    <row r="365" spans="1:3">
      <c r="A365" s="4" t="s">
        <v>46</v>
      </c>
      <c r="B365" s="4" t="s">
        <v>41</v>
      </c>
      <c r="C365" s="4" t="s">
        <v>41</v>
      </c>
    </row>
    <row r="366" spans="1:3">
      <c r="A366" s="4" t="s">
        <v>47</v>
      </c>
      <c r="B366" s="5" t="n">
        <v>1503</v>
      </c>
      <c r="C366" s="4" t="s">
        <v>41</v>
      </c>
    </row>
    <row r="367" spans="1:3">
      <c r="A367" s="4" t="s">
        <v>48</v>
      </c>
      <c r="B367" s="5" t="n">
        <v>2262467</v>
      </c>
      <c r="C367" s="5" t="n">
        <v>2565564</v>
      </c>
    </row>
    <row r="368" spans="1:3">
      <c r="A368" s="3" t="s">
        <v>49</v>
      </c>
    </row>
    <row r="369" spans="1:3">
      <c r="A369" s="4" t="s">
        <v>51</v>
      </c>
      <c r="B369" s="5" t="n">
        <v>7855</v>
      </c>
      <c r="C369" s="4" t="s">
        <v>41</v>
      </c>
    </row>
    <row r="370" spans="1:3">
      <c r="A370" s="4" t="s">
        <v>52</v>
      </c>
      <c r="B370" s="4" t="s">
        <v>41</v>
      </c>
      <c r="C370" s="4" t="s">
        <v>41</v>
      </c>
    </row>
    <row r="371" spans="1:3">
      <c r="A371" s="4" t="s">
        <v>53</v>
      </c>
      <c r="B371" s="4" t="s">
        <v>41</v>
      </c>
      <c r="C371" s="4" t="s">
        <v>41</v>
      </c>
    </row>
    <row r="372" spans="1:3">
      <c r="A372" s="4" t="s">
        <v>55</v>
      </c>
      <c r="B372" s="5" t="n">
        <v>7</v>
      </c>
      <c r="C372" s="5" t="n">
        <v>51</v>
      </c>
    </row>
    <row r="373" spans="1:3">
      <c r="A373" s="4" t="s">
        <v>56</v>
      </c>
      <c r="B373" s="5" t="n">
        <v>4103</v>
      </c>
      <c r="C373" s="5" t="n">
        <v>5306</v>
      </c>
    </row>
    <row r="374" spans="1:3">
      <c r="A374" s="4" t="s">
        <v>58</v>
      </c>
      <c r="B374" s="5" t="n">
        <v>115000</v>
      </c>
      <c r="C374" s="5" t="n">
        <v>115000</v>
      </c>
    </row>
    <row r="375" spans="1:3">
      <c r="A375" s="4" t="s">
        <v>59</v>
      </c>
      <c r="B375" s="5" t="n">
        <v>143</v>
      </c>
      <c r="C375" s="4" t="s">
        <v>41</v>
      </c>
    </row>
    <row r="376" spans="1:3">
      <c r="A376" s="4" t="s">
        <v>61</v>
      </c>
      <c r="B376" s="4" t="s">
        <v>41</v>
      </c>
      <c r="C376" s="4" t="s">
        <v>41</v>
      </c>
    </row>
    <row r="377" spans="1:3">
      <c r="A377" s="4" t="s">
        <v>62</v>
      </c>
      <c r="B377" s="5" t="n">
        <v>127108</v>
      </c>
      <c r="C377" s="5" t="n">
        <v>120357</v>
      </c>
    </row>
    <row r="378" spans="1:3">
      <c r="A378" s="3" t="s">
        <v>63</v>
      </c>
    </row>
    <row r="379" spans="1:3">
      <c r="A379" s="4" t="s">
        <v>66</v>
      </c>
      <c r="B379" s="5" t="n">
        <v>2135359</v>
      </c>
      <c r="C379" s="5" t="n">
        <v>2445207</v>
      </c>
    </row>
    <row r="380" spans="1:3">
      <c r="A380" s="4" t="s">
        <v>70</v>
      </c>
      <c r="B380" s="4" t="s">
        <v>41</v>
      </c>
      <c r="C380" s="4" t="s">
        <v>41</v>
      </c>
    </row>
    <row r="381" spans="1:3">
      <c r="A381" s="4" t="s">
        <v>71</v>
      </c>
      <c r="B381" s="5" t="n">
        <v>2135359</v>
      </c>
      <c r="C381" s="5" t="n">
        <v>2445207</v>
      </c>
    </row>
    <row r="382" spans="1:3">
      <c r="A382" s="4" t="s">
        <v>67</v>
      </c>
      <c r="B382" s="5" t="n">
        <v>2262467</v>
      </c>
      <c r="C382" s="5" t="n">
        <v>2565564</v>
      </c>
    </row>
    <row r="383" spans="1:3">
      <c r="A383" s="4" t="s">
        <v>108</v>
      </c>
    </row>
    <row r="384" spans="1:3">
      <c r="A384" s="3" t="s">
        <v>63</v>
      </c>
    </row>
    <row r="385" spans="1:3">
      <c r="A385" s="4" t="s">
        <v>65</v>
      </c>
      <c r="B385" s="4" t="s">
        <v>41</v>
      </c>
      <c r="C385" s="4" t="s">
        <v>41</v>
      </c>
    </row>
    <row r="386" spans="1:3">
      <c r="A386" s="4" t="s">
        <v>73</v>
      </c>
      <c r="B386" s="4" t="s">
        <v>41</v>
      </c>
      <c r="C386" s="4" t="s">
        <v>41</v>
      </c>
    </row>
    <row r="387" spans="1:3">
      <c r="A387" s="4" t="s">
        <v>74</v>
      </c>
      <c r="B387" s="4" t="s">
        <v>41</v>
      </c>
      <c r="C387" s="4" t="s">
        <v>41</v>
      </c>
    </row>
    <row r="388" spans="1:3">
      <c r="A388" s="4" t="s">
        <v>109</v>
      </c>
    </row>
    <row r="389" spans="1:3">
      <c r="A389" s="3" t="s">
        <v>63</v>
      </c>
    </row>
    <row r="390" spans="1:3">
      <c r="A390" s="4" t="s">
        <v>65</v>
      </c>
      <c r="B390" s="6" t="n">
        <v>17701</v>
      </c>
      <c r="C390" s="6" t="n">
        <v>20051</v>
      </c>
    </row>
    <row r="391" spans="1:3">
      <c r="A391" s="4" t="s">
        <v>73</v>
      </c>
      <c r="B391" s="5" t="n">
        <v>353</v>
      </c>
      <c r="C391" s="5" t="n">
        <v>353</v>
      </c>
    </row>
    <row r="392" spans="1:3">
      <c r="A392" s="4" t="s">
        <v>74</v>
      </c>
      <c r="B392" s="7" t="n">
        <v>50.14</v>
      </c>
      <c r="C392" s="7" t="n">
        <v>56.8</v>
      </c>
    </row>
    <row r="393" spans="1:3">
      <c r="A393" s="4" t="s">
        <v>110</v>
      </c>
    </row>
    <row r="394" spans="1:3">
      <c r="A394" s="3" t="s">
        <v>63</v>
      </c>
    </row>
    <row r="395" spans="1:3">
      <c r="A395" s="4" t="s">
        <v>64</v>
      </c>
      <c r="B395" s="6" t="n">
        <v>5196</v>
      </c>
      <c r="C395" s="6" t="n">
        <v>5998</v>
      </c>
    </row>
    <row r="396" spans="1:3">
      <c r="A396" s="4" t="s">
        <v>65</v>
      </c>
      <c r="B396" s="6" t="n">
        <v>66177</v>
      </c>
      <c r="C396" s="6" t="n">
        <v>78098</v>
      </c>
    </row>
    <row r="397" spans="1:3">
      <c r="A397" s="4" t="s">
        <v>73</v>
      </c>
      <c r="B397" s="5" t="n">
        <v>762</v>
      </c>
      <c r="C397" s="5" t="n">
        <v>851</v>
      </c>
    </row>
    <row r="398" spans="1:3">
      <c r="A398" s="4" t="s">
        <v>74</v>
      </c>
      <c r="B398" s="7" t="n">
        <v>93.67</v>
      </c>
      <c r="C398" s="7" t="n">
        <v>98.81999999999999</v>
      </c>
    </row>
    <row r="399" spans="1:3">
      <c r="A399" s="4" t="s">
        <v>111</v>
      </c>
    </row>
    <row r="400" spans="1:3">
      <c r="A400" s="3" t="s">
        <v>63</v>
      </c>
    </row>
    <row r="401" spans="1:3">
      <c r="A401" s="4" t="s">
        <v>64</v>
      </c>
      <c r="B401" s="6" t="n">
        <v>15324</v>
      </c>
      <c r="C401" s="6" t="n">
        <v>20484</v>
      </c>
    </row>
    <row r="402" spans="1:3">
      <c r="A402" s="4" t="s">
        <v>65</v>
      </c>
      <c r="B402" s="6" t="n">
        <v>90688</v>
      </c>
      <c r="C402" s="6" t="n">
        <v>165985</v>
      </c>
    </row>
    <row r="403" spans="1:3">
      <c r="A403" s="4" t="s">
        <v>73</v>
      </c>
      <c r="B403" s="5" t="n">
        <v>1798</v>
      </c>
      <c r="C403" s="5" t="n">
        <v>2803</v>
      </c>
    </row>
    <row r="404" spans="1:3">
      <c r="A404" s="4" t="s">
        <v>74</v>
      </c>
      <c r="B404" s="7" t="n">
        <v>58.96</v>
      </c>
      <c r="C404" s="7" t="n">
        <v>66.52</v>
      </c>
    </row>
    <row r="405" spans="1:3">
      <c r="A405" s="4" t="s">
        <v>112</v>
      </c>
    </row>
    <row r="406" spans="1:3">
      <c r="A406" s="3" t="s">
        <v>63</v>
      </c>
    </row>
    <row r="407" spans="1:3">
      <c r="A407" s="4" t="s">
        <v>64</v>
      </c>
      <c r="B407" s="4" t="s">
        <v>41</v>
      </c>
      <c r="C407" s="4" t="s">
        <v>41</v>
      </c>
    </row>
    <row r="408" spans="1:3">
      <c r="A408" s="4" t="s">
        <v>65</v>
      </c>
      <c r="B408" s="6" t="n">
        <v>1640170</v>
      </c>
      <c r="C408" s="6" t="n">
        <v>1791417</v>
      </c>
    </row>
    <row r="409" spans="1:3">
      <c r="A409" s="4" t="s">
        <v>73</v>
      </c>
      <c r="B409" s="5" t="n">
        <v>16694</v>
      </c>
      <c r="C409" s="5" t="n">
        <v>17282</v>
      </c>
    </row>
    <row r="410" spans="1:3">
      <c r="A410" s="4" t="s">
        <v>74</v>
      </c>
      <c r="B410" s="7" t="n">
        <v>98.25</v>
      </c>
      <c r="C410" s="7" t="n">
        <v>103.66</v>
      </c>
    </row>
    <row r="411" spans="1:3">
      <c r="A411" s="4" t="s">
        <v>113</v>
      </c>
    </row>
    <row r="412" spans="1:3">
      <c r="A412" s="3" t="s">
        <v>63</v>
      </c>
    </row>
    <row r="413" spans="1:3">
      <c r="A413" s="4" t="s">
        <v>64</v>
      </c>
      <c r="B413" s="6" t="n">
        <v>1111</v>
      </c>
      <c r="C413" s="6" t="n">
        <v>1253</v>
      </c>
    </row>
    <row r="414" spans="1:3">
      <c r="A414" s="4" t="s">
        <v>65</v>
      </c>
      <c r="B414" s="6" t="n">
        <v>298992</v>
      </c>
      <c r="C414" s="6" t="n">
        <v>361921</v>
      </c>
    </row>
    <row r="415" spans="1:3">
      <c r="A415" s="4" t="s">
        <v>73</v>
      </c>
      <c r="B415" s="5" t="n">
        <v>4844</v>
      </c>
      <c r="C415" s="5" t="n">
        <v>5201</v>
      </c>
    </row>
    <row r="416" spans="1:3">
      <c r="A416" s="4" t="s">
        <v>74</v>
      </c>
      <c r="B416" s="7" t="n">
        <v>61.96</v>
      </c>
      <c r="C416" s="7" t="n">
        <v>6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870</v>
      </c>
      <c r="B1" s="2" t="s">
        <v>1</v>
      </c>
    </row>
    <row r="2" spans="1:2">
      <c r="B2" s="2" t="s">
        <v>32</v>
      </c>
    </row>
    <row r="3" spans="1:2">
      <c r="A3" s="4" t="s">
        <v>34</v>
      </c>
    </row>
    <row r="4" spans="1:2">
      <c r="A4" s="4" t="s">
        <v>871</v>
      </c>
      <c r="B4" s="4" t="s">
        <v>872</v>
      </c>
    </row>
    <row r="5" spans="1:2">
      <c r="A5" s="4" t="s">
        <v>873</v>
      </c>
      <c r="B5" s="4" t="s">
        <v>874</v>
      </c>
    </row>
    <row r="6" spans="1:2">
      <c r="A6" s="4" t="s">
        <v>875</v>
      </c>
      <c r="B6" s="4" t="s">
        <v>876</v>
      </c>
    </row>
    <row r="7" spans="1:2">
      <c r="A7" s="4" t="s">
        <v>779</v>
      </c>
    </row>
    <row r="8" spans="1:2">
      <c r="A8" s="4" t="s">
        <v>871</v>
      </c>
      <c r="B8" s="4" t="s">
        <v>877</v>
      </c>
    </row>
    <row r="9" spans="1:2">
      <c r="A9" s="4" t="s">
        <v>873</v>
      </c>
      <c r="B9" s="4" t="s">
        <v>878</v>
      </c>
    </row>
    <row r="10" spans="1:2">
      <c r="A10" s="4" t="s">
        <v>875</v>
      </c>
      <c r="B10" s="4" t="s">
        <v>8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880</v>
      </c>
      <c r="B1" s="2" t="s">
        <v>1</v>
      </c>
    </row>
    <row r="2" spans="1:2">
      <c r="B2" s="2" t="s">
        <v>32</v>
      </c>
    </row>
    <row r="3" spans="1:2">
      <c r="A3" s="4" t="s">
        <v>34</v>
      </c>
    </row>
    <row r="4" spans="1:2">
      <c r="A4" s="4" t="s">
        <v>881</v>
      </c>
      <c r="B4" s="4" t="s">
        <v>882</v>
      </c>
    </row>
    <row r="5" spans="1:2">
      <c r="A5" s="4" t="s">
        <v>779</v>
      </c>
    </row>
    <row r="6" spans="1:2">
      <c r="A6" s="4" t="s">
        <v>881</v>
      </c>
      <c r="B6" s="4" t="s">
        <v>8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84</v>
      </c>
      <c r="B1" s="2" t="s">
        <v>1</v>
      </c>
    </row>
    <row r="2" spans="1:2">
      <c r="B2" s="2" t="s">
        <v>32</v>
      </c>
    </row>
    <row r="3" spans="1:2">
      <c r="A3" s="4" t="s">
        <v>34</v>
      </c>
    </row>
    <row r="4" spans="1:2">
      <c r="A4" s="4" t="s">
        <v>885</v>
      </c>
      <c r="B4" s="4" t="s">
        <v>886</v>
      </c>
    </row>
    <row r="5" spans="1:2">
      <c r="A5" s="4" t="s">
        <v>887</v>
      </c>
      <c r="B5" s="4" t="s">
        <v>888</v>
      </c>
    </row>
    <row r="6" spans="1:2">
      <c r="A6" s="4" t="s">
        <v>779</v>
      </c>
    </row>
    <row r="7" spans="1:2">
      <c r="A7" s="4" t="s">
        <v>889</v>
      </c>
      <c r="B7" s="4" t="s">
        <v>890</v>
      </c>
    </row>
    <row r="8" spans="1:2">
      <c r="A8" s="4" t="s">
        <v>885</v>
      </c>
      <c r="B8" s="4" t="s">
        <v>891</v>
      </c>
    </row>
    <row r="9" spans="1:2">
      <c r="A9" s="4" t="s">
        <v>887</v>
      </c>
      <c r="B9" s="4" t="s">
        <v>8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93</v>
      </c>
      <c r="B1" s="2" t="s">
        <v>1</v>
      </c>
    </row>
    <row r="2" spans="1:2">
      <c r="B2" s="2" t="s">
        <v>32</v>
      </c>
    </row>
    <row r="3" spans="1:2">
      <c r="A3" s="4" t="s">
        <v>894</v>
      </c>
      <c r="B3" s="4" t="s">
        <v>895</v>
      </c>
    </row>
    <row r="4" spans="1:2">
      <c r="A4" s="4" t="s">
        <v>896</v>
      </c>
      <c r="B4" s="4" t="s">
        <v>897</v>
      </c>
    </row>
    <row r="5" spans="1:2">
      <c r="A5" s="4" t="s">
        <v>898</v>
      </c>
      <c r="B5" s="4" t="s">
        <v>8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900</v>
      </c>
      <c r="B1" s="2" t="s">
        <v>1</v>
      </c>
    </row>
    <row r="2" spans="1:2">
      <c r="B2" s="2" t="s">
        <v>32</v>
      </c>
    </row>
    <row r="3" spans="1:2">
      <c r="A3" s="4" t="s">
        <v>34</v>
      </c>
    </row>
    <row r="4" spans="1:2">
      <c r="A4" s="4" t="s">
        <v>901</v>
      </c>
      <c r="B4" s="4" t="s">
        <v>902</v>
      </c>
    </row>
    <row r="5" spans="1:2">
      <c r="A5" s="4" t="s">
        <v>779</v>
      </c>
    </row>
    <row r="6" spans="1:2">
      <c r="A6" s="4" t="s">
        <v>901</v>
      </c>
      <c r="B6" s="4" t="s">
        <v>9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904</v>
      </c>
      <c r="B1" s="2" t="s">
        <v>1</v>
      </c>
    </row>
    <row r="2" spans="1:2">
      <c r="B2" s="2" t="s">
        <v>32</v>
      </c>
    </row>
    <row r="3" spans="1:2">
      <c r="A3" s="4" t="s">
        <v>34</v>
      </c>
    </row>
    <row r="4" spans="1:2">
      <c r="A4" s="4" t="s">
        <v>905</v>
      </c>
      <c r="B4" s="4" t="s">
        <v>906</v>
      </c>
    </row>
    <row r="5" spans="1:2">
      <c r="A5" s="4" t="s">
        <v>907</v>
      </c>
      <c r="B5" s="4" t="s">
        <v>908</v>
      </c>
    </row>
    <row r="6" spans="1:2">
      <c r="A6" s="4" t="s">
        <v>909</v>
      </c>
      <c r="B6" s="4" t="s">
        <v>910</v>
      </c>
    </row>
    <row r="7" spans="1:2">
      <c r="A7" s="4" t="s">
        <v>779</v>
      </c>
    </row>
    <row r="8" spans="1:2">
      <c r="A8" s="4" t="s">
        <v>911</v>
      </c>
      <c r="B8" s="4" t="s">
        <v>912</v>
      </c>
    </row>
    <row r="9" spans="1:2">
      <c r="A9" s="4" t="s">
        <v>905</v>
      </c>
      <c r="B9" s="4" t="s">
        <v>913</v>
      </c>
    </row>
    <row r="10" spans="1:2">
      <c r="A10" s="4" t="s">
        <v>909</v>
      </c>
      <c r="B10" s="4" t="s">
        <v>9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915</v>
      </c>
      <c r="B1" s="2" t="s">
        <v>1</v>
      </c>
    </row>
    <row r="2" spans="1:2">
      <c r="B2" s="2" t="s">
        <v>32</v>
      </c>
    </row>
    <row r="3" spans="1:2">
      <c r="A3" s="3" t="s">
        <v>916</v>
      </c>
    </row>
    <row r="4" spans="1:2">
      <c r="A4" s="4" t="s">
        <v>917</v>
      </c>
      <c r="B4" s="4" t="s">
        <v>918</v>
      </c>
    </row>
    <row r="5" spans="1:2">
      <c r="A5" s="4" t="s">
        <v>919</v>
      </c>
      <c r="B5" s="4" t="s">
        <v>920</v>
      </c>
    </row>
    <row r="6" spans="1:2">
      <c r="A6" s="4" t="s">
        <v>921</v>
      </c>
      <c r="B6" s="4" t="s">
        <v>922</v>
      </c>
    </row>
    <row r="7" spans="1:2">
      <c r="A7" s="4" t="s">
        <v>923</v>
      </c>
    </row>
    <row r="8" spans="1:2">
      <c r="A8" s="3" t="s">
        <v>916</v>
      </c>
    </row>
    <row r="9" spans="1:2">
      <c r="A9" s="4" t="s">
        <v>924</v>
      </c>
      <c r="B9" s="4" t="s">
        <v>925</v>
      </c>
    </row>
    <row r="10" spans="1:2">
      <c r="A10" s="4" t="s">
        <v>926</v>
      </c>
    </row>
    <row r="11" spans="1:2">
      <c r="A11" s="3" t="s">
        <v>916</v>
      </c>
    </row>
    <row r="12" spans="1:2">
      <c r="A12" s="4" t="s">
        <v>924</v>
      </c>
      <c r="B12" s="4" t="s">
        <v>927</v>
      </c>
    </row>
    <row r="13" spans="1:2">
      <c r="A13" s="4" t="s">
        <v>928</v>
      </c>
    </row>
    <row r="14" spans="1:2">
      <c r="A14" s="3" t="s">
        <v>916</v>
      </c>
    </row>
    <row r="15" spans="1:2">
      <c r="A15" s="4" t="s">
        <v>929</v>
      </c>
      <c r="B15" s="4" t="s">
        <v>930</v>
      </c>
    </row>
    <row r="16" spans="1:2">
      <c r="A16" s="4" t="s">
        <v>931</v>
      </c>
      <c r="B16" s="4" t="s">
        <v>930</v>
      </c>
    </row>
    <row r="17" spans="1:2">
      <c r="A17" s="4" t="s">
        <v>932</v>
      </c>
      <c r="B17" s="4" t="s">
        <v>930</v>
      </c>
    </row>
    <row r="18" spans="1:2">
      <c r="A18" s="4" t="s">
        <v>933</v>
      </c>
      <c r="B18" s="4" t="s">
        <v>934</v>
      </c>
    </row>
    <row r="19" spans="1:2">
      <c r="A19" s="4" t="s">
        <v>935</v>
      </c>
      <c r="B19" s="4" t="s">
        <v>934</v>
      </c>
    </row>
    <row r="20" spans="1:2">
      <c r="A20" s="4" t="s">
        <v>936</v>
      </c>
    </row>
    <row r="21" spans="1:2">
      <c r="A21" s="3" t="s">
        <v>916</v>
      </c>
    </row>
    <row r="22" spans="1:2">
      <c r="A22" s="4" t="s">
        <v>931</v>
      </c>
      <c r="B22" s="4" t="s">
        <v>277</v>
      </c>
    </row>
    <row r="23" spans="1:2">
      <c r="A23" s="4" t="s">
        <v>935</v>
      </c>
      <c r="B23"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16"/>
  </cols>
  <sheetData>
    <row r="1" spans="1:2">
      <c r="A1" s="1" t="s">
        <v>937</v>
      </c>
      <c r="B1" s="2" t="s">
        <v>1</v>
      </c>
    </row>
    <row r="2" spans="1:2">
      <c r="B2" s="2" t="s">
        <v>32</v>
      </c>
    </row>
    <row r="3" spans="1:2">
      <c r="A3" s="3" t="s">
        <v>916</v>
      </c>
    </row>
    <row r="4" spans="1:2">
      <c r="A4" s="4" t="s">
        <v>917</v>
      </c>
      <c r="B4" s="4" t="s">
        <v>918</v>
      </c>
    </row>
    <row r="5" spans="1:2">
      <c r="A5" s="4" t="s">
        <v>919</v>
      </c>
      <c r="B5" s="4" t="s">
        <v>920</v>
      </c>
    </row>
    <row r="6" spans="1:2">
      <c r="A6" s="4" t="s">
        <v>938</v>
      </c>
      <c r="B6" s="4" t="s">
        <v>939</v>
      </c>
    </row>
    <row r="7" spans="1:2">
      <c r="A7" s="4" t="s">
        <v>921</v>
      </c>
      <c r="B7" s="4" t="s">
        <v>922</v>
      </c>
    </row>
    <row r="8" spans="1:2">
      <c r="A8" s="4" t="s">
        <v>933</v>
      </c>
      <c r="B8" s="4" t="s">
        <v>930</v>
      </c>
    </row>
    <row r="9" spans="1:2">
      <c r="A9" s="4" t="s">
        <v>935</v>
      </c>
      <c r="B9" s="4" t="s">
        <v>934</v>
      </c>
    </row>
    <row r="10" spans="1:2">
      <c r="A10" s="4" t="s">
        <v>928</v>
      </c>
    </row>
    <row r="11" spans="1:2">
      <c r="A11" s="3" t="s">
        <v>916</v>
      </c>
    </row>
    <row r="12" spans="1:2">
      <c r="A12" s="4" t="s">
        <v>931</v>
      </c>
      <c r="B12" s="4" t="s">
        <v>934</v>
      </c>
    </row>
    <row r="13" spans="1:2">
      <c r="A13" s="4" t="s">
        <v>932</v>
      </c>
      <c r="B13" s="4" t="s">
        <v>930</v>
      </c>
    </row>
    <row r="14" spans="1:2">
      <c r="A14" s="4" t="s">
        <v>940</v>
      </c>
      <c r="B14" s="4" t="s">
        <v>930</v>
      </c>
    </row>
    <row r="15" spans="1:2">
      <c r="A15" s="4" t="s">
        <v>941</v>
      </c>
    </row>
    <row r="16" spans="1:2">
      <c r="A16" s="3" t="s">
        <v>916</v>
      </c>
    </row>
    <row r="17" spans="1:2">
      <c r="A17" s="4" t="s">
        <v>931</v>
      </c>
      <c r="B17" s="4" t="s">
        <v>277</v>
      </c>
    </row>
    <row r="18" spans="1:2">
      <c r="A18" s="4" t="s">
        <v>942</v>
      </c>
      <c r="B18" s="4" t="s">
        <v>249</v>
      </c>
    </row>
    <row r="19" spans="1:2">
      <c r="A19" s="4" t="s">
        <v>923</v>
      </c>
    </row>
    <row r="20" spans="1:2">
      <c r="A20" s="3" t="s">
        <v>916</v>
      </c>
    </row>
    <row r="21" spans="1:2">
      <c r="A21" s="4" t="s">
        <v>924</v>
      </c>
      <c r="B21" s="4" t="s">
        <v>925</v>
      </c>
    </row>
    <row r="22" spans="1:2">
      <c r="A22" s="4" t="s">
        <v>926</v>
      </c>
    </row>
    <row r="23" spans="1:2">
      <c r="A23" s="3" t="s">
        <v>916</v>
      </c>
    </row>
    <row r="24" spans="1:2">
      <c r="A24" s="4" t="s">
        <v>924</v>
      </c>
      <c r="B24" s="4" t="s">
        <v>9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43</v>
      </c>
      <c r="B1" s="2" t="s">
        <v>1</v>
      </c>
    </row>
    <row r="2" spans="1:3">
      <c r="B2" s="2" t="s">
        <v>32</v>
      </c>
      <c r="C2" s="2" t="s">
        <v>33</v>
      </c>
    </row>
    <row r="3" spans="1:3">
      <c r="A3" s="3" t="s">
        <v>944</v>
      </c>
    </row>
    <row r="4" spans="1:3">
      <c r="A4" s="4" t="s">
        <v>945</v>
      </c>
      <c r="B4" s="4" t="s">
        <v>930</v>
      </c>
    </row>
    <row r="5" spans="1:3">
      <c r="A5" s="4" t="s">
        <v>946</v>
      </c>
      <c r="B5" s="4" t="s">
        <v>930</v>
      </c>
    </row>
    <row r="6" spans="1:3">
      <c r="A6" s="4" t="s">
        <v>947</v>
      </c>
      <c r="B6" s="6" t="n">
        <v>1236259</v>
      </c>
      <c r="C6" s="6" t="n">
        <v>1717065</v>
      </c>
    </row>
    <row r="7" spans="1:3">
      <c r="A7" s="4" t="s">
        <v>948</v>
      </c>
      <c r="B7" s="4" t="s">
        <v>949</v>
      </c>
    </row>
    <row r="8" spans="1:3">
      <c r="A8" s="4" t="s">
        <v>950</v>
      </c>
      <c r="B8" s="4" t="s">
        <v>922</v>
      </c>
    </row>
    <row r="9" spans="1:3">
      <c r="A9" s="4" t="s">
        <v>951</v>
      </c>
      <c r="B9" s="4" t="s">
        <v>952</v>
      </c>
    </row>
    <row r="10" spans="1:3">
      <c r="A10" s="4" t="s">
        <v>953</v>
      </c>
    </row>
    <row r="11" spans="1:3">
      <c r="A11" s="3" t="s">
        <v>944</v>
      </c>
    </row>
    <row r="12" spans="1:3">
      <c r="A12" s="4" t="s">
        <v>954</v>
      </c>
      <c r="B12" s="6" t="n">
        <v>26419</v>
      </c>
      <c r="C12" s="5" t="n">
        <v>20430</v>
      </c>
    </row>
    <row r="13" spans="1:3">
      <c r="A13" s="4" t="s">
        <v>955</v>
      </c>
    </row>
    <row r="14" spans="1:3">
      <c r="A14" s="3" t="s">
        <v>944</v>
      </c>
    </row>
    <row r="15" spans="1:3">
      <c r="A15" s="4" t="s">
        <v>954</v>
      </c>
      <c r="B15" s="5" t="n">
        <v>31999</v>
      </c>
      <c r="C15" s="5" t="n">
        <v>28100</v>
      </c>
    </row>
    <row r="16" spans="1:3">
      <c r="A16" s="4" t="s">
        <v>956</v>
      </c>
    </row>
    <row r="17" spans="1:3">
      <c r="A17" s="3" t="s">
        <v>944</v>
      </c>
    </row>
    <row r="18" spans="1:3">
      <c r="A18" s="4" t="s">
        <v>954</v>
      </c>
      <c r="B18" s="5" t="n">
        <v>283754</v>
      </c>
      <c r="C18" s="5" t="n">
        <v>258194</v>
      </c>
    </row>
    <row r="19" spans="1:3">
      <c r="A19" s="4" t="s">
        <v>957</v>
      </c>
    </row>
    <row r="20" spans="1:3">
      <c r="A20" s="3" t="s">
        <v>944</v>
      </c>
    </row>
    <row r="21" spans="1:3">
      <c r="A21" s="4" t="s">
        <v>954</v>
      </c>
      <c r="B21" s="5" t="n">
        <v>12874</v>
      </c>
      <c r="C21" s="5" t="n">
        <v>11162</v>
      </c>
    </row>
    <row r="22" spans="1:3">
      <c r="A22" s="4" t="s">
        <v>958</v>
      </c>
    </row>
    <row r="23" spans="1:3">
      <c r="A23" s="3" t="s">
        <v>944</v>
      </c>
    </row>
    <row r="24" spans="1:3">
      <c r="A24" s="4" t="s">
        <v>954</v>
      </c>
      <c r="B24" s="5" t="n">
        <v>142468</v>
      </c>
      <c r="C24" s="5" t="n">
        <v>133281</v>
      </c>
    </row>
    <row r="25" spans="1:3">
      <c r="A25" s="4" t="s">
        <v>959</v>
      </c>
    </row>
    <row r="26" spans="1:3">
      <c r="A26" s="3" t="s">
        <v>944</v>
      </c>
    </row>
    <row r="27" spans="1:3">
      <c r="A27" s="4" t="s">
        <v>954</v>
      </c>
      <c r="B27" s="5" t="n">
        <v>51039</v>
      </c>
      <c r="C27" s="5" t="n">
        <v>46159</v>
      </c>
    </row>
    <row r="28" spans="1:3">
      <c r="A28" s="4" t="s">
        <v>960</v>
      </c>
    </row>
    <row r="29" spans="1:3">
      <c r="A29" s="3" t="s">
        <v>944</v>
      </c>
    </row>
    <row r="30" spans="1:3">
      <c r="A30" s="4" t="s">
        <v>954</v>
      </c>
      <c r="B30" s="6" t="n">
        <v>143</v>
      </c>
      <c r="C30" s="4" t="s">
        <v>41</v>
      </c>
    </row>
    <row r="31" spans="1:3">
      <c r="A31" s="4" t="s">
        <v>928</v>
      </c>
    </row>
    <row r="32" spans="1:3">
      <c r="A32" s="3" t="s">
        <v>944</v>
      </c>
    </row>
    <row r="33" spans="1:3">
      <c r="A33" s="4" t="s">
        <v>929</v>
      </c>
      <c r="B33" s="4" t="s">
        <v>930</v>
      </c>
    </row>
    <row r="34" spans="1:3">
      <c r="A34" s="4" t="s">
        <v>931</v>
      </c>
      <c r="B34" s="4" t="s">
        <v>930</v>
      </c>
    </row>
    <row r="35" spans="1:3">
      <c r="A35" s="4" t="s">
        <v>932</v>
      </c>
      <c r="B35" s="4" t="s">
        <v>930</v>
      </c>
    </row>
    <row r="36" spans="1:3">
      <c r="A36" s="4" t="s">
        <v>933</v>
      </c>
      <c r="B36" s="4" t="s">
        <v>934</v>
      </c>
    </row>
    <row r="37" spans="1:3">
      <c r="A37" s="4" t="s">
        <v>935</v>
      </c>
      <c r="B37" s="4" t="s">
        <v>934</v>
      </c>
    </row>
    <row r="38" spans="1:3">
      <c r="A38" s="4" t="s">
        <v>936</v>
      </c>
    </row>
    <row r="39" spans="1:3">
      <c r="A39" s="3" t="s">
        <v>944</v>
      </c>
    </row>
    <row r="40" spans="1:3">
      <c r="A40" s="4" t="s">
        <v>931</v>
      </c>
      <c r="B40" s="4" t="s">
        <v>277</v>
      </c>
    </row>
    <row r="41" spans="1:3">
      <c r="A41" s="4" t="s">
        <v>935</v>
      </c>
      <c r="B41" s="4" t="s">
        <v>249</v>
      </c>
    </row>
    <row r="42" spans="1:3">
      <c r="A42" s="4" t="s">
        <v>961</v>
      </c>
    </row>
    <row r="43" spans="1:3">
      <c r="A43" s="3" t="s">
        <v>944</v>
      </c>
    </row>
    <row r="44" spans="1:3">
      <c r="A44" s="4" t="s">
        <v>945</v>
      </c>
      <c r="B44" s="4" t="s">
        <v>9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63</v>
      </c>
      <c r="B1" s="2" t="s">
        <v>1</v>
      </c>
    </row>
    <row r="2" spans="1:3">
      <c r="B2" s="2" t="s">
        <v>32</v>
      </c>
      <c r="C2" s="2" t="s">
        <v>33</v>
      </c>
    </row>
    <row r="3" spans="1:3">
      <c r="A3" s="3" t="s">
        <v>944</v>
      </c>
    </row>
    <row r="4" spans="1:3">
      <c r="A4" s="4" t="s">
        <v>951</v>
      </c>
      <c r="B4" s="4" t="s">
        <v>964</v>
      </c>
    </row>
    <row r="5" spans="1:3">
      <c r="A5" s="4" t="s">
        <v>965</v>
      </c>
      <c r="B5" s="6" t="n">
        <v>548696</v>
      </c>
      <c r="C5" s="6" t="n">
        <v>497326</v>
      </c>
    </row>
    <row r="6" spans="1:3">
      <c r="A6" s="4" t="s">
        <v>966</v>
      </c>
    </row>
    <row r="7" spans="1:3">
      <c r="A7" s="3" t="s">
        <v>944</v>
      </c>
    </row>
    <row r="8" spans="1:3">
      <c r="A8" s="4" t="s">
        <v>947</v>
      </c>
      <c r="B8" s="5" t="n">
        <v>1236259</v>
      </c>
      <c r="C8" s="5" t="n">
        <v>1717065</v>
      </c>
    </row>
    <row r="9" spans="1:3">
      <c r="A9" s="4" t="s">
        <v>967</v>
      </c>
    </row>
    <row r="10" spans="1:3">
      <c r="A10" s="3" t="s">
        <v>944</v>
      </c>
    </row>
    <row r="11" spans="1:3">
      <c r="A11" s="4" t="s">
        <v>947</v>
      </c>
      <c r="B11" s="6" t="n">
        <v>7839</v>
      </c>
      <c r="C11" s="6" t="n">
        <v>4621100</v>
      </c>
    </row>
    <row r="12" spans="1:3">
      <c r="A12" s="4" t="s">
        <v>961</v>
      </c>
    </row>
    <row r="13" spans="1:3">
      <c r="A13" s="3" t="s">
        <v>944</v>
      </c>
    </row>
    <row r="14" spans="1:3">
      <c r="A14" s="4" t="s">
        <v>968</v>
      </c>
      <c r="B14" s="4" t="s">
        <v>962</v>
      </c>
    </row>
    <row r="15" spans="1:3">
      <c r="A15" s="4" t="s">
        <v>941</v>
      </c>
    </row>
    <row r="16" spans="1:3">
      <c r="A16" s="3" t="s">
        <v>944</v>
      </c>
    </row>
    <row r="17" spans="1:3">
      <c r="A17" s="4" t="s">
        <v>931</v>
      </c>
      <c r="B17" s="4" t="s">
        <v>277</v>
      </c>
    </row>
    <row r="18" spans="1:3">
      <c r="A18" s="4" t="s">
        <v>942</v>
      </c>
      <c r="B18" s="4" t="s">
        <v>249</v>
      </c>
    </row>
    <row r="19" spans="1:3">
      <c r="A19" s="4" t="s">
        <v>928</v>
      </c>
    </row>
    <row r="20" spans="1:3">
      <c r="A20" s="3" t="s">
        <v>944</v>
      </c>
    </row>
    <row r="21" spans="1:3">
      <c r="A21" s="4" t="s">
        <v>931</v>
      </c>
      <c r="B21" s="4" t="s">
        <v>934</v>
      </c>
    </row>
    <row r="22" spans="1:3">
      <c r="A22" s="4" t="s">
        <v>932</v>
      </c>
      <c r="B22" s="4" t="s">
        <v>930</v>
      </c>
    </row>
    <row r="23" spans="1:3">
      <c r="A23" s="4" t="s">
        <v>940</v>
      </c>
      <c r="B23" s="4" t="s">
        <v>930</v>
      </c>
    </row>
    <row r="24" spans="1:3">
      <c r="A24" s="4" t="s">
        <v>969</v>
      </c>
    </row>
    <row r="25" spans="1:3">
      <c r="A25" s="3" t="s">
        <v>944</v>
      </c>
    </row>
    <row r="26" spans="1:3">
      <c r="A26" s="4" t="s">
        <v>931</v>
      </c>
      <c r="B26" s="4" t="s">
        <v>930</v>
      </c>
    </row>
    <row r="27" spans="1:3">
      <c r="A27" s="4" t="s">
        <v>932</v>
      </c>
      <c r="B27" s="4" t="s">
        <v>930</v>
      </c>
    </row>
    <row r="28" spans="1:3">
      <c r="A28" s="4" t="s">
        <v>940</v>
      </c>
      <c r="B28" s="4" t="s">
        <v>930</v>
      </c>
    </row>
    <row r="29" spans="1:3">
      <c r="A29" s="4" t="s">
        <v>970</v>
      </c>
    </row>
    <row r="30" spans="1:3">
      <c r="A30" s="3" t="s">
        <v>944</v>
      </c>
    </row>
    <row r="31" spans="1:3">
      <c r="A31" s="4" t="s">
        <v>931</v>
      </c>
      <c r="B31" s="4" t="s">
        <v>930</v>
      </c>
    </row>
    <row r="32" spans="1:3">
      <c r="A32" s="4" t="s">
        <v>932</v>
      </c>
      <c r="B32" s="4" t="s">
        <v>930</v>
      </c>
    </row>
    <row r="33" spans="1:3">
      <c r="A33" s="4" t="s">
        <v>940</v>
      </c>
      <c r="B33" s="4" t="s">
        <v>930</v>
      </c>
    </row>
    <row r="34" spans="1:3">
      <c r="A34" s="4" t="s">
        <v>971</v>
      </c>
    </row>
    <row r="35" spans="1:3">
      <c r="A35" s="3" t="s">
        <v>944</v>
      </c>
    </row>
    <row r="36" spans="1:3">
      <c r="A36" s="4" t="s">
        <v>931</v>
      </c>
      <c r="B36" s="4" t="s">
        <v>930</v>
      </c>
    </row>
    <row r="37" spans="1:3">
      <c r="A37" s="4" t="s">
        <v>932</v>
      </c>
      <c r="B37" s="4" t="s">
        <v>930</v>
      </c>
    </row>
    <row r="38" spans="1:3">
      <c r="A38" s="4" t="s">
        <v>940</v>
      </c>
      <c r="B38" s="4" t="s">
        <v>930</v>
      </c>
    </row>
    <row r="39" spans="1:3">
      <c r="A39" s="4" t="s">
        <v>972</v>
      </c>
    </row>
    <row r="40" spans="1:3">
      <c r="A40" s="3" t="s">
        <v>944</v>
      </c>
    </row>
    <row r="41" spans="1:3">
      <c r="A41" s="4" t="s">
        <v>931</v>
      </c>
      <c r="B41" s="4" t="s">
        <v>934</v>
      </c>
    </row>
    <row r="42" spans="1:3">
      <c r="A42" s="4" t="s">
        <v>932</v>
      </c>
      <c r="B42" s="4" t="s">
        <v>934</v>
      </c>
    </row>
    <row r="43" spans="1:3">
      <c r="A43" s="4" t="s">
        <v>940</v>
      </c>
      <c r="B43" s="4" t="s">
        <v>934</v>
      </c>
    </row>
    <row r="44" spans="1:3">
      <c r="A44" s="4" t="s">
        <v>973</v>
      </c>
    </row>
    <row r="45" spans="1:3">
      <c r="A45" s="3" t="s">
        <v>944</v>
      </c>
    </row>
    <row r="46" spans="1:3">
      <c r="A46" s="4" t="s">
        <v>931</v>
      </c>
      <c r="B46" s="4" t="s">
        <v>934</v>
      </c>
    </row>
    <row r="47" spans="1:3">
      <c r="A47" s="4" t="s">
        <v>932</v>
      </c>
      <c r="B47" s="4" t="s">
        <v>934</v>
      </c>
    </row>
    <row r="48" spans="1:3">
      <c r="A48" s="4" t="s">
        <v>940</v>
      </c>
      <c r="B48" s="4" t="s">
        <v>934</v>
      </c>
    </row>
    <row r="49" spans="1:3">
      <c r="A49" s="4" t="s">
        <v>974</v>
      </c>
    </row>
    <row r="50" spans="1:3">
      <c r="A50" s="3" t="s">
        <v>944</v>
      </c>
    </row>
    <row r="51" spans="1:3">
      <c r="A51" s="4" t="s">
        <v>931</v>
      </c>
      <c r="B51" s="4" t="s">
        <v>934</v>
      </c>
    </row>
    <row r="52" spans="1:3">
      <c r="A52" s="4" t="s">
        <v>932</v>
      </c>
      <c r="B52" s="4" t="s">
        <v>934</v>
      </c>
    </row>
    <row r="53" spans="1:3">
      <c r="A53" s="4" t="s">
        <v>940</v>
      </c>
      <c r="B53" s="4" t="s">
        <v>934</v>
      </c>
    </row>
    <row r="54" spans="1:3">
      <c r="A54" s="4" t="s">
        <v>975</v>
      </c>
    </row>
    <row r="55" spans="1:3">
      <c r="A55" s="3" t="s">
        <v>944</v>
      </c>
    </row>
    <row r="56" spans="1:3">
      <c r="A56" s="4" t="s">
        <v>931</v>
      </c>
      <c r="B56" s="4" t="s">
        <v>934</v>
      </c>
    </row>
    <row r="57" spans="1:3">
      <c r="A57" s="4" t="s">
        <v>932</v>
      </c>
      <c r="B57" s="4" t="s">
        <v>934</v>
      </c>
    </row>
    <row r="58" spans="1:3">
      <c r="A58" s="4" t="s">
        <v>940</v>
      </c>
      <c r="B58" s="4" t="s">
        <v>9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v>
      </c>
      <c r="B1" s="2" t="s">
        <v>115</v>
      </c>
    </row>
    <row r="2" spans="1:3">
      <c r="A2" s="4" t="s">
        <v>116</v>
      </c>
    </row>
    <row r="3" spans="1:3">
      <c r="A3" s="4" t="s">
        <v>117</v>
      </c>
      <c r="B3" s="6" t="n">
        <v>5833765</v>
      </c>
      <c r="C3" s="4" t="s">
        <v>118</v>
      </c>
    </row>
    <row r="4" spans="1:3">
      <c r="A4" s="4" t="s">
        <v>119</v>
      </c>
      <c r="B4" s="4" t="s">
        <v>120</v>
      </c>
      <c r="C4" s="4" t="s">
        <v>118</v>
      </c>
    </row>
    <row r="5" spans="1:3">
      <c r="A5" s="4" t="s">
        <v>121</v>
      </c>
    </row>
    <row r="6" spans="1:3">
      <c r="A6" s="4" t="s">
        <v>117</v>
      </c>
      <c r="B6" s="6" t="n">
        <v>5833765</v>
      </c>
      <c r="C6" s="4" t="s">
        <v>118</v>
      </c>
    </row>
    <row r="7" spans="1:3">
      <c r="A7" s="4" t="s">
        <v>119</v>
      </c>
      <c r="B7" s="4" t="s">
        <v>120</v>
      </c>
      <c r="C7" s="4" t="s">
        <v>118</v>
      </c>
    </row>
    <row r="8" spans="1:3">
      <c r="A8" s="4" t="s">
        <v>122</v>
      </c>
    </row>
    <row r="9" spans="1:3">
      <c r="A9" s="4" t="s">
        <v>117</v>
      </c>
      <c r="B9" s="4" t="s">
        <v>41</v>
      </c>
      <c r="C9" s="4" t="s">
        <v>118</v>
      </c>
    </row>
    <row r="10" spans="1:3">
      <c r="A10" s="4" t="s">
        <v>119</v>
      </c>
      <c r="B10" s="4" t="s">
        <v>41</v>
      </c>
      <c r="C10" s="4" t="s">
        <v>118</v>
      </c>
    </row>
    <row r="11" spans="1:3">
      <c r="A11" s="4" t="s">
        <v>123</v>
      </c>
    </row>
    <row r="12" spans="1:3">
      <c r="A12" s="4" t="s">
        <v>117</v>
      </c>
      <c r="B12" s="6" t="n">
        <v>12345731</v>
      </c>
      <c r="C12" s="4" t="s">
        <v>124</v>
      </c>
    </row>
    <row r="13" spans="1:3">
      <c r="A13" s="4" t="s">
        <v>119</v>
      </c>
      <c r="B13" s="4" t="s">
        <v>125</v>
      </c>
      <c r="C13" s="4" t="s">
        <v>124</v>
      </c>
    </row>
    <row r="14" spans="1:3">
      <c r="A14" s="4" t="s">
        <v>126</v>
      </c>
    </row>
    <row r="15" spans="1:3">
      <c r="A15" s="4" t="s">
        <v>117</v>
      </c>
      <c r="B15" s="6" t="n">
        <v>1314756</v>
      </c>
      <c r="C15" s="4" t="s">
        <v>124</v>
      </c>
    </row>
    <row r="16" spans="1:3">
      <c r="A16" s="4" t="s">
        <v>119</v>
      </c>
      <c r="B16" s="4" t="s">
        <v>127</v>
      </c>
      <c r="C16" s="4" t="s">
        <v>124</v>
      </c>
    </row>
    <row r="17" spans="1:3">
      <c r="A17" s="4" t="s">
        <v>128</v>
      </c>
    </row>
    <row r="18" spans="1:3">
      <c r="A18" s="4" t="s">
        <v>117</v>
      </c>
      <c r="B18" s="6" t="n">
        <v>1254558</v>
      </c>
      <c r="C18" s="4" t="s">
        <v>124</v>
      </c>
    </row>
    <row r="19" spans="1:3">
      <c r="A19" s="4" t="s">
        <v>119</v>
      </c>
      <c r="B19" s="4" t="s">
        <v>129</v>
      </c>
      <c r="C19" s="4" t="s">
        <v>124</v>
      </c>
    </row>
    <row r="20" spans="1:3">
      <c r="A20" s="4" t="s">
        <v>130</v>
      </c>
    </row>
    <row r="21" spans="1:3">
      <c r="A21" s="4" t="s">
        <v>117</v>
      </c>
      <c r="B21" s="6" t="n">
        <v>2433367</v>
      </c>
      <c r="C21" s="4" t="s">
        <v>124</v>
      </c>
    </row>
    <row r="22" spans="1:3">
      <c r="A22" s="4" t="s">
        <v>119</v>
      </c>
      <c r="B22" s="4" t="s">
        <v>131</v>
      </c>
      <c r="C22" s="4" t="s">
        <v>124</v>
      </c>
    </row>
    <row r="23" spans="1:3">
      <c r="A23" s="4" t="s">
        <v>132</v>
      </c>
    </row>
    <row r="24" spans="1:3">
      <c r="A24" s="4" t="s">
        <v>117</v>
      </c>
      <c r="B24" s="6" t="n">
        <v>1579744</v>
      </c>
      <c r="C24" s="4" t="s">
        <v>124</v>
      </c>
    </row>
    <row r="25" spans="1:3">
      <c r="A25" s="4" t="s">
        <v>119</v>
      </c>
      <c r="B25" s="4" t="s">
        <v>133</v>
      </c>
      <c r="C25" s="4" t="s">
        <v>124</v>
      </c>
    </row>
    <row r="26" spans="1:3">
      <c r="A26" s="4" t="s">
        <v>134</v>
      </c>
    </row>
    <row r="27" spans="1:3">
      <c r="A27" s="4" t="s">
        <v>117</v>
      </c>
      <c r="B27" s="6" t="n">
        <v>171906</v>
      </c>
      <c r="C27" s="4" t="s">
        <v>124</v>
      </c>
    </row>
    <row r="28" spans="1:3">
      <c r="A28" s="4" t="s">
        <v>119</v>
      </c>
      <c r="B28" s="4" t="s">
        <v>135</v>
      </c>
      <c r="C28" s="4" t="s">
        <v>124</v>
      </c>
    </row>
    <row r="29" spans="1:3">
      <c r="A29" s="4" t="s">
        <v>136</v>
      </c>
    </row>
    <row r="30" spans="1:3">
      <c r="A30" s="4" t="s">
        <v>117</v>
      </c>
      <c r="B30" s="6" t="n">
        <v>528218</v>
      </c>
      <c r="C30" s="4" t="s">
        <v>124</v>
      </c>
    </row>
    <row r="31" spans="1:3">
      <c r="A31" s="4" t="s">
        <v>119</v>
      </c>
      <c r="B31" s="4" t="s">
        <v>137</v>
      </c>
      <c r="C31" s="4" t="s">
        <v>124</v>
      </c>
    </row>
    <row r="32" spans="1:3">
      <c r="A32" s="4" t="s">
        <v>138</v>
      </c>
    </row>
    <row r="33" spans="1:3">
      <c r="A33" s="4" t="s">
        <v>117</v>
      </c>
      <c r="B33" s="6" t="n">
        <v>1880972</v>
      </c>
      <c r="C33" s="4" t="s">
        <v>124</v>
      </c>
    </row>
    <row r="34" spans="1:3">
      <c r="A34" s="4" t="s">
        <v>119</v>
      </c>
      <c r="B34" s="4" t="s">
        <v>139</v>
      </c>
      <c r="C34" s="4" t="s">
        <v>124</v>
      </c>
    </row>
    <row r="35" spans="1:3">
      <c r="A35" s="4" t="s">
        <v>140</v>
      </c>
    </row>
    <row r="36" spans="1:3">
      <c r="A36" s="4" t="s">
        <v>117</v>
      </c>
      <c r="B36" s="6" t="n">
        <v>3056166</v>
      </c>
      <c r="C36" s="4" t="s">
        <v>124</v>
      </c>
    </row>
    <row r="37" spans="1:3">
      <c r="A37" s="4" t="s">
        <v>119</v>
      </c>
      <c r="B37" s="4" t="s">
        <v>141</v>
      </c>
      <c r="C37" s="4" t="s">
        <v>124</v>
      </c>
    </row>
    <row r="38" spans="1:3">
      <c r="A38" s="4" t="s">
        <v>142</v>
      </c>
    </row>
    <row r="39" spans="1:3">
      <c r="A39" s="4" t="s">
        <v>117</v>
      </c>
      <c r="B39" s="4" t="s">
        <v>41</v>
      </c>
      <c r="C39" s="4" t="s">
        <v>124</v>
      </c>
    </row>
    <row r="40" spans="1:3">
      <c r="A40" s="4" t="s">
        <v>119</v>
      </c>
      <c r="B40" s="4" t="s">
        <v>143</v>
      </c>
      <c r="C40" s="4" t="s">
        <v>124</v>
      </c>
    </row>
    <row r="41" spans="1:3">
      <c r="A41" s="4" t="s">
        <v>144</v>
      </c>
    </row>
    <row r="42" spans="1:3">
      <c r="A42" s="4" t="s">
        <v>117</v>
      </c>
      <c r="B42" s="6" t="n">
        <v>126044</v>
      </c>
      <c r="C42" s="4" t="s">
        <v>124</v>
      </c>
    </row>
    <row r="43" spans="1:3">
      <c r="A43" s="4" t="s">
        <v>119</v>
      </c>
      <c r="B43" s="4" t="s">
        <v>145</v>
      </c>
      <c r="C43" s="4" t="s">
        <v>124</v>
      </c>
    </row>
    <row r="44" spans="1:3">
      <c r="A44" s="4" t="s">
        <v>146</v>
      </c>
    </row>
    <row r="45" spans="1:3">
      <c r="A45" s="4" t="s">
        <v>117</v>
      </c>
      <c r="B45" s="6" t="n">
        <v>19736</v>
      </c>
      <c r="C45" s="4" t="s">
        <v>124</v>
      </c>
    </row>
    <row r="46" spans="1:3">
      <c r="A46" s="4" t="s">
        <v>119</v>
      </c>
      <c r="B46" s="4" t="s">
        <v>147</v>
      </c>
      <c r="C46" s="4" t="s">
        <v>124</v>
      </c>
    </row>
    <row r="47" spans="1:3">
      <c r="A47" s="4" t="s">
        <v>148</v>
      </c>
    </row>
    <row r="48" spans="1:3">
      <c r="A48" s="4" t="s">
        <v>117</v>
      </c>
      <c r="B48" s="4" t="s">
        <v>41</v>
      </c>
      <c r="C48" s="4" t="s">
        <v>124</v>
      </c>
    </row>
    <row r="49" spans="1:3">
      <c r="A49" s="4" t="s">
        <v>119</v>
      </c>
      <c r="B49" s="4" t="s">
        <v>143</v>
      </c>
      <c r="C49" s="4" t="s">
        <v>124</v>
      </c>
    </row>
    <row r="50" spans="1:3">
      <c r="A50" s="4" t="s">
        <v>149</v>
      </c>
    </row>
    <row r="51" spans="1:3">
      <c r="A51" s="4" t="s">
        <v>117</v>
      </c>
      <c r="B51" s="6" t="n">
        <v>19736</v>
      </c>
      <c r="C51" s="4" t="s">
        <v>124</v>
      </c>
    </row>
    <row r="52" spans="1:3">
      <c r="A52" s="4" t="s">
        <v>119</v>
      </c>
      <c r="B52" s="4" t="s">
        <v>147</v>
      </c>
      <c r="C52" s="4" t="s">
        <v>124</v>
      </c>
    </row>
    <row r="53" spans="1:3">
      <c r="A53" s="4" t="s">
        <v>150</v>
      </c>
    </row>
    <row r="54" spans="1:3">
      <c r="A54" s="4" t="s">
        <v>117</v>
      </c>
      <c r="B54" s="4" t="s">
        <v>41</v>
      </c>
      <c r="C54" s="4" t="s">
        <v>151</v>
      </c>
    </row>
    <row r="55" spans="1:3">
      <c r="A55" s="4" t="s">
        <v>119</v>
      </c>
      <c r="B55" s="4" t="s">
        <v>143</v>
      </c>
      <c r="C55" s="4" t="s">
        <v>151</v>
      </c>
    </row>
    <row r="56" spans="1:3">
      <c r="A56" s="4" t="s">
        <v>152</v>
      </c>
      <c r="B56" s="4" t="s">
        <v>41</v>
      </c>
      <c r="C56" s="4" t="s">
        <v>151</v>
      </c>
    </row>
    <row r="57" spans="1:3">
      <c r="A57" s="4" t="s">
        <v>153</v>
      </c>
      <c r="B57" s="4" t="s">
        <v>41</v>
      </c>
      <c r="C57" s="4" t="s">
        <v>151</v>
      </c>
    </row>
    <row r="58" spans="1:3">
      <c r="A58" s="4" t="s">
        <v>154</v>
      </c>
    </row>
    <row r="59" spans="1:3">
      <c r="A59" s="4" t="s">
        <v>117</v>
      </c>
      <c r="B59" s="4" t="s">
        <v>41</v>
      </c>
      <c r="C59" s="4" t="s">
        <v>151</v>
      </c>
    </row>
    <row r="60" spans="1:3">
      <c r="A60" s="4" t="s">
        <v>119</v>
      </c>
      <c r="B60" s="4" t="s">
        <v>143</v>
      </c>
      <c r="C60" s="4" t="s">
        <v>151</v>
      </c>
    </row>
    <row r="61" spans="1:3">
      <c r="A61" s="4" t="s">
        <v>152</v>
      </c>
      <c r="B61" s="4" t="s">
        <v>41</v>
      </c>
      <c r="C61" s="4" t="s">
        <v>151</v>
      </c>
    </row>
    <row r="62" spans="1:3">
      <c r="A62" s="4" t="s">
        <v>153</v>
      </c>
      <c r="B62" s="4" t="s">
        <v>41</v>
      </c>
      <c r="C62" s="4" t="s">
        <v>151</v>
      </c>
    </row>
    <row r="63" spans="1:3">
      <c r="A63" s="4" t="s">
        <v>155</v>
      </c>
    </row>
    <row r="64" spans="1:3">
      <c r="A64" s="4" t="s">
        <v>117</v>
      </c>
      <c r="B64" s="4" t="s">
        <v>41</v>
      </c>
      <c r="C64" s="4" t="s">
        <v>118</v>
      </c>
    </row>
    <row r="65" spans="1:3">
      <c r="A65" s="4" t="s">
        <v>119</v>
      </c>
      <c r="B65" s="4" t="s">
        <v>41</v>
      </c>
      <c r="C65" s="4" t="s">
        <v>118</v>
      </c>
    </row>
    <row r="66" spans="1:3">
      <c r="A66" s="4" t="s">
        <v>156</v>
      </c>
    </row>
    <row r="67" spans="1:3">
      <c r="A67" s="4" t="s">
        <v>117</v>
      </c>
      <c r="B67" s="4" t="s">
        <v>41</v>
      </c>
      <c r="C67" s="4" t="s">
        <v>118</v>
      </c>
    </row>
    <row r="68" spans="1:3">
      <c r="A68" s="4" t="s">
        <v>119</v>
      </c>
      <c r="B68" s="4" t="s">
        <v>41</v>
      </c>
      <c r="C68" s="4" t="s">
        <v>118</v>
      </c>
    </row>
    <row r="69" spans="1:3">
      <c r="A69" s="4" t="s">
        <v>157</v>
      </c>
    </row>
    <row r="70" spans="1:3">
      <c r="A70" s="4" t="s">
        <v>117</v>
      </c>
      <c r="B70" s="4" t="s">
        <v>41</v>
      </c>
      <c r="C70" s="4" t="s">
        <v>118</v>
      </c>
    </row>
    <row r="71" spans="1:3">
      <c r="A71" s="4" t="s">
        <v>119</v>
      </c>
      <c r="B71" s="4" t="s">
        <v>41</v>
      </c>
      <c r="C71" s="4" t="s">
        <v>118</v>
      </c>
    </row>
    <row r="72" spans="1:3">
      <c r="A72" s="4" t="s">
        <v>158</v>
      </c>
    </row>
    <row r="73" spans="1:3">
      <c r="A73" s="4" t="s">
        <v>117</v>
      </c>
      <c r="B73" s="6" t="n">
        <v>4997050</v>
      </c>
      <c r="C73" s="4" t="s">
        <v>124</v>
      </c>
    </row>
    <row r="74" spans="1:3">
      <c r="A74" s="4" t="s">
        <v>119</v>
      </c>
      <c r="B74" s="4" t="s">
        <v>159</v>
      </c>
      <c r="C74" s="4" t="s">
        <v>124</v>
      </c>
    </row>
    <row r="75" spans="1:3">
      <c r="A75" s="4" t="s">
        <v>160</v>
      </c>
    </row>
    <row r="76" spans="1:3">
      <c r="A76" s="4" t="s">
        <v>117</v>
      </c>
      <c r="B76" s="6" t="n">
        <v>786972</v>
      </c>
      <c r="C76" s="4" t="s">
        <v>124</v>
      </c>
    </row>
    <row r="77" spans="1:3">
      <c r="A77" s="4" t="s">
        <v>119</v>
      </c>
      <c r="B77" s="4" t="s">
        <v>161</v>
      </c>
      <c r="C77" s="4" t="s">
        <v>124</v>
      </c>
    </row>
    <row r="78" spans="1:3">
      <c r="A78" s="4" t="s">
        <v>162</v>
      </c>
    </row>
    <row r="79" spans="1:3">
      <c r="A79" s="4" t="s">
        <v>117</v>
      </c>
      <c r="B79" s="4" t="s">
        <v>41</v>
      </c>
      <c r="C79" s="4" t="s">
        <v>124</v>
      </c>
    </row>
    <row r="80" spans="1:3">
      <c r="A80" s="4" t="s">
        <v>119</v>
      </c>
      <c r="B80" s="4" t="s">
        <v>41</v>
      </c>
      <c r="C80" s="4" t="s">
        <v>124</v>
      </c>
    </row>
    <row r="81" spans="1:3">
      <c r="A81" s="4" t="s">
        <v>163</v>
      </c>
    </row>
    <row r="82" spans="1:3">
      <c r="A82" s="4" t="s">
        <v>117</v>
      </c>
      <c r="B82" s="4" t="s">
        <v>41</v>
      </c>
      <c r="C82" s="4" t="s">
        <v>124</v>
      </c>
    </row>
    <row r="83" spans="1:3">
      <c r="A83" s="4" t="s">
        <v>119</v>
      </c>
      <c r="B83" s="4" t="s">
        <v>41</v>
      </c>
      <c r="C83" s="4" t="s">
        <v>124</v>
      </c>
    </row>
    <row r="84" spans="1:3">
      <c r="A84" s="4" t="s">
        <v>164</v>
      </c>
    </row>
    <row r="85" spans="1:3">
      <c r="A85" s="4" t="s">
        <v>117</v>
      </c>
      <c r="B85" s="4" t="s">
        <v>41</v>
      </c>
      <c r="C85" s="4" t="s">
        <v>124</v>
      </c>
    </row>
    <row r="86" spans="1:3">
      <c r="A86" s="4" t="s">
        <v>119</v>
      </c>
      <c r="B86" s="4" t="s">
        <v>41</v>
      </c>
      <c r="C86" s="4" t="s">
        <v>124</v>
      </c>
    </row>
    <row r="87" spans="1:3">
      <c r="A87" s="4" t="s">
        <v>165</v>
      </c>
    </row>
    <row r="88" spans="1:3">
      <c r="A88" s="4" t="s">
        <v>117</v>
      </c>
      <c r="B88" s="4" t="s">
        <v>41</v>
      </c>
      <c r="C88" s="4" t="s">
        <v>124</v>
      </c>
    </row>
    <row r="89" spans="1:3">
      <c r="A89" s="4" t="s">
        <v>119</v>
      </c>
      <c r="B89" s="4" t="s">
        <v>41</v>
      </c>
      <c r="C89" s="4" t="s">
        <v>124</v>
      </c>
    </row>
    <row r="90" spans="1:3">
      <c r="A90" s="4" t="s">
        <v>166</v>
      </c>
    </row>
    <row r="91" spans="1:3">
      <c r="A91" s="4" t="s">
        <v>117</v>
      </c>
      <c r="B91" s="4" t="s">
        <v>41</v>
      </c>
      <c r="C91" s="4" t="s">
        <v>124</v>
      </c>
    </row>
    <row r="92" spans="1:3">
      <c r="A92" s="4" t="s">
        <v>119</v>
      </c>
      <c r="B92" s="4" t="s">
        <v>41</v>
      </c>
      <c r="C92" s="4" t="s">
        <v>124</v>
      </c>
    </row>
    <row r="93" spans="1:3">
      <c r="A93" s="4" t="s">
        <v>167</v>
      </c>
    </row>
    <row r="94" spans="1:3">
      <c r="A94" s="4" t="s">
        <v>117</v>
      </c>
      <c r="B94" s="6" t="n">
        <v>1186544</v>
      </c>
      <c r="C94" s="4" t="s">
        <v>124</v>
      </c>
    </row>
    <row r="95" spans="1:3">
      <c r="A95" s="4" t="s">
        <v>119</v>
      </c>
      <c r="B95" s="4" t="s">
        <v>168</v>
      </c>
      <c r="C95" s="4" t="s">
        <v>124</v>
      </c>
    </row>
    <row r="96" spans="1:3">
      <c r="A96" s="4" t="s">
        <v>169</v>
      </c>
    </row>
    <row r="97" spans="1:3">
      <c r="A97" s="4" t="s">
        <v>117</v>
      </c>
      <c r="B97" s="6" t="n">
        <v>1900912</v>
      </c>
      <c r="C97" s="4" t="s">
        <v>124</v>
      </c>
    </row>
    <row r="98" spans="1:3">
      <c r="A98" s="4" t="s">
        <v>119</v>
      </c>
      <c r="B98" s="4" t="s">
        <v>170</v>
      </c>
      <c r="C98" s="4" t="s">
        <v>124</v>
      </c>
    </row>
    <row r="99" spans="1:3">
      <c r="A99" s="4" t="s">
        <v>171</v>
      </c>
    </row>
    <row r="100" spans="1:3">
      <c r="A100" s="4" t="s">
        <v>117</v>
      </c>
      <c r="B100" s="6" t="n">
        <v>1122622</v>
      </c>
      <c r="C100" s="4" t="s">
        <v>124</v>
      </c>
    </row>
    <row r="101" spans="1:3">
      <c r="A101" s="4" t="s">
        <v>119</v>
      </c>
      <c r="B101" s="4" t="s">
        <v>172</v>
      </c>
      <c r="C101" s="4" t="s">
        <v>124</v>
      </c>
    </row>
    <row r="102" spans="1:3">
      <c r="A102" s="4" t="s">
        <v>173</v>
      </c>
    </row>
    <row r="103" spans="1:3">
      <c r="A103" s="4" t="s">
        <v>117</v>
      </c>
      <c r="B103" s="4" t="s">
        <v>41</v>
      </c>
      <c r="C103" s="4" t="s">
        <v>124</v>
      </c>
    </row>
    <row r="104" spans="1:3">
      <c r="A104" s="4" t="s">
        <v>119</v>
      </c>
      <c r="B104" s="4" t="s">
        <v>41</v>
      </c>
      <c r="C104" s="4" t="s">
        <v>124</v>
      </c>
    </row>
    <row r="105" spans="1:3">
      <c r="A105" s="4" t="s">
        <v>174</v>
      </c>
    </row>
    <row r="106" spans="1:3">
      <c r="A106" s="4" t="s">
        <v>117</v>
      </c>
      <c r="B106" s="6" t="n">
        <v>15106</v>
      </c>
      <c r="C106" s="4" t="s">
        <v>124</v>
      </c>
    </row>
    <row r="107" spans="1:3">
      <c r="A107" s="4" t="s">
        <v>119</v>
      </c>
      <c r="B107" s="4" t="s">
        <v>175</v>
      </c>
      <c r="C107" s="4" t="s">
        <v>124</v>
      </c>
    </row>
    <row r="108" spans="1:3">
      <c r="A108" s="4" t="s">
        <v>176</v>
      </c>
    </row>
    <row r="109" spans="1:3">
      <c r="A109" s="4" t="s">
        <v>117</v>
      </c>
      <c r="B109" s="6" t="n">
        <v>4018</v>
      </c>
      <c r="C109" s="4" t="s">
        <v>124</v>
      </c>
    </row>
    <row r="110" spans="1:3">
      <c r="A110" s="4" t="s">
        <v>119</v>
      </c>
      <c r="B110" s="4" t="s">
        <v>177</v>
      </c>
      <c r="C110" s="4" t="s">
        <v>124</v>
      </c>
    </row>
    <row r="111" spans="1:3">
      <c r="A111" s="4" t="s">
        <v>178</v>
      </c>
    </row>
    <row r="112" spans="1:3">
      <c r="A112" s="4" t="s">
        <v>117</v>
      </c>
      <c r="B112" s="6" t="n">
        <v>11088</v>
      </c>
      <c r="C112" s="4" t="s">
        <v>124</v>
      </c>
    </row>
    <row r="113" spans="1:3">
      <c r="A113" s="4" t="s">
        <v>119</v>
      </c>
      <c r="B113" s="4" t="s">
        <v>179</v>
      </c>
      <c r="C113" s="4" t="s">
        <v>124</v>
      </c>
    </row>
    <row r="114" spans="1:3">
      <c r="A114" s="4" t="s">
        <v>180</v>
      </c>
    </row>
    <row r="115" spans="1:3">
      <c r="A115" s="4" t="s">
        <v>117</v>
      </c>
      <c r="B115" s="6" t="n">
        <v>31044</v>
      </c>
      <c r="C115" s="4" t="s">
        <v>151</v>
      </c>
    </row>
    <row r="116" spans="1:3">
      <c r="A116" s="4" t="s">
        <v>119</v>
      </c>
      <c r="B116" s="4" t="s">
        <v>181</v>
      </c>
      <c r="C116" s="4" t="s">
        <v>151</v>
      </c>
    </row>
    <row r="117" spans="1:3">
      <c r="A117" s="4" t="s">
        <v>152</v>
      </c>
      <c r="B117" s="6" t="n">
        <v>24464</v>
      </c>
      <c r="C117" s="4" t="s">
        <v>151</v>
      </c>
    </row>
    <row r="118" spans="1:3">
      <c r="A118" s="4" t="s">
        <v>153</v>
      </c>
      <c r="B118" s="5" t="n">
        <v>30628</v>
      </c>
      <c r="C118" s="4" t="s">
        <v>151</v>
      </c>
    </row>
    <row r="119" spans="1:3">
      <c r="A119" s="4" t="s">
        <v>182</v>
      </c>
    </row>
    <row r="120" spans="1:3">
      <c r="A120" s="4" t="s">
        <v>117</v>
      </c>
      <c r="B120" s="6" t="n">
        <v>31044</v>
      </c>
      <c r="C120" s="4" t="s">
        <v>151</v>
      </c>
    </row>
    <row r="121" spans="1:3">
      <c r="A121" s="4" t="s">
        <v>119</v>
      </c>
      <c r="B121" s="4" t="s">
        <v>181</v>
      </c>
      <c r="C121" s="4" t="s">
        <v>151</v>
      </c>
    </row>
    <row r="122" spans="1:3">
      <c r="A122" s="4" t="s">
        <v>152</v>
      </c>
      <c r="B122" s="6" t="n">
        <v>24464</v>
      </c>
      <c r="C122" s="4" t="s">
        <v>151</v>
      </c>
    </row>
    <row r="123" spans="1:3">
      <c r="A123" s="4" t="s">
        <v>153</v>
      </c>
      <c r="B123" s="5" t="n">
        <v>30628</v>
      </c>
      <c r="C123" s="4" t="s">
        <v>151</v>
      </c>
    </row>
    <row r="124" spans="1:3">
      <c r="A124" s="4" t="s">
        <v>183</v>
      </c>
    </row>
    <row r="125" spans="1:3">
      <c r="A125" s="4" t="s">
        <v>117</v>
      </c>
      <c r="B125" s="6" t="n">
        <v>461666</v>
      </c>
      <c r="C125" s="4" t="s">
        <v>118</v>
      </c>
    </row>
    <row r="126" spans="1:3">
      <c r="A126" s="4" t="s">
        <v>119</v>
      </c>
      <c r="B126" s="4" t="s">
        <v>184</v>
      </c>
      <c r="C126" s="4" t="s">
        <v>118</v>
      </c>
    </row>
    <row r="127" spans="1:3">
      <c r="A127" s="4" t="s">
        <v>185</v>
      </c>
    </row>
    <row r="128" spans="1:3">
      <c r="A128" s="4" t="s">
        <v>117</v>
      </c>
      <c r="B128" s="4" t="s">
        <v>41</v>
      </c>
      <c r="C128" s="4" t="s">
        <v>118</v>
      </c>
    </row>
    <row r="129" spans="1:3">
      <c r="A129" s="4" t="s">
        <v>119</v>
      </c>
      <c r="B129" s="4" t="s">
        <v>41</v>
      </c>
      <c r="C129" s="4" t="s">
        <v>118</v>
      </c>
    </row>
    <row r="130" spans="1:3">
      <c r="A130" s="4" t="s">
        <v>186</v>
      </c>
    </row>
    <row r="131" spans="1:3">
      <c r="A131" s="4" t="s">
        <v>117</v>
      </c>
      <c r="B131" s="6" t="n">
        <v>461666</v>
      </c>
      <c r="C131" s="4" t="s">
        <v>118</v>
      </c>
    </row>
    <row r="132" spans="1:3">
      <c r="A132" s="4" t="s">
        <v>119</v>
      </c>
      <c r="B132" s="4" t="s">
        <v>184</v>
      </c>
      <c r="C132" s="4" t="s">
        <v>118</v>
      </c>
    </row>
    <row r="133" spans="1:3">
      <c r="A133" s="4" t="s">
        <v>187</v>
      </c>
    </row>
    <row r="134" spans="1:3">
      <c r="A134" s="4" t="s">
        <v>117</v>
      </c>
      <c r="B134" s="6" t="n">
        <v>1500814</v>
      </c>
      <c r="C134" s="4" t="s">
        <v>124</v>
      </c>
    </row>
    <row r="135" spans="1:3">
      <c r="A135" s="4" t="s">
        <v>119</v>
      </c>
      <c r="B135" s="4" t="s">
        <v>188</v>
      </c>
      <c r="C135" s="4" t="s">
        <v>124</v>
      </c>
    </row>
    <row r="136" spans="1:3">
      <c r="A136" s="4" t="s">
        <v>189</v>
      </c>
    </row>
    <row r="137" spans="1:3">
      <c r="A137" s="4" t="s">
        <v>117</v>
      </c>
      <c r="B137" s="6" t="n">
        <v>264208</v>
      </c>
      <c r="C137" s="4" t="s">
        <v>124</v>
      </c>
    </row>
    <row r="138" spans="1:3">
      <c r="A138" s="4" t="s">
        <v>119</v>
      </c>
      <c r="B138" s="4" t="s">
        <v>190</v>
      </c>
      <c r="C138" s="4" t="s">
        <v>124</v>
      </c>
    </row>
    <row r="139" spans="1:3">
      <c r="A139" s="4" t="s">
        <v>191</v>
      </c>
    </row>
    <row r="140" spans="1:3">
      <c r="A140" s="4" t="s">
        <v>117</v>
      </c>
      <c r="B140" s="4" t="s">
        <v>41</v>
      </c>
      <c r="C140" s="4" t="s">
        <v>124</v>
      </c>
    </row>
    <row r="141" spans="1:3">
      <c r="A141" s="4" t="s">
        <v>119</v>
      </c>
      <c r="B141" s="4" t="s">
        <v>41</v>
      </c>
      <c r="C141" s="4" t="s">
        <v>124</v>
      </c>
    </row>
    <row r="142" spans="1:3">
      <c r="A142" s="4" t="s">
        <v>192</v>
      </c>
    </row>
    <row r="143" spans="1:3">
      <c r="A143" s="4" t="s">
        <v>117</v>
      </c>
      <c r="B143" s="4" t="s">
        <v>41</v>
      </c>
      <c r="C143" s="4" t="s">
        <v>124</v>
      </c>
    </row>
    <row r="144" spans="1:3">
      <c r="A144" s="4" t="s">
        <v>119</v>
      </c>
      <c r="B144" s="4" t="s">
        <v>41</v>
      </c>
      <c r="C144" s="4" t="s">
        <v>124</v>
      </c>
    </row>
    <row r="145" spans="1:3">
      <c r="A145" s="4" t="s">
        <v>193</v>
      </c>
    </row>
    <row r="146" spans="1:3">
      <c r="A146" s="4" t="s">
        <v>117</v>
      </c>
      <c r="B146" s="4" t="s">
        <v>41</v>
      </c>
      <c r="C146" s="4" t="s">
        <v>124</v>
      </c>
    </row>
    <row r="147" spans="1:3">
      <c r="A147" s="4" t="s">
        <v>119</v>
      </c>
      <c r="B147" s="4" t="s">
        <v>41</v>
      </c>
      <c r="C147" s="4" t="s">
        <v>124</v>
      </c>
    </row>
    <row r="148" spans="1:3">
      <c r="A148" s="4" t="s">
        <v>194</v>
      </c>
    </row>
    <row r="149" spans="1:3">
      <c r="A149" s="4" t="s">
        <v>117</v>
      </c>
      <c r="B149" s="4" t="s">
        <v>41</v>
      </c>
      <c r="C149" s="4" t="s">
        <v>124</v>
      </c>
    </row>
    <row r="150" spans="1:3">
      <c r="A150" s="4" t="s">
        <v>119</v>
      </c>
      <c r="B150" s="4" t="s">
        <v>41</v>
      </c>
      <c r="C150" s="4" t="s">
        <v>124</v>
      </c>
    </row>
    <row r="151" spans="1:3">
      <c r="A151" s="4" t="s">
        <v>195</v>
      </c>
    </row>
    <row r="152" spans="1:3">
      <c r="A152" s="4" t="s">
        <v>117</v>
      </c>
      <c r="B152" s="4" t="s">
        <v>41</v>
      </c>
      <c r="C152" s="4" t="s">
        <v>124</v>
      </c>
    </row>
    <row r="153" spans="1:3">
      <c r="A153" s="4" t="s">
        <v>119</v>
      </c>
      <c r="B153" s="4" t="s">
        <v>41</v>
      </c>
      <c r="C153" s="4" t="s">
        <v>124</v>
      </c>
    </row>
    <row r="154" spans="1:3">
      <c r="A154" s="4" t="s">
        <v>196</v>
      </c>
    </row>
    <row r="155" spans="1:3">
      <c r="A155" s="4" t="s">
        <v>117</v>
      </c>
      <c r="B155" s="4" t="s">
        <v>41</v>
      </c>
      <c r="C155" s="4" t="s">
        <v>124</v>
      </c>
    </row>
    <row r="156" spans="1:3">
      <c r="A156" s="4" t="s">
        <v>119</v>
      </c>
      <c r="B156" s="4" t="s">
        <v>41</v>
      </c>
      <c r="C156" s="4" t="s">
        <v>124</v>
      </c>
    </row>
    <row r="157" spans="1:3">
      <c r="A157" s="4" t="s">
        <v>197</v>
      </c>
    </row>
    <row r="158" spans="1:3">
      <c r="A158" s="4" t="s">
        <v>117</v>
      </c>
      <c r="B158" s="6" t="n">
        <v>705117</v>
      </c>
      <c r="C158" s="4" t="s">
        <v>124</v>
      </c>
    </row>
    <row r="159" spans="1:3">
      <c r="A159" s="4" t="s">
        <v>119</v>
      </c>
      <c r="B159" s="4" t="s">
        <v>198</v>
      </c>
      <c r="C159" s="4" t="s">
        <v>124</v>
      </c>
    </row>
    <row r="160" spans="1:3">
      <c r="A160" s="4" t="s">
        <v>199</v>
      </c>
    </row>
    <row r="161" spans="1:3">
      <c r="A161" s="4" t="s">
        <v>117</v>
      </c>
      <c r="B161" s="4" t="s">
        <v>41</v>
      </c>
      <c r="C161" s="4" t="s">
        <v>124</v>
      </c>
    </row>
    <row r="162" spans="1:3">
      <c r="A162" s="4" t="s">
        <v>119</v>
      </c>
      <c r="B162" s="4" t="s">
        <v>41</v>
      </c>
      <c r="C162" s="4" t="s">
        <v>124</v>
      </c>
    </row>
    <row r="163" spans="1:3">
      <c r="A163" s="4" t="s">
        <v>200</v>
      </c>
    </row>
    <row r="164" spans="1:3">
      <c r="A164" s="4" t="s">
        <v>117</v>
      </c>
      <c r="B164" s="4" t="s">
        <v>41</v>
      </c>
      <c r="C164" s="4" t="s">
        <v>124</v>
      </c>
    </row>
    <row r="165" spans="1:3">
      <c r="A165" s="4" t="s">
        <v>119</v>
      </c>
      <c r="B165" s="4" t="s">
        <v>41</v>
      </c>
      <c r="C165" s="4" t="s">
        <v>124</v>
      </c>
    </row>
    <row r="166" spans="1:3">
      <c r="A166" s="4" t="s">
        <v>201</v>
      </c>
    </row>
    <row r="167" spans="1:3">
      <c r="A167" s="4" t="s">
        <v>117</v>
      </c>
      <c r="B167" s="6" t="n">
        <v>23927</v>
      </c>
      <c r="C167" s="4" t="s">
        <v>124</v>
      </c>
    </row>
    <row r="168" spans="1:3">
      <c r="A168" s="4" t="s">
        <v>119</v>
      </c>
      <c r="B168" s="4" t="s">
        <v>202</v>
      </c>
      <c r="C168" s="4" t="s">
        <v>124</v>
      </c>
    </row>
    <row r="169" spans="1:3">
      <c r="A169" s="4" t="s">
        <v>203</v>
      </c>
    </row>
    <row r="170" spans="1:3">
      <c r="A170" s="4" t="s">
        <v>117</v>
      </c>
      <c r="B170" s="6" t="n">
        <v>23927</v>
      </c>
      <c r="C170" s="4" t="s">
        <v>124</v>
      </c>
    </row>
    <row r="171" spans="1:3">
      <c r="A171" s="4" t="s">
        <v>119</v>
      </c>
      <c r="B171" s="4" t="s">
        <v>202</v>
      </c>
      <c r="C171" s="4" t="s">
        <v>124</v>
      </c>
    </row>
    <row r="172" spans="1:3">
      <c r="A172" s="4" t="s">
        <v>204</v>
      </c>
    </row>
    <row r="173" spans="1:3">
      <c r="A173" s="4" t="s">
        <v>117</v>
      </c>
      <c r="B173" s="4" t="s">
        <v>41</v>
      </c>
      <c r="C173" s="4" t="s">
        <v>124</v>
      </c>
    </row>
    <row r="174" spans="1:3">
      <c r="A174" s="4" t="s">
        <v>119</v>
      </c>
      <c r="B174" s="4" t="s">
        <v>41</v>
      </c>
      <c r="C174" s="4" t="s">
        <v>124</v>
      </c>
    </row>
    <row r="175" spans="1:3">
      <c r="A175" s="4" t="s">
        <v>205</v>
      </c>
    </row>
    <row r="176" spans="1:3">
      <c r="A176" s="4" t="s">
        <v>117</v>
      </c>
      <c r="B176" s="6" t="n">
        <v>184850</v>
      </c>
      <c r="C176" s="4" t="s">
        <v>151</v>
      </c>
    </row>
    <row r="177" spans="1:3">
      <c r="A177" s="4" t="s">
        <v>119</v>
      </c>
      <c r="B177" s="4" t="s">
        <v>206</v>
      </c>
      <c r="C177" s="4" t="s">
        <v>151</v>
      </c>
    </row>
    <row r="178" spans="1:3">
      <c r="A178" s="4" t="s">
        <v>152</v>
      </c>
      <c r="B178" s="6" t="n">
        <v>145666</v>
      </c>
      <c r="C178" s="4" t="s">
        <v>151</v>
      </c>
    </row>
    <row r="179" spans="1:3">
      <c r="A179" s="4" t="s">
        <v>153</v>
      </c>
      <c r="B179" s="5" t="n">
        <v>182373</v>
      </c>
      <c r="C179" s="4" t="s">
        <v>151</v>
      </c>
    </row>
    <row r="180" spans="1:3">
      <c r="A180" s="4" t="s">
        <v>207</v>
      </c>
    </row>
    <row r="181" spans="1:3">
      <c r="A181" s="4" t="s">
        <v>117</v>
      </c>
      <c r="B181" s="6" t="n">
        <v>184850</v>
      </c>
      <c r="C181" s="4" t="s">
        <v>151</v>
      </c>
    </row>
    <row r="182" spans="1:3">
      <c r="A182" s="4" t="s">
        <v>119</v>
      </c>
      <c r="B182" s="4" t="s">
        <v>206</v>
      </c>
      <c r="C182" s="4" t="s">
        <v>151</v>
      </c>
    </row>
    <row r="183" spans="1:3">
      <c r="A183" s="4" t="s">
        <v>152</v>
      </c>
      <c r="B183" s="6" t="n">
        <v>145666</v>
      </c>
      <c r="C183" s="4" t="s">
        <v>151</v>
      </c>
    </row>
    <row r="184" spans="1:3">
      <c r="A184" s="4" t="s">
        <v>153</v>
      </c>
      <c r="B184" s="5" t="n">
        <v>182373</v>
      </c>
      <c r="C184" s="4" t="s">
        <v>151</v>
      </c>
    </row>
    <row r="185" spans="1:3">
      <c r="A185" s="4" t="s">
        <v>208</v>
      </c>
    </row>
    <row r="186" spans="1:3">
      <c r="A186" s="4" t="s">
        <v>117</v>
      </c>
      <c r="B186" s="4" t="s">
        <v>41</v>
      </c>
      <c r="C186" s="4" t="s">
        <v>118</v>
      </c>
    </row>
    <row r="187" spans="1:3">
      <c r="A187" s="4" t="s">
        <v>119</v>
      </c>
      <c r="B187" s="4" t="s">
        <v>41</v>
      </c>
      <c r="C187" s="4" t="s">
        <v>118</v>
      </c>
    </row>
    <row r="188" spans="1:3">
      <c r="A188" s="4" t="s">
        <v>209</v>
      </c>
    </row>
    <row r="189" spans="1:3">
      <c r="A189" s="4" t="s">
        <v>117</v>
      </c>
      <c r="B189" s="4" t="s">
        <v>41</v>
      </c>
      <c r="C189" s="4" t="s">
        <v>118</v>
      </c>
    </row>
    <row r="190" spans="1:3">
      <c r="A190" s="4" t="s">
        <v>119</v>
      </c>
      <c r="B190" s="4" t="s">
        <v>41</v>
      </c>
      <c r="C190" s="4" t="s">
        <v>118</v>
      </c>
    </row>
    <row r="191" spans="1:3">
      <c r="A191" s="4" t="s">
        <v>210</v>
      </c>
    </row>
    <row r="192" spans="1:3">
      <c r="A192" s="4" t="s">
        <v>117</v>
      </c>
      <c r="B192" s="6" t="n">
        <v>21038058</v>
      </c>
      <c r="C192" s="4" t="s">
        <v>124</v>
      </c>
    </row>
    <row r="193" spans="1:3">
      <c r="A193" s="4" t="s">
        <v>119</v>
      </c>
      <c r="B193" s="4" t="s">
        <v>211</v>
      </c>
      <c r="C193" s="4" t="s">
        <v>124</v>
      </c>
    </row>
    <row r="194" spans="1:3">
      <c r="A194" s="4" t="s">
        <v>212</v>
      </c>
    </row>
    <row r="195" spans="1:3">
      <c r="A195" s="4" t="s">
        <v>117</v>
      </c>
      <c r="B195" s="6" t="n">
        <v>2395043</v>
      </c>
      <c r="C195" s="4" t="s">
        <v>124</v>
      </c>
    </row>
    <row r="196" spans="1:3">
      <c r="A196" s="4" t="s">
        <v>119</v>
      </c>
      <c r="B196" s="4" t="s">
        <v>213</v>
      </c>
      <c r="C196" s="4" t="s">
        <v>124</v>
      </c>
    </row>
    <row r="197" spans="1:3">
      <c r="A197" s="4" t="s">
        <v>214</v>
      </c>
    </row>
    <row r="198" spans="1:3">
      <c r="A198" s="4" t="s">
        <v>117</v>
      </c>
      <c r="B198" s="6" t="n">
        <v>2008090</v>
      </c>
      <c r="C198" s="4" t="s">
        <v>124</v>
      </c>
    </row>
    <row r="199" spans="1:3">
      <c r="A199" s="4" t="s">
        <v>119</v>
      </c>
      <c r="B199" s="4" t="s">
        <v>215</v>
      </c>
      <c r="C199" s="4" t="s">
        <v>124</v>
      </c>
    </row>
    <row r="200" spans="1:3">
      <c r="A200" s="4" t="s">
        <v>216</v>
      </c>
    </row>
    <row r="201" spans="1:3">
      <c r="A201" s="4" t="s">
        <v>117</v>
      </c>
      <c r="B201" s="6" t="n">
        <v>4093087</v>
      </c>
      <c r="C201" s="4" t="s">
        <v>124</v>
      </c>
    </row>
    <row r="202" spans="1:3">
      <c r="A202" s="4" t="s">
        <v>119</v>
      </c>
      <c r="B202" s="4" t="s">
        <v>217</v>
      </c>
      <c r="C202" s="4" t="s">
        <v>124</v>
      </c>
    </row>
    <row r="203" spans="1:3">
      <c r="A203" s="4" t="s">
        <v>218</v>
      </c>
    </row>
    <row r="204" spans="1:3">
      <c r="A204" s="4" t="s">
        <v>117</v>
      </c>
      <c r="B204" s="6" t="n">
        <v>2675584</v>
      </c>
      <c r="C204" s="4" t="s">
        <v>124</v>
      </c>
    </row>
    <row r="205" spans="1:3">
      <c r="A205" s="4" t="s">
        <v>119</v>
      </c>
      <c r="B205" s="4" t="s">
        <v>219</v>
      </c>
      <c r="C205" s="4" t="s">
        <v>124</v>
      </c>
    </row>
    <row r="206" spans="1:3">
      <c r="A206" s="4" t="s">
        <v>220</v>
      </c>
    </row>
    <row r="207" spans="1:3">
      <c r="A207" s="4" t="s">
        <v>117</v>
      </c>
      <c r="B207" s="6" t="n">
        <v>380111</v>
      </c>
      <c r="C207" s="4" t="s">
        <v>124</v>
      </c>
    </row>
    <row r="208" spans="1:3">
      <c r="A208" s="4" t="s">
        <v>119</v>
      </c>
      <c r="B208" s="4" t="s">
        <v>221</v>
      </c>
      <c r="C208" s="4" t="s">
        <v>124</v>
      </c>
    </row>
    <row r="209" spans="1:3">
      <c r="A209" s="4" t="s">
        <v>222</v>
      </c>
    </row>
    <row r="210" spans="1:3">
      <c r="A210" s="4" t="s">
        <v>117</v>
      </c>
      <c r="B210" s="6" t="n">
        <v>490758</v>
      </c>
      <c r="C210" s="4" t="s">
        <v>124</v>
      </c>
    </row>
    <row r="211" spans="1:3">
      <c r="A211" s="4" t="s">
        <v>119</v>
      </c>
      <c r="B211" s="4" t="s">
        <v>223</v>
      </c>
      <c r="C211" s="4" t="s">
        <v>124</v>
      </c>
    </row>
    <row r="212" spans="1:3">
      <c r="A212" s="4" t="s">
        <v>224</v>
      </c>
    </row>
    <row r="213" spans="1:3">
      <c r="A213" s="4" t="s">
        <v>117</v>
      </c>
      <c r="B213" s="6" t="n">
        <v>3231600</v>
      </c>
      <c r="C213" s="4" t="s">
        <v>124</v>
      </c>
    </row>
    <row r="214" spans="1:3">
      <c r="A214" s="4" t="s">
        <v>119</v>
      </c>
      <c r="B214" s="4" t="s">
        <v>225</v>
      </c>
      <c r="C214" s="4" t="s">
        <v>124</v>
      </c>
    </row>
    <row r="215" spans="1:3">
      <c r="A215" s="4" t="s">
        <v>226</v>
      </c>
    </row>
    <row r="216" spans="1:3">
      <c r="A216" s="4" t="s">
        <v>117</v>
      </c>
      <c r="B216" s="6" t="n">
        <v>5511498</v>
      </c>
      <c r="C216" s="4" t="s">
        <v>124</v>
      </c>
    </row>
    <row r="217" spans="1:3">
      <c r="A217" s="4" t="s">
        <v>119</v>
      </c>
      <c r="B217" s="4" t="s">
        <v>227</v>
      </c>
      <c r="C217" s="4" t="s">
        <v>124</v>
      </c>
    </row>
    <row r="218" spans="1:3">
      <c r="A218" s="4" t="s">
        <v>228</v>
      </c>
    </row>
    <row r="219" spans="1:3">
      <c r="A219" s="4" t="s">
        <v>117</v>
      </c>
      <c r="B219" s="4" t="s">
        <v>41</v>
      </c>
      <c r="C219" s="4" t="s">
        <v>124</v>
      </c>
    </row>
    <row r="220" spans="1:3">
      <c r="A220" s="4" t="s">
        <v>119</v>
      </c>
      <c r="B220" s="4" t="s">
        <v>143</v>
      </c>
      <c r="C220" s="4" t="s">
        <v>124</v>
      </c>
    </row>
    <row r="221" spans="1:3">
      <c r="A221" s="4" t="s">
        <v>229</v>
      </c>
    </row>
    <row r="222" spans="1:3">
      <c r="A222" s="4" t="s">
        <v>117</v>
      </c>
      <c r="B222" s="6" t="n">
        <v>252287</v>
      </c>
      <c r="C222" s="4" t="s">
        <v>124</v>
      </c>
    </row>
    <row r="223" spans="1:3">
      <c r="A223" s="4" t="s">
        <v>119</v>
      </c>
      <c r="B223" s="4" t="s">
        <v>230</v>
      </c>
      <c r="C223" s="4" t="s">
        <v>124</v>
      </c>
    </row>
    <row r="224" spans="1:3">
      <c r="A224" s="4" t="s">
        <v>231</v>
      </c>
    </row>
    <row r="225" spans="1:3">
      <c r="A225" s="4" t="s">
        <v>117</v>
      </c>
      <c r="B225" s="6" t="n">
        <v>73545</v>
      </c>
      <c r="C225" s="4" t="s">
        <v>124</v>
      </c>
    </row>
    <row r="226" spans="1:3">
      <c r="A226" s="4" t="s">
        <v>119</v>
      </c>
      <c r="B226" s="4" t="s">
        <v>232</v>
      </c>
      <c r="C226" s="4" t="s">
        <v>124</v>
      </c>
    </row>
    <row r="227" spans="1:3">
      <c r="A227" s="4" t="s">
        <v>233</v>
      </c>
    </row>
    <row r="228" spans="1:3">
      <c r="A228" s="4" t="s">
        <v>117</v>
      </c>
      <c r="B228" s="6" t="n">
        <v>37279</v>
      </c>
      <c r="C228" s="4" t="s">
        <v>124</v>
      </c>
    </row>
    <row r="229" spans="1:3">
      <c r="A229" s="4" t="s">
        <v>119</v>
      </c>
      <c r="B229" s="4" t="s">
        <v>234</v>
      </c>
      <c r="C229" s="4" t="s">
        <v>124</v>
      </c>
    </row>
    <row r="230" spans="1:3">
      <c r="A230" s="4" t="s">
        <v>235</v>
      </c>
    </row>
    <row r="231" spans="1:3">
      <c r="A231" s="4" t="s">
        <v>117</v>
      </c>
      <c r="B231" s="6" t="n">
        <v>36266</v>
      </c>
      <c r="C231" s="4" t="s">
        <v>124</v>
      </c>
    </row>
    <row r="232" spans="1:3">
      <c r="A232" s="4" t="s">
        <v>119</v>
      </c>
      <c r="B232" s="4" t="s">
        <v>234</v>
      </c>
      <c r="C232" s="4" t="s">
        <v>124</v>
      </c>
    </row>
    <row r="233" spans="1:3">
      <c r="A233" s="4" t="s">
        <v>236</v>
      </c>
    </row>
    <row r="234" spans="1:3">
      <c r="A234" s="4" t="s">
        <v>117</v>
      </c>
      <c r="B234" s="4" t="s">
        <v>41</v>
      </c>
      <c r="C234" s="4" t="s">
        <v>124</v>
      </c>
    </row>
    <row r="235" spans="1:3">
      <c r="A235" s="4" t="s">
        <v>119</v>
      </c>
      <c r="B235" s="4" t="s">
        <v>41</v>
      </c>
      <c r="C235" s="4" t="s">
        <v>124</v>
      </c>
    </row>
    <row r="236" spans="1:3">
      <c r="A236" s="4" t="s">
        <v>237</v>
      </c>
    </row>
    <row r="237" spans="1:3">
      <c r="A237" s="4" t="s">
        <v>117</v>
      </c>
      <c r="B237" s="6" t="n">
        <v>288004</v>
      </c>
      <c r="C237" s="4" t="s">
        <v>151</v>
      </c>
    </row>
    <row r="238" spans="1:3">
      <c r="A238" s="4" t="s">
        <v>119</v>
      </c>
      <c r="B238" s="4" t="s">
        <v>238</v>
      </c>
      <c r="C238" s="4" t="s">
        <v>151</v>
      </c>
    </row>
    <row r="239" spans="1:3">
      <c r="A239" s="4" t="s">
        <v>152</v>
      </c>
      <c r="B239" s="6" t="n">
        <v>226953</v>
      </c>
      <c r="C239" s="4" t="s">
        <v>151</v>
      </c>
    </row>
    <row r="240" spans="1:3">
      <c r="A240" s="4" t="s">
        <v>153</v>
      </c>
      <c r="B240" s="5" t="n">
        <v>284145</v>
      </c>
      <c r="C240" s="4" t="s">
        <v>151</v>
      </c>
    </row>
    <row r="241" spans="1:3">
      <c r="A241" s="4" t="s">
        <v>239</v>
      </c>
    </row>
    <row r="242" spans="1:3">
      <c r="A242" s="4" t="s">
        <v>117</v>
      </c>
      <c r="B242" s="6" t="n">
        <v>288004</v>
      </c>
      <c r="C242" s="4" t="s">
        <v>151</v>
      </c>
    </row>
    <row r="243" spans="1:3">
      <c r="A243" s="4" t="s">
        <v>119</v>
      </c>
      <c r="B243" s="4" t="s">
        <v>238</v>
      </c>
      <c r="C243" s="4" t="s">
        <v>151</v>
      </c>
    </row>
    <row r="244" spans="1:3">
      <c r="A244" s="4" t="s">
        <v>152</v>
      </c>
      <c r="B244" s="6" t="n">
        <v>226953</v>
      </c>
      <c r="C244" s="4" t="s">
        <v>151</v>
      </c>
    </row>
    <row r="245" spans="1:3">
      <c r="A245" s="4" t="s">
        <v>153</v>
      </c>
      <c r="B245" s="5" t="n">
        <v>284145</v>
      </c>
      <c r="C245" s="4" t="s">
        <v>151</v>
      </c>
    </row>
    <row r="246" spans="1:3">
      <c r="A246" s="4" t="s">
        <v>240</v>
      </c>
    </row>
    <row r="247" spans="1:3">
      <c r="A247" s="4" t="s">
        <v>117</v>
      </c>
      <c r="B247" s="6" t="n">
        <v>186968</v>
      </c>
      <c r="C247" s="4" t="s">
        <v>241</v>
      </c>
    </row>
    <row r="248" spans="1:3">
      <c r="A248" s="4" t="s">
        <v>119</v>
      </c>
      <c r="B248" s="4" t="s">
        <v>242</v>
      </c>
      <c r="C248" s="4" t="s">
        <v>241</v>
      </c>
    </row>
    <row r="249" spans="1:3">
      <c r="A249" s="4" t="s">
        <v>243</v>
      </c>
    </row>
    <row r="250" spans="1:3">
      <c r="A250" s="4" t="s">
        <v>117</v>
      </c>
      <c r="B250" s="6" t="n">
        <v>-7220</v>
      </c>
      <c r="C250" s="4" t="s">
        <v>241</v>
      </c>
    </row>
    <row r="251" spans="1:3">
      <c r="A251" s="4" t="s">
        <v>119</v>
      </c>
      <c r="B251" s="4" t="s">
        <v>244</v>
      </c>
      <c r="C251" s="4" t="s">
        <v>241</v>
      </c>
    </row>
    <row r="252" spans="1:3">
      <c r="A252" s="4" t="s">
        <v>245</v>
      </c>
    </row>
    <row r="253" spans="1:3">
      <c r="A253" s="4" t="s">
        <v>117</v>
      </c>
      <c r="B253" s="6" t="n">
        <v>-187</v>
      </c>
      <c r="C253" s="4" t="s">
        <v>241</v>
      </c>
    </row>
    <row r="254" spans="1:3">
      <c r="A254" s="4" t="s">
        <v>119</v>
      </c>
      <c r="B254" s="4" t="s">
        <v>143</v>
      </c>
      <c r="C254" s="4" t="s">
        <v>241</v>
      </c>
    </row>
    <row r="255" spans="1:3">
      <c r="A255" s="4" t="s">
        <v>246</v>
      </c>
    </row>
    <row r="256" spans="1:3">
      <c r="A256" s="4" t="s">
        <v>117</v>
      </c>
      <c r="B256" s="6" t="n">
        <v>16967</v>
      </c>
      <c r="C256" s="4" t="s">
        <v>241</v>
      </c>
    </row>
    <row r="257" spans="1:3">
      <c r="A257" s="4" t="s">
        <v>119</v>
      </c>
      <c r="B257" s="4" t="s">
        <v>247</v>
      </c>
      <c r="C257" s="4" t="s">
        <v>241</v>
      </c>
    </row>
    <row r="258" spans="1:3">
      <c r="A258" s="4" t="s">
        <v>248</v>
      </c>
    </row>
    <row r="259" spans="1:3">
      <c r="A259" s="4" t="s">
        <v>117</v>
      </c>
      <c r="B259" s="6" t="n">
        <v>70828</v>
      </c>
      <c r="C259" s="4" t="s">
        <v>241</v>
      </c>
    </row>
    <row r="260" spans="1:3">
      <c r="A260" s="4" t="s">
        <v>119</v>
      </c>
      <c r="B260" s="4" t="s">
        <v>249</v>
      </c>
      <c r="C260" s="4" t="s">
        <v>241</v>
      </c>
    </row>
    <row r="261" spans="1:3">
      <c r="A261" s="4" t="s">
        <v>250</v>
      </c>
    </row>
    <row r="262" spans="1:3">
      <c r="A262" s="4" t="s">
        <v>117</v>
      </c>
      <c r="B262" s="6" t="n">
        <v>20289</v>
      </c>
      <c r="C262" s="4" t="s">
        <v>241</v>
      </c>
    </row>
    <row r="263" spans="1:3">
      <c r="A263" s="4" t="s">
        <v>119</v>
      </c>
      <c r="B263" s="4" t="s">
        <v>251</v>
      </c>
      <c r="C263" s="4" t="s">
        <v>241</v>
      </c>
    </row>
    <row r="264" spans="1:3">
      <c r="A264" s="4" t="s">
        <v>252</v>
      </c>
    </row>
    <row r="265" spans="1:3">
      <c r="A265" s="4" t="s">
        <v>117</v>
      </c>
      <c r="B265" s="6" t="n">
        <v>47651</v>
      </c>
      <c r="C265" s="4" t="s">
        <v>241</v>
      </c>
    </row>
    <row r="266" spans="1:3">
      <c r="A266" s="4" t="s">
        <v>119</v>
      </c>
      <c r="B266" s="4" t="s">
        <v>253</v>
      </c>
      <c r="C266" s="4" t="s">
        <v>241</v>
      </c>
    </row>
    <row r="267" spans="1:3">
      <c r="A267" s="4" t="s">
        <v>254</v>
      </c>
    </row>
    <row r="268" spans="1:3">
      <c r="A268" s="4" t="s">
        <v>117</v>
      </c>
      <c r="B268" s="6" t="n">
        <v>27031</v>
      </c>
      <c r="C268" s="4" t="s">
        <v>241</v>
      </c>
    </row>
    <row r="269" spans="1:3">
      <c r="A269" s="4" t="s">
        <v>119</v>
      </c>
      <c r="B269" s="4" t="s">
        <v>255</v>
      </c>
      <c r="C269" s="4" t="s">
        <v>241</v>
      </c>
    </row>
    <row r="270" spans="1:3">
      <c r="A270" s="4" t="s">
        <v>256</v>
      </c>
    </row>
    <row r="271" spans="1:3">
      <c r="A271" s="4" t="s">
        <v>117</v>
      </c>
      <c r="B271" s="6" t="n">
        <v>3200</v>
      </c>
      <c r="C271" s="4" t="s">
        <v>241</v>
      </c>
    </row>
    <row r="272" spans="1:3">
      <c r="A272" s="4" t="s">
        <v>119</v>
      </c>
      <c r="B272" s="4" t="s">
        <v>257</v>
      </c>
      <c r="C272" s="4" t="s">
        <v>241</v>
      </c>
    </row>
    <row r="273" spans="1:3">
      <c r="A273" s="4" t="s">
        <v>258</v>
      </c>
    </row>
    <row r="274" spans="1:3">
      <c r="A274" s="4" t="s">
        <v>117</v>
      </c>
      <c r="B274" s="6" t="n">
        <v>5687</v>
      </c>
      <c r="C274" s="4" t="s">
        <v>241</v>
      </c>
    </row>
    <row r="275" spans="1:3">
      <c r="A275" s="4" t="s">
        <v>119</v>
      </c>
      <c r="B275" s="4" t="s">
        <v>259</v>
      </c>
      <c r="C275" s="4" t="s">
        <v>241</v>
      </c>
    </row>
    <row r="276" spans="1:3">
      <c r="A276" s="4" t="s">
        <v>260</v>
      </c>
    </row>
    <row r="277" spans="1:3">
      <c r="A277" s="4" t="s">
        <v>117</v>
      </c>
      <c r="B277" s="6" t="n">
        <v>-248</v>
      </c>
      <c r="C277" s="4" t="s">
        <v>241</v>
      </c>
    </row>
    <row r="278" spans="1:3">
      <c r="A278" s="4" t="s">
        <v>119</v>
      </c>
      <c r="B278" s="4" t="s">
        <v>143</v>
      </c>
      <c r="C278" s="4" t="s">
        <v>241</v>
      </c>
    </row>
    <row r="279" spans="1:3">
      <c r="A279" s="4" t="s">
        <v>261</v>
      </c>
    </row>
    <row r="280" spans="1:3">
      <c r="A280" s="4" t="s">
        <v>117</v>
      </c>
      <c r="B280" s="6" t="n">
        <v>2970</v>
      </c>
      <c r="C280" s="4" t="s">
        <v>241</v>
      </c>
    </row>
    <row r="281" spans="1:3">
      <c r="A281" s="4" t="s">
        <v>119</v>
      </c>
      <c r="B281" s="4" t="s">
        <v>257</v>
      </c>
      <c r="C281" s="4" t="s">
        <v>241</v>
      </c>
    </row>
    <row r="282" spans="1:3">
      <c r="A282" s="4" t="s">
        <v>262</v>
      </c>
    </row>
    <row r="283" spans="1:3">
      <c r="A283" s="4" t="s">
        <v>117</v>
      </c>
      <c r="B283" s="6" t="n">
        <v>27518</v>
      </c>
      <c r="C283" s="4" t="s">
        <v>241</v>
      </c>
    </row>
    <row r="284" spans="1:3">
      <c r="A284" s="4" t="s">
        <v>119</v>
      </c>
      <c r="B284" s="4" t="s">
        <v>255</v>
      </c>
      <c r="C284" s="4" t="s">
        <v>241</v>
      </c>
    </row>
    <row r="285" spans="1:3">
      <c r="A285" s="4" t="s">
        <v>263</v>
      </c>
    </row>
    <row r="286" spans="1:3">
      <c r="A286" s="4" t="s">
        <v>117</v>
      </c>
      <c r="B286" s="6" t="n">
        <v>10850</v>
      </c>
      <c r="C286" s="4" t="s">
        <v>241</v>
      </c>
    </row>
    <row r="287" spans="1:3">
      <c r="A287" s="4" t="s">
        <v>119</v>
      </c>
      <c r="B287" s="4" t="s">
        <v>264</v>
      </c>
      <c r="C287" s="4" t="s">
        <v>241</v>
      </c>
    </row>
    <row r="288" spans="1:3">
      <c r="A288" s="4" t="s">
        <v>265</v>
      </c>
    </row>
    <row r="289" spans="1:3">
      <c r="A289" s="4" t="s">
        <v>117</v>
      </c>
      <c r="B289" s="6" t="n">
        <v>-3294</v>
      </c>
      <c r="C289" s="4" t="s">
        <v>241</v>
      </c>
    </row>
    <row r="290" spans="1:3">
      <c r="A290" s="4" t="s">
        <v>119</v>
      </c>
      <c r="B290" s="4" t="s">
        <v>266</v>
      </c>
      <c r="C290" s="4" t="s">
        <v>241</v>
      </c>
    </row>
    <row r="291" spans="1:3">
      <c r="A291" s="4" t="s">
        <v>267</v>
      </c>
    </row>
    <row r="292" spans="1:3">
      <c r="A292" s="4" t="s">
        <v>117</v>
      </c>
      <c r="B292" s="6" t="n">
        <v>14425</v>
      </c>
      <c r="C292" s="4" t="s">
        <v>241</v>
      </c>
    </row>
    <row r="293" spans="1:3">
      <c r="A293" s="4" t="s">
        <v>119</v>
      </c>
      <c r="B293" s="4" t="s">
        <v>268</v>
      </c>
      <c r="C293" s="4" t="s">
        <v>241</v>
      </c>
    </row>
    <row r="294" spans="1:3">
      <c r="A294" s="4" t="s">
        <v>269</v>
      </c>
    </row>
    <row r="295" spans="1:3">
      <c r="A295" s="4" t="s">
        <v>117</v>
      </c>
      <c r="B295" s="6" t="n">
        <v>407</v>
      </c>
      <c r="C295" s="4" t="s">
        <v>241</v>
      </c>
    </row>
    <row r="296" spans="1:3">
      <c r="A296" s="4" t="s">
        <v>119</v>
      </c>
      <c r="B296" s="4" t="s">
        <v>143</v>
      </c>
      <c r="C296" s="4" t="s">
        <v>241</v>
      </c>
    </row>
    <row r="297" spans="1:3">
      <c r="A297" s="4" t="s">
        <v>270</v>
      </c>
    </row>
    <row r="298" spans="1:3">
      <c r="A298" s="4" t="s">
        <v>117</v>
      </c>
      <c r="B298" s="6" t="n">
        <v>2780</v>
      </c>
      <c r="C298" s="4" t="s">
        <v>241</v>
      </c>
    </row>
    <row r="299" spans="1:3">
      <c r="A299" s="4" t="s">
        <v>119</v>
      </c>
      <c r="B299" s="4" t="s">
        <v>257</v>
      </c>
      <c r="C299" s="4" t="s">
        <v>241</v>
      </c>
    </row>
    <row r="300" spans="1:3">
      <c r="A300" s="4" t="s">
        <v>271</v>
      </c>
    </row>
    <row r="301" spans="1:3">
      <c r="A301" s="4" t="s">
        <v>117</v>
      </c>
      <c r="B301" s="6" t="n">
        <v>2350</v>
      </c>
      <c r="C301" s="4" t="s">
        <v>241</v>
      </c>
    </row>
    <row r="302" spans="1:3">
      <c r="A302" s="4" t="s">
        <v>119</v>
      </c>
      <c r="B302" s="4" t="s">
        <v>257</v>
      </c>
      <c r="C302" s="4" t="s">
        <v>241</v>
      </c>
    </row>
    <row r="303" spans="1:3">
      <c r="A303" s="4" t="s">
        <v>272</v>
      </c>
    </row>
    <row r="304" spans="1:3">
      <c r="A304" s="4" t="s">
        <v>117</v>
      </c>
      <c r="B304" s="6" t="n">
        <v>-70660</v>
      </c>
      <c r="C304" s="4" t="s">
        <v>241</v>
      </c>
    </row>
    <row r="305" spans="1:3">
      <c r="A305" s="4" t="s">
        <v>119</v>
      </c>
      <c r="B305" s="4" t="s">
        <v>273</v>
      </c>
      <c r="C305" s="4" t="s">
        <v>241</v>
      </c>
    </row>
    <row r="306" spans="1:3">
      <c r="A306" s="4" t="s">
        <v>274</v>
      </c>
    </row>
    <row r="307" spans="1:3">
      <c r="A307" s="4" t="s">
        <v>117</v>
      </c>
      <c r="B307" s="6" t="n">
        <v>-70660</v>
      </c>
      <c r="C307" s="4" t="s">
        <v>241</v>
      </c>
    </row>
    <row r="308" spans="1:3">
      <c r="A308" s="4" t="s">
        <v>119</v>
      </c>
      <c r="B308" s="4" t="s">
        <v>275</v>
      </c>
      <c r="C308" s="4" t="s">
        <v>241</v>
      </c>
    </row>
    <row r="309" spans="1:3">
      <c r="A309" s="4" t="s">
        <v>276</v>
      </c>
    </row>
    <row r="310" spans="1:3">
      <c r="A310" s="4" t="s">
        <v>117</v>
      </c>
      <c r="B310" s="6" t="n">
        <v>143826</v>
      </c>
      <c r="C310" s="4" t="s">
        <v>241</v>
      </c>
    </row>
    <row r="311" spans="1:3">
      <c r="A311" s="4" t="s">
        <v>119</v>
      </c>
      <c r="B311" s="4" t="s">
        <v>277</v>
      </c>
      <c r="C311" s="4" t="s">
        <v>241</v>
      </c>
    </row>
    <row r="312" spans="1:3">
      <c r="A312" s="4" t="s">
        <v>278</v>
      </c>
    </row>
    <row r="313" spans="1:3">
      <c r="A313" s="4" t="s">
        <v>117</v>
      </c>
      <c r="B313" s="6" t="n">
        <v>10599721</v>
      </c>
      <c r="C313" s="4" t="s">
        <v>118</v>
      </c>
    </row>
    <row r="314" spans="1:3">
      <c r="A314" s="4" t="s">
        <v>119</v>
      </c>
      <c r="B314" s="4" t="s">
        <v>279</v>
      </c>
      <c r="C314" s="4" t="s">
        <v>118</v>
      </c>
    </row>
    <row r="315" spans="1:3">
      <c r="A315" s="4" t="s">
        <v>280</v>
      </c>
    </row>
    <row r="316" spans="1:3">
      <c r="A316" s="4" t="s">
        <v>117</v>
      </c>
      <c r="B316" s="6" t="n">
        <v>10599721</v>
      </c>
      <c r="C316" s="4" t="s">
        <v>118</v>
      </c>
    </row>
    <row r="317" spans="1:3">
      <c r="A317" s="4" t="s">
        <v>119</v>
      </c>
      <c r="B317" s="4" t="s">
        <v>279</v>
      </c>
      <c r="C317" s="4" t="s">
        <v>118</v>
      </c>
    </row>
    <row r="318" spans="1:3">
      <c r="A318" s="4" t="s">
        <v>281</v>
      </c>
    </row>
    <row r="319" spans="1:3">
      <c r="A319" s="4" t="s">
        <v>117</v>
      </c>
      <c r="B319" s="6" t="n">
        <v>3122067</v>
      </c>
      <c r="C319" s="4" t="s">
        <v>124</v>
      </c>
    </row>
    <row r="320" spans="1:3">
      <c r="A320" s="4" t="s">
        <v>119</v>
      </c>
      <c r="B320" s="4" t="s">
        <v>282</v>
      </c>
      <c r="C320" s="4" t="s">
        <v>124</v>
      </c>
    </row>
    <row r="321" spans="1:3">
      <c r="A321" s="4" t="s">
        <v>283</v>
      </c>
    </row>
    <row r="322" spans="1:3">
      <c r="A322" s="4" t="s">
        <v>117</v>
      </c>
      <c r="B322" s="4" t="s">
        <v>41</v>
      </c>
      <c r="C322" s="4" t="s">
        <v>124</v>
      </c>
    </row>
    <row r="323" spans="1:3">
      <c r="A323" s="4" t="s">
        <v>119</v>
      </c>
      <c r="B323" s="4" t="s">
        <v>41</v>
      </c>
      <c r="C323" s="4" t="s">
        <v>124</v>
      </c>
    </row>
    <row r="324" spans="1:3">
      <c r="A324" s="4" t="s">
        <v>284</v>
      </c>
    </row>
    <row r="325" spans="1:3">
      <c r="A325" s="4" t="s">
        <v>117</v>
      </c>
      <c r="B325" s="4" t="s">
        <v>41</v>
      </c>
      <c r="C325" s="4" t="s">
        <v>124</v>
      </c>
    </row>
    <row r="326" spans="1:3">
      <c r="A326" s="4" t="s">
        <v>119</v>
      </c>
      <c r="B326" s="4" t="s">
        <v>41</v>
      </c>
      <c r="C326" s="4" t="s">
        <v>124</v>
      </c>
    </row>
    <row r="327" spans="1:3">
      <c r="A327" s="4" t="s">
        <v>285</v>
      </c>
    </row>
    <row r="328" spans="1:3">
      <c r="A328" s="4" t="s">
        <v>117</v>
      </c>
      <c r="B328" s="4" t="s">
        <v>41</v>
      </c>
      <c r="C328" s="4" t="s">
        <v>124</v>
      </c>
    </row>
    <row r="329" spans="1:3">
      <c r="A329" s="4" t="s">
        <v>119</v>
      </c>
      <c r="B329" s="4" t="s">
        <v>41</v>
      </c>
      <c r="C329" s="4" t="s">
        <v>124</v>
      </c>
    </row>
    <row r="330" spans="1:3">
      <c r="A330" s="4" t="s">
        <v>286</v>
      </c>
    </row>
    <row r="331" spans="1:3">
      <c r="A331" s="4" t="s">
        <v>117</v>
      </c>
      <c r="B331" s="4" t="s">
        <v>41</v>
      </c>
      <c r="C331" s="4" t="s">
        <v>124</v>
      </c>
    </row>
    <row r="332" spans="1:3">
      <c r="A332" s="4" t="s">
        <v>119</v>
      </c>
      <c r="B332" s="4" t="s">
        <v>41</v>
      </c>
      <c r="C332" s="4" t="s">
        <v>124</v>
      </c>
    </row>
    <row r="333" spans="1:3">
      <c r="A333" s="4" t="s">
        <v>287</v>
      </c>
    </row>
    <row r="334" spans="1:3">
      <c r="A334" s="4" t="s">
        <v>117</v>
      </c>
      <c r="B334" s="4" t="s">
        <v>41</v>
      </c>
      <c r="C334" s="4" t="s">
        <v>124</v>
      </c>
    </row>
    <row r="335" spans="1:3">
      <c r="A335" s="4" t="s">
        <v>119</v>
      </c>
      <c r="B335" s="4" t="s">
        <v>41</v>
      </c>
      <c r="C335" s="4" t="s">
        <v>124</v>
      </c>
    </row>
    <row r="336" spans="1:3">
      <c r="A336" s="4" t="s">
        <v>288</v>
      </c>
    </row>
    <row r="337" spans="1:3">
      <c r="A337" s="4" t="s">
        <v>117</v>
      </c>
      <c r="B337" s="4" t="s">
        <v>41</v>
      </c>
      <c r="C337" s="4" t="s">
        <v>124</v>
      </c>
    </row>
    <row r="338" spans="1:3">
      <c r="A338" s="4" t="s">
        <v>119</v>
      </c>
      <c r="B338" s="4" t="s">
        <v>41</v>
      </c>
      <c r="C338" s="4" t="s">
        <v>124</v>
      </c>
    </row>
    <row r="339" spans="1:3">
      <c r="A339" s="4" t="s">
        <v>289</v>
      </c>
    </row>
    <row r="340" spans="1:3">
      <c r="A340" s="4" t="s">
        <v>117</v>
      </c>
      <c r="B340" s="4" t="s">
        <v>41</v>
      </c>
      <c r="C340" s="4" t="s">
        <v>124</v>
      </c>
    </row>
    <row r="341" spans="1:3">
      <c r="A341" s="4" t="s">
        <v>119</v>
      </c>
      <c r="B341" s="4" t="s">
        <v>41</v>
      </c>
      <c r="C341" s="4" t="s">
        <v>124</v>
      </c>
    </row>
    <row r="342" spans="1:3">
      <c r="A342" s="4" t="s">
        <v>290</v>
      </c>
    </row>
    <row r="343" spans="1:3">
      <c r="A343" s="4" t="s">
        <v>117</v>
      </c>
      <c r="B343" s="6" t="n">
        <v>1628058</v>
      </c>
      <c r="C343" s="4" t="s">
        <v>124</v>
      </c>
    </row>
    <row r="344" spans="1:3">
      <c r="A344" s="4" t="s">
        <v>119</v>
      </c>
      <c r="B344" s="4" t="s">
        <v>291</v>
      </c>
      <c r="C344" s="4" t="s">
        <v>124</v>
      </c>
    </row>
    <row r="345" spans="1:3">
      <c r="A345" s="4" t="s">
        <v>292</v>
      </c>
    </row>
    <row r="346" spans="1:3">
      <c r="A346" s="4" t="s">
        <v>117</v>
      </c>
      <c r="B346" s="6" t="n">
        <v>1494009</v>
      </c>
      <c r="C346" s="4" t="s">
        <v>124</v>
      </c>
    </row>
    <row r="347" spans="1:3">
      <c r="A347" s="4" t="s">
        <v>119</v>
      </c>
      <c r="B347" s="4" t="s">
        <v>293</v>
      </c>
      <c r="C347" s="4" t="s">
        <v>124</v>
      </c>
    </row>
    <row r="348" spans="1:3">
      <c r="A348" s="4" t="s">
        <v>294</v>
      </c>
    </row>
    <row r="349" spans="1:3">
      <c r="A349" s="4" t="s">
        <v>117</v>
      </c>
      <c r="B349" s="4" t="s">
        <v>41</v>
      </c>
      <c r="C349" s="4" t="s">
        <v>124</v>
      </c>
    </row>
    <row r="350" spans="1:3">
      <c r="A350" s="4" t="s">
        <v>119</v>
      </c>
      <c r="B350" s="4" t="s">
        <v>41</v>
      </c>
      <c r="C350" s="4" t="s">
        <v>124</v>
      </c>
    </row>
    <row r="351" spans="1:3">
      <c r="A351" s="4" t="s">
        <v>295</v>
      </c>
    </row>
    <row r="352" spans="1:3">
      <c r="A352" s="4" t="s">
        <v>117</v>
      </c>
      <c r="B352" s="6" t="n">
        <v>500149</v>
      </c>
      <c r="C352" s="4" t="s">
        <v>124</v>
      </c>
    </row>
    <row r="353" spans="1:3">
      <c r="A353" s="4" t="s">
        <v>119</v>
      </c>
      <c r="B353" s="4" t="s">
        <v>296</v>
      </c>
      <c r="C353" s="4" t="s">
        <v>124</v>
      </c>
    </row>
    <row r="354" spans="1:3">
      <c r="A354" s="4" t="s">
        <v>297</v>
      </c>
    </row>
    <row r="355" spans="1:3">
      <c r="A355" s="4" t="s">
        <v>117</v>
      </c>
      <c r="B355" s="6" t="n">
        <v>12767</v>
      </c>
      <c r="C355" s="4" t="s">
        <v>124</v>
      </c>
    </row>
    <row r="356" spans="1:3">
      <c r="A356" s="4" t="s">
        <v>119</v>
      </c>
      <c r="B356" s="4" t="s">
        <v>298</v>
      </c>
      <c r="C356" s="4" t="s">
        <v>124</v>
      </c>
    </row>
    <row r="357" spans="1:3">
      <c r="A357" s="4" t="s">
        <v>299</v>
      </c>
    </row>
    <row r="358" spans="1:3">
      <c r="A358" s="4" t="s">
        <v>117</v>
      </c>
      <c r="B358" s="4" t="s">
        <v>41</v>
      </c>
      <c r="C358" s="4" t="s">
        <v>124</v>
      </c>
    </row>
    <row r="359" spans="1:3">
      <c r="A359" s="4" t="s">
        <v>119</v>
      </c>
      <c r="B359" s="4" t="s">
        <v>41</v>
      </c>
      <c r="C359" s="4" t="s">
        <v>124</v>
      </c>
    </row>
    <row r="360" spans="1:3">
      <c r="A360" s="4" t="s">
        <v>300</v>
      </c>
    </row>
    <row r="361" spans="1:3">
      <c r="A361" s="4" t="s">
        <v>117</v>
      </c>
      <c r="B361" s="6" t="n">
        <v>487382</v>
      </c>
      <c r="C361" s="4" t="s">
        <v>124</v>
      </c>
    </row>
    <row r="362" spans="1:3">
      <c r="A362" s="4" t="s">
        <v>119</v>
      </c>
      <c r="B362" s="4" t="s">
        <v>301</v>
      </c>
      <c r="C362" s="4" t="s">
        <v>124</v>
      </c>
    </row>
    <row r="363" spans="1:3">
      <c r="A363" s="4" t="s">
        <v>302</v>
      </c>
    </row>
    <row r="364" spans="1:3">
      <c r="A364" s="4" t="s">
        <v>117</v>
      </c>
      <c r="B364" s="6" t="n">
        <v>98635</v>
      </c>
      <c r="C364" s="4" t="s">
        <v>151</v>
      </c>
    </row>
    <row r="365" spans="1:3">
      <c r="A365" s="4" t="s">
        <v>119</v>
      </c>
      <c r="B365" s="4" t="s">
        <v>303</v>
      </c>
      <c r="C365" s="4" t="s">
        <v>151</v>
      </c>
    </row>
    <row r="366" spans="1:3">
      <c r="A366" s="4" t="s">
        <v>152</v>
      </c>
      <c r="B366" s="6" t="n">
        <v>77726</v>
      </c>
      <c r="C366" s="4" t="s">
        <v>151</v>
      </c>
    </row>
    <row r="367" spans="1:3">
      <c r="A367" s="4" t="s">
        <v>153</v>
      </c>
      <c r="B367" s="5" t="n">
        <v>97314</v>
      </c>
      <c r="C367" s="4" t="s">
        <v>151</v>
      </c>
    </row>
    <row r="368" spans="1:3">
      <c r="A368" s="4" t="s">
        <v>304</v>
      </c>
    </row>
    <row r="369" spans="1:3">
      <c r="A369" s="4" t="s">
        <v>117</v>
      </c>
      <c r="B369" s="6" t="n">
        <v>98635</v>
      </c>
      <c r="C369" s="4" t="s">
        <v>151</v>
      </c>
    </row>
    <row r="370" spans="1:3">
      <c r="A370" s="4" t="s">
        <v>119</v>
      </c>
      <c r="B370" s="4" t="s">
        <v>303</v>
      </c>
      <c r="C370" s="4" t="s">
        <v>151</v>
      </c>
    </row>
    <row r="371" spans="1:3">
      <c r="A371" s="4" t="s">
        <v>152</v>
      </c>
      <c r="B371" s="6" t="n">
        <v>77726</v>
      </c>
      <c r="C371" s="4" t="s">
        <v>151</v>
      </c>
    </row>
    <row r="372" spans="1:3">
      <c r="A372" s="4" t="s">
        <v>153</v>
      </c>
      <c r="B372" s="5" t="n">
        <v>97314</v>
      </c>
      <c r="C372" s="4" t="s">
        <v>151</v>
      </c>
    </row>
    <row r="373" spans="1:3">
      <c r="A373" s="4" t="s">
        <v>305</v>
      </c>
    </row>
    <row r="374" spans="1:3">
      <c r="A374" s="4" t="s">
        <v>117</v>
      </c>
      <c r="B374" s="4" t="s">
        <v>41</v>
      </c>
      <c r="C374" s="4" t="s">
        <v>241</v>
      </c>
    </row>
    <row r="375" spans="1:3">
      <c r="A375" s="4" t="s">
        <v>119</v>
      </c>
      <c r="B375" s="4" t="s">
        <v>143</v>
      </c>
      <c r="C375" s="4" t="s">
        <v>241</v>
      </c>
    </row>
    <row r="376" spans="1:3">
      <c r="A376" s="4" t="s">
        <v>306</v>
      </c>
    </row>
    <row r="377" spans="1:3">
      <c r="A377" s="4" t="s">
        <v>117</v>
      </c>
      <c r="B377" s="4" t="s">
        <v>41</v>
      </c>
      <c r="C377" s="4" t="s">
        <v>241</v>
      </c>
    </row>
    <row r="378" spans="1:3">
      <c r="A378" s="4" t="s">
        <v>119</v>
      </c>
      <c r="B378" s="4" t="s">
        <v>143</v>
      </c>
      <c r="C378" s="4" t="s">
        <v>241</v>
      </c>
    </row>
    <row r="379" spans="1:3">
      <c r="A379" s="4" t="s">
        <v>307</v>
      </c>
    </row>
    <row r="380" spans="1:3">
      <c r="A380" s="4" t="s">
        <v>117</v>
      </c>
      <c r="B380" s="4" t="s">
        <v>41</v>
      </c>
      <c r="C380" s="4" t="s">
        <v>241</v>
      </c>
    </row>
    <row r="381" spans="1:3">
      <c r="A381" s="4" t="s">
        <v>119</v>
      </c>
      <c r="B381" s="4" t="s">
        <v>143</v>
      </c>
      <c r="C381" s="4" t="s">
        <v>241</v>
      </c>
    </row>
    <row r="382" spans="1:3">
      <c r="A382" s="4" t="s">
        <v>308</v>
      </c>
    </row>
    <row r="383" spans="1:3">
      <c r="A383" s="4" t="s">
        <v>117</v>
      </c>
      <c r="B383" s="4" t="s">
        <v>41</v>
      </c>
      <c r="C383" s="4" t="s">
        <v>241</v>
      </c>
    </row>
    <row r="384" spans="1:3">
      <c r="A384" s="4" t="s">
        <v>119</v>
      </c>
      <c r="B384" s="4" t="s">
        <v>143</v>
      </c>
      <c r="C384" s="4" t="s">
        <v>241</v>
      </c>
    </row>
    <row r="385" spans="1:3">
      <c r="A385" s="4" t="s">
        <v>309</v>
      </c>
    </row>
    <row r="386" spans="1:3">
      <c r="A386" s="4" t="s">
        <v>117</v>
      </c>
      <c r="B386" s="4" t="s">
        <v>41</v>
      </c>
      <c r="C386" s="4" t="s">
        <v>241</v>
      </c>
    </row>
    <row r="387" spans="1:3">
      <c r="A387" s="4" t="s">
        <v>119</v>
      </c>
      <c r="B387" s="4" t="s">
        <v>143</v>
      </c>
      <c r="C387" s="4" t="s">
        <v>241</v>
      </c>
    </row>
    <row r="388" spans="1:3">
      <c r="A388" s="4" t="s">
        <v>310</v>
      </c>
    </row>
    <row r="389" spans="1:3">
      <c r="A389" s="4" t="s">
        <v>117</v>
      </c>
      <c r="B389" s="4" t="s">
        <v>41</v>
      </c>
      <c r="C389" s="4" t="s">
        <v>241</v>
      </c>
    </row>
    <row r="390" spans="1:3">
      <c r="A390" s="4" t="s">
        <v>119</v>
      </c>
      <c r="B390" s="4" t="s">
        <v>143</v>
      </c>
      <c r="C390" s="4" t="s">
        <v>241</v>
      </c>
    </row>
    <row r="391" spans="1:3">
      <c r="A391" s="4" t="s">
        <v>311</v>
      </c>
    </row>
    <row r="392" spans="1:3">
      <c r="A392" s="4" t="s">
        <v>117</v>
      </c>
      <c r="B392" s="4" t="s">
        <v>41</v>
      </c>
      <c r="C392" s="4" t="s">
        <v>241</v>
      </c>
    </row>
    <row r="393" spans="1:3">
      <c r="A393" s="4" t="s">
        <v>119</v>
      </c>
      <c r="B393" s="4" t="s">
        <v>143</v>
      </c>
      <c r="C393" s="4" t="s">
        <v>241</v>
      </c>
    </row>
    <row r="394" spans="1:3">
      <c r="A394" s="4" t="s">
        <v>312</v>
      </c>
    </row>
    <row r="395" spans="1:3">
      <c r="A395" s="4" t="s">
        <v>117</v>
      </c>
      <c r="B395" s="4" t="s">
        <v>41</v>
      </c>
      <c r="C395" s="4" t="s">
        <v>241</v>
      </c>
    </row>
    <row r="396" spans="1:3">
      <c r="A396" s="4" t="s">
        <v>119</v>
      </c>
      <c r="B396" s="4" t="s">
        <v>143</v>
      </c>
      <c r="C396" s="4" t="s">
        <v>241</v>
      </c>
    </row>
    <row r="397" spans="1:3">
      <c r="A397" s="4" t="s">
        <v>313</v>
      </c>
    </row>
    <row r="398" spans="1:3">
      <c r="A398" s="4" t="s">
        <v>117</v>
      </c>
      <c r="B398" s="4" t="s">
        <v>41</v>
      </c>
      <c r="C398" s="4" t="s">
        <v>241</v>
      </c>
    </row>
    <row r="399" spans="1:3">
      <c r="A399" s="4" t="s">
        <v>119</v>
      </c>
      <c r="B399" s="4" t="s">
        <v>143</v>
      </c>
      <c r="C399" s="4" t="s">
        <v>241</v>
      </c>
    </row>
    <row r="400" spans="1:3">
      <c r="A400" s="4" t="s">
        <v>314</v>
      </c>
    </row>
    <row r="401" spans="1:3">
      <c r="A401" s="4" t="s">
        <v>117</v>
      </c>
      <c r="B401" s="4" t="s">
        <v>41</v>
      </c>
      <c r="C401" s="4" t="s">
        <v>241</v>
      </c>
    </row>
    <row r="402" spans="1:3">
      <c r="A402" s="4" t="s">
        <v>119</v>
      </c>
      <c r="B402" s="4" t="s">
        <v>143</v>
      </c>
      <c r="C402" s="4" t="s">
        <v>241</v>
      </c>
    </row>
    <row r="403" spans="1:3">
      <c r="A403" s="4" t="s">
        <v>315</v>
      </c>
    </row>
    <row r="404" spans="1:3">
      <c r="A404" s="4" t="s">
        <v>117</v>
      </c>
      <c r="B404" s="4" t="s">
        <v>41</v>
      </c>
      <c r="C404" s="4" t="s">
        <v>241</v>
      </c>
    </row>
    <row r="405" spans="1:3">
      <c r="A405" s="4" t="s">
        <v>119</v>
      </c>
      <c r="B405" s="4" t="s">
        <v>143</v>
      </c>
      <c r="C405" s="4" t="s">
        <v>241</v>
      </c>
    </row>
    <row r="406" spans="1:3">
      <c r="A406" s="4" t="s">
        <v>316</v>
      </c>
    </row>
    <row r="407" spans="1:3">
      <c r="A407" s="4" t="s">
        <v>117</v>
      </c>
      <c r="B407" s="4" t="s">
        <v>41</v>
      </c>
      <c r="C407" s="4" t="s">
        <v>241</v>
      </c>
    </row>
    <row r="408" spans="1:3">
      <c r="A408" s="4" t="s">
        <v>119</v>
      </c>
      <c r="B408" s="4" t="s">
        <v>143</v>
      </c>
      <c r="C408" s="4" t="s">
        <v>241</v>
      </c>
    </row>
    <row r="409" spans="1:3">
      <c r="A409" s="4" t="s">
        <v>317</v>
      </c>
    </row>
    <row r="410" spans="1:3">
      <c r="A410" s="4" t="s">
        <v>117</v>
      </c>
      <c r="B410" s="4" t="s">
        <v>41</v>
      </c>
      <c r="C410" s="4" t="s">
        <v>241</v>
      </c>
    </row>
    <row r="411" spans="1:3">
      <c r="A411" s="4" t="s">
        <v>119</v>
      </c>
      <c r="B411" s="4" t="s">
        <v>143</v>
      </c>
      <c r="C411" s="4" t="s">
        <v>241</v>
      </c>
    </row>
    <row r="412" spans="1:3">
      <c r="A412" s="4" t="s">
        <v>318</v>
      </c>
    </row>
    <row r="413" spans="1:3">
      <c r="A413" s="4" t="s">
        <v>117</v>
      </c>
      <c r="B413" s="4" t="s">
        <v>41</v>
      </c>
      <c r="C413" s="4" t="s">
        <v>241</v>
      </c>
    </row>
    <row r="414" spans="1:3">
      <c r="A414" s="4" t="s">
        <v>119</v>
      </c>
      <c r="B414" s="4" t="s">
        <v>143</v>
      </c>
      <c r="C414" s="4" t="s">
        <v>241</v>
      </c>
    </row>
    <row r="415" spans="1:3">
      <c r="A415" s="4" t="s">
        <v>319</v>
      </c>
    </row>
    <row r="416" spans="1:3">
      <c r="A416" s="4" t="s">
        <v>117</v>
      </c>
      <c r="B416" s="4" t="s">
        <v>41</v>
      </c>
      <c r="C416" s="4" t="s">
        <v>241</v>
      </c>
    </row>
    <row r="417" spans="1:3">
      <c r="A417" s="4" t="s">
        <v>119</v>
      </c>
      <c r="B417" s="4" t="s">
        <v>143</v>
      </c>
      <c r="C417" s="4" t="s">
        <v>241</v>
      </c>
    </row>
    <row r="418" spans="1:3">
      <c r="A418" s="4" t="s">
        <v>320</v>
      </c>
    </row>
    <row r="419" spans="1:3">
      <c r="A419" s="4" t="s">
        <v>117</v>
      </c>
      <c r="B419" s="4" t="s">
        <v>41</v>
      </c>
      <c r="C419" s="4" t="s">
        <v>241</v>
      </c>
    </row>
    <row r="420" spans="1:3">
      <c r="A420" s="4" t="s">
        <v>119</v>
      </c>
      <c r="B420" s="4" t="s">
        <v>143</v>
      </c>
      <c r="C420" s="4" t="s">
        <v>241</v>
      </c>
    </row>
    <row r="421" spans="1:3">
      <c r="A421" s="4" t="s">
        <v>321</v>
      </c>
    </row>
    <row r="422" spans="1:3">
      <c r="A422" s="4" t="s">
        <v>117</v>
      </c>
      <c r="B422" s="4" t="s">
        <v>41</v>
      </c>
      <c r="C422" s="4" t="s">
        <v>241</v>
      </c>
    </row>
    <row r="423" spans="1:3">
      <c r="A423" s="4" t="s">
        <v>119</v>
      </c>
      <c r="B423" s="4" t="s">
        <v>143</v>
      </c>
      <c r="C423" s="4" t="s">
        <v>241</v>
      </c>
    </row>
    <row r="424" spans="1:3">
      <c r="A424" s="4" t="s">
        <v>322</v>
      </c>
    </row>
    <row r="425" spans="1:3">
      <c r="A425" s="4" t="s">
        <v>117</v>
      </c>
      <c r="B425" s="4" t="s">
        <v>41</v>
      </c>
      <c r="C425" s="4" t="s">
        <v>241</v>
      </c>
    </row>
    <row r="426" spans="1:3">
      <c r="A426" s="4" t="s">
        <v>119</v>
      </c>
      <c r="B426" s="4" t="s">
        <v>143</v>
      </c>
      <c r="C426" s="4" t="s">
        <v>241</v>
      </c>
    </row>
    <row r="427" spans="1:3">
      <c r="A427" s="4" t="s">
        <v>323</v>
      </c>
    </row>
    <row r="428" spans="1:3">
      <c r="A428" s="4" t="s">
        <v>117</v>
      </c>
      <c r="B428" s="4" t="s">
        <v>41</v>
      </c>
      <c r="C428" s="4" t="s">
        <v>241</v>
      </c>
    </row>
    <row r="429" spans="1:3">
      <c r="A429" s="4" t="s">
        <v>119</v>
      </c>
      <c r="B429" s="4" t="s">
        <v>143</v>
      </c>
      <c r="C429" s="4" t="s">
        <v>241</v>
      </c>
    </row>
    <row r="430" spans="1:3">
      <c r="A430" s="4" t="s">
        <v>324</v>
      </c>
    </row>
    <row r="431" spans="1:3">
      <c r="A431" s="4" t="s">
        <v>117</v>
      </c>
      <c r="B431" s="4" t="s">
        <v>41</v>
      </c>
      <c r="C431" s="4" t="s">
        <v>241</v>
      </c>
    </row>
    <row r="432" spans="1:3">
      <c r="A432" s="4" t="s">
        <v>119</v>
      </c>
      <c r="B432" s="4" t="s">
        <v>143</v>
      </c>
      <c r="C432" s="4" t="s">
        <v>241</v>
      </c>
    </row>
    <row r="433" spans="1:3">
      <c r="A433" s="4" t="s">
        <v>325</v>
      </c>
    </row>
    <row r="434" spans="1:3">
      <c r="A434" s="4" t="s">
        <v>117</v>
      </c>
      <c r="B434" s="4" t="s">
        <v>41</v>
      </c>
      <c r="C434" s="4" t="s">
        <v>241</v>
      </c>
    </row>
    <row r="435" spans="1:3">
      <c r="A435" s="4" t="s">
        <v>119</v>
      </c>
      <c r="B435" s="4" t="s">
        <v>143</v>
      </c>
      <c r="C435" s="4" t="s">
        <v>241</v>
      </c>
    </row>
    <row r="436" spans="1:3">
      <c r="A436" s="4" t="s">
        <v>326</v>
      </c>
    </row>
    <row r="437" spans="1:3">
      <c r="A437" s="4" t="s">
        <v>117</v>
      </c>
      <c r="B437" s="4" t="s">
        <v>41</v>
      </c>
      <c r="C437" s="4" t="s">
        <v>241</v>
      </c>
    </row>
    <row r="438" spans="1:3">
      <c r="A438" s="4" t="s">
        <v>119</v>
      </c>
      <c r="B438" s="4" t="s">
        <v>143</v>
      </c>
      <c r="C438" s="4" t="s">
        <v>241</v>
      </c>
    </row>
    <row r="439" spans="1:3">
      <c r="A439" s="4" t="s">
        <v>327</v>
      </c>
    </row>
    <row r="440" spans="1:3">
      <c r="A440" s="4" t="s">
        <v>117</v>
      </c>
      <c r="B440" s="4" t="s">
        <v>41</v>
      </c>
      <c r="C440" s="4" t="s">
        <v>118</v>
      </c>
    </row>
    <row r="441" spans="1:3">
      <c r="A441" s="4" t="s">
        <v>119</v>
      </c>
      <c r="B441" s="4" t="s">
        <v>41</v>
      </c>
      <c r="C441" s="4" t="s">
        <v>118</v>
      </c>
    </row>
    <row r="442" spans="1:3">
      <c r="A442" s="4" t="s">
        <v>328</v>
      </c>
    </row>
    <row r="443" spans="1:3">
      <c r="A443" s="4" t="s">
        <v>117</v>
      </c>
      <c r="B443" s="4" t="s">
        <v>41</v>
      </c>
      <c r="C443" s="4" t="s">
        <v>118</v>
      </c>
    </row>
    <row r="444" spans="1:3">
      <c r="A444" s="4" t="s">
        <v>119</v>
      </c>
      <c r="B444" s="4" t="s">
        <v>41</v>
      </c>
      <c r="C444" s="4" t="s">
        <v>118</v>
      </c>
    </row>
    <row r="445" spans="1:3">
      <c r="A445" s="4" t="s">
        <v>329</v>
      </c>
    </row>
    <row r="446" spans="1:3">
      <c r="A446" s="4" t="s">
        <v>117</v>
      </c>
      <c r="B446" s="6" t="n">
        <v>5111813</v>
      </c>
      <c r="C446" s="4" t="s">
        <v>151</v>
      </c>
    </row>
    <row r="447" spans="1:3">
      <c r="A447" s="4" t="s">
        <v>119</v>
      </c>
      <c r="B447" s="4" t="s">
        <v>330</v>
      </c>
      <c r="C447" s="4" t="s">
        <v>151</v>
      </c>
    </row>
    <row r="448" spans="1:3">
      <c r="A448" s="4" t="s">
        <v>331</v>
      </c>
    </row>
    <row r="449" spans="1:3">
      <c r="A449" s="4" t="s">
        <v>117</v>
      </c>
      <c r="B449" s="6" t="n">
        <v>5111813</v>
      </c>
      <c r="C449" s="4" t="s">
        <v>151</v>
      </c>
    </row>
    <row r="450" spans="1:3">
      <c r="A450" s="4" t="s">
        <v>119</v>
      </c>
      <c r="B450" s="4" t="s">
        <v>330</v>
      </c>
      <c r="C450" s="4" t="s">
        <v>151</v>
      </c>
    </row>
    <row r="451" spans="1:3">
      <c r="A451" s="4" t="s">
        <v>332</v>
      </c>
    </row>
    <row r="452" spans="1:3">
      <c r="A452" s="4" t="s">
        <v>117</v>
      </c>
      <c r="B452" s="4" t="s">
        <v>41</v>
      </c>
      <c r="C452" s="4" t="s">
        <v>151</v>
      </c>
    </row>
    <row r="453" spans="1:3">
      <c r="A453" s="4" t="s">
        <v>119</v>
      </c>
      <c r="B453" s="4" t="s">
        <v>41</v>
      </c>
      <c r="C453" s="4" t="s">
        <v>151</v>
      </c>
    </row>
    <row r="454" spans="1:3">
      <c r="A454" s="4" t="s">
        <v>333</v>
      </c>
    </row>
    <row r="455" spans="1:3">
      <c r="A455" s="4" t="s">
        <v>117</v>
      </c>
      <c r="B455" s="6" t="n">
        <v>319038</v>
      </c>
      <c r="C455" s="4" t="s">
        <v>124</v>
      </c>
    </row>
    <row r="456" spans="1:3">
      <c r="A456" s="4" t="s">
        <v>119</v>
      </c>
      <c r="B456" s="4" t="s">
        <v>334</v>
      </c>
      <c r="C456" s="4" t="s">
        <v>124</v>
      </c>
    </row>
    <row r="457" spans="1:3">
      <c r="A457" s="4" t="s">
        <v>335</v>
      </c>
    </row>
    <row r="458" spans="1:3">
      <c r="A458" s="4" t="s">
        <v>117</v>
      </c>
      <c r="B458" s="6" t="n">
        <v>262317</v>
      </c>
      <c r="C458" s="4" t="s">
        <v>124</v>
      </c>
    </row>
    <row r="459" spans="1:3">
      <c r="A459" s="4" t="s">
        <v>119</v>
      </c>
      <c r="B459" s="4" t="s">
        <v>336</v>
      </c>
      <c r="C459" s="4" t="s">
        <v>124</v>
      </c>
    </row>
    <row r="460" spans="1:3">
      <c r="A460" s="4" t="s">
        <v>337</v>
      </c>
    </row>
    <row r="461" spans="1:3">
      <c r="A461" s="4" t="s">
        <v>117</v>
      </c>
      <c r="B461" s="6" t="n">
        <v>56721</v>
      </c>
      <c r="C461" s="4" t="s">
        <v>124</v>
      </c>
    </row>
    <row r="462" spans="1:3">
      <c r="A462" s="4" t="s">
        <v>119</v>
      </c>
      <c r="B462" s="4" t="s">
        <v>338</v>
      </c>
      <c r="C462" s="4" t="s">
        <v>124</v>
      </c>
    </row>
    <row r="463" spans="1:3">
      <c r="A463" s="4" t="s">
        <v>339</v>
      </c>
    </row>
    <row r="464" spans="1:3">
      <c r="A464" s="4" t="s">
        <v>117</v>
      </c>
      <c r="B464" s="6" t="n">
        <v>2026585</v>
      </c>
      <c r="C464" s="4" t="s">
        <v>151</v>
      </c>
    </row>
    <row r="465" spans="1:3">
      <c r="A465" s="4" t="s">
        <v>119</v>
      </c>
      <c r="B465" s="4" t="s">
        <v>340</v>
      </c>
      <c r="C465" s="4" t="s">
        <v>151</v>
      </c>
    </row>
    <row r="466" spans="1:3">
      <c r="A466" s="4" t="s">
        <v>152</v>
      </c>
      <c r="B466" s="6" t="n">
        <v>1596989</v>
      </c>
      <c r="C466" s="4" t="s">
        <v>151</v>
      </c>
    </row>
    <row r="467" spans="1:3">
      <c r="A467" s="4" t="s">
        <v>153</v>
      </c>
      <c r="B467" s="5" t="n">
        <v>1999429</v>
      </c>
      <c r="C467" s="4" t="s">
        <v>151</v>
      </c>
    </row>
    <row r="468" spans="1:3">
      <c r="A468" s="4" t="s">
        <v>341</v>
      </c>
    </row>
    <row r="469" spans="1:3">
      <c r="A469" s="4" t="s">
        <v>117</v>
      </c>
      <c r="B469" s="6" t="n">
        <v>2026585</v>
      </c>
      <c r="C469" s="4" t="s">
        <v>151</v>
      </c>
    </row>
    <row r="470" spans="1:3">
      <c r="A470" s="4" t="s">
        <v>119</v>
      </c>
      <c r="B470" s="4" t="s">
        <v>340</v>
      </c>
      <c r="C470" s="4" t="s">
        <v>151</v>
      </c>
    </row>
    <row r="471" spans="1:3">
      <c r="A471" s="4" t="s">
        <v>152</v>
      </c>
      <c r="B471" s="6" t="n">
        <v>1596989</v>
      </c>
      <c r="C471" s="4" t="s">
        <v>151</v>
      </c>
    </row>
    <row r="472" spans="1:3">
      <c r="A472" s="4" t="s">
        <v>153</v>
      </c>
      <c r="B472" s="5" t="n">
        <v>1999429</v>
      </c>
      <c r="C472" s="4" t="s">
        <v>151</v>
      </c>
    </row>
    <row r="473" spans="1:3">
      <c r="A473" s="4" t="s">
        <v>342</v>
      </c>
    </row>
    <row r="474" spans="1:3">
      <c r="A474" s="4" t="s">
        <v>117</v>
      </c>
      <c r="B474" s="6" t="n">
        <v>2905249</v>
      </c>
      <c r="C474" s="4" t="s">
        <v>118</v>
      </c>
    </row>
    <row r="475" spans="1:3">
      <c r="A475" s="4" t="s">
        <v>119</v>
      </c>
      <c r="B475" s="4" t="s">
        <v>343</v>
      </c>
      <c r="C475" s="4" t="s">
        <v>118</v>
      </c>
    </row>
    <row r="476" spans="1:3">
      <c r="A476" s="4" t="s">
        <v>344</v>
      </c>
    </row>
    <row r="477" spans="1:3">
      <c r="A477" s="4" t="s">
        <v>117</v>
      </c>
      <c r="B477" s="6" t="n">
        <v>2905249</v>
      </c>
      <c r="C477" s="4" t="s">
        <v>118</v>
      </c>
    </row>
    <row r="478" spans="1:3">
      <c r="A478" s="4" t="s">
        <v>119</v>
      </c>
      <c r="B478" s="4" t="s">
        <v>343</v>
      </c>
      <c r="C478" s="4" t="s">
        <v>118</v>
      </c>
    </row>
    <row r="479" spans="1:3">
      <c r="A479" s="4" t="s">
        <v>345</v>
      </c>
    </row>
    <row r="480" spans="1:3">
      <c r="A480" s="4" t="s">
        <v>117</v>
      </c>
      <c r="B480" s="6" t="n">
        <v>3193772</v>
      </c>
      <c r="C480" s="4" t="s">
        <v>151</v>
      </c>
    </row>
    <row r="481" spans="1:3">
      <c r="A481" s="4" t="s">
        <v>119</v>
      </c>
      <c r="B481" s="4" t="s">
        <v>346</v>
      </c>
      <c r="C481" s="4" t="s">
        <v>151</v>
      </c>
    </row>
    <row r="482" spans="1:3">
      <c r="A482" s="4" t="s">
        <v>347</v>
      </c>
    </row>
    <row r="483" spans="1:3">
      <c r="A483" s="4" t="s">
        <v>117</v>
      </c>
      <c r="B483" s="6" t="n">
        <v>1185833</v>
      </c>
      <c r="C483" s="4" t="s">
        <v>151</v>
      </c>
    </row>
    <row r="484" spans="1:3">
      <c r="A484" s="4" t="s">
        <v>119</v>
      </c>
      <c r="B484" s="4" t="s">
        <v>348</v>
      </c>
      <c r="C484" s="4" t="s">
        <v>151</v>
      </c>
    </row>
    <row r="485" spans="1:3">
      <c r="A485" s="4" t="s">
        <v>349</v>
      </c>
    </row>
    <row r="486" spans="1:3">
      <c r="A486" s="4" t="s">
        <v>117</v>
      </c>
      <c r="B486" s="6" t="n">
        <v>2007939</v>
      </c>
      <c r="C486" s="4" t="s">
        <v>151</v>
      </c>
    </row>
    <row r="487" spans="1:3">
      <c r="A487" s="4" t="s">
        <v>119</v>
      </c>
      <c r="B487" s="4" t="s">
        <v>350</v>
      </c>
      <c r="C487" s="4" t="s">
        <v>151</v>
      </c>
    </row>
    <row r="488" spans="1:3">
      <c r="A488" s="4" t="s">
        <v>351</v>
      </c>
    </row>
    <row r="489" spans="1:3">
      <c r="A489" s="4" t="s">
        <v>117</v>
      </c>
      <c r="B489" s="6" t="n">
        <v>31389</v>
      </c>
      <c r="C489" s="4" t="s">
        <v>124</v>
      </c>
    </row>
    <row r="490" spans="1:3">
      <c r="A490" s="4" t="s">
        <v>119</v>
      </c>
      <c r="B490" s="4" t="s">
        <v>352</v>
      </c>
      <c r="C490" s="4" t="s">
        <v>124</v>
      </c>
    </row>
    <row r="491" spans="1:3">
      <c r="A491" s="4" t="s">
        <v>353</v>
      </c>
    </row>
    <row r="492" spans="1:3">
      <c r="A492" s="4" t="s">
        <v>117</v>
      </c>
      <c r="B492" s="6" t="n">
        <v>23029</v>
      </c>
      <c r="C492" s="4" t="s">
        <v>124</v>
      </c>
    </row>
    <row r="493" spans="1:3">
      <c r="A493" s="4" t="s">
        <v>119</v>
      </c>
      <c r="B493" s="4" t="s">
        <v>354</v>
      </c>
      <c r="C493" s="4" t="s">
        <v>124</v>
      </c>
    </row>
    <row r="494" spans="1:3">
      <c r="A494" s="4" t="s">
        <v>355</v>
      </c>
    </row>
    <row r="495" spans="1:3">
      <c r="A495" s="4" t="s">
        <v>117</v>
      </c>
      <c r="B495" s="6" t="n">
        <v>8360</v>
      </c>
      <c r="C495" s="4" t="s">
        <v>124</v>
      </c>
    </row>
    <row r="496" spans="1:3">
      <c r="A496" s="4" t="s">
        <v>119</v>
      </c>
      <c r="B496" s="4" t="s">
        <v>356</v>
      </c>
      <c r="C496" s="4" t="s">
        <v>124</v>
      </c>
    </row>
    <row r="497" spans="1:3">
      <c r="A497" s="4" t="s">
        <v>357</v>
      </c>
    </row>
    <row r="498" spans="1:3">
      <c r="A498" s="4" t="s">
        <v>117</v>
      </c>
      <c r="B498" s="6" t="n">
        <v>177918</v>
      </c>
      <c r="C498" s="4" t="s">
        <v>151</v>
      </c>
    </row>
    <row r="499" spans="1:3">
      <c r="A499" s="4" t="s">
        <v>119</v>
      </c>
      <c r="B499" s="4" t="s">
        <v>358</v>
      </c>
      <c r="C499" s="4" t="s">
        <v>151</v>
      </c>
    </row>
    <row r="500" spans="1:3">
      <c r="A500" s="4" t="s">
        <v>152</v>
      </c>
      <c r="B500" s="6" t="n">
        <v>140203</v>
      </c>
      <c r="C500" s="4" t="s">
        <v>151</v>
      </c>
    </row>
    <row r="501" spans="1:3">
      <c r="A501" s="4" t="s">
        <v>153</v>
      </c>
      <c r="B501" s="5" t="n">
        <v>175534</v>
      </c>
      <c r="C501" s="4" t="s">
        <v>151</v>
      </c>
    </row>
    <row r="502" spans="1:3">
      <c r="A502" s="4" t="s">
        <v>359</v>
      </c>
    </row>
    <row r="503" spans="1:3">
      <c r="A503" s="4" t="s">
        <v>117</v>
      </c>
      <c r="B503" s="6" t="n">
        <v>177918</v>
      </c>
      <c r="C503" s="4" t="s">
        <v>151</v>
      </c>
    </row>
    <row r="504" spans="1:3">
      <c r="A504" s="4" t="s">
        <v>119</v>
      </c>
      <c r="B504" s="4" t="s">
        <v>358</v>
      </c>
      <c r="C504" s="4" t="s">
        <v>151</v>
      </c>
    </row>
    <row r="505" spans="1:3">
      <c r="A505" s="4" t="s">
        <v>152</v>
      </c>
      <c r="B505" s="6" t="n">
        <v>140203</v>
      </c>
      <c r="C505" s="4" t="s">
        <v>151</v>
      </c>
    </row>
    <row r="506" spans="1:3">
      <c r="A506" s="4" t="s">
        <v>153</v>
      </c>
      <c r="B506" s="5" t="n">
        <v>175534</v>
      </c>
      <c r="C506" s="4" t="s">
        <v>151</v>
      </c>
    </row>
    <row r="507" spans="1:3">
      <c r="A507" s="4" t="s">
        <v>360</v>
      </c>
    </row>
    <row r="508" spans="1:3">
      <c r="A508" s="4" t="s">
        <v>117</v>
      </c>
      <c r="B508" s="6" t="n">
        <v>19800401</v>
      </c>
      <c r="C508" s="4" t="s">
        <v>361</v>
      </c>
    </row>
    <row r="509" spans="1:3">
      <c r="A509" s="4" t="s">
        <v>119</v>
      </c>
      <c r="B509" s="4" t="s">
        <v>362</v>
      </c>
      <c r="C509" s="4" t="s">
        <v>361</v>
      </c>
    </row>
    <row r="510" spans="1:3">
      <c r="A510" s="4" t="s">
        <v>363</v>
      </c>
    </row>
    <row r="511" spans="1:3">
      <c r="A511" s="4" t="s">
        <v>117</v>
      </c>
      <c r="B511" s="6" t="n">
        <v>5833765</v>
      </c>
      <c r="C511" s="4" t="s">
        <v>361</v>
      </c>
    </row>
    <row r="512" spans="1:3">
      <c r="A512" s="4" t="s">
        <v>119</v>
      </c>
      <c r="B512" s="4" t="s">
        <v>364</v>
      </c>
      <c r="C512" s="4" t="s">
        <v>361</v>
      </c>
    </row>
    <row r="513" spans="1:3">
      <c r="A513" s="4" t="s">
        <v>365</v>
      </c>
    </row>
    <row r="514" spans="1:3">
      <c r="A514" s="4" t="s">
        <v>117</v>
      </c>
      <c r="B514" s="6" t="n">
        <v>461666</v>
      </c>
      <c r="C514" s="4" t="s">
        <v>361</v>
      </c>
    </row>
    <row r="515" spans="1:3">
      <c r="A515" s="4" t="s">
        <v>119</v>
      </c>
      <c r="B515" s="4" t="s">
        <v>366</v>
      </c>
      <c r="C515" s="4" t="s">
        <v>361</v>
      </c>
    </row>
    <row r="516" spans="1:3">
      <c r="A516" s="4" t="s">
        <v>367</v>
      </c>
    </row>
    <row r="517" spans="1:3">
      <c r="A517" s="4" t="s">
        <v>117</v>
      </c>
      <c r="B517" s="6" t="n">
        <v>10599720</v>
      </c>
      <c r="C517" s="4" t="s">
        <v>361</v>
      </c>
    </row>
    <row r="518" spans="1:3">
      <c r="A518" s="4" t="s">
        <v>119</v>
      </c>
      <c r="B518" s="4" t="s">
        <v>368</v>
      </c>
      <c r="C518" s="4" t="s">
        <v>361</v>
      </c>
    </row>
    <row r="519" spans="1:3">
      <c r="A519" s="4" t="s">
        <v>369</v>
      </c>
    </row>
    <row r="520" spans="1:3">
      <c r="A520" s="4" t="s">
        <v>117</v>
      </c>
      <c r="B520" s="6" t="n">
        <v>2905250</v>
      </c>
      <c r="C520" s="4" t="s">
        <v>361</v>
      </c>
    </row>
    <row r="521" spans="1:3">
      <c r="A521" s="4" t="s">
        <v>119</v>
      </c>
      <c r="B521" s="4" t="s">
        <v>370</v>
      </c>
      <c r="C521" s="4" t="s">
        <v>361</v>
      </c>
    </row>
    <row r="522" spans="1:3">
      <c r="A522" s="4" t="s">
        <v>371</v>
      </c>
    </row>
    <row r="523" spans="1:3">
      <c r="A523" s="4" t="s">
        <v>117</v>
      </c>
      <c r="B523" s="6" t="n">
        <v>51672642</v>
      </c>
      <c r="C523" s="4" t="s">
        <v>372</v>
      </c>
    </row>
    <row r="524" spans="1:3">
      <c r="A524" s="4" t="s">
        <v>119</v>
      </c>
      <c r="B524" s="4" t="s">
        <v>373</v>
      </c>
      <c r="C524" s="4" t="s">
        <v>372</v>
      </c>
    </row>
    <row r="525" spans="1:3">
      <c r="A525" s="4" t="s">
        <v>374</v>
      </c>
    </row>
    <row r="526" spans="1:3">
      <c r="A526" s="4" t="s">
        <v>117</v>
      </c>
      <c r="B526" s="6" t="n">
        <v>4760979</v>
      </c>
      <c r="C526" s="4" t="s">
        <v>372</v>
      </c>
    </row>
    <row r="527" spans="1:3">
      <c r="A527" s="4" t="s">
        <v>119</v>
      </c>
      <c r="B527" s="4" t="s">
        <v>375</v>
      </c>
      <c r="C527" s="4" t="s">
        <v>372</v>
      </c>
    </row>
    <row r="528" spans="1:3">
      <c r="A528" s="4" t="s">
        <v>376</v>
      </c>
    </row>
    <row r="529" spans="1:3">
      <c r="A529" s="4" t="s">
        <v>117</v>
      </c>
      <c r="B529" s="6" t="n">
        <v>3262648</v>
      </c>
      <c r="C529" s="4" t="s">
        <v>372</v>
      </c>
    </row>
    <row r="530" spans="1:3">
      <c r="A530" s="4" t="s">
        <v>119</v>
      </c>
      <c r="B530" s="4" t="s">
        <v>377</v>
      </c>
      <c r="C530" s="4" t="s">
        <v>372</v>
      </c>
    </row>
    <row r="531" spans="1:3">
      <c r="A531" s="4" t="s">
        <v>378</v>
      </c>
    </row>
    <row r="532" spans="1:3">
      <c r="A532" s="4" t="s">
        <v>117</v>
      </c>
      <c r="B532" s="6" t="n">
        <v>6526454</v>
      </c>
      <c r="C532" s="4" t="s">
        <v>372</v>
      </c>
    </row>
    <row r="533" spans="1:3">
      <c r="A533" s="4" t="s">
        <v>119</v>
      </c>
      <c r="B533" s="4" t="s">
        <v>379</v>
      </c>
      <c r="C533" s="4" t="s">
        <v>372</v>
      </c>
    </row>
    <row r="534" spans="1:3">
      <c r="A534" s="4" t="s">
        <v>380</v>
      </c>
    </row>
    <row r="535" spans="1:3">
      <c r="A535" s="4" t="s">
        <v>117</v>
      </c>
      <c r="B535" s="6" t="n">
        <v>4255328</v>
      </c>
      <c r="C535" s="4" t="s">
        <v>372</v>
      </c>
    </row>
    <row r="536" spans="1:3">
      <c r="A536" s="4" t="s">
        <v>119</v>
      </c>
      <c r="B536" s="4" t="s">
        <v>381</v>
      </c>
      <c r="C536" s="4" t="s">
        <v>372</v>
      </c>
    </row>
    <row r="537" spans="1:3">
      <c r="A537" s="4" t="s">
        <v>382</v>
      </c>
    </row>
    <row r="538" spans="1:3">
      <c r="A538" s="4" t="s">
        <v>117</v>
      </c>
      <c r="B538" s="6" t="n">
        <v>552017</v>
      </c>
      <c r="C538" s="4" t="s">
        <v>372</v>
      </c>
    </row>
    <row r="539" spans="1:3">
      <c r="A539" s="4" t="s">
        <v>119</v>
      </c>
      <c r="B539" s="4" t="s">
        <v>383</v>
      </c>
      <c r="C539" s="4" t="s">
        <v>372</v>
      </c>
    </row>
    <row r="540" spans="1:3">
      <c r="A540" s="4" t="s">
        <v>384</v>
      </c>
    </row>
    <row r="541" spans="1:3">
      <c r="A541" s="4" t="s">
        <v>117</v>
      </c>
      <c r="B541" s="6" t="n">
        <v>12596762</v>
      </c>
      <c r="C541" s="4" t="s">
        <v>372</v>
      </c>
    </row>
    <row r="542" spans="1:3">
      <c r="A542" s="4" t="s">
        <v>119</v>
      </c>
      <c r="B542" s="4" t="s">
        <v>385</v>
      </c>
      <c r="C542" s="4" t="s">
        <v>372</v>
      </c>
    </row>
    <row r="543" spans="1:3">
      <c r="A543" s="4" t="s">
        <v>386</v>
      </c>
    </row>
    <row r="544" spans="1:3">
      <c r="A544" s="4" t="s">
        <v>117</v>
      </c>
      <c r="B544" s="6" t="n">
        <v>14809691</v>
      </c>
      <c r="C544" s="4" t="s">
        <v>372</v>
      </c>
    </row>
    <row r="545" spans="1:3">
      <c r="A545" s="4" t="s">
        <v>119</v>
      </c>
      <c r="B545" s="4" t="s">
        <v>387</v>
      </c>
      <c r="C545" s="4" t="s">
        <v>372</v>
      </c>
    </row>
    <row r="546" spans="1:3">
      <c r="A546" s="4" t="s">
        <v>388</v>
      </c>
    </row>
    <row r="547" spans="1:3">
      <c r="A547" s="4" t="s">
        <v>117</v>
      </c>
      <c r="B547" s="6" t="n">
        <v>2616631</v>
      </c>
      <c r="C547" s="4" t="s">
        <v>372</v>
      </c>
    </row>
    <row r="548" spans="1:3">
      <c r="A548" s="4" t="s">
        <v>119</v>
      </c>
      <c r="B548" s="4" t="s">
        <v>389</v>
      </c>
      <c r="C548" s="4" t="s">
        <v>372</v>
      </c>
    </row>
    <row r="549" spans="1:3">
      <c r="A549" s="4" t="s">
        <v>390</v>
      </c>
    </row>
    <row r="550" spans="1:3">
      <c r="A550" s="4" t="s">
        <v>117</v>
      </c>
      <c r="B550" s="6" t="n">
        <v>909820</v>
      </c>
      <c r="C550" s="4" t="s">
        <v>372</v>
      </c>
    </row>
    <row r="551" spans="1:3">
      <c r="A551" s="4" t="s">
        <v>119</v>
      </c>
      <c r="B551" s="4" t="s">
        <v>391</v>
      </c>
      <c r="C551" s="4" t="s">
        <v>372</v>
      </c>
    </row>
    <row r="552" spans="1:3">
      <c r="A552" s="4" t="s">
        <v>392</v>
      </c>
    </row>
    <row r="553" spans="1:3">
      <c r="A553" s="4" t="s">
        <v>117</v>
      </c>
      <c r="B553" s="6" t="n">
        <v>363336</v>
      </c>
      <c r="C553" s="4" t="s">
        <v>372</v>
      </c>
    </row>
    <row r="554" spans="1:3">
      <c r="A554" s="4" t="s">
        <v>119</v>
      </c>
      <c r="B554" s="4" t="s">
        <v>393</v>
      </c>
      <c r="C554" s="4" t="s">
        <v>372</v>
      </c>
    </row>
    <row r="555" spans="1:3">
      <c r="A555" s="4" t="s">
        <v>394</v>
      </c>
    </row>
    <row r="556" spans="1:3">
      <c r="A556" s="4" t="s">
        <v>117</v>
      </c>
      <c r="B556" s="6" t="n">
        <v>2807036</v>
      </c>
    </row>
    <row r="557" spans="1:3">
      <c r="A557" s="4" t="s">
        <v>119</v>
      </c>
      <c r="B557" s="4" t="s">
        <v>395</v>
      </c>
    </row>
    <row r="558" spans="1:3">
      <c r="A558" s="4" t="s">
        <v>396</v>
      </c>
    </row>
    <row r="559" spans="1:3">
      <c r="A559" s="4" t="s">
        <v>117</v>
      </c>
      <c r="B559" s="6" t="n">
        <v>2807036</v>
      </c>
    </row>
    <row r="560" spans="1:3">
      <c r="A560" s="4" t="s">
        <v>119</v>
      </c>
      <c r="B560" s="4" t="s">
        <v>395</v>
      </c>
    </row>
    <row r="561" spans="1:3">
      <c r="A561" s="4" t="s">
        <v>397</v>
      </c>
    </row>
    <row r="562" spans="1:3">
      <c r="A562" s="4" t="s">
        <v>117</v>
      </c>
      <c r="B562" s="6" t="n">
        <v>231003</v>
      </c>
      <c r="C562" s="4" t="s">
        <v>398</v>
      </c>
    </row>
    <row r="563" spans="1:3">
      <c r="A563" s="4" t="s">
        <v>119</v>
      </c>
      <c r="B563" s="4" t="s">
        <v>298</v>
      </c>
      <c r="C563" s="4" t="s">
        <v>398</v>
      </c>
    </row>
    <row r="564" spans="1:3">
      <c r="A564" s="4" t="s">
        <v>399</v>
      </c>
    </row>
    <row r="565" spans="1:3">
      <c r="A565" s="4" t="s">
        <v>117</v>
      </c>
      <c r="B565" s="6" t="n">
        <v>-7220</v>
      </c>
      <c r="C565" s="4" t="s">
        <v>398</v>
      </c>
    </row>
    <row r="566" spans="1:3">
      <c r="A566" s="4" t="s">
        <v>119</v>
      </c>
      <c r="B566" s="4" t="s">
        <v>266</v>
      </c>
      <c r="C566" s="4" t="s">
        <v>398</v>
      </c>
    </row>
    <row r="567" spans="1:3">
      <c r="A567" s="4" t="s">
        <v>400</v>
      </c>
    </row>
    <row r="568" spans="1:3">
      <c r="A568" s="4" t="s">
        <v>117</v>
      </c>
      <c r="B568" s="6" t="n">
        <v>16967</v>
      </c>
      <c r="C568" s="4" t="s">
        <v>398</v>
      </c>
    </row>
    <row r="569" spans="1:3">
      <c r="A569" s="4" t="s">
        <v>119</v>
      </c>
      <c r="B569" s="4" t="s">
        <v>401</v>
      </c>
      <c r="C569" s="4" t="s">
        <v>398</v>
      </c>
    </row>
    <row r="570" spans="1:3">
      <c r="A570" s="4" t="s">
        <v>402</v>
      </c>
    </row>
    <row r="571" spans="1:3">
      <c r="A571" s="4" t="s">
        <v>117</v>
      </c>
      <c r="B571" s="6" t="n">
        <v>70828</v>
      </c>
      <c r="C571" s="4" t="s">
        <v>398</v>
      </c>
    </row>
    <row r="572" spans="1:3">
      <c r="A572" s="4" t="s">
        <v>119</v>
      </c>
      <c r="B572" s="4" t="s">
        <v>403</v>
      </c>
      <c r="C572" s="4" t="s">
        <v>398</v>
      </c>
    </row>
    <row r="573" spans="1:3">
      <c r="A573" s="4" t="s">
        <v>404</v>
      </c>
    </row>
    <row r="574" spans="1:3">
      <c r="A574" s="4" t="s">
        <v>117</v>
      </c>
      <c r="B574" s="6" t="n">
        <v>20289</v>
      </c>
      <c r="C574" s="4" t="s">
        <v>398</v>
      </c>
    </row>
    <row r="575" spans="1:3">
      <c r="A575" s="4" t="s">
        <v>119</v>
      </c>
      <c r="B575" s="4" t="s">
        <v>401</v>
      </c>
      <c r="C575" s="4" t="s">
        <v>398</v>
      </c>
    </row>
    <row r="576" spans="1:3">
      <c r="A576" s="4" t="s">
        <v>405</v>
      </c>
    </row>
    <row r="577" spans="1:3">
      <c r="A577" s="4" t="s">
        <v>117</v>
      </c>
      <c r="B577" s="6" t="n">
        <v>47651</v>
      </c>
      <c r="C577" s="4" t="s">
        <v>398</v>
      </c>
    </row>
    <row r="578" spans="1:3">
      <c r="A578" s="4" t="s">
        <v>119</v>
      </c>
      <c r="B578" s="4" t="s">
        <v>251</v>
      </c>
      <c r="C578" s="4" t="s">
        <v>398</v>
      </c>
    </row>
    <row r="579" spans="1:3">
      <c r="A579" s="4" t="s">
        <v>406</v>
      </c>
    </row>
    <row r="580" spans="1:3">
      <c r="A580" s="4" t="s">
        <v>117</v>
      </c>
      <c r="B580" s="6" t="n">
        <v>27031</v>
      </c>
      <c r="C580" s="4" t="s">
        <v>398</v>
      </c>
    </row>
    <row r="581" spans="1:3">
      <c r="A581" s="4" t="s">
        <v>119</v>
      </c>
      <c r="B581" s="4" t="s">
        <v>264</v>
      </c>
      <c r="C581" s="4" t="s">
        <v>398</v>
      </c>
    </row>
    <row r="582" spans="1:3">
      <c r="A582" s="4" t="s">
        <v>407</v>
      </c>
    </row>
    <row r="583" spans="1:3">
      <c r="A583" s="4" t="s">
        <v>117</v>
      </c>
      <c r="B583" s="6" t="n">
        <v>3200</v>
      </c>
      <c r="C583" s="4" t="s">
        <v>398</v>
      </c>
    </row>
    <row r="584" spans="1:3">
      <c r="A584" s="4" t="s">
        <v>119</v>
      </c>
      <c r="B584" s="4" t="s">
        <v>143</v>
      </c>
      <c r="C584" s="4" t="s">
        <v>398</v>
      </c>
    </row>
    <row r="585" spans="1:3">
      <c r="A585" s="4" t="s">
        <v>408</v>
      </c>
    </row>
    <row r="586" spans="1:3">
      <c r="A586" s="4" t="s">
        <v>117</v>
      </c>
      <c r="B586" s="6" t="n">
        <v>5687</v>
      </c>
      <c r="C586" s="4" t="s">
        <v>398</v>
      </c>
    </row>
    <row r="587" spans="1:3">
      <c r="A587" s="4" t="s">
        <v>119</v>
      </c>
      <c r="B587" s="4" t="s">
        <v>257</v>
      </c>
      <c r="C587" s="4" t="s">
        <v>398</v>
      </c>
    </row>
    <row r="588" spans="1:3">
      <c r="A588" s="4" t="s">
        <v>409</v>
      </c>
    </row>
    <row r="589" spans="1:3">
      <c r="A589" s="4" t="s">
        <v>117</v>
      </c>
      <c r="B589" s="6" t="n">
        <v>-248</v>
      </c>
      <c r="C589" s="4" t="s">
        <v>398</v>
      </c>
    </row>
    <row r="590" spans="1:3">
      <c r="A590" s="4" t="s">
        <v>119</v>
      </c>
      <c r="B590" s="4" t="s">
        <v>143</v>
      </c>
      <c r="C590" s="4" t="s">
        <v>398</v>
      </c>
    </row>
    <row r="591" spans="1:3">
      <c r="A591" s="4" t="s">
        <v>410</v>
      </c>
    </row>
    <row r="592" spans="1:3">
      <c r="A592" s="4" t="s">
        <v>117</v>
      </c>
      <c r="B592" s="6" t="n">
        <v>2920</v>
      </c>
      <c r="C592" s="4" t="s">
        <v>241</v>
      </c>
    </row>
    <row r="593" spans="1:3">
      <c r="A593" s="4" t="s">
        <v>119</v>
      </c>
      <c r="B593" s="4" t="s">
        <v>143</v>
      </c>
      <c r="C593" s="4" t="s">
        <v>241</v>
      </c>
    </row>
    <row r="594" spans="1:3">
      <c r="A594" s="4" t="s">
        <v>411</v>
      </c>
    </row>
    <row r="595" spans="1:3">
      <c r="A595" s="4" t="s">
        <v>117</v>
      </c>
      <c r="B595" s="6" t="n">
        <v>43848</v>
      </c>
      <c r="C595" s="4" t="s">
        <v>398</v>
      </c>
    </row>
    <row r="596" spans="1:3">
      <c r="A596" s="4" t="s">
        <v>119</v>
      </c>
      <c r="B596" s="4" t="s">
        <v>251</v>
      </c>
      <c r="C596" s="4" t="s">
        <v>398</v>
      </c>
    </row>
    <row r="597" spans="1:3">
      <c r="A597" s="4" t="s">
        <v>412</v>
      </c>
    </row>
    <row r="598" spans="1:3">
      <c r="A598" s="4" t="s">
        <v>117</v>
      </c>
      <c r="B598" s="6" t="n">
        <v>-24367</v>
      </c>
      <c r="C598" s="4" t="s">
        <v>398</v>
      </c>
    </row>
    <row r="599" spans="1:3">
      <c r="A599" s="4" t="s">
        <v>119</v>
      </c>
      <c r="B599" s="4" t="s">
        <v>413</v>
      </c>
      <c r="C599" s="4" t="s">
        <v>398</v>
      </c>
    </row>
    <row r="600" spans="1:3">
      <c r="A600" s="4" t="s">
        <v>414</v>
      </c>
    </row>
    <row r="601" spans="1:3">
      <c r="A601" s="4" t="s">
        <v>117</v>
      </c>
      <c r="B601" s="6" t="n">
        <v>10850</v>
      </c>
      <c r="C601" s="4" t="s">
        <v>398</v>
      </c>
    </row>
    <row r="602" spans="1:3">
      <c r="A602" s="4" t="s">
        <v>119</v>
      </c>
      <c r="B602" s="4" t="s">
        <v>259</v>
      </c>
      <c r="C602" s="4" t="s">
        <v>398</v>
      </c>
    </row>
    <row r="603" spans="1:3">
      <c r="A603" s="4" t="s">
        <v>415</v>
      </c>
    </row>
    <row r="604" spans="1:3">
      <c r="A604" s="4" t="s">
        <v>117</v>
      </c>
      <c r="B604" s="6" t="n">
        <v>-55178</v>
      </c>
      <c r="C604" s="4" t="s">
        <v>398</v>
      </c>
    </row>
    <row r="605" spans="1:3">
      <c r="A605" s="4" t="s">
        <v>119</v>
      </c>
      <c r="B605" s="4" t="s">
        <v>416</v>
      </c>
      <c r="C605" s="4" t="s">
        <v>398</v>
      </c>
    </row>
    <row r="606" spans="1:3">
      <c r="A606" s="4" t="s">
        <v>417</v>
      </c>
    </row>
    <row r="607" spans="1:3">
      <c r="A607" s="4" t="s">
        <v>117</v>
      </c>
      <c r="B607" s="6" t="n">
        <v>-1</v>
      </c>
      <c r="C607" s="4" t="s">
        <v>398</v>
      </c>
    </row>
    <row r="608" spans="1:3">
      <c r="A608" s="4" t="s">
        <v>119</v>
      </c>
      <c r="B608" s="4" t="s">
        <v>143</v>
      </c>
      <c r="C608" s="4" t="s">
        <v>398</v>
      </c>
    </row>
    <row r="609" spans="1:3">
      <c r="A609" s="4" t="s">
        <v>418</v>
      </c>
    </row>
    <row r="610" spans="1:3">
      <c r="A610" s="4" t="s">
        <v>117</v>
      </c>
      <c r="B610" s="6" t="n">
        <v>14425</v>
      </c>
      <c r="C610" s="4" t="s">
        <v>398</v>
      </c>
    </row>
    <row r="611" spans="1:3">
      <c r="A611" s="4" t="s">
        <v>119</v>
      </c>
      <c r="B611" s="4" t="s">
        <v>259</v>
      </c>
      <c r="C611" s="4" t="s">
        <v>398</v>
      </c>
    </row>
    <row r="612" spans="1:3">
      <c r="A612" s="4" t="s">
        <v>419</v>
      </c>
    </row>
    <row r="613" spans="1:3">
      <c r="A613" s="4" t="s">
        <v>117</v>
      </c>
      <c r="B613" s="6" t="n">
        <v>407</v>
      </c>
      <c r="C613" s="4" t="s">
        <v>398</v>
      </c>
    </row>
    <row r="614" spans="1:3">
      <c r="A614" s="4" t="s">
        <v>119</v>
      </c>
      <c r="B614" s="4" t="s">
        <v>143</v>
      </c>
      <c r="C614" s="4" t="s">
        <v>398</v>
      </c>
    </row>
    <row r="615" spans="1:3">
      <c r="A615" s="4" t="s">
        <v>420</v>
      </c>
    </row>
    <row r="616" spans="1:3">
      <c r="A616" s="4" t="s">
        <v>117</v>
      </c>
      <c r="B616" s="6" t="n">
        <v>2780</v>
      </c>
      <c r="C616" s="4" t="s">
        <v>398</v>
      </c>
    </row>
    <row r="617" spans="1:3">
      <c r="A617" s="4" t="s">
        <v>119</v>
      </c>
      <c r="B617" s="4" t="s">
        <v>143</v>
      </c>
      <c r="C617" s="4" t="s">
        <v>398</v>
      </c>
    </row>
    <row r="618" spans="1:3">
      <c r="A618" s="4" t="s">
        <v>421</v>
      </c>
    </row>
    <row r="619" spans="1:3">
      <c r="A619" s="4" t="s">
        <v>117</v>
      </c>
      <c r="B619" s="6" t="n">
        <v>2350</v>
      </c>
      <c r="C619" s="4" t="s">
        <v>398</v>
      </c>
    </row>
    <row r="620" spans="1:3">
      <c r="A620" s="4" t="s">
        <v>119</v>
      </c>
      <c r="B620" s="4" t="s">
        <v>143</v>
      </c>
      <c r="C620" s="4" t="s">
        <v>398</v>
      </c>
    </row>
    <row r="621" spans="1:3">
      <c r="A621" s="4" t="s">
        <v>422</v>
      </c>
    </row>
    <row r="622" spans="1:3">
      <c r="A622" s="4" t="s">
        <v>117</v>
      </c>
      <c r="B622" s="6" t="n">
        <v>-70658</v>
      </c>
      <c r="C622" s="4" t="s">
        <v>398</v>
      </c>
    </row>
    <row r="623" spans="1:3">
      <c r="A623" s="4" t="s">
        <v>119</v>
      </c>
      <c r="B623" s="4" t="s">
        <v>423</v>
      </c>
      <c r="C623" s="4" t="s">
        <v>398</v>
      </c>
    </row>
    <row r="624" spans="1:3">
      <c r="A624" s="4" t="s">
        <v>424</v>
      </c>
    </row>
    <row r="625" spans="1:3">
      <c r="A625" s="4" t="s">
        <v>117</v>
      </c>
      <c r="B625" s="6" t="n">
        <v>-70658</v>
      </c>
      <c r="C625" s="4" t="s">
        <v>398</v>
      </c>
    </row>
    <row r="626" spans="1:3">
      <c r="A626" s="4" t="s">
        <v>119</v>
      </c>
      <c r="B626" s="4" t="s">
        <v>423</v>
      </c>
      <c r="C626" s="4" t="s">
        <v>398</v>
      </c>
    </row>
    <row r="627" spans="1:3">
      <c r="A627" s="4" t="s">
        <v>425</v>
      </c>
    </row>
    <row r="628" spans="1:3">
      <c r="A628" s="4" t="s">
        <v>117</v>
      </c>
      <c r="B628" s="6" t="n">
        <v>135976</v>
      </c>
      <c r="C628" s="4" t="s">
        <v>398</v>
      </c>
    </row>
    <row r="629" spans="1:3">
      <c r="A629" s="4" t="s">
        <v>119</v>
      </c>
      <c r="B629" s="4" t="s">
        <v>356</v>
      </c>
      <c r="C629" s="4" t="s">
        <v>398</v>
      </c>
    </row>
    <row r="630" spans="1:3"/>
    <row r="631" spans="1:3">
      <c r="A631" s="4" t="s">
        <v>118</v>
      </c>
      <c r="B631" s="4" t="s">
        <v>426</v>
      </c>
    </row>
    <row r="632" spans="1:3">
      <c r="A632" s="4" t="s">
        <v>124</v>
      </c>
      <c r="B632" s="4" t="s">
        <v>427</v>
      </c>
    </row>
    <row r="633" spans="1:3">
      <c r="A633" s="4" t="s">
        <v>151</v>
      </c>
      <c r="B633" s="4" t="s">
        <v>428</v>
      </c>
    </row>
    <row r="634" spans="1:3">
      <c r="A634" s="4" t="s">
        <v>241</v>
      </c>
      <c r="B634" s="4" t="s">
        <v>429</v>
      </c>
    </row>
    <row r="635" spans="1:3">
      <c r="A635" s="4" t="s">
        <v>361</v>
      </c>
      <c r="B635" s="4" t="s">
        <v>430</v>
      </c>
    </row>
    <row r="636" spans="1:3">
      <c r="A636" s="4" t="s">
        <v>372</v>
      </c>
      <c r="B636" s="4" t="s">
        <v>431</v>
      </c>
    </row>
    <row r="637" spans="1:3">
      <c r="A637" s="4" t="s">
        <v>398</v>
      </c>
      <c r="B637" s="4" t="s">
        <v>432</v>
      </c>
    </row>
  </sheetData>
  <mergeCells count="9">
    <mergeCell ref="B1:C1"/>
    <mergeCell ref="A630:C630"/>
    <mergeCell ref="B631:C631"/>
    <mergeCell ref="B632:C632"/>
    <mergeCell ref="B633:C633"/>
    <mergeCell ref="B634:C634"/>
    <mergeCell ref="B635:C635"/>
    <mergeCell ref="B636:C636"/>
    <mergeCell ref="B637:C6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32</v>
      </c>
      <c r="C1" s="2" t="s">
        <v>33</v>
      </c>
    </row>
    <row r="2" spans="1:3">
      <c r="A2" s="4" t="s">
        <v>953</v>
      </c>
    </row>
    <row r="3" spans="1:3">
      <c r="A3" s="4" t="s">
        <v>977</v>
      </c>
      <c r="B3" s="6" t="n">
        <v>5833765</v>
      </c>
      <c r="C3" s="6" t="n">
        <v>5920414</v>
      </c>
    </row>
    <row r="4" spans="1:3">
      <c r="A4" s="4" t="s">
        <v>823</v>
      </c>
      <c r="B4" s="4" t="s">
        <v>41</v>
      </c>
      <c r="C4" s="5" t="n">
        <v>1553261</v>
      </c>
    </row>
    <row r="5" spans="1:3">
      <c r="A5" s="4" t="s">
        <v>978</v>
      </c>
    </row>
    <row r="6" spans="1:3">
      <c r="A6" s="4" t="s">
        <v>979</v>
      </c>
      <c r="B6" s="5" t="n">
        <v>19736</v>
      </c>
      <c r="C6" s="5" t="n">
        <v>1160910</v>
      </c>
    </row>
    <row r="7" spans="1:3">
      <c r="A7" s="4" t="s">
        <v>977</v>
      </c>
      <c r="B7" s="5" t="n">
        <v>5833765</v>
      </c>
      <c r="C7" s="5" t="n">
        <v>5920414</v>
      </c>
    </row>
    <row r="8" spans="1:3">
      <c r="A8" s="4" t="s">
        <v>823</v>
      </c>
      <c r="C8" s="5" t="n">
        <v>1553261</v>
      </c>
    </row>
    <row r="9" spans="1:3">
      <c r="A9" s="4" t="s">
        <v>980</v>
      </c>
    </row>
    <row r="10" spans="1:3">
      <c r="A10" s="4" t="s">
        <v>979</v>
      </c>
      <c r="B10" s="5" t="n">
        <v>19736</v>
      </c>
      <c r="C10" s="5" t="n">
        <v>1157971</v>
      </c>
    </row>
    <row r="11" spans="1:3">
      <c r="A11" s="4" t="s">
        <v>977</v>
      </c>
      <c r="B11" s="4" t="s">
        <v>41</v>
      </c>
      <c r="C11" s="4" t="s">
        <v>41</v>
      </c>
    </row>
    <row r="12" spans="1:3">
      <c r="A12" s="4" t="s">
        <v>823</v>
      </c>
      <c r="C12" s="5" t="n">
        <v>1553261</v>
      </c>
    </row>
    <row r="13" spans="1:3">
      <c r="A13" s="4" t="s">
        <v>981</v>
      </c>
    </row>
    <row r="14" spans="1:3">
      <c r="A14" s="4" t="s">
        <v>979</v>
      </c>
      <c r="B14" s="4" t="s">
        <v>41</v>
      </c>
      <c r="C14" s="5" t="n">
        <v>2939</v>
      </c>
    </row>
    <row r="15" spans="1:3">
      <c r="A15" s="4" t="s">
        <v>977</v>
      </c>
      <c r="B15" s="4" t="s">
        <v>41</v>
      </c>
      <c r="C15" s="4" t="s">
        <v>41</v>
      </c>
    </row>
    <row r="16" spans="1:3">
      <c r="A16" s="4" t="s">
        <v>823</v>
      </c>
      <c r="C16" s="4" t="s">
        <v>41</v>
      </c>
    </row>
    <row r="17" spans="1:3">
      <c r="A17" s="4" t="s">
        <v>982</v>
      </c>
    </row>
    <row r="18" spans="1:3">
      <c r="A18" s="4" t="s">
        <v>979</v>
      </c>
      <c r="B18" s="4" t="s">
        <v>41</v>
      </c>
      <c r="C18" s="4" t="s">
        <v>41</v>
      </c>
    </row>
    <row r="19" spans="1:3">
      <c r="A19" s="4" t="s">
        <v>977</v>
      </c>
      <c r="B19" s="5" t="n">
        <v>5833765</v>
      </c>
      <c r="C19" s="5" t="n">
        <v>5920414</v>
      </c>
    </row>
    <row r="20" spans="1:3">
      <c r="A20" s="4" t="s">
        <v>823</v>
      </c>
      <c r="C20" s="4" t="s">
        <v>41</v>
      </c>
    </row>
    <row r="21" spans="1:3">
      <c r="A21" s="4" t="s">
        <v>955</v>
      </c>
    </row>
    <row r="22" spans="1:3">
      <c r="A22" s="4" t="s">
        <v>977</v>
      </c>
      <c r="B22" s="4" t="s">
        <v>41</v>
      </c>
      <c r="C22" s="4" t="s">
        <v>41</v>
      </c>
    </row>
    <row r="23" spans="1:3">
      <c r="A23" s="4" t="s">
        <v>823</v>
      </c>
      <c r="B23" s="5" t="n">
        <v>31044</v>
      </c>
      <c r="C23" s="5" t="n">
        <v>152384</v>
      </c>
    </row>
    <row r="24" spans="1:3">
      <c r="A24" s="4" t="s">
        <v>983</v>
      </c>
    </row>
    <row r="25" spans="1:3">
      <c r="A25" s="4" t="s">
        <v>979</v>
      </c>
      <c r="B25" s="5" t="n">
        <v>15106</v>
      </c>
      <c r="C25" s="5" t="n">
        <v>775088</v>
      </c>
    </row>
    <row r="26" spans="1:3">
      <c r="A26" s="4" t="s">
        <v>823</v>
      </c>
      <c r="B26" s="5" t="n">
        <v>31044</v>
      </c>
      <c r="C26" s="5" t="n">
        <v>152384</v>
      </c>
    </row>
    <row r="27" spans="1:3">
      <c r="A27" s="4" t="s">
        <v>984</v>
      </c>
    </row>
    <row r="28" spans="1:3">
      <c r="A28" s="4" t="s">
        <v>979</v>
      </c>
      <c r="B28" s="5" t="n">
        <v>15106</v>
      </c>
      <c r="C28" s="5" t="n">
        <v>772732</v>
      </c>
    </row>
    <row r="29" spans="1:3">
      <c r="A29" s="4" t="s">
        <v>823</v>
      </c>
      <c r="B29" s="5" t="n">
        <v>31044</v>
      </c>
      <c r="C29" s="5" t="n">
        <v>152384</v>
      </c>
    </row>
    <row r="30" spans="1:3">
      <c r="A30" s="4" t="s">
        <v>985</v>
      </c>
    </row>
    <row r="31" spans="1:3">
      <c r="A31" s="4" t="s">
        <v>979</v>
      </c>
      <c r="B31" s="4" t="s">
        <v>41</v>
      </c>
      <c r="C31" s="5" t="n">
        <v>2356</v>
      </c>
    </row>
    <row r="32" spans="1:3">
      <c r="A32" s="4" t="s">
        <v>823</v>
      </c>
      <c r="B32" s="4" t="s">
        <v>41</v>
      </c>
      <c r="C32" s="4" t="s">
        <v>41</v>
      </c>
    </row>
    <row r="33" spans="1:3">
      <c r="A33" s="4" t="s">
        <v>986</v>
      </c>
    </row>
    <row r="34" spans="1:3">
      <c r="A34" s="4" t="s">
        <v>979</v>
      </c>
      <c r="B34" s="4" t="s">
        <v>41</v>
      </c>
      <c r="C34" s="4" t="s">
        <v>41</v>
      </c>
    </row>
    <row r="35" spans="1:3">
      <c r="A35" s="4" t="s">
        <v>823</v>
      </c>
      <c r="B35" s="4" t="s">
        <v>41</v>
      </c>
      <c r="C35" s="4" t="s">
        <v>41</v>
      </c>
    </row>
    <row r="36" spans="1:3">
      <c r="A36" s="4" t="s">
        <v>960</v>
      </c>
    </row>
    <row r="37" spans="1:3">
      <c r="A37" s="4" t="s">
        <v>977</v>
      </c>
      <c r="B37" s="5" t="n">
        <v>461666</v>
      </c>
      <c r="C37" s="5" t="n">
        <v>479102</v>
      </c>
    </row>
    <row r="38" spans="1:3">
      <c r="A38" s="4" t="s">
        <v>823</v>
      </c>
      <c r="B38" s="5" t="n">
        <v>184850</v>
      </c>
      <c r="C38" s="5" t="n">
        <v>202415</v>
      </c>
    </row>
    <row r="39" spans="1:3">
      <c r="A39" s="4" t="s">
        <v>987</v>
      </c>
    </row>
    <row r="40" spans="1:3">
      <c r="A40" s="4" t="s">
        <v>979</v>
      </c>
      <c r="B40" s="5" t="n">
        <v>23927</v>
      </c>
      <c r="C40" s="5" t="n">
        <v>28163</v>
      </c>
    </row>
    <row r="41" spans="1:3">
      <c r="A41" s="4" t="s">
        <v>977</v>
      </c>
      <c r="B41" s="5" t="n">
        <v>461666</v>
      </c>
      <c r="C41" s="5" t="n">
        <v>479102</v>
      </c>
    </row>
    <row r="42" spans="1:3">
      <c r="A42" s="4" t="s">
        <v>823</v>
      </c>
      <c r="B42" s="5" t="n">
        <v>184850</v>
      </c>
      <c r="C42" s="5" t="n">
        <v>202415</v>
      </c>
    </row>
    <row r="43" spans="1:3">
      <c r="A43" s="4" t="s">
        <v>988</v>
      </c>
    </row>
    <row r="44" spans="1:3">
      <c r="A44" s="4" t="s">
        <v>979</v>
      </c>
      <c r="B44" s="5" t="n">
        <v>23927</v>
      </c>
      <c r="C44" s="5" t="n">
        <v>28163</v>
      </c>
    </row>
    <row r="45" spans="1:3">
      <c r="A45" s="4" t="s">
        <v>977</v>
      </c>
      <c r="B45" s="4" t="s">
        <v>41</v>
      </c>
      <c r="C45" s="4" t="s">
        <v>41</v>
      </c>
    </row>
    <row r="46" spans="1:3">
      <c r="A46" s="4" t="s">
        <v>823</v>
      </c>
      <c r="B46" s="5" t="n">
        <v>184850</v>
      </c>
      <c r="C46" s="5" t="n">
        <v>202415</v>
      </c>
    </row>
    <row r="47" spans="1:3">
      <c r="A47" s="4" t="s">
        <v>989</v>
      </c>
    </row>
    <row r="48" spans="1:3">
      <c r="A48" s="4" t="s">
        <v>979</v>
      </c>
      <c r="B48" s="4" t="s">
        <v>41</v>
      </c>
      <c r="C48" s="4" t="s">
        <v>41</v>
      </c>
    </row>
    <row r="49" spans="1:3">
      <c r="A49" s="4" t="s">
        <v>990</v>
      </c>
      <c r="C49" s="4" t="s">
        <v>41</v>
      </c>
    </row>
    <row r="50" spans="1:3">
      <c r="A50" s="4" t="s">
        <v>977</v>
      </c>
      <c r="B50" s="4" t="s">
        <v>41</v>
      </c>
    </row>
    <row r="51" spans="1:3">
      <c r="A51" s="4" t="s">
        <v>790</v>
      </c>
      <c r="C51" s="4" t="s">
        <v>41</v>
      </c>
    </row>
    <row r="52" spans="1:3">
      <c r="A52" s="4" t="s">
        <v>823</v>
      </c>
      <c r="B52" s="4" t="s">
        <v>41</v>
      </c>
      <c r="C52" s="4" t="s">
        <v>41</v>
      </c>
    </row>
    <row r="53" spans="1:3">
      <c r="A53" s="4" t="s">
        <v>991</v>
      </c>
    </row>
    <row r="54" spans="1:3">
      <c r="A54" s="4" t="s">
        <v>979</v>
      </c>
      <c r="B54" s="4" t="s">
        <v>41</v>
      </c>
      <c r="C54" s="4" t="s">
        <v>41</v>
      </c>
    </row>
    <row r="55" spans="1:3">
      <c r="A55" s="4" t="s">
        <v>977</v>
      </c>
      <c r="B55" s="5" t="n">
        <v>461666</v>
      </c>
      <c r="C55" s="5" t="n">
        <v>479102</v>
      </c>
    </row>
    <row r="56" spans="1:3">
      <c r="A56" s="4" t="s">
        <v>823</v>
      </c>
      <c r="B56" s="4" t="s">
        <v>41</v>
      </c>
      <c r="C56" s="4" t="s">
        <v>41</v>
      </c>
    </row>
    <row r="57" spans="1:3">
      <c r="A57" s="4" t="s">
        <v>992</v>
      </c>
    </row>
    <row r="58" spans="1:3">
      <c r="A58" s="4" t="s">
        <v>979</v>
      </c>
      <c r="B58" s="5" t="n">
        <v>73545</v>
      </c>
      <c r="C58" s="5" t="n">
        <v>1744999</v>
      </c>
    </row>
    <row r="59" spans="1:3">
      <c r="A59" s="4" t="s">
        <v>990</v>
      </c>
      <c r="B59" s="5" t="n">
        <v>143826</v>
      </c>
      <c r="C59" s="5" t="n">
        <v>220659</v>
      </c>
    </row>
    <row r="60" spans="1:3">
      <c r="A60" s="4" t="s">
        <v>977</v>
      </c>
      <c r="B60" s="5" t="n">
        <v>10599721</v>
      </c>
      <c r="C60" s="5" t="n">
        <v>10794908</v>
      </c>
    </row>
    <row r="61" spans="1:3">
      <c r="A61" s="4" t="s">
        <v>823</v>
      </c>
      <c r="B61" s="5" t="n">
        <v>288004</v>
      </c>
      <c r="C61" s="5" t="n">
        <v>123409</v>
      </c>
    </row>
    <row r="62" spans="1:3">
      <c r="A62" s="4" t="s">
        <v>993</v>
      </c>
    </row>
    <row r="63" spans="1:3">
      <c r="A63" s="4" t="s">
        <v>979</v>
      </c>
      <c r="B63" s="5" t="n">
        <v>73545</v>
      </c>
      <c r="C63" s="5" t="n">
        <v>1739609</v>
      </c>
    </row>
    <row r="64" spans="1:3">
      <c r="A64" s="4" t="s">
        <v>990</v>
      </c>
      <c r="B64" s="5" t="n">
        <v>214486</v>
      </c>
      <c r="C64" s="5" t="n">
        <v>242860</v>
      </c>
    </row>
    <row r="65" spans="1:3">
      <c r="A65" s="4" t="s">
        <v>977</v>
      </c>
      <c r="B65" s="4" t="s">
        <v>41</v>
      </c>
      <c r="C65" s="4" t="s">
        <v>41</v>
      </c>
    </row>
    <row r="66" spans="1:3">
      <c r="A66" s="4" t="s">
        <v>823</v>
      </c>
      <c r="B66" s="5" t="n">
        <v>288004</v>
      </c>
      <c r="C66" s="5" t="n">
        <v>123409</v>
      </c>
    </row>
    <row r="67" spans="1:3">
      <c r="A67" s="4" t="s">
        <v>994</v>
      </c>
    </row>
    <row r="68" spans="1:3">
      <c r="A68" s="4" t="s">
        <v>979</v>
      </c>
      <c r="B68" s="4" t="s">
        <v>41</v>
      </c>
      <c r="C68" s="5" t="n">
        <v>5390</v>
      </c>
    </row>
    <row r="69" spans="1:3">
      <c r="A69" s="4" t="s">
        <v>990</v>
      </c>
      <c r="B69" s="5" t="n">
        <v>-70660</v>
      </c>
      <c r="C69" s="5" t="n">
        <v>-22201</v>
      </c>
    </row>
    <row r="70" spans="1:3">
      <c r="A70" s="4" t="s">
        <v>977</v>
      </c>
      <c r="B70" s="4" t="s">
        <v>41</v>
      </c>
      <c r="C70" s="4" t="s">
        <v>41</v>
      </c>
    </row>
    <row r="71" spans="1:3">
      <c r="A71" s="4" t="s">
        <v>823</v>
      </c>
      <c r="B71" s="4" t="s">
        <v>41</v>
      </c>
      <c r="C71" s="4" t="s">
        <v>41</v>
      </c>
    </row>
    <row r="72" spans="1:3">
      <c r="A72" s="4" t="s">
        <v>995</v>
      </c>
    </row>
    <row r="73" spans="1:3">
      <c r="A73" s="4" t="s">
        <v>979</v>
      </c>
      <c r="B73" s="4" t="s">
        <v>41</v>
      </c>
      <c r="C73" s="4" t="s">
        <v>41</v>
      </c>
    </row>
    <row r="74" spans="1:3">
      <c r="A74" s="4" t="s">
        <v>990</v>
      </c>
      <c r="B74" s="4" t="s">
        <v>41</v>
      </c>
      <c r="C74" s="4" t="s">
        <v>41</v>
      </c>
    </row>
    <row r="75" spans="1:3">
      <c r="A75" s="4" t="s">
        <v>977</v>
      </c>
      <c r="B75" s="5" t="n">
        <v>10599721</v>
      </c>
      <c r="C75" s="5" t="n">
        <v>10794908</v>
      </c>
    </row>
    <row r="76" spans="1:3">
      <c r="A76" s="4" t="s">
        <v>823</v>
      </c>
      <c r="B76" s="4" t="s">
        <v>41</v>
      </c>
      <c r="C76" s="4" t="s">
        <v>41</v>
      </c>
    </row>
    <row r="77" spans="1:3">
      <c r="A77" s="4" t="s">
        <v>957</v>
      </c>
    </row>
    <row r="78" spans="1:3">
      <c r="A78" s="4" t="s">
        <v>977</v>
      </c>
      <c r="B78" s="4" t="s">
        <v>41</v>
      </c>
      <c r="C78" s="4" t="s">
        <v>41</v>
      </c>
    </row>
    <row r="79" spans="1:3">
      <c r="A79" s="4" t="s">
        <v>823</v>
      </c>
      <c r="B79" s="5" t="n">
        <v>98635</v>
      </c>
      <c r="C79" s="5" t="n">
        <v>82386</v>
      </c>
    </row>
    <row r="80" spans="1:3">
      <c r="A80" s="4" t="s">
        <v>996</v>
      </c>
    </row>
    <row r="81" spans="1:3">
      <c r="A81" s="4" t="s">
        <v>979</v>
      </c>
      <c r="B81" s="5" t="n">
        <v>500149</v>
      </c>
      <c r="C81" s="5" t="n">
        <v>523180</v>
      </c>
    </row>
    <row r="82" spans="1:3">
      <c r="A82" s="4" t="s">
        <v>823</v>
      </c>
      <c r="B82" s="5" t="n">
        <v>98635</v>
      </c>
      <c r="C82" s="5" t="n">
        <v>82386</v>
      </c>
    </row>
    <row r="83" spans="1:3">
      <c r="A83" s="4" t="s">
        <v>997</v>
      </c>
    </row>
    <row r="84" spans="1:3">
      <c r="A84" s="4" t="s">
        <v>979</v>
      </c>
      <c r="B84" s="5" t="n">
        <v>12767</v>
      </c>
      <c r="C84" s="5" t="n">
        <v>11462</v>
      </c>
    </row>
    <row r="85" spans="1:3">
      <c r="A85" s="4" t="s">
        <v>823</v>
      </c>
      <c r="B85" s="5" t="n">
        <v>98635</v>
      </c>
      <c r="C85" s="5" t="n">
        <v>82386</v>
      </c>
    </row>
    <row r="86" spans="1:3">
      <c r="A86" s="4" t="s">
        <v>998</v>
      </c>
    </row>
    <row r="87" spans="1:3">
      <c r="A87" s="4" t="s">
        <v>979</v>
      </c>
      <c r="B87" s="4" t="s">
        <v>41</v>
      </c>
      <c r="C87" s="4" t="s">
        <v>41</v>
      </c>
    </row>
    <row r="88" spans="1:3">
      <c r="A88" s="4" t="s">
        <v>823</v>
      </c>
      <c r="B88" s="4" t="s">
        <v>41</v>
      </c>
      <c r="C88" s="4" t="s">
        <v>41</v>
      </c>
    </row>
    <row r="89" spans="1:3">
      <c r="A89" s="4" t="s">
        <v>999</v>
      </c>
    </row>
    <row r="90" spans="1:3">
      <c r="A90" s="4" t="s">
        <v>979</v>
      </c>
      <c r="B90" s="5" t="n">
        <v>487382</v>
      </c>
      <c r="C90" s="5" t="n">
        <v>511718</v>
      </c>
    </row>
    <row r="91" spans="1:3">
      <c r="A91" s="4" t="s">
        <v>823</v>
      </c>
      <c r="B91" s="4" t="s">
        <v>41</v>
      </c>
      <c r="C91" s="4" t="s">
        <v>41</v>
      </c>
    </row>
    <row r="92" spans="1:3">
      <c r="A92" s="4" t="s">
        <v>958</v>
      </c>
    </row>
    <row r="93" spans="1:3">
      <c r="A93" s="4" t="s">
        <v>977</v>
      </c>
      <c r="B93" s="4" t="s">
        <v>41</v>
      </c>
      <c r="C93" s="4" t="s">
        <v>41</v>
      </c>
    </row>
    <row r="94" spans="1:3">
      <c r="A94" s="4" t="s">
        <v>823</v>
      </c>
      <c r="B94" s="5" t="n">
        <v>2026585</v>
      </c>
      <c r="C94" s="5" t="n">
        <v>3126551</v>
      </c>
    </row>
    <row r="95" spans="1:3">
      <c r="A95" s="4" t="s">
        <v>1000</v>
      </c>
    </row>
    <row r="96" spans="1:3">
      <c r="A96" s="4" t="s">
        <v>979</v>
      </c>
      <c r="B96" s="5" t="n">
        <v>319038</v>
      </c>
    </row>
    <row r="97" spans="1:3">
      <c r="A97" s="4" t="s">
        <v>823</v>
      </c>
      <c r="B97" s="5" t="n">
        <v>2026585</v>
      </c>
    </row>
    <row r="98" spans="1:3">
      <c r="A98" s="4" t="s">
        <v>1001</v>
      </c>
    </row>
    <row r="99" spans="1:3">
      <c r="A99" s="4" t="s">
        <v>979</v>
      </c>
      <c r="B99" s="5" t="n">
        <v>319038</v>
      </c>
    </row>
    <row r="100" spans="1:3">
      <c r="A100" s="4" t="s">
        <v>823</v>
      </c>
      <c r="B100" s="5" t="n">
        <v>2026585</v>
      </c>
    </row>
    <row r="101" spans="1:3">
      <c r="A101" s="4" t="s">
        <v>1002</v>
      </c>
    </row>
    <row r="102" spans="1:3">
      <c r="A102" s="4" t="s">
        <v>979</v>
      </c>
      <c r="B102" s="4" t="s">
        <v>41</v>
      </c>
    </row>
    <row r="103" spans="1:3">
      <c r="A103" s="4" t="s">
        <v>823</v>
      </c>
      <c r="B103" s="4" t="s">
        <v>41</v>
      </c>
    </row>
    <row r="104" spans="1:3">
      <c r="A104" s="4" t="s">
        <v>1003</v>
      </c>
    </row>
    <row r="105" spans="1:3">
      <c r="A105" s="4" t="s">
        <v>979</v>
      </c>
      <c r="B105" s="4" t="s">
        <v>41</v>
      </c>
    </row>
    <row r="106" spans="1:3">
      <c r="A106" s="4" t="s">
        <v>823</v>
      </c>
      <c r="B106" s="4" t="s">
        <v>41</v>
      </c>
    </row>
    <row r="107" spans="1:3">
      <c r="A107" s="4" t="s">
        <v>1004</v>
      </c>
    </row>
    <row r="108" spans="1:3">
      <c r="A108" s="4" t="s">
        <v>979</v>
      </c>
      <c r="C108" s="5" t="n">
        <v>4292075</v>
      </c>
    </row>
    <row r="109" spans="1:3">
      <c r="A109" s="4" t="s">
        <v>823</v>
      </c>
      <c r="C109" s="5" t="n">
        <v>3126551</v>
      </c>
    </row>
    <row r="110" spans="1:3">
      <c r="A110" s="4" t="s">
        <v>1005</v>
      </c>
    </row>
    <row r="111" spans="1:3">
      <c r="A111" s="4" t="s">
        <v>979</v>
      </c>
      <c r="C111" s="5" t="n">
        <v>4280023</v>
      </c>
    </row>
    <row r="112" spans="1:3">
      <c r="A112" s="4" t="s">
        <v>823</v>
      </c>
      <c r="C112" s="5" t="n">
        <v>3126551</v>
      </c>
    </row>
    <row r="113" spans="1:3">
      <c r="A113" s="4" t="s">
        <v>1006</v>
      </c>
    </row>
    <row r="114" spans="1:3">
      <c r="A114" s="4" t="s">
        <v>979</v>
      </c>
      <c r="C114" s="5" t="n">
        <v>12052</v>
      </c>
    </row>
    <row r="115" spans="1:3">
      <c r="A115" s="4" t="s">
        <v>823</v>
      </c>
      <c r="C115" s="4" t="s">
        <v>41</v>
      </c>
    </row>
    <row r="116" spans="1:3">
      <c r="A116" s="4" t="s">
        <v>1007</v>
      </c>
    </row>
    <row r="117" spans="1:3">
      <c r="A117" s="4" t="s">
        <v>979</v>
      </c>
      <c r="C117" s="4" t="s">
        <v>41</v>
      </c>
    </row>
    <row r="118" spans="1:3">
      <c r="A118" s="4" t="s">
        <v>823</v>
      </c>
      <c r="C118" s="4" t="s">
        <v>41</v>
      </c>
    </row>
    <row r="119" spans="1:3">
      <c r="A119" s="4" t="s">
        <v>959</v>
      </c>
    </row>
    <row r="120" spans="1:3">
      <c r="A120" s="4" t="s">
        <v>977</v>
      </c>
      <c r="B120" s="5" t="n">
        <v>2905249</v>
      </c>
      <c r="C120" s="5" t="n">
        <v>2955444</v>
      </c>
    </row>
    <row r="121" spans="1:3">
      <c r="A121" s="4" t="s">
        <v>823</v>
      </c>
      <c r="B121" s="5" t="n">
        <v>177918</v>
      </c>
      <c r="C121" s="5" t="n">
        <v>443921</v>
      </c>
    </row>
    <row r="122" spans="1:3">
      <c r="A122" s="4" t="s">
        <v>1008</v>
      </c>
    </row>
    <row r="123" spans="1:3">
      <c r="A123" s="4" t="s">
        <v>979</v>
      </c>
      <c r="B123" s="5" t="n">
        <v>31389</v>
      </c>
      <c r="C123" s="5" t="n">
        <v>726686</v>
      </c>
    </row>
    <row r="124" spans="1:3">
      <c r="A124" s="4" t="s">
        <v>977</v>
      </c>
      <c r="B124" s="5" t="n">
        <v>2905249</v>
      </c>
      <c r="C124" s="5" t="n">
        <v>2955444</v>
      </c>
    </row>
    <row r="125" spans="1:3">
      <c r="A125" s="4" t="s">
        <v>823</v>
      </c>
      <c r="B125" s="5" t="n">
        <v>177918</v>
      </c>
      <c r="C125" s="5" t="n">
        <v>443921</v>
      </c>
    </row>
    <row r="126" spans="1:3">
      <c r="A126" s="4" t="s">
        <v>1009</v>
      </c>
    </row>
    <row r="127" spans="1:3">
      <c r="A127" s="4" t="s">
        <v>979</v>
      </c>
      <c r="B127" s="5" t="n">
        <v>31389</v>
      </c>
      <c r="C127" s="5" t="n">
        <v>724614</v>
      </c>
    </row>
    <row r="128" spans="1:3">
      <c r="A128" s="4" t="s">
        <v>977</v>
      </c>
      <c r="B128" s="4" t="s">
        <v>41</v>
      </c>
      <c r="C128" s="4" t="s">
        <v>41</v>
      </c>
    </row>
    <row r="129" spans="1:3">
      <c r="A129" s="4" t="s">
        <v>823</v>
      </c>
      <c r="B129" s="5" t="n">
        <v>177918</v>
      </c>
      <c r="C129" s="5" t="n">
        <v>443921</v>
      </c>
    </row>
    <row r="130" spans="1:3">
      <c r="A130" s="4" t="s">
        <v>1010</v>
      </c>
    </row>
    <row r="131" spans="1:3">
      <c r="A131" s="4" t="s">
        <v>979</v>
      </c>
      <c r="B131" s="4" t="s">
        <v>41</v>
      </c>
      <c r="C131" s="5" t="n">
        <v>2072</v>
      </c>
    </row>
    <row r="132" spans="1:3">
      <c r="A132" s="4" t="s">
        <v>977</v>
      </c>
      <c r="B132" s="4" t="s">
        <v>41</v>
      </c>
      <c r="C132" s="4" t="s">
        <v>41</v>
      </c>
    </row>
    <row r="133" spans="1:3">
      <c r="A133" s="4" t="s">
        <v>823</v>
      </c>
      <c r="B133" s="4" t="s">
        <v>41</v>
      </c>
      <c r="C133" s="4" t="s">
        <v>41</v>
      </c>
    </row>
    <row r="134" spans="1:3">
      <c r="A134" s="4" t="s">
        <v>1011</v>
      </c>
    </row>
    <row r="135" spans="1:3">
      <c r="A135" s="4" t="s">
        <v>979</v>
      </c>
      <c r="B135" s="4" t="s">
        <v>41</v>
      </c>
      <c r="C135" s="4" t="s">
        <v>41</v>
      </c>
    </row>
    <row r="136" spans="1:3">
      <c r="A136" s="4" t="s">
        <v>977</v>
      </c>
      <c r="B136" s="5" t="n">
        <v>2905249</v>
      </c>
      <c r="C136" s="5" t="n">
        <v>2955444</v>
      </c>
    </row>
    <row r="137" spans="1:3">
      <c r="A137" s="4" t="s">
        <v>823</v>
      </c>
      <c r="B137" s="4" t="s">
        <v>41</v>
      </c>
      <c r="C137" s="4" t="s">
        <v>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12</v>
      </c>
      <c r="B1" s="2" t="s">
        <v>1</v>
      </c>
      <c r="D1" s="2" t="s">
        <v>1013</v>
      </c>
    </row>
    <row r="2" spans="1:4">
      <c r="B2" s="2" t="s">
        <v>32</v>
      </c>
      <c r="C2" s="2" t="s">
        <v>595</v>
      </c>
      <c r="D2" s="2" t="s">
        <v>33</v>
      </c>
    </row>
    <row r="3" spans="1:4">
      <c r="A3" s="4" t="s">
        <v>1014</v>
      </c>
    </row>
    <row r="4" spans="1:4">
      <c r="A4" s="4" t="s">
        <v>1015</v>
      </c>
      <c r="B4" s="6" t="n">
        <v>511718</v>
      </c>
      <c r="C4" s="6" t="n">
        <v>579073</v>
      </c>
      <c r="D4" s="6" t="n">
        <v>579073</v>
      </c>
    </row>
    <row r="5" spans="1:4">
      <c r="A5" s="4" t="s">
        <v>619</v>
      </c>
      <c r="D5" s="5" t="n">
        <v>-67355</v>
      </c>
    </row>
    <row r="6" spans="1:4">
      <c r="A6" s="4" t="s">
        <v>1016</v>
      </c>
      <c r="D6" s="4" t="s">
        <v>41</v>
      </c>
    </row>
    <row r="7" spans="1:4">
      <c r="A7" s="4" t="s">
        <v>1017</v>
      </c>
      <c r="D7" s="4" t="s">
        <v>41</v>
      </c>
    </row>
    <row r="8" spans="1:4">
      <c r="A8" s="4" t="s">
        <v>1018</v>
      </c>
      <c r="D8" s="4" t="s">
        <v>41</v>
      </c>
    </row>
    <row r="9" spans="1:4">
      <c r="A9" s="4" t="s">
        <v>1019</v>
      </c>
      <c r="D9" s="5" t="n">
        <v>511718</v>
      </c>
    </row>
    <row r="10" spans="1:4">
      <c r="A10" s="4" t="s">
        <v>1020</v>
      </c>
    </row>
    <row r="11" spans="1:4">
      <c r="A11" s="4" t="s">
        <v>1015</v>
      </c>
      <c r="B11" s="5" t="n">
        <v>10794908</v>
      </c>
      <c r="C11" s="5" t="n">
        <v>11340959</v>
      </c>
      <c r="D11" s="5" t="n">
        <v>11340959</v>
      </c>
    </row>
    <row r="12" spans="1:4">
      <c r="A12" s="4" t="s">
        <v>1021</v>
      </c>
      <c r="B12" s="4" t="s">
        <v>41</v>
      </c>
      <c r="D12" s="4" t="s">
        <v>41</v>
      </c>
    </row>
    <row r="13" spans="1:4">
      <c r="A13" s="4" t="s">
        <v>1022</v>
      </c>
      <c r="B13" s="5" t="n">
        <v>-195187</v>
      </c>
      <c r="D13" s="5" t="n">
        <v>1453948</v>
      </c>
    </row>
    <row r="14" spans="1:4">
      <c r="A14" s="4" t="s">
        <v>1023</v>
      </c>
      <c r="B14" s="4" t="s">
        <v>41</v>
      </c>
      <c r="D14" s="5" t="n">
        <v>-1999999</v>
      </c>
    </row>
    <row r="15" spans="1:4">
      <c r="A15" s="4" t="s">
        <v>1017</v>
      </c>
      <c r="B15" s="4" t="s">
        <v>41</v>
      </c>
      <c r="D15" s="4" t="s">
        <v>41</v>
      </c>
    </row>
    <row r="16" spans="1:4">
      <c r="A16" s="4" t="s">
        <v>1018</v>
      </c>
      <c r="B16" s="4" t="s">
        <v>41</v>
      </c>
      <c r="D16" s="4" t="s">
        <v>41</v>
      </c>
    </row>
    <row r="17" spans="1:4">
      <c r="A17" s="4" t="s">
        <v>1019</v>
      </c>
      <c r="B17" s="5" t="n">
        <v>10599721</v>
      </c>
      <c r="D17" s="5" t="n">
        <v>10794908</v>
      </c>
    </row>
    <row r="18" spans="1:4">
      <c r="A18" s="4" t="s">
        <v>960</v>
      </c>
    </row>
    <row r="19" spans="1:4">
      <c r="A19" s="4" t="s">
        <v>1024</v>
      </c>
      <c r="B19" s="5" t="n">
        <v>560</v>
      </c>
      <c r="C19" s="5" t="n">
        <v>-58</v>
      </c>
    </row>
    <row r="20" spans="1:4">
      <c r="A20" s="4" t="s">
        <v>1025</v>
      </c>
    </row>
    <row r="21" spans="1:4">
      <c r="A21" s="4" t="s">
        <v>1015</v>
      </c>
      <c r="B21" s="5" t="n">
        <v>479102</v>
      </c>
      <c r="C21" s="5" t="n">
        <v>397039</v>
      </c>
      <c r="D21" s="5" t="n">
        <v>397039</v>
      </c>
    </row>
    <row r="22" spans="1:4">
      <c r="A22" s="4" t="s">
        <v>1021</v>
      </c>
      <c r="B22" s="4" t="s">
        <v>41</v>
      </c>
      <c r="D22" s="4" t="s">
        <v>41</v>
      </c>
    </row>
    <row r="23" spans="1:4">
      <c r="A23" s="4" t="s">
        <v>1022</v>
      </c>
      <c r="B23" s="5" t="n">
        <v>-17436</v>
      </c>
      <c r="D23" s="5" t="n">
        <v>82063</v>
      </c>
    </row>
    <row r="24" spans="1:4">
      <c r="A24" s="4" t="s">
        <v>1023</v>
      </c>
      <c r="B24" s="4" t="s">
        <v>41</v>
      </c>
      <c r="D24" s="4" t="s">
        <v>41</v>
      </c>
    </row>
    <row r="25" spans="1:4">
      <c r="A25" s="4" t="s">
        <v>1017</v>
      </c>
      <c r="B25" s="4" t="s">
        <v>41</v>
      </c>
      <c r="D25" s="4" t="s">
        <v>41</v>
      </c>
    </row>
    <row r="26" spans="1:4">
      <c r="A26" s="4" t="s">
        <v>1018</v>
      </c>
      <c r="B26" s="4" t="s">
        <v>41</v>
      </c>
      <c r="D26" s="4" t="s">
        <v>41</v>
      </c>
    </row>
    <row r="27" spans="1:4">
      <c r="A27" s="4" t="s">
        <v>1019</v>
      </c>
      <c r="B27" s="5" t="n">
        <v>461666</v>
      </c>
      <c r="D27" s="5" t="n">
        <v>479102</v>
      </c>
    </row>
    <row r="28" spans="1:4">
      <c r="A28" s="4" t="s">
        <v>953</v>
      </c>
    </row>
    <row r="29" spans="1:4">
      <c r="A29" s="4" t="s">
        <v>1024</v>
      </c>
      <c r="B29" s="5" t="n">
        <v>84498</v>
      </c>
      <c r="C29" s="5" t="n">
        <v>149643</v>
      </c>
    </row>
    <row r="30" spans="1:4">
      <c r="A30" s="4" t="s">
        <v>1026</v>
      </c>
    </row>
    <row r="31" spans="1:4">
      <c r="A31" s="4" t="s">
        <v>1015</v>
      </c>
      <c r="B31" s="5" t="n">
        <v>5920414</v>
      </c>
      <c r="C31" s="5" t="n">
        <v>6376472</v>
      </c>
      <c r="D31" s="5" t="n">
        <v>6376472</v>
      </c>
    </row>
    <row r="32" spans="1:4">
      <c r="A32" s="4" t="s">
        <v>1021</v>
      </c>
      <c r="B32" s="4" t="s">
        <v>41</v>
      </c>
      <c r="D32" s="4" t="s">
        <v>41</v>
      </c>
    </row>
    <row r="33" spans="1:4">
      <c r="A33" s="4" t="s">
        <v>1022</v>
      </c>
      <c r="B33" s="5" t="n">
        <v>-86649</v>
      </c>
      <c r="D33" s="5" t="n">
        <v>643941</v>
      </c>
    </row>
    <row r="34" spans="1:4">
      <c r="A34" s="4" t="s">
        <v>1023</v>
      </c>
      <c r="B34" s="4" t="s">
        <v>41</v>
      </c>
      <c r="D34" s="5" t="n">
        <v>-1099999</v>
      </c>
    </row>
    <row r="35" spans="1:4">
      <c r="A35" s="4" t="s">
        <v>1017</v>
      </c>
      <c r="B35" s="4" t="s">
        <v>41</v>
      </c>
      <c r="D35" s="4" t="s">
        <v>41</v>
      </c>
    </row>
    <row r="36" spans="1:4">
      <c r="A36" s="4" t="s">
        <v>1018</v>
      </c>
      <c r="B36" s="4" t="s">
        <v>41</v>
      </c>
      <c r="D36" s="4" t="s">
        <v>41</v>
      </c>
    </row>
    <row r="37" spans="1:4">
      <c r="A37" s="4" t="s">
        <v>1019</v>
      </c>
      <c r="B37" s="5" t="n">
        <v>5833765</v>
      </c>
      <c r="D37" s="5" t="n">
        <v>5920414</v>
      </c>
    </row>
    <row r="38" spans="1:4">
      <c r="A38" s="4" t="s">
        <v>959</v>
      </c>
    </row>
    <row r="39" spans="1:4">
      <c r="A39" s="4" t="s">
        <v>1024</v>
      </c>
      <c r="B39" s="5" t="n">
        <v>56952</v>
      </c>
      <c r="C39" s="5" t="n">
        <v>123502</v>
      </c>
    </row>
    <row r="40" spans="1:4">
      <c r="A40" s="4" t="s">
        <v>1027</v>
      </c>
    </row>
    <row r="41" spans="1:4">
      <c r="A41" s="4" t="s">
        <v>1015</v>
      </c>
      <c r="B41" s="5" t="n">
        <v>2955444</v>
      </c>
      <c r="C41" s="5" t="n">
        <v>3094367</v>
      </c>
      <c r="D41" s="5" t="n">
        <v>3094367</v>
      </c>
    </row>
    <row r="42" spans="1:4">
      <c r="A42" s="4" t="s">
        <v>1021</v>
      </c>
      <c r="B42" s="4" t="s">
        <v>41</v>
      </c>
      <c r="D42" s="4" t="s">
        <v>41</v>
      </c>
    </row>
    <row r="43" spans="1:4">
      <c r="A43" s="4" t="s">
        <v>1022</v>
      </c>
      <c r="B43" s="5" t="n">
        <v>-50194</v>
      </c>
      <c r="D43" s="5" t="n">
        <v>-138923</v>
      </c>
    </row>
    <row r="44" spans="1:4">
      <c r="A44" s="4" t="s">
        <v>1023</v>
      </c>
      <c r="B44" s="4" t="s">
        <v>41</v>
      </c>
      <c r="D44" s="4" t="s">
        <v>41</v>
      </c>
    </row>
    <row r="45" spans="1:4">
      <c r="A45" s="4" t="s">
        <v>1017</v>
      </c>
      <c r="B45" s="4" t="s">
        <v>41</v>
      </c>
      <c r="D45" s="4" t="s">
        <v>41</v>
      </c>
    </row>
    <row r="46" spans="1:4">
      <c r="A46" s="4" t="s">
        <v>1018</v>
      </c>
      <c r="B46" s="4" t="s">
        <v>41</v>
      </c>
      <c r="D46" s="4" t="s">
        <v>41</v>
      </c>
    </row>
    <row r="47" spans="1:4">
      <c r="A47" s="4" t="s">
        <v>1019</v>
      </c>
      <c r="B47" s="5" t="n">
        <v>2905249</v>
      </c>
      <c r="D47" s="5" t="n">
        <v>2955444</v>
      </c>
    </row>
    <row r="48" spans="1:4">
      <c r="A48" s="4" t="s">
        <v>957</v>
      </c>
    </row>
    <row r="49" spans="1:4">
      <c r="A49" s="4" t="s">
        <v>1024</v>
      </c>
      <c r="B49" s="5" t="n">
        <v>25473</v>
      </c>
      <c r="C49" s="6" t="n">
        <v>-5578</v>
      </c>
    </row>
    <row r="50" spans="1:4">
      <c r="A50" s="4" t="s">
        <v>1028</v>
      </c>
    </row>
    <row r="51" spans="1:4">
      <c r="A51" s="4" t="s">
        <v>1015</v>
      </c>
      <c r="B51" s="5" t="n">
        <v>511718</v>
      </c>
    </row>
    <row r="52" spans="1:4">
      <c r="A52" s="4" t="s">
        <v>619</v>
      </c>
      <c r="B52" s="5" t="n">
        <v>-24336</v>
      </c>
    </row>
    <row r="53" spans="1:4">
      <c r="A53" s="4" t="s">
        <v>1016</v>
      </c>
      <c r="B53" s="4" t="s">
        <v>41</v>
      </c>
    </row>
    <row r="54" spans="1:4">
      <c r="A54" s="4" t="s">
        <v>1017</v>
      </c>
      <c r="B54" s="4" t="s">
        <v>41</v>
      </c>
    </row>
    <row r="55" spans="1:4">
      <c r="A55" s="4" t="s">
        <v>1018</v>
      </c>
      <c r="B55" s="4" t="s">
        <v>41</v>
      </c>
    </row>
    <row r="56" spans="1:4">
      <c r="A56" s="4" t="s">
        <v>1019</v>
      </c>
      <c r="B56" s="6" t="n">
        <v>487382</v>
      </c>
      <c r="D56" s="6" t="n">
        <v>5117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9</v>
      </c>
      <c r="B1" s="2" t="s">
        <v>1</v>
      </c>
      <c r="C1" s="2" t="s">
        <v>1013</v>
      </c>
    </row>
    <row r="2" spans="1:3">
      <c r="B2" s="2" t="s">
        <v>32</v>
      </c>
      <c r="C2" s="2" t="s">
        <v>33</v>
      </c>
    </row>
    <row r="3" spans="1:3">
      <c r="A3" s="4" t="s">
        <v>93</v>
      </c>
    </row>
    <row r="4" spans="1:3">
      <c r="A4" s="4" t="s">
        <v>1030</v>
      </c>
      <c r="B4" s="6" t="n">
        <v>-86649</v>
      </c>
      <c r="C4" s="6" t="n">
        <v>643941</v>
      </c>
    </row>
    <row r="5" spans="1:3">
      <c r="A5" s="4" t="s">
        <v>107</v>
      </c>
    </row>
    <row r="6" spans="1:3">
      <c r="A6" s="4" t="s">
        <v>1030</v>
      </c>
      <c r="B6" s="5" t="n">
        <v>-17436</v>
      </c>
      <c r="C6" s="5" t="n">
        <v>82063</v>
      </c>
    </row>
    <row r="7" spans="1:3">
      <c r="A7" s="4" t="s">
        <v>81</v>
      </c>
    </row>
    <row r="8" spans="1:3">
      <c r="A8" s="4" t="s">
        <v>1030</v>
      </c>
      <c r="B8" s="5" t="n">
        <v>-195187</v>
      </c>
      <c r="C8" s="5" t="n">
        <v>1453948</v>
      </c>
    </row>
    <row r="9" spans="1:3">
      <c r="A9" s="4" t="s">
        <v>77</v>
      </c>
    </row>
    <row r="10" spans="1:3">
      <c r="A10" s="4" t="s">
        <v>1030</v>
      </c>
      <c r="B10" s="5" t="n">
        <v>-50194</v>
      </c>
      <c r="C10" s="5" t="n">
        <v>-138923</v>
      </c>
    </row>
    <row r="11" spans="1:3">
      <c r="A11" s="4" t="s">
        <v>1031</v>
      </c>
    </row>
    <row r="12" spans="1:3">
      <c r="A12" s="4" t="s">
        <v>1030</v>
      </c>
      <c r="B12" s="6" t="n">
        <v>-24336</v>
      </c>
      <c r="C12" s="6" t="n">
        <v>-67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32</v>
      </c>
      <c r="C1" s="2" t="s">
        <v>33</v>
      </c>
    </row>
    <row r="2" spans="1:3">
      <c r="A2" s="4" t="s">
        <v>990</v>
      </c>
      <c r="B2" s="6" t="n">
        <v>135976</v>
      </c>
      <c r="C2" s="6" t="n">
        <v>-398189</v>
      </c>
    </row>
    <row r="3" spans="1:3">
      <c r="A3" s="4" t="s">
        <v>977</v>
      </c>
      <c r="B3" s="5" t="n">
        <v>19800401</v>
      </c>
      <c r="C3" s="5" t="n">
        <v>20149868</v>
      </c>
    </row>
    <row r="4" spans="1:3">
      <c r="A4" s="4" t="s">
        <v>823</v>
      </c>
      <c r="B4" s="5" t="n">
        <v>2807036</v>
      </c>
      <c r="C4" s="5" t="n">
        <v>5684327</v>
      </c>
    </row>
    <row r="5" spans="1:3">
      <c r="A5" s="4" t="s">
        <v>1033</v>
      </c>
    </row>
    <row r="6" spans="1:3">
      <c r="A6" s="4" t="s">
        <v>990</v>
      </c>
      <c r="B6" s="5" t="n">
        <v>206634</v>
      </c>
      <c r="C6" s="5" t="n">
        <v>-400796</v>
      </c>
    </row>
    <row r="7" spans="1:3">
      <c r="A7" s="4" t="s">
        <v>977</v>
      </c>
      <c r="B7" s="4" t="s">
        <v>41</v>
      </c>
      <c r="C7" s="4" t="s">
        <v>41</v>
      </c>
    </row>
    <row r="8" spans="1:3">
      <c r="A8" s="4" t="s">
        <v>823</v>
      </c>
      <c r="B8" s="5" t="n">
        <v>2807036</v>
      </c>
      <c r="C8" s="5" t="n">
        <v>5684327</v>
      </c>
    </row>
    <row r="9" spans="1:3">
      <c r="A9" s="4" t="s">
        <v>1034</v>
      </c>
    </row>
    <row r="10" spans="1:3">
      <c r="A10" s="4" t="s">
        <v>990</v>
      </c>
      <c r="B10" s="5" t="n">
        <v>-70658</v>
      </c>
      <c r="C10" s="5" t="n">
        <v>2607</v>
      </c>
    </row>
    <row r="11" spans="1:3">
      <c r="A11" s="4" t="s">
        <v>977</v>
      </c>
      <c r="B11" s="4" t="s">
        <v>41</v>
      </c>
      <c r="C11" s="4" t="s">
        <v>41</v>
      </c>
    </row>
    <row r="12" spans="1:3">
      <c r="A12" s="4" t="s">
        <v>823</v>
      </c>
      <c r="B12" s="4" t="s">
        <v>41</v>
      </c>
      <c r="C12" s="4" t="s">
        <v>41</v>
      </c>
    </row>
    <row r="13" spans="1:3">
      <c r="A13" s="4" t="s">
        <v>1035</v>
      </c>
    </row>
    <row r="14" spans="1:3">
      <c r="A14" s="4" t="s">
        <v>990</v>
      </c>
      <c r="B14" s="4" t="s">
        <v>41</v>
      </c>
      <c r="C14" s="4" t="s">
        <v>41</v>
      </c>
    </row>
    <row r="15" spans="1:3">
      <c r="A15" s="4" t="s">
        <v>977</v>
      </c>
      <c r="B15" s="5" t="n">
        <v>19800401</v>
      </c>
      <c r="C15" s="5" t="n">
        <v>20149868</v>
      </c>
    </row>
    <row r="16" spans="1:3">
      <c r="A16" s="4" t="s">
        <v>823</v>
      </c>
      <c r="B16" s="4" t="s">
        <v>41</v>
      </c>
      <c r="C16" s="4" t="s">
        <v>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6</v>
      </c>
      <c r="B1" s="2" t="s">
        <v>1</v>
      </c>
      <c r="C1" s="2" t="s">
        <v>1013</v>
      </c>
    </row>
    <row r="2" spans="1:3">
      <c r="B2" s="2" t="s">
        <v>32</v>
      </c>
      <c r="C2" s="2" t="s">
        <v>33</v>
      </c>
    </row>
    <row r="3" spans="1:3">
      <c r="A3" s="4" t="s">
        <v>1015</v>
      </c>
      <c r="B3" s="6" t="n">
        <v>20149868</v>
      </c>
      <c r="C3" s="6" t="n">
        <v>21208838</v>
      </c>
    </row>
    <row r="4" spans="1:3">
      <c r="A4" s="4" t="s">
        <v>1021</v>
      </c>
      <c r="B4" s="4" t="s">
        <v>41</v>
      </c>
      <c r="C4" s="4" t="s">
        <v>41</v>
      </c>
    </row>
    <row r="5" spans="1:3">
      <c r="A5" s="4" t="s">
        <v>1022</v>
      </c>
      <c r="B5" s="5" t="n">
        <v>-349467</v>
      </c>
      <c r="C5" s="5" t="n">
        <v>2041028</v>
      </c>
    </row>
    <row r="6" spans="1:3">
      <c r="A6" s="4" t="s">
        <v>1023</v>
      </c>
      <c r="C6" s="5" t="n">
        <v>-3099998</v>
      </c>
    </row>
    <row r="7" spans="1:3">
      <c r="A7" s="4" t="s">
        <v>1037</v>
      </c>
      <c r="B7" s="4" t="s">
        <v>41</v>
      </c>
      <c r="C7" s="4" t="s">
        <v>41</v>
      </c>
    </row>
    <row r="8" spans="1:3">
      <c r="A8" s="4" t="s">
        <v>1038</v>
      </c>
      <c r="B8" s="4" t="s">
        <v>41</v>
      </c>
      <c r="C8" s="4" t="s">
        <v>41</v>
      </c>
    </row>
    <row r="9" spans="1:3">
      <c r="A9" s="4" t="s">
        <v>1039</v>
      </c>
      <c r="B9" s="4" t="s">
        <v>41</v>
      </c>
      <c r="C9" s="4" t="s">
        <v>41</v>
      </c>
    </row>
    <row r="10" spans="1:3">
      <c r="A10" s="4" t="s">
        <v>1019</v>
      </c>
      <c r="B10" s="6" t="n">
        <v>19800401</v>
      </c>
      <c r="C10" s="6" t="n">
        <v>201498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0</v>
      </c>
      <c r="B1" s="2" t="s">
        <v>1</v>
      </c>
      <c r="C1" s="2" t="s">
        <v>1013</v>
      </c>
    </row>
    <row r="2" spans="1:3">
      <c r="B2" s="2" t="s">
        <v>32</v>
      </c>
      <c r="C2" s="2" t="s">
        <v>33</v>
      </c>
    </row>
    <row r="3" spans="1:3">
      <c r="A3" s="4" t="s">
        <v>1030</v>
      </c>
      <c r="B3" s="6" t="n">
        <v>-349467</v>
      </c>
      <c r="C3" s="6" t="n">
        <v>2041028</v>
      </c>
    </row>
    <row r="4" spans="1:3">
      <c r="A4" s="4" t="s">
        <v>1041</v>
      </c>
      <c r="B4" s="4" t="s">
        <v>10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43</v>
      </c>
      <c r="B1" s="2" t="s">
        <v>1</v>
      </c>
      <c r="C1" s="2" t="s">
        <v>1013</v>
      </c>
    </row>
    <row r="2" spans="1:3">
      <c r="B2" s="2" t="s">
        <v>32</v>
      </c>
      <c r="C2" s="2" t="s">
        <v>33</v>
      </c>
    </row>
    <row r="3" spans="1:3">
      <c r="A3" s="4" t="s">
        <v>956</v>
      </c>
    </row>
    <row r="4" spans="1:3">
      <c r="A4" s="4" t="s">
        <v>1044</v>
      </c>
      <c r="B4" s="6" t="n">
        <v>7420403</v>
      </c>
      <c r="C4" s="6" t="n">
        <v>7420403</v>
      </c>
    </row>
    <row r="5" spans="1:3">
      <c r="A5" s="4" t="s">
        <v>1045</v>
      </c>
      <c r="B5" s="4" t="s">
        <v>1046</v>
      </c>
      <c r="C5" s="4" t="s">
        <v>1046</v>
      </c>
    </row>
    <row r="6" spans="1:3">
      <c r="A6" s="4" t="s">
        <v>1047</v>
      </c>
      <c r="B6" s="6" t="n">
        <v>86000</v>
      </c>
      <c r="C6" s="6" t="n">
        <v>86000</v>
      </c>
    </row>
    <row r="7" spans="1:3">
      <c r="A7" s="4" t="s">
        <v>1048</v>
      </c>
      <c r="B7" s="6" t="n">
        <v>10513721</v>
      </c>
      <c r="C7" s="6" t="n">
        <v>10708908</v>
      </c>
    </row>
    <row r="8" spans="1:3">
      <c r="A8" s="4" t="s">
        <v>1049</v>
      </c>
      <c r="B8" s="4" t="s">
        <v>1050</v>
      </c>
      <c r="C8" s="4" t="s">
        <v>1050</v>
      </c>
    </row>
    <row r="9" spans="1:3">
      <c r="A9" s="4" t="s">
        <v>1051</v>
      </c>
      <c r="B9" s="6" t="n">
        <v>0</v>
      </c>
      <c r="C9" s="6" t="n">
        <v>0</v>
      </c>
    </row>
    <row r="10" spans="1:3">
      <c r="A10" s="4" t="s">
        <v>1052</v>
      </c>
      <c r="B10" s="5" t="n">
        <v>-195186</v>
      </c>
      <c r="C10" s="5" t="n">
        <v>1453948</v>
      </c>
    </row>
    <row r="11" spans="1:3">
      <c r="A11" s="4" t="s">
        <v>1053</v>
      </c>
      <c r="B11" s="5" t="n">
        <v>10599721</v>
      </c>
      <c r="C11" s="5" t="n">
        <v>10794908</v>
      </c>
    </row>
    <row r="12" spans="1:3">
      <c r="A12" s="4" t="s">
        <v>1054</v>
      </c>
      <c r="B12" s="5" t="n">
        <v>-6176555</v>
      </c>
      <c r="C12" s="5" t="n">
        <v>-6176555</v>
      </c>
    </row>
    <row r="13" spans="1:3">
      <c r="A13" s="4" t="s">
        <v>953</v>
      </c>
    </row>
    <row r="14" spans="1:3">
      <c r="A14" s="4" t="s">
        <v>1044</v>
      </c>
      <c r="B14" s="6" t="n">
        <v>1761834</v>
      </c>
      <c r="C14" s="6" t="n">
        <v>1761834</v>
      </c>
    </row>
    <row r="15" spans="1:3">
      <c r="A15" s="4" t="s">
        <v>1045</v>
      </c>
      <c r="B15" s="4" t="s">
        <v>1046</v>
      </c>
      <c r="C15" s="4" t="s">
        <v>1046</v>
      </c>
    </row>
    <row r="16" spans="1:3">
      <c r="A16" s="4" t="s">
        <v>1047</v>
      </c>
      <c r="B16" s="6" t="n">
        <v>86000</v>
      </c>
      <c r="C16" s="6" t="n">
        <v>86000</v>
      </c>
    </row>
    <row r="17" spans="1:3">
      <c r="A17" s="4" t="s">
        <v>1048</v>
      </c>
      <c r="B17" s="6" t="n">
        <v>5747765</v>
      </c>
      <c r="C17" s="6" t="n">
        <v>5834414</v>
      </c>
    </row>
    <row r="18" spans="1:3">
      <c r="A18" s="4" t="s">
        <v>1049</v>
      </c>
      <c r="B18" s="4" t="s">
        <v>1050</v>
      </c>
      <c r="C18" s="4" t="s">
        <v>1050</v>
      </c>
    </row>
    <row r="19" spans="1:3">
      <c r="A19" s="4" t="s">
        <v>1051</v>
      </c>
      <c r="B19" s="6" t="n">
        <v>0</v>
      </c>
      <c r="C19" s="6" t="n">
        <v>0</v>
      </c>
    </row>
    <row r="20" spans="1:3">
      <c r="A20" s="4" t="s">
        <v>1052</v>
      </c>
      <c r="B20" s="5" t="n">
        <v>-86648</v>
      </c>
      <c r="C20" s="5" t="n">
        <v>643941</v>
      </c>
    </row>
    <row r="21" spans="1:3">
      <c r="A21" s="4" t="s">
        <v>1053</v>
      </c>
      <c r="B21" s="5" t="n">
        <v>5833765</v>
      </c>
      <c r="C21" s="5" t="n">
        <v>5920414</v>
      </c>
    </row>
    <row r="22" spans="1:3">
      <c r="A22" s="4" t="s">
        <v>1054</v>
      </c>
      <c r="B22" s="5" t="n">
        <v>-4000000</v>
      </c>
      <c r="C22" s="5" t="n">
        <v>-4000000</v>
      </c>
    </row>
    <row r="23" spans="1:3">
      <c r="A23" s="4" t="s">
        <v>960</v>
      </c>
    </row>
    <row r="24" spans="1:3">
      <c r="A24" s="4" t="s">
        <v>1044</v>
      </c>
      <c r="B24" s="6" t="n">
        <v>653610</v>
      </c>
      <c r="C24" s="6" t="n">
        <v>653610</v>
      </c>
    </row>
    <row r="25" spans="1:3">
      <c r="A25" s="4" t="s">
        <v>1045</v>
      </c>
      <c r="B25" s="4" t="s">
        <v>1046</v>
      </c>
      <c r="C25" s="4" t="s">
        <v>1046</v>
      </c>
    </row>
    <row r="26" spans="1:3">
      <c r="A26" s="4" t="s">
        <v>1047</v>
      </c>
      <c r="B26" s="6" t="n">
        <v>29950</v>
      </c>
      <c r="C26" s="6" t="n">
        <v>29950</v>
      </c>
    </row>
    <row r="27" spans="1:3">
      <c r="A27" s="4" t="s">
        <v>1048</v>
      </c>
      <c r="B27" s="6" t="n">
        <v>431716</v>
      </c>
      <c r="C27" s="6" t="n">
        <v>449152</v>
      </c>
    </row>
    <row r="28" spans="1:3">
      <c r="A28" s="4" t="s">
        <v>1049</v>
      </c>
      <c r="B28" s="4" t="s">
        <v>1050</v>
      </c>
      <c r="C28" s="4" t="s">
        <v>1050</v>
      </c>
    </row>
    <row r="29" spans="1:3">
      <c r="A29" s="4" t="s">
        <v>1051</v>
      </c>
      <c r="B29" s="6" t="n">
        <v>0</v>
      </c>
      <c r="C29" s="6" t="n">
        <v>0</v>
      </c>
    </row>
    <row r="30" spans="1:3">
      <c r="A30" s="4" t="s">
        <v>1052</v>
      </c>
      <c r="B30" s="5" t="n">
        <v>-17436</v>
      </c>
      <c r="C30" s="5" t="n">
        <v>82063</v>
      </c>
    </row>
    <row r="31" spans="1:3">
      <c r="A31" s="4" t="s">
        <v>1053</v>
      </c>
      <c r="B31" s="5" t="n">
        <v>461666</v>
      </c>
      <c r="C31" s="5" t="n">
        <v>479102</v>
      </c>
    </row>
    <row r="32" spans="1:3">
      <c r="A32" s="4" t="s">
        <v>1054</v>
      </c>
      <c r="B32" s="5" t="n">
        <v>-115000</v>
      </c>
      <c r="C32" s="5" t="n">
        <v>-115000</v>
      </c>
    </row>
    <row r="33" spans="1:3">
      <c r="A33" s="4" t="s">
        <v>959</v>
      </c>
    </row>
    <row r="34" spans="1:3">
      <c r="A34" s="4" t="s">
        <v>1044</v>
      </c>
      <c r="B34" s="6" t="n">
        <v>2072056</v>
      </c>
      <c r="C34" s="6" t="n">
        <v>2072056</v>
      </c>
    </row>
    <row r="35" spans="1:3">
      <c r="A35" s="4" t="s">
        <v>1045</v>
      </c>
      <c r="B35" s="4" t="s">
        <v>1055</v>
      </c>
      <c r="C35" s="4" t="s">
        <v>1055</v>
      </c>
    </row>
    <row r="36" spans="1:3">
      <c r="A36" s="4" t="s">
        <v>1047</v>
      </c>
      <c r="B36" s="6" t="n">
        <v>978950</v>
      </c>
      <c r="C36" s="6" t="n">
        <v>978950</v>
      </c>
    </row>
    <row r="37" spans="1:3">
      <c r="A37" s="4" t="s">
        <v>1048</v>
      </c>
      <c r="B37" s="6" t="n">
        <v>1926299</v>
      </c>
      <c r="C37" s="6" t="n">
        <v>1976494</v>
      </c>
    </row>
    <row r="38" spans="1:3">
      <c r="A38" s="4" t="s">
        <v>1049</v>
      </c>
      <c r="B38" s="4" t="s">
        <v>1050</v>
      </c>
      <c r="C38" s="4" t="s">
        <v>1050</v>
      </c>
    </row>
    <row r="39" spans="1:3">
      <c r="A39" s="4" t="s">
        <v>1051</v>
      </c>
      <c r="B39" s="6" t="n">
        <v>0</v>
      </c>
      <c r="C39" s="6" t="n">
        <v>0</v>
      </c>
    </row>
    <row r="40" spans="1:3">
      <c r="A40" s="4" t="s">
        <v>1052</v>
      </c>
      <c r="B40" s="5" t="n">
        <v>-50194</v>
      </c>
      <c r="C40" s="5" t="n">
        <v>-138924</v>
      </c>
    </row>
    <row r="41" spans="1:3">
      <c r="A41" s="4" t="s">
        <v>1053</v>
      </c>
      <c r="B41" s="5" t="n">
        <v>2905249</v>
      </c>
      <c r="C41" s="5" t="n">
        <v>2955444</v>
      </c>
    </row>
    <row r="42" spans="1:3">
      <c r="A42" s="4" t="s">
        <v>1054</v>
      </c>
      <c r="B42" s="6" t="n">
        <v>-1900000</v>
      </c>
      <c r="C42" s="6" t="n">
        <v>-19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32</v>
      </c>
      <c r="C1" s="2" t="s">
        <v>33</v>
      </c>
    </row>
    <row r="2" spans="1:3">
      <c r="A2" s="3" t="s">
        <v>1057</v>
      </c>
    </row>
    <row r="3" spans="1:3">
      <c r="A3" s="4" t="s">
        <v>1058</v>
      </c>
      <c r="B3" s="4" t="s">
        <v>1059</v>
      </c>
      <c r="C3" s="4" t="s">
        <v>1060</v>
      </c>
    </row>
    <row r="4" spans="1:3">
      <c r="A4" s="4" t="s">
        <v>1061</v>
      </c>
      <c r="B4" s="6" t="n">
        <v>250000</v>
      </c>
    </row>
    <row r="5" spans="1:3">
      <c r="A5" s="4" t="s">
        <v>1062</v>
      </c>
      <c r="B5" s="4" t="s">
        <v>1063</v>
      </c>
    </row>
    <row r="6" spans="1:3">
      <c r="A6" s="4" t="s">
        <v>956</v>
      </c>
    </row>
    <row r="7" spans="1:3">
      <c r="A7" s="3" t="s">
        <v>1057</v>
      </c>
    </row>
    <row r="8" spans="1:3">
      <c r="A8" s="4" t="s">
        <v>1064</v>
      </c>
      <c r="B8" s="6" t="n">
        <v>6176555</v>
      </c>
    </row>
    <row r="9" spans="1:3">
      <c r="A9" s="4" t="s">
        <v>953</v>
      </c>
    </row>
    <row r="10" spans="1:3">
      <c r="A10" s="3" t="s">
        <v>1057</v>
      </c>
    </row>
    <row r="11" spans="1:3">
      <c r="A11" s="4" t="s">
        <v>1064</v>
      </c>
      <c r="B11" s="5" t="n">
        <v>4000000</v>
      </c>
      <c r="C11" s="6" t="n">
        <v>4000000</v>
      </c>
    </row>
    <row r="12" spans="1:3">
      <c r="A12" s="4" t="s">
        <v>960</v>
      </c>
    </row>
    <row r="13" spans="1:3">
      <c r="A13" s="3" t="s">
        <v>1057</v>
      </c>
    </row>
    <row r="14" spans="1:3">
      <c r="A14" s="4" t="s">
        <v>1064</v>
      </c>
      <c r="B14" s="5" t="n">
        <v>115000</v>
      </c>
      <c r="C14" s="5" t="n">
        <v>115000</v>
      </c>
    </row>
    <row r="15" spans="1:3">
      <c r="A15" s="4" t="s">
        <v>959</v>
      </c>
    </row>
    <row r="16" spans="1:3">
      <c r="A16" s="3" t="s">
        <v>1057</v>
      </c>
    </row>
    <row r="17" spans="1:3">
      <c r="A17" s="4" t="s">
        <v>1064</v>
      </c>
      <c r="B17" s="6" t="n">
        <v>1900000</v>
      </c>
      <c r="C17" s="6" t="n">
        <v>1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65</v>
      </c>
      <c r="B1" s="2" t="s">
        <v>1</v>
      </c>
      <c r="C1" s="2" t="s">
        <v>1013</v>
      </c>
    </row>
    <row r="2" spans="1:3">
      <c r="B2" s="2" t="s">
        <v>32</v>
      </c>
      <c r="C2" s="2" t="s">
        <v>33</v>
      </c>
    </row>
    <row r="3" spans="1:3">
      <c r="A3" s="4" t="s">
        <v>1066</v>
      </c>
    </row>
    <row r="4" spans="1:3">
      <c r="A4" s="3" t="s">
        <v>1067</v>
      </c>
    </row>
    <row r="5" spans="1:3">
      <c r="A5" s="4" t="s">
        <v>1044</v>
      </c>
      <c r="B5" s="6" t="n">
        <v>7420403</v>
      </c>
      <c r="C5" s="6" t="n">
        <v>7420403</v>
      </c>
    </row>
    <row r="6" spans="1:3">
      <c r="A6" s="4" t="s">
        <v>1045</v>
      </c>
      <c r="B6" s="4" t="s">
        <v>1046</v>
      </c>
      <c r="C6" s="4" t="s">
        <v>1046</v>
      </c>
    </row>
    <row r="7" spans="1:3">
      <c r="A7" s="4" t="s">
        <v>1047</v>
      </c>
      <c r="B7" s="6" t="n">
        <v>86000</v>
      </c>
      <c r="C7" s="6" t="n">
        <v>86000</v>
      </c>
    </row>
    <row r="8" spans="1:3">
      <c r="A8" s="4" t="s">
        <v>1048</v>
      </c>
      <c r="B8" s="6" t="n">
        <v>10513721</v>
      </c>
      <c r="C8" s="6" t="n">
        <v>10708908</v>
      </c>
    </row>
    <row r="9" spans="1:3">
      <c r="A9" s="4" t="s">
        <v>1049</v>
      </c>
      <c r="B9" s="4" t="s">
        <v>1050</v>
      </c>
      <c r="C9" s="4" t="s">
        <v>1050</v>
      </c>
    </row>
    <row r="10" spans="1:3">
      <c r="A10" s="4" t="s">
        <v>1051</v>
      </c>
      <c r="B10" s="6" t="n">
        <v>0</v>
      </c>
      <c r="C10" s="6" t="n">
        <v>0</v>
      </c>
    </row>
    <row r="11" spans="1:3">
      <c r="A11" s="4" t="s">
        <v>1052</v>
      </c>
      <c r="B11" s="5" t="n">
        <v>-195186</v>
      </c>
      <c r="C11" s="5" t="n">
        <v>1453948</v>
      </c>
    </row>
    <row r="12" spans="1:3">
      <c r="A12" s="4" t="s">
        <v>1053</v>
      </c>
      <c r="B12" s="5" t="n">
        <v>10599721</v>
      </c>
      <c r="C12" s="5" t="n">
        <v>10794908</v>
      </c>
    </row>
    <row r="13" spans="1:3">
      <c r="A13" s="4" t="s">
        <v>1054</v>
      </c>
      <c r="B13" s="5" t="n">
        <v>-6176555</v>
      </c>
      <c r="C13" s="5" t="n">
        <v>-6176555</v>
      </c>
    </row>
    <row r="14" spans="1:3">
      <c r="A14" s="4" t="s">
        <v>1068</v>
      </c>
    </row>
    <row r="15" spans="1:3">
      <c r="A15" s="3" t="s">
        <v>1067</v>
      </c>
    </row>
    <row r="16" spans="1:3">
      <c r="A16" s="4" t="s">
        <v>1044</v>
      </c>
      <c r="B16" s="6" t="n">
        <v>1761834</v>
      </c>
      <c r="C16" s="6" t="n">
        <v>1761834</v>
      </c>
    </row>
    <row r="17" spans="1:3">
      <c r="A17" s="4" t="s">
        <v>1045</v>
      </c>
      <c r="B17" s="4" t="s">
        <v>1046</v>
      </c>
      <c r="C17" s="4" t="s">
        <v>1046</v>
      </c>
    </row>
    <row r="18" spans="1:3">
      <c r="A18" s="4" t="s">
        <v>1047</v>
      </c>
      <c r="B18" s="6" t="n">
        <v>86000</v>
      </c>
      <c r="C18" s="6" t="n">
        <v>86000</v>
      </c>
    </row>
    <row r="19" spans="1:3">
      <c r="A19" s="4" t="s">
        <v>1048</v>
      </c>
      <c r="B19" s="6" t="n">
        <v>5747765</v>
      </c>
      <c r="C19" s="6" t="n">
        <v>5834414</v>
      </c>
    </row>
    <row r="20" spans="1:3">
      <c r="A20" s="4" t="s">
        <v>1049</v>
      </c>
      <c r="B20" s="4" t="s">
        <v>1050</v>
      </c>
      <c r="C20" s="4" t="s">
        <v>1050</v>
      </c>
    </row>
    <row r="21" spans="1:3">
      <c r="A21" s="4" t="s">
        <v>1051</v>
      </c>
      <c r="B21" s="6" t="n">
        <v>0</v>
      </c>
      <c r="C21" s="6" t="n">
        <v>0</v>
      </c>
    </row>
    <row r="22" spans="1:3">
      <c r="A22" s="4" t="s">
        <v>1052</v>
      </c>
      <c r="B22" s="5" t="n">
        <v>86648</v>
      </c>
      <c r="C22" s="5" t="n">
        <v>643941</v>
      </c>
    </row>
    <row r="23" spans="1:3">
      <c r="A23" s="4" t="s">
        <v>1053</v>
      </c>
      <c r="B23" s="5" t="n">
        <v>5833765</v>
      </c>
      <c r="C23" s="5" t="n">
        <v>5920414</v>
      </c>
    </row>
    <row r="24" spans="1:3">
      <c r="A24" s="4" t="s">
        <v>1054</v>
      </c>
      <c r="B24" s="5" t="n">
        <v>-4000000</v>
      </c>
      <c r="C24" s="5" t="n">
        <v>-4000000</v>
      </c>
    </row>
    <row r="25" spans="1:3">
      <c r="A25" s="4" t="s">
        <v>1069</v>
      </c>
    </row>
    <row r="26" spans="1:3">
      <c r="A26" s="3" t="s">
        <v>1067</v>
      </c>
    </row>
    <row r="27" spans="1:3">
      <c r="A27" s="4" t="s">
        <v>1044</v>
      </c>
      <c r="B27" s="6" t="n">
        <v>653610</v>
      </c>
      <c r="C27" s="6" t="n">
        <v>653610</v>
      </c>
    </row>
    <row r="28" spans="1:3">
      <c r="A28" s="4" t="s">
        <v>1045</v>
      </c>
      <c r="B28" s="4" t="s">
        <v>1046</v>
      </c>
      <c r="C28" s="4" t="s">
        <v>1046</v>
      </c>
    </row>
    <row r="29" spans="1:3">
      <c r="A29" s="4" t="s">
        <v>1047</v>
      </c>
      <c r="B29" s="6" t="n">
        <v>29950</v>
      </c>
      <c r="C29" s="6" t="n">
        <v>29950</v>
      </c>
    </row>
    <row r="30" spans="1:3">
      <c r="A30" s="4" t="s">
        <v>1048</v>
      </c>
      <c r="B30" s="6" t="n">
        <v>431716</v>
      </c>
      <c r="C30" s="6" t="n">
        <v>449152</v>
      </c>
    </row>
    <row r="31" spans="1:3">
      <c r="A31" s="4" t="s">
        <v>1049</v>
      </c>
      <c r="B31" s="4" t="s">
        <v>1050</v>
      </c>
      <c r="C31" s="4" t="s">
        <v>1050</v>
      </c>
    </row>
    <row r="32" spans="1:3">
      <c r="A32" s="4" t="s">
        <v>1051</v>
      </c>
      <c r="B32" s="6" t="n">
        <v>0</v>
      </c>
      <c r="C32" s="6" t="n">
        <v>0</v>
      </c>
    </row>
    <row r="33" spans="1:3">
      <c r="A33" s="4" t="s">
        <v>1052</v>
      </c>
      <c r="B33" s="5" t="n">
        <v>-17436</v>
      </c>
      <c r="C33" s="5" t="n">
        <v>82063</v>
      </c>
    </row>
    <row r="34" spans="1:3">
      <c r="A34" s="4" t="s">
        <v>1053</v>
      </c>
      <c r="B34" s="5" t="n">
        <v>461666</v>
      </c>
      <c r="C34" s="5" t="n">
        <v>479102</v>
      </c>
    </row>
    <row r="35" spans="1:3">
      <c r="A35" s="4" t="s">
        <v>1054</v>
      </c>
      <c r="B35" s="5" t="n">
        <v>-115000</v>
      </c>
      <c r="C35" s="5" t="n">
        <v>-115000</v>
      </c>
    </row>
    <row r="36" spans="1:3">
      <c r="A36" s="4" t="s">
        <v>1070</v>
      </c>
    </row>
    <row r="37" spans="1:3">
      <c r="A37" s="3" t="s">
        <v>1067</v>
      </c>
    </row>
    <row r="38" spans="1:3">
      <c r="A38" s="4" t="s">
        <v>1044</v>
      </c>
      <c r="B38" s="6" t="n">
        <v>2072056</v>
      </c>
      <c r="C38" s="6" t="n">
        <v>2072056</v>
      </c>
    </row>
    <row r="39" spans="1:3">
      <c r="A39" s="4" t="s">
        <v>1045</v>
      </c>
      <c r="B39" s="4" t="s">
        <v>1055</v>
      </c>
      <c r="C39" s="4" t="s">
        <v>1055</v>
      </c>
    </row>
    <row r="40" spans="1:3">
      <c r="A40" s="4" t="s">
        <v>1047</v>
      </c>
      <c r="B40" s="6" t="n">
        <v>978950</v>
      </c>
      <c r="C40" s="6" t="n">
        <v>978950</v>
      </c>
    </row>
    <row r="41" spans="1:3">
      <c r="A41" s="4" t="s">
        <v>1048</v>
      </c>
      <c r="B41" s="6" t="n">
        <v>1926299</v>
      </c>
      <c r="C41" s="6" t="n">
        <v>1976494</v>
      </c>
    </row>
    <row r="42" spans="1:3">
      <c r="A42" s="4" t="s">
        <v>1049</v>
      </c>
      <c r="B42" s="4" t="s">
        <v>1050</v>
      </c>
      <c r="C42" s="4" t="s">
        <v>1050</v>
      </c>
    </row>
    <row r="43" spans="1:3">
      <c r="A43" s="4" t="s">
        <v>1051</v>
      </c>
      <c r="B43" s="6" t="n">
        <v>0</v>
      </c>
      <c r="C43" s="6" t="n">
        <v>0</v>
      </c>
    </row>
    <row r="44" spans="1:3">
      <c r="A44" s="4" t="s">
        <v>1052</v>
      </c>
      <c r="B44" s="5" t="n">
        <v>-50194</v>
      </c>
      <c r="C44" s="5" t="n">
        <v>-138924</v>
      </c>
    </row>
    <row r="45" spans="1:3">
      <c r="A45" s="4" t="s">
        <v>1053</v>
      </c>
      <c r="B45" s="5" t="n">
        <v>2905249</v>
      </c>
      <c r="C45" s="5" t="n">
        <v>2955444</v>
      </c>
    </row>
    <row r="46" spans="1:3">
      <c r="A46" s="4" t="s">
        <v>1054</v>
      </c>
      <c r="B46" s="6" t="n">
        <v>-1900000</v>
      </c>
      <c r="C46" s="6" t="n">
        <v>19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20"/>
    <col customWidth="1" max="3" min="3" width="20"/>
  </cols>
  <sheetData>
    <row r="1" spans="1:3">
      <c r="A1" s="1" t="s">
        <v>1071</v>
      </c>
      <c r="B1" s="2" t="s">
        <v>1</v>
      </c>
      <c r="C1" s="2" t="s">
        <v>1013</v>
      </c>
    </row>
    <row r="2" spans="1:3">
      <c r="B2" s="2" t="s">
        <v>32</v>
      </c>
      <c r="C2" s="2" t="s">
        <v>33</v>
      </c>
    </row>
    <row r="3" spans="1:3">
      <c r="A3" s="4" t="s">
        <v>34</v>
      </c>
    </row>
    <row r="4" spans="1:3">
      <c r="A4" s="4" t="s">
        <v>1072</v>
      </c>
      <c r="B4" s="4" t="s">
        <v>1073</v>
      </c>
      <c r="C4" s="4" t="s">
        <v>10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33</v>
      </c>
      <c r="C1" s="2" t="s">
        <v>32</v>
      </c>
      <c r="E1" s="2" t="s">
        <v>33</v>
      </c>
    </row>
    <row r="2" spans="1:6">
      <c r="A2" s="4" t="s">
        <v>116</v>
      </c>
    </row>
    <row r="3" spans="1:6">
      <c r="A3" s="4" t="s">
        <v>117</v>
      </c>
      <c r="B3" s="4" t="s">
        <v>118</v>
      </c>
      <c r="C3" s="6" t="n">
        <v>5833765</v>
      </c>
      <c r="E3" s="6" t="n">
        <v>5920414</v>
      </c>
    </row>
    <row r="4" spans="1:6">
      <c r="A4" s="4" t="s">
        <v>119</v>
      </c>
      <c r="B4" s="4" t="s">
        <v>118</v>
      </c>
      <c r="C4" s="4" t="s">
        <v>120</v>
      </c>
      <c r="E4" s="4" t="s">
        <v>434</v>
      </c>
    </row>
    <row r="5" spans="1:6">
      <c r="A5" s="4" t="s">
        <v>121</v>
      </c>
    </row>
    <row r="6" spans="1:6">
      <c r="A6" s="4" t="s">
        <v>117</v>
      </c>
      <c r="B6" s="4" t="s">
        <v>118</v>
      </c>
      <c r="C6" s="6" t="n">
        <v>5833765</v>
      </c>
      <c r="E6" s="6" t="n">
        <v>5920414</v>
      </c>
    </row>
    <row r="7" spans="1:6">
      <c r="A7" s="4" t="s">
        <v>119</v>
      </c>
      <c r="B7" s="4" t="s">
        <v>118</v>
      </c>
      <c r="C7" s="4" t="s">
        <v>120</v>
      </c>
      <c r="E7" s="4" t="s">
        <v>434</v>
      </c>
    </row>
    <row r="8" spans="1:6">
      <c r="A8" s="4" t="s">
        <v>122</v>
      </c>
    </row>
    <row r="9" spans="1:6">
      <c r="A9" s="4" t="s">
        <v>117</v>
      </c>
      <c r="B9" s="4" t="s">
        <v>118</v>
      </c>
      <c r="C9" s="4" t="s">
        <v>41</v>
      </c>
      <c r="E9" s="4" t="s">
        <v>41</v>
      </c>
    </row>
    <row r="10" spans="1:6">
      <c r="A10" s="4" t="s">
        <v>119</v>
      </c>
      <c r="B10" s="4" t="s">
        <v>118</v>
      </c>
      <c r="C10" s="4" t="s">
        <v>41</v>
      </c>
      <c r="E10" s="4" t="s">
        <v>41</v>
      </c>
    </row>
    <row r="11" spans="1:6">
      <c r="A11" s="4" t="s">
        <v>123</v>
      </c>
    </row>
    <row r="12" spans="1:6">
      <c r="A12" s="4" t="s">
        <v>117</v>
      </c>
      <c r="B12" s="4" t="s">
        <v>124</v>
      </c>
      <c r="C12" s="6" t="n">
        <v>12345731</v>
      </c>
      <c r="E12" s="6" t="n">
        <v>11084463</v>
      </c>
    </row>
    <row r="13" spans="1:6">
      <c r="A13" s="4" t="s">
        <v>119</v>
      </c>
      <c r="B13" s="4" t="s">
        <v>124</v>
      </c>
      <c r="C13" s="4" t="s">
        <v>125</v>
      </c>
      <c r="E13" s="4" t="s">
        <v>435</v>
      </c>
    </row>
    <row r="14" spans="1:6">
      <c r="A14" s="4" t="s">
        <v>126</v>
      </c>
    </row>
    <row r="15" spans="1:6">
      <c r="A15" s="4" t="s">
        <v>117</v>
      </c>
      <c r="B15" s="4" t="s">
        <v>124</v>
      </c>
      <c r="C15" s="6" t="n">
        <v>1314756</v>
      </c>
      <c r="E15" s="6" t="n">
        <v>855522</v>
      </c>
    </row>
    <row r="16" spans="1:6">
      <c r="A16" s="4" t="s">
        <v>119</v>
      </c>
      <c r="B16" s="4" t="s">
        <v>124</v>
      </c>
      <c r="C16" s="4" t="s">
        <v>127</v>
      </c>
      <c r="E16" s="4" t="s">
        <v>436</v>
      </c>
    </row>
    <row r="17" spans="1:6">
      <c r="A17" s="4" t="s">
        <v>128</v>
      </c>
    </row>
    <row r="18" spans="1:6">
      <c r="A18" s="4" t="s">
        <v>117</v>
      </c>
      <c r="B18" s="4" t="s">
        <v>124</v>
      </c>
      <c r="C18" s="6" t="n">
        <v>1254558</v>
      </c>
      <c r="E18" s="6" t="n">
        <v>1150943</v>
      </c>
    </row>
    <row r="19" spans="1:6">
      <c r="A19" s="4" t="s">
        <v>119</v>
      </c>
      <c r="B19" s="4" t="s">
        <v>124</v>
      </c>
      <c r="C19" s="4" t="s">
        <v>129</v>
      </c>
      <c r="E19" s="4" t="s">
        <v>437</v>
      </c>
    </row>
    <row r="20" spans="1:6">
      <c r="A20" s="4" t="s">
        <v>130</v>
      </c>
    </row>
    <row r="21" spans="1:6">
      <c r="A21" s="4" t="s">
        <v>117</v>
      </c>
      <c r="B21" s="4" t="s">
        <v>124</v>
      </c>
      <c r="C21" s="6" t="n">
        <v>2433367</v>
      </c>
      <c r="E21" s="6" t="n">
        <v>1789814</v>
      </c>
    </row>
    <row r="22" spans="1:6">
      <c r="A22" s="4" t="s">
        <v>119</v>
      </c>
      <c r="B22" s="4" t="s">
        <v>124</v>
      </c>
      <c r="C22" s="4" t="s">
        <v>131</v>
      </c>
      <c r="E22" s="4" t="s">
        <v>438</v>
      </c>
    </row>
    <row r="23" spans="1:6">
      <c r="A23" s="4" t="s">
        <v>132</v>
      </c>
    </row>
    <row r="24" spans="1:6">
      <c r="A24" s="4" t="s">
        <v>117</v>
      </c>
      <c r="B24" s="4" t="s">
        <v>124</v>
      </c>
      <c r="C24" s="6" t="n">
        <v>1579744</v>
      </c>
      <c r="E24" s="6" t="n">
        <v>1517376</v>
      </c>
    </row>
    <row r="25" spans="1:6">
      <c r="A25" s="4" t="s">
        <v>119</v>
      </c>
      <c r="B25" s="4" t="s">
        <v>124</v>
      </c>
      <c r="C25" s="4" t="s">
        <v>133</v>
      </c>
      <c r="E25" s="4" t="s">
        <v>439</v>
      </c>
    </row>
    <row r="26" spans="1:6">
      <c r="A26" s="4" t="s">
        <v>134</v>
      </c>
    </row>
    <row r="27" spans="1:6">
      <c r="A27" s="4" t="s">
        <v>117</v>
      </c>
      <c r="B27" s="4" t="s">
        <v>124</v>
      </c>
      <c r="C27" s="6" t="n">
        <v>171906</v>
      </c>
      <c r="E27" s="6" t="n">
        <v>1650526</v>
      </c>
    </row>
    <row r="28" spans="1:6">
      <c r="A28" s="4" t="s">
        <v>119</v>
      </c>
      <c r="B28" s="4" t="s">
        <v>124</v>
      </c>
      <c r="C28" s="4" t="s">
        <v>135</v>
      </c>
      <c r="E28" s="4" t="s">
        <v>440</v>
      </c>
    </row>
    <row r="29" spans="1:6">
      <c r="A29" s="4" t="s">
        <v>136</v>
      </c>
    </row>
    <row r="30" spans="1:6">
      <c r="A30" s="4" t="s">
        <v>117</v>
      </c>
      <c r="B30" s="4" t="s">
        <v>124</v>
      </c>
      <c r="C30" s="6" t="n">
        <v>528218</v>
      </c>
      <c r="E30" s="6" t="n">
        <v>446649</v>
      </c>
    </row>
    <row r="31" spans="1:6">
      <c r="A31" s="4" t="s">
        <v>119</v>
      </c>
      <c r="B31" s="4" t="s">
        <v>124</v>
      </c>
      <c r="C31" s="4" t="s">
        <v>137</v>
      </c>
      <c r="E31" s="4" t="s">
        <v>441</v>
      </c>
    </row>
    <row r="32" spans="1:6">
      <c r="A32" s="4" t="s">
        <v>138</v>
      </c>
    </row>
    <row r="33" spans="1:6">
      <c r="A33" s="4" t="s">
        <v>117</v>
      </c>
      <c r="B33" s="4" t="s">
        <v>124</v>
      </c>
      <c r="C33" s="6" t="n">
        <v>1880972</v>
      </c>
      <c r="E33" s="6" t="n">
        <v>300708</v>
      </c>
    </row>
    <row r="34" spans="1:6">
      <c r="A34" s="4" t="s">
        <v>119</v>
      </c>
      <c r="B34" s="4" t="s">
        <v>124</v>
      </c>
      <c r="C34" s="4" t="s">
        <v>139</v>
      </c>
      <c r="E34" s="4" t="s">
        <v>442</v>
      </c>
    </row>
    <row r="35" spans="1:6">
      <c r="A35" s="4" t="s">
        <v>140</v>
      </c>
    </row>
    <row r="36" spans="1:6">
      <c r="A36" s="4" t="s">
        <v>117</v>
      </c>
      <c r="B36" s="4" t="s">
        <v>124</v>
      </c>
      <c r="C36" s="6" t="n">
        <v>3056166</v>
      </c>
      <c r="E36" s="6" t="n">
        <v>3266499</v>
      </c>
    </row>
    <row r="37" spans="1:6">
      <c r="A37" s="4" t="s">
        <v>119</v>
      </c>
      <c r="B37" s="4" t="s">
        <v>124</v>
      </c>
      <c r="C37" s="4" t="s">
        <v>141</v>
      </c>
      <c r="E37" s="4" t="s">
        <v>443</v>
      </c>
    </row>
    <row r="38" spans="1:6">
      <c r="A38" s="4" t="s">
        <v>142</v>
      </c>
    </row>
    <row r="39" spans="1:6">
      <c r="A39" s="4" t="s">
        <v>117</v>
      </c>
      <c r="B39" s="4" t="s">
        <v>124</v>
      </c>
      <c r="C39" s="4" t="s">
        <v>41</v>
      </c>
      <c r="E39" s="4" t="s">
        <v>41</v>
      </c>
    </row>
    <row r="40" spans="1:6">
      <c r="A40" s="4" t="s">
        <v>119</v>
      </c>
      <c r="B40" s="4" t="s">
        <v>124</v>
      </c>
      <c r="C40" s="4" t="s">
        <v>143</v>
      </c>
      <c r="E40" s="4" t="s">
        <v>143</v>
      </c>
    </row>
    <row r="41" spans="1:6">
      <c r="A41" s="4" t="s">
        <v>144</v>
      </c>
    </row>
    <row r="42" spans="1:6">
      <c r="A42" s="4" t="s">
        <v>117</v>
      </c>
      <c r="B42" s="4" t="s">
        <v>124</v>
      </c>
      <c r="C42" s="6" t="n">
        <v>126044</v>
      </c>
      <c r="E42" s="6" t="n">
        <v>106426</v>
      </c>
    </row>
    <row r="43" spans="1:6">
      <c r="A43" s="4" t="s">
        <v>119</v>
      </c>
      <c r="B43" s="4" t="s">
        <v>124</v>
      </c>
      <c r="C43" s="4" t="s">
        <v>145</v>
      </c>
      <c r="E43" s="4" t="s">
        <v>444</v>
      </c>
    </row>
    <row r="44" spans="1:6">
      <c r="A44" s="4" t="s">
        <v>146</v>
      </c>
    </row>
    <row r="45" spans="1:6">
      <c r="A45" s="4" t="s">
        <v>117</v>
      </c>
      <c r="B45" s="4" t="s">
        <v>124</v>
      </c>
      <c r="C45" s="6" t="n">
        <v>19736</v>
      </c>
      <c r="E45" s="6" t="n">
        <v>1160910</v>
      </c>
    </row>
    <row r="46" spans="1:6">
      <c r="A46" s="4" t="s">
        <v>119</v>
      </c>
      <c r="B46" s="4" t="s">
        <v>124</v>
      </c>
      <c r="C46" s="4" t="s">
        <v>147</v>
      </c>
      <c r="E46" s="4" t="s">
        <v>445</v>
      </c>
    </row>
    <row r="47" spans="1:6">
      <c r="A47" s="4" t="s">
        <v>148</v>
      </c>
    </row>
    <row r="48" spans="1:6">
      <c r="A48" s="4" t="s">
        <v>117</v>
      </c>
      <c r="B48" s="4" t="s">
        <v>124</v>
      </c>
      <c r="C48" s="4" t="s">
        <v>41</v>
      </c>
      <c r="E48" s="6" t="n">
        <v>216107</v>
      </c>
    </row>
    <row r="49" spans="1:6">
      <c r="A49" s="4" t="s">
        <v>119</v>
      </c>
      <c r="B49" s="4" t="s">
        <v>124</v>
      </c>
      <c r="C49" s="4" t="s">
        <v>143</v>
      </c>
      <c r="E49" s="4" t="s">
        <v>446</v>
      </c>
    </row>
    <row r="50" spans="1:6">
      <c r="A50" s="4" t="s">
        <v>149</v>
      </c>
    </row>
    <row r="51" spans="1:6">
      <c r="A51" s="4" t="s">
        <v>117</v>
      </c>
      <c r="B51" s="4" t="s">
        <v>124</v>
      </c>
      <c r="C51" s="6" t="n">
        <v>19736</v>
      </c>
      <c r="E51" s="6" t="n">
        <v>944803</v>
      </c>
    </row>
    <row r="52" spans="1:6">
      <c r="A52" s="4" t="s">
        <v>119</v>
      </c>
      <c r="B52" s="4" t="s">
        <v>124</v>
      </c>
      <c r="C52" s="4" t="s">
        <v>147</v>
      </c>
      <c r="E52" s="4" t="s">
        <v>447</v>
      </c>
    </row>
    <row r="53" spans="1:6">
      <c r="A53" s="4" t="s">
        <v>150</v>
      </c>
    </row>
    <row r="54" spans="1:6">
      <c r="A54" s="4" t="s">
        <v>117</v>
      </c>
      <c r="B54" s="4" t="s">
        <v>151</v>
      </c>
      <c r="C54" s="4" t="s">
        <v>41</v>
      </c>
      <c r="E54" s="6" t="n">
        <v>1553261</v>
      </c>
    </row>
    <row r="55" spans="1:6">
      <c r="A55" s="4" t="s">
        <v>119</v>
      </c>
      <c r="B55" s="4" t="s">
        <v>151</v>
      </c>
      <c r="C55" s="4" t="s">
        <v>143</v>
      </c>
      <c r="E55" s="4" t="s">
        <v>448</v>
      </c>
    </row>
    <row r="56" spans="1:6">
      <c r="A56" s="4" t="s">
        <v>152</v>
      </c>
      <c r="C56" s="4" t="s">
        <v>41</v>
      </c>
      <c r="D56" s="4" t="s">
        <v>151</v>
      </c>
      <c r="E56" s="6" t="n">
        <v>1232919</v>
      </c>
    </row>
    <row r="57" spans="1:6">
      <c r="A57" s="4" t="s">
        <v>153</v>
      </c>
      <c r="C57" s="4" t="s">
        <v>41</v>
      </c>
      <c r="D57" s="4" t="s">
        <v>151</v>
      </c>
      <c r="E57" s="5" t="n">
        <v>1527337</v>
      </c>
    </row>
    <row r="58" spans="1:6">
      <c r="A58" s="4" t="s">
        <v>154</v>
      </c>
    </row>
    <row r="59" spans="1:6">
      <c r="A59" s="4" t="s">
        <v>117</v>
      </c>
      <c r="B59" s="4" t="s">
        <v>151</v>
      </c>
      <c r="C59" s="4" t="s">
        <v>41</v>
      </c>
      <c r="E59" s="6" t="n">
        <v>1553261</v>
      </c>
    </row>
    <row r="60" spans="1:6">
      <c r="A60" s="4" t="s">
        <v>119</v>
      </c>
      <c r="B60" s="4" t="s">
        <v>151</v>
      </c>
      <c r="C60" s="4" t="s">
        <v>143</v>
      </c>
      <c r="E60" s="4" t="s">
        <v>448</v>
      </c>
    </row>
    <row r="61" spans="1:6">
      <c r="A61" s="4" t="s">
        <v>152</v>
      </c>
      <c r="B61" s="4" t="s">
        <v>151</v>
      </c>
      <c r="C61" s="4" t="s">
        <v>41</v>
      </c>
      <c r="E61" s="6" t="n">
        <v>1232919</v>
      </c>
    </row>
    <row r="62" spans="1:6">
      <c r="A62" s="4" t="s">
        <v>153</v>
      </c>
      <c r="B62" s="4" t="s">
        <v>151</v>
      </c>
      <c r="C62" s="4" t="s">
        <v>41</v>
      </c>
      <c r="E62" s="5" t="n">
        <v>1527337</v>
      </c>
    </row>
    <row r="63" spans="1:6">
      <c r="A63" s="4" t="s">
        <v>155</v>
      </c>
    </row>
    <row r="64" spans="1:6">
      <c r="A64" s="4" t="s">
        <v>117</v>
      </c>
      <c r="B64" s="4" t="s">
        <v>118</v>
      </c>
      <c r="C64" s="4" t="s">
        <v>41</v>
      </c>
      <c r="E64" s="4" t="s">
        <v>41</v>
      </c>
    </row>
    <row r="65" spans="1:6">
      <c r="A65" s="4" t="s">
        <v>119</v>
      </c>
      <c r="B65" s="4" t="s">
        <v>118</v>
      </c>
      <c r="C65" s="4" t="s">
        <v>41</v>
      </c>
      <c r="E65" s="4" t="s">
        <v>41</v>
      </c>
    </row>
    <row r="66" spans="1:6">
      <c r="A66" s="4" t="s">
        <v>156</v>
      </c>
    </row>
    <row r="67" spans="1:6">
      <c r="A67" s="4" t="s">
        <v>117</v>
      </c>
      <c r="B67" s="4" t="s">
        <v>118</v>
      </c>
      <c r="C67" s="4" t="s">
        <v>41</v>
      </c>
      <c r="E67" s="4" t="s">
        <v>41</v>
      </c>
    </row>
    <row r="68" spans="1:6">
      <c r="A68" s="4" t="s">
        <v>119</v>
      </c>
      <c r="B68" s="4" t="s">
        <v>118</v>
      </c>
      <c r="C68" s="4" t="s">
        <v>41</v>
      </c>
      <c r="E68" s="4" t="s">
        <v>41</v>
      </c>
    </row>
    <row r="69" spans="1:6">
      <c r="A69" s="4" t="s">
        <v>157</v>
      </c>
    </row>
    <row r="70" spans="1:6">
      <c r="A70" s="4" t="s">
        <v>117</v>
      </c>
      <c r="B70" s="4" t="s">
        <v>118</v>
      </c>
      <c r="C70" s="4" t="s">
        <v>41</v>
      </c>
      <c r="E70" s="4" t="s">
        <v>41</v>
      </c>
    </row>
    <row r="71" spans="1:6">
      <c r="A71" s="4" t="s">
        <v>119</v>
      </c>
      <c r="B71" s="4" t="s">
        <v>118</v>
      </c>
      <c r="C71" s="4" t="s">
        <v>41</v>
      </c>
      <c r="E71" s="4" t="s">
        <v>41</v>
      </c>
    </row>
    <row r="72" spans="1:6">
      <c r="A72" s="4" t="s">
        <v>158</v>
      </c>
    </row>
    <row r="73" spans="1:6">
      <c r="A73" s="4" t="s">
        <v>117</v>
      </c>
      <c r="B73" s="4" t="s">
        <v>124</v>
      </c>
      <c r="C73" s="6" t="n">
        <v>4997050</v>
      </c>
      <c r="E73" s="6" t="n">
        <v>4661327</v>
      </c>
    </row>
    <row r="74" spans="1:6">
      <c r="A74" s="4" t="s">
        <v>119</v>
      </c>
      <c r="B74" s="4" t="s">
        <v>124</v>
      </c>
      <c r="C74" s="4" t="s">
        <v>159</v>
      </c>
      <c r="E74" s="4" t="s">
        <v>449</v>
      </c>
    </row>
    <row r="75" spans="1:6">
      <c r="A75" s="4" t="s">
        <v>160</v>
      </c>
    </row>
    <row r="76" spans="1:6">
      <c r="A76" s="4" t="s">
        <v>117</v>
      </c>
      <c r="B76" s="4" t="s">
        <v>124</v>
      </c>
      <c r="C76" s="6" t="n">
        <v>786972</v>
      </c>
      <c r="E76" s="6" t="n">
        <v>695585</v>
      </c>
    </row>
    <row r="77" spans="1:6">
      <c r="A77" s="4" t="s">
        <v>119</v>
      </c>
      <c r="B77" s="4" t="s">
        <v>124</v>
      </c>
      <c r="C77" s="4" t="s">
        <v>161</v>
      </c>
      <c r="E77" s="4" t="s">
        <v>450</v>
      </c>
    </row>
    <row r="78" spans="1:6">
      <c r="A78" s="4" t="s">
        <v>162</v>
      </c>
    </row>
    <row r="79" spans="1:6">
      <c r="A79" s="4" t="s">
        <v>117</v>
      </c>
      <c r="B79" s="4" t="s">
        <v>124</v>
      </c>
      <c r="C79" s="4" t="s">
        <v>41</v>
      </c>
      <c r="E79" s="4" t="s">
        <v>41</v>
      </c>
    </row>
    <row r="80" spans="1:6">
      <c r="A80" s="4" t="s">
        <v>119</v>
      </c>
      <c r="B80" s="4" t="s">
        <v>124</v>
      </c>
      <c r="C80" s="4" t="s">
        <v>41</v>
      </c>
      <c r="E80" s="4" t="s">
        <v>41</v>
      </c>
    </row>
    <row r="81" spans="1:6">
      <c r="A81" s="4" t="s">
        <v>163</v>
      </c>
    </row>
    <row r="82" spans="1:6">
      <c r="A82" s="4" t="s">
        <v>117</v>
      </c>
      <c r="B82" s="4" t="s">
        <v>124</v>
      </c>
      <c r="C82" s="4" t="s">
        <v>41</v>
      </c>
      <c r="E82" s="4" t="s">
        <v>41</v>
      </c>
    </row>
    <row r="83" spans="1:6">
      <c r="A83" s="4" t="s">
        <v>119</v>
      </c>
      <c r="B83" s="4" t="s">
        <v>124</v>
      </c>
      <c r="C83" s="4" t="s">
        <v>41</v>
      </c>
      <c r="E83" s="4" t="s">
        <v>41</v>
      </c>
    </row>
    <row r="84" spans="1:6">
      <c r="A84" s="4" t="s">
        <v>164</v>
      </c>
    </row>
    <row r="85" spans="1:6">
      <c r="A85" s="4" t="s">
        <v>117</v>
      </c>
      <c r="B85" s="4" t="s">
        <v>124</v>
      </c>
      <c r="C85" s="4" t="s">
        <v>41</v>
      </c>
      <c r="E85" s="4" t="s">
        <v>41</v>
      </c>
    </row>
    <row r="86" spans="1:6">
      <c r="A86" s="4" t="s">
        <v>119</v>
      </c>
      <c r="B86" s="4" t="s">
        <v>124</v>
      </c>
      <c r="C86" s="4" t="s">
        <v>41</v>
      </c>
      <c r="E86" s="4" t="s">
        <v>41</v>
      </c>
    </row>
    <row r="87" spans="1:6">
      <c r="A87" s="4" t="s">
        <v>165</v>
      </c>
    </row>
    <row r="88" spans="1:6">
      <c r="A88" s="4" t="s">
        <v>117</v>
      </c>
      <c r="B88" s="4" t="s">
        <v>124</v>
      </c>
      <c r="C88" s="4" t="s">
        <v>41</v>
      </c>
      <c r="E88" s="4" t="s">
        <v>41</v>
      </c>
    </row>
    <row r="89" spans="1:6">
      <c r="A89" s="4" t="s">
        <v>119</v>
      </c>
      <c r="B89" s="4" t="s">
        <v>124</v>
      </c>
      <c r="C89" s="4" t="s">
        <v>41</v>
      </c>
      <c r="E89" s="4" t="s">
        <v>41</v>
      </c>
    </row>
    <row r="90" spans="1:6">
      <c r="A90" s="4" t="s">
        <v>166</v>
      </c>
    </row>
    <row r="91" spans="1:6">
      <c r="A91" s="4" t="s">
        <v>117</v>
      </c>
      <c r="B91" s="4" t="s">
        <v>124</v>
      </c>
      <c r="C91" s="4" t="s">
        <v>41</v>
      </c>
      <c r="E91" s="4" t="s">
        <v>41</v>
      </c>
    </row>
    <row r="92" spans="1:6">
      <c r="A92" s="4" t="s">
        <v>119</v>
      </c>
      <c r="B92" s="4" t="s">
        <v>124</v>
      </c>
      <c r="C92" s="4" t="s">
        <v>41</v>
      </c>
      <c r="E92" s="4" t="s">
        <v>41</v>
      </c>
    </row>
    <row r="93" spans="1:6">
      <c r="A93" s="4" t="s">
        <v>167</v>
      </c>
    </row>
    <row r="94" spans="1:6">
      <c r="A94" s="4" t="s">
        <v>117</v>
      </c>
      <c r="B94" s="4" t="s">
        <v>124</v>
      </c>
      <c r="C94" s="6" t="n">
        <v>1186544</v>
      </c>
      <c r="E94" s="4" t="s">
        <v>41</v>
      </c>
    </row>
    <row r="95" spans="1:6">
      <c r="A95" s="4" t="s">
        <v>119</v>
      </c>
      <c r="B95" s="4" t="s">
        <v>124</v>
      </c>
      <c r="C95" s="4" t="s">
        <v>168</v>
      </c>
      <c r="E95" s="4" t="s">
        <v>41</v>
      </c>
    </row>
    <row r="96" spans="1:6">
      <c r="A96" s="4" t="s">
        <v>169</v>
      </c>
    </row>
    <row r="97" spans="1:6">
      <c r="A97" s="4" t="s">
        <v>117</v>
      </c>
      <c r="B97" s="4" t="s">
        <v>124</v>
      </c>
      <c r="C97" s="6" t="n">
        <v>1900912</v>
      </c>
      <c r="E97" s="6" t="n">
        <v>2667361</v>
      </c>
    </row>
    <row r="98" spans="1:6">
      <c r="A98" s="4" t="s">
        <v>119</v>
      </c>
      <c r="B98" s="4" t="s">
        <v>124</v>
      </c>
      <c r="C98" s="4" t="s">
        <v>170</v>
      </c>
      <c r="E98" s="4" t="s">
        <v>451</v>
      </c>
    </row>
    <row r="99" spans="1:6">
      <c r="A99" s="4" t="s">
        <v>171</v>
      </c>
    </row>
    <row r="100" spans="1:6">
      <c r="A100" s="4" t="s">
        <v>117</v>
      </c>
      <c r="B100" s="4" t="s">
        <v>124</v>
      </c>
      <c r="C100" s="6" t="n">
        <v>1122622</v>
      </c>
      <c r="E100" s="6" t="n">
        <v>1298381</v>
      </c>
    </row>
    <row r="101" spans="1:6">
      <c r="A101" s="4" t="s">
        <v>119</v>
      </c>
      <c r="B101" s="4" t="s">
        <v>124</v>
      </c>
      <c r="C101" s="4" t="s">
        <v>172</v>
      </c>
      <c r="E101" s="4" t="s">
        <v>452</v>
      </c>
    </row>
    <row r="102" spans="1:6">
      <c r="A102" s="4" t="s">
        <v>173</v>
      </c>
    </row>
    <row r="103" spans="1:6">
      <c r="A103" s="4" t="s">
        <v>117</v>
      </c>
      <c r="B103" s="4" t="s">
        <v>124</v>
      </c>
      <c r="C103" s="4" t="s">
        <v>41</v>
      </c>
      <c r="E103" s="4" t="s">
        <v>41</v>
      </c>
    </row>
    <row r="104" spans="1:6">
      <c r="A104" s="4" t="s">
        <v>119</v>
      </c>
      <c r="B104" s="4" t="s">
        <v>124</v>
      </c>
      <c r="C104" s="4" t="s">
        <v>41</v>
      </c>
      <c r="E104" s="4" t="s">
        <v>41</v>
      </c>
    </row>
    <row r="105" spans="1:6">
      <c r="A105" s="4" t="s">
        <v>174</v>
      </c>
    </row>
    <row r="106" spans="1:6">
      <c r="A106" s="4" t="s">
        <v>117</v>
      </c>
      <c r="B106" s="4" t="s">
        <v>124</v>
      </c>
      <c r="C106" s="6" t="n">
        <v>15106</v>
      </c>
      <c r="E106" s="6" t="n">
        <v>775088</v>
      </c>
    </row>
    <row r="107" spans="1:6">
      <c r="A107" s="4" t="s">
        <v>119</v>
      </c>
      <c r="B107" s="4" t="s">
        <v>124</v>
      </c>
      <c r="C107" s="4" t="s">
        <v>175</v>
      </c>
      <c r="E107" s="4" t="s">
        <v>453</v>
      </c>
    </row>
    <row r="108" spans="1:6">
      <c r="A108" s="4" t="s">
        <v>176</v>
      </c>
    </row>
    <row r="109" spans="1:6">
      <c r="A109" s="4" t="s">
        <v>117</v>
      </c>
      <c r="B109" s="4" t="s">
        <v>124</v>
      </c>
      <c r="C109" s="6" t="n">
        <v>4018</v>
      </c>
      <c r="E109" s="6" t="n">
        <v>21201</v>
      </c>
    </row>
    <row r="110" spans="1:6">
      <c r="A110" s="4" t="s">
        <v>119</v>
      </c>
      <c r="B110" s="4" t="s">
        <v>124</v>
      </c>
      <c r="C110" s="4" t="s">
        <v>177</v>
      </c>
      <c r="E110" s="4" t="s">
        <v>454</v>
      </c>
    </row>
    <row r="111" spans="1:6">
      <c r="A111" s="4" t="s">
        <v>178</v>
      </c>
    </row>
    <row r="112" spans="1:6">
      <c r="A112" s="4" t="s">
        <v>117</v>
      </c>
      <c r="B112" s="4" t="s">
        <v>124</v>
      </c>
      <c r="C112" s="6" t="n">
        <v>11088</v>
      </c>
      <c r="E112" s="6" t="n">
        <v>753887</v>
      </c>
    </row>
    <row r="113" spans="1:6">
      <c r="A113" s="4" t="s">
        <v>119</v>
      </c>
      <c r="B113" s="4" t="s">
        <v>124</v>
      </c>
      <c r="C113" s="4" t="s">
        <v>179</v>
      </c>
      <c r="E113" s="4" t="s">
        <v>455</v>
      </c>
    </row>
    <row r="114" spans="1:6">
      <c r="A114" s="4" t="s">
        <v>180</v>
      </c>
    </row>
    <row r="115" spans="1:6">
      <c r="A115" s="4" t="s">
        <v>117</v>
      </c>
      <c r="B115" s="4" t="s">
        <v>151</v>
      </c>
      <c r="C115" s="6" t="n">
        <v>31044</v>
      </c>
      <c r="E115" s="6" t="n">
        <v>152384</v>
      </c>
    </row>
    <row r="116" spans="1:6">
      <c r="A116" s="4" t="s">
        <v>119</v>
      </c>
      <c r="B116" s="4" t="s">
        <v>151</v>
      </c>
      <c r="C116" s="4" t="s">
        <v>181</v>
      </c>
      <c r="E116" s="4" t="s">
        <v>456</v>
      </c>
    </row>
    <row r="117" spans="1:6">
      <c r="A117" s="4" t="s">
        <v>152</v>
      </c>
      <c r="C117" s="6" t="n">
        <v>24464</v>
      </c>
      <c r="D117" s="4" t="s">
        <v>151</v>
      </c>
      <c r="E117" s="6" t="n">
        <v>120957</v>
      </c>
    </row>
    <row r="118" spans="1:6">
      <c r="A118" s="4" t="s">
        <v>153</v>
      </c>
      <c r="C118" s="5" t="n">
        <v>30628</v>
      </c>
      <c r="D118" s="4" t="s">
        <v>151</v>
      </c>
      <c r="E118" s="5" t="n">
        <v>149841</v>
      </c>
    </row>
    <row r="119" spans="1:6">
      <c r="A119" s="4" t="s">
        <v>182</v>
      </c>
    </row>
    <row r="120" spans="1:6">
      <c r="A120" s="4" t="s">
        <v>117</v>
      </c>
      <c r="B120" s="4" t="s">
        <v>151</v>
      </c>
      <c r="C120" s="6" t="n">
        <v>31044</v>
      </c>
      <c r="E120" s="6" t="n">
        <v>152384</v>
      </c>
    </row>
    <row r="121" spans="1:6">
      <c r="A121" s="4" t="s">
        <v>119</v>
      </c>
      <c r="B121" s="4" t="s">
        <v>151</v>
      </c>
      <c r="C121" s="4" t="s">
        <v>181</v>
      </c>
      <c r="E121" s="4" t="s">
        <v>456</v>
      </c>
    </row>
    <row r="122" spans="1:6">
      <c r="A122" s="4" t="s">
        <v>152</v>
      </c>
      <c r="B122" s="4" t="s">
        <v>151</v>
      </c>
      <c r="C122" s="6" t="n">
        <v>24464</v>
      </c>
      <c r="E122" s="6" t="n">
        <v>120957</v>
      </c>
    </row>
    <row r="123" spans="1:6">
      <c r="A123" s="4" t="s">
        <v>153</v>
      </c>
      <c r="B123" s="4" t="s">
        <v>151</v>
      </c>
      <c r="C123" s="5" t="n">
        <v>30628</v>
      </c>
      <c r="E123" s="5" t="n">
        <v>149841</v>
      </c>
    </row>
    <row r="124" spans="1:6">
      <c r="A124" s="4" t="s">
        <v>183</v>
      </c>
    </row>
    <row r="125" spans="1:6">
      <c r="A125" s="4" t="s">
        <v>117</v>
      </c>
      <c r="B125" s="4" t="s">
        <v>118</v>
      </c>
      <c r="C125" s="6" t="n">
        <v>461666</v>
      </c>
      <c r="E125" s="6" t="n">
        <v>479102</v>
      </c>
    </row>
    <row r="126" spans="1:6">
      <c r="A126" s="4" t="s">
        <v>119</v>
      </c>
      <c r="B126" s="4" t="s">
        <v>118</v>
      </c>
      <c r="C126" s="4" t="s">
        <v>184</v>
      </c>
      <c r="E126" s="4" t="s">
        <v>457</v>
      </c>
    </row>
    <row r="127" spans="1:6">
      <c r="A127" s="4" t="s">
        <v>185</v>
      </c>
    </row>
    <row r="128" spans="1:6">
      <c r="A128" s="4" t="s">
        <v>117</v>
      </c>
      <c r="B128" s="4" t="s">
        <v>118</v>
      </c>
      <c r="C128" s="4" t="s">
        <v>41</v>
      </c>
      <c r="E128" s="4" t="s">
        <v>41</v>
      </c>
    </row>
    <row r="129" spans="1:6">
      <c r="A129" s="4" t="s">
        <v>119</v>
      </c>
      <c r="B129" s="4" t="s">
        <v>118</v>
      </c>
      <c r="C129" s="4" t="s">
        <v>41</v>
      </c>
      <c r="E129" s="4" t="s">
        <v>41</v>
      </c>
    </row>
    <row r="130" spans="1:6">
      <c r="A130" s="4" t="s">
        <v>186</v>
      </c>
    </row>
    <row r="131" spans="1:6">
      <c r="A131" s="4" t="s">
        <v>117</v>
      </c>
      <c r="B131" s="4" t="s">
        <v>118</v>
      </c>
      <c r="C131" s="6" t="n">
        <v>461666</v>
      </c>
      <c r="E131" s="6" t="n">
        <v>479102</v>
      </c>
    </row>
    <row r="132" spans="1:6">
      <c r="A132" s="4" t="s">
        <v>119</v>
      </c>
      <c r="B132" s="4" t="s">
        <v>118</v>
      </c>
      <c r="C132" s="4" t="s">
        <v>184</v>
      </c>
      <c r="E132" s="4" t="s">
        <v>457</v>
      </c>
    </row>
    <row r="133" spans="1:6">
      <c r="A133" s="4" t="s">
        <v>187</v>
      </c>
    </row>
    <row r="134" spans="1:6">
      <c r="A134" s="4" t="s">
        <v>117</v>
      </c>
      <c r="B134" s="4" t="s">
        <v>124</v>
      </c>
      <c r="C134" s="6" t="n">
        <v>1500814</v>
      </c>
      <c r="E134" s="6" t="n">
        <v>1729241</v>
      </c>
    </row>
    <row r="135" spans="1:6">
      <c r="A135" s="4" t="s">
        <v>119</v>
      </c>
      <c r="B135" s="4" t="s">
        <v>124</v>
      </c>
      <c r="C135" s="4" t="s">
        <v>188</v>
      </c>
      <c r="E135" s="4" t="s">
        <v>458</v>
      </c>
    </row>
    <row r="136" spans="1:6">
      <c r="A136" s="4" t="s">
        <v>189</v>
      </c>
    </row>
    <row r="137" spans="1:6">
      <c r="A137" s="4" t="s">
        <v>117</v>
      </c>
      <c r="B137" s="4" t="s">
        <v>124</v>
      </c>
      <c r="C137" s="6" t="n">
        <v>264208</v>
      </c>
      <c r="E137" s="6" t="n">
        <v>230848</v>
      </c>
    </row>
    <row r="138" spans="1:6">
      <c r="A138" s="4" t="s">
        <v>119</v>
      </c>
      <c r="B138" s="4" t="s">
        <v>124</v>
      </c>
      <c r="C138" s="4" t="s">
        <v>190</v>
      </c>
      <c r="E138" s="4" t="s">
        <v>459</v>
      </c>
    </row>
    <row r="139" spans="1:6">
      <c r="A139" s="4" t="s">
        <v>191</v>
      </c>
    </row>
    <row r="140" spans="1:6">
      <c r="A140" s="4" t="s">
        <v>117</v>
      </c>
      <c r="B140" s="4" t="s">
        <v>124</v>
      </c>
      <c r="C140" s="4" t="s">
        <v>41</v>
      </c>
      <c r="E140" s="4" t="s">
        <v>41</v>
      </c>
    </row>
    <row r="141" spans="1:6">
      <c r="A141" s="4" t="s">
        <v>119</v>
      </c>
      <c r="B141" s="4" t="s">
        <v>124</v>
      </c>
      <c r="C141" s="4" t="s">
        <v>41</v>
      </c>
      <c r="E141" s="4" t="s">
        <v>41</v>
      </c>
    </row>
    <row r="142" spans="1:6">
      <c r="A142" s="4" t="s">
        <v>192</v>
      </c>
    </row>
    <row r="143" spans="1:6">
      <c r="A143" s="4" t="s">
        <v>117</v>
      </c>
      <c r="B143" s="4" t="s">
        <v>124</v>
      </c>
      <c r="C143" s="4" t="s">
        <v>41</v>
      </c>
      <c r="E143" s="4" t="s">
        <v>41</v>
      </c>
    </row>
    <row r="144" spans="1:6">
      <c r="A144" s="4" t="s">
        <v>119</v>
      </c>
      <c r="B144" s="4" t="s">
        <v>124</v>
      </c>
      <c r="C144" s="4" t="s">
        <v>41</v>
      </c>
      <c r="E144" s="4" t="s">
        <v>41</v>
      </c>
    </row>
    <row r="145" spans="1:6">
      <c r="A145" s="4" t="s">
        <v>193</v>
      </c>
    </row>
    <row r="146" spans="1:6">
      <c r="A146" s="4" t="s">
        <v>117</v>
      </c>
      <c r="B146" s="4" t="s">
        <v>124</v>
      </c>
      <c r="C146" s="4" t="s">
        <v>41</v>
      </c>
      <c r="E146" s="4" t="s">
        <v>41</v>
      </c>
    </row>
    <row r="147" spans="1:6">
      <c r="A147" s="4" t="s">
        <v>119</v>
      </c>
      <c r="B147" s="4" t="s">
        <v>124</v>
      </c>
      <c r="C147" s="4" t="s">
        <v>41</v>
      </c>
      <c r="E147" s="4" t="s">
        <v>41</v>
      </c>
    </row>
    <row r="148" spans="1:6">
      <c r="A148" s="4" t="s">
        <v>194</v>
      </c>
    </row>
    <row r="149" spans="1:6">
      <c r="A149" s="4" t="s">
        <v>117</v>
      </c>
      <c r="B149" s="4" t="s">
        <v>124</v>
      </c>
      <c r="C149" s="4" t="s">
        <v>41</v>
      </c>
      <c r="E149" s="4" t="s">
        <v>41</v>
      </c>
    </row>
    <row r="150" spans="1:6">
      <c r="A150" s="4" t="s">
        <v>119</v>
      </c>
      <c r="B150" s="4" t="s">
        <v>124</v>
      </c>
      <c r="C150" s="4" t="s">
        <v>41</v>
      </c>
      <c r="E150" s="4" t="s">
        <v>41</v>
      </c>
    </row>
    <row r="151" spans="1:6">
      <c r="A151" s="4" t="s">
        <v>195</v>
      </c>
    </row>
    <row r="152" spans="1:6">
      <c r="A152" s="4" t="s">
        <v>117</v>
      </c>
      <c r="B152" s="4" t="s">
        <v>124</v>
      </c>
      <c r="C152" s="4" t="s">
        <v>41</v>
      </c>
      <c r="E152" s="4" t="s">
        <v>41</v>
      </c>
    </row>
    <row r="153" spans="1:6">
      <c r="A153" s="4" t="s">
        <v>119</v>
      </c>
      <c r="B153" s="4" t="s">
        <v>124</v>
      </c>
      <c r="C153" s="4" t="s">
        <v>41</v>
      </c>
      <c r="E153" s="4" t="s">
        <v>41</v>
      </c>
    </row>
    <row r="154" spans="1:6">
      <c r="A154" s="4" t="s">
        <v>196</v>
      </c>
    </row>
    <row r="155" spans="1:6">
      <c r="A155" s="4" t="s">
        <v>117</v>
      </c>
      <c r="B155" s="4" t="s">
        <v>124</v>
      </c>
      <c r="C155" s="4" t="s">
        <v>41</v>
      </c>
      <c r="E155" s="4" t="s">
        <v>41</v>
      </c>
    </row>
    <row r="156" spans="1:6">
      <c r="A156" s="4" t="s">
        <v>119</v>
      </c>
      <c r="B156" s="4" t="s">
        <v>124</v>
      </c>
      <c r="C156" s="4" t="s">
        <v>41</v>
      </c>
      <c r="E156" s="4" t="s">
        <v>41</v>
      </c>
    </row>
    <row r="157" spans="1:6">
      <c r="A157" s="4" t="s">
        <v>197</v>
      </c>
    </row>
    <row r="158" spans="1:6">
      <c r="A158" s="4" t="s">
        <v>117</v>
      </c>
      <c r="B158" s="4" t="s">
        <v>124</v>
      </c>
      <c r="C158" s="6" t="n">
        <v>705117</v>
      </c>
      <c r="E158" s="6" t="n">
        <v>887952</v>
      </c>
    </row>
    <row r="159" spans="1:6">
      <c r="A159" s="4" t="s">
        <v>119</v>
      </c>
      <c r="B159" s="4" t="s">
        <v>124</v>
      </c>
      <c r="C159" s="4" t="s">
        <v>198</v>
      </c>
      <c r="E159" s="4" t="s">
        <v>460</v>
      </c>
    </row>
    <row r="160" spans="1:6">
      <c r="A160" s="4" t="s">
        <v>199</v>
      </c>
    </row>
    <row r="161" spans="1:6">
      <c r="A161" s="4" t="s">
        <v>117</v>
      </c>
      <c r="B161" s="4" t="s">
        <v>124</v>
      </c>
      <c r="C161" s="4" t="s">
        <v>41</v>
      </c>
      <c r="E161" s="4" t="s">
        <v>41</v>
      </c>
    </row>
    <row r="162" spans="1:6">
      <c r="A162" s="4" t="s">
        <v>119</v>
      </c>
      <c r="B162" s="4" t="s">
        <v>124</v>
      </c>
      <c r="C162" s="4" t="s">
        <v>41</v>
      </c>
      <c r="E162" s="4" t="s">
        <v>41</v>
      </c>
    </row>
    <row r="163" spans="1:6">
      <c r="A163" s="4" t="s">
        <v>200</v>
      </c>
    </row>
    <row r="164" spans="1:6">
      <c r="A164" s="4" t="s">
        <v>117</v>
      </c>
      <c r="B164" s="4" t="s">
        <v>124</v>
      </c>
      <c r="C164" s="4" t="s">
        <v>41</v>
      </c>
      <c r="E164" s="6" t="n">
        <v>610441</v>
      </c>
    </row>
    <row r="165" spans="1:6">
      <c r="A165" s="4" t="s">
        <v>119</v>
      </c>
      <c r="B165" s="4" t="s">
        <v>124</v>
      </c>
      <c r="C165" s="4" t="s">
        <v>41</v>
      </c>
      <c r="E165" s="4" t="s">
        <v>461</v>
      </c>
    </row>
    <row r="166" spans="1:6">
      <c r="A166" s="4" t="s">
        <v>201</v>
      </c>
    </row>
    <row r="167" spans="1:6">
      <c r="A167" s="4" t="s">
        <v>117</v>
      </c>
      <c r="B167" s="4" t="s">
        <v>124</v>
      </c>
      <c r="C167" s="6" t="n">
        <v>23927</v>
      </c>
      <c r="E167" s="6" t="n">
        <v>28163</v>
      </c>
    </row>
    <row r="168" spans="1:6">
      <c r="A168" s="4" t="s">
        <v>119</v>
      </c>
      <c r="B168" s="4" t="s">
        <v>124</v>
      </c>
      <c r="C168" s="4" t="s">
        <v>202</v>
      </c>
      <c r="E168" s="4" t="s">
        <v>462</v>
      </c>
    </row>
    <row r="169" spans="1:6">
      <c r="A169" s="4" t="s">
        <v>203</v>
      </c>
    </row>
    <row r="170" spans="1:6">
      <c r="A170" s="4" t="s">
        <v>117</v>
      </c>
      <c r="B170" s="4" t="s">
        <v>124</v>
      </c>
      <c r="C170" s="6" t="n">
        <v>23927</v>
      </c>
      <c r="E170" s="6" t="n">
        <v>28163</v>
      </c>
    </row>
    <row r="171" spans="1:6">
      <c r="A171" s="4" t="s">
        <v>119</v>
      </c>
      <c r="B171" s="4" t="s">
        <v>124</v>
      </c>
      <c r="C171" s="4" t="s">
        <v>202</v>
      </c>
      <c r="E171" s="4" t="s">
        <v>462</v>
      </c>
    </row>
    <row r="172" spans="1:6">
      <c r="A172" s="4" t="s">
        <v>204</v>
      </c>
    </row>
    <row r="173" spans="1:6">
      <c r="A173" s="4" t="s">
        <v>117</v>
      </c>
      <c r="B173" s="4" t="s">
        <v>124</v>
      </c>
      <c r="C173" s="4" t="s">
        <v>41</v>
      </c>
      <c r="E173" s="4" t="s">
        <v>41</v>
      </c>
    </row>
    <row r="174" spans="1:6">
      <c r="A174" s="4" t="s">
        <v>119</v>
      </c>
      <c r="B174" s="4" t="s">
        <v>124</v>
      </c>
      <c r="C174" s="4" t="s">
        <v>41</v>
      </c>
      <c r="E174" s="4" t="s">
        <v>41</v>
      </c>
    </row>
    <row r="175" spans="1:6">
      <c r="A175" s="4" t="s">
        <v>205</v>
      </c>
    </row>
    <row r="176" spans="1:6">
      <c r="A176" s="4" t="s">
        <v>117</v>
      </c>
      <c r="B176" s="4" t="s">
        <v>151</v>
      </c>
      <c r="C176" s="6" t="n">
        <v>184850</v>
      </c>
      <c r="E176" s="6" t="n">
        <v>202415</v>
      </c>
    </row>
    <row r="177" spans="1:6">
      <c r="A177" s="4" t="s">
        <v>119</v>
      </c>
      <c r="B177" s="4" t="s">
        <v>151</v>
      </c>
      <c r="C177" s="4" t="s">
        <v>206</v>
      </c>
      <c r="E177" s="4" t="s">
        <v>463</v>
      </c>
    </row>
    <row r="178" spans="1:6">
      <c r="A178" s="4" t="s">
        <v>152</v>
      </c>
      <c r="C178" s="6" t="n">
        <v>145666</v>
      </c>
      <c r="D178" s="4" t="s">
        <v>151</v>
      </c>
      <c r="E178" s="6" t="n">
        <v>160669</v>
      </c>
    </row>
    <row r="179" spans="1:6">
      <c r="A179" s="4" t="s">
        <v>153</v>
      </c>
      <c r="C179" s="5" t="n">
        <v>182373</v>
      </c>
      <c r="D179" s="4" t="s">
        <v>151</v>
      </c>
      <c r="E179" s="5" t="n">
        <v>199037</v>
      </c>
    </row>
    <row r="180" spans="1:6">
      <c r="A180" s="4" t="s">
        <v>207</v>
      </c>
    </row>
    <row r="181" spans="1:6">
      <c r="A181" s="4" t="s">
        <v>117</v>
      </c>
      <c r="B181" s="4" t="s">
        <v>151</v>
      </c>
      <c r="C181" s="6" t="n">
        <v>184850</v>
      </c>
      <c r="E181" s="6" t="n">
        <v>202415</v>
      </c>
    </row>
    <row r="182" spans="1:6">
      <c r="A182" s="4" t="s">
        <v>119</v>
      </c>
      <c r="B182" s="4" t="s">
        <v>151</v>
      </c>
      <c r="C182" s="4" t="s">
        <v>206</v>
      </c>
      <c r="E182" s="4" t="s">
        <v>463</v>
      </c>
    </row>
    <row r="183" spans="1:6">
      <c r="A183" s="4" t="s">
        <v>152</v>
      </c>
      <c r="B183" s="4" t="s">
        <v>151</v>
      </c>
      <c r="C183" s="6" t="n">
        <v>145666</v>
      </c>
      <c r="E183" s="6" t="n">
        <v>160669</v>
      </c>
    </row>
    <row r="184" spans="1:6">
      <c r="A184" s="4" t="s">
        <v>153</v>
      </c>
      <c r="B184" s="4" t="s">
        <v>151</v>
      </c>
      <c r="C184" s="5" t="n">
        <v>182373</v>
      </c>
      <c r="E184" s="5" t="n">
        <v>199037</v>
      </c>
    </row>
    <row r="185" spans="1:6">
      <c r="A185" s="4" t="s">
        <v>208</v>
      </c>
    </row>
    <row r="186" spans="1:6">
      <c r="A186" s="4" t="s">
        <v>117</v>
      </c>
      <c r="B186" s="4" t="s">
        <v>118</v>
      </c>
      <c r="C186" s="4" t="s">
        <v>41</v>
      </c>
      <c r="E186" s="6" t="n">
        <v>10794908</v>
      </c>
    </row>
    <row r="187" spans="1:6">
      <c r="A187" s="4" t="s">
        <v>119</v>
      </c>
      <c r="B187" s="4" t="s">
        <v>118</v>
      </c>
      <c r="C187" s="4" t="s">
        <v>41</v>
      </c>
      <c r="E187" s="4" t="s">
        <v>464</v>
      </c>
    </row>
    <row r="188" spans="1:6">
      <c r="A188" s="4" t="s">
        <v>209</v>
      </c>
    </row>
    <row r="189" spans="1:6">
      <c r="A189" s="4" t="s">
        <v>117</v>
      </c>
      <c r="B189" s="4" t="s">
        <v>118</v>
      </c>
      <c r="C189" s="4" t="s">
        <v>41</v>
      </c>
      <c r="E189" s="6" t="n">
        <v>10794908</v>
      </c>
    </row>
    <row r="190" spans="1:6">
      <c r="A190" s="4" t="s">
        <v>119</v>
      </c>
      <c r="B190" s="4" t="s">
        <v>118</v>
      </c>
      <c r="C190" s="4" t="s">
        <v>41</v>
      </c>
      <c r="E190" s="4" t="s">
        <v>464</v>
      </c>
    </row>
    <row r="191" spans="1:6">
      <c r="A191" s="4" t="s">
        <v>210</v>
      </c>
    </row>
    <row r="192" spans="1:6">
      <c r="A192" s="4" t="s">
        <v>117</v>
      </c>
      <c r="B192" s="4" t="s">
        <v>124</v>
      </c>
      <c r="C192" s="6" t="n">
        <v>21038058</v>
      </c>
      <c r="E192" s="6" t="n">
        <v>22854326</v>
      </c>
    </row>
    <row r="193" spans="1:6">
      <c r="A193" s="4" t="s">
        <v>119</v>
      </c>
      <c r="B193" s="4" t="s">
        <v>124</v>
      </c>
      <c r="C193" s="4" t="s">
        <v>211</v>
      </c>
      <c r="E193" s="4" t="s">
        <v>465</v>
      </c>
    </row>
    <row r="194" spans="1:6">
      <c r="A194" s="4" t="s">
        <v>212</v>
      </c>
    </row>
    <row r="195" spans="1:6">
      <c r="A195" s="4" t="s">
        <v>117</v>
      </c>
      <c r="B195" s="4" t="s">
        <v>124</v>
      </c>
      <c r="C195" s="6" t="n">
        <v>2395043</v>
      </c>
      <c r="E195" s="6" t="n">
        <v>1526456</v>
      </c>
    </row>
    <row r="196" spans="1:6">
      <c r="A196" s="4" t="s">
        <v>119</v>
      </c>
      <c r="B196" s="4" t="s">
        <v>124</v>
      </c>
      <c r="C196" s="4" t="s">
        <v>213</v>
      </c>
      <c r="E196" s="4" t="s">
        <v>466</v>
      </c>
    </row>
    <row r="197" spans="1:6">
      <c r="A197" s="4" t="s">
        <v>214</v>
      </c>
    </row>
    <row r="198" spans="1:6">
      <c r="A198" s="4" t="s">
        <v>117</v>
      </c>
      <c r="B198" s="4" t="s">
        <v>124</v>
      </c>
      <c r="C198" s="6" t="n">
        <v>2008090</v>
      </c>
      <c r="E198" s="6" t="n">
        <v>1852304</v>
      </c>
    </row>
    <row r="199" spans="1:6">
      <c r="A199" s="4" t="s">
        <v>119</v>
      </c>
      <c r="B199" s="4" t="s">
        <v>124</v>
      </c>
      <c r="C199" s="4" t="s">
        <v>215</v>
      </c>
      <c r="E199" s="4" t="s">
        <v>467</v>
      </c>
    </row>
    <row r="200" spans="1:6">
      <c r="A200" s="4" t="s">
        <v>216</v>
      </c>
    </row>
    <row r="201" spans="1:6">
      <c r="A201" s="4" t="s">
        <v>117</v>
      </c>
      <c r="B201" s="4" t="s">
        <v>124</v>
      </c>
      <c r="C201" s="6" t="n">
        <v>4093087</v>
      </c>
      <c r="E201" s="6" t="n">
        <v>3191189</v>
      </c>
    </row>
    <row r="202" spans="1:6">
      <c r="A202" s="4" t="s">
        <v>119</v>
      </c>
      <c r="B202" s="4" t="s">
        <v>124</v>
      </c>
      <c r="C202" s="4" t="s">
        <v>217</v>
      </c>
      <c r="E202" s="4" t="s">
        <v>468</v>
      </c>
    </row>
    <row r="203" spans="1:6">
      <c r="A203" s="4" t="s">
        <v>218</v>
      </c>
    </row>
    <row r="204" spans="1:6">
      <c r="A204" s="4" t="s">
        <v>117</v>
      </c>
      <c r="B204" s="4" t="s">
        <v>124</v>
      </c>
      <c r="C204" s="6" t="n">
        <v>2675584</v>
      </c>
      <c r="E204" s="6" t="n">
        <v>3451307</v>
      </c>
    </row>
    <row r="205" spans="1:6">
      <c r="A205" s="4" t="s">
        <v>119</v>
      </c>
      <c r="B205" s="4" t="s">
        <v>124</v>
      </c>
      <c r="C205" s="4" t="s">
        <v>219</v>
      </c>
      <c r="E205" s="4" t="s">
        <v>469</v>
      </c>
    </row>
    <row r="206" spans="1:6">
      <c r="A206" s="4" t="s">
        <v>220</v>
      </c>
    </row>
    <row r="207" spans="1:6">
      <c r="A207" s="4" t="s">
        <v>117</v>
      </c>
      <c r="B207" s="4" t="s">
        <v>124</v>
      </c>
      <c r="C207" s="6" t="n">
        <v>380111</v>
      </c>
      <c r="E207" s="6" t="n">
        <v>3853295</v>
      </c>
    </row>
    <row r="208" spans="1:6">
      <c r="A208" s="4" t="s">
        <v>119</v>
      </c>
      <c r="B208" s="4" t="s">
        <v>124</v>
      </c>
      <c r="C208" s="4" t="s">
        <v>221</v>
      </c>
      <c r="E208" s="4" t="s">
        <v>470</v>
      </c>
    </row>
    <row r="209" spans="1:6">
      <c r="A209" s="4" t="s">
        <v>222</v>
      </c>
    </row>
    <row r="210" spans="1:6">
      <c r="A210" s="4" t="s">
        <v>117</v>
      </c>
      <c r="B210" s="4" t="s">
        <v>124</v>
      </c>
      <c r="C210" s="6" t="n">
        <v>490758</v>
      </c>
      <c r="E210" s="6" t="n">
        <v>484157</v>
      </c>
    </row>
    <row r="211" spans="1:6">
      <c r="A211" s="4" t="s">
        <v>119</v>
      </c>
      <c r="B211" s="4" t="s">
        <v>124</v>
      </c>
      <c r="C211" s="4" t="s">
        <v>223</v>
      </c>
      <c r="E211" s="4" t="s">
        <v>471</v>
      </c>
    </row>
    <row r="212" spans="1:6">
      <c r="A212" s="4" t="s">
        <v>224</v>
      </c>
    </row>
    <row r="213" spans="1:6">
      <c r="A213" s="4" t="s">
        <v>117</v>
      </c>
      <c r="B213" s="4" t="s">
        <v>124</v>
      </c>
      <c r="C213" s="6" t="n">
        <v>3231600</v>
      </c>
      <c r="E213" s="6" t="n">
        <v>802570</v>
      </c>
    </row>
    <row r="214" spans="1:6">
      <c r="A214" s="4" t="s">
        <v>119</v>
      </c>
      <c r="B214" s="4" t="s">
        <v>124</v>
      </c>
      <c r="C214" s="4" t="s">
        <v>225</v>
      </c>
      <c r="E214" s="4" t="s">
        <v>472</v>
      </c>
    </row>
    <row r="215" spans="1:6">
      <c r="A215" s="4" t="s">
        <v>226</v>
      </c>
    </row>
    <row r="216" spans="1:6">
      <c r="A216" s="4" t="s">
        <v>117</v>
      </c>
      <c r="B216" s="4" t="s">
        <v>124</v>
      </c>
      <c r="C216" s="6" t="n">
        <v>5511498</v>
      </c>
      <c r="E216" s="6" t="n">
        <v>7426768</v>
      </c>
    </row>
    <row r="217" spans="1:6">
      <c r="A217" s="4" t="s">
        <v>119</v>
      </c>
      <c r="B217" s="4" t="s">
        <v>124</v>
      </c>
      <c r="C217" s="4" t="s">
        <v>227</v>
      </c>
      <c r="E217" s="4" t="s">
        <v>473</v>
      </c>
    </row>
    <row r="218" spans="1:6">
      <c r="A218" s="4" t="s">
        <v>228</v>
      </c>
    </row>
    <row r="219" spans="1:6">
      <c r="A219" s="4" t="s">
        <v>117</v>
      </c>
      <c r="B219" s="4" t="s">
        <v>124</v>
      </c>
      <c r="C219" s="4" t="s">
        <v>41</v>
      </c>
      <c r="E219" s="4" t="s">
        <v>41</v>
      </c>
    </row>
    <row r="220" spans="1:6">
      <c r="A220" s="4" t="s">
        <v>119</v>
      </c>
      <c r="B220" s="4" t="s">
        <v>124</v>
      </c>
      <c r="C220" s="4" t="s">
        <v>143</v>
      </c>
      <c r="E220" s="4" t="s">
        <v>143</v>
      </c>
    </row>
    <row r="221" spans="1:6">
      <c r="A221" s="4" t="s">
        <v>229</v>
      </c>
    </row>
    <row r="222" spans="1:6">
      <c r="A222" s="4" t="s">
        <v>117</v>
      </c>
      <c r="B222" s="4" t="s">
        <v>124</v>
      </c>
      <c r="C222" s="6" t="n">
        <v>252287</v>
      </c>
      <c r="E222" s="6" t="n">
        <v>266280</v>
      </c>
    </row>
    <row r="223" spans="1:6">
      <c r="A223" s="4" t="s">
        <v>119</v>
      </c>
      <c r="B223" s="4" t="s">
        <v>124</v>
      </c>
      <c r="C223" s="4" t="s">
        <v>230</v>
      </c>
      <c r="E223" s="4" t="s">
        <v>474</v>
      </c>
    </row>
    <row r="224" spans="1:6">
      <c r="A224" s="4" t="s">
        <v>231</v>
      </c>
    </row>
    <row r="225" spans="1:6">
      <c r="A225" s="4" t="s">
        <v>117</v>
      </c>
      <c r="B225" s="4" t="s">
        <v>124</v>
      </c>
      <c r="C225" s="6" t="n">
        <v>73545</v>
      </c>
      <c r="E225" s="6" t="n">
        <v>1744999</v>
      </c>
    </row>
    <row r="226" spans="1:6">
      <c r="A226" s="4" t="s">
        <v>119</v>
      </c>
      <c r="B226" s="4" t="s">
        <v>124</v>
      </c>
      <c r="C226" s="4" t="s">
        <v>232</v>
      </c>
      <c r="E226" s="4" t="s">
        <v>475</v>
      </c>
    </row>
    <row r="227" spans="1:6">
      <c r="A227" s="4" t="s">
        <v>233</v>
      </c>
    </row>
    <row r="228" spans="1:6">
      <c r="A228" s="4" t="s">
        <v>117</v>
      </c>
      <c r="B228" s="4" t="s">
        <v>124</v>
      </c>
      <c r="C228" s="6" t="n">
        <v>37279</v>
      </c>
      <c r="E228" s="6" t="n">
        <v>34422</v>
      </c>
    </row>
    <row r="229" spans="1:6">
      <c r="A229" s="4" t="s">
        <v>119</v>
      </c>
      <c r="B229" s="4" t="s">
        <v>124</v>
      </c>
      <c r="C229" s="4" t="s">
        <v>234</v>
      </c>
      <c r="E229" s="4" t="s">
        <v>403</v>
      </c>
    </row>
    <row r="230" spans="1:6">
      <c r="A230" s="4" t="s">
        <v>235</v>
      </c>
    </row>
    <row r="231" spans="1:6">
      <c r="A231" s="4" t="s">
        <v>117</v>
      </c>
      <c r="B231" s="4" t="s">
        <v>124</v>
      </c>
      <c r="C231" s="6" t="n">
        <v>36266</v>
      </c>
      <c r="E231" s="6" t="n">
        <v>1710577</v>
      </c>
    </row>
    <row r="232" spans="1:6">
      <c r="A232" s="4" t="s">
        <v>119</v>
      </c>
      <c r="B232" s="4" t="s">
        <v>124</v>
      </c>
      <c r="C232" s="4" t="s">
        <v>234</v>
      </c>
      <c r="E232" s="4" t="s">
        <v>476</v>
      </c>
    </row>
    <row r="233" spans="1:6">
      <c r="A233" s="4" t="s">
        <v>236</v>
      </c>
    </row>
    <row r="234" spans="1:6">
      <c r="A234" s="4" t="s">
        <v>117</v>
      </c>
      <c r="B234" s="4" t="s">
        <v>124</v>
      </c>
      <c r="C234" s="4" t="s">
        <v>41</v>
      </c>
      <c r="E234" s="4" t="s">
        <v>41</v>
      </c>
    </row>
    <row r="235" spans="1:6">
      <c r="A235" s="4" t="s">
        <v>119</v>
      </c>
      <c r="B235" s="4" t="s">
        <v>124</v>
      </c>
      <c r="C235" s="4" t="s">
        <v>41</v>
      </c>
      <c r="E235" s="4" t="s">
        <v>41</v>
      </c>
    </row>
    <row r="236" spans="1:6">
      <c r="A236" s="4" t="s">
        <v>237</v>
      </c>
    </row>
    <row r="237" spans="1:6">
      <c r="A237" s="4" t="s">
        <v>117</v>
      </c>
      <c r="B237" s="4" t="s">
        <v>151</v>
      </c>
      <c r="C237" s="6" t="n">
        <v>288004</v>
      </c>
      <c r="E237" s="6" t="n">
        <v>123409</v>
      </c>
    </row>
    <row r="238" spans="1:6">
      <c r="A238" s="4" t="s">
        <v>119</v>
      </c>
      <c r="B238" s="4" t="s">
        <v>151</v>
      </c>
      <c r="C238" s="4" t="s">
        <v>238</v>
      </c>
      <c r="E238" s="4" t="s">
        <v>477</v>
      </c>
    </row>
    <row r="239" spans="1:6">
      <c r="A239" s="4" t="s">
        <v>152</v>
      </c>
      <c r="C239" s="6" t="n">
        <v>226953</v>
      </c>
      <c r="D239" s="4" t="s">
        <v>151</v>
      </c>
      <c r="E239" s="6" t="n">
        <v>97958</v>
      </c>
    </row>
    <row r="240" spans="1:6">
      <c r="A240" s="4" t="s">
        <v>153</v>
      </c>
      <c r="C240" s="5" t="n">
        <v>284145</v>
      </c>
      <c r="D240" s="4" t="s">
        <v>151</v>
      </c>
      <c r="E240" s="5" t="n">
        <v>121350</v>
      </c>
    </row>
    <row r="241" spans="1:6">
      <c r="A241" s="4" t="s">
        <v>239</v>
      </c>
    </row>
    <row r="242" spans="1:6">
      <c r="A242" s="4" t="s">
        <v>117</v>
      </c>
      <c r="B242" s="4" t="s">
        <v>151</v>
      </c>
      <c r="C242" s="6" t="n">
        <v>288004</v>
      </c>
      <c r="E242" s="6" t="n">
        <v>123409</v>
      </c>
    </row>
    <row r="243" spans="1:6">
      <c r="A243" s="4" t="s">
        <v>119</v>
      </c>
      <c r="B243" s="4" t="s">
        <v>151</v>
      </c>
      <c r="C243" s="4" t="s">
        <v>238</v>
      </c>
      <c r="E243" s="4" t="s">
        <v>477</v>
      </c>
    </row>
    <row r="244" spans="1:6">
      <c r="A244" s="4" t="s">
        <v>152</v>
      </c>
      <c r="B244" s="4" t="s">
        <v>151</v>
      </c>
      <c r="C244" s="6" t="n">
        <v>226953</v>
      </c>
      <c r="E244" s="6" t="n">
        <v>97958</v>
      </c>
    </row>
    <row r="245" spans="1:6">
      <c r="A245" s="4" t="s">
        <v>153</v>
      </c>
      <c r="B245" s="4" t="s">
        <v>151</v>
      </c>
      <c r="C245" s="5" t="n">
        <v>284145</v>
      </c>
      <c r="E245" s="5" t="n">
        <v>121350</v>
      </c>
    </row>
    <row r="246" spans="1:6">
      <c r="A246" s="4" t="s">
        <v>240</v>
      </c>
    </row>
    <row r="247" spans="1:6">
      <c r="A247" s="4" t="s">
        <v>117</v>
      </c>
      <c r="B247" s="4" t="s">
        <v>241</v>
      </c>
      <c r="C247" s="6" t="n">
        <v>186968</v>
      </c>
      <c r="E247" s="6" t="n">
        <v>158944</v>
      </c>
    </row>
    <row r="248" spans="1:6">
      <c r="A248" s="4" t="s">
        <v>119</v>
      </c>
      <c r="B248" s="4" t="s">
        <v>241</v>
      </c>
      <c r="C248" s="4" t="s">
        <v>242</v>
      </c>
      <c r="E248" s="4" t="s">
        <v>478</v>
      </c>
    </row>
    <row r="249" spans="1:6">
      <c r="A249" s="4" t="s">
        <v>479</v>
      </c>
    </row>
    <row r="250" spans="1:6">
      <c r="A250" s="4" t="s">
        <v>117</v>
      </c>
      <c r="B250" s="4" t="s">
        <v>241</v>
      </c>
      <c r="E250" s="6" t="n">
        <v>-1472</v>
      </c>
    </row>
    <row r="251" spans="1:6">
      <c r="A251" s="4" t="s">
        <v>119</v>
      </c>
      <c r="B251" s="4" t="s">
        <v>241</v>
      </c>
      <c r="E251" s="4" t="s">
        <v>143</v>
      </c>
    </row>
    <row r="252" spans="1:6">
      <c r="A252" s="4" t="s">
        <v>243</v>
      </c>
    </row>
    <row r="253" spans="1:6">
      <c r="A253" s="4" t="s">
        <v>117</v>
      </c>
      <c r="B253" s="4" t="s">
        <v>241</v>
      </c>
      <c r="C253" s="6" t="n">
        <v>-7220</v>
      </c>
      <c r="E253" s="6" t="n">
        <v>8490</v>
      </c>
    </row>
    <row r="254" spans="1:6">
      <c r="A254" s="4" t="s">
        <v>119</v>
      </c>
      <c r="B254" s="4" t="s">
        <v>241</v>
      </c>
      <c r="C254" s="4" t="s">
        <v>244</v>
      </c>
      <c r="E254" s="4" t="s">
        <v>401</v>
      </c>
    </row>
    <row r="255" spans="1:6">
      <c r="A255" s="4" t="s">
        <v>245</v>
      </c>
    </row>
    <row r="256" spans="1:6">
      <c r="A256" s="4" t="s">
        <v>117</v>
      </c>
      <c r="B256" s="4" t="s">
        <v>241</v>
      </c>
      <c r="C256" s="6" t="n">
        <v>-187</v>
      </c>
      <c r="E256" s="6" t="n">
        <v>-31117</v>
      </c>
    </row>
    <row r="257" spans="1:6">
      <c r="A257" s="4" t="s">
        <v>119</v>
      </c>
      <c r="B257" s="4" t="s">
        <v>241</v>
      </c>
      <c r="C257" s="4" t="s">
        <v>143</v>
      </c>
      <c r="E257" s="4" t="s">
        <v>480</v>
      </c>
    </row>
    <row r="258" spans="1:6">
      <c r="A258" s="4" t="s">
        <v>481</v>
      </c>
    </row>
    <row r="259" spans="1:6">
      <c r="A259" s="4" t="s">
        <v>117</v>
      </c>
      <c r="B259" s="4" t="s">
        <v>241</v>
      </c>
      <c r="E259" s="6" t="n">
        <v>-5390</v>
      </c>
    </row>
    <row r="260" spans="1:6">
      <c r="A260" s="4" t="s">
        <v>119</v>
      </c>
      <c r="B260" s="4" t="s">
        <v>241</v>
      </c>
      <c r="E260" s="4" t="s">
        <v>482</v>
      </c>
    </row>
    <row r="261" spans="1:6">
      <c r="A261" s="4" t="s">
        <v>246</v>
      </c>
    </row>
    <row r="262" spans="1:6">
      <c r="A262" s="4" t="s">
        <v>117</v>
      </c>
      <c r="B262" s="4" t="s">
        <v>241</v>
      </c>
      <c r="C262" s="6" t="n">
        <v>16967</v>
      </c>
      <c r="E262" s="6" t="n">
        <v>7402</v>
      </c>
    </row>
    <row r="263" spans="1:6">
      <c r="A263" s="4" t="s">
        <v>119</v>
      </c>
      <c r="B263" s="4" t="s">
        <v>241</v>
      </c>
      <c r="C263" s="4" t="s">
        <v>247</v>
      </c>
      <c r="E263" s="4" t="s">
        <v>259</v>
      </c>
    </row>
    <row r="264" spans="1:6">
      <c r="A264" s="4" t="s">
        <v>248</v>
      </c>
    </row>
    <row r="265" spans="1:6">
      <c r="A265" s="4" t="s">
        <v>117</v>
      </c>
      <c r="B265" s="4" t="s">
        <v>241</v>
      </c>
      <c r="C265" s="6" t="n">
        <v>70828</v>
      </c>
      <c r="E265" s="6" t="n">
        <v>116653</v>
      </c>
    </row>
    <row r="266" spans="1:6">
      <c r="A266" s="4" t="s">
        <v>119</v>
      </c>
      <c r="B266" s="4" t="s">
        <v>241</v>
      </c>
      <c r="C266" s="4" t="s">
        <v>249</v>
      </c>
      <c r="E266" s="4" t="s">
        <v>483</v>
      </c>
    </row>
    <row r="267" spans="1:6">
      <c r="A267" s="4" t="s">
        <v>250</v>
      </c>
    </row>
    <row r="268" spans="1:6">
      <c r="A268" s="4" t="s">
        <v>117</v>
      </c>
      <c r="B268" s="4" t="s">
        <v>241</v>
      </c>
      <c r="C268" s="6" t="n">
        <v>20289</v>
      </c>
      <c r="E268" s="6" t="n">
        <v>17226</v>
      </c>
    </row>
    <row r="269" spans="1:6">
      <c r="A269" s="4" t="s">
        <v>119</v>
      </c>
      <c r="B269" s="4" t="s">
        <v>241</v>
      </c>
      <c r="C269" s="4" t="s">
        <v>251</v>
      </c>
      <c r="E269" s="4" t="s">
        <v>268</v>
      </c>
    </row>
    <row r="270" spans="1:6">
      <c r="A270" s="4" t="s">
        <v>252</v>
      </c>
    </row>
    <row r="271" spans="1:6">
      <c r="A271" s="4" t="s">
        <v>117</v>
      </c>
      <c r="B271" s="4" t="s">
        <v>241</v>
      </c>
      <c r="C271" s="6" t="n">
        <v>47651</v>
      </c>
      <c r="E271" s="6" t="n">
        <v>48083</v>
      </c>
    </row>
    <row r="272" spans="1:6">
      <c r="A272" s="4" t="s">
        <v>119</v>
      </c>
      <c r="B272" s="4" t="s">
        <v>241</v>
      </c>
      <c r="C272" s="4" t="s">
        <v>253</v>
      </c>
      <c r="E272" s="4" t="s">
        <v>484</v>
      </c>
    </row>
    <row r="273" spans="1:6">
      <c r="A273" s="4" t="s">
        <v>254</v>
      </c>
    </row>
    <row r="274" spans="1:6">
      <c r="A274" s="4" t="s">
        <v>117</v>
      </c>
      <c r="B274" s="4" t="s">
        <v>241</v>
      </c>
      <c r="C274" s="6" t="n">
        <v>27031</v>
      </c>
      <c r="E274" s="6" t="n">
        <v>1094</v>
      </c>
    </row>
    <row r="275" spans="1:6">
      <c r="A275" s="4" t="s">
        <v>119</v>
      </c>
      <c r="B275" s="4" t="s">
        <v>241</v>
      </c>
      <c r="C275" s="4" t="s">
        <v>255</v>
      </c>
      <c r="E275" s="4" t="s">
        <v>143</v>
      </c>
    </row>
    <row r="276" spans="1:6">
      <c r="A276" s="4" t="s">
        <v>256</v>
      </c>
    </row>
    <row r="277" spans="1:6">
      <c r="A277" s="4" t="s">
        <v>117</v>
      </c>
      <c r="B277" s="4" t="s">
        <v>241</v>
      </c>
      <c r="C277" s="6" t="n">
        <v>3200</v>
      </c>
      <c r="E277" s="6" t="n">
        <v>-2025</v>
      </c>
    </row>
    <row r="278" spans="1:6">
      <c r="A278" s="4" t="s">
        <v>119</v>
      </c>
      <c r="B278" s="4" t="s">
        <v>241</v>
      </c>
      <c r="C278" s="4" t="s">
        <v>257</v>
      </c>
      <c r="E278" s="4" t="s">
        <v>266</v>
      </c>
    </row>
    <row r="279" spans="1:6">
      <c r="A279" s="4" t="s">
        <v>258</v>
      </c>
    </row>
    <row r="280" spans="1:6">
      <c r="A280" s="4" t="s">
        <v>117</v>
      </c>
      <c r="B280" s="4" t="s">
        <v>241</v>
      </c>
      <c r="C280" s="6" t="n">
        <v>5687</v>
      </c>
    </row>
    <row r="281" spans="1:6">
      <c r="A281" s="4" t="s">
        <v>119</v>
      </c>
      <c r="B281" s="4" t="s">
        <v>241</v>
      </c>
      <c r="C281" s="4" t="s">
        <v>259</v>
      </c>
    </row>
    <row r="282" spans="1:6">
      <c r="A282" s="4" t="s">
        <v>261</v>
      </c>
    </row>
    <row r="283" spans="1:6">
      <c r="A283" s="4" t="s">
        <v>117</v>
      </c>
      <c r="B283" s="4" t="s">
        <v>241</v>
      </c>
      <c r="C283" s="6" t="n">
        <v>2970</v>
      </c>
    </row>
    <row r="284" spans="1:6">
      <c r="A284" s="4" t="s">
        <v>119</v>
      </c>
      <c r="B284" s="4" t="s">
        <v>241</v>
      </c>
      <c r="C284" s="4" t="s">
        <v>257</v>
      </c>
    </row>
    <row r="285" spans="1:6">
      <c r="A285" s="4" t="s">
        <v>260</v>
      </c>
    </row>
    <row r="286" spans="1:6">
      <c r="A286" s="4" t="s">
        <v>117</v>
      </c>
      <c r="B286" s="4" t="s">
        <v>241</v>
      </c>
      <c r="C286" s="6" t="n">
        <v>-248</v>
      </c>
    </row>
    <row r="287" spans="1:6">
      <c r="A287" s="4" t="s">
        <v>119</v>
      </c>
      <c r="B287" s="4" t="s">
        <v>241</v>
      </c>
      <c r="C287" s="4" t="s">
        <v>143</v>
      </c>
    </row>
    <row r="288" spans="1:6">
      <c r="A288" s="4" t="s">
        <v>262</v>
      </c>
    </row>
    <row r="289" spans="1:6">
      <c r="A289" s="4" t="s">
        <v>117</v>
      </c>
      <c r="B289" s="4" t="s">
        <v>241</v>
      </c>
      <c r="C289" s="6" t="n">
        <v>27518</v>
      </c>
      <c r="E289" s="6" t="n">
        <v>83916</v>
      </c>
    </row>
    <row r="290" spans="1:6">
      <c r="A290" s="4" t="s">
        <v>119</v>
      </c>
      <c r="B290" s="4" t="s">
        <v>241</v>
      </c>
      <c r="C290" s="4" t="s">
        <v>255</v>
      </c>
      <c r="E290" s="4" t="s">
        <v>249</v>
      </c>
    </row>
    <row r="291" spans="1:6">
      <c r="A291" s="4" t="s">
        <v>269</v>
      </c>
    </row>
    <row r="292" spans="1:6">
      <c r="A292" s="4" t="s">
        <v>117</v>
      </c>
      <c r="B292" s="4" t="s">
        <v>241</v>
      </c>
      <c r="C292" s="6" t="n">
        <v>407</v>
      </c>
    </row>
    <row r="293" spans="1:6">
      <c r="A293" s="4" t="s">
        <v>119</v>
      </c>
      <c r="B293" s="4" t="s">
        <v>241</v>
      </c>
      <c r="C293" s="4" t="s">
        <v>143</v>
      </c>
    </row>
    <row r="294" spans="1:6">
      <c r="A294" s="4" t="s">
        <v>263</v>
      </c>
    </row>
    <row r="295" spans="1:6">
      <c r="A295" s="4" t="s">
        <v>117</v>
      </c>
      <c r="B295" s="4" t="s">
        <v>241</v>
      </c>
      <c r="C295" s="6" t="n">
        <v>10850</v>
      </c>
      <c r="E295" s="6" t="n">
        <v>6120</v>
      </c>
    </row>
    <row r="296" spans="1:6">
      <c r="A296" s="4" t="s">
        <v>119</v>
      </c>
      <c r="B296" s="4" t="s">
        <v>241</v>
      </c>
      <c r="C296" s="4" t="s">
        <v>264</v>
      </c>
      <c r="E296" s="4" t="s">
        <v>259</v>
      </c>
    </row>
    <row r="297" spans="1:6">
      <c r="A297" s="4" t="s">
        <v>265</v>
      </c>
    </row>
    <row r="298" spans="1:6">
      <c r="A298" s="4" t="s">
        <v>117</v>
      </c>
      <c r="B298" s="4" t="s">
        <v>241</v>
      </c>
      <c r="C298" s="6" t="n">
        <v>-3294</v>
      </c>
      <c r="E298" s="6" t="n">
        <v>28880</v>
      </c>
    </row>
    <row r="299" spans="1:6">
      <c r="A299" s="4" t="s">
        <v>119</v>
      </c>
      <c r="B299" s="4" t="s">
        <v>241</v>
      </c>
      <c r="C299" s="4" t="s">
        <v>266</v>
      </c>
      <c r="E299" s="4" t="s">
        <v>255</v>
      </c>
    </row>
    <row r="300" spans="1:6">
      <c r="A300" s="4" t="s">
        <v>270</v>
      </c>
    </row>
    <row r="301" spans="1:6">
      <c r="A301" s="4" t="s">
        <v>117</v>
      </c>
      <c r="B301" s="4" t="s">
        <v>241</v>
      </c>
      <c r="C301" s="6" t="n">
        <v>2780</v>
      </c>
      <c r="E301" s="6" t="n">
        <v>-600</v>
      </c>
    </row>
    <row r="302" spans="1:6">
      <c r="A302" s="4" t="s">
        <v>119</v>
      </c>
      <c r="B302" s="4" t="s">
        <v>241</v>
      </c>
      <c r="C302" s="4" t="s">
        <v>257</v>
      </c>
      <c r="E302" s="4" t="s">
        <v>143</v>
      </c>
    </row>
    <row r="303" spans="1:6">
      <c r="A303" s="4" t="s">
        <v>267</v>
      </c>
    </row>
    <row r="304" spans="1:6">
      <c r="A304" s="4" t="s">
        <v>117</v>
      </c>
      <c r="B304" s="4" t="s">
        <v>241</v>
      </c>
      <c r="C304" s="6" t="n">
        <v>14425</v>
      </c>
      <c r="E304" s="6" t="n">
        <v>25227</v>
      </c>
    </row>
    <row r="305" spans="1:6">
      <c r="A305" s="4" t="s">
        <v>119</v>
      </c>
      <c r="B305" s="4" t="s">
        <v>241</v>
      </c>
      <c r="C305" s="4" t="s">
        <v>268</v>
      </c>
      <c r="E305" s="4" t="s">
        <v>177</v>
      </c>
    </row>
    <row r="306" spans="1:6">
      <c r="A306" s="4" t="s">
        <v>485</v>
      </c>
    </row>
    <row r="307" spans="1:6">
      <c r="A307" s="4" t="s">
        <v>117</v>
      </c>
      <c r="B307" s="4" t="s">
        <v>241</v>
      </c>
      <c r="E307" s="6" t="n">
        <v>9613</v>
      </c>
    </row>
    <row r="308" spans="1:6">
      <c r="A308" s="4" t="s">
        <v>119</v>
      </c>
      <c r="B308" s="4" t="s">
        <v>241</v>
      </c>
      <c r="E308" s="4" t="s">
        <v>401</v>
      </c>
    </row>
    <row r="309" spans="1:6">
      <c r="A309" s="4" t="s">
        <v>271</v>
      </c>
    </row>
    <row r="310" spans="1:6">
      <c r="A310" s="4" t="s">
        <v>117</v>
      </c>
      <c r="B310" s="4" t="s">
        <v>241</v>
      </c>
      <c r="C310" s="6" t="n">
        <v>2350</v>
      </c>
      <c r="E310" s="6" t="n">
        <v>-1305</v>
      </c>
    </row>
    <row r="311" spans="1:6">
      <c r="A311" s="4" t="s">
        <v>119</v>
      </c>
      <c r="B311" s="4" t="s">
        <v>241</v>
      </c>
      <c r="C311" s="4" t="s">
        <v>257</v>
      </c>
      <c r="E311" s="4" t="s">
        <v>143</v>
      </c>
    </row>
    <row r="312" spans="1:6">
      <c r="A312" s="4" t="s">
        <v>486</v>
      </c>
    </row>
    <row r="313" spans="1:6">
      <c r="A313" s="4" t="s">
        <v>117</v>
      </c>
      <c r="B313" s="4" t="s">
        <v>241</v>
      </c>
      <c r="E313" s="6" t="n">
        <v>3027</v>
      </c>
    </row>
    <row r="314" spans="1:6">
      <c r="A314" s="4" t="s">
        <v>119</v>
      </c>
      <c r="B314" s="4" t="s">
        <v>241</v>
      </c>
      <c r="E314" s="4" t="s">
        <v>257</v>
      </c>
    </row>
    <row r="315" spans="1:6">
      <c r="A315" s="4" t="s">
        <v>487</v>
      </c>
    </row>
    <row r="316" spans="1:6">
      <c r="A316" s="4" t="s">
        <v>117</v>
      </c>
      <c r="B316" s="4" t="s">
        <v>241</v>
      </c>
      <c r="E316" s="6" t="n">
        <v>12826</v>
      </c>
    </row>
    <row r="317" spans="1:6">
      <c r="A317" s="4" t="s">
        <v>119</v>
      </c>
      <c r="B317" s="4" t="s">
        <v>241</v>
      </c>
      <c r="E317" s="4" t="s">
        <v>264</v>
      </c>
    </row>
    <row r="318" spans="1:6">
      <c r="A318" s="4" t="s">
        <v>488</v>
      </c>
    </row>
    <row r="319" spans="1:6">
      <c r="A319" s="4" t="s">
        <v>117</v>
      </c>
      <c r="B319" s="4" t="s">
        <v>241</v>
      </c>
      <c r="E319" s="6" t="n">
        <v>128</v>
      </c>
    </row>
    <row r="320" spans="1:6">
      <c r="A320" s="4" t="s">
        <v>119</v>
      </c>
      <c r="B320" s="4" t="s">
        <v>241</v>
      </c>
      <c r="E320" s="4" t="s">
        <v>143</v>
      </c>
    </row>
    <row r="321" spans="1:6">
      <c r="A321" s="4" t="s">
        <v>272</v>
      </c>
    </row>
    <row r="322" spans="1:6">
      <c r="A322" s="4" t="s">
        <v>117</v>
      </c>
      <c r="B322" s="4" t="s">
        <v>241</v>
      </c>
      <c r="C322" s="6" t="n">
        <v>-70660</v>
      </c>
      <c r="E322" s="6" t="n">
        <v>-22201</v>
      </c>
    </row>
    <row r="323" spans="1:6">
      <c r="A323" s="4" t="s">
        <v>119</v>
      </c>
      <c r="B323" s="4" t="s">
        <v>241</v>
      </c>
      <c r="C323" s="4" t="s">
        <v>273</v>
      </c>
      <c r="E323" s="4" t="s">
        <v>489</v>
      </c>
    </row>
    <row r="324" spans="1:6">
      <c r="A324" s="4" t="s">
        <v>274</v>
      </c>
    </row>
    <row r="325" spans="1:6">
      <c r="A325" s="4" t="s">
        <v>117</v>
      </c>
      <c r="B325" s="4" t="s">
        <v>241</v>
      </c>
      <c r="C325" s="6" t="n">
        <v>-70660</v>
      </c>
      <c r="E325" s="6" t="n">
        <v>-22201</v>
      </c>
    </row>
    <row r="326" spans="1:6">
      <c r="A326" s="4" t="s">
        <v>119</v>
      </c>
      <c r="B326" s="4" t="s">
        <v>241</v>
      </c>
      <c r="C326" s="4" t="s">
        <v>275</v>
      </c>
      <c r="E326" s="4" t="s">
        <v>489</v>
      </c>
    </row>
    <row r="327" spans="1:6">
      <c r="A327" s="4" t="s">
        <v>276</v>
      </c>
    </row>
    <row r="328" spans="1:6">
      <c r="A328" s="4" t="s">
        <v>117</v>
      </c>
      <c r="B328" s="4" t="s">
        <v>241</v>
      </c>
      <c r="C328" s="6" t="n">
        <v>143826</v>
      </c>
      <c r="E328" s="6" t="n">
        <v>220659</v>
      </c>
    </row>
    <row r="329" spans="1:6">
      <c r="A329" s="4" t="s">
        <v>119</v>
      </c>
      <c r="B329" s="4" t="s">
        <v>241</v>
      </c>
      <c r="C329" s="4" t="s">
        <v>277</v>
      </c>
      <c r="E329" s="4" t="s">
        <v>490</v>
      </c>
    </row>
    <row r="330" spans="1:6">
      <c r="A330" s="4" t="s">
        <v>278</v>
      </c>
    </row>
    <row r="331" spans="1:6">
      <c r="A331" s="4" t="s">
        <v>117</v>
      </c>
      <c r="B331" s="4" t="s">
        <v>118</v>
      </c>
      <c r="C331" s="6" t="n">
        <v>10599721</v>
      </c>
      <c r="E331" s="4" t="s">
        <v>41</v>
      </c>
    </row>
    <row r="332" spans="1:6">
      <c r="A332" s="4" t="s">
        <v>119</v>
      </c>
      <c r="B332" s="4" t="s">
        <v>118</v>
      </c>
      <c r="C332" s="4" t="s">
        <v>279</v>
      </c>
      <c r="E332" s="4" t="s">
        <v>41</v>
      </c>
    </row>
    <row r="333" spans="1:6">
      <c r="A333" s="4" t="s">
        <v>280</v>
      </c>
    </row>
    <row r="334" spans="1:6">
      <c r="A334" s="4" t="s">
        <v>117</v>
      </c>
      <c r="B334" s="4" t="s">
        <v>118</v>
      </c>
      <c r="C334" s="6" t="n">
        <v>10599721</v>
      </c>
      <c r="E334" s="4" t="s">
        <v>41</v>
      </c>
    </row>
    <row r="335" spans="1:6">
      <c r="A335" s="4" t="s">
        <v>119</v>
      </c>
      <c r="B335" s="4" t="s">
        <v>118</v>
      </c>
      <c r="C335" s="4" t="s">
        <v>279</v>
      </c>
      <c r="E335" s="4" t="s">
        <v>41</v>
      </c>
    </row>
    <row r="336" spans="1:6">
      <c r="A336" s="4" t="s">
        <v>281</v>
      </c>
    </row>
    <row r="337" spans="1:6">
      <c r="A337" s="4" t="s">
        <v>117</v>
      </c>
      <c r="B337" s="4" t="s">
        <v>124</v>
      </c>
      <c r="C337" s="6" t="n">
        <v>3122067</v>
      </c>
      <c r="E337" s="6" t="n">
        <v>3252075</v>
      </c>
    </row>
    <row r="338" spans="1:6">
      <c r="A338" s="4" t="s">
        <v>119</v>
      </c>
      <c r="B338" s="4" t="s">
        <v>124</v>
      </c>
      <c r="C338" s="4" t="s">
        <v>282</v>
      </c>
      <c r="E338" s="4" t="s">
        <v>491</v>
      </c>
    </row>
    <row r="339" spans="1:6">
      <c r="A339" s="4" t="s">
        <v>283</v>
      </c>
    </row>
    <row r="340" spans="1:6">
      <c r="A340" s="4" t="s">
        <v>117</v>
      </c>
      <c r="B340" s="4" t="s">
        <v>124</v>
      </c>
      <c r="C340" s="4" t="s">
        <v>41</v>
      </c>
      <c r="E340" s="4" t="s">
        <v>41</v>
      </c>
    </row>
    <row r="341" spans="1:6">
      <c r="A341" s="4" t="s">
        <v>119</v>
      </c>
      <c r="B341" s="4" t="s">
        <v>124</v>
      </c>
      <c r="C341" s="4" t="s">
        <v>41</v>
      </c>
      <c r="E341" s="4" t="s">
        <v>41</v>
      </c>
    </row>
    <row r="342" spans="1:6">
      <c r="A342" s="4" t="s">
        <v>284</v>
      </c>
    </row>
    <row r="343" spans="1:6">
      <c r="A343" s="4" t="s">
        <v>117</v>
      </c>
      <c r="B343" s="4" t="s">
        <v>124</v>
      </c>
      <c r="C343" s="4" t="s">
        <v>41</v>
      </c>
      <c r="E343" s="4" t="s">
        <v>41</v>
      </c>
    </row>
    <row r="344" spans="1:6">
      <c r="A344" s="4" t="s">
        <v>119</v>
      </c>
      <c r="B344" s="4" t="s">
        <v>124</v>
      </c>
      <c r="C344" s="4" t="s">
        <v>41</v>
      </c>
      <c r="E344" s="4" t="s">
        <v>41</v>
      </c>
    </row>
    <row r="345" spans="1:6">
      <c r="A345" s="4" t="s">
        <v>285</v>
      </c>
    </row>
    <row r="346" spans="1:6">
      <c r="A346" s="4" t="s">
        <v>117</v>
      </c>
      <c r="B346" s="4" t="s">
        <v>124</v>
      </c>
      <c r="C346" s="4" t="s">
        <v>41</v>
      </c>
      <c r="E346" s="4" t="s">
        <v>41</v>
      </c>
    </row>
    <row r="347" spans="1:6">
      <c r="A347" s="4" t="s">
        <v>119</v>
      </c>
      <c r="B347" s="4" t="s">
        <v>124</v>
      </c>
      <c r="C347" s="4" t="s">
        <v>41</v>
      </c>
      <c r="E347" s="4" t="s">
        <v>41</v>
      </c>
    </row>
    <row r="348" spans="1:6">
      <c r="A348" s="4" t="s">
        <v>286</v>
      </c>
    </row>
    <row r="349" spans="1:6">
      <c r="A349" s="4" t="s">
        <v>117</v>
      </c>
      <c r="B349" s="4" t="s">
        <v>124</v>
      </c>
      <c r="C349" s="4" t="s">
        <v>41</v>
      </c>
      <c r="E349" s="4" t="s">
        <v>41</v>
      </c>
    </row>
    <row r="350" spans="1:6">
      <c r="A350" s="4" t="s">
        <v>119</v>
      </c>
      <c r="B350" s="4" t="s">
        <v>124</v>
      </c>
      <c r="C350" s="4" t="s">
        <v>41</v>
      </c>
      <c r="E350" s="4" t="s">
        <v>41</v>
      </c>
    </row>
    <row r="351" spans="1:6">
      <c r="A351" s="4" t="s">
        <v>287</v>
      </c>
    </row>
    <row r="352" spans="1:6">
      <c r="A352" s="4" t="s">
        <v>117</v>
      </c>
      <c r="B352" s="4" t="s">
        <v>124</v>
      </c>
      <c r="C352" s="4" t="s">
        <v>41</v>
      </c>
      <c r="E352" s="4" t="s">
        <v>41</v>
      </c>
    </row>
    <row r="353" spans="1:6">
      <c r="A353" s="4" t="s">
        <v>119</v>
      </c>
      <c r="B353" s="4" t="s">
        <v>124</v>
      </c>
      <c r="C353" s="4" t="s">
        <v>41</v>
      </c>
      <c r="E353" s="4" t="s">
        <v>41</v>
      </c>
    </row>
    <row r="354" spans="1:6">
      <c r="A354" s="4" t="s">
        <v>288</v>
      </c>
    </row>
    <row r="355" spans="1:6">
      <c r="A355" s="4" t="s">
        <v>117</v>
      </c>
      <c r="B355" s="4" t="s">
        <v>124</v>
      </c>
      <c r="C355" s="4" t="s">
        <v>41</v>
      </c>
      <c r="E355" s="4" t="s">
        <v>41</v>
      </c>
    </row>
    <row r="356" spans="1:6">
      <c r="A356" s="4" t="s">
        <v>119</v>
      </c>
      <c r="B356" s="4" t="s">
        <v>124</v>
      </c>
      <c r="C356" s="4" t="s">
        <v>41</v>
      </c>
      <c r="E356" s="4" t="s">
        <v>41</v>
      </c>
    </row>
    <row r="357" spans="1:6">
      <c r="A357" s="4" t="s">
        <v>289</v>
      </c>
    </row>
    <row r="358" spans="1:6">
      <c r="A358" s="4" t="s">
        <v>117</v>
      </c>
      <c r="B358" s="4" t="s">
        <v>124</v>
      </c>
      <c r="C358" s="4" t="s">
        <v>41</v>
      </c>
      <c r="E358" s="4" t="s">
        <v>41</v>
      </c>
    </row>
    <row r="359" spans="1:6">
      <c r="A359" s="4" t="s">
        <v>119</v>
      </c>
      <c r="B359" s="4" t="s">
        <v>124</v>
      </c>
      <c r="C359" s="4" t="s">
        <v>41</v>
      </c>
      <c r="E359" s="4" t="s">
        <v>41</v>
      </c>
    </row>
    <row r="360" spans="1:6">
      <c r="A360" s="4" t="s">
        <v>290</v>
      </c>
    </row>
    <row r="361" spans="1:6">
      <c r="A361" s="4" t="s">
        <v>117</v>
      </c>
      <c r="B361" s="4" t="s">
        <v>124</v>
      </c>
      <c r="C361" s="6" t="n">
        <v>1628058</v>
      </c>
      <c r="E361" s="6" t="n">
        <v>1954531</v>
      </c>
    </row>
    <row r="362" spans="1:6">
      <c r="A362" s="4" t="s">
        <v>119</v>
      </c>
      <c r="B362" s="4" t="s">
        <v>124</v>
      </c>
      <c r="C362" s="4" t="s">
        <v>291</v>
      </c>
      <c r="E362" s="4" t="s">
        <v>492</v>
      </c>
    </row>
    <row r="363" spans="1:6">
      <c r="A363" s="4" t="s">
        <v>292</v>
      </c>
    </row>
    <row r="364" spans="1:6">
      <c r="A364" s="4" t="s">
        <v>117</v>
      </c>
      <c r="B364" s="4" t="s">
        <v>124</v>
      </c>
      <c r="C364" s="6" t="n">
        <v>1494009</v>
      </c>
      <c r="E364" s="6" t="n">
        <v>1297544</v>
      </c>
    </row>
    <row r="365" spans="1:6">
      <c r="A365" s="4" t="s">
        <v>119</v>
      </c>
      <c r="B365" s="4" t="s">
        <v>124</v>
      </c>
      <c r="C365" s="4" t="s">
        <v>293</v>
      </c>
      <c r="E365" s="4" t="s">
        <v>493</v>
      </c>
    </row>
    <row r="366" spans="1:6">
      <c r="A366" s="4" t="s">
        <v>294</v>
      </c>
    </row>
    <row r="367" spans="1:6">
      <c r="A367" s="4" t="s">
        <v>117</v>
      </c>
      <c r="B367" s="4" t="s">
        <v>124</v>
      </c>
      <c r="C367" s="4" t="s">
        <v>41</v>
      </c>
      <c r="E367" s="4" t="s">
        <v>41</v>
      </c>
    </row>
    <row r="368" spans="1:6">
      <c r="A368" s="4" t="s">
        <v>119</v>
      </c>
      <c r="B368" s="4" t="s">
        <v>124</v>
      </c>
      <c r="C368" s="4" t="s">
        <v>41</v>
      </c>
      <c r="E368" s="4" t="s">
        <v>41</v>
      </c>
    </row>
    <row r="369" spans="1:6">
      <c r="A369" s="4" t="s">
        <v>295</v>
      </c>
    </row>
    <row r="370" spans="1:6">
      <c r="A370" s="4" t="s">
        <v>117</v>
      </c>
      <c r="B370" s="4" t="s">
        <v>124</v>
      </c>
      <c r="C370" s="6" t="n">
        <v>500149</v>
      </c>
      <c r="E370" s="6" t="n">
        <v>523180</v>
      </c>
    </row>
    <row r="371" spans="1:6">
      <c r="A371" s="4" t="s">
        <v>119</v>
      </c>
      <c r="B371" s="4" t="s">
        <v>124</v>
      </c>
      <c r="C371" s="4" t="s">
        <v>296</v>
      </c>
      <c r="E371" s="4" t="s">
        <v>494</v>
      </c>
    </row>
    <row r="372" spans="1:6">
      <c r="A372" s="4" t="s">
        <v>297</v>
      </c>
    </row>
    <row r="373" spans="1:6">
      <c r="A373" s="4" t="s">
        <v>117</v>
      </c>
      <c r="B373" s="4" t="s">
        <v>124</v>
      </c>
      <c r="C373" s="6" t="n">
        <v>12767</v>
      </c>
      <c r="E373" s="6" t="n">
        <v>11463</v>
      </c>
    </row>
    <row r="374" spans="1:6">
      <c r="A374" s="4" t="s">
        <v>119</v>
      </c>
      <c r="B374" s="4" t="s">
        <v>124</v>
      </c>
      <c r="C374" s="4" t="s">
        <v>298</v>
      </c>
      <c r="E374" s="4" t="s">
        <v>175</v>
      </c>
    </row>
    <row r="375" spans="1:6">
      <c r="A375" s="4" t="s">
        <v>299</v>
      </c>
    </row>
    <row r="376" spans="1:6">
      <c r="A376" s="4" t="s">
        <v>117</v>
      </c>
      <c r="B376" s="4" t="s">
        <v>124</v>
      </c>
      <c r="C376" s="4" t="s">
        <v>41</v>
      </c>
      <c r="E376" s="4" t="s">
        <v>41</v>
      </c>
    </row>
    <row r="377" spans="1:6">
      <c r="A377" s="4" t="s">
        <v>119</v>
      </c>
      <c r="B377" s="4" t="s">
        <v>124</v>
      </c>
      <c r="C377" s="4" t="s">
        <v>41</v>
      </c>
      <c r="E377" s="4" t="s">
        <v>41</v>
      </c>
    </row>
    <row r="378" spans="1:6">
      <c r="A378" s="4" t="s">
        <v>300</v>
      </c>
    </row>
    <row r="379" spans="1:6">
      <c r="A379" s="4" t="s">
        <v>117</v>
      </c>
      <c r="B379" s="4" t="s">
        <v>124</v>
      </c>
      <c r="C379" s="6" t="n">
        <v>487382</v>
      </c>
      <c r="E379" s="6" t="n">
        <v>511717</v>
      </c>
    </row>
    <row r="380" spans="1:6">
      <c r="A380" s="4" t="s">
        <v>119</v>
      </c>
      <c r="B380" s="4" t="s">
        <v>124</v>
      </c>
      <c r="C380" s="4" t="s">
        <v>301</v>
      </c>
      <c r="E380" s="4" t="s">
        <v>139</v>
      </c>
    </row>
    <row r="381" spans="1:6">
      <c r="A381" s="4" t="s">
        <v>302</v>
      </c>
    </row>
    <row r="382" spans="1:6">
      <c r="A382" s="4" t="s">
        <v>117</v>
      </c>
      <c r="B382" s="4" t="s">
        <v>151</v>
      </c>
      <c r="C382" s="6" t="n">
        <v>98635</v>
      </c>
      <c r="E382" s="6" t="n">
        <v>82386</v>
      </c>
    </row>
    <row r="383" spans="1:6">
      <c r="A383" s="4" t="s">
        <v>119</v>
      </c>
      <c r="B383" s="4" t="s">
        <v>151</v>
      </c>
      <c r="C383" s="4" t="s">
        <v>303</v>
      </c>
      <c r="E383" s="4" t="s">
        <v>495</v>
      </c>
    </row>
    <row r="384" spans="1:6">
      <c r="A384" s="4" t="s">
        <v>152</v>
      </c>
      <c r="C384" s="6" t="n">
        <v>77726</v>
      </c>
      <c r="D384" s="4" t="s">
        <v>151</v>
      </c>
      <c r="E384" s="6" t="n">
        <v>65395</v>
      </c>
    </row>
    <row r="385" spans="1:6">
      <c r="A385" s="4" t="s">
        <v>153</v>
      </c>
      <c r="C385" s="5" t="n">
        <v>97314</v>
      </c>
      <c r="D385" s="4" t="s">
        <v>151</v>
      </c>
      <c r="E385" s="5" t="n">
        <v>81011</v>
      </c>
    </row>
    <row r="386" spans="1:6">
      <c r="A386" s="4" t="s">
        <v>304</v>
      </c>
    </row>
    <row r="387" spans="1:6">
      <c r="A387" s="4" t="s">
        <v>117</v>
      </c>
      <c r="B387" s="4" t="s">
        <v>151</v>
      </c>
      <c r="C387" s="6" t="n">
        <v>98635</v>
      </c>
      <c r="E387" s="6" t="n">
        <v>82386</v>
      </c>
    </row>
    <row r="388" spans="1:6">
      <c r="A388" s="4" t="s">
        <v>119</v>
      </c>
      <c r="B388" s="4" t="s">
        <v>151</v>
      </c>
      <c r="C388" s="4" t="s">
        <v>303</v>
      </c>
      <c r="E388" s="4" t="s">
        <v>495</v>
      </c>
    </row>
    <row r="389" spans="1:6">
      <c r="A389" s="4" t="s">
        <v>152</v>
      </c>
      <c r="B389" s="4" t="s">
        <v>151</v>
      </c>
      <c r="C389" s="6" t="n">
        <v>77726</v>
      </c>
      <c r="E389" s="6" t="n">
        <v>65395</v>
      </c>
    </row>
    <row r="390" spans="1:6">
      <c r="A390" s="4" t="s">
        <v>153</v>
      </c>
      <c r="B390" s="4" t="s">
        <v>151</v>
      </c>
      <c r="C390" s="5" t="n">
        <v>97314</v>
      </c>
      <c r="E390" s="5" t="n">
        <v>81011</v>
      </c>
    </row>
    <row r="391" spans="1:6">
      <c r="A391" s="4" t="s">
        <v>305</v>
      </c>
    </row>
    <row r="392" spans="1:6">
      <c r="A392" s="4" t="s">
        <v>117</v>
      </c>
      <c r="B392" s="4" t="s">
        <v>241</v>
      </c>
      <c r="C392" s="4" t="s">
        <v>41</v>
      </c>
      <c r="E392" s="4" t="s">
        <v>41</v>
      </c>
    </row>
    <row r="393" spans="1:6">
      <c r="A393" s="4" t="s">
        <v>119</v>
      </c>
      <c r="B393" s="4" t="s">
        <v>241</v>
      </c>
      <c r="C393" s="4" t="s">
        <v>143</v>
      </c>
      <c r="E393" s="4" t="s">
        <v>143</v>
      </c>
    </row>
    <row r="394" spans="1:6">
      <c r="A394" s="4" t="s">
        <v>496</v>
      </c>
    </row>
    <row r="395" spans="1:6">
      <c r="A395" s="4" t="s">
        <v>117</v>
      </c>
      <c r="B395" s="4" t="s">
        <v>241</v>
      </c>
      <c r="E395" s="4" t="s">
        <v>41</v>
      </c>
    </row>
    <row r="396" spans="1:6">
      <c r="A396" s="4" t="s">
        <v>119</v>
      </c>
      <c r="B396" s="4" t="s">
        <v>241</v>
      </c>
      <c r="E396" s="4" t="s">
        <v>143</v>
      </c>
    </row>
    <row r="397" spans="1:6">
      <c r="A397" s="4" t="s">
        <v>306</v>
      </c>
    </row>
    <row r="398" spans="1:6">
      <c r="A398" s="4" t="s">
        <v>117</v>
      </c>
      <c r="B398" s="4" t="s">
        <v>241</v>
      </c>
      <c r="C398" s="4" t="s">
        <v>41</v>
      </c>
      <c r="E398" s="4" t="s">
        <v>41</v>
      </c>
    </row>
    <row r="399" spans="1:6">
      <c r="A399" s="4" t="s">
        <v>119</v>
      </c>
      <c r="B399" s="4" t="s">
        <v>241</v>
      </c>
      <c r="C399" s="4" t="s">
        <v>143</v>
      </c>
      <c r="E399" s="4" t="s">
        <v>143</v>
      </c>
    </row>
    <row r="400" spans="1:6">
      <c r="A400" s="4" t="s">
        <v>307</v>
      </c>
    </row>
    <row r="401" spans="1:6">
      <c r="A401" s="4" t="s">
        <v>117</v>
      </c>
      <c r="B401" s="4" t="s">
        <v>241</v>
      </c>
      <c r="C401" s="4" t="s">
        <v>41</v>
      </c>
      <c r="E401" s="4" t="s">
        <v>41</v>
      </c>
    </row>
    <row r="402" spans="1:6">
      <c r="A402" s="4" t="s">
        <v>119</v>
      </c>
      <c r="B402" s="4" t="s">
        <v>241</v>
      </c>
      <c r="C402" s="4" t="s">
        <v>143</v>
      </c>
      <c r="E402" s="4" t="s">
        <v>143</v>
      </c>
    </row>
    <row r="403" spans="1:6">
      <c r="A403" s="4" t="s">
        <v>497</v>
      </c>
    </row>
    <row r="404" spans="1:6">
      <c r="A404" s="4" t="s">
        <v>117</v>
      </c>
      <c r="B404" s="4" t="s">
        <v>241</v>
      </c>
      <c r="E404" s="4" t="s">
        <v>41</v>
      </c>
    </row>
    <row r="405" spans="1:6">
      <c r="A405" s="4" t="s">
        <v>119</v>
      </c>
      <c r="B405" s="4" t="s">
        <v>241</v>
      </c>
      <c r="E405" s="4" t="s">
        <v>143</v>
      </c>
    </row>
    <row r="406" spans="1:6">
      <c r="A406" s="4" t="s">
        <v>308</v>
      </c>
    </row>
    <row r="407" spans="1:6">
      <c r="A407" s="4" t="s">
        <v>117</v>
      </c>
      <c r="B407" s="4" t="s">
        <v>241</v>
      </c>
      <c r="C407" s="4" t="s">
        <v>41</v>
      </c>
      <c r="E407" s="4" t="s">
        <v>41</v>
      </c>
    </row>
    <row r="408" spans="1:6">
      <c r="A408" s="4" t="s">
        <v>119</v>
      </c>
      <c r="B408" s="4" t="s">
        <v>241</v>
      </c>
      <c r="C408" s="4" t="s">
        <v>143</v>
      </c>
      <c r="E408" s="4" t="s">
        <v>143</v>
      </c>
    </row>
    <row r="409" spans="1:6">
      <c r="A409" s="4" t="s">
        <v>309</v>
      </c>
    </row>
    <row r="410" spans="1:6">
      <c r="A410" s="4" t="s">
        <v>117</v>
      </c>
      <c r="B410" s="4" t="s">
        <v>241</v>
      </c>
      <c r="C410" s="4" t="s">
        <v>41</v>
      </c>
      <c r="E410" s="4" t="s">
        <v>41</v>
      </c>
    </row>
    <row r="411" spans="1:6">
      <c r="A411" s="4" t="s">
        <v>119</v>
      </c>
      <c r="B411" s="4" t="s">
        <v>241</v>
      </c>
      <c r="C411" s="4" t="s">
        <v>143</v>
      </c>
      <c r="E411" s="4" t="s">
        <v>143</v>
      </c>
    </row>
    <row r="412" spans="1:6">
      <c r="A412" s="4" t="s">
        <v>310</v>
      </c>
    </row>
    <row r="413" spans="1:6">
      <c r="A413" s="4" t="s">
        <v>117</v>
      </c>
      <c r="B413" s="4" t="s">
        <v>241</v>
      </c>
      <c r="C413" s="4" t="s">
        <v>41</v>
      </c>
      <c r="E413" s="4" t="s">
        <v>41</v>
      </c>
    </row>
    <row r="414" spans="1:6">
      <c r="A414" s="4" t="s">
        <v>119</v>
      </c>
      <c r="B414" s="4" t="s">
        <v>241</v>
      </c>
      <c r="C414" s="4" t="s">
        <v>143</v>
      </c>
      <c r="E414" s="4" t="s">
        <v>143</v>
      </c>
    </row>
    <row r="415" spans="1:6">
      <c r="A415" s="4" t="s">
        <v>311</v>
      </c>
    </row>
    <row r="416" spans="1:6">
      <c r="A416" s="4" t="s">
        <v>117</v>
      </c>
      <c r="B416" s="4" t="s">
        <v>241</v>
      </c>
      <c r="C416" s="4" t="s">
        <v>41</v>
      </c>
      <c r="E416" s="4" t="s">
        <v>41</v>
      </c>
    </row>
    <row r="417" spans="1:6">
      <c r="A417" s="4" t="s">
        <v>119</v>
      </c>
      <c r="B417" s="4" t="s">
        <v>241</v>
      </c>
      <c r="C417" s="4" t="s">
        <v>143</v>
      </c>
      <c r="E417" s="4" t="s">
        <v>143</v>
      </c>
    </row>
    <row r="418" spans="1:6">
      <c r="A418" s="4" t="s">
        <v>312</v>
      </c>
    </row>
    <row r="419" spans="1:6">
      <c r="A419" s="4" t="s">
        <v>117</v>
      </c>
      <c r="B419" s="4" t="s">
        <v>241</v>
      </c>
      <c r="C419" s="4" t="s">
        <v>41</v>
      </c>
      <c r="E419" s="4" t="s">
        <v>41</v>
      </c>
    </row>
    <row r="420" spans="1:6">
      <c r="A420" s="4" t="s">
        <v>119</v>
      </c>
      <c r="B420" s="4" t="s">
        <v>241</v>
      </c>
      <c r="C420" s="4" t="s">
        <v>143</v>
      </c>
      <c r="E420" s="4" t="s">
        <v>143</v>
      </c>
    </row>
    <row r="421" spans="1:6">
      <c r="A421" s="4" t="s">
        <v>313</v>
      </c>
    </row>
    <row r="422" spans="1:6">
      <c r="A422" s="4" t="s">
        <v>117</v>
      </c>
      <c r="B422" s="4" t="s">
        <v>241</v>
      </c>
      <c r="C422" s="4" t="s">
        <v>41</v>
      </c>
      <c r="E422" s="4" t="s">
        <v>41</v>
      </c>
    </row>
    <row r="423" spans="1:6">
      <c r="A423" s="4" t="s">
        <v>119</v>
      </c>
      <c r="B423" s="4" t="s">
        <v>241</v>
      </c>
      <c r="C423" s="4" t="s">
        <v>143</v>
      </c>
      <c r="E423" s="4" t="s">
        <v>143</v>
      </c>
    </row>
    <row r="424" spans="1:6">
      <c r="A424" s="4" t="s">
        <v>314</v>
      </c>
    </row>
    <row r="425" spans="1:6">
      <c r="A425" s="4" t="s">
        <v>117</v>
      </c>
      <c r="B425" s="4" t="s">
        <v>241</v>
      </c>
      <c r="C425" s="4" t="s">
        <v>41</v>
      </c>
    </row>
    <row r="426" spans="1:6">
      <c r="A426" s="4" t="s">
        <v>119</v>
      </c>
      <c r="B426" s="4" t="s">
        <v>241</v>
      </c>
      <c r="C426" s="4" t="s">
        <v>143</v>
      </c>
    </row>
    <row r="427" spans="1:6">
      <c r="A427" s="4" t="s">
        <v>316</v>
      </c>
    </row>
    <row r="428" spans="1:6">
      <c r="A428" s="4" t="s">
        <v>117</v>
      </c>
      <c r="B428" s="4" t="s">
        <v>241</v>
      </c>
      <c r="C428" s="4" t="s">
        <v>41</v>
      </c>
    </row>
    <row r="429" spans="1:6">
      <c r="A429" s="4" t="s">
        <v>119</v>
      </c>
      <c r="B429" s="4" t="s">
        <v>241</v>
      </c>
      <c r="C429" s="4" t="s">
        <v>143</v>
      </c>
    </row>
    <row r="430" spans="1:6">
      <c r="A430" s="4" t="s">
        <v>315</v>
      </c>
    </row>
    <row r="431" spans="1:6">
      <c r="A431" s="4" t="s">
        <v>117</v>
      </c>
      <c r="B431" s="4" t="s">
        <v>241</v>
      </c>
      <c r="C431" s="4" t="s">
        <v>41</v>
      </c>
    </row>
    <row r="432" spans="1:6">
      <c r="A432" s="4" t="s">
        <v>119</v>
      </c>
      <c r="B432" s="4" t="s">
        <v>241</v>
      </c>
      <c r="C432" s="4" t="s">
        <v>143</v>
      </c>
    </row>
    <row r="433" spans="1:6">
      <c r="A433" s="4" t="s">
        <v>317</v>
      </c>
    </row>
    <row r="434" spans="1:6">
      <c r="A434" s="4" t="s">
        <v>117</v>
      </c>
      <c r="B434" s="4" t="s">
        <v>241</v>
      </c>
      <c r="C434" s="4" t="s">
        <v>41</v>
      </c>
      <c r="E434" s="4" t="s">
        <v>41</v>
      </c>
    </row>
    <row r="435" spans="1:6">
      <c r="A435" s="4" t="s">
        <v>119</v>
      </c>
      <c r="B435" s="4" t="s">
        <v>241</v>
      </c>
      <c r="C435" s="4" t="s">
        <v>143</v>
      </c>
      <c r="E435" s="4" t="s">
        <v>143</v>
      </c>
    </row>
    <row r="436" spans="1:6">
      <c r="A436" s="4" t="s">
        <v>321</v>
      </c>
    </row>
    <row r="437" spans="1:6">
      <c r="A437" s="4" t="s">
        <v>117</v>
      </c>
      <c r="B437" s="4" t="s">
        <v>241</v>
      </c>
      <c r="C437" s="4" t="s">
        <v>41</v>
      </c>
    </row>
    <row r="438" spans="1:6">
      <c r="A438" s="4" t="s">
        <v>119</v>
      </c>
      <c r="B438" s="4" t="s">
        <v>241</v>
      </c>
      <c r="C438" s="4" t="s">
        <v>143</v>
      </c>
    </row>
    <row r="439" spans="1:6">
      <c r="A439" s="4" t="s">
        <v>318</v>
      </c>
    </row>
    <row r="440" spans="1:6">
      <c r="A440" s="4" t="s">
        <v>117</v>
      </c>
      <c r="B440" s="4" t="s">
        <v>241</v>
      </c>
      <c r="C440" s="4" t="s">
        <v>41</v>
      </c>
      <c r="E440" s="4" t="s">
        <v>41</v>
      </c>
    </row>
    <row r="441" spans="1:6">
      <c r="A441" s="4" t="s">
        <v>119</v>
      </c>
      <c r="B441" s="4" t="s">
        <v>241</v>
      </c>
      <c r="C441" s="4" t="s">
        <v>143</v>
      </c>
      <c r="E441" s="4" t="s">
        <v>143</v>
      </c>
    </row>
    <row r="442" spans="1:6">
      <c r="A442" s="4" t="s">
        <v>319</v>
      </c>
    </row>
    <row r="443" spans="1:6">
      <c r="A443" s="4" t="s">
        <v>117</v>
      </c>
      <c r="B443" s="4" t="s">
        <v>241</v>
      </c>
      <c r="C443" s="4" t="s">
        <v>41</v>
      </c>
      <c r="E443" s="4" t="s">
        <v>41</v>
      </c>
    </row>
    <row r="444" spans="1:6">
      <c r="A444" s="4" t="s">
        <v>119</v>
      </c>
      <c r="B444" s="4" t="s">
        <v>241</v>
      </c>
      <c r="C444" s="4" t="s">
        <v>143</v>
      </c>
      <c r="E444" s="4" t="s">
        <v>143</v>
      </c>
    </row>
    <row r="445" spans="1:6">
      <c r="A445" s="4" t="s">
        <v>322</v>
      </c>
    </row>
    <row r="446" spans="1:6">
      <c r="A446" s="4" t="s">
        <v>117</v>
      </c>
      <c r="B446" s="4" t="s">
        <v>241</v>
      </c>
      <c r="C446" s="4" t="s">
        <v>41</v>
      </c>
      <c r="E446" s="4" t="s">
        <v>41</v>
      </c>
    </row>
    <row r="447" spans="1:6">
      <c r="A447" s="4" t="s">
        <v>119</v>
      </c>
      <c r="B447" s="4" t="s">
        <v>241</v>
      </c>
      <c r="C447" s="4" t="s">
        <v>143</v>
      </c>
      <c r="E447" s="4" t="s">
        <v>143</v>
      </c>
    </row>
    <row r="448" spans="1:6">
      <c r="A448" s="4" t="s">
        <v>320</v>
      </c>
    </row>
    <row r="449" spans="1:6">
      <c r="A449" s="4" t="s">
        <v>117</v>
      </c>
      <c r="B449" s="4" t="s">
        <v>241</v>
      </c>
      <c r="C449" s="4" t="s">
        <v>41</v>
      </c>
      <c r="E449" s="4" t="s">
        <v>41</v>
      </c>
    </row>
    <row r="450" spans="1:6">
      <c r="A450" s="4" t="s">
        <v>119</v>
      </c>
      <c r="B450" s="4" t="s">
        <v>241</v>
      </c>
      <c r="C450" s="4" t="s">
        <v>143</v>
      </c>
      <c r="E450" s="4" t="s">
        <v>143</v>
      </c>
    </row>
    <row r="451" spans="1:6">
      <c r="A451" s="4" t="s">
        <v>498</v>
      </c>
    </row>
    <row r="452" spans="1:6">
      <c r="A452" s="4" t="s">
        <v>117</v>
      </c>
      <c r="B452" s="4" t="s">
        <v>241</v>
      </c>
      <c r="E452" s="4" t="s">
        <v>41</v>
      </c>
    </row>
    <row r="453" spans="1:6">
      <c r="A453" s="4" t="s">
        <v>119</v>
      </c>
      <c r="B453" s="4" t="s">
        <v>241</v>
      </c>
      <c r="E453" s="4" t="s">
        <v>41</v>
      </c>
    </row>
    <row r="454" spans="1:6">
      <c r="A454" s="4" t="s">
        <v>323</v>
      </c>
    </row>
    <row r="455" spans="1:6">
      <c r="A455" s="4" t="s">
        <v>117</v>
      </c>
      <c r="B455" s="4" t="s">
        <v>241</v>
      </c>
      <c r="C455" s="4" t="s">
        <v>41</v>
      </c>
      <c r="E455" s="4" t="s">
        <v>41</v>
      </c>
    </row>
    <row r="456" spans="1:6">
      <c r="A456" s="4" t="s">
        <v>119</v>
      </c>
      <c r="B456" s="4" t="s">
        <v>241</v>
      </c>
      <c r="C456" s="4" t="s">
        <v>143</v>
      </c>
      <c r="E456" s="4" t="s">
        <v>143</v>
      </c>
    </row>
    <row r="457" spans="1:6">
      <c r="A457" s="4" t="s">
        <v>499</v>
      </c>
    </row>
    <row r="458" spans="1:6">
      <c r="A458" s="4" t="s">
        <v>117</v>
      </c>
      <c r="B458" s="4" t="s">
        <v>241</v>
      </c>
      <c r="E458" s="4" t="s">
        <v>41</v>
      </c>
    </row>
    <row r="459" spans="1:6">
      <c r="A459" s="4" t="s">
        <v>119</v>
      </c>
      <c r="B459" s="4" t="s">
        <v>241</v>
      </c>
      <c r="E459" s="4" t="s">
        <v>143</v>
      </c>
    </row>
    <row r="460" spans="1:6">
      <c r="A460" s="4" t="s">
        <v>500</v>
      </c>
    </row>
    <row r="461" spans="1:6">
      <c r="A461" s="4" t="s">
        <v>117</v>
      </c>
      <c r="B461" s="4" t="s">
        <v>241</v>
      </c>
      <c r="E461" s="4" t="s">
        <v>41</v>
      </c>
    </row>
    <row r="462" spans="1:6">
      <c r="A462" s="4" t="s">
        <v>119</v>
      </c>
      <c r="B462" s="4" t="s">
        <v>241</v>
      </c>
      <c r="E462" s="4" t="s">
        <v>143</v>
      </c>
    </row>
    <row r="463" spans="1:6">
      <c r="A463" s="4" t="s">
        <v>501</v>
      </c>
    </row>
    <row r="464" spans="1:6">
      <c r="A464" s="4" t="s">
        <v>117</v>
      </c>
      <c r="B464" s="4" t="s">
        <v>241</v>
      </c>
      <c r="E464" s="4" t="s">
        <v>41</v>
      </c>
    </row>
    <row r="465" spans="1:6">
      <c r="A465" s="4" t="s">
        <v>119</v>
      </c>
      <c r="B465" s="4" t="s">
        <v>241</v>
      </c>
      <c r="E465" s="4" t="s">
        <v>143</v>
      </c>
    </row>
    <row r="466" spans="1:6">
      <c r="A466" s="4" t="s">
        <v>324</v>
      </c>
    </row>
    <row r="467" spans="1:6">
      <c r="A467" s="4" t="s">
        <v>117</v>
      </c>
      <c r="B467" s="4" t="s">
        <v>241</v>
      </c>
      <c r="C467" s="4" t="s">
        <v>41</v>
      </c>
      <c r="E467" s="4" t="s">
        <v>41</v>
      </c>
    </row>
    <row r="468" spans="1:6">
      <c r="A468" s="4" t="s">
        <v>119</v>
      </c>
      <c r="B468" s="4" t="s">
        <v>241</v>
      </c>
      <c r="C468" s="4" t="s">
        <v>143</v>
      </c>
      <c r="E468" s="4" t="s">
        <v>143</v>
      </c>
    </row>
    <row r="469" spans="1:6">
      <c r="A469" s="4" t="s">
        <v>325</v>
      </c>
    </row>
    <row r="470" spans="1:6">
      <c r="A470" s="4" t="s">
        <v>117</v>
      </c>
      <c r="B470" s="4" t="s">
        <v>241</v>
      </c>
      <c r="C470" s="4" t="s">
        <v>41</v>
      </c>
      <c r="E470" s="4" t="s">
        <v>41</v>
      </c>
    </row>
    <row r="471" spans="1:6">
      <c r="A471" s="4" t="s">
        <v>119</v>
      </c>
      <c r="B471" s="4" t="s">
        <v>241</v>
      </c>
      <c r="C471" s="4" t="s">
        <v>143</v>
      </c>
      <c r="E471" s="4" t="s">
        <v>143</v>
      </c>
    </row>
    <row r="472" spans="1:6">
      <c r="A472" s="4" t="s">
        <v>326</v>
      </c>
    </row>
    <row r="473" spans="1:6">
      <c r="A473" s="4" t="s">
        <v>117</v>
      </c>
      <c r="B473" s="4" t="s">
        <v>241</v>
      </c>
      <c r="C473" s="4" t="s">
        <v>41</v>
      </c>
      <c r="E473" s="4" t="s">
        <v>41</v>
      </c>
    </row>
    <row r="474" spans="1:6">
      <c r="A474" s="4" t="s">
        <v>119</v>
      </c>
      <c r="B474" s="4" t="s">
        <v>241</v>
      </c>
      <c r="C474" s="4" t="s">
        <v>143</v>
      </c>
      <c r="E474" s="4" t="s">
        <v>143</v>
      </c>
    </row>
    <row r="475" spans="1:6">
      <c r="A475" s="4" t="s">
        <v>327</v>
      </c>
    </row>
    <row r="476" spans="1:6">
      <c r="A476" s="4" t="s">
        <v>117</v>
      </c>
      <c r="B476" s="4" t="s">
        <v>118</v>
      </c>
      <c r="C476" s="4" t="s">
        <v>41</v>
      </c>
      <c r="E476" s="4" t="s">
        <v>41</v>
      </c>
    </row>
    <row r="477" spans="1:6">
      <c r="A477" s="4" t="s">
        <v>119</v>
      </c>
      <c r="B477" s="4" t="s">
        <v>118</v>
      </c>
      <c r="C477" s="4" t="s">
        <v>41</v>
      </c>
      <c r="E477" s="4" t="s">
        <v>41</v>
      </c>
    </row>
    <row r="478" spans="1:6">
      <c r="A478" s="4" t="s">
        <v>328</v>
      </c>
    </row>
    <row r="479" spans="1:6">
      <c r="A479" s="4" t="s">
        <v>117</v>
      </c>
      <c r="B479" s="4" t="s">
        <v>118</v>
      </c>
      <c r="C479" s="4" t="s">
        <v>41</v>
      </c>
      <c r="E479" s="4" t="s">
        <v>41</v>
      </c>
    </row>
    <row r="480" spans="1:6">
      <c r="A480" s="4" t="s">
        <v>119</v>
      </c>
      <c r="B480" s="4" t="s">
        <v>118</v>
      </c>
      <c r="C480" s="4" t="s">
        <v>41</v>
      </c>
      <c r="E480" s="4" t="s">
        <v>41</v>
      </c>
    </row>
    <row r="481" spans="1:6">
      <c r="A481" s="4" t="s">
        <v>329</v>
      </c>
    </row>
    <row r="482" spans="1:6">
      <c r="A482" s="4" t="s">
        <v>117</v>
      </c>
      <c r="C482" s="6" t="n">
        <v>5111813</v>
      </c>
      <c r="D482" s="4" t="s">
        <v>151</v>
      </c>
      <c r="E482" s="4" t="s">
        <v>41</v>
      </c>
      <c r="F482" s="4" t="s">
        <v>124</v>
      </c>
    </row>
    <row r="483" spans="1:6">
      <c r="A483" s="4" t="s">
        <v>119</v>
      </c>
      <c r="C483" s="4" t="s">
        <v>330</v>
      </c>
      <c r="D483" s="4" t="s">
        <v>151</v>
      </c>
      <c r="E483" s="4" t="s">
        <v>41</v>
      </c>
      <c r="F483" s="4" t="s">
        <v>124</v>
      </c>
    </row>
    <row r="484" spans="1:6">
      <c r="A484" s="4" t="s">
        <v>331</v>
      </c>
    </row>
    <row r="485" spans="1:6">
      <c r="A485" s="4" t="s">
        <v>117</v>
      </c>
      <c r="B485" s="4" t="s">
        <v>151</v>
      </c>
      <c r="C485" s="6" t="n">
        <v>5111813</v>
      </c>
    </row>
    <row r="486" spans="1:6">
      <c r="A486" s="4" t="s">
        <v>119</v>
      </c>
      <c r="B486" s="4" t="s">
        <v>151</v>
      </c>
      <c r="C486" s="4" t="s">
        <v>330</v>
      </c>
    </row>
    <row r="487" spans="1:6">
      <c r="A487" s="4" t="s">
        <v>332</v>
      </c>
    </row>
    <row r="488" spans="1:6">
      <c r="A488" s="4" t="s">
        <v>117</v>
      </c>
      <c r="C488" s="4" t="s">
        <v>41</v>
      </c>
      <c r="D488" s="4" t="s">
        <v>151</v>
      </c>
      <c r="E488" s="4" t="s">
        <v>41</v>
      </c>
      <c r="F488" s="4" t="s">
        <v>124</v>
      </c>
    </row>
    <row r="489" spans="1:6">
      <c r="A489" s="4" t="s">
        <v>119</v>
      </c>
      <c r="C489" s="4" t="s">
        <v>41</v>
      </c>
      <c r="D489" s="4" t="s">
        <v>151</v>
      </c>
      <c r="E489" s="4" t="s">
        <v>41</v>
      </c>
      <c r="F489" s="4" t="s">
        <v>124</v>
      </c>
    </row>
    <row r="490" spans="1:6">
      <c r="A490" s="4" t="s">
        <v>333</v>
      </c>
    </row>
    <row r="491" spans="1:6">
      <c r="A491" s="4" t="s">
        <v>117</v>
      </c>
      <c r="B491" s="4" t="s">
        <v>124</v>
      </c>
      <c r="C491" s="6" t="n">
        <v>319038</v>
      </c>
      <c r="E491" s="6" t="n">
        <v>4292075</v>
      </c>
    </row>
    <row r="492" spans="1:6">
      <c r="A492" s="4" t="s">
        <v>119</v>
      </c>
      <c r="B492" s="4" t="s">
        <v>124</v>
      </c>
      <c r="C492" s="4" t="s">
        <v>334</v>
      </c>
      <c r="E492" s="4" t="s">
        <v>502</v>
      </c>
    </row>
    <row r="493" spans="1:6">
      <c r="A493" s="4" t="s">
        <v>335</v>
      </c>
    </row>
    <row r="494" spans="1:6">
      <c r="A494" s="4" t="s">
        <v>117</v>
      </c>
      <c r="B494" s="4" t="s">
        <v>124</v>
      </c>
      <c r="C494" s="6" t="n">
        <v>262317</v>
      </c>
      <c r="E494" s="6" t="n">
        <v>435000</v>
      </c>
    </row>
    <row r="495" spans="1:6">
      <c r="A495" s="4" t="s">
        <v>119</v>
      </c>
      <c r="B495" s="4" t="s">
        <v>124</v>
      </c>
      <c r="C495" s="4" t="s">
        <v>336</v>
      </c>
      <c r="E495" s="4" t="s">
        <v>436</v>
      </c>
    </row>
    <row r="496" spans="1:6">
      <c r="A496" s="4" t="s">
        <v>337</v>
      </c>
    </row>
    <row r="497" spans="1:6">
      <c r="A497" s="4" t="s">
        <v>117</v>
      </c>
      <c r="B497" s="4" t="s">
        <v>124</v>
      </c>
      <c r="C497" s="6" t="n">
        <v>56721</v>
      </c>
      <c r="E497" s="6" t="n">
        <v>3857075</v>
      </c>
    </row>
    <row r="498" spans="1:6">
      <c r="A498" s="4" t="s">
        <v>119</v>
      </c>
      <c r="B498" s="4" t="s">
        <v>124</v>
      </c>
      <c r="C498" s="4" t="s">
        <v>338</v>
      </c>
      <c r="E498" s="4" t="s">
        <v>503</v>
      </c>
    </row>
    <row r="499" spans="1:6">
      <c r="A499" s="4" t="s">
        <v>339</v>
      </c>
    </row>
    <row r="500" spans="1:6">
      <c r="A500" s="4" t="s">
        <v>117</v>
      </c>
      <c r="B500" s="4" t="s">
        <v>151</v>
      </c>
      <c r="C500" s="6" t="n">
        <v>2026585</v>
      </c>
      <c r="E500" s="6" t="n">
        <v>3126551</v>
      </c>
    </row>
    <row r="501" spans="1:6">
      <c r="A501" s="4" t="s">
        <v>119</v>
      </c>
      <c r="B501" s="4" t="s">
        <v>151</v>
      </c>
      <c r="C501" s="4" t="s">
        <v>340</v>
      </c>
      <c r="E501" s="4" t="s">
        <v>504</v>
      </c>
    </row>
    <row r="502" spans="1:6">
      <c r="A502" s="4" t="s">
        <v>152</v>
      </c>
      <c r="C502" s="6" t="n">
        <v>1596989</v>
      </c>
      <c r="D502" s="4" t="s">
        <v>151</v>
      </c>
      <c r="E502" s="6" t="n">
        <v>2481736</v>
      </c>
    </row>
    <row r="503" spans="1:6">
      <c r="A503" s="4" t="s">
        <v>153</v>
      </c>
      <c r="C503" s="5" t="n">
        <v>1999429</v>
      </c>
      <c r="D503" s="4" t="s">
        <v>151</v>
      </c>
      <c r="E503" s="5" t="n">
        <v>3074369</v>
      </c>
    </row>
    <row r="504" spans="1:6">
      <c r="A504" s="4" t="s">
        <v>341</v>
      </c>
    </row>
    <row r="505" spans="1:6">
      <c r="A505" s="4" t="s">
        <v>117</v>
      </c>
      <c r="B505" s="4" t="s">
        <v>151</v>
      </c>
      <c r="C505" s="6" t="n">
        <v>2026585</v>
      </c>
      <c r="E505" s="6" t="n">
        <v>3126551</v>
      </c>
    </row>
    <row r="506" spans="1:6">
      <c r="A506" s="4" t="s">
        <v>119</v>
      </c>
      <c r="B506" s="4" t="s">
        <v>151</v>
      </c>
      <c r="C506" s="4" t="s">
        <v>340</v>
      </c>
      <c r="E506" s="4" t="s">
        <v>504</v>
      </c>
    </row>
    <row r="507" spans="1:6">
      <c r="A507" s="4" t="s">
        <v>152</v>
      </c>
      <c r="B507" s="4" t="s">
        <v>151</v>
      </c>
      <c r="C507" s="6" t="n">
        <v>1596989</v>
      </c>
      <c r="E507" s="6" t="n">
        <v>2481736</v>
      </c>
    </row>
    <row r="508" spans="1:6">
      <c r="A508" s="4" t="s">
        <v>153</v>
      </c>
      <c r="B508" s="4" t="s">
        <v>151</v>
      </c>
      <c r="C508" s="5" t="n">
        <v>1999429</v>
      </c>
      <c r="E508" s="5" t="n">
        <v>3074369</v>
      </c>
    </row>
    <row r="509" spans="1:6">
      <c r="A509" s="4" t="s">
        <v>342</v>
      </c>
    </row>
    <row r="510" spans="1:6">
      <c r="A510" s="4" t="s">
        <v>117</v>
      </c>
      <c r="B510" s="4" t="s">
        <v>118</v>
      </c>
      <c r="C510" s="6" t="n">
        <v>2905249</v>
      </c>
      <c r="E510" s="6" t="n">
        <v>2955444</v>
      </c>
    </row>
    <row r="511" spans="1:6">
      <c r="A511" s="4" t="s">
        <v>119</v>
      </c>
      <c r="B511" s="4" t="s">
        <v>118</v>
      </c>
      <c r="C511" s="4" t="s">
        <v>343</v>
      </c>
      <c r="E511" s="4" t="s">
        <v>505</v>
      </c>
    </row>
    <row r="512" spans="1:6">
      <c r="A512" s="4" t="s">
        <v>344</v>
      </c>
    </row>
    <row r="513" spans="1:6">
      <c r="A513" s="4" t="s">
        <v>117</v>
      </c>
      <c r="B513" s="4" t="s">
        <v>118</v>
      </c>
      <c r="C513" s="6" t="n">
        <v>2905249</v>
      </c>
      <c r="E513" s="6" t="n">
        <v>2955444</v>
      </c>
    </row>
    <row r="514" spans="1:6">
      <c r="A514" s="4" t="s">
        <v>119</v>
      </c>
      <c r="B514" s="4" t="s">
        <v>118</v>
      </c>
      <c r="C514" s="4" t="s">
        <v>343</v>
      </c>
      <c r="E514" s="4" t="s">
        <v>505</v>
      </c>
    </row>
    <row r="515" spans="1:6">
      <c r="A515" s="4" t="s">
        <v>345</v>
      </c>
    </row>
    <row r="516" spans="1:6">
      <c r="A516" s="4" t="s">
        <v>117</v>
      </c>
      <c r="C516" s="6" t="n">
        <v>3193772</v>
      </c>
      <c r="D516" s="4" t="s">
        <v>151</v>
      </c>
      <c r="E516" s="6" t="n">
        <v>2167879</v>
      </c>
      <c r="F516" s="4" t="s">
        <v>124</v>
      </c>
    </row>
    <row r="517" spans="1:6">
      <c r="A517" s="4" t="s">
        <v>119</v>
      </c>
      <c r="C517" s="4" t="s">
        <v>346</v>
      </c>
      <c r="D517" s="4" t="s">
        <v>151</v>
      </c>
      <c r="E517" s="4" t="s">
        <v>506</v>
      </c>
      <c r="F517" s="4" t="s">
        <v>124</v>
      </c>
    </row>
    <row r="518" spans="1:6">
      <c r="A518" s="4" t="s">
        <v>347</v>
      </c>
    </row>
    <row r="519" spans="1:6">
      <c r="A519" s="4" t="s">
        <v>117</v>
      </c>
      <c r="B519" s="4" t="s">
        <v>151</v>
      </c>
      <c r="C519" s="6" t="n">
        <v>1185833</v>
      </c>
    </row>
    <row r="520" spans="1:6">
      <c r="A520" s="4" t="s">
        <v>119</v>
      </c>
      <c r="B520" s="4" t="s">
        <v>151</v>
      </c>
      <c r="C520" s="4" t="s">
        <v>348</v>
      </c>
    </row>
    <row r="521" spans="1:6">
      <c r="A521" s="4" t="s">
        <v>349</v>
      </c>
    </row>
    <row r="522" spans="1:6">
      <c r="A522" s="4" t="s">
        <v>117</v>
      </c>
      <c r="C522" s="6" t="n">
        <v>2007939</v>
      </c>
      <c r="D522" s="4" t="s">
        <v>151</v>
      </c>
      <c r="E522" s="6" t="n">
        <v>2167879</v>
      </c>
      <c r="F522" s="4" t="s">
        <v>124</v>
      </c>
    </row>
    <row r="523" spans="1:6">
      <c r="A523" s="4" t="s">
        <v>119</v>
      </c>
      <c r="C523" s="4" t="s">
        <v>350</v>
      </c>
      <c r="D523" s="4" t="s">
        <v>151</v>
      </c>
      <c r="E523" s="4" t="s">
        <v>506</v>
      </c>
      <c r="F523" s="4" t="s">
        <v>124</v>
      </c>
    </row>
    <row r="524" spans="1:6">
      <c r="A524" s="4" t="s">
        <v>351</v>
      </c>
    </row>
    <row r="525" spans="1:6">
      <c r="A525" s="4" t="s">
        <v>117</v>
      </c>
      <c r="B525" s="4" t="s">
        <v>124</v>
      </c>
      <c r="C525" s="6" t="n">
        <v>31389</v>
      </c>
      <c r="E525" s="6" t="n">
        <v>726686</v>
      </c>
    </row>
    <row r="526" spans="1:6">
      <c r="A526" s="4" t="s">
        <v>119</v>
      </c>
      <c r="B526" s="4" t="s">
        <v>124</v>
      </c>
      <c r="C526" s="4" t="s">
        <v>352</v>
      </c>
      <c r="E526" s="4" t="s">
        <v>507</v>
      </c>
    </row>
    <row r="527" spans="1:6">
      <c r="A527" s="4" t="s">
        <v>353</v>
      </c>
    </row>
    <row r="528" spans="1:6">
      <c r="A528" s="4" t="s">
        <v>117</v>
      </c>
      <c r="B528" s="4" t="s">
        <v>124</v>
      </c>
      <c r="C528" s="6" t="n">
        <v>23029</v>
      </c>
      <c r="E528" s="6" t="n">
        <v>61763</v>
      </c>
    </row>
    <row r="529" spans="1:6">
      <c r="A529" s="4" t="s">
        <v>119</v>
      </c>
      <c r="B529" s="4" t="s">
        <v>124</v>
      </c>
      <c r="C529" s="4" t="s">
        <v>354</v>
      </c>
      <c r="E529" s="4" t="s">
        <v>508</v>
      </c>
    </row>
    <row r="530" spans="1:6">
      <c r="A530" s="4" t="s">
        <v>355</v>
      </c>
    </row>
    <row r="531" spans="1:6">
      <c r="A531" s="4" t="s">
        <v>117</v>
      </c>
      <c r="B531" s="4" t="s">
        <v>124</v>
      </c>
      <c r="C531" s="6" t="n">
        <v>8360</v>
      </c>
      <c r="E531" s="6" t="n">
        <v>664923</v>
      </c>
    </row>
    <row r="532" spans="1:6">
      <c r="A532" s="4" t="s">
        <v>119</v>
      </c>
      <c r="B532" s="4" t="s">
        <v>124</v>
      </c>
      <c r="C532" s="4" t="s">
        <v>356</v>
      </c>
      <c r="E532" s="4" t="s">
        <v>509</v>
      </c>
    </row>
    <row r="533" spans="1:6">
      <c r="A533" s="4" t="s">
        <v>357</v>
      </c>
    </row>
    <row r="534" spans="1:6">
      <c r="A534" s="4" t="s">
        <v>117</v>
      </c>
      <c r="B534" s="4" t="s">
        <v>151</v>
      </c>
      <c r="C534" s="6" t="n">
        <v>177918</v>
      </c>
      <c r="E534" s="6" t="n">
        <v>443921</v>
      </c>
    </row>
    <row r="535" spans="1:6">
      <c r="A535" s="4" t="s">
        <v>119</v>
      </c>
      <c r="B535" s="4" t="s">
        <v>151</v>
      </c>
      <c r="C535" s="4" t="s">
        <v>358</v>
      </c>
      <c r="E535" s="4" t="s">
        <v>510</v>
      </c>
    </row>
    <row r="536" spans="1:6">
      <c r="A536" s="4" t="s">
        <v>152</v>
      </c>
      <c r="C536" s="6" t="n">
        <v>140203</v>
      </c>
      <c r="D536" s="4" t="s">
        <v>151</v>
      </c>
      <c r="E536" s="6" t="n">
        <v>352367</v>
      </c>
    </row>
    <row r="537" spans="1:6">
      <c r="A537" s="4" t="s">
        <v>153</v>
      </c>
      <c r="C537" s="5" t="n">
        <v>175534</v>
      </c>
      <c r="D537" s="4" t="s">
        <v>151</v>
      </c>
      <c r="E537" s="5" t="n">
        <v>436512</v>
      </c>
    </row>
    <row r="538" spans="1:6">
      <c r="A538" s="4" t="s">
        <v>359</v>
      </c>
    </row>
    <row r="539" spans="1:6">
      <c r="A539" s="4" t="s">
        <v>117</v>
      </c>
      <c r="B539" s="4" t="s">
        <v>151</v>
      </c>
      <c r="C539" s="6" t="n">
        <v>177918</v>
      </c>
      <c r="E539" s="6" t="n">
        <v>443921</v>
      </c>
    </row>
    <row r="540" spans="1:6">
      <c r="A540" s="4" t="s">
        <v>119</v>
      </c>
      <c r="B540" s="4" t="s">
        <v>151</v>
      </c>
      <c r="C540" s="4" t="s">
        <v>358</v>
      </c>
      <c r="E540" s="4" t="s">
        <v>510</v>
      </c>
    </row>
    <row r="541" spans="1:6">
      <c r="A541" s="4" t="s">
        <v>152</v>
      </c>
      <c r="B541" s="4" t="s">
        <v>151</v>
      </c>
      <c r="C541" s="6" t="n">
        <v>140203</v>
      </c>
      <c r="E541" s="6" t="n">
        <v>352367</v>
      </c>
    </row>
    <row r="542" spans="1:6">
      <c r="A542" s="4" t="s">
        <v>153</v>
      </c>
      <c r="B542" s="4" t="s">
        <v>151</v>
      </c>
      <c r="C542" s="5" t="n">
        <v>175534</v>
      </c>
      <c r="E542" s="5" t="n">
        <v>436512</v>
      </c>
    </row>
    <row r="543" spans="1:6">
      <c r="A543" s="4" t="s">
        <v>511</v>
      </c>
    </row>
    <row r="544" spans="1:6">
      <c r="A544" s="4" t="s">
        <v>117</v>
      </c>
      <c r="B544" s="4" t="s">
        <v>361</v>
      </c>
      <c r="C544" s="6" t="n">
        <v>19800401</v>
      </c>
      <c r="E544" s="6" t="n">
        <v>20149868</v>
      </c>
    </row>
    <row r="545" spans="1:6">
      <c r="A545" s="4" t="s">
        <v>119</v>
      </c>
      <c r="B545" s="4" t="s">
        <v>361</v>
      </c>
      <c r="C545" s="4" t="s">
        <v>362</v>
      </c>
      <c r="E545" s="4" t="s">
        <v>512</v>
      </c>
    </row>
    <row r="546" spans="1:6">
      <c r="A546" s="4" t="s">
        <v>513</v>
      </c>
    </row>
    <row r="547" spans="1:6">
      <c r="A547" s="4" t="s">
        <v>117</v>
      </c>
      <c r="B547" s="4" t="s">
        <v>361</v>
      </c>
      <c r="C547" s="6" t="n">
        <v>5833765</v>
      </c>
      <c r="E547" s="6" t="n">
        <v>5920414</v>
      </c>
    </row>
    <row r="548" spans="1:6">
      <c r="A548" s="4" t="s">
        <v>119</v>
      </c>
      <c r="B548" s="4" t="s">
        <v>361</v>
      </c>
      <c r="C548" s="4" t="s">
        <v>364</v>
      </c>
      <c r="E548" s="4" t="s">
        <v>514</v>
      </c>
    </row>
    <row r="549" spans="1:6">
      <c r="A549" s="4" t="s">
        <v>515</v>
      </c>
    </row>
    <row r="550" spans="1:6">
      <c r="A550" s="4" t="s">
        <v>117</v>
      </c>
      <c r="B550" s="4" t="s">
        <v>361</v>
      </c>
      <c r="C550" s="6" t="n">
        <v>461666</v>
      </c>
      <c r="E550" s="6" t="n">
        <v>479102</v>
      </c>
    </row>
    <row r="551" spans="1:6">
      <c r="A551" s="4" t="s">
        <v>119</v>
      </c>
      <c r="B551" s="4" t="s">
        <v>361</v>
      </c>
      <c r="C551" s="4" t="s">
        <v>366</v>
      </c>
      <c r="E551" s="4" t="s">
        <v>242</v>
      </c>
    </row>
    <row r="552" spans="1:6">
      <c r="A552" s="4" t="s">
        <v>516</v>
      </c>
    </row>
    <row r="553" spans="1:6">
      <c r="A553" s="4" t="s">
        <v>117</v>
      </c>
      <c r="B553" s="4" t="s">
        <v>361</v>
      </c>
      <c r="C553" s="6" t="n">
        <v>10599720</v>
      </c>
      <c r="E553" s="6" t="n">
        <v>10794908</v>
      </c>
    </row>
    <row r="554" spans="1:6">
      <c r="A554" s="4" t="s">
        <v>119</v>
      </c>
      <c r="B554" s="4" t="s">
        <v>361</v>
      </c>
      <c r="C554" s="4" t="s">
        <v>368</v>
      </c>
      <c r="E554" s="4" t="s">
        <v>517</v>
      </c>
    </row>
    <row r="555" spans="1:6">
      <c r="A555" s="4" t="s">
        <v>518</v>
      </c>
    </row>
    <row r="556" spans="1:6">
      <c r="A556" s="4" t="s">
        <v>117</v>
      </c>
      <c r="B556" s="4" t="s">
        <v>361</v>
      </c>
      <c r="C556" s="6" t="n">
        <v>2905250</v>
      </c>
      <c r="E556" s="6" t="n">
        <v>2955444</v>
      </c>
    </row>
    <row r="557" spans="1:6">
      <c r="A557" s="4" t="s">
        <v>119</v>
      </c>
      <c r="B557" s="4" t="s">
        <v>361</v>
      </c>
      <c r="C557" s="4" t="s">
        <v>370</v>
      </c>
      <c r="E557" s="4" t="s">
        <v>519</v>
      </c>
    </row>
    <row r="558" spans="1:6">
      <c r="A558" s="4" t="s">
        <v>520</v>
      </c>
    </row>
    <row r="559" spans="1:6">
      <c r="A559" s="4" t="s">
        <v>117</v>
      </c>
      <c r="B559" s="4" t="s">
        <v>372</v>
      </c>
      <c r="C559" s="6" t="n">
        <v>51672642</v>
      </c>
      <c r="E559" s="6" t="n">
        <v>46557428</v>
      </c>
    </row>
    <row r="560" spans="1:6">
      <c r="A560" s="4" t="s">
        <v>119</v>
      </c>
      <c r="B560" s="4" t="s">
        <v>372</v>
      </c>
      <c r="C560" s="4" t="s">
        <v>373</v>
      </c>
      <c r="E560" s="4" t="s">
        <v>521</v>
      </c>
    </row>
    <row r="561" spans="1:6">
      <c r="A561" s="4" t="s">
        <v>522</v>
      </c>
    </row>
    <row r="562" spans="1:6">
      <c r="A562" s="4" t="s">
        <v>117</v>
      </c>
      <c r="B562" s="4" t="s">
        <v>372</v>
      </c>
      <c r="C562" s="6" t="n">
        <v>4760979</v>
      </c>
      <c r="E562" s="6" t="n">
        <v>3308411</v>
      </c>
    </row>
    <row r="563" spans="1:6">
      <c r="A563" s="4" t="s">
        <v>119</v>
      </c>
      <c r="B563" s="4" t="s">
        <v>372</v>
      </c>
      <c r="C563" s="4" t="s">
        <v>375</v>
      </c>
      <c r="E563" s="4" t="s">
        <v>523</v>
      </c>
    </row>
    <row r="564" spans="1:6">
      <c r="A564" s="4" t="s">
        <v>524</v>
      </c>
    </row>
    <row r="565" spans="1:6">
      <c r="A565" s="4" t="s">
        <v>117</v>
      </c>
      <c r="B565" s="4" t="s">
        <v>372</v>
      </c>
      <c r="C565" s="6" t="n">
        <v>3262648</v>
      </c>
      <c r="E565" s="6" t="n">
        <v>3003247</v>
      </c>
    </row>
    <row r="566" spans="1:6">
      <c r="A566" s="4" t="s">
        <v>119</v>
      </c>
      <c r="B566" s="4" t="s">
        <v>372</v>
      </c>
      <c r="C566" s="4" t="s">
        <v>377</v>
      </c>
      <c r="E566" s="4" t="s">
        <v>525</v>
      </c>
    </row>
    <row r="567" spans="1:6">
      <c r="A567" s="4" t="s">
        <v>526</v>
      </c>
    </row>
    <row r="568" spans="1:6">
      <c r="A568" s="4" t="s">
        <v>117</v>
      </c>
      <c r="B568" s="4" t="s">
        <v>372</v>
      </c>
      <c r="C568" s="6" t="n">
        <v>6526454</v>
      </c>
      <c r="E568" s="6" t="n">
        <v>4981003</v>
      </c>
    </row>
    <row r="569" spans="1:6">
      <c r="A569" s="4" t="s">
        <v>119</v>
      </c>
      <c r="B569" s="4" t="s">
        <v>372</v>
      </c>
      <c r="C569" s="4" t="s">
        <v>379</v>
      </c>
      <c r="E569" s="4" t="s">
        <v>527</v>
      </c>
    </row>
    <row r="570" spans="1:6">
      <c r="A570" s="4" t="s">
        <v>528</v>
      </c>
    </row>
    <row r="571" spans="1:6">
      <c r="A571" s="4" t="s">
        <v>117</v>
      </c>
      <c r="B571" s="4" t="s">
        <v>372</v>
      </c>
      <c r="C571" s="6" t="n">
        <v>4255328</v>
      </c>
      <c r="E571" s="6" t="n">
        <v>4968683</v>
      </c>
    </row>
    <row r="572" spans="1:6">
      <c r="A572" s="4" t="s">
        <v>119</v>
      </c>
      <c r="B572" s="4" t="s">
        <v>372</v>
      </c>
      <c r="C572" s="4" t="s">
        <v>381</v>
      </c>
      <c r="E572" s="4" t="s">
        <v>529</v>
      </c>
    </row>
    <row r="573" spans="1:6">
      <c r="A573" s="4" t="s">
        <v>530</v>
      </c>
    </row>
    <row r="574" spans="1:6">
      <c r="A574" s="4" t="s">
        <v>117</v>
      </c>
      <c r="B574" s="4" t="s">
        <v>372</v>
      </c>
      <c r="C574" s="6" t="n">
        <v>552017</v>
      </c>
      <c r="E574" s="6" t="n">
        <v>5503821</v>
      </c>
    </row>
    <row r="575" spans="1:6">
      <c r="A575" s="4" t="s">
        <v>119</v>
      </c>
      <c r="B575" s="4" t="s">
        <v>372</v>
      </c>
      <c r="C575" s="4" t="s">
        <v>383</v>
      </c>
      <c r="E575" s="4" t="s">
        <v>531</v>
      </c>
    </row>
    <row r="576" spans="1:6">
      <c r="A576" s="4" t="s">
        <v>532</v>
      </c>
    </row>
    <row r="577" spans="1:6">
      <c r="A577" s="4" t="s">
        <v>117</v>
      </c>
      <c r="B577" s="4" t="s">
        <v>372</v>
      </c>
      <c r="E577" s="6" t="n">
        <v>930806</v>
      </c>
    </row>
    <row r="578" spans="1:6">
      <c r="A578" s="4" t="s">
        <v>119</v>
      </c>
      <c r="B578" s="4" t="s">
        <v>372</v>
      </c>
      <c r="E578" s="4" t="s">
        <v>533</v>
      </c>
    </row>
    <row r="579" spans="1:6">
      <c r="A579" s="4" t="s">
        <v>534</v>
      </c>
    </row>
    <row r="580" spans="1:6">
      <c r="A580" s="4" t="s">
        <v>117</v>
      </c>
      <c r="B580" s="4" t="s">
        <v>372</v>
      </c>
      <c r="C580" s="6" t="n">
        <v>12596762</v>
      </c>
      <c r="E580" s="6" t="n">
        <v>1103278</v>
      </c>
    </row>
    <row r="581" spans="1:6">
      <c r="A581" s="4" t="s">
        <v>119</v>
      </c>
      <c r="B581" s="4" t="s">
        <v>372</v>
      </c>
      <c r="C581" s="4" t="s">
        <v>385</v>
      </c>
      <c r="E581" s="4" t="s">
        <v>535</v>
      </c>
    </row>
    <row r="582" spans="1:6">
      <c r="A582" s="4" t="s">
        <v>536</v>
      </c>
    </row>
    <row r="583" spans="1:6">
      <c r="A583" s="4" t="s">
        <v>117</v>
      </c>
      <c r="B583" s="4" t="s">
        <v>372</v>
      </c>
      <c r="C583" s="6" t="n">
        <v>14809691</v>
      </c>
      <c r="E583" s="6" t="n">
        <v>18370991</v>
      </c>
    </row>
    <row r="584" spans="1:6">
      <c r="A584" s="4" t="s">
        <v>119</v>
      </c>
      <c r="B584" s="4" t="s">
        <v>372</v>
      </c>
      <c r="C584" s="4" t="s">
        <v>387</v>
      </c>
      <c r="E584" s="4" t="s">
        <v>537</v>
      </c>
    </row>
    <row r="585" spans="1:6">
      <c r="A585" s="4" t="s">
        <v>538</v>
      </c>
    </row>
    <row r="586" spans="1:6">
      <c r="A586" s="4" t="s">
        <v>117</v>
      </c>
      <c r="B586" s="4" t="s">
        <v>372</v>
      </c>
      <c r="C586" s="6" t="n">
        <v>2616631</v>
      </c>
      <c r="E586" s="6" t="n">
        <v>2595925</v>
      </c>
    </row>
    <row r="587" spans="1:6">
      <c r="A587" s="4" t="s">
        <v>119</v>
      </c>
      <c r="B587" s="4" t="s">
        <v>372</v>
      </c>
      <c r="C587" s="4" t="s">
        <v>389</v>
      </c>
      <c r="E587" s="4" t="s">
        <v>539</v>
      </c>
    </row>
    <row r="588" spans="1:6">
      <c r="A588" s="4" t="s">
        <v>540</v>
      </c>
    </row>
    <row r="589" spans="1:6">
      <c r="A589" s="4" t="s">
        <v>117</v>
      </c>
      <c r="B589" s="4" t="s">
        <v>372</v>
      </c>
      <c r="C589" s="6" t="n">
        <v>909820</v>
      </c>
      <c r="E589" s="6" t="n">
        <v>983147</v>
      </c>
    </row>
    <row r="590" spans="1:6">
      <c r="A590" s="4" t="s">
        <v>119</v>
      </c>
      <c r="B590" s="4" t="s">
        <v>372</v>
      </c>
      <c r="C590" s="4" t="s">
        <v>391</v>
      </c>
      <c r="E590" s="4" t="s">
        <v>541</v>
      </c>
    </row>
    <row r="591" spans="1:6">
      <c r="A591" s="4" t="s">
        <v>542</v>
      </c>
    </row>
    <row r="592" spans="1:6">
      <c r="A592" s="4" t="s">
        <v>117</v>
      </c>
      <c r="B592" s="4" t="s">
        <v>372</v>
      </c>
      <c r="C592" s="6" t="n">
        <v>363336</v>
      </c>
      <c r="E592" s="6" t="n">
        <v>808116</v>
      </c>
    </row>
    <row r="593" spans="1:6">
      <c r="A593" s="4" t="s">
        <v>119</v>
      </c>
      <c r="B593" s="4" t="s">
        <v>372</v>
      </c>
      <c r="C593" s="4" t="s">
        <v>393</v>
      </c>
      <c r="E593" s="4" t="s">
        <v>202</v>
      </c>
    </row>
    <row r="594" spans="1:6">
      <c r="A594" s="4" t="s">
        <v>543</v>
      </c>
    </row>
    <row r="595" spans="1:6">
      <c r="A595" s="4" t="s">
        <v>117</v>
      </c>
      <c r="C595" s="6" t="n">
        <v>2807036</v>
      </c>
      <c r="E595" s="6" t="n">
        <v>5684327</v>
      </c>
    </row>
    <row r="596" spans="1:6">
      <c r="A596" s="4" t="s">
        <v>119</v>
      </c>
      <c r="C596" s="4" t="s">
        <v>395</v>
      </c>
      <c r="E596" s="4" t="s">
        <v>544</v>
      </c>
    </row>
    <row r="597" spans="1:6">
      <c r="A597" s="4" t="s">
        <v>545</v>
      </c>
    </row>
    <row r="598" spans="1:6">
      <c r="A598" s="4" t="s">
        <v>117</v>
      </c>
      <c r="C598" s="6" t="n">
        <v>2807036</v>
      </c>
      <c r="E598" s="6" t="n">
        <v>5684327</v>
      </c>
    </row>
    <row r="599" spans="1:6">
      <c r="A599" s="4" t="s">
        <v>119</v>
      </c>
      <c r="C599" s="4" t="s">
        <v>395</v>
      </c>
      <c r="E599" s="4" t="s">
        <v>544</v>
      </c>
    </row>
    <row r="600" spans="1:6">
      <c r="A600" s="4" t="s">
        <v>546</v>
      </c>
    </row>
    <row r="601" spans="1:6">
      <c r="A601" s="4" t="s">
        <v>117</v>
      </c>
      <c r="B601" s="4" t="s">
        <v>398</v>
      </c>
      <c r="C601" s="6" t="n">
        <v>231003</v>
      </c>
      <c r="E601" s="6" t="n">
        <v>611366</v>
      </c>
    </row>
    <row r="602" spans="1:6">
      <c r="A602" s="4" t="s">
        <v>119</v>
      </c>
      <c r="B602" s="4" t="s">
        <v>398</v>
      </c>
      <c r="C602" s="4" t="s">
        <v>298</v>
      </c>
      <c r="E602" s="4" t="s">
        <v>547</v>
      </c>
    </row>
    <row r="603" spans="1:6">
      <c r="A603" s="4" t="s">
        <v>548</v>
      </c>
    </row>
    <row r="604" spans="1:6">
      <c r="A604" s="4" t="s">
        <v>117</v>
      </c>
      <c r="B604" s="4" t="s">
        <v>398</v>
      </c>
      <c r="E604" s="6" t="n">
        <v>-1315</v>
      </c>
    </row>
    <row r="605" spans="1:6">
      <c r="A605" s="4" t="s">
        <v>119</v>
      </c>
      <c r="B605" s="4" t="s">
        <v>241</v>
      </c>
      <c r="E605" s="4" t="s">
        <v>143</v>
      </c>
    </row>
    <row r="606" spans="1:6">
      <c r="A606" s="4" t="s">
        <v>549</v>
      </c>
    </row>
    <row r="607" spans="1:6">
      <c r="A607" s="4" t="s">
        <v>117</v>
      </c>
      <c r="B607" s="4" t="s">
        <v>398</v>
      </c>
      <c r="C607" s="6" t="n">
        <v>-7220</v>
      </c>
      <c r="E607" s="6" t="n">
        <v>9510</v>
      </c>
    </row>
    <row r="608" spans="1:6">
      <c r="A608" s="4" t="s">
        <v>119</v>
      </c>
      <c r="B608" s="4" t="s">
        <v>398</v>
      </c>
      <c r="C608" s="4" t="s">
        <v>266</v>
      </c>
      <c r="E608" s="4" t="s">
        <v>257</v>
      </c>
    </row>
    <row r="609" spans="1:6">
      <c r="A609" s="4" t="s">
        <v>550</v>
      </c>
    </row>
    <row r="610" spans="1:6">
      <c r="A610" s="4" t="s">
        <v>117</v>
      </c>
      <c r="B610" s="4" t="s">
        <v>398</v>
      </c>
      <c r="E610" s="6" t="n">
        <v>429385</v>
      </c>
    </row>
    <row r="611" spans="1:6">
      <c r="A611" s="4" t="s">
        <v>119</v>
      </c>
      <c r="B611" s="4" t="s">
        <v>398</v>
      </c>
      <c r="E611" s="4" t="s">
        <v>551</v>
      </c>
    </row>
    <row r="612" spans="1:6">
      <c r="A612" s="4" t="s">
        <v>552</v>
      </c>
    </row>
    <row r="613" spans="1:6">
      <c r="A613" s="4" t="s">
        <v>117</v>
      </c>
      <c r="B613" s="4" t="s">
        <v>398</v>
      </c>
      <c r="E613" s="6" t="n">
        <v>-643321</v>
      </c>
    </row>
    <row r="614" spans="1:6">
      <c r="A614" s="4" t="s">
        <v>119</v>
      </c>
      <c r="B614" s="4" t="s">
        <v>398</v>
      </c>
      <c r="E614" s="4" t="s">
        <v>553</v>
      </c>
    </row>
    <row r="615" spans="1:6">
      <c r="A615" s="4" t="s">
        <v>554</v>
      </c>
    </row>
    <row r="616" spans="1:6">
      <c r="A616" s="4" t="s">
        <v>117</v>
      </c>
      <c r="B616" s="4" t="s">
        <v>398</v>
      </c>
      <c r="C616" s="6" t="n">
        <v>16967</v>
      </c>
      <c r="E616" s="6" t="n">
        <v>13487</v>
      </c>
    </row>
    <row r="617" spans="1:6">
      <c r="A617" s="4" t="s">
        <v>119</v>
      </c>
      <c r="B617" s="4" t="s">
        <v>398</v>
      </c>
      <c r="C617" s="4" t="s">
        <v>401</v>
      </c>
      <c r="E617" s="4" t="s">
        <v>259</v>
      </c>
    </row>
    <row r="618" spans="1:6">
      <c r="A618" s="4" t="s">
        <v>555</v>
      </c>
    </row>
    <row r="619" spans="1:6">
      <c r="A619" s="4" t="s">
        <v>117</v>
      </c>
      <c r="B619" s="4" t="s">
        <v>398</v>
      </c>
      <c r="C619" s="6" t="n">
        <v>70828</v>
      </c>
      <c r="E619" s="6" t="n">
        <v>360817</v>
      </c>
    </row>
    <row r="620" spans="1:6">
      <c r="A620" s="4" t="s">
        <v>119</v>
      </c>
      <c r="B620" s="4" t="s">
        <v>398</v>
      </c>
      <c r="C620" s="4" t="s">
        <v>403</v>
      </c>
      <c r="E620" s="4" t="s">
        <v>277</v>
      </c>
    </row>
    <row r="621" spans="1:6">
      <c r="A621" s="4" t="s">
        <v>556</v>
      </c>
    </row>
    <row r="622" spans="1:6">
      <c r="A622" s="4" t="s">
        <v>117</v>
      </c>
      <c r="B622" s="4" t="s">
        <v>398</v>
      </c>
      <c r="C622" s="6" t="n">
        <v>20289</v>
      </c>
      <c r="E622" s="6" t="n">
        <v>36092</v>
      </c>
    </row>
    <row r="623" spans="1:6">
      <c r="A623" s="4" t="s">
        <v>119</v>
      </c>
      <c r="B623" s="4" t="s">
        <v>398</v>
      </c>
      <c r="C623" s="4" t="s">
        <v>401</v>
      </c>
      <c r="E623" s="4" t="s">
        <v>277</v>
      </c>
    </row>
    <row r="624" spans="1:6">
      <c r="A624" s="4" t="s">
        <v>557</v>
      </c>
    </row>
    <row r="625" spans="1:6">
      <c r="A625" s="4" t="s">
        <v>117</v>
      </c>
      <c r="B625" s="4" t="s">
        <v>398</v>
      </c>
      <c r="C625" s="6" t="n">
        <v>47651</v>
      </c>
      <c r="E625" s="6" t="n">
        <v>78270</v>
      </c>
    </row>
    <row r="626" spans="1:6">
      <c r="A626" s="4" t="s">
        <v>119</v>
      </c>
      <c r="B626" s="4" t="s">
        <v>398</v>
      </c>
      <c r="C626" s="4" t="s">
        <v>251</v>
      </c>
      <c r="E626" s="4" t="s">
        <v>403</v>
      </c>
    </row>
    <row r="627" spans="1:6">
      <c r="A627" s="4" t="s">
        <v>558</v>
      </c>
    </row>
    <row r="628" spans="1:6">
      <c r="A628" s="4" t="s">
        <v>117</v>
      </c>
      <c r="B628" s="4" t="s">
        <v>398</v>
      </c>
      <c r="C628" s="6" t="n">
        <v>27031</v>
      </c>
      <c r="E628" s="6" t="n">
        <v>44250</v>
      </c>
    </row>
    <row r="629" spans="1:6">
      <c r="A629" s="4" t="s">
        <v>119</v>
      </c>
      <c r="B629" s="4" t="s">
        <v>398</v>
      </c>
      <c r="C629" s="4" t="s">
        <v>264</v>
      </c>
      <c r="E629" s="4" t="s">
        <v>247</v>
      </c>
    </row>
    <row r="630" spans="1:6">
      <c r="A630" s="4" t="s">
        <v>559</v>
      </c>
    </row>
    <row r="631" spans="1:6">
      <c r="A631" s="4" t="s">
        <v>117</v>
      </c>
      <c r="B631" s="4" t="s">
        <v>398</v>
      </c>
      <c r="C631" s="6" t="n">
        <v>3200</v>
      </c>
      <c r="E631" s="6" t="n">
        <v>-20705</v>
      </c>
    </row>
    <row r="632" spans="1:6">
      <c r="A632" s="4" t="s">
        <v>119</v>
      </c>
      <c r="B632" s="4" t="s">
        <v>398</v>
      </c>
      <c r="C632" s="4" t="s">
        <v>143</v>
      </c>
      <c r="E632" s="4" t="s">
        <v>560</v>
      </c>
    </row>
    <row r="633" spans="1:6">
      <c r="A633" s="4" t="s">
        <v>561</v>
      </c>
    </row>
    <row r="634" spans="1:6">
      <c r="A634" s="4" t="s">
        <v>117</v>
      </c>
      <c r="B634" s="4" t="s">
        <v>398</v>
      </c>
      <c r="E634" s="6" t="n">
        <v>14730</v>
      </c>
    </row>
    <row r="635" spans="1:6">
      <c r="A635" s="4" t="s">
        <v>119</v>
      </c>
      <c r="B635" s="4" t="s">
        <v>398</v>
      </c>
      <c r="E635" s="4" t="s">
        <v>259</v>
      </c>
    </row>
    <row r="636" spans="1:6">
      <c r="A636" s="4" t="s">
        <v>562</v>
      </c>
    </row>
    <row r="637" spans="1:6">
      <c r="A637" s="4" t="s">
        <v>117</v>
      </c>
      <c r="B637" s="4" t="s">
        <v>398</v>
      </c>
      <c r="C637" s="6" t="n">
        <v>5687</v>
      </c>
      <c r="E637" s="6" t="n">
        <v>-18456</v>
      </c>
    </row>
    <row r="638" spans="1:6">
      <c r="A638" s="4" t="s">
        <v>119</v>
      </c>
      <c r="B638" s="4" t="s">
        <v>398</v>
      </c>
      <c r="C638" s="4" t="s">
        <v>257</v>
      </c>
      <c r="E638" s="4" t="s">
        <v>560</v>
      </c>
    </row>
    <row r="639" spans="1:6">
      <c r="A639" s="4" t="s">
        <v>563</v>
      </c>
    </row>
    <row r="640" spans="1:6">
      <c r="A640" s="4" t="s">
        <v>117</v>
      </c>
      <c r="C640" s="6" t="n">
        <v>2920</v>
      </c>
      <c r="D640" s="4" t="s">
        <v>241</v>
      </c>
      <c r="E640" s="6" t="n">
        <v>-75392</v>
      </c>
      <c r="F640" s="4" t="s">
        <v>398</v>
      </c>
    </row>
    <row r="641" spans="1:6">
      <c r="A641" s="4" t="s">
        <v>119</v>
      </c>
      <c r="C641" s="4" t="s">
        <v>143</v>
      </c>
      <c r="D641" s="4" t="s">
        <v>241</v>
      </c>
      <c r="E641" s="4" t="s">
        <v>480</v>
      </c>
      <c r="F641" s="4" t="s">
        <v>398</v>
      </c>
    </row>
    <row r="642" spans="1:6">
      <c r="A642" s="4" t="s">
        <v>564</v>
      </c>
    </row>
    <row r="643" spans="1:6">
      <c r="A643" s="4" t="s">
        <v>117</v>
      </c>
      <c r="B643" s="4" t="s">
        <v>398</v>
      </c>
      <c r="E643" s="6" t="n">
        <v>42160</v>
      </c>
    </row>
    <row r="644" spans="1:6">
      <c r="A644" s="4" t="s">
        <v>119</v>
      </c>
      <c r="B644" s="4" t="s">
        <v>398</v>
      </c>
      <c r="E644" s="4" t="s">
        <v>247</v>
      </c>
    </row>
    <row r="645" spans="1:6">
      <c r="A645" s="4" t="s">
        <v>565</v>
      </c>
    </row>
    <row r="646" spans="1:6">
      <c r="A646" s="4" t="s">
        <v>117</v>
      </c>
      <c r="B646" s="4" t="s">
        <v>398</v>
      </c>
      <c r="E646" s="6" t="n">
        <v>-23446</v>
      </c>
    </row>
    <row r="647" spans="1:6">
      <c r="A647" s="4" t="s">
        <v>119</v>
      </c>
      <c r="B647" s="4" t="s">
        <v>398</v>
      </c>
      <c r="E647" s="4" t="s">
        <v>401</v>
      </c>
    </row>
    <row r="648" spans="1:6">
      <c r="A648" s="4" t="s">
        <v>566</v>
      </c>
    </row>
    <row r="649" spans="1:6">
      <c r="A649" s="4" t="s">
        <v>117</v>
      </c>
      <c r="B649" s="4" t="s">
        <v>398</v>
      </c>
      <c r="C649" s="6" t="n">
        <v>-248</v>
      </c>
      <c r="E649" s="6" t="n">
        <v>1338</v>
      </c>
    </row>
    <row r="650" spans="1:6">
      <c r="A650" s="4" t="s">
        <v>119</v>
      </c>
      <c r="B650" s="4" t="s">
        <v>398</v>
      </c>
      <c r="C650" s="4" t="s">
        <v>143</v>
      </c>
      <c r="E650" s="4" t="s">
        <v>143</v>
      </c>
    </row>
    <row r="651" spans="1:6">
      <c r="A651" s="4" t="s">
        <v>567</v>
      </c>
    </row>
    <row r="652" spans="1:6">
      <c r="A652" s="4" t="s">
        <v>117</v>
      </c>
      <c r="B652" s="4" t="s">
        <v>398</v>
      </c>
      <c r="C652" s="6" t="n">
        <v>-24367</v>
      </c>
      <c r="E652" s="6" t="n">
        <v>210570</v>
      </c>
    </row>
    <row r="653" spans="1:6">
      <c r="A653" s="4" t="s">
        <v>119</v>
      </c>
      <c r="B653" s="4" t="s">
        <v>398</v>
      </c>
      <c r="C653" s="4" t="s">
        <v>413</v>
      </c>
      <c r="E653" s="4" t="s">
        <v>568</v>
      </c>
    </row>
    <row r="654" spans="1:6">
      <c r="A654" s="4" t="s">
        <v>569</v>
      </c>
    </row>
    <row r="655" spans="1:6">
      <c r="A655" s="4" t="s">
        <v>117</v>
      </c>
      <c r="B655" s="4" t="s">
        <v>398</v>
      </c>
      <c r="C655" s="6" t="n">
        <v>407</v>
      </c>
      <c r="E655" s="6" t="n">
        <v>400</v>
      </c>
    </row>
    <row r="656" spans="1:6">
      <c r="A656" s="4" t="s">
        <v>119</v>
      </c>
      <c r="B656" s="4" t="s">
        <v>398</v>
      </c>
      <c r="C656" s="4" t="s">
        <v>143</v>
      </c>
      <c r="E656" s="4" t="s">
        <v>143</v>
      </c>
    </row>
    <row r="657" spans="1:6">
      <c r="A657" s="4" t="s">
        <v>570</v>
      </c>
    </row>
    <row r="658" spans="1:6">
      <c r="A658" s="4" t="s">
        <v>117</v>
      </c>
      <c r="B658" s="4" t="s">
        <v>398</v>
      </c>
      <c r="C658" s="6" t="n">
        <v>10850</v>
      </c>
      <c r="E658" s="6" t="n">
        <v>81243</v>
      </c>
    </row>
    <row r="659" spans="1:6">
      <c r="A659" s="4" t="s">
        <v>119</v>
      </c>
      <c r="B659" s="4" t="s">
        <v>398</v>
      </c>
      <c r="C659" s="4" t="s">
        <v>259</v>
      </c>
      <c r="E659" s="4" t="s">
        <v>403</v>
      </c>
    </row>
    <row r="660" spans="1:6">
      <c r="A660" s="4" t="s">
        <v>571</v>
      </c>
    </row>
    <row r="661" spans="1:6">
      <c r="A661" s="4" t="s">
        <v>117</v>
      </c>
      <c r="B661" s="4" t="s">
        <v>398</v>
      </c>
      <c r="C661" s="6" t="n">
        <v>-55178</v>
      </c>
      <c r="E661" s="6" t="n">
        <v>147521</v>
      </c>
    </row>
    <row r="662" spans="1:6">
      <c r="A662" s="4" t="s">
        <v>119</v>
      </c>
      <c r="B662" s="4" t="s">
        <v>398</v>
      </c>
      <c r="C662" s="4" t="s">
        <v>416</v>
      </c>
      <c r="E662" s="4" t="s">
        <v>179</v>
      </c>
    </row>
    <row r="663" spans="1:6">
      <c r="A663" s="4" t="s">
        <v>572</v>
      </c>
    </row>
    <row r="664" spans="1:6">
      <c r="A664" s="4" t="s">
        <v>117</v>
      </c>
      <c r="B664" s="4" t="s">
        <v>398</v>
      </c>
      <c r="C664" s="6" t="n">
        <v>2780</v>
      </c>
      <c r="E664" s="6" t="n">
        <v>425052</v>
      </c>
    </row>
    <row r="665" spans="1:6">
      <c r="A665" s="4" t="s">
        <v>119</v>
      </c>
      <c r="B665" s="4" t="s">
        <v>398</v>
      </c>
      <c r="C665" s="4" t="s">
        <v>143</v>
      </c>
      <c r="E665" s="4" t="s">
        <v>573</v>
      </c>
    </row>
    <row r="666" spans="1:6">
      <c r="A666" s="4" t="s">
        <v>574</v>
      </c>
    </row>
    <row r="667" spans="1:6">
      <c r="A667" s="4" t="s">
        <v>117</v>
      </c>
      <c r="B667" s="4" t="s">
        <v>398</v>
      </c>
      <c r="C667" s="6" t="n">
        <v>-1</v>
      </c>
      <c r="E667" s="6" t="n">
        <v>-79801</v>
      </c>
    </row>
    <row r="668" spans="1:6">
      <c r="A668" s="4" t="s">
        <v>119</v>
      </c>
      <c r="B668" s="4" t="s">
        <v>398</v>
      </c>
      <c r="C668" s="4" t="s">
        <v>143</v>
      </c>
      <c r="E668" s="4" t="s">
        <v>423</v>
      </c>
    </row>
    <row r="669" spans="1:6">
      <c r="A669" s="4" t="s">
        <v>575</v>
      </c>
    </row>
    <row r="670" spans="1:6">
      <c r="A670" s="4" t="s">
        <v>117</v>
      </c>
      <c r="B670" s="4" t="s">
        <v>398</v>
      </c>
      <c r="E670" s="6" t="n">
        <v>-309</v>
      </c>
    </row>
    <row r="671" spans="1:6">
      <c r="A671" s="4" t="s">
        <v>119</v>
      </c>
      <c r="B671" s="4" t="s">
        <v>398</v>
      </c>
      <c r="E671" s="4" t="s">
        <v>143</v>
      </c>
    </row>
    <row r="672" spans="1:6">
      <c r="A672" s="4" t="s">
        <v>576</v>
      </c>
    </row>
    <row r="673" spans="1:6">
      <c r="A673" s="4" t="s">
        <v>117</v>
      </c>
      <c r="B673" s="4" t="s">
        <v>398</v>
      </c>
      <c r="E673" s="6" t="n">
        <v>-35688</v>
      </c>
    </row>
    <row r="674" spans="1:6">
      <c r="A674" s="4" t="s">
        <v>119</v>
      </c>
      <c r="B674" s="4" t="s">
        <v>398</v>
      </c>
      <c r="E674" s="4" t="s">
        <v>413</v>
      </c>
    </row>
    <row r="675" spans="1:6">
      <c r="A675" s="4" t="s">
        <v>577</v>
      </c>
    </row>
    <row r="676" spans="1:6">
      <c r="A676" s="4" t="s">
        <v>117</v>
      </c>
      <c r="B676" s="4" t="s">
        <v>398</v>
      </c>
      <c r="C676" s="6" t="n">
        <v>14425</v>
      </c>
      <c r="E676" s="6" t="n">
        <v>22291</v>
      </c>
    </row>
    <row r="677" spans="1:6">
      <c r="A677" s="4" t="s">
        <v>119</v>
      </c>
      <c r="B677" s="4" t="s">
        <v>398</v>
      </c>
      <c r="C677" s="4" t="s">
        <v>259</v>
      </c>
      <c r="E677" s="4" t="s">
        <v>401</v>
      </c>
    </row>
    <row r="678" spans="1:6">
      <c r="A678" s="4" t="s">
        <v>578</v>
      </c>
    </row>
    <row r="679" spans="1:6">
      <c r="A679" s="4" t="s">
        <v>117</v>
      </c>
      <c r="B679" s="4" t="s">
        <v>398</v>
      </c>
      <c r="E679" s="6" t="n">
        <v>9817</v>
      </c>
    </row>
    <row r="680" spans="1:6">
      <c r="A680" s="4" t="s">
        <v>119</v>
      </c>
      <c r="B680" s="4" t="s">
        <v>398</v>
      </c>
      <c r="E680" s="4" t="s">
        <v>257</v>
      </c>
    </row>
    <row r="681" spans="1:6">
      <c r="A681" s="4" t="s">
        <v>579</v>
      </c>
    </row>
    <row r="682" spans="1:6">
      <c r="A682" s="4" t="s">
        <v>117</v>
      </c>
      <c r="B682" s="4" t="s">
        <v>398</v>
      </c>
      <c r="C682" s="6" t="n">
        <v>2350</v>
      </c>
      <c r="E682" s="6" t="n">
        <v>-226300</v>
      </c>
    </row>
    <row r="683" spans="1:6">
      <c r="A683" s="4" t="s">
        <v>119</v>
      </c>
      <c r="B683" s="4" t="s">
        <v>398</v>
      </c>
      <c r="C683" s="4" t="s">
        <v>143</v>
      </c>
      <c r="E683" s="4" t="s">
        <v>580</v>
      </c>
    </row>
    <row r="684" spans="1:6">
      <c r="A684" s="4" t="s">
        <v>581</v>
      </c>
    </row>
    <row r="685" spans="1:6">
      <c r="A685" s="4" t="s">
        <v>117</v>
      </c>
      <c r="B685" s="4" t="s">
        <v>398</v>
      </c>
      <c r="E685" s="6" t="n">
        <v>3027</v>
      </c>
    </row>
    <row r="686" spans="1:6">
      <c r="A686" s="4" t="s">
        <v>119</v>
      </c>
      <c r="B686" s="4" t="s">
        <v>398</v>
      </c>
      <c r="E686" s="4" t="s">
        <v>143</v>
      </c>
    </row>
    <row r="687" spans="1:6">
      <c r="A687" s="4" t="s">
        <v>582</v>
      </c>
    </row>
    <row r="688" spans="1:6">
      <c r="A688" s="4" t="s">
        <v>117</v>
      </c>
      <c r="B688" s="4" t="s">
        <v>398</v>
      </c>
      <c r="E688" s="6" t="n">
        <v>12826</v>
      </c>
    </row>
    <row r="689" spans="1:6">
      <c r="A689" s="4" t="s">
        <v>119</v>
      </c>
      <c r="B689" s="4" t="s">
        <v>398</v>
      </c>
      <c r="E689" s="4" t="s">
        <v>259</v>
      </c>
    </row>
    <row r="690" spans="1:6">
      <c r="A690" s="4" t="s">
        <v>583</v>
      </c>
    </row>
    <row r="691" spans="1:6">
      <c r="A691" s="4" t="s">
        <v>117</v>
      </c>
      <c r="B691" s="4" t="s">
        <v>398</v>
      </c>
      <c r="E691" s="6" t="n">
        <v>62711</v>
      </c>
    </row>
    <row r="692" spans="1:6">
      <c r="A692" s="4" t="s">
        <v>119</v>
      </c>
      <c r="B692" s="4" t="s">
        <v>398</v>
      </c>
      <c r="E692" s="4" t="s">
        <v>255</v>
      </c>
    </row>
    <row r="693" spans="1:6">
      <c r="A693" s="4" t="s">
        <v>584</v>
      </c>
    </row>
    <row r="694" spans="1:6">
      <c r="A694" s="4" t="s">
        <v>117</v>
      </c>
      <c r="B694" s="4" t="s">
        <v>398</v>
      </c>
      <c r="E694" s="6" t="n">
        <v>283</v>
      </c>
    </row>
    <row r="695" spans="1:6">
      <c r="A695" s="4" t="s">
        <v>119</v>
      </c>
      <c r="B695" s="4" t="s">
        <v>398</v>
      </c>
      <c r="E695" s="4" t="s">
        <v>143</v>
      </c>
    </row>
    <row r="696" spans="1:6">
      <c r="A696" s="4" t="s">
        <v>585</v>
      </c>
    </row>
    <row r="697" spans="1:6">
      <c r="A697" s="4" t="s">
        <v>117</v>
      </c>
      <c r="B697" s="4" t="s">
        <v>398</v>
      </c>
      <c r="E697" s="6" t="n">
        <v>-63875</v>
      </c>
    </row>
    <row r="698" spans="1:6">
      <c r="A698" s="4" t="s">
        <v>119</v>
      </c>
      <c r="B698" s="4" t="s">
        <v>398</v>
      </c>
      <c r="E698" s="4" t="s">
        <v>416</v>
      </c>
    </row>
    <row r="699" spans="1:6">
      <c r="A699" s="4" t="s">
        <v>586</v>
      </c>
    </row>
    <row r="700" spans="1:6">
      <c r="A700" s="4" t="s">
        <v>117</v>
      </c>
      <c r="B700" s="4" t="s">
        <v>398</v>
      </c>
      <c r="E700" s="6" t="n">
        <v>-180813</v>
      </c>
    </row>
    <row r="701" spans="1:6">
      <c r="A701" s="4" t="s">
        <v>119</v>
      </c>
      <c r="B701" s="4" t="s">
        <v>398</v>
      </c>
      <c r="E701" s="4" t="s">
        <v>275</v>
      </c>
    </row>
    <row r="702" spans="1:6">
      <c r="A702" s="4" t="s">
        <v>587</v>
      </c>
    </row>
    <row r="703" spans="1:6">
      <c r="A703" s="4" t="s">
        <v>117</v>
      </c>
      <c r="B703" s="4" t="s">
        <v>398</v>
      </c>
      <c r="E703" s="6" t="n">
        <v>33405</v>
      </c>
    </row>
    <row r="704" spans="1:6">
      <c r="A704" s="4" t="s">
        <v>119</v>
      </c>
      <c r="B704" s="4" t="s">
        <v>398</v>
      </c>
      <c r="E704" s="4" t="s">
        <v>268</v>
      </c>
    </row>
    <row r="705" spans="1:6">
      <c r="A705" s="4" t="s">
        <v>588</v>
      </c>
    </row>
    <row r="706" spans="1:6">
      <c r="A706" s="4" t="s">
        <v>117</v>
      </c>
      <c r="B706" s="4" t="s">
        <v>398</v>
      </c>
      <c r="E706" s="6" t="n">
        <v>-1220</v>
      </c>
    </row>
    <row r="707" spans="1:6">
      <c r="A707" s="4" t="s">
        <v>119</v>
      </c>
      <c r="B707" s="4" t="s">
        <v>398</v>
      </c>
      <c r="E707" s="4" t="s">
        <v>143</v>
      </c>
    </row>
    <row r="708" spans="1:6">
      <c r="A708" s="4" t="s">
        <v>589</v>
      </c>
    </row>
    <row r="709" spans="1:6">
      <c r="A709" s="4" t="s">
        <v>117</v>
      </c>
      <c r="B709" s="4" t="s">
        <v>398</v>
      </c>
      <c r="C709" s="6" t="n">
        <v>-70658</v>
      </c>
      <c r="E709" s="6" t="n">
        <v>2607</v>
      </c>
    </row>
    <row r="710" spans="1:6">
      <c r="A710" s="4" t="s">
        <v>119</v>
      </c>
      <c r="B710" s="4" t="s">
        <v>398</v>
      </c>
      <c r="C710" s="4" t="s">
        <v>423</v>
      </c>
      <c r="E710" s="4" t="s">
        <v>143</v>
      </c>
    </row>
    <row r="711" spans="1:6">
      <c r="A711" s="4" t="s">
        <v>590</v>
      </c>
    </row>
    <row r="712" spans="1:6">
      <c r="A712" s="4" t="s">
        <v>117</v>
      </c>
      <c r="B712" s="4" t="s">
        <v>398</v>
      </c>
      <c r="C712" s="6" t="n">
        <v>-70658</v>
      </c>
      <c r="E712" s="6" t="n">
        <v>2607</v>
      </c>
    </row>
    <row r="713" spans="1:6">
      <c r="A713" s="4" t="s">
        <v>119</v>
      </c>
      <c r="B713" s="4" t="s">
        <v>398</v>
      </c>
      <c r="C713" s="4" t="s">
        <v>423</v>
      </c>
      <c r="E713" s="4" t="s">
        <v>143</v>
      </c>
    </row>
    <row r="714" spans="1:6">
      <c r="A714" s="4" t="s">
        <v>591</v>
      </c>
    </row>
    <row r="715" spans="1:6">
      <c r="A715" s="4" t="s">
        <v>117</v>
      </c>
      <c r="B715" s="4" t="s">
        <v>398</v>
      </c>
      <c r="E715" s="6" t="n">
        <v>-398189</v>
      </c>
    </row>
    <row r="716" spans="1:6">
      <c r="A716" s="4" t="s">
        <v>119</v>
      </c>
      <c r="B716" s="4" t="s">
        <v>398</v>
      </c>
      <c r="E716" s="4" t="s">
        <v>592</v>
      </c>
    </row>
    <row r="717" spans="1:6">
      <c r="A717" s="4" t="s">
        <v>593</v>
      </c>
    </row>
    <row r="718" spans="1:6">
      <c r="A718" s="4" t="s">
        <v>117</v>
      </c>
      <c r="B718" s="4" t="s">
        <v>398</v>
      </c>
      <c r="C718" s="6" t="n">
        <v>135976</v>
      </c>
    </row>
    <row r="719" spans="1:6">
      <c r="A719" s="4" t="s">
        <v>119</v>
      </c>
      <c r="B719" s="4" t="s">
        <v>398</v>
      </c>
      <c r="C719" s="4" t="s">
        <v>356</v>
      </c>
    </row>
    <row r="720" spans="1:6"/>
    <row r="721" spans="1:6">
      <c r="A721" s="4" t="s">
        <v>118</v>
      </c>
      <c r="B721" s="4" t="s">
        <v>426</v>
      </c>
    </row>
    <row r="722" spans="1:6">
      <c r="A722" s="4" t="s">
        <v>124</v>
      </c>
      <c r="B722" s="4" t="s">
        <v>427</v>
      </c>
    </row>
    <row r="723" spans="1:6">
      <c r="A723" s="4" t="s">
        <v>151</v>
      </c>
      <c r="B723" s="4" t="s">
        <v>428</v>
      </c>
    </row>
    <row r="724" spans="1:6">
      <c r="A724" s="4" t="s">
        <v>241</v>
      </c>
      <c r="B724" s="4" t="s">
        <v>429</v>
      </c>
    </row>
    <row r="725" spans="1:6">
      <c r="A725" s="4" t="s">
        <v>361</v>
      </c>
      <c r="B725" s="4" t="s">
        <v>430</v>
      </c>
    </row>
    <row r="726" spans="1:6">
      <c r="A726" s="4" t="s">
        <v>372</v>
      </c>
      <c r="B726" s="4" t="s">
        <v>431</v>
      </c>
    </row>
    <row r="727" spans="1:6">
      <c r="A727" s="4" t="s">
        <v>398</v>
      </c>
      <c r="B727" s="4" t="s">
        <v>432</v>
      </c>
    </row>
  </sheetData>
  <mergeCells count="11">
    <mergeCell ref="A1:B1"/>
    <mergeCell ref="C1:D1"/>
    <mergeCell ref="E1:F1"/>
    <mergeCell ref="A720:E720"/>
    <mergeCell ref="B721:E721"/>
    <mergeCell ref="B722:E722"/>
    <mergeCell ref="B723:E723"/>
    <mergeCell ref="B724:E724"/>
    <mergeCell ref="B725:E725"/>
    <mergeCell ref="B726:E726"/>
    <mergeCell ref="B727:E7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32</v>
      </c>
      <c r="C1" s="2" t="s">
        <v>33</v>
      </c>
    </row>
    <row r="2" spans="1:3">
      <c r="A2" s="4" t="s">
        <v>953</v>
      </c>
    </row>
    <row r="3" spans="1:3">
      <c r="A3" s="4" t="s">
        <v>1053</v>
      </c>
      <c r="B3" s="6" t="n">
        <v>19736</v>
      </c>
      <c r="C3" s="6" t="n">
        <v>1160910</v>
      </c>
    </row>
    <row r="4" spans="1:3">
      <c r="A4" s="4" t="s">
        <v>1076</v>
      </c>
    </row>
    <row r="5" spans="1:3">
      <c r="A5" s="4" t="s">
        <v>1077</v>
      </c>
      <c r="B5" s="4" t="s">
        <v>147</v>
      </c>
      <c r="C5" s="4" t="s">
        <v>445</v>
      </c>
    </row>
    <row r="6" spans="1:3">
      <c r="A6" s="4" t="s">
        <v>1053</v>
      </c>
      <c r="B6" s="6" t="n">
        <v>19736</v>
      </c>
      <c r="C6" s="6" t="n">
        <v>1160910</v>
      </c>
    </row>
    <row r="7" spans="1:3">
      <c r="A7" s="4" t="s">
        <v>955</v>
      </c>
    </row>
    <row r="8" spans="1:3">
      <c r="A8" s="4" t="s">
        <v>1053</v>
      </c>
      <c r="B8" s="6" t="n">
        <v>15106</v>
      </c>
      <c r="C8" s="6" t="n">
        <v>775088</v>
      </c>
    </row>
    <row r="9" spans="1:3">
      <c r="A9" s="4" t="s">
        <v>1078</v>
      </c>
    </row>
    <row r="10" spans="1:3">
      <c r="A10" s="4" t="s">
        <v>1077</v>
      </c>
      <c r="B10" s="4" t="s">
        <v>175</v>
      </c>
      <c r="C10" s="4" t="s">
        <v>453</v>
      </c>
    </row>
    <row r="11" spans="1:3">
      <c r="A11" s="4" t="s">
        <v>1053</v>
      </c>
      <c r="B11" s="6" t="n">
        <v>15106</v>
      </c>
      <c r="C11" s="6" t="n">
        <v>775088</v>
      </c>
    </row>
    <row r="12" spans="1:3">
      <c r="A12" s="4" t="s">
        <v>960</v>
      </c>
    </row>
    <row r="13" spans="1:3">
      <c r="A13" s="4" t="s">
        <v>1053</v>
      </c>
      <c r="B13" s="6" t="n">
        <v>23927</v>
      </c>
      <c r="C13" s="6" t="n">
        <v>28163</v>
      </c>
    </row>
    <row r="14" spans="1:3">
      <c r="A14" s="4" t="s">
        <v>1079</v>
      </c>
    </row>
    <row r="15" spans="1:3">
      <c r="A15" s="4" t="s">
        <v>1077</v>
      </c>
      <c r="B15" s="4" t="s">
        <v>202</v>
      </c>
      <c r="C15" s="4" t="s">
        <v>462</v>
      </c>
    </row>
    <row r="16" spans="1:3">
      <c r="A16" s="4" t="s">
        <v>1053</v>
      </c>
      <c r="B16" s="6" t="n">
        <v>23927</v>
      </c>
      <c r="C16" s="6" t="n">
        <v>28163</v>
      </c>
    </row>
    <row r="17" spans="1:3">
      <c r="A17" s="4" t="s">
        <v>1080</v>
      </c>
    </row>
    <row r="18" spans="1:3">
      <c r="A18" s="4" t="s">
        <v>1077</v>
      </c>
      <c r="B18" s="4" t="s">
        <v>232</v>
      </c>
      <c r="C18" s="4" t="s">
        <v>1081</v>
      </c>
    </row>
    <row r="19" spans="1:3">
      <c r="A19" s="4" t="s">
        <v>1053</v>
      </c>
      <c r="B19" s="6" t="n">
        <v>73545</v>
      </c>
      <c r="C19" s="6" t="n">
        <v>1744999</v>
      </c>
    </row>
    <row r="20" spans="1:3">
      <c r="A20" s="4" t="s">
        <v>957</v>
      </c>
    </row>
    <row r="21" spans="1:3">
      <c r="A21" s="4" t="s">
        <v>1053</v>
      </c>
      <c r="B21" s="6" t="n">
        <v>500149</v>
      </c>
      <c r="C21" s="6" t="n">
        <v>523180</v>
      </c>
    </row>
    <row r="22" spans="1:3">
      <c r="A22" s="4" t="s">
        <v>1082</v>
      </c>
    </row>
    <row r="23" spans="1:3">
      <c r="A23" s="4" t="s">
        <v>1077</v>
      </c>
      <c r="B23" s="4" t="s">
        <v>296</v>
      </c>
      <c r="C23" s="4" t="s">
        <v>1083</v>
      </c>
    </row>
    <row r="24" spans="1:3">
      <c r="A24" s="4" t="s">
        <v>1053</v>
      </c>
      <c r="B24" s="6" t="n">
        <v>500149</v>
      </c>
      <c r="C24" s="6" t="n">
        <v>523180</v>
      </c>
    </row>
    <row r="25" spans="1:3">
      <c r="A25" s="4" t="s">
        <v>958</v>
      </c>
    </row>
    <row r="26" spans="1:3">
      <c r="A26" s="4" t="s">
        <v>1053</v>
      </c>
      <c r="B26" s="6" t="n">
        <v>319038</v>
      </c>
      <c r="C26" s="6" t="n">
        <v>4292075</v>
      </c>
    </row>
    <row r="27" spans="1:3">
      <c r="A27" s="4" t="s">
        <v>1084</v>
      </c>
    </row>
    <row r="28" spans="1:3">
      <c r="A28" s="4" t="s">
        <v>1077</v>
      </c>
      <c r="B28" s="4" t="s">
        <v>334</v>
      </c>
      <c r="C28" s="4" t="s">
        <v>1085</v>
      </c>
    </row>
    <row r="29" spans="1:3">
      <c r="A29" s="4" t="s">
        <v>1053</v>
      </c>
      <c r="B29" s="6" t="n">
        <v>319038</v>
      </c>
      <c r="C29" s="6" t="n">
        <v>4292075</v>
      </c>
    </row>
    <row r="30" spans="1:3">
      <c r="A30" s="4" t="s">
        <v>959</v>
      </c>
    </row>
    <row r="31" spans="1:3">
      <c r="A31" s="4" t="s">
        <v>1053</v>
      </c>
      <c r="B31" s="6" t="n">
        <v>31388</v>
      </c>
      <c r="C31" s="6" t="n">
        <v>726686</v>
      </c>
    </row>
    <row r="32" spans="1:3">
      <c r="A32" s="4" t="s">
        <v>1086</v>
      </c>
    </row>
    <row r="33" spans="1:3">
      <c r="A33" s="4" t="s">
        <v>1077</v>
      </c>
      <c r="B33" s="4" t="s">
        <v>352</v>
      </c>
      <c r="C33" s="4" t="s">
        <v>507</v>
      </c>
    </row>
    <row r="34" spans="1:3">
      <c r="A34" s="4" t="s">
        <v>1053</v>
      </c>
      <c r="B34" s="6" t="n">
        <v>31389</v>
      </c>
      <c r="C34" s="6" t="n">
        <v>7266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7</v>
      </c>
      <c r="B1" s="2" t="s">
        <v>1</v>
      </c>
    </row>
    <row r="2" spans="1:3">
      <c r="B2" s="2" t="s">
        <v>32</v>
      </c>
      <c r="C2" s="2" t="s">
        <v>595</v>
      </c>
    </row>
    <row r="3" spans="1:3">
      <c r="A3" s="4" t="s">
        <v>956</v>
      </c>
    </row>
    <row r="4" spans="1:3">
      <c r="A4" s="4" t="s">
        <v>1088</v>
      </c>
      <c r="B4" s="6" t="n">
        <v>-185798</v>
      </c>
      <c r="C4" s="6" t="n">
        <v>-315287</v>
      </c>
    </row>
    <row r="5" spans="1:3">
      <c r="A5" s="4" t="s">
        <v>1051</v>
      </c>
      <c r="B5" s="5" t="n">
        <v>2453394</v>
      </c>
      <c r="C5" s="5" t="n">
        <v>-2416208</v>
      </c>
    </row>
    <row r="6" spans="1:3">
      <c r="A6" s="4" t="s">
        <v>1052</v>
      </c>
      <c r="B6" s="5" t="n">
        <v>-2249646</v>
      </c>
      <c r="C6" s="5" t="n">
        <v>-1287006</v>
      </c>
    </row>
    <row r="7" spans="1:3">
      <c r="A7" s="4" t="s">
        <v>1089</v>
      </c>
      <c r="B7" s="5" t="n">
        <v>17950</v>
      </c>
      <c r="C7" s="5" t="n">
        <v>-4018501</v>
      </c>
    </row>
    <row r="8" spans="1:3">
      <c r="A8" s="4" t="s">
        <v>958</v>
      </c>
    </row>
    <row r="9" spans="1:3">
      <c r="A9" s="4" t="s">
        <v>1088</v>
      </c>
      <c r="B9" s="5" t="n">
        <v>-54326</v>
      </c>
      <c r="C9" s="4" t="s">
        <v>41</v>
      </c>
    </row>
    <row r="10" spans="1:3">
      <c r="A10" s="4" t="s">
        <v>1051</v>
      </c>
      <c r="B10" s="5" t="n">
        <v>265913</v>
      </c>
      <c r="C10" s="4" t="s">
        <v>41</v>
      </c>
    </row>
    <row r="11" spans="1:3">
      <c r="A11" s="4" t="s">
        <v>1052</v>
      </c>
      <c r="B11" s="5" t="n">
        <v>148257</v>
      </c>
      <c r="C11" s="5" t="n">
        <v>-1029677</v>
      </c>
    </row>
    <row r="12" spans="1:3">
      <c r="A12" s="4" t="s">
        <v>1089</v>
      </c>
      <c r="B12" s="5" t="n">
        <v>359844</v>
      </c>
      <c r="C12" s="5" t="n">
        <v>-1029677</v>
      </c>
    </row>
    <row r="13" spans="1:3">
      <c r="A13" s="4" t="s">
        <v>957</v>
      </c>
    </row>
    <row r="14" spans="1:3">
      <c r="A14" s="4" t="s">
        <v>1088</v>
      </c>
      <c r="B14" s="5" t="n">
        <v>-39786</v>
      </c>
      <c r="C14" s="5" t="n">
        <v>-88479</v>
      </c>
    </row>
    <row r="15" spans="1:3">
      <c r="A15" s="4" t="s">
        <v>1051</v>
      </c>
      <c r="B15" s="5" t="n">
        <v>-20365</v>
      </c>
      <c r="C15" s="5" t="n">
        <v>-630587</v>
      </c>
    </row>
    <row r="16" spans="1:3">
      <c r="A16" s="4" t="s">
        <v>1052</v>
      </c>
      <c r="B16" s="5" t="n">
        <v>66496</v>
      </c>
      <c r="C16" s="5" t="n">
        <v>-155981</v>
      </c>
    </row>
    <row r="17" spans="1:3">
      <c r="A17" s="4" t="s">
        <v>1089</v>
      </c>
      <c r="B17" s="5" t="n">
        <v>6345</v>
      </c>
      <c r="C17" s="5" t="n">
        <v>-875047</v>
      </c>
    </row>
    <row r="18" spans="1:3">
      <c r="A18" s="4" t="s">
        <v>959</v>
      </c>
    </row>
    <row r="19" spans="1:3">
      <c r="A19" s="4" t="s">
        <v>1088</v>
      </c>
      <c r="B19" s="5" t="n">
        <v>-45105</v>
      </c>
      <c r="C19" s="5" t="n">
        <v>-52775</v>
      </c>
    </row>
    <row r="20" spans="1:3">
      <c r="A20" s="4" t="s">
        <v>1051</v>
      </c>
      <c r="B20" s="5" t="n">
        <v>4931</v>
      </c>
      <c r="C20" s="5" t="n">
        <v>-544577</v>
      </c>
    </row>
    <row r="21" spans="1:3">
      <c r="A21" s="4" t="s">
        <v>1052</v>
      </c>
      <c r="B21" s="5" t="n">
        <v>117301</v>
      </c>
      <c r="C21" s="5" t="n">
        <v>-66620</v>
      </c>
    </row>
    <row r="22" spans="1:3">
      <c r="A22" s="4" t="s">
        <v>1089</v>
      </c>
      <c r="B22" s="5" t="n">
        <v>77127</v>
      </c>
      <c r="C22" s="5" t="n">
        <v>-663972</v>
      </c>
    </row>
    <row r="23" spans="1:3">
      <c r="A23" s="4" t="s">
        <v>960</v>
      </c>
    </row>
    <row r="24" spans="1:3">
      <c r="A24" s="4" t="s">
        <v>1088</v>
      </c>
      <c r="B24" s="5" t="n">
        <v>-27117</v>
      </c>
      <c r="C24" s="5" t="n">
        <v>-55359</v>
      </c>
    </row>
    <row r="25" spans="1:3">
      <c r="A25" s="4" t="s">
        <v>1051</v>
      </c>
      <c r="B25" s="5" t="n">
        <v>231028</v>
      </c>
      <c r="C25" s="5" t="n">
        <v>-59385</v>
      </c>
    </row>
    <row r="26" spans="1:3">
      <c r="A26" s="4" t="s">
        <v>1052</v>
      </c>
      <c r="B26" s="5" t="n">
        <v>-339552</v>
      </c>
      <c r="C26" s="5" t="n">
        <v>-51501</v>
      </c>
    </row>
    <row r="27" spans="1:3">
      <c r="A27" s="4" t="s">
        <v>1089</v>
      </c>
      <c r="B27" s="5" t="n">
        <v>-135641</v>
      </c>
      <c r="C27" s="5" t="n">
        <v>-166245</v>
      </c>
    </row>
    <row r="28" spans="1:3">
      <c r="A28" s="4" t="s">
        <v>953</v>
      </c>
    </row>
    <row r="29" spans="1:3">
      <c r="A29" s="4" t="s">
        <v>1088</v>
      </c>
      <c r="B29" s="5" t="n">
        <v>-125782</v>
      </c>
      <c r="C29" s="5" t="n">
        <v>-178220</v>
      </c>
    </row>
    <row r="30" spans="1:3">
      <c r="A30" s="4" t="s">
        <v>1051</v>
      </c>
      <c r="B30" s="5" t="n">
        <v>1315453</v>
      </c>
      <c r="C30" s="5" t="n">
        <v>-1110116</v>
      </c>
    </row>
    <row r="31" spans="1:3">
      <c r="A31" s="4" t="s">
        <v>1052</v>
      </c>
      <c r="B31" s="5" t="n">
        <v>-1163866</v>
      </c>
      <c r="C31" s="5" t="n">
        <v>-649039</v>
      </c>
    </row>
    <row r="32" spans="1:3">
      <c r="A32" s="4" t="s">
        <v>1089</v>
      </c>
      <c r="B32" s="5" t="n">
        <v>25805</v>
      </c>
      <c r="C32" s="5" t="n">
        <v>-1937375</v>
      </c>
    </row>
    <row r="33" spans="1:3">
      <c r="A33" s="4" t="s">
        <v>955</v>
      </c>
    </row>
    <row r="34" spans="1:3">
      <c r="A34" s="4" t="s">
        <v>1088</v>
      </c>
      <c r="B34" s="5" t="n">
        <v>-88866</v>
      </c>
      <c r="C34" s="5" t="n">
        <v>-172176</v>
      </c>
    </row>
    <row r="35" spans="1:3">
      <c r="A35" s="4" t="s">
        <v>1051</v>
      </c>
      <c r="B35" s="5" t="n">
        <v>894552</v>
      </c>
      <c r="C35" s="5" t="n">
        <v>-421253</v>
      </c>
    </row>
    <row r="36" spans="1:3">
      <c r="A36" s="4" t="s">
        <v>1052</v>
      </c>
      <c r="B36" s="5" t="n">
        <v>-906550</v>
      </c>
      <c r="C36" s="5" t="n">
        <v>-823621</v>
      </c>
    </row>
    <row r="37" spans="1:3">
      <c r="A37" s="4" t="s">
        <v>1089</v>
      </c>
      <c r="B37" s="5" t="n">
        <v>-100864</v>
      </c>
      <c r="C37" s="5" t="n">
        <v>-1417050</v>
      </c>
    </row>
    <row r="38" spans="1:3">
      <c r="A38" s="4" t="s">
        <v>1090</v>
      </c>
    </row>
    <row r="39" spans="1:3">
      <c r="A39" s="4" t="s">
        <v>1088</v>
      </c>
      <c r="B39" s="4" t="s">
        <v>41</v>
      </c>
      <c r="C39" s="4" t="s">
        <v>41</v>
      </c>
    </row>
    <row r="40" spans="1:3">
      <c r="A40" s="4" t="s">
        <v>1051</v>
      </c>
      <c r="B40" s="4" t="s">
        <v>41</v>
      </c>
      <c r="C40" s="4" t="s">
        <v>41</v>
      </c>
    </row>
    <row r="41" spans="1:3">
      <c r="A41" s="4" t="s">
        <v>1052</v>
      </c>
      <c r="B41" s="5" t="n">
        <v>-139281</v>
      </c>
      <c r="C41" s="5" t="n">
        <v>-303227</v>
      </c>
    </row>
    <row r="42" spans="1:3">
      <c r="A42" s="4" t="s">
        <v>1089</v>
      </c>
      <c r="B42" s="5" t="n">
        <v>-139281</v>
      </c>
      <c r="C42" s="5" t="n">
        <v>-303227</v>
      </c>
    </row>
    <row r="43" spans="1:3">
      <c r="A43" s="4" t="s">
        <v>1091</v>
      </c>
    </row>
    <row r="44" spans="1:3">
      <c r="A44" s="4" t="s">
        <v>1088</v>
      </c>
      <c r="B44" s="4" t="s">
        <v>41</v>
      </c>
      <c r="C44" s="4" t="s">
        <v>41</v>
      </c>
    </row>
    <row r="45" spans="1:3">
      <c r="A45" s="4" t="s">
        <v>1051</v>
      </c>
      <c r="B45" s="4" t="s">
        <v>41</v>
      </c>
      <c r="C45" s="4" t="s">
        <v>41</v>
      </c>
    </row>
    <row r="46" spans="1:3">
      <c r="A46" s="4" t="s">
        <v>1052</v>
      </c>
      <c r="B46" s="5" t="n">
        <v>-313867</v>
      </c>
      <c r="C46" s="5" t="n">
        <v>-992595</v>
      </c>
    </row>
    <row r="47" spans="1:3">
      <c r="A47" s="4" t="s">
        <v>1089</v>
      </c>
      <c r="B47" s="5" t="n">
        <v>-313867</v>
      </c>
      <c r="C47" s="5" t="n">
        <v>-992595</v>
      </c>
    </row>
    <row r="48" spans="1:3">
      <c r="A48" s="4" t="s">
        <v>1092</v>
      </c>
    </row>
    <row r="49" spans="1:3">
      <c r="A49" s="4" t="s">
        <v>1088</v>
      </c>
      <c r="B49" s="4" t="s">
        <v>41</v>
      </c>
      <c r="C49" s="4" t="s">
        <v>41</v>
      </c>
    </row>
    <row r="50" spans="1:3">
      <c r="A50" s="4" t="s">
        <v>1051</v>
      </c>
      <c r="B50" s="4" t="s">
        <v>41</v>
      </c>
      <c r="C50" s="4" t="s">
        <v>41</v>
      </c>
    </row>
    <row r="51" spans="1:3">
      <c r="A51" s="4" t="s">
        <v>1052</v>
      </c>
      <c r="B51" s="5" t="n">
        <v>-54170</v>
      </c>
      <c r="C51" s="5" t="n">
        <v>-122535</v>
      </c>
    </row>
    <row r="52" spans="1:3">
      <c r="A52" s="4" t="s">
        <v>1089</v>
      </c>
      <c r="B52" s="5" t="n">
        <v>-54170</v>
      </c>
      <c r="C52" s="5" t="n">
        <v>-122535</v>
      </c>
    </row>
    <row r="53" spans="1:3">
      <c r="A53" s="4" t="s">
        <v>1093</v>
      </c>
    </row>
    <row r="54" spans="1:3">
      <c r="A54" s="4" t="s">
        <v>1088</v>
      </c>
      <c r="B54" s="4" t="s">
        <v>41</v>
      </c>
      <c r="C54" s="4" t="s">
        <v>41</v>
      </c>
    </row>
    <row r="55" spans="1:3">
      <c r="A55" s="4" t="s">
        <v>1051</v>
      </c>
      <c r="B55" s="4" t="s">
        <v>41</v>
      </c>
      <c r="C55" s="4" t="s">
        <v>41</v>
      </c>
    </row>
    <row r="56" spans="1:3">
      <c r="A56" s="4" t="s">
        <v>1052</v>
      </c>
      <c r="B56" s="5" t="n">
        <v>-75905</v>
      </c>
      <c r="C56" s="5" t="n">
        <v>-150626</v>
      </c>
    </row>
    <row r="57" spans="1:3">
      <c r="A57" s="4" t="s">
        <v>1089</v>
      </c>
      <c r="B57" s="5" t="n">
        <v>-75905</v>
      </c>
      <c r="C57" s="5" t="n">
        <v>-150626</v>
      </c>
    </row>
    <row r="58" spans="1:3">
      <c r="A58" s="4" t="s">
        <v>1094</v>
      </c>
    </row>
    <row r="59" spans="1:3">
      <c r="A59" s="4" t="s">
        <v>1088</v>
      </c>
      <c r="B59" s="4" t="s">
        <v>41</v>
      </c>
      <c r="C59" s="4" t="s">
        <v>41</v>
      </c>
    </row>
    <row r="60" spans="1:3">
      <c r="A60" s="4" t="s">
        <v>1051</v>
      </c>
      <c r="B60" s="4" t="s">
        <v>41</v>
      </c>
      <c r="C60" s="4" t="s">
        <v>41</v>
      </c>
    </row>
    <row r="61" spans="1:3">
      <c r="A61" s="4" t="s">
        <v>1052</v>
      </c>
      <c r="B61" s="5" t="n">
        <v>-61450</v>
      </c>
      <c r="C61" s="5" t="n">
        <v>-241769</v>
      </c>
    </row>
    <row r="62" spans="1:3">
      <c r="A62" s="4" t="s">
        <v>1089</v>
      </c>
      <c r="B62" s="5" t="n">
        <v>-61450</v>
      </c>
      <c r="C62" s="5" t="n">
        <v>-241769</v>
      </c>
    </row>
    <row r="63" spans="1:3">
      <c r="A63" s="4" t="s">
        <v>1095</v>
      </c>
    </row>
    <row r="64" spans="1:3">
      <c r="A64" s="4" t="s">
        <v>1088</v>
      </c>
      <c r="B64" s="4" t="s">
        <v>41</v>
      </c>
      <c r="C64" s="4" t="s">
        <v>41</v>
      </c>
    </row>
    <row r="65" spans="1:3">
      <c r="A65" s="4" t="s">
        <v>1051</v>
      </c>
      <c r="B65" s="4" t="s">
        <v>41</v>
      </c>
      <c r="C65" s="4" t="s">
        <v>41</v>
      </c>
    </row>
    <row r="66" spans="1:3">
      <c r="A66" s="4" t="s">
        <v>1052</v>
      </c>
      <c r="B66" s="5" t="n">
        <v>1011</v>
      </c>
      <c r="C66" s="5" t="n">
        <v>-4595</v>
      </c>
    </row>
    <row r="67" spans="1:3">
      <c r="A67" s="4" t="s">
        <v>1089</v>
      </c>
      <c r="B67" s="5" t="n">
        <v>1011</v>
      </c>
      <c r="C67" s="5" t="n">
        <v>-4595</v>
      </c>
    </row>
    <row r="68" spans="1:3">
      <c r="A68" s="4" t="s">
        <v>1096</v>
      </c>
    </row>
    <row r="69" spans="1:3">
      <c r="A69" s="4" t="s">
        <v>1088</v>
      </c>
      <c r="B69" s="4" t="s">
        <v>41</v>
      </c>
      <c r="C69" s="4" t="s">
        <v>41</v>
      </c>
    </row>
    <row r="70" spans="1:3">
      <c r="A70" s="4" t="s">
        <v>1051</v>
      </c>
      <c r="B70" s="4" t="s">
        <v>41</v>
      </c>
      <c r="C70" s="4" t="s">
        <v>41</v>
      </c>
    </row>
    <row r="71" spans="1:3">
      <c r="A71" s="4" t="s">
        <v>1052</v>
      </c>
      <c r="B71" s="5" t="n">
        <v>-14396</v>
      </c>
      <c r="C71" s="5" t="n">
        <v>-37082</v>
      </c>
    </row>
    <row r="72" spans="1:3">
      <c r="A72" s="4" t="s">
        <v>1089</v>
      </c>
      <c r="B72" s="5" t="n">
        <v>-14396</v>
      </c>
      <c r="C72" s="5" t="n">
        <v>-37082</v>
      </c>
    </row>
    <row r="73" spans="1:3">
      <c r="A73" s="4" t="s">
        <v>1097</v>
      </c>
    </row>
    <row r="74" spans="1:3">
      <c r="A74" s="4" t="s">
        <v>1088</v>
      </c>
      <c r="B74" s="4" t="s">
        <v>41</v>
      </c>
      <c r="C74" s="4" t="s">
        <v>41</v>
      </c>
    </row>
    <row r="75" spans="1:3">
      <c r="A75" s="4" t="s">
        <v>1051</v>
      </c>
      <c r="B75" s="4" t="s">
        <v>41</v>
      </c>
      <c r="C75" s="4" t="s">
        <v>41</v>
      </c>
    </row>
    <row r="76" spans="1:3">
      <c r="A76" s="4" t="s">
        <v>1052</v>
      </c>
      <c r="B76" s="5" t="n">
        <v>-1137</v>
      </c>
      <c r="C76" s="5" t="n">
        <v>5578</v>
      </c>
    </row>
    <row r="77" spans="1:3">
      <c r="A77" s="4" t="s">
        <v>1089</v>
      </c>
      <c r="B77" s="5" t="n">
        <v>-1137</v>
      </c>
      <c r="C77" s="5" t="n">
        <v>5578</v>
      </c>
    </row>
    <row r="78" spans="1:3">
      <c r="A78" s="4" t="s">
        <v>1098</v>
      </c>
    </row>
    <row r="79" spans="1:3">
      <c r="A79" s="4" t="s">
        <v>1088</v>
      </c>
      <c r="B79" s="4" t="s">
        <v>41</v>
      </c>
      <c r="C79" s="4" t="s">
        <v>41</v>
      </c>
    </row>
    <row r="80" spans="1:3">
      <c r="A80" s="4" t="s">
        <v>1051</v>
      </c>
      <c r="B80" s="4" t="s">
        <v>41</v>
      </c>
      <c r="C80" s="4" t="s">
        <v>41</v>
      </c>
    </row>
    <row r="81" spans="1:3">
      <c r="A81" s="4" t="s">
        <v>1052</v>
      </c>
      <c r="B81" s="5" t="n">
        <v>-2782</v>
      </c>
      <c r="C81" s="5" t="n">
        <v>-967</v>
      </c>
    </row>
    <row r="82" spans="1:3">
      <c r="A82" s="4" t="s">
        <v>1089</v>
      </c>
      <c r="B82" s="5" t="n">
        <v>-2782</v>
      </c>
      <c r="C82" s="5" t="n">
        <v>-967</v>
      </c>
    </row>
    <row r="83" spans="1:3">
      <c r="A83" s="4" t="s">
        <v>1099</v>
      </c>
    </row>
    <row r="84" spans="1:3">
      <c r="A84" s="4" t="s">
        <v>1088</v>
      </c>
      <c r="B84" s="4" t="s">
        <v>41</v>
      </c>
      <c r="C84" s="4" t="s">
        <v>41</v>
      </c>
    </row>
    <row r="85" spans="1:3">
      <c r="A85" s="4" t="s">
        <v>1051</v>
      </c>
      <c r="B85" s="4" t="s">
        <v>41</v>
      </c>
      <c r="C85" s="4" t="s">
        <v>41</v>
      </c>
    </row>
    <row r="86" spans="1:3">
      <c r="A86" s="4" t="s">
        <v>1052</v>
      </c>
      <c r="B86" s="5" t="n">
        <v>-560</v>
      </c>
      <c r="C86" s="5" t="n">
        <v>58</v>
      </c>
    </row>
    <row r="87" spans="1:3">
      <c r="A87" s="4" t="s">
        <v>1089</v>
      </c>
      <c r="B87" s="5" t="n">
        <v>-560</v>
      </c>
      <c r="C87" s="5" t="n">
        <v>58</v>
      </c>
    </row>
    <row r="88" spans="1:3">
      <c r="A88" s="4" t="s">
        <v>1100</v>
      </c>
    </row>
    <row r="89" spans="1:3">
      <c r="A89" s="4" t="s">
        <v>1088</v>
      </c>
      <c r="B89" s="4" t="s">
        <v>41</v>
      </c>
      <c r="C89" s="4" t="s">
        <v>41</v>
      </c>
    </row>
    <row r="90" spans="1:3">
      <c r="A90" s="4" t="s">
        <v>1051</v>
      </c>
      <c r="B90" s="4" t="s">
        <v>41</v>
      </c>
      <c r="C90" s="4" t="s">
        <v>41</v>
      </c>
    </row>
    <row r="91" spans="1:3">
      <c r="A91" s="4" t="s">
        <v>1052</v>
      </c>
      <c r="B91" s="5" t="n">
        <v>223</v>
      </c>
      <c r="C91" s="5" t="n">
        <v>8414</v>
      </c>
    </row>
    <row r="92" spans="1:3">
      <c r="A92" s="4" t="s">
        <v>1089</v>
      </c>
      <c r="B92" s="5" t="n">
        <v>223</v>
      </c>
      <c r="C92" s="5" t="n">
        <v>8414</v>
      </c>
    </row>
    <row r="93" spans="1:3">
      <c r="A93" s="4" t="s">
        <v>1101</v>
      </c>
    </row>
    <row r="94" spans="1:3">
      <c r="A94" s="4" t="s">
        <v>1088</v>
      </c>
      <c r="B94" s="5" t="n">
        <v>-14414</v>
      </c>
      <c r="C94" s="5" t="n">
        <v>-33442</v>
      </c>
    </row>
    <row r="95" spans="1:3">
      <c r="A95" s="4" t="s">
        <v>1051</v>
      </c>
      <c r="B95" s="5" t="n">
        <v>134933</v>
      </c>
      <c r="C95" s="5" t="n">
        <v>-53706</v>
      </c>
    </row>
    <row r="96" spans="1:3">
      <c r="A96" s="4" t="s">
        <v>1052</v>
      </c>
      <c r="B96" s="5" t="n">
        <v>463481</v>
      </c>
      <c r="C96" s="5" t="n">
        <v>-65693</v>
      </c>
    </row>
    <row r="97" spans="1:3">
      <c r="A97" s="4" t="s">
        <v>1089</v>
      </c>
      <c r="B97" s="5" t="n">
        <v>584000</v>
      </c>
      <c r="C97" s="5" t="n">
        <v>-152841</v>
      </c>
    </row>
    <row r="98" spans="1:3">
      <c r="A98" s="4" t="s">
        <v>1102</v>
      </c>
    </row>
    <row r="99" spans="1:3">
      <c r="A99" s="4" t="s">
        <v>1088</v>
      </c>
      <c r="B99" s="5" t="n">
        <v>-54326</v>
      </c>
    </row>
    <row r="100" spans="1:3">
      <c r="A100" s="4" t="s">
        <v>1051</v>
      </c>
      <c r="B100" s="5" t="n">
        <v>265913</v>
      </c>
    </row>
    <row r="101" spans="1:3">
      <c r="A101" s="4" t="s">
        <v>1052</v>
      </c>
      <c r="B101" s="5" t="n">
        <v>476520</v>
      </c>
    </row>
    <row r="102" spans="1:3">
      <c r="A102" s="4" t="s">
        <v>1089</v>
      </c>
      <c r="B102" s="5" t="n">
        <v>688107</v>
      </c>
    </row>
    <row r="103" spans="1:3">
      <c r="A103" s="4" t="s">
        <v>1103</v>
      </c>
    </row>
    <row r="104" spans="1:3">
      <c r="A104" s="4" t="s">
        <v>1088</v>
      </c>
      <c r="B104" s="5" t="n">
        <v>-17028</v>
      </c>
      <c r="C104" s="4" t="s">
        <v>41</v>
      </c>
    </row>
    <row r="105" spans="1:3">
      <c r="A105" s="4" t="s">
        <v>1051</v>
      </c>
      <c r="B105" s="5" t="n">
        <v>62603</v>
      </c>
      <c r="C105" s="4" t="s">
        <v>41</v>
      </c>
    </row>
    <row r="106" spans="1:3">
      <c r="A106" s="4" t="s">
        <v>1052</v>
      </c>
      <c r="B106" s="5" t="n">
        <v>154712</v>
      </c>
      <c r="C106" s="4" t="s">
        <v>41</v>
      </c>
    </row>
    <row r="107" spans="1:3">
      <c r="A107" s="4" t="s">
        <v>1089</v>
      </c>
      <c r="B107" s="5" t="n">
        <v>200287</v>
      </c>
      <c r="C107" s="4" t="s">
        <v>41</v>
      </c>
    </row>
    <row r="108" spans="1:3">
      <c r="A108" s="4" t="s">
        <v>1104</v>
      </c>
    </row>
    <row r="109" spans="1:3">
      <c r="A109" s="4" t="s">
        <v>1088</v>
      </c>
      <c r="B109" s="5" t="n">
        <v>-10457</v>
      </c>
      <c r="C109" s="5" t="n">
        <v>-16472</v>
      </c>
    </row>
    <row r="110" spans="1:3">
      <c r="A110" s="4" t="s">
        <v>1051</v>
      </c>
      <c r="B110" s="5" t="n">
        <v>87032</v>
      </c>
      <c r="C110" s="5" t="n">
        <v>-17902</v>
      </c>
    </row>
    <row r="111" spans="1:3">
      <c r="A111" s="4" t="s">
        <v>1052</v>
      </c>
      <c r="B111" s="5" t="n">
        <v>227597</v>
      </c>
      <c r="C111" s="5" t="n">
        <v>-21898</v>
      </c>
    </row>
    <row r="112" spans="1:3">
      <c r="A112" s="4" t="s">
        <v>1089</v>
      </c>
      <c r="B112" s="5" t="n">
        <v>304172</v>
      </c>
      <c r="C112" s="5" t="n">
        <v>-56272</v>
      </c>
    </row>
    <row r="113" spans="1:3">
      <c r="A113" s="4" t="s">
        <v>1105</v>
      </c>
    </row>
    <row r="114" spans="1:3">
      <c r="A114" s="4" t="s">
        <v>1088</v>
      </c>
      <c r="B114" s="5" t="n">
        <v>-14148</v>
      </c>
      <c r="C114" s="4" t="s">
        <v>41</v>
      </c>
    </row>
    <row r="115" spans="1:3">
      <c r="A115" s="4" t="s">
        <v>1051</v>
      </c>
      <c r="B115" s="5" t="n">
        <v>62838</v>
      </c>
      <c r="C115" s="4" t="s">
        <v>41</v>
      </c>
    </row>
    <row r="116" spans="1:3">
      <c r="A116" s="4" t="s">
        <v>1052</v>
      </c>
      <c r="B116" s="5" t="n">
        <v>130340</v>
      </c>
      <c r="C116" s="4" t="s">
        <v>41</v>
      </c>
    </row>
    <row r="117" spans="1:3">
      <c r="A117" s="4" t="s">
        <v>1089</v>
      </c>
      <c r="B117" s="5" t="n">
        <v>179030</v>
      </c>
      <c r="C117" s="4" t="s">
        <v>41</v>
      </c>
    </row>
    <row r="118" spans="1:3">
      <c r="A118" s="4" t="s">
        <v>1106</v>
      </c>
    </row>
    <row r="119" spans="1:3">
      <c r="A119" s="4" t="s">
        <v>1088</v>
      </c>
      <c r="B119" s="5" t="n">
        <v>-10613</v>
      </c>
      <c r="C119" s="5" t="n">
        <v>-16672</v>
      </c>
    </row>
    <row r="120" spans="1:3">
      <c r="A120" s="4" t="s">
        <v>1051</v>
      </c>
      <c r="B120" s="5" t="n">
        <v>36954</v>
      </c>
      <c r="C120" s="5" t="n">
        <v>-289977</v>
      </c>
    </row>
    <row r="121" spans="1:3">
      <c r="A121" s="4" t="s">
        <v>1052</v>
      </c>
      <c r="B121" s="5" t="n">
        <v>-66548</v>
      </c>
      <c r="C121" s="5" t="n">
        <v>39719</v>
      </c>
    </row>
    <row r="122" spans="1:3">
      <c r="A122" s="4" t="s">
        <v>1089</v>
      </c>
      <c r="B122" s="5" t="n">
        <v>-40207</v>
      </c>
      <c r="C122" s="5" t="n">
        <v>-266930</v>
      </c>
    </row>
    <row r="123" spans="1:3">
      <c r="A123" s="4" t="s">
        <v>1107</v>
      </c>
    </row>
    <row r="124" spans="1:3">
      <c r="A124" s="4" t="s">
        <v>1088</v>
      </c>
      <c r="B124" s="5" t="n">
        <v>-8034</v>
      </c>
      <c r="C124" s="5" t="n">
        <v>-10111</v>
      </c>
    </row>
    <row r="125" spans="1:3">
      <c r="A125" s="4" t="s">
        <v>1051</v>
      </c>
      <c r="B125" s="5" t="n">
        <v>22419</v>
      </c>
      <c r="C125" s="5" t="n">
        <v>-143967</v>
      </c>
    </row>
    <row r="126" spans="1:3">
      <c r="A126" s="4" t="s">
        <v>1052</v>
      </c>
      <c r="B126" s="5" t="n">
        <v>-40480</v>
      </c>
      <c r="C126" s="5" t="n">
        <v>22561</v>
      </c>
    </row>
    <row r="127" spans="1:3">
      <c r="A127" s="4" t="s">
        <v>1089</v>
      </c>
      <c r="B127" s="5" t="n">
        <v>-26095</v>
      </c>
      <c r="C127" s="5" t="n">
        <v>-131517</v>
      </c>
    </row>
    <row r="128" spans="1:3">
      <c r="A128" s="4" t="s">
        <v>1108</v>
      </c>
    </row>
    <row r="129" spans="1:3">
      <c r="A129" s="4" t="s">
        <v>1088</v>
      </c>
      <c r="B129" s="5" t="n">
        <v>-68811</v>
      </c>
      <c r="C129" s="5" t="n">
        <v>-87246</v>
      </c>
    </row>
    <row r="130" spans="1:3">
      <c r="A130" s="4" t="s">
        <v>1051</v>
      </c>
      <c r="B130" s="5" t="n">
        <v>2295369</v>
      </c>
      <c r="C130" s="5" t="n">
        <v>799734</v>
      </c>
    </row>
    <row r="131" spans="1:3">
      <c r="A131" s="4" t="s">
        <v>1052</v>
      </c>
      <c r="B131" s="5" t="n">
        <v>-2658416</v>
      </c>
      <c r="C131" s="5" t="n">
        <v>-791836</v>
      </c>
    </row>
    <row r="132" spans="1:3">
      <c r="A132" s="4" t="s">
        <v>1089</v>
      </c>
      <c r="B132" s="5" t="n">
        <v>-431858</v>
      </c>
      <c r="C132" s="5" t="n">
        <v>-79348</v>
      </c>
    </row>
    <row r="133" spans="1:3">
      <c r="A133" s="4" t="s">
        <v>1109</v>
      </c>
    </row>
    <row r="134" spans="1:3">
      <c r="A134" s="4" t="s">
        <v>1088</v>
      </c>
      <c r="B134" s="5" t="n">
        <v>-14831</v>
      </c>
      <c r="C134" s="5" t="n">
        <v>-29775</v>
      </c>
    </row>
    <row r="135" spans="1:3">
      <c r="A135" s="4" t="s">
        <v>1051</v>
      </c>
      <c r="B135" s="5" t="n">
        <v>257430</v>
      </c>
      <c r="C135" s="5" t="n">
        <v>170180</v>
      </c>
    </row>
    <row r="136" spans="1:3">
      <c r="A136" s="4" t="s">
        <v>1052</v>
      </c>
      <c r="B136" s="5" t="n">
        <v>-307997</v>
      </c>
      <c r="C136" s="5" t="n">
        <v>-161895</v>
      </c>
    </row>
    <row r="137" spans="1:3">
      <c r="A137" s="4" t="s">
        <v>1089</v>
      </c>
      <c r="B137" s="5" t="n">
        <v>-65398</v>
      </c>
      <c r="C137" s="5" t="n">
        <v>-21490</v>
      </c>
    </row>
    <row r="138" spans="1:3">
      <c r="A138" s="4" t="s">
        <v>1110</v>
      </c>
    </row>
    <row r="139" spans="1:3">
      <c r="A139" s="4" t="s">
        <v>1088</v>
      </c>
      <c r="B139" s="5" t="n">
        <v>-41832</v>
      </c>
      <c r="C139" s="5" t="n">
        <v>-46698</v>
      </c>
    </row>
    <row r="140" spans="1:3">
      <c r="A140" s="4" t="s">
        <v>1051</v>
      </c>
      <c r="B140" s="5" t="n">
        <v>1211166</v>
      </c>
      <c r="C140" s="5" t="n">
        <v>399867</v>
      </c>
    </row>
    <row r="141" spans="1:3">
      <c r="A141" s="4" t="s">
        <v>1052</v>
      </c>
      <c r="B141" s="5" t="n">
        <v>-1421023</v>
      </c>
      <c r="C141" s="5" t="n">
        <v>-395918</v>
      </c>
    </row>
    <row r="142" spans="1:3">
      <c r="A142" s="4" t="s">
        <v>1089</v>
      </c>
      <c r="B142" s="5" t="n">
        <v>-251689</v>
      </c>
      <c r="C142" s="5" t="n">
        <v>-42749</v>
      </c>
    </row>
    <row r="143" spans="1:3">
      <c r="A143" s="4" t="s">
        <v>1111</v>
      </c>
    </row>
    <row r="144" spans="1:3">
      <c r="A144" s="4" t="s">
        <v>1088</v>
      </c>
      <c r="B144" s="5" t="n">
        <v>-40309</v>
      </c>
      <c r="C144" s="5" t="n">
        <v>-78638</v>
      </c>
    </row>
    <row r="145" spans="1:3">
      <c r="A145" s="4" t="s">
        <v>1051</v>
      </c>
      <c r="B145" s="5" t="n">
        <v>905986</v>
      </c>
      <c r="C145" s="5" t="n">
        <v>470101</v>
      </c>
    </row>
    <row r="146" spans="1:3">
      <c r="A146" s="4" t="s">
        <v>1052</v>
      </c>
      <c r="B146" s="5" t="n">
        <v>-1066728</v>
      </c>
      <c r="C146" s="5" t="n">
        <v>-474473</v>
      </c>
    </row>
    <row r="147" spans="1:3">
      <c r="A147" s="4" t="s">
        <v>1089</v>
      </c>
      <c r="B147" s="5" t="n">
        <v>-201051</v>
      </c>
      <c r="C147" s="5" t="n">
        <v>-83010</v>
      </c>
    </row>
    <row r="148" spans="1:3">
      <c r="A148" s="4" t="s">
        <v>1112</v>
      </c>
    </row>
    <row r="149" spans="1:3">
      <c r="A149" s="4" t="s">
        <v>1088</v>
      </c>
      <c r="B149" s="5" t="n">
        <v>-8968</v>
      </c>
      <c r="C149" s="5" t="n">
        <v>-20107</v>
      </c>
    </row>
    <row r="150" spans="1:3">
      <c r="A150" s="4" t="s">
        <v>1051</v>
      </c>
      <c r="B150" s="5" t="n">
        <v>765891</v>
      </c>
      <c r="C150" s="5" t="n">
        <v>-471750</v>
      </c>
    </row>
    <row r="151" spans="1:3">
      <c r="A151" s="4" t="s">
        <v>1052</v>
      </c>
      <c r="B151" s="5" t="n">
        <v>110042</v>
      </c>
      <c r="C151" s="5" t="n">
        <v>73955</v>
      </c>
    </row>
    <row r="152" spans="1:3">
      <c r="A152" s="4" t="s">
        <v>1089</v>
      </c>
      <c r="B152" s="5" t="n">
        <v>866965</v>
      </c>
      <c r="C152" s="5" t="n">
        <v>-417902</v>
      </c>
    </row>
    <row r="153" spans="1:3">
      <c r="A153" s="4" t="s">
        <v>1113</v>
      </c>
    </row>
    <row r="154" spans="1:3">
      <c r="A154" s="4" t="s">
        <v>1088</v>
      </c>
      <c r="B154" s="5" t="n">
        <v>-9730</v>
      </c>
      <c r="C154" s="5" t="n">
        <v>-9673</v>
      </c>
    </row>
    <row r="155" spans="1:3">
      <c r="A155" s="4" t="s">
        <v>1051</v>
      </c>
      <c r="B155" s="5" t="n">
        <v>459662</v>
      </c>
      <c r="C155" s="5" t="n">
        <v>-152263</v>
      </c>
    </row>
    <row r="156" spans="1:3">
      <c r="A156" s="4" t="s">
        <v>1052</v>
      </c>
      <c r="B156" s="5" t="n">
        <v>70240</v>
      </c>
      <c r="C156" s="5" t="n">
        <v>32729</v>
      </c>
    </row>
    <row r="157" spans="1:3">
      <c r="A157" s="4" t="s">
        <v>1089</v>
      </c>
      <c r="B157" s="5" t="n">
        <v>520172</v>
      </c>
      <c r="C157" s="5" t="n">
        <v>-129207</v>
      </c>
    </row>
    <row r="158" spans="1:3">
      <c r="A158" s="4" t="s">
        <v>1114</v>
      </c>
    </row>
    <row r="159" spans="1:3">
      <c r="A159" s="4" t="s">
        <v>1088</v>
      </c>
      <c r="B159" s="4" t="s">
        <v>41</v>
      </c>
      <c r="C159" s="4" t="s">
        <v>41</v>
      </c>
    </row>
    <row r="160" spans="1:3">
      <c r="A160" s="4" t="s">
        <v>1051</v>
      </c>
      <c r="B160" s="4" t="s">
        <v>41</v>
      </c>
      <c r="C160" s="4" t="s">
        <v>41</v>
      </c>
    </row>
    <row r="161" spans="1:3">
      <c r="A161" s="4" t="s">
        <v>1052</v>
      </c>
      <c r="B161" s="5" t="n">
        <v>-18750</v>
      </c>
      <c r="C161" s="5" t="n">
        <v>35643</v>
      </c>
    </row>
    <row r="162" spans="1:3">
      <c r="A162" s="4" t="s">
        <v>1089</v>
      </c>
      <c r="B162" s="5" t="n">
        <v>-18750</v>
      </c>
      <c r="C162" s="5" t="n">
        <v>35643</v>
      </c>
    </row>
    <row r="163" spans="1:3">
      <c r="A163" s="4" t="s">
        <v>1115</v>
      </c>
    </row>
    <row r="164" spans="1:3">
      <c r="A164" s="4" t="s">
        <v>1088</v>
      </c>
      <c r="B164" s="4" t="s">
        <v>41</v>
      </c>
      <c r="C164" s="4" t="s">
        <v>41</v>
      </c>
    </row>
    <row r="165" spans="1:3">
      <c r="A165" s="4" t="s">
        <v>1051</v>
      </c>
      <c r="B165" s="4" t="s">
        <v>41</v>
      </c>
      <c r="C165" s="4" t="s">
        <v>41</v>
      </c>
    </row>
    <row r="166" spans="1:3">
      <c r="A166" s="4" t="s">
        <v>1052</v>
      </c>
      <c r="B166" s="5" t="n">
        <v>-29334</v>
      </c>
      <c r="C166" s="5" t="n">
        <v>93458</v>
      </c>
    </row>
    <row r="167" spans="1:3">
      <c r="A167" s="4" t="s">
        <v>1089</v>
      </c>
      <c r="B167" s="5" t="n">
        <v>-29334</v>
      </c>
      <c r="C167" s="5" t="n">
        <v>93458</v>
      </c>
    </row>
    <row r="168" spans="1:3">
      <c r="A168" s="4" t="s">
        <v>1116</v>
      </c>
    </row>
    <row r="169" spans="1:3">
      <c r="A169" s="4" t="s">
        <v>1088</v>
      </c>
      <c r="B169" s="4" t="s">
        <v>41</v>
      </c>
      <c r="C169" s="4" t="s">
        <v>41</v>
      </c>
    </row>
    <row r="170" spans="1:3">
      <c r="A170" s="4" t="s">
        <v>1051</v>
      </c>
      <c r="B170" s="4" t="s">
        <v>41</v>
      </c>
      <c r="C170" s="4" t="s">
        <v>41</v>
      </c>
    </row>
    <row r="171" spans="1:3">
      <c r="A171" s="4" t="s">
        <v>1052</v>
      </c>
      <c r="B171" s="5" t="n">
        <v>-7545</v>
      </c>
      <c r="C171" s="5" t="n">
        <v>17509</v>
      </c>
    </row>
    <row r="172" spans="1:3">
      <c r="A172" s="4" t="s">
        <v>1089</v>
      </c>
      <c r="B172" s="5" t="n">
        <v>-7545</v>
      </c>
      <c r="C172" s="5" t="n">
        <v>17509</v>
      </c>
    </row>
    <row r="173" spans="1:3">
      <c r="A173" s="4" t="s">
        <v>1117</v>
      </c>
    </row>
    <row r="174" spans="1:3">
      <c r="A174" s="4" t="s">
        <v>1088</v>
      </c>
      <c r="B174" s="5" t="n">
        <v>-28901</v>
      </c>
      <c r="C174" s="5" t="n">
        <v>-35900</v>
      </c>
    </row>
    <row r="175" spans="1:3">
      <c r="A175" s="4" t="s">
        <v>1051</v>
      </c>
      <c r="B175" s="5" t="n">
        <v>-608323</v>
      </c>
      <c r="C175" s="5" t="n">
        <v>-900196</v>
      </c>
    </row>
    <row r="176" spans="1:3">
      <c r="A176" s="4" t="s">
        <v>1052</v>
      </c>
      <c r="B176" s="5" t="n">
        <v>5649</v>
      </c>
      <c r="C176" s="5" t="n">
        <v>-363122</v>
      </c>
    </row>
    <row r="177" spans="1:3">
      <c r="A177" s="4" t="s">
        <v>1089</v>
      </c>
      <c r="B177" s="5" t="n">
        <v>-631575</v>
      </c>
      <c r="C177" s="5" t="n">
        <v>-1299218</v>
      </c>
    </row>
    <row r="178" spans="1:3">
      <c r="A178" s="4" t="s">
        <v>1118</v>
      </c>
    </row>
    <row r="179" spans="1:3">
      <c r="A179" s="4" t="s">
        <v>1088</v>
      </c>
      <c r="B179" s="5" t="n">
        <v>-19793</v>
      </c>
      <c r="C179" s="5" t="n">
        <v>-21385</v>
      </c>
    </row>
    <row r="180" spans="1:3">
      <c r="A180" s="4" t="s">
        <v>1051</v>
      </c>
      <c r="B180" s="5" t="n">
        <v>-388707</v>
      </c>
      <c r="C180" s="5" t="n">
        <v>-468883</v>
      </c>
    </row>
    <row r="181" spans="1:3">
      <c r="A181" s="4" t="s">
        <v>1052</v>
      </c>
      <c r="B181" s="5" t="n">
        <v>10691</v>
      </c>
      <c r="C181" s="5" t="n">
        <v>-175777</v>
      </c>
    </row>
    <row r="182" spans="1:3">
      <c r="A182" s="4" t="s">
        <v>1089</v>
      </c>
      <c r="B182" s="5" t="n">
        <v>-397809</v>
      </c>
      <c r="C182" s="5" t="n">
        <v>-666045</v>
      </c>
    </row>
    <row r="183" spans="1:3">
      <c r="A183" s="4" t="s">
        <v>1119</v>
      </c>
    </row>
    <row r="184" spans="1:3">
      <c r="A184" s="4" t="s">
        <v>1088</v>
      </c>
      <c r="B184" s="5" t="n">
        <v>-25311</v>
      </c>
      <c r="C184" s="5" t="n">
        <v>-41561</v>
      </c>
    </row>
    <row r="185" spans="1:3">
      <c r="A185" s="4" t="s">
        <v>1051</v>
      </c>
      <c r="B185" s="5" t="n">
        <v>24230</v>
      </c>
      <c r="C185" s="5" t="n">
        <v>76468</v>
      </c>
    </row>
    <row r="186" spans="1:3">
      <c r="A186" s="4" t="s">
        <v>1052</v>
      </c>
      <c r="B186" s="5" t="n">
        <v>-15747</v>
      </c>
      <c r="C186" s="5" t="n">
        <v>-5773</v>
      </c>
    </row>
    <row r="187" spans="1:3">
      <c r="A187" s="4" t="s">
        <v>1089</v>
      </c>
      <c r="B187" s="5" t="n">
        <v>-16828</v>
      </c>
      <c r="C187" s="5" t="n">
        <v>29134</v>
      </c>
    </row>
    <row r="188" spans="1:3">
      <c r="A188" s="4" t="s">
        <v>1120</v>
      </c>
    </row>
    <row r="189" spans="1:3">
      <c r="A189" s="4" t="s">
        <v>1088</v>
      </c>
      <c r="B189" s="5" t="n">
        <v>-13254</v>
      </c>
      <c r="C189" s="5" t="n">
        <v>-25502</v>
      </c>
    </row>
    <row r="190" spans="1:3">
      <c r="A190" s="4" t="s">
        <v>1051</v>
      </c>
      <c r="B190" s="5" t="n">
        <v>10639</v>
      </c>
      <c r="C190" s="5" t="n">
        <v>38234</v>
      </c>
    </row>
    <row r="191" spans="1:3">
      <c r="A191" s="4" t="s">
        <v>1052</v>
      </c>
      <c r="B191" s="5" t="n">
        <v>-6777</v>
      </c>
      <c r="C191" s="5" t="n">
        <v>-2886</v>
      </c>
    </row>
    <row r="192" spans="1:3">
      <c r="A192" s="4" t="s">
        <v>1089</v>
      </c>
      <c r="B192" s="5" t="n">
        <v>-9392</v>
      </c>
      <c r="C192" s="5" t="n">
        <v>9846</v>
      </c>
    </row>
    <row r="193" spans="1:3">
      <c r="A193" s="4" t="s">
        <v>1121</v>
      </c>
    </row>
    <row r="194" spans="1:3">
      <c r="A194" s="4" t="s">
        <v>1088</v>
      </c>
      <c r="B194" s="5" t="n">
        <v>-4268</v>
      </c>
      <c r="C194" s="5" t="n">
        <v>-6723</v>
      </c>
    </row>
    <row r="195" spans="1:3">
      <c r="A195" s="4" t="s">
        <v>1051</v>
      </c>
      <c r="B195" s="5" t="n">
        <v>-10217</v>
      </c>
      <c r="C195" s="5" t="n">
        <v>11076</v>
      </c>
    </row>
    <row r="196" spans="1:3">
      <c r="A196" s="4" t="s">
        <v>1052</v>
      </c>
      <c r="B196" s="5" t="n">
        <v>27339</v>
      </c>
      <c r="C196" s="5" t="n">
        <v>-22123</v>
      </c>
    </row>
    <row r="197" spans="1:3">
      <c r="A197" s="4" t="s">
        <v>1089</v>
      </c>
      <c r="B197" s="5" t="n">
        <v>12854</v>
      </c>
      <c r="C197" s="5" t="n">
        <v>-17770</v>
      </c>
    </row>
    <row r="198" spans="1:3">
      <c r="A198" s="4" t="s">
        <v>1122</v>
      </c>
    </row>
    <row r="199" spans="1:3">
      <c r="A199" s="4" t="s">
        <v>1088</v>
      </c>
      <c r="B199" s="5" t="n">
        <v>-4958</v>
      </c>
      <c r="C199" s="5" t="n">
        <v>-7647</v>
      </c>
    </row>
    <row r="200" spans="1:3">
      <c r="A200" s="4" t="s">
        <v>1051</v>
      </c>
      <c r="B200" s="5" t="n">
        <v>-5517</v>
      </c>
      <c r="C200" s="5" t="n">
        <v>11076</v>
      </c>
    </row>
    <row r="201" spans="1:3">
      <c r="A201" s="4" t="s">
        <v>1052</v>
      </c>
      <c r="B201" s="5" t="n">
        <v>30375</v>
      </c>
      <c r="C201" s="5" t="n">
        <v>-22123</v>
      </c>
    </row>
    <row r="202" spans="1:3">
      <c r="A202" s="4" t="s">
        <v>1089</v>
      </c>
      <c r="B202" s="5" t="n">
        <v>19900</v>
      </c>
      <c r="C202" s="5" t="n">
        <v>-18694</v>
      </c>
    </row>
    <row r="203" spans="1:3">
      <c r="A203" s="4" t="s">
        <v>1123</v>
      </c>
    </row>
    <row r="204" spans="1:3">
      <c r="A204" s="4" t="s">
        <v>1088</v>
      </c>
      <c r="B204" s="5" t="n">
        <v>-24512</v>
      </c>
      <c r="C204" s="5" t="n">
        <v>-73636</v>
      </c>
    </row>
    <row r="205" spans="1:3">
      <c r="A205" s="4" t="s">
        <v>1051</v>
      </c>
      <c r="B205" s="5" t="n">
        <v>-185443</v>
      </c>
      <c r="C205" s="5" t="n">
        <v>-1587857</v>
      </c>
    </row>
    <row r="206" spans="1:3">
      <c r="A206" s="4" t="s">
        <v>1052</v>
      </c>
      <c r="B206" s="5" t="n">
        <v>41574</v>
      </c>
      <c r="C206" s="5" t="n">
        <v>120046</v>
      </c>
    </row>
    <row r="207" spans="1:3">
      <c r="A207" s="4" t="s">
        <v>1089</v>
      </c>
      <c r="B207" s="5" t="n">
        <v>-168381</v>
      </c>
      <c r="C207" s="5" t="n">
        <v>-1541447</v>
      </c>
    </row>
    <row r="208" spans="1:3">
      <c r="A208" s="4" t="s">
        <v>1124</v>
      </c>
    </row>
    <row r="209" spans="1:3">
      <c r="A209" s="4" t="s">
        <v>1088</v>
      </c>
      <c r="B209" s="5" t="n">
        <v>-15472</v>
      </c>
      <c r="C209" s="5" t="n">
        <v>-50983</v>
      </c>
    </row>
    <row r="210" spans="1:3">
      <c r="A210" s="4" t="s">
        <v>1051</v>
      </c>
      <c r="B210" s="5" t="n">
        <v>32894</v>
      </c>
      <c r="C210" s="5" t="n">
        <v>-548310</v>
      </c>
    </row>
    <row r="211" spans="1:3">
      <c r="A211" s="4" t="s">
        <v>1052</v>
      </c>
      <c r="B211" s="5" t="n">
        <v>83870</v>
      </c>
      <c r="C211" s="5" t="n">
        <v>30050</v>
      </c>
    </row>
    <row r="212" spans="1:3">
      <c r="A212" s="4" t="s">
        <v>1089</v>
      </c>
      <c r="B212" s="5" t="n">
        <v>101292</v>
      </c>
      <c r="C212" s="5" t="n">
        <v>-569243</v>
      </c>
    </row>
    <row r="213" spans="1:3">
      <c r="A213" s="4" t="s">
        <v>1125</v>
      </c>
    </row>
    <row r="214" spans="1:3">
      <c r="A214" s="4" t="s">
        <v>1088</v>
      </c>
      <c r="B214" s="5" t="n">
        <v>-28077</v>
      </c>
      <c r="C214" s="5" t="n">
        <v>-52775</v>
      </c>
    </row>
    <row r="215" spans="1:3">
      <c r="A215" s="4" t="s">
        <v>1051</v>
      </c>
      <c r="B215" s="5" t="n">
        <v>-57672</v>
      </c>
      <c r="C215" s="5" t="n">
        <v>-544577</v>
      </c>
    </row>
    <row r="216" spans="1:3">
      <c r="A216" s="4" t="s">
        <v>1052</v>
      </c>
      <c r="B216" s="5" t="n">
        <v>19541</v>
      </c>
      <c r="C216" s="5" t="n">
        <v>56882</v>
      </c>
    </row>
    <row r="217" spans="1:3">
      <c r="A217" s="4" t="s">
        <v>1089</v>
      </c>
      <c r="B217" s="5" t="n">
        <v>-66208</v>
      </c>
      <c r="C217" s="5" t="n">
        <v>-540470</v>
      </c>
    </row>
    <row r="218" spans="1:3">
      <c r="A218" s="4" t="s">
        <v>1126</v>
      </c>
    </row>
    <row r="219" spans="1:3">
      <c r="A219" s="4" t="s">
        <v>1088</v>
      </c>
      <c r="B219" s="5" t="n">
        <v>-12286</v>
      </c>
      <c r="C219" s="5" t="n">
        <v>-25584</v>
      </c>
    </row>
    <row r="220" spans="1:3">
      <c r="A220" s="4" t="s">
        <v>1051</v>
      </c>
      <c r="B220" s="5" t="n">
        <v>-26402</v>
      </c>
      <c r="C220" s="5" t="n">
        <v>-229565</v>
      </c>
    </row>
    <row r="221" spans="1:3">
      <c r="A221" s="4" t="s">
        <v>1052</v>
      </c>
      <c r="B221" s="5" t="n">
        <v>-1661</v>
      </c>
      <c r="C221" s="5" t="n">
        <v>16878</v>
      </c>
    </row>
    <row r="222" spans="1:3">
      <c r="A222" s="4" t="s">
        <v>1089</v>
      </c>
      <c r="B222" s="5" t="n">
        <v>-40349</v>
      </c>
      <c r="C222" s="5" t="n">
        <v>-238271</v>
      </c>
    </row>
    <row r="223" spans="1:3">
      <c r="A223" s="4" t="s">
        <v>1127</v>
      </c>
    </row>
    <row r="224" spans="1:3">
      <c r="A224" s="4" t="s">
        <v>1088</v>
      </c>
      <c r="B224" s="5" t="n">
        <v>-17724</v>
      </c>
      <c r="C224" s="5" t="n">
        <v>-40732</v>
      </c>
    </row>
    <row r="225" spans="1:3">
      <c r="A225" s="4" t="s">
        <v>1051</v>
      </c>
      <c r="B225" s="5" t="n">
        <v>-81241</v>
      </c>
      <c r="C225" s="5" t="n">
        <v>-776278</v>
      </c>
    </row>
    <row r="226" spans="1:3">
      <c r="A226" s="4" t="s">
        <v>1052</v>
      </c>
      <c r="B226" s="5" t="n">
        <v>57554</v>
      </c>
      <c r="C226" s="5" t="n">
        <v>46407</v>
      </c>
    </row>
    <row r="227" spans="1:3">
      <c r="A227" s="4" t="s">
        <v>1089</v>
      </c>
      <c r="B227" s="5" t="n">
        <v>-41411</v>
      </c>
      <c r="C227" s="5" t="n">
        <v>-770603</v>
      </c>
    </row>
    <row r="228" spans="1:3">
      <c r="A228" s="4" t="s">
        <v>1128</v>
      </c>
    </row>
    <row r="229" spans="1:3">
      <c r="A229" s="4" t="s">
        <v>1088</v>
      </c>
      <c r="B229" s="5" t="n">
        <v>-10776</v>
      </c>
      <c r="C229" s="5" t="n">
        <v>-55931</v>
      </c>
    </row>
    <row r="230" spans="1:3">
      <c r="A230" s="4" t="s">
        <v>1051</v>
      </c>
      <c r="B230" s="5" t="n">
        <v>-5435</v>
      </c>
      <c r="C230" s="5" t="n">
        <v>-699656</v>
      </c>
    </row>
    <row r="231" spans="1:3">
      <c r="A231" s="4" t="s">
        <v>1052</v>
      </c>
      <c r="B231" s="5" t="n">
        <v>85443</v>
      </c>
      <c r="C231" s="5" t="n">
        <v>30089</v>
      </c>
    </row>
    <row r="232" spans="1:3">
      <c r="A232" s="4" t="s">
        <v>1089</v>
      </c>
      <c r="B232" s="5" t="n">
        <v>69232</v>
      </c>
      <c r="C232" s="5" t="n">
        <v>-725498</v>
      </c>
    </row>
    <row r="233" spans="1:3">
      <c r="A233" s="4" t="s">
        <v>1129</v>
      </c>
    </row>
    <row r="234" spans="1:3">
      <c r="A234" s="4" t="s">
        <v>1088</v>
      </c>
      <c r="B234" s="4" t="s">
        <v>41</v>
      </c>
      <c r="C234" s="4" t="s">
        <v>41</v>
      </c>
    </row>
    <row r="235" spans="1:3">
      <c r="A235" s="4" t="s">
        <v>1051</v>
      </c>
      <c r="B235" s="4" t="s">
        <v>41</v>
      </c>
      <c r="C235" s="4" t="s">
        <v>41</v>
      </c>
    </row>
    <row r="236" spans="1:3">
      <c r="A236" s="4" t="s">
        <v>1052</v>
      </c>
      <c r="B236" s="5" t="n">
        <v>-24336</v>
      </c>
      <c r="C236" s="4" t="s">
        <v>41</v>
      </c>
    </row>
    <row r="237" spans="1:3">
      <c r="A237" s="4" t="s">
        <v>1089</v>
      </c>
      <c r="B237" s="5" t="n">
        <v>-24336</v>
      </c>
      <c r="C237" s="4" t="s">
        <v>41</v>
      </c>
    </row>
    <row r="238" spans="1:3">
      <c r="A238" s="4" t="s">
        <v>1130</v>
      </c>
    </row>
    <row r="239" spans="1:3">
      <c r="A239" s="4" t="s">
        <v>1088</v>
      </c>
      <c r="B239" s="5" t="n">
        <v>-24314</v>
      </c>
      <c r="C239" s="5" t="n">
        <v>-37496</v>
      </c>
    </row>
    <row r="240" spans="1:3">
      <c r="A240" s="4" t="s">
        <v>1051</v>
      </c>
      <c r="B240" s="5" t="n">
        <v>-53259</v>
      </c>
      <c r="C240" s="5" t="n">
        <v>-82277</v>
      </c>
    </row>
    <row r="241" spans="1:3">
      <c r="A241" s="4" t="s">
        <v>1052</v>
      </c>
      <c r="B241" s="5" t="n">
        <v>8099</v>
      </c>
      <c r="C241" s="5" t="n">
        <v>-191609</v>
      </c>
    </row>
    <row r="242" spans="1:3">
      <c r="A242" s="4" t="s">
        <v>1089</v>
      </c>
      <c r="B242" s="5" t="n">
        <v>-69474</v>
      </c>
      <c r="C242" s="5" t="n">
        <v>-311382</v>
      </c>
    </row>
    <row r="243" spans="1:3">
      <c r="A243" s="4" t="s">
        <v>1131</v>
      </c>
    </row>
    <row r="244" spans="1:3">
      <c r="A244" s="4" t="s">
        <v>1088</v>
      </c>
      <c r="B244" s="5" t="n">
        <v>-23633</v>
      </c>
      <c r="C244" s="5" t="n">
        <v>-37607</v>
      </c>
    </row>
    <row r="245" spans="1:3">
      <c r="A245" s="4" t="s">
        <v>1051</v>
      </c>
      <c r="B245" s="5" t="n">
        <v>-68837</v>
      </c>
      <c r="C245" s="5" t="n">
        <v>-115302</v>
      </c>
    </row>
    <row r="246" spans="1:3">
      <c r="A246" s="4" t="s">
        <v>1052</v>
      </c>
      <c r="B246" s="5" t="n">
        <v>5622</v>
      </c>
      <c r="C246" s="5" t="n">
        <v>-214295</v>
      </c>
    </row>
    <row r="247" spans="1:3">
      <c r="A247" s="4" t="s">
        <v>1089</v>
      </c>
      <c r="B247" s="5" t="n">
        <v>-86848</v>
      </c>
      <c r="C247" s="5" t="n">
        <v>-367204</v>
      </c>
    </row>
    <row r="248" spans="1:3">
      <c r="A248" s="4" t="s">
        <v>1132</v>
      </c>
    </row>
    <row r="249" spans="1:3">
      <c r="A249" s="4" t="s">
        <v>1088</v>
      </c>
      <c r="B249" s="4" t="s">
        <v>41</v>
      </c>
      <c r="C249" s="4" t="s">
        <v>41</v>
      </c>
    </row>
    <row r="250" spans="1:3">
      <c r="A250" s="4" t="s">
        <v>1051</v>
      </c>
      <c r="B250" s="4" t="s">
        <v>41</v>
      </c>
      <c r="C250" s="4" t="s">
        <v>41</v>
      </c>
    </row>
    <row r="251" spans="1:3">
      <c r="A251" s="4" t="s">
        <v>1052</v>
      </c>
      <c r="B251" s="4" t="s">
        <v>41</v>
      </c>
      <c r="C251" s="4" t="s">
        <v>41</v>
      </c>
    </row>
    <row r="252" spans="1:3">
      <c r="A252" s="4" t="s">
        <v>1089</v>
      </c>
      <c r="B252" s="4" t="s">
        <v>41</v>
      </c>
      <c r="C252" s="4" t="s">
        <v>41</v>
      </c>
    </row>
    <row r="253" spans="1:3">
      <c r="A253" s="4" t="s">
        <v>1133</v>
      </c>
    </row>
    <row r="254" spans="1:3">
      <c r="A254" s="4" t="s">
        <v>1088</v>
      </c>
      <c r="B254" s="4" t="s">
        <v>41</v>
      </c>
      <c r="C254" s="4" t="s">
        <v>41</v>
      </c>
    </row>
    <row r="255" spans="1:3">
      <c r="A255" s="4" t="s">
        <v>1051</v>
      </c>
      <c r="B255" s="4" t="s">
        <v>41</v>
      </c>
      <c r="C255" s="5" t="n">
        <v>-76396</v>
      </c>
    </row>
    <row r="256" spans="1:3">
      <c r="A256" s="4" t="s">
        <v>1052</v>
      </c>
      <c r="B256" s="4" t="s">
        <v>41</v>
      </c>
      <c r="C256" s="5" t="n">
        <v>68413</v>
      </c>
    </row>
    <row r="257" spans="1:3">
      <c r="A257" s="4" t="s">
        <v>1089</v>
      </c>
      <c r="B257" s="4" t="s">
        <v>41</v>
      </c>
      <c r="C257" s="6" t="n">
        <v>-79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15"/>
  </cols>
  <sheetData>
    <row r="1" spans="1:2">
      <c r="A1" s="1" t="s">
        <v>1134</v>
      </c>
      <c r="B1" s="2" t="s">
        <v>1</v>
      </c>
    </row>
    <row r="2" spans="1:2">
      <c r="B2" s="2" t="s">
        <v>32</v>
      </c>
    </row>
    <row r="3" spans="1:2">
      <c r="A3" s="4" t="s">
        <v>1135</v>
      </c>
    </row>
    <row r="4" spans="1:2">
      <c r="A4" s="4" t="s">
        <v>1136</v>
      </c>
      <c r="B4" s="4" t="s">
        <v>1137</v>
      </c>
    </row>
    <row r="5" spans="1:2">
      <c r="A5" s="4" t="s">
        <v>1138</v>
      </c>
      <c r="B5" s="4" t="s">
        <v>1139</v>
      </c>
    </row>
    <row r="6" spans="1:2">
      <c r="A6" s="4" t="s">
        <v>1140</v>
      </c>
      <c r="B6" s="4" t="s">
        <v>1141</v>
      </c>
    </row>
    <row r="7" spans="1:2">
      <c r="A7" s="4" t="s">
        <v>1142</v>
      </c>
    </row>
    <row r="8" spans="1:2">
      <c r="A8" s="4" t="s">
        <v>1136</v>
      </c>
      <c r="B8" s="4" t="s">
        <v>1137</v>
      </c>
    </row>
    <row r="9" spans="1:2">
      <c r="A9" s="4" t="s">
        <v>1138</v>
      </c>
      <c r="B9" s="4" t="s">
        <v>1139</v>
      </c>
    </row>
    <row r="10" spans="1:2">
      <c r="A10" s="4" t="s">
        <v>1140</v>
      </c>
      <c r="B10" s="4" t="s">
        <v>1141</v>
      </c>
    </row>
    <row r="11" spans="1:2">
      <c r="A11" s="4" t="s">
        <v>1143</v>
      </c>
    </row>
    <row r="12" spans="1:2">
      <c r="A12" s="4" t="s">
        <v>1136</v>
      </c>
      <c r="B12" s="4" t="s">
        <v>1137</v>
      </c>
    </row>
    <row r="13" spans="1:2">
      <c r="A13" s="4" t="s">
        <v>1138</v>
      </c>
      <c r="B13" s="4" t="s">
        <v>1139</v>
      </c>
    </row>
    <row r="14" spans="1:2">
      <c r="A14" s="4" t="s">
        <v>1140</v>
      </c>
      <c r="B14" s="4" t="s">
        <v>1141</v>
      </c>
    </row>
    <row r="15" spans="1:2">
      <c r="A15" s="4" t="s">
        <v>1144</v>
      </c>
    </row>
    <row r="16" spans="1:2">
      <c r="A16" s="4" t="s">
        <v>1136</v>
      </c>
      <c r="B16" s="4" t="s">
        <v>1137</v>
      </c>
    </row>
    <row r="17" spans="1:2">
      <c r="A17" s="4" t="s">
        <v>1138</v>
      </c>
      <c r="B17" s="4" t="s">
        <v>1139</v>
      </c>
    </row>
    <row r="18" spans="1:2">
      <c r="A18" s="4" t="s">
        <v>1140</v>
      </c>
      <c r="B18" s="4" t="s">
        <v>1141</v>
      </c>
    </row>
    <row r="19" spans="1:2">
      <c r="A19" s="4" t="s">
        <v>1145</v>
      </c>
    </row>
    <row r="20" spans="1:2">
      <c r="A20" s="4" t="s">
        <v>1136</v>
      </c>
      <c r="B20" s="4" t="s">
        <v>1137</v>
      </c>
    </row>
    <row r="21" spans="1:2">
      <c r="A21" s="4" t="s">
        <v>1138</v>
      </c>
      <c r="B21" s="4" t="s">
        <v>1139</v>
      </c>
    </row>
    <row r="22" spans="1:2">
      <c r="A22" s="4" t="s">
        <v>1140</v>
      </c>
      <c r="B22" s="4" t="s">
        <v>1141</v>
      </c>
    </row>
    <row r="23" spans="1:2">
      <c r="A23" s="4" t="s">
        <v>1146</v>
      </c>
    </row>
    <row r="24" spans="1:2">
      <c r="A24" s="4" t="s">
        <v>1136</v>
      </c>
      <c r="B24" s="4" t="s">
        <v>1137</v>
      </c>
    </row>
    <row r="25" spans="1:2">
      <c r="A25" s="4" t="s">
        <v>1138</v>
      </c>
      <c r="B25" s="4" t="s">
        <v>1139</v>
      </c>
    </row>
    <row r="26" spans="1:2">
      <c r="A26" s="4" t="s">
        <v>1140</v>
      </c>
      <c r="B26" s="4" t="s">
        <v>1141</v>
      </c>
    </row>
    <row r="27" spans="1:2">
      <c r="A27" s="4" t="s">
        <v>1147</v>
      </c>
    </row>
    <row r="28" spans="1:2">
      <c r="A28" s="4" t="s">
        <v>1136</v>
      </c>
      <c r="B28" s="4" t="s">
        <v>1137</v>
      </c>
    </row>
    <row r="29" spans="1:2">
      <c r="A29" s="4" t="s">
        <v>1138</v>
      </c>
      <c r="B29" s="4" t="s">
        <v>1139</v>
      </c>
    </row>
    <row r="30" spans="1:2">
      <c r="A30" s="4" t="s">
        <v>1140</v>
      </c>
      <c r="B30" s="4" t="s">
        <v>1141</v>
      </c>
    </row>
    <row r="31" spans="1:2">
      <c r="A31" s="4" t="s">
        <v>1148</v>
      </c>
    </row>
    <row r="32" spans="1:2">
      <c r="A32" s="4" t="s">
        <v>1136</v>
      </c>
      <c r="B32" s="4" t="s">
        <v>1137</v>
      </c>
    </row>
    <row r="33" spans="1:2">
      <c r="A33" s="4" t="s">
        <v>1138</v>
      </c>
      <c r="B33" s="4" t="s">
        <v>1139</v>
      </c>
    </row>
    <row r="34" spans="1:2">
      <c r="A34" s="4" t="s">
        <v>1140</v>
      </c>
      <c r="B34" s="4" t="s">
        <v>1141</v>
      </c>
    </row>
    <row r="35" spans="1:2">
      <c r="A35" s="4" t="s">
        <v>1149</v>
      </c>
    </row>
    <row r="36" spans="1:2">
      <c r="A36" s="4" t="s">
        <v>1136</v>
      </c>
      <c r="B36" s="4" t="s">
        <v>1137</v>
      </c>
    </row>
    <row r="37" spans="1:2">
      <c r="A37" s="4" t="s">
        <v>1138</v>
      </c>
      <c r="B37" s="4" t="s">
        <v>1139</v>
      </c>
    </row>
    <row r="38" spans="1:2">
      <c r="A38" s="4" t="s">
        <v>1140</v>
      </c>
      <c r="B38" s="4" t="s">
        <v>1141</v>
      </c>
    </row>
    <row r="39" spans="1:2">
      <c r="A39" s="4" t="s">
        <v>1150</v>
      </c>
    </row>
    <row r="40" spans="1:2">
      <c r="A40" s="4" t="s">
        <v>1136</v>
      </c>
      <c r="B40" s="4" t="s">
        <v>1137</v>
      </c>
    </row>
    <row r="41" spans="1:2">
      <c r="A41" s="4" t="s">
        <v>1138</v>
      </c>
      <c r="B41" s="4" t="s">
        <v>1139</v>
      </c>
    </row>
    <row r="42" spans="1:2">
      <c r="A42" s="4" t="s">
        <v>1140</v>
      </c>
      <c r="B42" s="4" t="s">
        <v>1141</v>
      </c>
    </row>
    <row r="43" spans="1:2">
      <c r="A43" s="4" t="s">
        <v>1151</v>
      </c>
    </row>
    <row r="44" spans="1:2">
      <c r="A44" s="4" t="s">
        <v>1136</v>
      </c>
      <c r="B44" s="4" t="s">
        <v>1137</v>
      </c>
    </row>
    <row r="45" spans="1:2">
      <c r="A45" s="4" t="s">
        <v>1138</v>
      </c>
      <c r="B45" s="4" t="s">
        <v>1139</v>
      </c>
    </row>
    <row r="46" spans="1:2">
      <c r="A46" s="4" t="s">
        <v>1140</v>
      </c>
      <c r="B46" s="4" t="s">
        <v>1141</v>
      </c>
    </row>
    <row r="47" spans="1:2">
      <c r="A47" s="4" t="s">
        <v>1152</v>
      </c>
    </row>
    <row r="48" spans="1:2">
      <c r="A48" s="4" t="s">
        <v>1136</v>
      </c>
      <c r="B48" s="4" t="s">
        <v>1137</v>
      </c>
    </row>
    <row r="49" spans="1:2">
      <c r="A49" s="4" t="s">
        <v>1138</v>
      </c>
      <c r="B49" s="4" t="s">
        <v>1139</v>
      </c>
    </row>
    <row r="50" spans="1:2">
      <c r="A50" s="4" t="s">
        <v>1140</v>
      </c>
      <c r="B50" s="4" t="s">
        <v>1141</v>
      </c>
    </row>
    <row r="51" spans="1:2">
      <c r="A51" s="4" t="s">
        <v>1153</v>
      </c>
    </row>
    <row r="52" spans="1:2">
      <c r="A52" s="4" t="s">
        <v>1136</v>
      </c>
      <c r="B52" s="4" t="s">
        <v>1137</v>
      </c>
    </row>
    <row r="53" spans="1:2">
      <c r="A53" s="4" t="s">
        <v>1138</v>
      </c>
      <c r="B53" s="4" t="s">
        <v>1154</v>
      </c>
    </row>
    <row r="54" spans="1:2">
      <c r="A54" s="4" t="s">
        <v>1140</v>
      </c>
      <c r="B54" s="4" t="s">
        <v>1141</v>
      </c>
    </row>
    <row r="55" spans="1:2">
      <c r="A55" s="4" t="s">
        <v>1155</v>
      </c>
    </row>
    <row r="56" spans="1:2">
      <c r="A56" s="4" t="s">
        <v>1136</v>
      </c>
      <c r="B56" s="4" t="s">
        <v>1137</v>
      </c>
    </row>
    <row r="57" spans="1:2">
      <c r="A57" s="4" t="s">
        <v>1138</v>
      </c>
      <c r="B57" s="4" t="s">
        <v>1139</v>
      </c>
    </row>
    <row r="58" spans="1:2">
      <c r="A58" s="4" t="s">
        <v>1140</v>
      </c>
      <c r="B58" s="4" t="s">
        <v>1141</v>
      </c>
    </row>
    <row r="59" spans="1:2">
      <c r="A59" s="4" t="s">
        <v>1156</v>
      </c>
    </row>
    <row r="60" spans="1:2">
      <c r="A60" s="4" t="s">
        <v>1136</v>
      </c>
      <c r="B60" s="4" t="s">
        <v>1137</v>
      </c>
    </row>
    <row r="61" spans="1:2">
      <c r="A61" s="4" t="s">
        <v>1138</v>
      </c>
      <c r="B61" s="4" t="s">
        <v>1139</v>
      </c>
    </row>
    <row r="62" spans="1:2">
      <c r="A62" s="4" t="s">
        <v>1140</v>
      </c>
      <c r="B62" s="4" t="s">
        <v>1141</v>
      </c>
    </row>
    <row r="63" spans="1:2">
      <c r="A63" s="4" t="s">
        <v>1157</v>
      </c>
    </row>
    <row r="64" spans="1:2">
      <c r="A64" s="4" t="s">
        <v>1136</v>
      </c>
      <c r="B64" s="4" t="s">
        <v>1137</v>
      </c>
    </row>
    <row r="65" spans="1:2">
      <c r="A65" s="4" t="s">
        <v>1138</v>
      </c>
      <c r="B65" s="4" t="s">
        <v>1139</v>
      </c>
    </row>
    <row r="66" spans="1:2">
      <c r="A66" s="4" t="s">
        <v>1140</v>
      </c>
      <c r="B66" s="4" t="s">
        <v>1141</v>
      </c>
    </row>
    <row r="67" spans="1:2">
      <c r="A67" s="4" t="s">
        <v>1158</v>
      </c>
    </row>
    <row r="68" spans="1:2">
      <c r="A68" s="4" t="s">
        <v>1136</v>
      </c>
      <c r="B68" s="4" t="s">
        <v>1137</v>
      </c>
    </row>
    <row r="69" spans="1:2">
      <c r="A69" s="4" t="s">
        <v>1138</v>
      </c>
      <c r="B69" s="4" t="s">
        <v>1139</v>
      </c>
    </row>
    <row r="70" spans="1:2">
      <c r="A70" s="4" t="s">
        <v>1140</v>
      </c>
      <c r="B70" s="4" t="s">
        <v>1141</v>
      </c>
    </row>
    <row r="71" spans="1:2">
      <c r="A71" s="4" t="s">
        <v>1159</v>
      </c>
    </row>
    <row r="72" spans="1:2">
      <c r="A72" s="4" t="s">
        <v>1136</v>
      </c>
      <c r="B72" s="4" t="s">
        <v>1137</v>
      </c>
    </row>
    <row r="73" spans="1:2">
      <c r="A73" s="4" t="s">
        <v>1138</v>
      </c>
      <c r="B73" s="4" t="s">
        <v>1139</v>
      </c>
    </row>
    <row r="74" spans="1:2">
      <c r="A74" s="4" t="s">
        <v>1140</v>
      </c>
      <c r="B74" s="4" t="s">
        <v>1141</v>
      </c>
    </row>
    <row r="75" spans="1:2">
      <c r="A75" s="4" t="s">
        <v>1160</v>
      </c>
    </row>
    <row r="76" spans="1:2">
      <c r="A76" s="4" t="s">
        <v>1136</v>
      </c>
      <c r="B76" s="4" t="s">
        <v>1137</v>
      </c>
    </row>
    <row r="77" spans="1:2">
      <c r="A77" s="4" t="s">
        <v>1138</v>
      </c>
      <c r="B77" s="4" t="s">
        <v>1139</v>
      </c>
    </row>
    <row r="78" spans="1:2">
      <c r="A78" s="4" t="s">
        <v>1140</v>
      </c>
      <c r="B78" s="4" t="s">
        <v>1141</v>
      </c>
    </row>
    <row r="79" spans="1:2">
      <c r="A79" s="4" t="s">
        <v>1161</v>
      </c>
    </row>
    <row r="80" spans="1:2">
      <c r="A80" s="4" t="s">
        <v>1136</v>
      </c>
      <c r="B80" s="4" t="s">
        <v>1137</v>
      </c>
    </row>
    <row r="81" spans="1:2">
      <c r="A81" s="4" t="s">
        <v>1138</v>
      </c>
      <c r="B81" s="4" t="s">
        <v>1139</v>
      </c>
    </row>
    <row r="82" spans="1:2">
      <c r="A82" s="4" t="s">
        <v>1140</v>
      </c>
      <c r="B82" s="4" t="s">
        <v>1141</v>
      </c>
    </row>
    <row r="83" spans="1:2">
      <c r="A83" s="4" t="s">
        <v>1162</v>
      </c>
    </row>
    <row r="84" spans="1:2">
      <c r="A84" s="4" t="s">
        <v>1136</v>
      </c>
      <c r="B84" s="4" t="s">
        <v>1137</v>
      </c>
    </row>
    <row r="85" spans="1:2">
      <c r="A85" s="4" t="s">
        <v>1138</v>
      </c>
      <c r="B85" s="4" t="s">
        <v>1139</v>
      </c>
    </row>
    <row r="86" spans="1:2">
      <c r="A86" s="4" t="s">
        <v>1140</v>
      </c>
      <c r="B86" s="4" t="s">
        <v>1141</v>
      </c>
    </row>
    <row r="87" spans="1:2">
      <c r="A87" s="4" t="s">
        <v>1163</v>
      </c>
    </row>
    <row r="88" spans="1:2">
      <c r="A88" s="4" t="s">
        <v>1136</v>
      </c>
      <c r="B88" s="4" t="s">
        <v>1137</v>
      </c>
    </row>
    <row r="89" spans="1:2">
      <c r="A89" s="4" t="s">
        <v>1138</v>
      </c>
      <c r="B89" s="4" t="s">
        <v>1139</v>
      </c>
    </row>
    <row r="90" spans="1:2">
      <c r="A90" s="4" t="s">
        <v>1140</v>
      </c>
      <c r="B90" s="4" t="s">
        <v>1141</v>
      </c>
    </row>
    <row r="91" spans="1:2">
      <c r="A91" s="4" t="s">
        <v>1164</v>
      </c>
    </row>
    <row r="92" spans="1:2">
      <c r="A92" s="4" t="s">
        <v>1136</v>
      </c>
      <c r="B92" s="4" t="s">
        <v>1137</v>
      </c>
    </row>
    <row r="93" spans="1:2">
      <c r="A93" s="4" t="s">
        <v>1138</v>
      </c>
      <c r="B93" s="4" t="s">
        <v>1139</v>
      </c>
    </row>
    <row r="94" spans="1:2">
      <c r="A94" s="4" t="s">
        <v>1140</v>
      </c>
      <c r="B94" s="4" t="s">
        <v>1141</v>
      </c>
    </row>
    <row r="95" spans="1:2">
      <c r="A95" s="4" t="s">
        <v>1165</v>
      </c>
    </row>
    <row r="96" spans="1:2">
      <c r="A96" s="4" t="s">
        <v>1136</v>
      </c>
      <c r="B96" s="4" t="s">
        <v>1137</v>
      </c>
    </row>
    <row r="97" spans="1:2">
      <c r="A97" s="4" t="s">
        <v>1138</v>
      </c>
      <c r="B97" s="4" t="s">
        <v>1139</v>
      </c>
    </row>
    <row r="98" spans="1:2">
      <c r="A98" s="4" t="s">
        <v>1140</v>
      </c>
      <c r="B98" s="4" t="s">
        <v>1141</v>
      </c>
    </row>
    <row r="99" spans="1:2">
      <c r="A99" s="4" t="s">
        <v>1166</v>
      </c>
    </row>
    <row r="100" spans="1:2">
      <c r="A100" s="4" t="s">
        <v>1136</v>
      </c>
      <c r="B100" s="4" t="s">
        <v>1137</v>
      </c>
    </row>
    <row r="101" spans="1:2">
      <c r="A101" s="4" t="s">
        <v>1138</v>
      </c>
      <c r="B101" s="4" t="s">
        <v>1139</v>
      </c>
    </row>
    <row r="102" spans="1:2">
      <c r="A102" s="4" t="s">
        <v>1140</v>
      </c>
      <c r="B102" s="4" t="s">
        <v>1141</v>
      </c>
    </row>
    <row r="103" spans="1:2">
      <c r="A103" s="4" t="s">
        <v>1167</v>
      </c>
    </row>
    <row r="104" spans="1:2">
      <c r="A104" s="4" t="s">
        <v>1136</v>
      </c>
      <c r="B104" s="4" t="s">
        <v>1137</v>
      </c>
    </row>
    <row r="105" spans="1:2">
      <c r="A105" s="4" t="s">
        <v>1138</v>
      </c>
      <c r="B105" s="4" t="s">
        <v>1154</v>
      </c>
    </row>
    <row r="106" spans="1:2">
      <c r="A106" s="4" t="s">
        <v>1140</v>
      </c>
      <c r="B106" s="4" t="s">
        <v>1141</v>
      </c>
    </row>
    <row r="107" spans="1:2">
      <c r="A107" s="4" t="s">
        <v>1168</v>
      </c>
    </row>
    <row r="108" spans="1:2">
      <c r="A108" s="4" t="s">
        <v>1136</v>
      </c>
      <c r="B108" s="4" t="s">
        <v>1137</v>
      </c>
    </row>
    <row r="109" spans="1:2">
      <c r="A109" s="4" t="s">
        <v>1138</v>
      </c>
      <c r="B109" s="4" t="s">
        <v>1139</v>
      </c>
    </row>
    <row r="110" spans="1:2">
      <c r="A110" s="4" t="s">
        <v>1140</v>
      </c>
      <c r="B110" s="4" t="s">
        <v>1141</v>
      </c>
    </row>
    <row r="111" spans="1:2">
      <c r="A111" s="4" t="s">
        <v>1169</v>
      </c>
    </row>
    <row r="112" spans="1:2">
      <c r="A112" s="4" t="s">
        <v>1136</v>
      </c>
      <c r="B112" s="4" t="s">
        <v>1137</v>
      </c>
    </row>
    <row r="113" spans="1:2">
      <c r="A113" s="4" t="s">
        <v>1138</v>
      </c>
      <c r="B113" s="4" t="s">
        <v>1139</v>
      </c>
    </row>
    <row r="114" spans="1:2">
      <c r="A114" s="4" t="s">
        <v>1140</v>
      </c>
      <c r="B114" s="4" t="s">
        <v>11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0</v>
      </c>
      <c r="B1" s="2" t="s">
        <v>1</v>
      </c>
    </row>
    <row r="2" spans="1:3">
      <c r="B2" s="2" t="s">
        <v>32</v>
      </c>
      <c r="C2" s="2" t="s">
        <v>595</v>
      </c>
    </row>
    <row r="3" spans="1:3">
      <c r="A3" s="4" t="s">
        <v>1088</v>
      </c>
      <c r="B3" s="6" t="n">
        <v>-566780</v>
      </c>
      <c r="C3" s="6" t="n">
        <v>-862296</v>
      </c>
    </row>
    <row r="4" spans="1:3">
      <c r="A4" s="4" t="s">
        <v>1051</v>
      </c>
      <c r="B4" s="5" t="n">
        <v>5144906</v>
      </c>
      <c r="C4" s="5" t="n">
        <v>-5179780</v>
      </c>
    </row>
    <row r="5" spans="1:3">
      <c r="A5" s="4" t="s">
        <v>1052</v>
      </c>
      <c r="B5" s="5" t="n">
        <v>-3663800</v>
      </c>
      <c r="C5" s="5" t="n">
        <v>-2252693</v>
      </c>
    </row>
    <row r="6" spans="1:3">
      <c r="A6" s="4" t="s">
        <v>1089</v>
      </c>
      <c r="B6" s="5" t="n">
        <v>914326</v>
      </c>
      <c r="C6" s="5" t="n">
        <v>-8294769</v>
      </c>
    </row>
    <row r="7" spans="1:3">
      <c r="A7" s="4" t="s">
        <v>1171</v>
      </c>
    </row>
    <row r="8" spans="1:3">
      <c r="A8" s="4" t="s">
        <v>1088</v>
      </c>
      <c r="B8" s="5" t="n">
        <v>-110373</v>
      </c>
    </row>
    <row r="9" spans="1:3">
      <c r="A9" s="4" t="s">
        <v>1051</v>
      </c>
      <c r="B9" s="5" t="n">
        <v>613319</v>
      </c>
    </row>
    <row r="10" spans="1:3">
      <c r="A10" s="4" t="s">
        <v>1052</v>
      </c>
      <c r="B10" s="5" t="n">
        <v>1452650</v>
      </c>
    </row>
    <row r="11" spans="1:3">
      <c r="A11" s="4" t="s">
        <v>1089</v>
      </c>
      <c r="B11" s="5" t="n">
        <v>1955596</v>
      </c>
    </row>
    <row r="12" spans="1:3">
      <c r="A12" s="4" t="s">
        <v>1172</v>
      </c>
    </row>
    <row r="13" spans="1:3">
      <c r="A13" s="4" t="s">
        <v>1088</v>
      </c>
      <c r="B13" s="4" t="s">
        <v>41</v>
      </c>
      <c r="C13" s="4" t="s">
        <v>41</v>
      </c>
    </row>
    <row r="14" spans="1:3">
      <c r="A14" s="4" t="s">
        <v>1051</v>
      </c>
      <c r="B14" s="4" t="s">
        <v>41</v>
      </c>
      <c r="C14" s="5" t="n">
        <v>-76396</v>
      </c>
    </row>
    <row r="15" spans="1:3">
      <c r="A15" s="4" t="s">
        <v>1052</v>
      </c>
      <c r="B15" s="4" t="s">
        <v>41</v>
      </c>
      <c r="C15" s="5" t="n">
        <v>68413</v>
      </c>
    </row>
    <row r="16" spans="1:3">
      <c r="A16" s="4" t="s">
        <v>1089</v>
      </c>
      <c r="B16" s="4" t="s">
        <v>41</v>
      </c>
      <c r="C16" s="5" t="n">
        <v>-7983</v>
      </c>
    </row>
    <row r="17" spans="1:3">
      <c r="A17" s="4" t="s">
        <v>1173</v>
      </c>
    </row>
    <row r="18" spans="1:3">
      <c r="A18" s="4" t="s">
        <v>1088</v>
      </c>
      <c r="B18" s="5" t="n">
        <v>-18647</v>
      </c>
      <c r="C18" s="5" t="n">
        <v>-26783</v>
      </c>
    </row>
    <row r="19" spans="1:3">
      <c r="A19" s="4" t="s">
        <v>1051</v>
      </c>
      <c r="B19" s="5" t="n">
        <v>59373</v>
      </c>
      <c r="C19" s="5" t="n">
        <v>-433944</v>
      </c>
    </row>
    <row r="20" spans="1:3">
      <c r="A20" s="4" t="s">
        <v>1052</v>
      </c>
      <c r="B20" s="5" t="n">
        <v>-107028</v>
      </c>
      <c r="C20" s="5" t="n">
        <v>62280</v>
      </c>
    </row>
    <row r="21" spans="1:3">
      <c r="A21" s="4" t="s">
        <v>1089</v>
      </c>
      <c r="B21" s="5" t="n">
        <v>-66302</v>
      </c>
      <c r="C21" s="5" t="n">
        <v>-398447</v>
      </c>
    </row>
    <row r="22" spans="1:3">
      <c r="A22" s="4" t="s">
        <v>1174</v>
      </c>
    </row>
    <row r="23" spans="1:3">
      <c r="A23" s="4" t="s">
        <v>1088</v>
      </c>
      <c r="B23" s="5" t="n">
        <v>-165783</v>
      </c>
      <c r="C23" s="5" t="n">
        <v>-242357</v>
      </c>
    </row>
    <row r="24" spans="1:3">
      <c r="A24" s="4" t="s">
        <v>1051</v>
      </c>
      <c r="B24" s="5" t="n">
        <v>4669951</v>
      </c>
      <c r="C24" s="5" t="n">
        <v>1839882</v>
      </c>
    </row>
    <row r="25" spans="1:3">
      <c r="A25" s="4" t="s">
        <v>1052</v>
      </c>
      <c r="B25" s="5" t="n">
        <v>-5454164</v>
      </c>
      <c r="C25" s="5" t="n">
        <v>-1824122</v>
      </c>
    </row>
    <row r="26" spans="1:3">
      <c r="A26" s="4" t="s">
        <v>1089</v>
      </c>
      <c r="B26" s="5" t="n">
        <v>-949996</v>
      </c>
      <c r="C26" s="5" t="n">
        <v>-226597</v>
      </c>
    </row>
    <row r="27" spans="1:3">
      <c r="A27" s="4" t="s">
        <v>1175</v>
      </c>
    </row>
    <row r="28" spans="1:3">
      <c r="A28" s="4" t="s">
        <v>1088</v>
      </c>
      <c r="B28" s="5" t="n">
        <v>-18698</v>
      </c>
      <c r="C28" s="5" t="n">
        <v>-29780</v>
      </c>
    </row>
    <row r="29" spans="1:3">
      <c r="A29" s="4" t="s">
        <v>1051</v>
      </c>
      <c r="B29" s="5" t="n">
        <v>1225553</v>
      </c>
      <c r="C29" s="5" t="n">
        <v>-624013</v>
      </c>
    </row>
    <row r="30" spans="1:3">
      <c r="A30" s="4" t="s">
        <v>1052</v>
      </c>
      <c r="B30" s="5" t="n">
        <v>180282</v>
      </c>
      <c r="C30" s="5" t="n">
        <v>106684</v>
      </c>
    </row>
    <row r="31" spans="1:3">
      <c r="A31" s="4" t="s">
        <v>1089</v>
      </c>
      <c r="B31" s="5" t="n">
        <v>1387137</v>
      </c>
      <c r="C31" s="5" t="n">
        <v>-547109</v>
      </c>
    </row>
    <row r="32" spans="1:3">
      <c r="A32" s="4" t="s">
        <v>1176</v>
      </c>
    </row>
    <row r="33" spans="1:3">
      <c r="A33" s="4" t="s">
        <v>1088</v>
      </c>
      <c r="B33" s="4" t="s">
        <v>41</v>
      </c>
      <c r="C33" s="4" t="s">
        <v>41</v>
      </c>
    </row>
    <row r="34" spans="1:3">
      <c r="A34" s="4" t="s">
        <v>1051</v>
      </c>
      <c r="B34" s="4" t="s">
        <v>41</v>
      </c>
      <c r="C34" s="4" t="s">
        <v>41</v>
      </c>
    </row>
    <row r="35" spans="1:3">
      <c r="A35" s="4" t="s">
        <v>1052</v>
      </c>
      <c r="B35" s="5" t="n">
        <v>-55629</v>
      </c>
      <c r="C35" s="5" t="n">
        <v>146610</v>
      </c>
    </row>
    <row r="36" spans="1:3">
      <c r="A36" s="4" t="s">
        <v>1089</v>
      </c>
      <c r="B36" s="5" t="n">
        <v>-55629</v>
      </c>
      <c r="C36" s="5" t="n">
        <v>146610</v>
      </c>
    </row>
    <row r="37" spans="1:3">
      <c r="A37" s="4" t="s">
        <v>1177</v>
      </c>
    </row>
    <row r="38" spans="1:3">
      <c r="A38" s="4" t="s">
        <v>1088</v>
      </c>
      <c r="B38" s="5" t="n">
        <v>-48694</v>
      </c>
      <c r="C38" s="5" t="n">
        <v>-57285</v>
      </c>
    </row>
    <row r="39" spans="1:3">
      <c r="A39" s="4" t="s">
        <v>1051</v>
      </c>
      <c r="B39" s="5" t="n">
        <v>-997030</v>
      </c>
      <c r="C39" s="5" t="n">
        <v>-1369079</v>
      </c>
    </row>
    <row r="40" spans="1:3">
      <c r="A40" s="4" t="s">
        <v>1052</v>
      </c>
      <c r="B40" s="5" t="n">
        <v>16340</v>
      </c>
      <c r="C40" s="5" t="n">
        <v>-538899</v>
      </c>
    </row>
    <row r="41" spans="1:3">
      <c r="A41" s="4" t="s">
        <v>1089</v>
      </c>
      <c r="B41" s="5" t="n">
        <v>-1029384</v>
      </c>
      <c r="C41" s="5" t="n">
        <v>-1965263</v>
      </c>
    </row>
    <row r="42" spans="1:3">
      <c r="A42" s="4" t="s">
        <v>1178</v>
      </c>
    </row>
    <row r="43" spans="1:3">
      <c r="A43" s="4" t="s">
        <v>1088</v>
      </c>
      <c r="B43" s="5" t="n">
        <v>-38565</v>
      </c>
    </row>
    <row r="44" spans="1:3">
      <c r="A44" s="4" t="s">
        <v>1051</v>
      </c>
      <c r="B44" s="5" t="n">
        <v>34869</v>
      </c>
    </row>
    <row r="45" spans="1:3">
      <c r="A45" s="4" t="s">
        <v>1052</v>
      </c>
      <c r="B45" s="5" t="n">
        <v>-22524</v>
      </c>
    </row>
    <row r="46" spans="1:3">
      <c r="A46" s="4" t="s">
        <v>1089</v>
      </c>
      <c r="B46" s="5" t="n">
        <v>-26220</v>
      </c>
    </row>
    <row r="47" spans="1:3">
      <c r="A47" s="4" t="s">
        <v>1179</v>
      </c>
    </row>
    <row r="48" spans="1:3">
      <c r="A48" s="4" t="s">
        <v>1088</v>
      </c>
      <c r="B48" s="5" t="n">
        <v>-9226</v>
      </c>
    </row>
    <row r="49" spans="1:3">
      <c r="A49" s="4" t="s">
        <v>1051</v>
      </c>
      <c r="B49" s="5" t="n">
        <v>-15734</v>
      </c>
    </row>
    <row r="50" spans="1:3">
      <c r="A50" s="4" t="s">
        <v>1052</v>
      </c>
      <c r="B50" s="5" t="n">
        <v>57714</v>
      </c>
    </row>
    <row r="51" spans="1:3">
      <c r="A51" s="4" t="s">
        <v>1089</v>
      </c>
      <c r="B51" s="5" t="n">
        <v>32754</v>
      </c>
    </row>
    <row r="52" spans="1:3">
      <c r="A52" s="4" t="s">
        <v>1180</v>
      </c>
    </row>
    <row r="53" spans="1:3">
      <c r="A53" s="4" t="s">
        <v>1088</v>
      </c>
      <c r="B53" s="4" t="s">
        <v>41</v>
      </c>
      <c r="C53" s="4" t="s">
        <v>41</v>
      </c>
    </row>
    <row r="54" spans="1:3">
      <c r="A54" s="4" t="s">
        <v>1051</v>
      </c>
      <c r="B54" s="4" t="s">
        <v>41</v>
      </c>
      <c r="C54" s="4" t="s">
        <v>41</v>
      </c>
    </row>
    <row r="55" spans="1:3">
      <c r="A55" s="4" t="s">
        <v>1052</v>
      </c>
      <c r="B55" s="5" t="n">
        <v>-31483</v>
      </c>
      <c r="C55" s="5" t="n">
        <v>-27611</v>
      </c>
    </row>
    <row r="56" spans="1:3">
      <c r="A56" s="4" t="s">
        <v>1089</v>
      </c>
      <c r="B56" s="5" t="n">
        <v>-31483</v>
      </c>
      <c r="C56" s="5" t="n">
        <v>-27611</v>
      </c>
    </row>
    <row r="57" spans="1:3">
      <c r="A57" s="4" t="s">
        <v>1181</v>
      </c>
    </row>
    <row r="58" spans="1:3">
      <c r="A58" s="4" t="s">
        <v>1088</v>
      </c>
      <c r="B58" s="5" t="n">
        <v>-47947</v>
      </c>
      <c r="C58" s="5" t="n">
        <v>-75103</v>
      </c>
    </row>
    <row r="59" spans="1:3">
      <c r="A59" s="4" t="s">
        <v>1051</v>
      </c>
      <c r="B59" s="5" t="n">
        <v>-122096</v>
      </c>
      <c r="C59" s="5" t="n">
        <v>-197579</v>
      </c>
    </row>
    <row r="60" spans="1:3">
      <c r="A60" s="4" t="s">
        <v>1052</v>
      </c>
      <c r="B60" s="5" t="n">
        <v>13721</v>
      </c>
      <c r="C60" s="5" t="n">
        <v>-405904</v>
      </c>
    </row>
    <row r="61" spans="1:3">
      <c r="A61" s="4" t="s">
        <v>1089</v>
      </c>
      <c r="B61" s="5" t="n">
        <v>-156322</v>
      </c>
      <c r="C61" s="5" t="n">
        <v>-678586</v>
      </c>
    </row>
    <row r="62" spans="1:3">
      <c r="A62" s="4" t="s">
        <v>1182</v>
      </c>
    </row>
    <row r="63" spans="1:3">
      <c r="A63" s="4" t="s">
        <v>1088</v>
      </c>
      <c r="B63" s="5" t="n">
        <v>-108847</v>
      </c>
    </row>
    <row r="64" spans="1:3">
      <c r="A64" s="4" t="s">
        <v>1051</v>
      </c>
      <c r="B64" s="5" t="n">
        <v>-323299</v>
      </c>
    </row>
    <row r="65" spans="1:3">
      <c r="A65" s="4" t="s">
        <v>1052</v>
      </c>
      <c r="B65" s="5" t="n">
        <v>286321</v>
      </c>
    </row>
    <row r="66" spans="1:3">
      <c r="A66" s="4" t="s">
        <v>1089</v>
      </c>
      <c r="B66" s="6" t="n">
        <v>-145825</v>
      </c>
    </row>
    <row r="67" spans="1:3">
      <c r="A67" s="4" t="s">
        <v>1171</v>
      </c>
    </row>
    <row r="68" spans="1:3">
      <c r="A68" s="4" t="s">
        <v>1088</v>
      </c>
      <c r="C68" s="5" t="n">
        <v>-49914</v>
      </c>
    </row>
    <row r="69" spans="1:3">
      <c r="A69" s="4" t="s">
        <v>1051</v>
      </c>
      <c r="C69" s="5" t="n">
        <v>-71608</v>
      </c>
    </row>
    <row r="70" spans="1:3">
      <c r="A70" s="4" t="s">
        <v>1052</v>
      </c>
      <c r="C70" s="5" t="n">
        <v>-87591</v>
      </c>
    </row>
    <row r="71" spans="1:3">
      <c r="A71" s="4" t="s">
        <v>1089</v>
      </c>
      <c r="C71" s="5" t="n">
        <v>-209113</v>
      </c>
    </row>
    <row r="72" spans="1:3">
      <c r="A72" s="4" t="s">
        <v>1178</v>
      </c>
    </row>
    <row r="73" spans="1:3">
      <c r="A73" s="4" t="s">
        <v>1088</v>
      </c>
      <c r="C73" s="5" t="n">
        <v>-67063</v>
      </c>
    </row>
    <row r="74" spans="1:3">
      <c r="A74" s="4" t="s">
        <v>1051</v>
      </c>
      <c r="C74" s="5" t="n">
        <v>114702</v>
      </c>
    </row>
    <row r="75" spans="1:3">
      <c r="A75" s="4" t="s">
        <v>1052</v>
      </c>
      <c r="C75" s="5" t="n">
        <v>-8659</v>
      </c>
    </row>
    <row r="76" spans="1:3">
      <c r="A76" s="4" t="s">
        <v>1089</v>
      </c>
      <c r="C76" s="5" t="n">
        <v>38980</v>
      </c>
    </row>
    <row r="77" spans="1:3">
      <c r="A77" s="4" t="s">
        <v>1179</v>
      </c>
    </row>
    <row r="78" spans="1:3">
      <c r="A78" s="4" t="s">
        <v>1088</v>
      </c>
      <c r="C78" s="5" t="n">
        <v>-14370</v>
      </c>
    </row>
    <row r="79" spans="1:3">
      <c r="A79" s="4" t="s">
        <v>1051</v>
      </c>
      <c r="C79" s="5" t="n">
        <v>24498</v>
      </c>
    </row>
    <row r="80" spans="1:3">
      <c r="A80" s="4" t="s">
        <v>1052</v>
      </c>
      <c r="C80" s="5" t="n">
        <v>-44246</v>
      </c>
    </row>
    <row r="81" spans="1:3">
      <c r="A81" s="4" t="s">
        <v>1089</v>
      </c>
      <c r="C81" s="5" t="n">
        <v>-34118</v>
      </c>
    </row>
    <row r="82" spans="1:3">
      <c r="A82" s="4" t="s">
        <v>1182</v>
      </c>
    </row>
    <row r="83" spans="1:3">
      <c r="A83" s="4" t="s">
        <v>1088</v>
      </c>
      <c r="C83" s="5" t="n">
        <v>-299641</v>
      </c>
    </row>
    <row r="84" spans="1:3">
      <c r="A84" s="4" t="s">
        <v>1051</v>
      </c>
      <c r="C84" s="5" t="n">
        <v>-4386243</v>
      </c>
    </row>
    <row r="85" spans="1:3">
      <c r="A85" s="4" t="s">
        <v>1052</v>
      </c>
      <c r="C85" s="5" t="n">
        <v>300352</v>
      </c>
    </row>
    <row r="86" spans="1:3">
      <c r="A86" s="4" t="s">
        <v>1089</v>
      </c>
      <c r="C86" s="6" t="n">
        <v>-43855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5"/>
  </cols>
  <sheetData>
    <row r="1" spans="1:2">
      <c r="A1" s="1" t="s">
        <v>1183</v>
      </c>
      <c r="B1" s="2" t="s">
        <v>1</v>
      </c>
    </row>
    <row r="2" spans="1:2">
      <c r="B2" s="2" t="s">
        <v>32</v>
      </c>
    </row>
    <row r="3" spans="1:2">
      <c r="A3" s="4" t="s">
        <v>1184</v>
      </c>
    </row>
    <row r="4" spans="1:2">
      <c r="A4" s="4" t="s">
        <v>1136</v>
      </c>
      <c r="B4" s="4" t="s">
        <v>1137</v>
      </c>
    </row>
    <row r="5" spans="1:2">
      <c r="A5" s="4" t="s">
        <v>1138</v>
      </c>
      <c r="B5" s="4" t="s">
        <v>1139</v>
      </c>
    </row>
    <row r="6" spans="1:2">
      <c r="A6" s="4" t="s">
        <v>1140</v>
      </c>
      <c r="B6" s="4" t="s">
        <v>1141</v>
      </c>
    </row>
    <row r="7" spans="1:2">
      <c r="A7" s="4" t="s">
        <v>1185</v>
      </c>
    </row>
    <row r="8" spans="1:2">
      <c r="A8" s="4" t="s">
        <v>1136</v>
      </c>
      <c r="B8" s="4" t="s">
        <v>1137</v>
      </c>
    </row>
    <row r="9" spans="1:2">
      <c r="A9" s="4" t="s">
        <v>1138</v>
      </c>
      <c r="B9" s="4" t="s">
        <v>1139</v>
      </c>
    </row>
    <row r="10" spans="1:2">
      <c r="A10" s="4" t="s">
        <v>1140</v>
      </c>
      <c r="B10" s="4" t="s">
        <v>1141</v>
      </c>
    </row>
    <row r="11" spans="1:2">
      <c r="A11" s="4" t="s">
        <v>1186</v>
      </c>
    </row>
    <row r="12" spans="1:2">
      <c r="A12" s="4" t="s">
        <v>1136</v>
      </c>
      <c r="B12" s="4" t="s">
        <v>1137</v>
      </c>
    </row>
    <row r="13" spans="1:2">
      <c r="A13" s="4" t="s">
        <v>1138</v>
      </c>
      <c r="B13" s="4" t="s">
        <v>1139</v>
      </c>
    </row>
    <row r="14" spans="1:2">
      <c r="A14" s="4" t="s">
        <v>1140</v>
      </c>
      <c r="B14" s="4" t="s">
        <v>1141</v>
      </c>
    </row>
    <row r="15" spans="1:2">
      <c r="A15" s="4" t="s">
        <v>1187</v>
      </c>
    </row>
    <row r="16" spans="1:2">
      <c r="A16" s="4" t="s">
        <v>1136</v>
      </c>
      <c r="B16" s="4" t="s">
        <v>1137</v>
      </c>
    </row>
    <row r="17" spans="1:2">
      <c r="A17" s="4" t="s">
        <v>1138</v>
      </c>
      <c r="B17" s="4" t="s">
        <v>1139</v>
      </c>
    </row>
    <row r="18" spans="1:2">
      <c r="A18" s="4" t="s">
        <v>1140</v>
      </c>
      <c r="B18" s="4" t="s">
        <v>1141</v>
      </c>
    </row>
    <row r="19" spans="1:2">
      <c r="A19" s="4" t="s">
        <v>1188</v>
      </c>
    </row>
    <row r="20" spans="1:2">
      <c r="A20" s="4" t="s">
        <v>1136</v>
      </c>
      <c r="B20" s="4" t="s">
        <v>1137</v>
      </c>
    </row>
    <row r="21" spans="1:2">
      <c r="A21" s="4" t="s">
        <v>1138</v>
      </c>
      <c r="B21" s="4" t="s">
        <v>1139</v>
      </c>
    </row>
    <row r="22" spans="1:2">
      <c r="A22" s="4" t="s">
        <v>1140</v>
      </c>
      <c r="B22" s="4" t="s">
        <v>1141</v>
      </c>
    </row>
    <row r="23" spans="1:2">
      <c r="A23" s="4" t="s">
        <v>1189</v>
      </c>
    </row>
    <row r="24" spans="1:2">
      <c r="A24" s="4" t="s">
        <v>1136</v>
      </c>
      <c r="B24" s="4" t="s">
        <v>1137</v>
      </c>
    </row>
    <row r="25" spans="1:2">
      <c r="A25" s="4" t="s">
        <v>1138</v>
      </c>
      <c r="B25" s="4" t="s">
        <v>1139</v>
      </c>
    </row>
    <row r="26" spans="1:2">
      <c r="A26" s="4" t="s">
        <v>1140</v>
      </c>
      <c r="B26" s="4" t="s">
        <v>1141</v>
      </c>
    </row>
    <row r="27" spans="1:2">
      <c r="A27" s="4" t="s">
        <v>1190</v>
      </c>
    </row>
    <row r="28" spans="1:2">
      <c r="A28" s="4" t="s">
        <v>1136</v>
      </c>
      <c r="B28" s="4" t="s">
        <v>1137</v>
      </c>
    </row>
    <row r="29" spans="1:2">
      <c r="A29" s="4" t="s">
        <v>1138</v>
      </c>
      <c r="B29" s="4" t="s">
        <v>1139</v>
      </c>
    </row>
    <row r="30" spans="1:2">
      <c r="A30" s="4" t="s">
        <v>1140</v>
      </c>
      <c r="B30" s="4" t="s">
        <v>1141</v>
      </c>
    </row>
    <row r="31" spans="1:2">
      <c r="A31" s="4" t="s">
        <v>1191</v>
      </c>
    </row>
    <row r="32" spans="1:2">
      <c r="A32" s="4" t="s">
        <v>1136</v>
      </c>
      <c r="B32" s="4" t="s">
        <v>1137</v>
      </c>
    </row>
    <row r="33" spans="1:2">
      <c r="A33" s="4" t="s">
        <v>1138</v>
      </c>
      <c r="B33" s="4" t="s">
        <v>1139</v>
      </c>
    </row>
    <row r="34" spans="1:2">
      <c r="A34" s="4" t="s">
        <v>1140</v>
      </c>
      <c r="B34" s="4" t="s">
        <v>1141</v>
      </c>
    </row>
    <row r="35" spans="1:2">
      <c r="A35" s="4" t="s">
        <v>1192</v>
      </c>
    </row>
    <row r="36" spans="1:2">
      <c r="A36" s="4" t="s">
        <v>1136</v>
      </c>
      <c r="B36" s="4" t="s">
        <v>1137</v>
      </c>
    </row>
    <row r="37" spans="1:2">
      <c r="A37" s="4" t="s">
        <v>1138</v>
      </c>
      <c r="B37" s="4" t="s">
        <v>1154</v>
      </c>
    </row>
    <row r="38" spans="1:2">
      <c r="A38" s="4" t="s">
        <v>1140</v>
      </c>
      <c r="B38" s="4" t="s">
        <v>1141</v>
      </c>
    </row>
    <row r="39" spans="1:2">
      <c r="A39" s="4" t="s">
        <v>1193</v>
      </c>
    </row>
    <row r="40" spans="1:2">
      <c r="A40" s="4" t="s">
        <v>1136</v>
      </c>
      <c r="B40" s="4" t="s">
        <v>1137</v>
      </c>
    </row>
    <row r="41" spans="1:2">
      <c r="A41" s="4" t="s">
        <v>1138</v>
      </c>
      <c r="B41" s="4" t="s">
        <v>1139</v>
      </c>
    </row>
    <row r="42" spans="1:2">
      <c r="A42" s="4" t="s">
        <v>1140</v>
      </c>
      <c r="B42" s="4" t="s">
        <v>11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4</v>
      </c>
      <c r="B1" s="2" t="s">
        <v>1</v>
      </c>
    </row>
    <row r="2" spans="1:3">
      <c r="B2" s="2" t="s">
        <v>32</v>
      </c>
      <c r="C2" s="2" t="s">
        <v>595</v>
      </c>
    </row>
    <row r="3" spans="1:3">
      <c r="A3" s="4" t="s">
        <v>953</v>
      </c>
    </row>
    <row r="4" spans="1:3">
      <c r="A4" s="4" t="s">
        <v>1195</v>
      </c>
      <c r="B4" s="4" t="s">
        <v>41</v>
      </c>
      <c r="C4" s="6" t="n">
        <v>1881</v>
      </c>
    </row>
    <row r="5" spans="1:3">
      <c r="A5" s="4" t="s">
        <v>1196</v>
      </c>
      <c r="B5" s="5" t="n">
        <v>2668</v>
      </c>
      <c r="C5" s="5" t="n">
        <v>11563</v>
      </c>
    </row>
    <row r="6" spans="1:3">
      <c r="A6" s="4" t="s">
        <v>1197</v>
      </c>
      <c r="B6" s="5" t="n">
        <v>12029</v>
      </c>
      <c r="C6" s="5" t="n">
        <v>16115</v>
      </c>
    </row>
    <row r="7" spans="1:3">
      <c r="A7" s="4" t="s">
        <v>1198</v>
      </c>
      <c r="B7" s="5" t="n">
        <v>130304</v>
      </c>
      <c r="C7" s="5" t="n">
        <v>165150</v>
      </c>
    </row>
    <row r="8" spans="1:3">
      <c r="A8" s="4" t="s">
        <v>955</v>
      </c>
    </row>
    <row r="9" spans="1:3">
      <c r="A9" s="4" t="s">
        <v>1195</v>
      </c>
      <c r="B9" s="4" t="s">
        <v>41</v>
      </c>
      <c r="C9" s="4" t="s">
        <v>41</v>
      </c>
    </row>
    <row r="10" spans="1:3">
      <c r="A10" s="4" t="s">
        <v>1196</v>
      </c>
      <c r="B10" s="5" t="n">
        <v>5593</v>
      </c>
      <c r="C10" s="5" t="n">
        <v>32349</v>
      </c>
    </row>
    <row r="11" spans="1:3">
      <c r="A11" s="4" t="s">
        <v>1197</v>
      </c>
      <c r="B11" s="5" t="n">
        <v>7486</v>
      </c>
      <c r="C11" s="5" t="n">
        <v>14969</v>
      </c>
    </row>
    <row r="12" spans="1:3">
      <c r="A12" s="4" t="s">
        <v>1198</v>
      </c>
      <c r="B12" s="5" t="n">
        <v>67318</v>
      </c>
      <c r="C12" s="5" t="n">
        <v>134048</v>
      </c>
    </row>
    <row r="13" spans="1:3">
      <c r="A13" s="4" t="s">
        <v>960</v>
      </c>
    </row>
    <row r="14" spans="1:3">
      <c r="A14" s="4" t="s">
        <v>1195</v>
      </c>
      <c r="B14" s="4" t="s">
        <v>41</v>
      </c>
      <c r="C14" s="4" t="s">
        <v>41</v>
      </c>
    </row>
    <row r="15" spans="1:3">
      <c r="A15" s="4" t="s">
        <v>1196</v>
      </c>
      <c r="B15" s="4" t="s">
        <v>41</v>
      </c>
      <c r="C15" s="4" t="s">
        <v>41</v>
      </c>
    </row>
    <row r="16" spans="1:3">
      <c r="A16" s="4" t="s">
        <v>1197</v>
      </c>
      <c r="B16" s="5" t="n">
        <v>162</v>
      </c>
      <c r="C16" s="5" t="n">
        <v>657</v>
      </c>
    </row>
    <row r="17" spans="1:3">
      <c r="A17" s="4" t="s">
        <v>1198</v>
      </c>
      <c r="B17" s="5" t="n">
        <v>13852</v>
      </c>
      <c r="C17" s="5" t="n">
        <v>24693</v>
      </c>
    </row>
    <row r="18" spans="1:3">
      <c r="A18" s="4" t="s">
        <v>956</v>
      </c>
    </row>
    <row r="19" spans="1:3">
      <c r="A19" s="4" t="s">
        <v>1195</v>
      </c>
      <c r="B19" s="4" t="s">
        <v>41</v>
      </c>
      <c r="C19" s="5" t="n">
        <v>145134</v>
      </c>
    </row>
    <row r="20" spans="1:3">
      <c r="A20" s="4" t="s">
        <v>1196</v>
      </c>
      <c r="B20" s="5" t="n">
        <v>8079</v>
      </c>
      <c r="C20" s="5" t="n">
        <v>20336</v>
      </c>
    </row>
    <row r="21" spans="1:3">
      <c r="A21" s="4" t="s">
        <v>1197</v>
      </c>
      <c r="B21" s="5" t="n">
        <v>170865</v>
      </c>
      <c r="C21" s="5" t="n">
        <v>262981</v>
      </c>
    </row>
    <row r="22" spans="1:3">
      <c r="A22" s="4" t="s">
        <v>1198</v>
      </c>
      <c r="B22" s="5" t="n">
        <v>279337</v>
      </c>
      <c r="C22" s="5" t="n">
        <v>384176</v>
      </c>
    </row>
    <row r="23" spans="1:3">
      <c r="A23" s="4" t="s">
        <v>957</v>
      </c>
    </row>
    <row r="24" spans="1:3">
      <c r="A24" s="4" t="s">
        <v>1195</v>
      </c>
      <c r="B24" s="4" t="s">
        <v>41</v>
      </c>
      <c r="C24" s="4" t="s">
        <v>41</v>
      </c>
    </row>
    <row r="25" spans="1:3">
      <c r="A25" s="4" t="s">
        <v>1196</v>
      </c>
      <c r="B25" s="4" t="s">
        <v>41</v>
      </c>
      <c r="C25" s="4" t="s">
        <v>41</v>
      </c>
    </row>
    <row r="26" spans="1:3">
      <c r="A26" s="4" t="s">
        <v>1197</v>
      </c>
      <c r="B26" s="5" t="n">
        <v>25505</v>
      </c>
      <c r="C26" s="5" t="n">
        <v>39689</v>
      </c>
    </row>
    <row r="27" spans="1:3">
      <c r="A27" s="4" t="s">
        <v>1198</v>
      </c>
      <c r="B27" s="5" t="n">
        <v>22632</v>
      </c>
      <c r="C27" s="5" t="n">
        <v>37594</v>
      </c>
    </row>
    <row r="28" spans="1:3">
      <c r="A28" s="4" t="s">
        <v>958</v>
      </c>
    </row>
    <row r="29" spans="1:3">
      <c r="A29" s="4" t="s">
        <v>1195</v>
      </c>
      <c r="B29" s="4" t="s">
        <v>41</v>
      </c>
      <c r="C29" s="4" t="s">
        <v>41</v>
      </c>
    </row>
    <row r="30" spans="1:3">
      <c r="A30" s="4" t="s">
        <v>1196</v>
      </c>
      <c r="B30" s="5" t="n">
        <v>29148</v>
      </c>
      <c r="C30" s="5" t="n">
        <v>130660</v>
      </c>
    </row>
    <row r="31" spans="1:3">
      <c r="A31" s="4" t="s">
        <v>1197</v>
      </c>
      <c r="B31" s="5" t="n">
        <v>52123</v>
      </c>
      <c r="C31" s="5" t="n">
        <v>94260</v>
      </c>
    </row>
    <row r="32" spans="1:3">
      <c r="A32" s="4" t="s">
        <v>1198</v>
      </c>
      <c r="B32" s="5" t="n">
        <v>42715</v>
      </c>
      <c r="C32" s="5" t="n">
        <v>82575</v>
      </c>
    </row>
    <row r="33" spans="1:3">
      <c r="A33" s="4" t="s">
        <v>959</v>
      </c>
    </row>
    <row r="34" spans="1:3">
      <c r="A34" s="4" t="s">
        <v>1195</v>
      </c>
      <c r="B34" s="4" t="s">
        <v>41</v>
      </c>
      <c r="C34" s="5" t="n">
        <v>1394</v>
      </c>
    </row>
    <row r="35" spans="1:3">
      <c r="A35" s="4" t="s">
        <v>1196</v>
      </c>
      <c r="B35" s="5" t="n">
        <v>6189</v>
      </c>
      <c r="C35" s="5" t="n">
        <v>35981</v>
      </c>
    </row>
    <row r="36" spans="1:3">
      <c r="A36" s="4" t="s">
        <v>1197</v>
      </c>
      <c r="B36" s="5" t="n">
        <v>23185</v>
      </c>
      <c r="C36" s="5" t="n">
        <v>37108</v>
      </c>
    </row>
    <row r="37" spans="1:3">
      <c r="A37" s="4" t="s">
        <v>1198</v>
      </c>
      <c r="B37" s="6" t="n">
        <v>27093</v>
      </c>
      <c r="C37" s="6" t="n">
        <v>422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32</v>
      </c>
      <c r="C1" s="2" t="s">
        <v>33</v>
      </c>
    </row>
    <row r="2" spans="1:3">
      <c r="A2" s="4" t="s">
        <v>953</v>
      </c>
    </row>
    <row r="3" spans="1:3">
      <c r="A3" s="4" t="s">
        <v>1200</v>
      </c>
      <c r="B3" s="4" t="s">
        <v>41</v>
      </c>
      <c r="C3" s="6" t="n">
        <v>10897</v>
      </c>
    </row>
    <row r="4" spans="1:3">
      <c r="A4" s="4" t="s">
        <v>601</v>
      </c>
      <c r="B4" s="4" t="s">
        <v>41</v>
      </c>
      <c r="C4" s="5" t="n">
        <v>3875</v>
      </c>
    </row>
    <row r="5" spans="1:3">
      <c r="A5" s="4" t="s">
        <v>1201</v>
      </c>
      <c r="B5" s="4" t="s">
        <v>41</v>
      </c>
      <c r="C5" s="4" t="s">
        <v>41</v>
      </c>
    </row>
    <row r="6" spans="1:3">
      <c r="A6" s="4" t="s">
        <v>842</v>
      </c>
      <c r="B6" s="5" t="n">
        <v>2490</v>
      </c>
      <c r="C6" s="5" t="n">
        <v>4498</v>
      </c>
    </row>
    <row r="7" spans="1:3">
      <c r="A7" s="4" t="s">
        <v>1202</v>
      </c>
      <c r="B7" s="5" t="n">
        <v>42268</v>
      </c>
      <c r="C7" s="5" t="n">
        <v>44827</v>
      </c>
    </row>
    <row r="8" spans="1:3">
      <c r="A8" s="4" t="s">
        <v>955</v>
      </c>
    </row>
    <row r="9" spans="1:3">
      <c r="A9" s="4" t="s">
        <v>1200</v>
      </c>
      <c r="B9" s="4" t="s">
        <v>41</v>
      </c>
      <c r="C9" s="4" t="s">
        <v>41</v>
      </c>
    </row>
    <row r="10" spans="1:3">
      <c r="A10" s="4" t="s">
        <v>601</v>
      </c>
      <c r="B10" s="4" t="s">
        <v>41</v>
      </c>
      <c r="C10" s="5" t="n">
        <v>8347</v>
      </c>
    </row>
    <row r="11" spans="1:3">
      <c r="A11" s="4" t="s">
        <v>1201</v>
      </c>
      <c r="B11" s="4" t="s">
        <v>41</v>
      </c>
      <c r="C11" s="4" t="s">
        <v>41</v>
      </c>
    </row>
    <row r="12" spans="1:3">
      <c r="A12" s="4" t="s">
        <v>842</v>
      </c>
      <c r="B12" s="5" t="n">
        <v>1287</v>
      </c>
      <c r="C12" s="5" t="n">
        <v>1750</v>
      </c>
    </row>
    <row r="13" spans="1:3">
      <c r="A13" s="4" t="s">
        <v>1202</v>
      </c>
      <c r="B13" s="5" t="n">
        <v>23323</v>
      </c>
      <c r="C13" s="5" t="n">
        <v>27984</v>
      </c>
    </row>
    <row r="14" spans="1:3">
      <c r="A14" s="4" t="s">
        <v>960</v>
      </c>
    </row>
    <row r="15" spans="1:3">
      <c r="A15" s="4" t="s">
        <v>1200</v>
      </c>
      <c r="B15" s="4" t="s">
        <v>41</v>
      </c>
      <c r="C15" s="4" t="s">
        <v>41</v>
      </c>
    </row>
    <row r="16" spans="1:3">
      <c r="A16" s="4" t="s">
        <v>601</v>
      </c>
      <c r="B16" s="4" t="s">
        <v>41</v>
      </c>
      <c r="C16" s="4" t="s">
        <v>41</v>
      </c>
    </row>
    <row r="17" spans="1:3">
      <c r="A17" s="4" t="s">
        <v>1201</v>
      </c>
      <c r="B17" s="4" t="s">
        <v>41</v>
      </c>
      <c r="C17" s="4" t="s">
        <v>41</v>
      </c>
    </row>
    <row r="18" spans="1:3">
      <c r="A18" s="4" t="s">
        <v>842</v>
      </c>
      <c r="B18" s="5" t="n">
        <v>7</v>
      </c>
      <c r="C18" s="5" t="n">
        <v>51</v>
      </c>
    </row>
    <row r="19" spans="1:3">
      <c r="A19" s="4" t="s">
        <v>1202</v>
      </c>
      <c r="B19" s="5" t="n">
        <v>4103</v>
      </c>
      <c r="C19" s="5" t="n">
        <v>5306</v>
      </c>
    </row>
    <row r="20" spans="1:3">
      <c r="A20" s="4" t="s">
        <v>956</v>
      </c>
    </row>
    <row r="21" spans="1:3">
      <c r="A21" s="4" t="s">
        <v>1200</v>
      </c>
      <c r="B21" s="4" t="s">
        <v>41</v>
      </c>
      <c r="C21" s="4" t="s">
        <v>41</v>
      </c>
    </row>
    <row r="22" spans="1:3">
      <c r="A22" s="4" t="s">
        <v>601</v>
      </c>
      <c r="B22" s="5" t="n">
        <v>8966</v>
      </c>
      <c r="C22" s="5" t="n">
        <v>13917</v>
      </c>
    </row>
    <row r="23" spans="1:3">
      <c r="A23" s="4" t="s">
        <v>1201</v>
      </c>
      <c r="B23" s="5" t="n">
        <v>1237</v>
      </c>
      <c r="C23" s="5" t="n">
        <v>1490</v>
      </c>
    </row>
    <row r="24" spans="1:3">
      <c r="A24" s="4" t="s">
        <v>842</v>
      </c>
      <c r="B24" s="5" t="n">
        <v>47153</v>
      </c>
      <c r="C24" s="5" t="n">
        <v>56791</v>
      </c>
    </row>
    <row r="25" spans="1:3">
      <c r="A25" s="4" t="s">
        <v>1202</v>
      </c>
      <c r="B25" s="5" t="n">
        <v>88587</v>
      </c>
      <c r="C25" s="5" t="n">
        <v>101770</v>
      </c>
    </row>
    <row r="26" spans="1:3">
      <c r="A26" s="4" t="s">
        <v>957</v>
      </c>
    </row>
    <row r="27" spans="1:3">
      <c r="A27" s="4" t="s">
        <v>1200</v>
      </c>
      <c r="B27" s="4" t="s">
        <v>41</v>
      </c>
      <c r="C27" s="4" t="s">
        <v>41</v>
      </c>
    </row>
    <row r="28" spans="1:3">
      <c r="A28" s="4" t="s">
        <v>601</v>
      </c>
      <c r="B28" s="4" t="s">
        <v>41</v>
      </c>
      <c r="C28" s="4" t="s">
        <v>41</v>
      </c>
    </row>
    <row r="29" spans="1:3">
      <c r="A29" s="4" t="s">
        <v>1201</v>
      </c>
      <c r="B29" s="5" t="n">
        <v>37</v>
      </c>
      <c r="C29" s="4" t="s">
        <v>41</v>
      </c>
    </row>
    <row r="30" spans="1:3">
      <c r="A30" s="4" t="s">
        <v>842</v>
      </c>
      <c r="B30" s="5" t="n">
        <v>7907</v>
      </c>
      <c r="C30" s="5" t="n">
        <v>8575</v>
      </c>
    </row>
    <row r="31" spans="1:3">
      <c r="A31" s="4" t="s">
        <v>1202</v>
      </c>
      <c r="B31" s="5" t="n">
        <v>7483</v>
      </c>
      <c r="C31" s="5" t="n">
        <v>7812</v>
      </c>
    </row>
    <row r="32" spans="1:3">
      <c r="A32" s="4" t="s">
        <v>958</v>
      </c>
    </row>
    <row r="33" spans="1:3">
      <c r="A33" s="4" t="s">
        <v>1200</v>
      </c>
      <c r="B33" s="4" t="s">
        <v>41</v>
      </c>
      <c r="C33" s="4" t="s">
        <v>41</v>
      </c>
    </row>
    <row r="34" spans="1:3">
      <c r="A34" s="4" t="s">
        <v>601</v>
      </c>
      <c r="B34" s="4" t="s">
        <v>41</v>
      </c>
      <c r="C34" s="5" t="n">
        <v>42705</v>
      </c>
    </row>
    <row r="35" spans="1:3">
      <c r="A35" s="4" t="s">
        <v>1201</v>
      </c>
      <c r="B35" s="5" t="n">
        <v>5504</v>
      </c>
      <c r="C35" s="5" t="n">
        <v>8124</v>
      </c>
    </row>
    <row r="36" spans="1:3">
      <c r="A36" s="4" t="s">
        <v>842</v>
      </c>
      <c r="B36" s="5" t="n">
        <v>13888</v>
      </c>
      <c r="C36" s="5" t="n">
        <v>17803</v>
      </c>
    </row>
    <row r="37" spans="1:3">
      <c r="A37" s="4" t="s">
        <v>1202</v>
      </c>
      <c r="B37" s="5" t="n">
        <v>19141</v>
      </c>
      <c r="C37" s="5" t="n">
        <v>24353</v>
      </c>
    </row>
    <row r="38" spans="1:3">
      <c r="A38" s="4" t="s">
        <v>959</v>
      </c>
    </row>
    <row r="39" spans="1:3">
      <c r="A39" s="4" t="s">
        <v>1200</v>
      </c>
      <c r="B39" s="4" t="s">
        <v>41</v>
      </c>
      <c r="C39" s="4" t="s">
        <v>41</v>
      </c>
    </row>
    <row r="40" spans="1:3">
      <c r="A40" s="4" t="s">
        <v>601</v>
      </c>
      <c r="B40" s="4" t="s">
        <v>41</v>
      </c>
      <c r="C40" s="5" t="n">
        <v>9201</v>
      </c>
    </row>
    <row r="41" spans="1:3">
      <c r="A41" s="4" t="s">
        <v>1201</v>
      </c>
      <c r="B41" s="5" t="n">
        <v>619</v>
      </c>
      <c r="C41" s="5" t="n">
        <v>1238</v>
      </c>
    </row>
    <row r="42" spans="1:3">
      <c r="A42" s="4" t="s">
        <v>842</v>
      </c>
      <c r="B42" s="5" t="n">
        <v>6058</v>
      </c>
      <c r="C42" s="5" t="n">
        <v>6684</v>
      </c>
    </row>
    <row r="43" spans="1:3">
      <c r="A43" s="4" t="s">
        <v>1202</v>
      </c>
      <c r="B43" s="6" t="n">
        <v>11257</v>
      </c>
      <c r="C43" s="6" t="n">
        <v>101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3</v>
      </c>
      <c r="B1" s="2" t="s">
        <v>1</v>
      </c>
    </row>
    <row r="2" spans="1:3">
      <c r="B2" s="2" t="s">
        <v>32</v>
      </c>
      <c r="C2" s="2" t="s">
        <v>595</v>
      </c>
    </row>
    <row r="3" spans="1:3">
      <c r="A3" s="4" t="s">
        <v>1204</v>
      </c>
    </row>
    <row r="4" spans="1:3">
      <c r="A4" s="4" t="s">
        <v>1205</v>
      </c>
      <c r="B4" s="6" t="n">
        <v>25609</v>
      </c>
      <c r="C4" s="6" t="n">
        <v>55400</v>
      </c>
    </row>
    <row r="5" spans="1:3">
      <c r="A5" s="4" t="s">
        <v>1206</v>
      </c>
    </row>
    <row r="6" spans="1:3">
      <c r="A6" s="4" t="s">
        <v>1205</v>
      </c>
      <c r="B6" s="4" t="s">
        <v>41</v>
      </c>
      <c r="C6" s="4" t="s">
        <v>41</v>
      </c>
    </row>
    <row r="7" spans="1:3">
      <c r="A7" s="4" t="s">
        <v>1207</v>
      </c>
      <c r="B7" s="4" t="s">
        <v>143</v>
      </c>
      <c r="C7" s="4" t="s">
        <v>143</v>
      </c>
    </row>
    <row r="8" spans="1:3">
      <c r="A8" s="4" t="s">
        <v>1208</v>
      </c>
    </row>
    <row r="9" spans="1:3">
      <c r="A9" s="4" t="s">
        <v>1205</v>
      </c>
      <c r="B9" s="4" t="s">
        <v>41</v>
      </c>
      <c r="C9" s="4" t="s">
        <v>41</v>
      </c>
    </row>
    <row r="10" spans="1:3">
      <c r="A10" s="4" t="s">
        <v>1207</v>
      </c>
      <c r="B10" s="4" t="s">
        <v>143</v>
      </c>
      <c r="C10" s="4" t="s">
        <v>143</v>
      </c>
    </row>
    <row r="11" spans="1:3">
      <c r="A11" s="4" t="s">
        <v>1209</v>
      </c>
    </row>
    <row r="12" spans="1:3">
      <c r="A12" s="4" t="s">
        <v>1205</v>
      </c>
      <c r="B12" s="4" t="s">
        <v>41</v>
      </c>
      <c r="C12" s="4" t="s">
        <v>41</v>
      </c>
    </row>
    <row r="13" spans="1:3">
      <c r="A13" s="4" t="s">
        <v>1207</v>
      </c>
      <c r="B13" s="4" t="s">
        <v>143</v>
      </c>
      <c r="C13" s="4" t="s">
        <v>143</v>
      </c>
    </row>
    <row r="14" spans="1:3">
      <c r="A14" s="4" t="s">
        <v>1210</v>
      </c>
    </row>
    <row r="15" spans="1:3">
      <c r="A15" s="4" t="s">
        <v>1205</v>
      </c>
      <c r="B15" s="4" t="s">
        <v>41</v>
      </c>
      <c r="C15" s="4" t="s">
        <v>41</v>
      </c>
    </row>
    <row r="16" spans="1:3">
      <c r="A16" s="4" t="s">
        <v>1207</v>
      </c>
      <c r="B16" s="4" t="s">
        <v>143</v>
      </c>
      <c r="C16" s="4" t="s">
        <v>143</v>
      </c>
    </row>
    <row r="17" spans="1:3">
      <c r="A17" s="4" t="s">
        <v>1211</v>
      </c>
    </row>
    <row r="18" spans="1:3">
      <c r="A18" s="4" t="s">
        <v>1205</v>
      </c>
      <c r="B18" s="4" t="s">
        <v>41</v>
      </c>
      <c r="C18" s="4" t="s">
        <v>41</v>
      </c>
    </row>
    <row r="19" spans="1:3">
      <c r="A19" s="4" t="s">
        <v>1207</v>
      </c>
      <c r="B19" s="4" t="s">
        <v>143</v>
      </c>
      <c r="C19" s="4" t="s">
        <v>143</v>
      </c>
    </row>
    <row r="20" spans="1:3">
      <c r="A20" s="4" t="s">
        <v>1212</v>
      </c>
    </row>
    <row r="21" spans="1:3">
      <c r="A21" s="4" t="s">
        <v>1205</v>
      </c>
      <c r="B21" s="4" t="s">
        <v>41</v>
      </c>
      <c r="C21" s="4" t="s">
        <v>41</v>
      </c>
    </row>
    <row r="22" spans="1:3">
      <c r="A22" s="4" t="s">
        <v>1207</v>
      </c>
      <c r="B22" s="4" t="s">
        <v>143</v>
      </c>
      <c r="C22" s="4" t="s">
        <v>143</v>
      </c>
    </row>
    <row r="23" spans="1:3">
      <c r="A23" s="4" t="s">
        <v>1213</v>
      </c>
    </row>
    <row r="24" spans="1:3">
      <c r="A24" s="4" t="s">
        <v>1205</v>
      </c>
      <c r="B24" s="6" t="n">
        <v>6</v>
      </c>
      <c r="C24" s="6" t="n">
        <v>50</v>
      </c>
    </row>
    <row r="25" spans="1:3">
      <c r="A25" s="4" t="s">
        <v>1207</v>
      </c>
      <c r="B25" s="4" t="s">
        <v>143</v>
      </c>
      <c r="C25" s="4" t="s">
        <v>259</v>
      </c>
    </row>
    <row r="26" spans="1:3">
      <c r="A26" s="4" t="s">
        <v>1214</v>
      </c>
    </row>
    <row r="27" spans="1:3">
      <c r="A27" s="4" t="s">
        <v>1205</v>
      </c>
      <c r="B27" s="6" t="n">
        <v>127</v>
      </c>
      <c r="C27" s="6" t="n">
        <v>541</v>
      </c>
    </row>
    <row r="28" spans="1:3">
      <c r="A28" s="4" t="s">
        <v>1207</v>
      </c>
      <c r="B28" s="4" t="s">
        <v>257</v>
      </c>
      <c r="C28" s="4" t="s">
        <v>259</v>
      </c>
    </row>
    <row r="29" spans="1:3">
      <c r="A29" s="4" t="s">
        <v>1215</v>
      </c>
    </row>
    <row r="30" spans="1:3">
      <c r="A30" s="4" t="s">
        <v>1205</v>
      </c>
      <c r="B30" s="4" t="s">
        <v>41</v>
      </c>
      <c r="C30" s="4" t="s">
        <v>41</v>
      </c>
    </row>
    <row r="31" spans="1:3">
      <c r="A31" s="4" t="s">
        <v>1207</v>
      </c>
      <c r="B31" s="4" t="s">
        <v>143</v>
      </c>
      <c r="C31" s="4" t="s">
        <v>143</v>
      </c>
    </row>
    <row r="32" spans="1:3">
      <c r="A32" s="4" t="s">
        <v>1216</v>
      </c>
    </row>
    <row r="33" spans="1:3">
      <c r="A33" s="4" t="s">
        <v>1205</v>
      </c>
      <c r="B33" s="4" t="s">
        <v>41</v>
      </c>
      <c r="C33" s="4" t="s">
        <v>41</v>
      </c>
    </row>
    <row r="34" spans="1:3">
      <c r="A34" s="4" t="s">
        <v>1207</v>
      </c>
      <c r="B34" s="4" t="s">
        <v>143</v>
      </c>
      <c r="C34" s="4" t="s">
        <v>143</v>
      </c>
    </row>
    <row r="35" spans="1:3">
      <c r="A35" s="4" t="s">
        <v>1217</v>
      </c>
    </row>
    <row r="36" spans="1:3">
      <c r="A36" s="4" t="s">
        <v>1205</v>
      </c>
      <c r="B36" s="4" t="s">
        <v>41</v>
      </c>
      <c r="C36" s="4" t="s">
        <v>41</v>
      </c>
    </row>
    <row r="37" spans="1:3">
      <c r="A37" s="4" t="s">
        <v>1207</v>
      </c>
      <c r="B37" s="4" t="s">
        <v>143</v>
      </c>
      <c r="C37" s="4" t="s">
        <v>143</v>
      </c>
    </row>
    <row r="38" spans="1:3">
      <c r="A38" s="4" t="s">
        <v>1218</v>
      </c>
    </row>
    <row r="39" spans="1:3">
      <c r="A39" s="4" t="s">
        <v>1205</v>
      </c>
      <c r="B39" s="6" t="n">
        <v>1731</v>
      </c>
      <c r="C39" s="6" t="n">
        <v>11898</v>
      </c>
    </row>
    <row r="40" spans="1:3">
      <c r="A40" s="4" t="s">
        <v>1207</v>
      </c>
      <c r="B40" s="4" t="s">
        <v>257</v>
      </c>
      <c r="C40" s="4" t="s">
        <v>401</v>
      </c>
    </row>
    <row r="41" spans="1:3">
      <c r="A41" s="4" t="s">
        <v>1219</v>
      </c>
    </row>
    <row r="42" spans="1:3">
      <c r="A42" s="4" t="s">
        <v>1205</v>
      </c>
      <c r="B42" s="6" t="n">
        <v>323</v>
      </c>
      <c r="C42" s="6" t="n">
        <v>2138</v>
      </c>
    </row>
    <row r="43" spans="1:3">
      <c r="A43" s="4" t="s">
        <v>1207</v>
      </c>
      <c r="B43" s="4" t="s">
        <v>257</v>
      </c>
      <c r="C43" s="4" t="s">
        <v>401</v>
      </c>
    </row>
    <row r="44" spans="1:3">
      <c r="A44" s="4" t="s">
        <v>1220</v>
      </c>
    </row>
    <row r="45" spans="1:3">
      <c r="A45" s="4" t="s">
        <v>1205</v>
      </c>
      <c r="B45" s="6" t="n">
        <v>4</v>
      </c>
      <c r="C45" s="6" t="n">
        <v>45</v>
      </c>
    </row>
    <row r="46" spans="1:3">
      <c r="A46" s="4" t="s">
        <v>1207</v>
      </c>
      <c r="B46" s="4" t="s">
        <v>143</v>
      </c>
      <c r="C46" s="4" t="s">
        <v>257</v>
      </c>
    </row>
    <row r="47" spans="1:3">
      <c r="A47" s="4" t="s">
        <v>1221</v>
      </c>
    </row>
    <row r="48" spans="1:3">
      <c r="A48" s="4" t="s">
        <v>1205</v>
      </c>
      <c r="B48" s="6" t="n">
        <v>13</v>
      </c>
      <c r="C48" s="6" t="n">
        <v>127</v>
      </c>
    </row>
    <row r="49" spans="1:3">
      <c r="A49" s="4" t="s">
        <v>1207</v>
      </c>
      <c r="B49" s="4" t="s">
        <v>143</v>
      </c>
      <c r="C49" s="4" t="s">
        <v>257</v>
      </c>
    </row>
    <row r="50" spans="1:3">
      <c r="A50" s="4" t="s">
        <v>1222</v>
      </c>
    </row>
    <row r="51" spans="1:3">
      <c r="A51" s="4" t="s">
        <v>1205</v>
      </c>
      <c r="B51" s="6" t="n">
        <v>26</v>
      </c>
      <c r="C51" s="6" t="n">
        <v>192</v>
      </c>
    </row>
    <row r="52" spans="1:3">
      <c r="A52" s="4" t="s">
        <v>1207</v>
      </c>
      <c r="B52" s="4" t="s">
        <v>257</v>
      </c>
      <c r="C52" s="4" t="s">
        <v>401</v>
      </c>
    </row>
    <row r="53" spans="1:3">
      <c r="A53" s="4" t="s">
        <v>1223</v>
      </c>
    </row>
    <row r="54" spans="1:3">
      <c r="A54" s="4" t="s">
        <v>1205</v>
      </c>
      <c r="B54" s="6" t="n">
        <v>859</v>
      </c>
      <c r="C54" s="6" t="n">
        <v>2460</v>
      </c>
    </row>
    <row r="55" spans="1:3">
      <c r="A55" s="4" t="s">
        <v>1207</v>
      </c>
      <c r="B55" s="4" t="s">
        <v>257</v>
      </c>
      <c r="C55" s="4" t="s">
        <v>268</v>
      </c>
    </row>
    <row r="56" spans="1:3">
      <c r="A56" s="4" t="s">
        <v>1224</v>
      </c>
    </row>
    <row r="57" spans="1:3">
      <c r="A57" s="4" t="s">
        <v>1205</v>
      </c>
      <c r="B57" s="6" t="n">
        <v>30</v>
      </c>
      <c r="C57" s="6" t="n">
        <v>366</v>
      </c>
    </row>
    <row r="58" spans="1:3">
      <c r="A58" s="4" t="s">
        <v>1207</v>
      </c>
      <c r="B58" s="4" t="s">
        <v>257</v>
      </c>
      <c r="C58" s="4" t="s">
        <v>268</v>
      </c>
    </row>
    <row r="59" spans="1:3">
      <c r="A59" s="4" t="s">
        <v>1225</v>
      </c>
    </row>
    <row r="60" spans="1:3">
      <c r="A60" s="4" t="s">
        <v>1205</v>
      </c>
      <c r="B60" s="4" t="s">
        <v>41</v>
      </c>
      <c r="C60" s="6" t="n">
        <v>10</v>
      </c>
    </row>
    <row r="61" spans="1:3">
      <c r="A61" s="4" t="s">
        <v>1207</v>
      </c>
      <c r="B61" s="4" t="s">
        <v>143</v>
      </c>
      <c r="C61" s="4" t="s">
        <v>264</v>
      </c>
    </row>
    <row r="62" spans="1:3">
      <c r="A62" s="4" t="s">
        <v>1226</v>
      </c>
    </row>
    <row r="63" spans="1:3">
      <c r="A63" s="4" t="s">
        <v>1205</v>
      </c>
      <c r="B63" s="6" t="n">
        <v>18729</v>
      </c>
      <c r="C63" s="6" t="n">
        <v>28689</v>
      </c>
    </row>
    <row r="64" spans="1:3">
      <c r="A64" s="4" t="s">
        <v>1207</v>
      </c>
      <c r="B64" s="4" t="s">
        <v>232</v>
      </c>
      <c r="C64" s="4" t="s">
        <v>1227</v>
      </c>
    </row>
    <row r="65" spans="1:3">
      <c r="A65" s="4" t="s">
        <v>1228</v>
      </c>
    </row>
    <row r="66" spans="1:3">
      <c r="A66" s="4" t="s">
        <v>1205</v>
      </c>
      <c r="B66" s="6" t="n">
        <v>1034</v>
      </c>
      <c r="C66" s="6" t="n">
        <v>3777</v>
      </c>
    </row>
    <row r="67" spans="1:3">
      <c r="A67" s="4" t="s">
        <v>1207</v>
      </c>
      <c r="B67" s="4" t="s">
        <v>1229</v>
      </c>
      <c r="C67" s="4" t="s">
        <v>1230</v>
      </c>
    </row>
    <row r="68" spans="1:3">
      <c r="A68" s="4" t="s">
        <v>1231</v>
      </c>
    </row>
    <row r="69" spans="1:3">
      <c r="A69" s="4" t="s">
        <v>1205</v>
      </c>
      <c r="B69" s="6" t="n">
        <v>84</v>
      </c>
      <c r="C69" s="6" t="n">
        <v>83</v>
      </c>
    </row>
    <row r="70" spans="1:3">
      <c r="A70" s="4" t="s">
        <v>1207</v>
      </c>
      <c r="B70" s="4" t="s">
        <v>232</v>
      </c>
      <c r="C70" s="4" t="s">
        <v>1227</v>
      </c>
    </row>
    <row r="71" spans="1:3">
      <c r="A71" s="4" t="s">
        <v>1232</v>
      </c>
    </row>
    <row r="72" spans="1:3">
      <c r="A72" s="4" t="s">
        <v>1205</v>
      </c>
      <c r="B72" s="6" t="n">
        <v>2228</v>
      </c>
      <c r="C72" s="6" t="n">
        <v>4383</v>
      </c>
    </row>
    <row r="73" spans="1:3">
      <c r="A73" s="4" t="s">
        <v>1207</v>
      </c>
      <c r="B73" s="4" t="s">
        <v>251</v>
      </c>
      <c r="C73" s="4" t="s">
        <v>255</v>
      </c>
    </row>
    <row r="74" spans="1:3">
      <c r="A74" s="4" t="s">
        <v>1233</v>
      </c>
    </row>
    <row r="75" spans="1:3">
      <c r="A75" s="4" t="s">
        <v>1205</v>
      </c>
      <c r="B75" s="6" t="n">
        <v>414</v>
      </c>
      <c r="C75" s="6" t="n">
        <v>636</v>
      </c>
    </row>
    <row r="76" spans="1:3">
      <c r="A76" s="4" t="s">
        <v>1207</v>
      </c>
      <c r="B76" s="4" t="s">
        <v>251</v>
      </c>
      <c r="C76" s="4" t="s">
        <v>255</v>
      </c>
    </row>
    <row r="77" spans="1:3">
      <c r="A77" s="4" t="s">
        <v>1234</v>
      </c>
    </row>
    <row r="78" spans="1:3">
      <c r="A78" s="4" t="s">
        <v>1205</v>
      </c>
      <c r="B78" s="6" t="n">
        <v>1</v>
      </c>
      <c r="C78" s="6" t="n">
        <v>5</v>
      </c>
    </row>
    <row r="79" spans="1:3">
      <c r="A79" s="4" t="s">
        <v>1207</v>
      </c>
      <c r="B79" s="4" t="s">
        <v>1235</v>
      </c>
      <c r="C79" s="4" t="s">
        <v>2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36</v>
      </c>
      <c r="B1" s="2" t="s">
        <v>1</v>
      </c>
      <c r="C1" s="2" t="s">
        <v>1013</v>
      </c>
    </row>
    <row r="2" spans="1:3">
      <c r="B2" s="2" t="s">
        <v>32</v>
      </c>
      <c r="C2" s="2" t="s">
        <v>33</v>
      </c>
    </row>
    <row r="3" spans="1:3">
      <c r="A3" s="3" t="s">
        <v>1237</v>
      </c>
    </row>
    <row r="4" spans="1:3">
      <c r="A4" s="4" t="s">
        <v>1238</v>
      </c>
      <c r="B4" s="4" t="s">
        <v>1239</v>
      </c>
    </row>
    <row r="5" spans="1:3">
      <c r="A5" s="4" t="s">
        <v>1240</v>
      </c>
      <c r="B5" s="4" t="s">
        <v>1241</v>
      </c>
      <c r="C5" s="4" t="s">
        <v>1241</v>
      </c>
    </row>
    <row r="6" spans="1:3">
      <c r="A6" s="4" t="s">
        <v>1242</v>
      </c>
      <c r="B6" s="4" t="s">
        <v>1243</v>
      </c>
    </row>
    <row r="7" spans="1:3">
      <c r="A7" s="4" t="s">
        <v>1244</v>
      </c>
      <c r="B7" s="4" t="s">
        <v>1245</v>
      </c>
    </row>
    <row r="8" spans="1:3">
      <c r="A8" s="4" t="s">
        <v>956</v>
      </c>
    </row>
    <row r="9" spans="1:3">
      <c r="A9" s="3" t="s">
        <v>1237</v>
      </c>
    </row>
    <row r="10" spans="1:3">
      <c r="A10" s="4" t="s">
        <v>1246</v>
      </c>
      <c r="B10" s="6" t="n">
        <v>283754</v>
      </c>
    </row>
    <row r="11" spans="1:3">
      <c r="A11" s="4" t="s">
        <v>960</v>
      </c>
    </row>
    <row r="12" spans="1:3">
      <c r="A12" s="3" t="s">
        <v>1237</v>
      </c>
    </row>
    <row r="13" spans="1:3">
      <c r="A13" s="4" t="s">
        <v>1246</v>
      </c>
      <c r="B13" s="5" t="n">
        <v>143</v>
      </c>
    </row>
    <row r="14" spans="1:3">
      <c r="A14" s="4" t="s">
        <v>953</v>
      </c>
    </row>
    <row r="15" spans="1:3">
      <c r="A15" s="3" t="s">
        <v>1237</v>
      </c>
    </row>
    <row r="16" spans="1:3">
      <c r="A16" s="4" t="s">
        <v>1246</v>
      </c>
      <c r="B16" s="5" t="n">
        <v>26419</v>
      </c>
    </row>
    <row r="17" spans="1:3">
      <c r="A17" s="4" t="s">
        <v>955</v>
      </c>
    </row>
    <row r="18" spans="1:3">
      <c r="A18" s="3" t="s">
        <v>1237</v>
      </c>
    </row>
    <row r="19" spans="1:3">
      <c r="A19" s="4" t="s">
        <v>1246</v>
      </c>
      <c r="B19" s="5" t="n">
        <v>31999</v>
      </c>
    </row>
    <row r="20" spans="1:3">
      <c r="A20" s="4" t="s">
        <v>958</v>
      </c>
    </row>
    <row r="21" spans="1:3">
      <c r="A21" s="3" t="s">
        <v>1237</v>
      </c>
    </row>
    <row r="22" spans="1:3">
      <c r="A22" s="4" t="s">
        <v>1246</v>
      </c>
      <c r="B22" s="5" t="n">
        <v>142468</v>
      </c>
    </row>
    <row r="23" spans="1:3">
      <c r="A23" s="4" t="s">
        <v>959</v>
      </c>
    </row>
    <row r="24" spans="1:3">
      <c r="A24" s="3" t="s">
        <v>1237</v>
      </c>
    </row>
    <row r="25" spans="1:3">
      <c r="A25" s="4" t="s">
        <v>1246</v>
      </c>
      <c r="B25" s="5" t="n">
        <v>51039</v>
      </c>
    </row>
    <row r="26" spans="1:3">
      <c r="A26" s="4" t="s">
        <v>957</v>
      </c>
    </row>
    <row r="27" spans="1:3">
      <c r="A27" s="3" t="s">
        <v>1237</v>
      </c>
    </row>
    <row r="28" spans="1:3">
      <c r="A28" s="4" t="s">
        <v>1246</v>
      </c>
      <c r="B28" s="6" t="n">
        <v>12874</v>
      </c>
    </row>
    <row r="29" spans="1:3">
      <c r="A29" s="4" t="s">
        <v>1204</v>
      </c>
    </row>
    <row r="30" spans="1:3">
      <c r="A30" s="3" t="s">
        <v>1237</v>
      </c>
    </row>
    <row r="31" spans="1:3">
      <c r="A31" s="4" t="s">
        <v>1247</v>
      </c>
      <c r="B31" s="4" t="s">
        <v>918</v>
      </c>
    </row>
    <row r="32" spans="1:3">
      <c r="A32" s="4" t="s">
        <v>1248</v>
      </c>
      <c r="B32" s="4" t="s">
        <v>918</v>
      </c>
    </row>
    <row r="33" spans="1:3">
      <c r="A33" s="4" t="s">
        <v>1249</v>
      </c>
      <c r="B33" s="4" t="s">
        <v>918</v>
      </c>
    </row>
    <row r="34" spans="1:3">
      <c r="A34" s="4" t="s">
        <v>1250</v>
      </c>
    </row>
    <row r="35" spans="1:3">
      <c r="A35" s="3" t="s">
        <v>1237</v>
      </c>
    </row>
    <row r="36" spans="1:3">
      <c r="A36" s="4" t="s">
        <v>1251</v>
      </c>
      <c r="B36" s="4" t="s">
        <v>1252</v>
      </c>
    </row>
    <row r="37" spans="1:3">
      <c r="A37" s="4" t="s">
        <v>1253</v>
      </c>
    </row>
    <row r="38" spans="1:3">
      <c r="A38" s="3" t="s">
        <v>1237</v>
      </c>
    </row>
    <row r="39" spans="1:3">
      <c r="A39" s="4" t="s">
        <v>1254</v>
      </c>
      <c r="B39" s="4" t="s">
        <v>918</v>
      </c>
      <c r="C39" s="4" t="s">
        <v>918</v>
      </c>
    </row>
    <row r="40" spans="1:3">
      <c r="A40" s="4" t="s">
        <v>1255</v>
      </c>
    </row>
    <row r="41" spans="1:3">
      <c r="A41" s="3" t="s">
        <v>1237</v>
      </c>
    </row>
    <row r="42" spans="1:3">
      <c r="A42" s="4" t="s">
        <v>1256</v>
      </c>
      <c r="B42" s="4" t="s">
        <v>918</v>
      </c>
    </row>
    <row r="43" spans="1:3">
      <c r="A43" s="4" t="s">
        <v>1254</v>
      </c>
      <c r="B43" s="4" t="s">
        <v>277</v>
      </c>
    </row>
    <row r="44" spans="1:3">
      <c r="A44" s="4" t="s">
        <v>1257</v>
      </c>
    </row>
    <row r="45" spans="1:3">
      <c r="A45" s="3" t="s">
        <v>1237</v>
      </c>
    </row>
    <row r="46" spans="1:3">
      <c r="A46" s="4" t="s">
        <v>1256</v>
      </c>
      <c r="B46" s="4" t="s">
        <v>918</v>
      </c>
    </row>
    <row r="47" spans="1:3">
      <c r="A47" s="4" t="s">
        <v>1254</v>
      </c>
      <c r="B47" s="4" t="s">
        <v>277</v>
      </c>
    </row>
    <row r="48" spans="1:3">
      <c r="A48" s="4" t="s">
        <v>1258</v>
      </c>
    </row>
    <row r="49" spans="1:3">
      <c r="A49" s="3" t="s">
        <v>1237</v>
      </c>
    </row>
    <row r="50" spans="1:3">
      <c r="A50" s="4" t="s">
        <v>1254</v>
      </c>
      <c r="B50" s="4" t="s">
        <v>277</v>
      </c>
    </row>
    <row r="51" spans="1:3">
      <c r="A51" s="4" t="s">
        <v>1259</v>
      </c>
    </row>
    <row r="52" spans="1:3">
      <c r="A52" s="3" t="s">
        <v>1237</v>
      </c>
    </row>
    <row r="53" spans="1:3">
      <c r="A53" s="4" t="s">
        <v>1254</v>
      </c>
      <c r="B53" s="4" t="s">
        <v>277</v>
      </c>
    </row>
    <row r="54" spans="1:3">
      <c r="A54" s="4" t="s">
        <v>1260</v>
      </c>
    </row>
    <row r="55" spans="1:3">
      <c r="A55" s="3" t="s">
        <v>1237</v>
      </c>
    </row>
    <row r="56" spans="1:3">
      <c r="A56" s="4" t="s">
        <v>1254</v>
      </c>
      <c r="B56" s="4" t="s">
        <v>277</v>
      </c>
    </row>
    <row r="57" spans="1:3">
      <c r="A57" s="4" t="s">
        <v>1261</v>
      </c>
    </row>
    <row r="58" spans="1:3">
      <c r="A58" s="3" t="s">
        <v>1237</v>
      </c>
    </row>
    <row r="59" spans="1:3">
      <c r="A59" s="4" t="s">
        <v>1256</v>
      </c>
      <c r="B59" s="4" t="s">
        <v>918</v>
      </c>
    </row>
    <row r="60" spans="1:3">
      <c r="A60" s="4" t="s">
        <v>1251</v>
      </c>
      <c r="B60" s="4" t="s">
        <v>1252</v>
      </c>
    </row>
    <row r="61" spans="1:3">
      <c r="A61" s="4" t="s">
        <v>1262</v>
      </c>
    </row>
    <row r="62" spans="1:3">
      <c r="A62" s="3" t="s">
        <v>1237</v>
      </c>
    </row>
    <row r="63" spans="1:3">
      <c r="A63" s="4" t="s">
        <v>1254</v>
      </c>
      <c r="B63" s="4" t="s">
        <v>1263</v>
      </c>
      <c r="C63" s="4" t="s">
        <v>1263</v>
      </c>
    </row>
    <row r="64" spans="1:3">
      <c r="A64" s="4" t="s">
        <v>1264</v>
      </c>
    </row>
    <row r="65" spans="1:3">
      <c r="A65" s="3" t="s">
        <v>1237</v>
      </c>
    </row>
    <row r="66" spans="1:3">
      <c r="A66" s="4" t="s">
        <v>1254</v>
      </c>
      <c r="B66" s="4" t="s">
        <v>930</v>
      </c>
    </row>
    <row r="67" spans="1:3">
      <c r="A67" s="4" t="s">
        <v>1265</v>
      </c>
    </row>
    <row r="68" spans="1:3">
      <c r="A68" s="3" t="s">
        <v>1237</v>
      </c>
    </row>
    <row r="69" spans="1:3">
      <c r="A69" s="4" t="s">
        <v>1254</v>
      </c>
      <c r="B69" s="4" t="s">
        <v>1266</v>
      </c>
    </row>
    <row r="70" spans="1:3">
      <c r="A70" s="4" t="s">
        <v>1267</v>
      </c>
    </row>
    <row r="71" spans="1:3">
      <c r="A71" s="3" t="s">
        <v>1237</v>
      </c>
    </row>
    <row r="72" spans="1:3">
      <c r="A72" s="4" t="s">
        <v>1254</v>
      </c>
      <c r="B72" s="4" t="s">
        <v>930</v>
      </c>
    </row>
    <row r="73" spans="1:3">
      <c r="A73" s="4" t="s">
        <v>1268</v>
      </c>
    </row>
    <row r="74" spans="1:3">
      <c r="A74" s="3" t="s">
        <v>1237</v>
      </c>
    </row>
    <row r="75" spans="1:3">
      <c r="A75" s="4" t="s">
        <v>1254</v>
      </c>
      <c r="B75" s="4" t="s">
        <v>930</v>
      </c>
    </row>
    <row r="76" spans="1:3">
      <c r="A76" s="4" t="s">
        <v>1269</v>
      </c>
    </row>
    <row r="77" spans="1:3">
      <c r="A77" s="3" t="s">
        <v>1237</v>
      </c>
    </row>
    <row r="78" spans="1:3">
      <c r="A78" s="4" t="s">
        <v>1254</v>
      </c>
      <c r="B78" s="4" t="s">
        <v>1266</v>
      </c>
    </row>
    <row r="79" spans="1:3">
      <c r="A79" s="4" t="s">
        <v>1270</v>
      </c>
    </row>
    <row r="80" spans="1:3">
      <c r="A80" s="3" t="s">
        <v>1237</v>
      </c>
    </row>
    <row r="81" spans="1:3">
      <c r="A81" s="4" t="s">
        <v>1256</v>
      </c>
      <c r="B81" s="4" t="s">
        <v>918</v>
      </c>
    </row>
    <row r="82" spans="1:3">
      <c r="A82" s="4" t="s">
        <v>1254</v>
      </c>
      <c r="B82" s="4" t="s">
        <v>1271</v>
      </c>
    </row>
    <row r="83" spans="1:3">
      <c r="A83" s="4" t="s">
        <v>1251</v>
      </c>
      <c r="B83" s="4" t="s">
        <v>1252</v>
      </c>
    </row>
    <row r="84" spans="1:3">
      <c r="A84" s="4" t="s">
        <v>1272</v>
      </c>
    </row>
    <row r="85" spans="1:3">
      <c r="A85" s="3" t="s">
        <v>1237</v>
      </c>
    </row>
    <row r="86" spans="1:3">
      <c r="A86" s="4" t="s">
        <v>1254</v>
      </c>
      <c r="B86" s="4" t="s">
        <v>918</v>
      </c>
      <c r="C86" s="4" t="s">
        <v>918</v>
      </c>
    </row>
    <row r="87" spans="1:3">
      <c r="A87" s="4" t="s">
        <v>1273</v>
      </c>
    </row>
    <row r="88" spans="1:3">
      <c r="A88" s="3" t="s">
        <v>1237</v>
      </c>
    </row>
    <row r="89" spans="1:3">
      <c r="A89" s="4" t="s">
        <v>1256</v>
      </c>
      <c r="B89" s="4" t="s">
        <v>918</v>
      </c>
    </row>
    <row r="90" spans="1:3">
      <c r="A90" s="4" t="s">
        <v>1254</v>
      </c>
      <c r="B90" s="4" t="s">
        <v>930</v>
      </c>
    </row>
    <row r="91" spans="1:3">
      <c r="A91" s="4" t="s">
        <v>1251</v>
      </c>
      <c r="B91" s="4" t="s">
        <v>1252</v>
      </c>
    </row>
    <row r="92" spans="1:3">
      <c r="A92" s="4" t="s">
        <v>1274</v>
      </c>
    </row>
    <row r="93" spans="1:3">
      <c r="A93" s="3" t="s">
        <v>1237</v>
      </c>
    </row>
    <row r="94" spans="1:3">
      <c r="A94" s="4" t="s">
        <v>1254</v>
      </c>
      <c r="B94" s="4" t="s">
        <v>930</v>
      </c>
    </row>
    <row r="95" spans="1:3">
      <c r="A95" s="4" t="s">
        <v>1251</v>
      </c>
      <c r="B95" s="4" t="s">
        <v>1252</v>
      </c>
    </row>
    <row r="96" spans="1:3">
      <c r="A96" s="4" t="s">
        <v>1275</v>
      </c>
    </row>
    <row r="97" spans="1:3">
      <c r="A97" s="3" t="s">
        <v>1237</v>
      </c>
    </row>
    <row r="98" spans="1:3">
      <c r="A98" s="4" t="s">
        <v>1254</v>
      </c>
      <c r="B98" s="4" t="s">
        <v>1276</v>
      </c>
    </row>
    <row r="99" spans="1:3">
      <c r="A99" s="4" t="s">
        <v>1251</v>
      </c>
      <c r="B99" s="4" t="s">
        <v>1252</v>
      </c>
    </row>
    <row r="100" spans="1:3">
      <c r="A100" s="4" t="s">
        <v>1277</v>
      </c>
    </row>
    <row r="101" spans="1:3">
      <c r="A101" s="3" t="s">
        <v>1237</v>
      </c>
    </row>
    <row r="102" spans="1:3">
      <c r="A102" s="4" t="s">
        <v>1254</v>
      </c>
      <c r="B102" s="4" t="s">
        <v>918</v>
      </c>
      <c r="C102" s="4" t="s">
        <v>918</v>
      </c>
    </row>
    <row r="103" spans="1:3">
      <c r="A103" s="4" t="s">
        <v>1278</v>
      </c>
    </row>
    <row r="104" spans="1:3">
      <c r="A104" s="3" t="s">
        <v>1237</v>
      </c>
    </row>
    <row r="105" spans="1:3">
      <c r="A105" s="4" t="s">
        <v>1254</v>
      </c>
      <c r="B105" s="4" t="s">
        <v>1276</v>
      </c>
    </row>
    <row r="106" spans="1:3">
      <c r="A106" s="4" t="s">
        <v>1251</v>
      </c>
      <c r="B106" s="4" t="s">
        <v>1252</v>
      </c>
    </row>
    <row r="107" spans="1:3">
      <c r="A107" s="4" t="s">
        <v>1279</v>
      </c>
    </row>
    <row r="108" spans="1:3">
      <c r="A108" s="3" t="s">
        <v>1237</v>
      </c>
    </row>
    <row r="109" spans="1:3">
      <c r="A109" s="4" t="s">
        <v>1254</v>
      </c>
      <c r="B109" s="4" t="s">
        <v>918</v>
      </c>
      <c r="C109" s="4" t="s">
        <v>9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0</v>
      </c>
      <c r="B1" s="2" t="s">
        <v>1</v>
      </c>
    </row>
    <row r="2" spans="1:4">
      <c r="B2" s="2" t="s">
        <v>32</v>
      </c>
      <c r="C2" s="2" t="s">
        <v>595</v>
      </c>
      <c r="D2" s="2" t="s">
        <v>33</v>
      </c>
    </row>
    <row r="3" spans="1:4">
      <c r="A3" s="3" t="s">
        <v>1281</v>
      </c>
    </row>
    <row r="4" spans="1:4">
      <c r="A4" s="4" t="s">
        <v>1282</v>
      </c>
      <c r="B4" s="4" t="s">
        <v>41</v>
      </c>
      <c r="C4" s="6" t="n">
        <v>148409</v>
      </c>
    </row>
    <row r="5" spans="1:4">
      <c r="A5" s="4" t="s">
        <v>1283</v>
      </c>
      <c r="B5" s="5" t="n">
        <v>51677</v>
      </c>
      <c r="C5" s="5" t="n">
        <v>230889</v>
      </c>
    </row>
    <row r="6" spans="1:4">
      <c r="A6" s="4" t="s">
        <v>1284</v>
      </c>
      <c r="B6" s="5" t="n">
        <v>291355</v>
      </c>
      <c r="C6" s="5" t="n">
        <v>465780</v>
      </c>
    </row>
    <row r="7" spans="1:4">
      <c r="A7" s="4" t="s">
        <v>1285</v>
      </c>
      <c r="B7" s="6" t="n">
        <v>583251</v>
      </c>
      <c r="C7" s="5" t="n">
        <v>870525</v>
      </c>
    </row>
    <row r="8" spans="1:4">
      <c r="A8" s="4" t="s">
        <v>1204</v>
      </c>
    </row>
    <row r="9" spans="1:4">
      <c r="A9" s="3" t="s">
        <v>1281</v>
      </c>
    </row>
    <row r="10" spans="1:4">
      <c r="A10" s="4" t="s">
        <v>1248</v>
      </c>
      <c r="B10" s="4" t="s">
        <v>918</v>
      </c>
    </row>
    <row r="11" spans="1:4">
      <c r="A11" s="4" t="s">
        <v>1247</v>
      </c>
      <c r="B11" s="4" t="s">
        <v>918</v>
      </c>
    </row>
    <row r="12" spans="1:4">
      <c r="A12" s="4" t="s">
        <v>1249</v>
      </c>
      <c r="B12" s="4" t="s">
        <v>918</v>
      </c>
    </row>
    <row r="13" spans="1:4">
      <c r="A13" s="4" t="s">
        <v>1286</v>
      </c>
      <c r="B13" s="6" t="n">
        <v>0</v>
      </c>
      <c r="D13" s="6" t="n">
        <v>10897</v>
      </c>
    </row>
    <row r="14" spans="1:4">
      <c r="A14" s="4" t="s">
        <v>1287</v>
      </c>
      <c r="B14" s="5" t="n">
        <v>8966</v>
      </c>
      <c r="D14" s="5" t="n">
        <v>78045</v>
      </c>
    </row>
    <row r="15" spans="1:4">
      <c r="A15" s="4" t="s">
        <v>1288</v>
      </c>
      <c r="B15" s="5" t="n">
        <v>7397</v>
      </c>
      <c r="D15" s="5" t="n">
        <v>10852</v>
      </c>
    </row>
    <row r="16" spans="1:4">
      <c r="A16" s="4" t="s">
        <v>1289</v>
      </c>
      <c r="B16" s="5" t="n">
        <v>78790</v>
      </c>
      <c r="D16" s="5" t="n">
        <v>96152</v>
      </c>
    </row>
    <row r="17" spans="1:4">
      <c r="A17" s="4" t="s">
        <v>1290</v>
      </c>
      <c r="B17" s="5" t="n">
        <v>15267</v>
      </c>
    </row>
    <row r="18" spans="1:4">
      <c r="A18" s="4" t="s">
        <v>1291</v>
      </c>
      <c r="B18" s="5" t="n">
        <v>196162</v>
      </c>
      <c r="D18" s="6" t="n">
        <v>222241</v>
      </c>
    </row>
    <row r="19" spans="1:4">
      <c r="A19" s="4" t="s">
        <v>1282</v>
      </c>
      <c r="B19" s="5" t="n">
        <v>0</v>
      </c>
      <c r="C19" s="5" t="n">
        <v>148409</v>
      </c>
    </row>
    <row r="20" spans="1:4">
      <c r="A20" s="4" t="s">
        <v>1283</v>
      </c>
      <c r="B20" s="5" t="n">
        <v>51677</v>
      </c>
      <c r="C20" s="5" t="n">
        <v>230889</v>
      </c>
    </row>
    <row r="21" spans="1:4">
      <c r="A21" s="4" t="s">
        <v>1292</v>
      </c>
      <c r="B21" s="5" t="n">
        <v>6692</v>
      </c>
      <c r="C21" s="5" t="n">
        <v>22798</v>
      </c>
    </row>
    <row r="22" spans="1:4">
      <c r="A22" s="4" t="s">
        <v>1284</v>
      </c>
      <c r="B22" s="5" t="n">
        <v>291355</v>
      </c>
      <c r="C22" s="5" t="n">
        <v>465780</v>
      </c>
    </row>
    <row r="23" spans="1:4">
      <c r="A23" s="4" t="s">
        <v>1285</v>
      </c>
      <c r="B23" s="5" t="n">
        <v>583251</v>
      </c>
      <c r="C23" s="5" t="n">
        <v>870525</v>
      </c>
    </row>
    <row r="24" spans="1:4">
      <c r="A24" s="4" t="s">
        <v>1293</v>
      </c>
      <c r="B24" s="5" t="n">
        <v>0</v>
      </c>
      <c r="C24" s="5" t="n">
        <v>0</v>
      </c>
    </row>
    <row r="25" spans="1:4">
      <c r="A25" s="4" t="s">
        <v>1294</v>
      </c>
      <c r="B25" s="6" t="n">
        <v>25609</v>
      </c>
      <c r="C25" s="6" t="n">
        <v>55400</v>
      </c>
    </row>
    <row r="26" spans="1:4">
      <c r="A26" s="4" t="s">
        <v>1295</v>
      </c>
    </row>
    <row r="27" spans="1:4">
      <c r="A27" s="3" t="s">
        <v>1281</v>
      </c>
    </row>
    <row r="28" spans="1:4">
      <c r="A28" s="4" t="s">
        <v>1296</v>
      </c>
      <c r="B28" s="4" t="s">
        <v>934</v>
      </c>
    </row>
    <row r="29" spans="1:4">
      <c r="A29" s="4" t="s">
        <v>1297</v>
      </c>
    </row>
    <row r="30" spans="1:4">
      <c r="A30" s="3" t="s">
        <v>1281</v>
      </c>
    </row>
    <row r="31" spans="1:4">
      <c r="A31" s="4" t="s">
        <v>1296</v>
      </c>
      <c r="B31" s="4" t="s">
        <v>930</v>
      </c>
    </row>
    <row r="32" spans="1:4">
      <c r="A32" s="4" t="s">
        <v>1298</v>
      </c>
    </row>
    <row r="33" spans="1:4">
      <c r="A33" s="3" t="s">
        <v>1281</v>
      </c>
    </row>
    <row r="34" spans="1:4">
      <c r="A34" s="4" t="s">
        <v>1296</v>
      </c>
      <c r="B34" s="4" t="s">
        <v>249</v>
      </c>
    </row>
    <row r="35" spans="1:4">
      <c r="A35" s="4" t="s">
        <v>1250</v>
      </c>
    </row>
    <row r="36" spans="1:4">
      <c r="A36" s="3" t="s">
        <v>1281</v>
      </c>
    </row>
    <row r="37" spans="1:4">
      <c r="A37" s="4" t="s">
        <v>1251</v>
      </c>
      <c r="B37" s="4" t="s">
        <v>1252</v>
      </c>
    </row>
    <row r="38" spans="1:4">
      <c r="A38" s="4" t="s">
        <v>1299</v>
      </c>
      <c r="B38" s="4" t="s">
        <v>1300</v>
      </c>
    </row>
    <row r="39" spans="1:4">
      <c r="A39" s="4" t="s">
        <v>1301</v>
      </c>
      <c r="B39" s="4" t="s">
        <v>1302</v>
      </c>
    </row>
    <row r="40" spans="1:4">
      <c r="A40" s="4" t="s">
        <v>1253</v>
      </c>
    </row>
    <row r="41" spans="1:4">
      <c r="A41" s="3" t="s">
        <v>1281</v>
      </c>
    </row>
    <row r="42" spans="1:4">
      <c r="A42" s="4" t="s">
        <v>1254</v>
      </c>
      <c r="B42" s="4" t="s">
        <v>918</v>
      </c>
    </row>
    <row r="43" spans="1:4">
      <c r="A43" s="4" t="s">
        <v>1303</v>
      </c>
    </row>
    <row r="44" spans="1:4">
      <c r="A44" s="3" t="s">
        <v>1281</v>
      </c>
    </row>
    <row r="45" spans="1:4">
      <c r="A45" s="4" t="s">
        <v>1301</v>
      </c>
      <c r="B45" s="4" t="s">
        <v>1302</v>
      </c>
    </row>
    <row r="46" spans="1:4">
      <c r="A46" s="4" t="s">
        <v>1304</v>
      </c>
    </row>
    <row r="47" spans="1:4">
      <c r="A47" s="3" t="s">
        <v>1281</v>
      </c>
    </row>
    <row r="48" spans="1:4">
      <c r="A48" s="4" t="s">
        <v>1301</v>
      </c>
      <c r="B48" s="4" t="s">
        <v>1305</v>
      </c>
    </row>
    <row r="49" spans="1:4">
      <c r="A49" s="4" t="s">
        <v>1306</v>
      </c>
    </row>
    <row r="50" spans="1:4">
      <c r="A50" s="3" t="s">
        <v>1281</v>
      </c>
    </row>
    <row r="51" spans="1:4">
      <c r="A51" s="4" t="s">
        <v>1256</v>
      </c>
      <c r="B51" s="4" t="s">
        <v>918</v>
      </c>
    </row>
    <row r="52" spans="1:4">
      <c r="A52" s="4" t="s">
        <v>1307</v>
      </c>
    </row>
    <row r="53" spans="1:4">
      <c r="A53" s="3" t="s">
        <v>1281</v>
      </c>
    </row>
    <row r="54" spans="1:4">
      <c r="A54" s="4" t="s">
        <v>1256</v>
      </c>
      <c r="B54" s="4" t="s">
        <v>918</v>
      </c>
    </row>
    <row r="55" spans="1:4">
      <c r="A55" s="4" t="s">
        <v>1308</v>
      </c>
    </row>
    <row r="56" spans="1:4">
      <c r="A56" s="3" t="s">
        <v>1281</v>
      </c>
    </row>
    <row r="57" spans="1:4">
      <c r="A57" s="4" t="s">
        <v>1254</v>
      </c>
      <c r="B57" s="4" t="s">
        <v>277</v>
      </c>
    </row>
    <row r="58" spans="1:4">
      <c r="A58" s="4" t="s">
        <v>1309</v>
      </c>
      <c r="B58" s="4" t="s">
        <v>930</v>
      </c>
    </row>
    <row r="59" spans="1:4">
      <c r="A59" s="4" t="s">
        <v>1310</v>
      </c>
    </row>
    <row r="60" spans="1:4">
      <c r="A60" s="3" t="s">
        <v>1281</v>
      </c>
    </row>
    <row r="61" spans="1:4">
      <c r="A61" s="4" t="s">
        <v>1254</v>
      </c>
      <c r="B61" s="4" t="s">
        <v>918</v>
      </c>
    </row>
    <row r="62" spans="1:4">
      <c r="A62" s="4" t="s">
        <v>1311</v>
      </c>
      <c r="B62" s="4" t="s">
        <v>962</v>
      </c>
    </row>
    <row r="63" spans="1:4">
      <c r="A63" s="4" t="s">
        <v>1261</v>
      </c>
    </row>
    <row r="64" spans="1:4">
      <c r="A64" s="3" t="s">
        <v>1281</v>
      </c>
    </row>
    <row r="65" spans="1:4">
      <c r="A65" s="4" t="s">
        <v>1251</v>
      </c>
      <c r="B65" s="4" t="s">
        <v>1252</v>
      </c>
    </row>
    <row r="66" spans="1:4">
      <c r="A66" s="4" t="s">
        <v>1299</v>
      </c>
      <c r="B66" s="4" t="s">
        <v>1300</v>
      </c>
    </row>
    <row r="67" spans="1:4">
      <c r="A67" s="4" t="s">
        <v>1301</v>
      </c>
      <c r="B67" s="4" t="s">
        <v>1305</v>
      </c>
    </row>
    <row r="68" spans="1:4">
      <c r="A68" s="4" t="s">
        <v>1262</v>
      </c>
    </row>
    <row r="69" spans="1:4">
      <c r="A69" s="3" t="s">
        <v>1281</v>
      </c>
    </row>
    <row r="70" spans="1:4">
      <c r="A70" s="4" t="s">
        <v>1254</v>
      </c>
      <c r="B70" s="4" t="s">
        <v>1263</v>
      </c>
    </row>
    <row r="71" spans="1:4">
      <c r="A71" s="4" t="s">
        <v>1301</v>
      </c>
      <c r="B71" s="4" t="s">
        <v>1302</v>
      </c>
    </row>
    <row r="72" spans="1:4">
      <c r="A72" s="4" t="s">
        <v>1312</v>
      </c>
    </row>
    <row r="73" spans="1:4">
      <c r="A73" s="3" t="s">
        <v>1281</v>
      </c>
    </row>
    <row r="74" spans="1:4">
      <c r="A74" s="4" t="s">
        <v>1256</v>
      </c>
      <c r="B74" s="4" t="s">
        <v>918</v>
      </c>
    </row>
    <row r="75" spans="1:4">
      <c r="A75" s="4" t="s">
        <v>1313</v>
      </c>
    </row>
    <row r="76" spans="1:4">
      <c r="A76" s="3" t="s">
        <v>1281</v>
      </c>
    </row>
    <row r="77" spans="1:4">
      <c r="A77" s="4" t="s">
        <v>1256</v>
      </c>
      <c r="B77" s="4" t="s">
        <v>918</v>
      </c>
    </row>
    <row r="78" spans="1:4">
      <c r="A78" s="4" t="s">
        <v>1314</v>
      </c>
    </row>
    <row r="79" spans="1:4">
      <c r="A79" s="3" t="s">
        <v>1281</v>
      </c>
    </row>
    <row r="80" spans="1:4">
      <c r="A80" s="4" t="s">
        <v>1254</v>
      </c>
      <c r="B80" s="4" t="s">
        <v>930</v>
      </c>
    </row>
    <row r="81" spans="1:4">
      <c r="A81" s="4" t="s">
        <v>1311</v>
      </c>
      <c r="B81" s="4" t="s">
        <v>962</v>
      </c>
    </row>
    <row r="82" spans="1:4">
      <c r="A82" s="4" t="s">
        <v>1315</v>
      </c>
    </row>
    <row r="83" spans="1:4">
      <c r="A83" s="3" t="s">
        <v>1281</v>
      </c>
    </row>
    <row r="84" spans="1:4">
      <c r="A84" s="4" t="s">
        <v>1254</v>
      </c>
      <c r="B84" s="4" t="s">
        <v>1266</v>
      </c>
    </row>
    <row r="85" spans="1:4">
      <c r="A85" s="4" t="s">
        <v>1309</v>
      </c>
      <c r="B85" s="4" t="s">
        <v>930</v>
      </c>
    </row>
    <row r="86" spans="1:4">
      <c r="A86" s="4" t="s">
        <v>1270</v>
      </c>
    </row>
    <row r="87" spans="1:4">
      <c r="A87" s="3" t="s">
        <v>1281</v>
      </c>
    </row>
    <row r="88" spans="1:4">
      <c r="A88" s="4" t="s">
        <v>1254</v>
      </c>
      <c r="B88" s="4" t="s">
        <v>1271</v>
      </c>
    </row>
    <row r="89" spans="1:4">
      <c r="A89" s="4" t="s">
        <v>1251</v>
      </c>
      <c r="B89" s="4" t="s">
        <v>1252</v>
      </c>
    </row>
    <row r="90" spans="1:4">
      <c r="A90" s="4" t="s">
        <v>1299</v>
      </c>
      <c r="B90" s="4" t="s">
        <v>1300</v>
      </c>
    </row>
    <row r="91" spans="1:4">
      <c r="A91" s="4" t="s">
        <v>1301</v>
      </c>
      <c r="B91" s="4" t="s">
        <v>1302</v>
      </c>
    </row>
    <row r="92" spans="1:4">
      <c r="A92" s="4" t="s">
        <v>1272</v>
      </c>
    </row>
    <row r="93" spans="1:4">
      <c r="A93" s="3" t="s">
        <v>1281</v>
      </c>
    </row>
    <row r="94" spans="1:4">
      <c r="A94" s="4" t="s">
        <v>1254</v>
      </c>
      <c r="B94" s="4" t="s">
        <v>918</v>
      </c>
    </row>
    <row r="95" spans="1:4">
      <c r="A95" s="4" t="s">
        <v>1316</v>
      </c>
    </row>
    <row r="96" spans="1:4">
      <c r="A96" s="3" t="s">
        <v>1281</v>
      </c>
    </row>
    <row r="97" spans="1:4">
      <c r="A97" s="4" t="s">
        <v>1301</v>
      </c>
      <c r="B97" s="4" t="s">
        <v>1302</v>
      </c>
    </row>
    <row r="98" spans="1:4">
      <c r="A98" s="4" t="s">
        <v>1317</v>
      </c>
    </row>
    <row r="99" spans="1:4">
      <c r="A99" s="3" t="s">
        <v>1281</v>
      </c>
    </row>
    <row r="100" spans="1:4">
      <c r="A100" s="4" t="s">
        <v>1301</v>
      </c>
      <c r="B100" s="4" t="s">
        <v>1305</v>
      </c>
    </row>
    <row r="101" spans="1:4">
      <c r="A101" s="4" t="s">
        <v>1318</v>
      </c>
    </row>
    <row r="102" spans="1:4">
      <c r="A102" s="3" t="s">
        <v>1281</v>
      </c>
    </row>
    <row r="103" spans="1:4">
      <c r="A103" s="4" t="s">
        <v>1256</v>
      </c>
      <c r="B103" s="4" t="s">
        <v>918</v>
      </c>
    </row>
    <row r="104" spans="1:4">
      <c r="A104" s="4" t="s">
        <v>1319</v>
      </c>
    </row>
    <row r="105" spans="1:4">
      <c r="A105" s="3" t="s">
        <v>1281</v>
      </c>
    </row>
    <row r="106" spans="1:4">
      <c r="A106" s="4" t="s">
        <v>1256</v>
      </c>
      <c r="B106" s="4" t="s">
        <v>918</v>
      </c>
    </row>
    <row r="107" spans="1:4">
      <c r="A107" s="4" t="s">
        <v>1320</v>
      </c>
    </row>
    <row r="108" spans="1:4">
      <c r="A108" s="3" t="s">
        <v>1281</v>
      </c>
    </row>
    <row r="109" spans="1:4">
      <c r="A109" s="4" t="s">
        <v>1311</v>
      </c>
      <c r="B109" s="4" t="s">
        <v>962</v>
      </c>
    </row>
    <row r="110" spans="1:4">
      <c r="A110" s="4" t="s">
        <v>1273</v>
      </c>
    </row>
    <row r="111" spans="1:4">
      <c r="A111" s="3" t="s">
        <v>1281</v>
      </c>
    </row>
    <row r="112" spans="1:4">
      <c r="A112" s="4" t="s">
        <v>1254</v>
      </c>
      <c r="B112" s="4" t="s">
        <v>930</v>
      </c>
    </row>
    <row r="113" spans="1:4">
      <c r="A113" s="4" t="s">
        <v>1251</v>
      </c>
      <c r="B113" s="4" t="s">
        <v>1252</v>
      </c>
    </row>
    <row r="114" spans="1:4">
      <c r="A114" s="4" t="s">
        <v>1299</v>
      </c>
      <c r="B114" s="4" t="s">
        <v>1300</v>
      </c>
    </row>
    <row r="115" spans="1:4">
      <c r="A115" s="4" t="s">
        <v>1301</v>
      </c>
      <c r="B115" s="4" t="s">
        <v>1305</v>
      </c>
    </row>
    <row r="116" spans="1:4">
      <c r="A116" s="4" t="s">
        <v>1321</v>
      </c>
    </row>
    <row r="117" spans="1:4">
      <c r="A117" s="3" t="s">
        <v>1281</v>
      </c>
    </row>
    <row r="118" spans="1:4">
      <c r="A118" s="4" t="s">
        <v>1256</v>
      </c>
      <c r="B118" s="4" t="s">
        <v>918</v>
      </c>
    </row>
    <row r="119" spans="1:4">
      <c r="A119" s="4" t="s">
        <v>1322</v>
      </c>
    </row>
    <row r="120" spans="1:4">
      <c r="A120" s="3" t="s">
        <v>1281</v>
      </c>
    </row>
    <row r="121" spans="1:4">
      <c r="A121" s="4" t="s">
        <v>1256</v>
      </c>
      <c r="B121" s="4" t="s">
        <v>918</v>
      </c>
    </row>
    <row r="122" spans="1:4">
      <c r="A122" s="4" t="s">
        <v>1323</v>
      </c>
    </row>
    <row r="123" spans="1:4">
      <c r="A123" s="3" t="s">
        <v>1281</v>
      </c>
    </row>
    <row r="124" spans="1:4">
      <c r="A124" s="4" t="s">
        <v>1311</v>
      </c>
      <c r="B124" s="4" t="s">
        <v>962</v>
      </c>
    </row>
    <row r="125" spans="1:4">
      <c r="A125" s="4" t="s">
        <v>1274</v>
      </c>
    </row>
    <row r="126" spans="1:4">
      <c r="A126" s="3" t="s">
        <v>1281</v>
      </c>
    </row>
    <row r="127" spans="1:4">
      <c r="A127" s="4" t="s">
        <v>1254</v>
      </c>
      <c r="B127" s="4" t="s">
        <v>930</v>
      </c>
    </row>
    <row r="128" spans="1:4">
      <c r="A128" s="4" t="s">
        <v>1251</v>
      </c>
      <c r="B128" s="4" t="s">
        <v>1252</v>
      </c>
    </row>
    <row r="129" spans="1:4">
      <c r="A129" s="4" t="s">
        <v>1299</v>
      </c>
      <c r="B129" s="4" t="s">
        <v>1300</v>
      </c>
    </row>
    <row r="130" spans="1:4">
      <c r="A130" s="4" t="s">
        <v>1301</v>
      </c>
      <c r="B130" s="4" t="s">
        <v>1305</v>
      </c>
    </row>
    <row r="131" spans="1:4">
      <c r="A131" s="4" t="s">
        <v>1309</v>
      </c>
      <c r="B131" s="4" t="s">
        <v>930</v>
      </c>
    </row>
    <row r="132" spans="1:4">
      <c r="A132" s="4" t="s">
        <v>1275</v>
      </c>
    </row>
    <row r="133" spans="1:4">
      <c r="A133" s="3" t="s">
        <v>1281</v>
      </c>
    </row>
    <row r="134" spans="1:4">
      <c r="A134" s="4" t="s">
        <v>1254</v>
      </c>
      <c r="B134" s="4" t="s">
        <v>1276</v>
      </c>
    </row>
    <row r="135" spans="1:4">
      <c r="A135" s="4" t="s">
        <v>1251</v>
      </c>
      <c r="B135" s="4" t="s">
        <v>1252</v>
      </c>
    </row>
    <row r="136" spans="1:4">
      <c r="A136" s="4" t="s">
        <v>1299</v>
      </c>
      <c r="B136" s="4" t="s">
        <v>1300</v>
      </c>
    </row>
    <row r="137" spans="1:4">
      <c r="A137" s="4" t="s">
        <v>1301</v>
      </c>
      <c r="B137" s="4" t="s">
        <v>1305</v>
      </c>
    </row>
    <row r="138" spans="1:4">
      <c r="A138" s="4" t="s">
        <v>1309</v>
      </c>
      <c r="B138" s="4" t="s">
        <v>930</v>
      </c>
    </row>
    <row r="139" spans="1:4">
      <c r="A139" s="4" t="s">
        <v>1277</v>
      </c>
    </row>
    <row r="140" spans="1:4">
      <c r="A140" s="3" t="s">
        <v>1281</v>
      </c>
    </row>
    <row r="141" spans="1:4">
      <c r="A141" s="4" t="s">
        <v>1254</v>
      </c>
      <c r="B141" s="4" t="s">
        <v>918</v>
      </c>
    </row>
    <row r="142" spans="1:4">
      <c r="A142" s="4" t="s">
        <v>1301</v>
      </c>
      <c r="B142" s="4" t="s">
        <v>1324</v>
      </c>
    </row>
    <row r="143" spans="1:4">
      <c r="A143" s="4" t="s">
        <v>1278</v>
      </c>
    </row>
    <row r="144" spans="1:4">
      <c r="A144" s="3" t="s">
        <v>1281</v>
      </c>
    </row>
    <row r="145" spans="1:4">
      <c r="A145" s="4" t="s">
        <v>1254</v>
      </c>
      <c r="B145" s="4" t="s">
        <v>1276</v>
      </c>
    </row>
    <row r="146" spans="1:4">
      <c r="A146" s="4" t="s">
        <v>1251</v>
      </c>
      <c r="B146" s="4" t="s">
        <v>1252</v>
      </c>
    </row>
    <row r="147" spans="1:4">
      <c r="A147" s="4" t="s">
        <v>1299</v>
      </c>
      <c r="B147" s="4" t="s">
        <v>1300</v>
      </c>
    </row>
    <row r="148" spans="1:4">
      <c r="A148" s="4" t="s">
        <v>1301</v>
      </c>
      <c r="B148" s="4" t="s">
        <v>1305</v>
      </c>
    </row>
    <row r="149" spans="1:4">
      <c r="A149" s="4" t="s">
        <v>1309</v>
      </c>
      <c r="B149" s="4" t="s">
        <v>9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32</v>
      </c>
      <c r="C2" s="2" t="s">
        <v>595</v>
      </c>
    </row>
    <row r="3" spans="1:3">
      <c r="A3" s="4" t="s">
        <v>34</v>
      </c>
    </row>
    <row r="4" spans="1:3">
      <c r="A4" s="3" t="s">
        <v>596</v>
      </c>
    </row>
    <row r="5" spans="1:3">
      <c r="A5" s="4" t="s">
        <v>597</v>
      </c>
      <c r="B5" s="6" t="n">
        <v>44172</v>
      </c>
      <c r="C5" s="6" t="n">
        <v>60326</v>
      </c>
    </row>
    <row r="6" spans="1:3">
      <c r="A6" s="4" t="s">
        <v>598</v>
      </c>
      <c r="B6" s="5" t="n">
        <v>44172</v>
      </c>
      <c r="C6" s="5" t="n">
        <v>60326</v>
      </c>
    </row>
    <row r="7" spans="1:3">
      <c r="A7" s="3" t="s">
        <v>599</v>
      </c>
    </row>
    <row r="8" spans="1:3">
      <c r="A8" s="4" t="s">
        <v>600</v>
      </c>
      <c r="B8" s="4" t="s">
        <v>41</v>
      </c>
      <c r="C8" s="5" t="n">
        <v>148409</v>
      </c>
    </row>
    <row r="9" spans="1:3">
      <c r="A9" s="4" t="s">
        <v>601</v>
      </c>
      <c r="B9" s="5" t="n">
        <v>51677</v>
      </c>
      <c r="C9" s="5" t="n">
        <v>230889</v>
      </c>
    </row>
    <row r="10" spans="1:3">
      <c r="A10" s="4" t="s">
        <v>602</v>
      </c>
      <c r="B10" s="5" t="n">
        <v>291355</v>
      </c>
      <c r="C10" s="5" t="n">
        <v>465780</v>
      </c>
    </row>
    <row r="11" spans="1:3">
      <c r="A11" s="4" t="s">
        <v>603</v>
      </c>
      <c r="B11" s="5" t="n">
        <v>6692</v>
      </c>
      <c r="C11" s="5" t="n">
        <v>22798</v>
      </c>
    </row>
    <row r="12" spans="1:3">
      <c r="A12" s="4" t="s">
        <v>604</v>
      </c>
      <c r="B12" s="5" t="n">
        <v>583251</v>
      </c>
      <c r="C12" s="5" t="n">
        <v>870525</v>
      </c>
    </row>
    <row r="13" spans="1:3">
      <c r="A13" s="4" t="s">
        <v>605</v>
      </c>
      <c r="B13" s="5" t="n">
        <v>932975</v>
      </c>
      <c r="C13" s="5" t="n">
        <v>1738401</v>
      </c>
    </row>
    <row r="14" spans="1:3">
      <c r="A14" s="4" t="s">
        <v>606</v>
      </c>
      <c r="B14" s="5" t="n">
        <v>-888803</v>
      </c>
      <c r="C14" s="5" t="n">
        <v>-1678075</v>
      </c>
    </row>
    <row r="15" spans="1:3">
      <c r="A15" s="3" t="s">
        <v>607</v>
      </c>
    </row>
    <row r="16" spans="1:3">
      <c r="A16" s="4" t="s">
        <v>608</v>
      </c>
      <c r="B16" s="5" t="n">
        <v>-1277349</v>
      </c>
      <c r="C16" s="5" t="n">
        <v>-754751</v>
      </c>
    </row>
    <row r="17" spans="1:3">
      <c r="A17" s="4" t="s">
        <v>609</v>
      </c>
      <c r="B17" s="5" t="n">
        <v>2834733</v>
      </c>
      <c r="C17" s="5" t="n">
        <v>-9139562</v>
      </c>
    </row>
    <row r="18" spans="1:3">
      <c r="A18" s="4" t="s">
        <v>610</v>
      </c>
      <c r="B18" s="5" t="n">
        <v>-1920406</v>
      </c>
      <c r="C18" s="5" t="n">
        <v>844793</v>
      </c>
    </row>
    <row r="19" spans="1:3">
      <c r="A19" s="4" t="s">
        <v>611</v>
      </c>
      <c r="B19" s="5" t="n">
        <v>525552</v>
      </c>
      <c r="C19" s="5" t="n">
        <v>-763917</v>
      </c>
    </row>
    <row r="20" spans="1:3">
      <c r="A20" s="4" t="s">
        <v>612</v>
      </c>
      <c r="B20" s="5" t="n">
        <v>-349464</v>
      </c>
      <c r="C20" s="5" t="n">
        <v>1532308</v>
      </c>
    </row>
    <row r="21" spans="1:3">
      <c r="A21" s="4" t="s">
        <v>613</v>
      </c>
      <c r="B21" s="5" t="n">
        <v>103338</v>
      </c>
      <c r="C21" s="5" t="n">
        <v>-288824</v>
      </c>
    </row>
    <row r="22" spans="1:3">
      <c r="A22" s="4" t="s">
        <v>614</v>
      </c>
      <c r="B22" s="5" t="n">
        <v>-85272</v>
      </c>
      <c r="C22" s="5" t="n">
        <v>-13612</v>
      </c>
    </row>
    <row r="23" spans="1:3">
      <c r="A23" s="4" t="s">
        <v>615</v>
      </c>
      <c r="B23" s="5" t="n">
        <v>-11073</v>
      </c>
      <c r="C23" s="5" t="n">
        <v>-18998</v>
      </c>
    </row>
    <row r="24" spans="1:3">
      <c r="A24" s="4" t="s">
        <v>616</v>
      </c>
      <c r="B24" s="5" t="n">
        <v>-179941</v>
      </c>
      <c r="C24" s="5" t="n">
        <v>-8602563</v>
      </c>
    </row>
    <row r="25" spans="1:3">
      <c r="A25" s="4" t="s">
        <v>617</v>
      </c>
      <c r="B25" s="5" t="n">
        <v>-1068744</v>
      </c>
      <c r="C25" s="5" t="n">
        <v>-10280638</v>
      </c>
    </row>
    <row r="26" spans="1:3">
      <c r="A26" s="4" t="s">
        <v>618</v>
      </c>
      <c r="B26" s="5" t="n">
        <v>-1068744</v>
      </c>
    </row>
    <row r="27" spans="1:3">
      <c r="A27" s="4" t="s">
        <v>93</v>
      </c>
    </row>
    <row r="28" spans="1:3">
      <c r="A28" s="3" t="s">
        <v>596</v>
      </c>
    </row>
    <row r="29" spans="1:3">
      <c r="A29" s="4" t="s">
        <v>597</v>
      </c>
      <c r="B29" s="5" t="n">
        <v>4868</v>
      </c>
      <c r="C29" s="5" t="n">
        <v>7617</v>
      </c>
    </row>
    <row r="30" spans="1:3">
      <c r="A30" s="4" t="s">
        <v>598</v>
      </c>
      <c r="B30" s="5" t="n">
        <v>4868</v>
      </c>
      <c r="C30" s="5" t="n">
        <v>7617</v>
      </c>
    </row>
    <row r="31" spans="1:3">
      <c r="A31" s="3" t="s">
        <v>599</v>
      </c>
    </row>
    <row r="32" spans="1:3">
      <c r="A32" s="4" t="s">
        <v>600</v>
      </c>
      <c r="B32" s="4" t="s">
        <v>41</v>
      </c>
      <c r="C32" s="5" t="n">
        <v>1881</v>
      </c>
    </row>
    <row r="33" spans="1:3">
      <c r="A33" s="4" t="s">
        <v>601</v>
      </c>
      <c r="B33" s="5" t="n">
        <v>2668</v>
      </c>
      <c r="C33" s="5" t="n">
        <v>11563</v>
      </c>
    </row>
    <row r="34" spans="1:3">
      <c r="A34" s="4" t="s">
        <v>602</v>
      </c>
      <c r="B34" s="5" t="n">
        <v>12029</v>
      </c>
      <c r="C34" s="5" t="n">
        <v>16115</v>
      </c>
    </row>
    <row r="35" spans="1:3">
      <c r="A35" s="4" t="s">
        <v>604</v>
      </c>
      <c r="B35" s="5" t="n">
        <v>130304</v>
      </c>
      <c r="C35" s="5" t="n">
        <v>165150</v>
      </c>
    </row>
    <row r="36" spans="1:3">
      <c r="A36" s="4" t="s">
        <v>605</v>
      </c>
      <c r="B36" s="5" t="n">
        <v>145001</v>
      </c>
      <c r="C36" s="5" t="n">
        <v>194709</v>
      </c>
    </row>
    <row r="37" spans="1:3">
      <c r="A37" s="4" t="s">
        <v>606</v>
      </c>
      <c r="B37" s="5" t="n">
        <v>-140133</v>
      </c>
      <c r="C37" s="5" t="n">
        <v>-187092</v>
      </c>
    </row>
    <row r="38" spans="1:3">
      <c r="A38" s="3" t="s">
        <v>607</v>
      </c>
    </row>
    <row r="39" spans="1:3">
      <c r="A39" s="4" t="s">
        <v>609</v>
      </c>
      <c r="B39" s="5" t="n">
        <v>442738</v>
      </c>
      <c r="C39" s="5" t="n">
        <v>-1946997</v>
      </c>
    </row>
    <row r="40" spans="1:3">
      <c r="A40" s="4" t="s">
        <v>610</v>
      </c>
      <c r="B40" s="5" t="n">
        <v>-332437</v>
      </c>
      <c r="C40" s="5" t="n">
        <v>159265</v>
      </c>
    </row>
    <row r="41" spans="1:3">
      <c r="A41" s="4" t="s">
        <v>612</v>
      </c>
      <c r="B41" s="5" t="n">
        <v>-86648</v>
      </c>
      <c r="C41" s="5" t="n">
        <v>451993</v>
      </c>
    </row>
    <row r="42" spans="1:3">
      <c r="A42" s="4" t="s">
        <v>613</v>
      </c>
      <c r="B42" s="5" t="n">
        <v>15071</v>
      </c>
      <c r="C42" s="5" t="n">
        <v>-23575</v>
      </c>
    </row>
    <row r="43" spans="1:3">
      <c r="A43" s="4" t="s">
        <v>614</v>
      </c>
      <c r="B43" s="5" t="n">
        <v>-18038</v>
      </c>
      <c r="C43" s="5" t="n">
        <v>-5937</v>
      </c>
    </row>
    <row r="44" spans="1:3">
      <c r="A44" s="4" t="s">
        <v>619</v>
      </c>
      <c r="B44" s="5" t="n">
        <v>-84498</v>
      </c>
      <c r="C44" s="5" t="n">
        <v>-149643</v>
      </c>
    </row>
    <row r="45" spans="1:3">
      <c r="A45" s="4" t="s">
        <v>616</v>
      </c>
      <c r="B45" s="5" t="n">
        <v>-63812</v>
      </c>
      <c r="C45" s="5" t="n">
        <v>-1514894</v>
      </c>
    </row>
    <row r="46" spans="1:3">
      <c r="A46" s="4" t="s">
        <v>617</v>
      </c>
      <c r="B46" s="5" t="n">
        <v>-203945</v>
      </c>
      <c r="C46" s="5" t="n">
        <v>-1701986</v>
      </c>
    </row>
    <row r="47" spans="1:3">
      <c r="A47" s="4" t="s">
        <v>620</v>
      </c>
      <c r="B47" s="4" t="s">
        <v>41</v>
      </c>
      <c r="C47" s="4" t="s">
        <v>41</v>
      </c>
    </row>
    <row r="48" spans="1:3">
      <c r="A48" s="4" t="s">
        <v>618</v>
      </c>
      <c r="B48" s="6" t="n">
        <v>-203945</v>
      </c>
      <c r="C48" s="6" t="n">
        <v>-1701986</v>
      </c>
    </row>
    <row r="49" spans="1:3">
      <c r="A49" s="4" t="s">
        <v>94</v>
      </c>
    </row>
    <row r="50" spans="1:3">
      <c r="A50" s="3" t="s">
        <v>621</v>
      </c>
    </row>
    <row r="51" spans="1:3">
      <c r="A51" s="4" t="s">
        <v>621</v>
      </c>
      <c r="B51" s="7" t="n">
        <v>-1.41</v>
      </c>
      <c r="C51" s="7" t="n">
        <v>-9.880000000000001</v>
      </c>
    </row>
    <row r="52" spans="1:3">
      <c r="A52" s="4" t="s">
        <v>95</v>
      </c>
    </row>
    <row r="53" spans="1:3">
      <c r="A53" s="3" t="s">
        <v>621</v>
      </c>
    </row>
    <row r="54" spans="1:3">
      <c r="A54" s="4" t="s">
        <v>621</v>
      </c>
      <c r="B54" s="4" t="s">
        <v>41</v>
      </c>
      <c r="C54" s="4" t="s">
        <v>41</v>
      </c>
    </row>
    <row r="55" spans="1:3">
      <c r="A55" s="4" t="s">
        <v>96</v>
      </c>
    </row>
    <row r="56" spans="1:3">
      <c r="A56" s="3" t="s">
        <v>621</v>
      </c>
    </row>
    <row r="57" spans="1:3">
      <c r="A57" s="4" t="s">
        <v>621</v>
      </c>
      <c r="B57" s="8" t="n">
        <v>-1.15</v>
      </c>
      <c r="C57" s="8" t="n">
        <v>-10.93</v>
      </c>
    </row>
    <row r="58" spans="1:3">
      <c r="A58" s="4" t="s">
        <v>97</v>
      </c>
    </row>
    <row r="59" spans="1:3">
      <c r="A59" s="3" t="s">
        <v>621</v>
      </c>
    </row>
    <row r="60" spans="1:3">
      <c r="A60" s="4" t="s">
        <v>621</v>
      </c>
      <c r="B60" s="4" t="s">
        <v>41</v>
      </c>
      <c r="C60" s="4" t="s">
        <v>41</v>
      </c>
    </row>
    <row r="61" spans="1:3">
      <c r="A61" s="4" t="s">
        <v>98</v>
      </c>
    </row>
    <row r="62" spans="1:3">
      <c r="A62" s="3" t="s">
        <v>621</v>
      </c>
    </row>
    <row r="63" spans="1:3">
      <c r="A63" s="4" t="s">
        <v>621</v>
      </c>
      <c r="B63" s="5" t="n">
        <v>-1</v>
      </c>
      <c r="C63" s="8" t="n">
        <v>-10.09</v>
      </c>
    </row>
    <row r="64" spans="1:3">
      <c r="A64" s="4" t="s">
        <v>99</v>
      </c>
    </row>
    <row r="65" spans="1:3">
      <c r="A65" s="3" t="s">
        <v>621</v>
      </c>
    </row>
    <row r="66" spans="1:3">
      <c r="A66" s="4" t="s">
        <v>621</v>
      </c>
      <c r="B66" s="4" t="s">
        <v>41</v>
      </c>
      <c r="C66" s="4" t="s">
        <v>41</v>
      </c>
    </row>
    <row r="67" spans="1:3">
      <c r="A67" s="4" t="s">
        <v>622</v>
      </c>
    </row>
    <row r="68" spans="1:3">
      <c r="A68" s="3" t="s">
        <v>596</v>
      </c>
    </row>
    <row r="69" spans="1:3">
      <c r="A69" s="4" t="s">
        <v>597</v>
      </c>
      <c r="B69" s="6" t="n">
        <v>690</v>
      </c>
      <c r="C69" s="6" t="n">
        <v>8419</v>
      </c>
    </row>
    <row r="70" spans="1:3">
      <c r="A70" s="4" t="s">
        <v>598</v>
      </c>
      <c r="B70" s="5" t="n">
        <v>690</v>
      </c>
      <c r="C70" s="5" t="n">
        <v>8419</v>
      </c>
    </row>
    <row r="71" spans="1:3">
      <c r="A71" s="3" t="s">
        <v>599</v>
      </c>
    </row>
    <row r="72" spans="1:3">
      <c r="A72" s="4" t="s">
        <v>600</v>
      </c>
      <c r="B72" s="4" t="s">
        <v>41</v>
      </c>
      <c r="C72" s="4" t="s">
        <v>41</v>
      </c>
    </row>
    <row r="73" spans="1:3">
      <c r="A73" s="4" t="s">
        <v>601</v>
      </c>
      <c r="B73" s="5" t="n">
        <v>5593</v>
      </c>
      <c r="C73" s="5" t="n">
        <v>32349</v>
      </c>
    </row>
    <row r="74" spans="1:3">
      <c r="A74" s="4" t="s">
        <v>602</v>
      </c>
      <c r="B74" s="5" t="n">
        <v>7486</v>
      </c>
      <c r="C74" s="5" t="n">
        <v>14969</v>
      </c>
    </row>
    <row r="75" spans="1:3">
      <c r="A75" s="4" t="s">
        <v>604</v>
      </c>
      <c r="B75" s="5" t="n">
        <v>67318</v>
      </c>
      <c r="C75" s="5" t="n">
        <v>134048</v>
      </c>
    </row>
    <row r="76" spans="1:3">
      <c r="A76" s="4" t="s">
        <v>605</v>
      </c>
      <c r="B76" s="5" t="n">
        <v>80397</v>
      </c>
      <c r="C76" s="5" t="n">
        <v>181366</v>
      </c>
    </row>
    <row r="77" spans="1:3">
      <c r="A77" s="4" t="s">
        <v>606</v>
      </c>
      <c r="B77" s="5" t="n">
        <v>-79707</v>
      </c>
      <c r="C77" s="5" t="n">
        <v>-172947</v>
      </c>
    </row>
    <row r="78" spans="1:3">
      <c r="A78" s="3" t="s">
        <v>607</v>
      </c>
    </row>
    <row r="79" spans="1:3">
      <c r="A79" s="4" t="s">
        <v>609</v>
      </c>
      <c r="B79" s="5" t="n">
        <v>64220</v>
      </c>
      <c r="C79" s="5" t="n">
        <v>-1342127</v>
      </c>
    </row>
    <row r="80" spans="1:3">
      <c r="A80" s="4" t="s">
        <v>610</v>
      </c>
      <c r="B80" s="5" t="n">
        <v>-103856</v>
      </c>
      <c r="C80" s="5" t="n">
        <v>158432</v>
      </c>
    </row>
    <row r="81" spans="1:3">
      <c r="A81" s="4" t="s">
        <v>612</v>
      </c>
      <c r="B81" s="4" t="s">
        <v>41</v>
      </c>
      <c r="C81" s="4" t="s">
        <v>41</v>
      </c>
    </row>
    <row r="82" spans="1:3">
      <c r="A82" s="4" t="s">
        <v>613</v>
      </c>
      <c r="B82" s="5" t="n">
        <v>-1931</v>
      </c>
      <c r="C82" s="5" t="n">
        <v>-29226</v>
      </c>
    </row>
    <row r="83" spans="1:3">
      <c r="A83" s="4" t="s">
        <v>614</v>
      </c>
      <c r="B83" s="5" t="n">
        <v>3930</v>
      </c>
      <c r="C83" s="5" t="n">
        <v>-16571</v>
      </c>
    </row>
    <row r="84" spans="1:3">
      <c r="A84" s="4" t="s">
        <v>619</v>
      </c>
      <c r="B84" s="5" t="n">
        <v>-61227</v>
      </c>
      <c r="C84" s="5" t="n">
        <v>-233355</v>
      </c>
    </row>
    <row r="85" spans="1:3">
      <c r="A85" s="4" t="s">
        <v>616</v>
      </c>
      <c r="B85" s="5" t="n">
        <v>-98864</v>
      </c>
      <c r="C85" s="5" t="n">
        <v>-1462847</v>
      </c>
    </row>
    <row r="86" spans="1:3">
      <c r="A86" s="4" t="s">
        <v>617</v>
      </c>
      <c r="B86" s="5" t="n">
        <v>-178571</v>
      </c>
      <c r="C86" s="5" t="n">
        <v>-1635794</v>
      </c>
    </row>
    <row r="87" spans="1:3">
      <c r="A87" s="4" t="s">
        <v>620</v>
      </c>
      <c r="B87" s="4" t="s">
        <v>41</v>
      </c>
      <c r="C87" s="4" t="s">
        <v>41</v>
      </c>
    </row>
    <row r="88" spans="1:3">
      <c r="A88" s="4" t="s">
        <v>618</v>
      </c>
      <c r="B88" s="6" t="n">
        <v>-178571</v>
      </c>
      <c r="C88" s="6" t="n">
        <v>-1635794</v>
      </c>
    </row>
    <row r="89" spans="1:3">
      <c r="A89" s="4" t="s">
        <v>623</v>
      </c>
    </row>
    <row r="90" spans="1:3">
      <c r="A90" s="3" t="s">
        <v>621</v>
      </c>
    </row>
    <row r="91" spans="1:3">
      <c r="A91" s="4" t="s">
        <v>621</v>
      </c>
      <c r="B91" s="7" t="n">
        <v>-2.91</v>
      </c>
      <c r="C91" s="7" t="n">
        <v>-16.44</v>
      </c>
    </row>
    <row r="92" spans="1:3">
      <c r="A92" s="4" t="s">
        <v>624</v>
      </c>
    </row>
    <row r="93" spans="1:3">
      <c r="A93" s="3" t="s">
        <v>621</v>
      </c>
    </row>
    <row r="94" spans="1:3">
      <c r="A94" s="4" t="s">
        <v>621</v>
      </c>
      <c r="B94" s="4" t="s">
        <v>41</v>
      </c>
      <c r="C94" s="4" t="s">
        <v>41</v>
      </c>
    </row>
    <row r="95" spans="1:3">
      <c r="A95" s="4" t="s">
        <v>625</v>
      </c>
    </row>
    <row r="96" spans="1:3">
      <c r="A96" s="3" t="s">
        <v>621</v>
      </c>
    </row>
    <row r="97" spans="1:3">
      <c r="A97" s="4" t="s">
        <v>621</v>
      </c>
      <c r="B97" s="8" t="n">
        <v>-2.99</v>
      </c>
      <c r="C97" s="9" t="n">
        <v>-18.6</v>
      </c>
    </row>
    <row r="98" spans="1:3">
      <c r="A98" s="4" t="s">
        <v>626</v>
      </c>
    </row>
    <row r="99" spans="1:3">
      <c r="A99" s="3" t="s">
        <v>621</v>
      </c>
    </row>
    <row r="100" spans="1:3">
      <c r="A100" s="4" t="s">
        <v>621</v>
      </c>
      <c r="B100" s="4" t="s">
        <v>41</v>
      </c>
      <c r="C100" s="4" t="s">
        <v>41</v>
      </c>
    </row>
    <row r="101" spans="1:3">
      <c r="A101" s="4" t="s">
        <v>627</v>
      </c>
    </row>
    <row r="102" spans="1:3">
      <c r="A102" s="3" t="s">
        <v>621</v>
      </c>
    </row>
    <row r="103" spans="1:3">
      <c r="A103" s="4" t="s">
        <v>621</v>
      </c>
      <c r="B103" s="8" t="n">
        <v>-2.73</v>
      </c>
      <c r="C103" s="8" t="n">
        <v>-17.29</v>
      </c>
    </row>
    <row r="104" spans="1:3">
      <c r="A104" s="4" t="s">
        <v>628</v>
      </c>
    </row>
    <row r="105" spans="1:3">
      <c r="A105" s="3" t="s">
        <v>621</v>
      </c>
    </row>
    <row r="106" spans="1:3">
      <c r="A106" s="4" t="s">
        <v>621</v>
      </c>
      <c r="B106" s="4" t="s">
        <v>41</v>
      </c>
      <c r="C106" s="4" t="s">
        <v>41</v>
      </c>
    </row>
    <row r="107" spans="1:3">
      <c r="A107" s="4" t="s">
        <v>629</v>
      </c>
    </row>
    <row r="108" spans="1:3">
      <c r="A108" s="3" t="s">
        <v>596</v>
      </c>
    </row>
    <row r="109" spans="1:3">
      <c r="A109" s="4" t="s">
        <v>597</v>
      </c>
      <c r="B109" s="6" t="n">
        <v>698</v>
      </c>
      <c r="C109" s="6" t="n">
        <v>4035</v>
      </c>
    </row>
    <row r="110" spans="1:3">
      <c r="A110" s="4" t="s">
        <v>598</v>
      </c>
      <c r="B110" s="5" t="n">
        <v>698</v>
      </c>
      <c r="C110" s="5" t="n">
        <v>4035</v>
      </c>
    </row>
    <row r="111" spans="1:3">
      <c r="A111" s="3" t="s">
        <v>599</v>
      </c>
    </row>
    <row r="112" spans="1:3">
      <c r="A112" s="4" t="s">
        <v>600</v>
      </c>
      <c r="B112" s="4" t="s">
        <v>41</v>
      </c>
      <c r="C112" s="4" t="s">
        <v>41</v>
      </c>
    </row>
    <row r="113" spans="1:3">
      <c r="A113" s="4" t="s">
        <v>601</v>
      </c>
      <c r="B113" s="4" t="s">
        <v>41</v>
      </c>
      <c r="C113" s="4" t="s">
        <v>41</v>
      </c>
    </row>
    <row r="114" spans="1:3">
      <c r="A114" s="4" t="s">
        <v>602</v>
      </c>
      <c r="B114" s="5" t="n">
        <v>162</v>
      </c>
      <c r="C114" s="5" t="n">
        <v>657</v>
      </c>
    </row>
    <row r="115" spans="1:3">
      <c r="A115" s="4" t="s">
        <v>604</v>
      </c>
      <c r="B115" s="5" t="n">
        <v>13852</v>
      </c>
      <c r="C115" s="5" t="n">
        <v>24693</v>
      </c>
    </row>
    <row r="116" spans="1:3">
      <c r="A116" s="4" t="s">
        <v>605</v>
      </c>
      <c r="B116" s="5" t="n">
        <v>14014</v>
      </c>
      <c r="C116" s="5" t="n">
        <v>25350</v>
      </c>
    </row>
    <row r="117" spans="1:3">
      <c r="A117" s="4" t="s">
        <v>606</v>
      </c>
      <c r="B117" s="5" t="n">
        <v>-13316</v>
      </c>
      <c r="C117" s="5" t="n">
        <v>-21315</v>
      </c>
    </row>
    <row r="118" spans="1:3">
      <c r="A118" s="3" t="s">
        <v>607</v>
      </c>
    </row>
    <row r="119" spans="1:3">
      <c r="A119" s="4" t="s">
        <v>609</v>
      </c>
      <c r="B119" s="5" t="n">
        <v>410350</v>
      </c>
      <c r="C119" s="5" t="n">
        <v>-84865</v>
      </c>
    </row>
    <row r="120" spans="1:3">
      <c r="A120" s="4" t="s">
        <v>610</v>
      </c>
      <c r="B120" s="5" t="n">
        <v>-545569</v>
      </c>
      <c r="C120" s="5" t="n">
        <v>-81438</v>
      </c>
    </row>
    <row r="121" spans="1:3">
      <c r="A121" s="4" t="s">
        <v>612</v>
      </c>
      <c r="B121" s="5" t="n">
        <v>-17436</v>
      </c>
      <c r="C121" s="5" t="n">
        <v>85270</v>
      </c>
    </row>
    <row r="122" spans="1:3">
      <c r="A122" s="4" t="s">
        <v>613</v>
      </c>
      <c r="B122" s="5" t="n">
        <v>4109</v>
      </c>
      <c r="C122" s="5" t="n">
        <v>-24986</v>
      </c>
    </row>
    <row r="123" spans="1:3">
      <c r="A123" s="4" t="s">
        <v>614</v>
      </c>
      <c r="B123" s="5" t="n">
        <v>-2979</v>
      </c>
      <c r="C123" s="5" t="n">
        <v>2568</v>
      </c>
    </row>
    <row r="124" spans="1:3">
      <c r="A124" s="4" t="s">
        <v>619</v>
      </c>
      <c r="B124" s="5" t="n">
        <v>-560</v>
      </c>
      <c r="C124" s="5" t="n">
        <v>58</v>
      </c>
    </row>
    <row r="125" spans="1:3">
      <c r="A125" s="4" t="s">
        <v>616</v>
      </c>
      <c r="B125" s="5" t="n">
        <v>-152085</v>
      </c>
      <c r="C125" s="5" t="n">
        <v>-103393</v>
      </c>
    </row>
    <row r="126" spans="1:3">
      <c r="A126" s="4" t="s">
        <v>617</v>
      </c>
      <c r="B126" s="5" t="n">
        <v>-165401</v>
      </c>
      <c r="C126" s="5" t="n">
        <v>-124708</v>
      </c>
    </row>
    <row r="127" spans="1:3">
      <c r="A127" s="4" t="s">
        <v>620</v>
      </c>
      <c r="B127" s="4" t="s">
        <v>41</v>
      </c>
      <c r="C127" s="4" t="s">
        <v>41</v>
      </c>
    </row>
    <row r="128" spans="1:3">
      <c r="A128" s="4" t="s">
        <v>618</v>
      </c>
      <c r="B128" s="6" t="n">
        <v>-165401</v>
      </c>
      <c r="C128" s="6" t="n">
        <v>-124708</v>
      </c>
    </row>
    <row r="129" spans="1:3">
      <c r="A129" s="4" t="s">
        <v>630</v>
      </c>
    </row>
    <row r="130" spans="1:3">
      <c r="A130" s="3" t="s">
        <v>621</v>
      </c>
    </row>
    <row r="131" spans="1:3">
      <c r="A131" s="4" t="s">
        <v>621</v>
      </c>
      <c r="B131" s="4" t="s">
        <v>41</v>
      </c>
      <c r="C131" s="4" t="s">
        <v>41</v>
      </c>
    </row>
    <row r="132" spans="1:3">
      <c r="A132" s="4" t="s">
        <v>631</v>
      </c>
    </row>
    <row r="133" spans="1:3">
      <c r="A133" s="3" t="s">
        <v>621</v>
      </c>
    </row>
    <row r="134" spans="1:3">
      <c r="A134" s="4" t="s">
        <v>621</v>
      </c>
      <c r="B134" s="8" t="n">
        <v>-6.66</v>
      </c>
      <c r="C134" s="8" t="n">
        <v>-3.49</v>
      </c>
    </row>
    <row r="135" spans="1:3">
      <c r="A135" s="4" t="s">
        <v>632</v>
      </c>
    </row>
    <row r="136" spans="1:3">
      <c r="A136" s="3" t="s">
        <v>621</v>
      </c>
    </row>
    <row r="137" spans="1:3">
      <c r="A137" s="4" t="s">
        <v>621</v>
      </c>
      <c r="B137" s="8" t="n">
        <v>-5.15</v>
      </c>
      <c r="C137" s="8" t="n">
        <v>-3.37</v>
      </c>
    </row>
    <row r="138" spans="1:3">
      <c r="A138" s="4" t="s">
        <v>633</v>
      </c>
    </row>
    <row r="139" spans="1:3">
      <c r="A139" s="3" t="s">
        <v>621</v>
      </c>
    </row>
    <row r="140" spans="1:3">
      <c r="A140" s="4" t="s">
        <v>621</v>
      </c>
      <c r="B140" s="8" t="n">
        <v>-7.56</v>
      </c>
      <c r="C140" s="8" t="n">
        <v>-3.64</v>
      </c>
    </row>
    <row r="141" spans="1:3">
      <c r="A141" s="4" t="s">
        <v>634</v>
      </c>
    </row>
    <row r="142" spans="1:3">
      <c r="A142" s="3" t="s">
        <v>621</v>
      </c>
    </row>
    <row r="143" spans="1:3">
      <c r="A143" s="4" t="s">
        <v>621</v>
      </c>
      <c r="B143" s="8" t="n">
        <v>-5.41</v>
      </c>
      <c r="C143" s="8" t="n">
        <v>-3.53</v>
      </c>
    </row>
    <row r="144" spans="1:3">
      <c r="A144" s="4" t="s">
        <v>635</v>
      </c>
    </row>
    <row r="145" spans="1:3">
      <c r="A145" s="3" t="s">
        <v>621</v>
      </c>
    </row>
    <row r="146" spans="1:3">
      <c r="A146" s="4" t="s">
        <v>621</v>
      </c>
      <c r="B146" s="7" t="n">
        <v>-7.87</v>
      </c>
      <c r="C146" s="7" t="n">
        <v>-3.75</v>
      </c>
    </row>
    <row r="147" spans="1:3">
      <c r="A147" s="4" t="s">
        <v>636</v>
      </c>
    </row>
    <row r="148" spans="1:3">
      <c r="A148" s="3" t="s">
        <v>596</v>
      </c>
    </row>
    <row r="149" spans="1:3">
      <c r="A149" s="4" t="s">
        <v>597</v>
      </c>
      <c r="B149" s="6" t="n">
        <v>11360</v>
      </c>
      <c r="C149" s="6" t="n">
        <v>16516</v>
      </c>
    </row>
    <row r="150" spans="1:3">
      <c r="A150" s="4" t="s">
        <v>598</v>
      </c>
      <c r="B150" s="5" t="n">
        <v>11360</v>
      </c>
      <c r="C150" s="5" t="n">
        <v>16516</v>
      </c>
    </row>
    <row r="151" spans="1:3">
      <c r="A151" s="3" t="s">
        <v>599</v>
      </c>
    </row>
    <row r="152" spans="1:3">
      <c r="A152" s="4" t="s">
        <v>600</v>
      </c>
      <c r="B152" s="4" t="s">
        <v>41</v>
      </c>
      <c r="C152" s="5" t="n">
        <v>145134</v>
      </c>
    </row>
    <row r="153" spans="1:3">
      <c r="A153" s="4" t="s">
        <v>601</v>
      </c>
      <c r="B153" s="5" t="n">
        <v>8079</v>
      </c>
      <c r="C153" s="5" t="n">
        <v>20336</v>
      </c>
    </row>
    <row r="154" spans="1:3">
      <c r="A154" s="4" t="s">
        <v>602</v>
      </c>
      <c r="B154" s="5" t="n">
        <v>170865</v>
      </c>
      <c r="C154" s="5" t="n">
        <v>262981</v>
      </c>
    </row>
    <row r="155" spans="1:3">
      <c r="A155" s="4" t="s">
        <v>603</v>
      </c>
      <c r="B155" s="5" t="n">
        <v>1458</v>
      </c>
      <c r="C155" s="5" t="n">
        <v>1837</v>
      </c>
    </row>
    <row r="156" spans="1:3">
      <c r="A156" s="4" t="s">
        <v>604</v>
      </c>
      <c r="B156" s="5" t="n">
        <v>279337</v>
      </c>
      <c r="C156" s="5" t="n">
        <v>384176</v>
      </c>
    </row>
    <row r="157" spans="1:3">
      <c r="A157" s="4" t="s">
        <v>605</v>
      </c>
      <c r="B157" s="5" t="n">
        <v>459739</v>
      </c>
      <c r="C157" s="5" t="n">
        <v>814464</v>
      </c>
    </row>
    <row r="158" spans="1:3">
      <c r="A158" s="4" t="s">
        <v>606</v>
      </c>
      <c r="B158" s="5" t="n">
        <v>-448379</v>
      </c>
      <c r="C158" s="5" t="n">
        <v>-797948</v>
      </c>
    </row>
    <row r="159" spans="1:3">
      <c r="A159" s="3" t="s">
        <v>607</v>
      </c>
    </row>
    <row r="160" spans="1:3">
      <c r="A160" s="4" t="s">
        <v>608</v>
      </c>
      <c r="B160" s="5" t="n">
        <v>4526</v>
      </c>
      <c r="C160" s="5" t="n">
        <v>-25675</v>
      </c>
    </row>
    <row r="161" spans="1:3">
      <c r="A161" s="4" t="s">
        <v>609</v>
      </c>
      <c r="B161" s="5" t="n">
        <v>903551</v>
      </c>
      <c r="C161" s="5" t="n">
        <v>-4007917</v>
      </c>
    </row>
    <row r="162" spans="1:3">
      <c r="A162" s="4" t="s">
        <v>610</v>
      </c>
      <c r="B162" s="5" t="n">
        <v>-747334</v>
      </c>
      <c r="C162" s="5" t="n">
        <v>297238</v>
      </c>
    </row>
    <row r="163" spans="1:3">
      <c r="A163" s="4" t="s">
        <v>611</v>
      </c>
      <c r="B163" s="5" t="n">
        <v>-102236</v>
      </c>
      <c r="C163" s="5" t="n">
        <v>110265</v>
      </c>
    </row>
    <row r="164" spans="1:3">
      <c r="A164" s="4" t="s">
        <v>612</v>
      </c>
      <c r="B164" s="5" t="n">
        <v>-195186</v>
      </c>
      <c r="C164" s="5" t="n">
        <v>999842</v>
      </c>
    </row>
    <row r="165" spans="1:3">
      <c r="A165" s="4" t="s">
        <v>613</v>
      </c>
      <c r="B165" s="5" t="n">
        <v>-3429</v>
      </c>
      <c r="C165" s="5" t="n">
        <v>-23857</v>
      </c>
    </row>
    <row r="166" spans="1:3">
      <c r="A166" s="4" t="s">
        <v>614</v>
      </c>
      <c r="B166" s="5" t="n">
        <v>14684</v>
      </c>
      <c r="C166" s="5" t="n">
        <v>-9963</v>
      </c>
    </row>
    <row r="167" spans="1:3">
      <c r="A167" s="4" t="s">
        <v>615</v>
      </c>
      <c r="B167" s="5" t="n">
        <v>-7065</v>
      </c>
      <c r="C167" s="5" t="n">
        <v>-7625</v>
      </c>
    </row>
    <row r="168" spans="1:3">
      <c r="A168" s="4" t="s">
        <v>619</v>
      </c>
      <c r="B168" s="5" t="n">
        <v>-138270</v>
      </c>
      <c r="C168" s="5" t="n">
        <v>-239565</v>
      </c>
    </row>
    <row r="169" spans="1:3">
      <c r="A169" s="4" t="s">
        <v>616</v>
      </c>
      <c r="B169" s="5" t="n">
        <v>-270759</v>
      </c>
      <c r="C169" s="5" t="n">
        <v>-2907257</v>
      </c>
    </row>
    <row r="170" spans="1:3">
      <c r="A170" s="4" t="s">
        <v>617</v>
      </c>
      <c r="B170" s="5" t="n">
        <v>-719138</v>
      </c>
      <c r="C170" s="5" t="n">
        <v>-3705205</v>
      </c>
    </row>
    <row r="171" spans="1:3">
      <c r="A171" s="4" t="s">
        <v>620</v>
      </c>
      <c r="B171" s="4" t="s">
        <v>41</v>
      </c>
      <c r="C171" s="4" t="s">
        <v>41</v>
      </c>
    </row>
    <row r="172" spans="1:3">
      <c r="A172" s="4" t="s">
        <v>618</v>
      </c>
      <c r="B172" s="6" t="n">
        <v>-719138</v>
      </c>
      <c r="C172" s="6" t="n">
        <v>-3705205</v>
      </c>
    </row>
    <row r="173" spans="1:3">
      <c r="A173" s="4" t="s">
        <v>637</v>
      </c>
    </row>
    <row r="174" spans="1:3">
      <c r="A174" s="3" t="s">
        <v>621</v>
      </c>
    </row>
    <row r="175" spans="1:3">
      <c r="A175" s="4" t="s">
        <v>621</v>
      </c>
      <c r="B175" s="7" t="n">
        <v>-2.74</v>
      </c>
      <c r="C175" s="7" t="n">
        <v>-11.03</v>
      </c>
    </row>
    <row r="176" spans="1:3">
      <c r="A176" s="4" t="s">
        <v>638</v>
      </c>
    </row>
    <row r="177" spans="1:3">
      <c r="A177" s="3" t="s">
        <v>621</v>
      </c>
    </row>
    <row r="178" spans="1:3">
      <c r="A178" s="4" t="s">
        <v>621</v>
      </c>
      <c r="B178" s="9" t="n">
        <v>-2.9</v>
      </c>
      <c r="C178" s="8" t="n">
        <v>-15.02</v>
      </c>
    </row>
    <row r="179" spans="1:3">
      <c r="A179" s="4" t="s">
        <v>639</v>
      </c>
    </row>
    <row r="180" spans="1:3">
      <c r="A180" s="3" t="s">
        <v>621</v>
      </c>
    </row>
    <row r="181" spans="1:3">
      <c r="A181" s="4" t="s">
        <v>621</v>
      </c>
      <c r="B181" s="8" t="n">
        <v>-2.54</v>
      </c>
      <c r="C181" s="9" t="n">
        <v>-13.1</v>
      </c>
    </row>
    <row r="182" spans="1:3">
      <c r="A182" s="4" t="s">
        <v>640</v>
      </c>
    </row>
    <row r="183" spans="1:3">
      <c r="A183" s="3" t="s">
        <v>621</v>
      </c>
    </row>
    <row r="184" spans="1:3">
      <c r="A184" s="4" t="s">
        <v>621</v>
      </c>
      <c r="B184" s="8" t="n">
        <v>-2.48</v>
      </c>
      <c r="C184" s="8" t="n">
        <v>-13.06</v>
      </c>
    </row>
    <row r="185" spans="1:3">
      <c r="A185" s="4" t="s">
        <v>641</v>
      </c>
    </row>
    <row r="186" spans="1:3">
      <c r="A186" s="3" t="s">
        <v>621</v>
      </c>
    </row>
    <row r="187" spans="1:3">
      <c r="A187" s="4" t="s">
        <v>621</v>
      </c>
      <c r="B187" s="7" t="n">
        <v>-2.15</v>
      </c>
      <c r="C187" s="7" t="n">
        <v>-11.24</v>
      </c>
    </row>
    <row r="188" spans="1:3">
      <c r="A188" s="4" t="s">
        <v>642</v>
      </c>
    </row>
    <row r="189" spans="1:3">
      <c r="A189" s="3" t="s">
        <v>596</v>
      </c>
    </row>
    <row r="190" spans="1:3">
      <c r="A190" s="4" t="s">
        <v>597</v>
      </c>
      <c r="B190" s="4" t="s">
        <v>41</v>
      </c>
      <c r="C190" s="4" t="s">
        <v>41</v>
      </c>
    </row>
    <row r="191" spans="1:3">
      <c r="A191" s="4" t="s">
        <v>598</v>
      </c>
      <c r="B191" s="4" t="s">
        <v>41</v>
      </c>
      <c r="C191" s="4" t="s">
        <v>41</v>
      </c>
    </row>
    <row r="192" spans="1:3">
      <c r="A192" s="3" t="s">
        <v>599</v>
      </c>
    </row>
    <row r="193" spans="1:3">
      <c r="A193" s="4" t="s">
        <v>600</v>
      </c>
      <c r="B193" s="4" t="s">
        <v>41</v>
      </c>
      <c r="C193" s="4" t="s">
        <v>41</v>
      </c>
    </row>
    <row r="194" spans="1:3">
      <c r="A194" s="4" t="s">
        <v>601</v>
      </c>
      <c r="B194" s="4" t="s">
        <v>41</v>
      </c>
      <c r="C194" s="4" t="s">
        <v>41</v>
      </c>
    </row>
    <row r="195" spans="1:3">
      <c r="A195" s="4" t="s">
        <v>602</v>
      </c>
      <c r="B195" s="5" t="n">
        <v>25505</v>
      </c>
      <c r="C195" s="5" t="n">
        <v>39689</v>
      </c>
    </row>
    <row r="196" spans="1:3">
      <c r="A196" s="4" t="s">
        <v>603</v>
      </c>
      <c r="B196" s="4" t="s">
        <v>41</v>
      </c>
    </row>
    <row r="197" spans="1:3">
      <c r="A197" s="4" t="s">
        <v>604</v>
      </c>
      <c r="B197" s="5" t="n">
        <v>22632</v>
      </c>
      <c r="C197" s="5" t="n">
        <v>37594</v>
      </c>
    </row>
    <row r="198" spans="1:3">
      <c r="A198" s="4" t="s">
        <v>605</v>
      </c>
      <c r="B198" s="5" t="n">
        <v>48137</v>
      </c>
      <c r="C198" s="5" t="n">
        <v>77283</v>
      </c>
    </row>
    <row r="199" spans="1:3">
      <c r="A199" s="4" t="s">
        <v>606</v>
      </c>
      <c r="B199" s="5" t="n">
        <v>-48137</v>
      </c>
      <c r="C199" s="5" t="n">
        <v>-77283</v>
      </c>
    </row>
    <row r="200" spans="1:3">
      <c r="A200" s="3" t="s">
        <v>607</v>
      </c>
    </row>
    <row r="201" spans="1:3">
      <c r="A201" s="4" t="s">
        <v>608</v>
      </c>
      <c r="B201" s="4" t="s">
        <v>41</v>
      </c>
      <c r="C201" s="4" t="s">
        <v>41</v>
      </c>
    </row>
    <row r="202" spans="1:3">
      <c r="A202" s="4" t="s">
        <v>609</v>
      </c>
      <c r="B202" s="5" t="n">
        <v>82768</v>
      </c>
      <c r="C202" s="5" t="n">
        <v>-1018761</v>
      </c>
    </row>
    <row r="203" spans="1:3">
      <c r="A203" s="4" t="s">
        <v>610</v>
      </c>
      <c r="B203" s="5" t="n">
        <v>-50950</v>
      </c>
      <c r="C203" s="5" t="n">
        <v>138136</v>
      </c>
    </row>
    <row r="204" spans="1:3">
      <c r="A204" s="4" t="s">
        <v>611</v>
      </c>
      <c r="B204" s="4" t="s">
        <v>41</v>
      </c>
      <c r="C204" s="4" t="s">
        <v>41</v>
      </c>
    </row>
    <row r="205" spans="1:3">
      <c r="A205" s="4" t="s">
        <v>612</v>
      </c>
      <c r="B205" s="4" t="s">
        <v>41</v>
      </c>
      <c r="C205" s="4" t="s">
        <v>41</v>
      </c>
    </row>
    <row r="206" spans="1:3">
      <c r="A206" s="4" t="s">
        <v>613</v>
      </c>
      <c r="B206" s="5" t="n">
        <v>3463</v>
      </c>
      <c r="C206" s="5" t="n">
        <v>-7655</v>
      </c>
    </row>
    <row r="207" spans="1:3">
      <c r="A207" s="4" t="s">
        <v>614</v>
      </c>
      <c r="B207" s="5" t="n">
        <v>-2737</v>
      </c>
      <c r="C207" s="5" t="n">
        <v>-12143</v>
      </c>
    </row>
    <row r="208" spans="1:3">
      <c r="A208" s="4" t="s">
        <v>615</v>
      </c>
      <c r="B208" s="4" t="s">
        <v>41</v>
      </c>
      <c r="C208" s="4" t="s">
        <v>41</v>
      </c>
    </row>
    <row r="209" spans="1:3">
      <c r="A209" s="4" t="s">
        <v>619</v>
      </c>
      <c r="B209" s="5" t="n">
        <v>-25473</v>
      </c>
      <c r="C209" s="5" t="n">
        <v>5578</v>
      </c>
    </row>
    <row r="210" spans="1:3">
      <c r="A210" s="4" t="s">
        <v>616</v>
      </c>
      <c r="B210" s="5" t="n">
        <v>7071</v>
      </c>
      <c r="C210" s="5" t="n">
        <v>-894845</v>
      </c>
    </row>
    <row r="211" spans="1:3">
      <c r="A211" s="4" t="s">
        <v>617</v>
      </c>
      <c r="B211" s="5" t="n">
        <v>-41066</v>
      </c>
      <c r="C211" s="5" t="n">
        <v>-972128</v>
      </c>
    </row>
    <row r="212" spans="1:3">
      <c r="A212" s="4" t="s">
        <v>620</v>
      </c>
      <c r="B212" s="4" t="s">
        <v>41</v>
      </c>
      <c r="C212" s="4" t="s">
        <v>41</v>
      </c>
    </row>
    <row r="213" spans="1:3">
      <c r="A213" s="4" t="s">
        <v>618</v>
      </c>
      <c r="B213" s="6" t="n">
        <v>-41066</v>
      </c>
      <c r="C213" s="6" t="n">
        <v>-972128</v>
      </c>
    </row>
    <row r="214" spans="1:3">
      <c r="A214" s="4" t="s">
        <v>643</v>
      </c>
    </row>
    <row r="215" spans="1:3">
      <c r="A215" s="3" t="s">
        <v>621</v>
      </c>
    </row>
    <row r="216" spans="1:3">
      <c r="A216" s="4" t="s">
        <v>621</v>
      </c>
      <c r="B216" s="7" t="n">
        <v>-0.65</v>
      </c>
      <c r="C216" s="10" t="n">
        <v>-13.8</v>
      </c>
    </row>
    <row r="217" spans="1:3">
      <c r="A217" s="4" t="s">
        <v>644</v>
      </c>
    </row>
    <row r="218" spans="1:3">
      <c r="A218" s="3" t="s">
        <v>621</v>
      </c>
    </row>
    <row r="219" spans="1:3">
      <c r="A219" s="4" t="s">
        <v>621</v>
      </c>
      <c r="B219" s="8" t="n">
        <v>-0.19</v>
      </c>
      <c r="C219" s="8" t="n">
        <v>-19.45</v>
      </c>
    </row>
    <row r="220" spans="1:3">
      <c r="A220" s="4" t="s">
        <v>645</v>
      </c>
    </row>
    <row r="221" spans="1:3">
      <c r="A221" s="3" t="s">
        <v>621</v>
      </c>
    </row>
    <row r="222" spans="1:3">
      <c r="A222" s="4" t="s">
        <v>621</v>
      </c>
      <c r="B222" s="4" t="s">
        <v>41</v>
      </c>
      <c r="C222" s="4" t="s">
        <v>41</v>
      </c>
    </row>
    <row r="223" spans="1:3">
      <c r="A223" s="4" t="s">
        <v>646</v>
      </c>
    </row>
    <row r="224" spans="1:3">
      <c r="A224" s="3" t="s">
        <v>621</v>
      </c>
    </row>
    <row r="225" spans="1:3">
      <c r="A225" s="4" t="s">
        <v>621</v>
      </c>
      <c r="B225" s="4" t="s">
        <v>41</v>
      </c>
      <c r="C225" s="4" t="s">
        <v>41</v>
      </c>
    </row>
    <row r="226" spans="1:3">
      <c r="A226" s="4" t="s">
        <v>647</v>
      </c>
    </row>
    <row r="227" spans="1:3">
      <c r="A227" s="3" t="s">
        <v>621</v>
      </c>
    </row>
    <row r="228" spans="1:3">
      <c r="A228" s="4" t="s">
        <v>621</v>
      </c>
      <c r="B228" s="7" t="n">
        <v>-0.18</v>
      </c>
      <c r="C228" s="7" t="n">
        <v>-14.66</v>
      </c>
    </row>
    <row r="229" spans="1:3">
      <c r="A229" s="4" t="s">
        <v>648</v>
      </c>
    </row>
    <row r="230" spans="1:3">
      <c r="A230" s="3" t="s">
        <v>596</v>
      </c>
    </row>
    <row r="231" spans="1:3">
      <c r="A231" s="4" t="s">
        <v>597</v>
      </c>
      <c r="B231" s="4" t="s">
        <v>41</v>
      </c>
      <c r="C231" s="4" t="s">
        <v>41</v>
      </c>
    </row>
    <row r="232" spans="1:3">
      <c r="A232" s="4" t="s">
        <v>598</v>
      </c>
      <c r="B232" s="4" t="s">
        <v>41</v>
      </c>
      <c r="C232" s="4" t="s">
        <v>41</v>
      </c>
    </row>
    <row r="233" spans="1:3">
      <c r="A233" s="3" t="s">
        <v>599</v>
      </c>
    </row>
    <row r="234" spans="1:3">
      <c r="A234" s="4" t="s">
        <v>600</v>
      </c>
      <c r="B234" s="4" t="s">
        <v>41</v>
      </c>
      <c r="C234" s="4" t="s">
        <v>41</v>
      </c>
    </row>
    <row r="235" spans="1:3">
      <c r="A235" s="4" t="s">
        <v>601</v>
      </c>
      <c r="B235" s="5" t="n">
        <v>29148</v>
      </c>
      <c r="C235" s="5" t="n">
        <v>130660</v>
      </c>
    </row>
    <row r="236" spans="1:3">
      <c r="A236" s="4" t="s">
        <v>602</v>
      </c>
      <c r="B236" s="5" t="n">
        <v>52123</v>
      </c>
      <c r="C236" s="5" t="n">
        <v>94260</v>
      </c>
    </row>
    <row r="237" spans="1:3">
      <c r="A237" s="4" t="s">
        <v>604</v>
      </c>
      <c r="B237" s="5" t="n">
        <v>42715</v>
      </c>
      <c r="C237" s="5" t="n">
        <v>82575</v>
      </c>
    </row>
    <row r="238" spans="1:3">
      <c r="A238" s="4" t="s">
        <v>605</v>
      </c>
      <c r="B238" s="5" t="n">
        <v>123986</v>
      </c>
      <c r="C238" s="5" t="n">
        <v>307495</v>
      </c>
    </row>
    <row r="239" spans="1:3">
      <c r="A239" s="4" t="s">
        <v>606</v>
      </c>
      <c r="B239" s="5" t="n">
        <v>-123986</v>
      </c>
      <c r="C239" s="5" t="n">
        <v>-307495</v>
      </c>
    </row>
    <row r="240" spans="1:3">
      <c r="A240" s="3" t="s">
        <v>607</v>
      </c>
    </row>
    <row r="241" spans="1:3">
      <c r="A241" s="4" t="s">
        <v>609</v>
      </c>
      <c r="B241" s="5" t="n">
        <v>688108</v>
      </c>
      <c r="C241" s="4" t="s">
        <v>41</v>
      </c>
    </row>
    <row r="242" spans="1:3">
      <c r="A242" s="4" t="s">
        <v>610</v>
      </c>
      <c r="B242" s="4" t="s">
        <v>41</v>
      </c>
      <c r="C242" s="4" t="s">
        <v>41</v>
      </c>
    </row>
    <row r="243" spans="1:3">
      <c r="A243" s="4" t="s">
        <v>612</v>
      </c>
      <c r="B243" s="4" t="s">
        <v>41</v>
      </c>
      <c r="C243" s="4" t="s">
        <v>41</v>
      </c>
    </row>
    <row r="244" spans="1:3">
      <c r="A244" s="4" t="s">
        <v>613</v>
      </c>
      <c r="B244" s="5" t="n">
        <v>77673</v>
      </c>
      <c r="C244" s="5" t="n">
        <v>-155025</v>
      </c>
    </row>
    <row r="245" spans="1:3">
      <c r="A245" s="4" t="s">
        <v>614</v>
      </c>
      <c r="B245" s="5" t="n">
        <v>-72893</v>
      </c>
      <c r="C245" s="5" t="n">
        <v>27490</v>
      </c>
    </row>
    <row r="246" spans="1:3">
      <c r="A246" s="4" t="s">
        <v>619</v>
      </c>
      <c r="B246" s="5" t="n">
        <v>-328263</v>
      </c>
      <c r="C246" s="5" t="n">
        <v>-899018</v>
      </c>
    </row>
    <row r="247" spans="1:3">
      <c r="A247" s="4" t="s">
        <v>616</v>
      </c>
      <c r="B247" s="5" t="n">
        <v>364625</v>
      </c>
      <c r="C247" s="5" t="n">
        <v>-1026553</v>
      </c>
    </row>
    <row r="248" spans="1:3">
      <c r="A248" s="4" t="s">
        <v>617</v>
      </c>
      <c r="B248" s="5" t="n">
        <v>240639</v>
      </c>
      <c r="C248" s="5" t="n">
        <v>-1334048</v>
      </c>
    </row>
    <row r="249" spans="1:3">
      <c r="A249" s="4" t="s">
        <v>620</v>
      </c>
      <c r="B249" s="4" t="s">
        <v>41</v>
      </c>
      <c r="C249" s="4" t="s">
        <v>41</v>
      </c>
    </row>
    <row r="250" spans="1:3">
      <c r="A250" s="4" t="s">
        <v>618</v>
      </c>
      <c r="B250" s="6" t="n">
        <v>240639</v>
      </c>
      <c r="C250" s="6" t="n">
        <v>-1334048</v>
      </c>
    </row>
    <row r="251" spans="1:3">
      <c r="A251" s="4" t="s">
        <v>649</v>
      </c>
    </row>
    <row r="252" spans="1:3">
      <c r="A252" s="3" t="s">
        <v>621</v>
      </c>
    </row>
    <row r="253" spans="1:3">
      <c r="A253" s="4" t="s">
        <v>621</v>
      </c>
      <c r="B253" s="7" t="n">
        <v>4.76</v>
      </c>
      <c r="C253" s="7" t="n">
        <v>-14.48</v>
      </c>
    </row>
    <row r="254" spans="1:3">
      <c r="A254" s="4" t="s">
        <v>650</v>
      </c>
    </row>
    <row r="255" spans="1:3">
      <c r="A255" s="3" t="s">
        <v>621</v>
      </c>
    </row>
    <row r="256" spans="1:3">
      <c r="A256" s="4" t="s">
        <v>621</v>
      </c>
      <c r="B256" s="8" t="n">
        <v>8.31</v>
      </c>
      <c r="C256" s="8" t="n">
        <v>-19.65</v>
      </c>
    </row>
    <row r="257" spans="1:3">
      <c r="A257" s="4" t="s">
        <v>651</v>
      </c>
    </row>
    <row r="258" spans="1:3">
      <c r="A258" s="3" t="s">
        <v>621</v>
      </c>
    </row>
    <row r="259" spans="1:3">
      <c r="A259" s="4" t="s">
        <v>621</v>
      </c>
      <c r="B259" s="7" t="n">
        <v>6.58</v>
      </c>
      <c r="C259" s="7" t="n">
        <v>-14.83</v>
      </c>
    </row>
    <row r="260" spans="1:3">
      <c r="A260" s="4" t="s">
        <v>652</v>
      </c>
    </row>
    <row r="261" spans="1:3">
      <c r="A261" s="3" t="s">
        <v>596</v>
      </c>
    </row>
    <row r="262" spans="1:3">
      <c r="A262" s="4" t="s">
        <v>597</v>
      </c>
      <c r="B262" s="4" t="s">
        <v>41</v>
      </c>
      <c r="C262" s="4" t="s">
        <v>41</v>
      </c>
    </row>
    <row r="263" spans="1:3">
      <c r="A263" s="4" t="s">
        <v>598</v>
      </c>
      <c r="B263" s="4" t="s">
        <v>41</v>
      </c>
      <c r="C263" s="4" t="s">
        <v>41</v>
      </c>
    </row>
    <row r="264" spans="1:3">
      <c r="A264" s="3" t="s">
        <v>599</v>
      </c>
    </row>
    <row r="265" spans="1:3">
      <c r="A265" s="4" t="s">
        <v>600</v>
      </c>
      <c r="B265" s="4" t="s">
        <v>41</v>
      </c>
      <c r="C265" s="5" t="n">
        <v>1394</v>
      </c>
    </row>
    <row r="266" spans="1:3">
      <c r="A266" s="4" t="s">
        <v>601</v>
      </c>
      <c r="B266" s="5" t="n">
        <v>6189</v>
      </c>
      <c r="C266" s="5" t="n">
        <v>35981</v>
      </c>
    </row>
    <row r="267" spans="1:3">
      <c r="A267" s="4" t="s">
        <v>602</v>
      </c>
      <c r="B267" s="5" t="n">
        <v>23185</v>
      </c>
      <c r="C267" s="5" t="n">
        <v>37108</v>
      </c>
    </row>
    <row r="268" spans="1:3">
      <c r="A268" s="4" t="s">
        <v>604</v>
      </c>
      <c r="B268" s="5" t="n">
        <v>27093</v>
      </c>
      <c r="C268" s="5" t="n">
        <v>42292</v>
      </c>
    </row>
    <row r="269" spans="1:3">
      <c r="A269" s="4" t="s">
        <v>605</v>
      </c>
      <c r="B269" s="5" t="n">
        <v>56467</v>
      </c>
      <c r="C269" s="5" t="n">
        <v>116775</v>
      </c>
    </row>
    <row r="270" spans="1:3">
      <c r="A270" s="4" t="s">
        <v>606</v>
      </c>
      <c r="B270" s="5" t="n">
        <v>-56467</v>
      </c>
      <c r="C270" s="5" t="n">
        <v>-116775</v>
      </c>
    </row>
    <row r="271" spans="1:3">
      <c r="A271" s="3" t="s">
        <v>607</v>
      </c>
    </row>
    <row r="272" spans="1:3">
      <c r="A272" s="4" t="s">
        <v>609</v>
      </c>
      <c r="B272" s="5" t="n">
        <v>140824</v>
      </c>
      <c r="C272" s="5" t="n">
        <v>-542177</v>
      </c>
    </row>
    <row r="273" spans="1:3">
      <c r="A273" s="4" t="s">
        <v>610</v>
      </c>
      <c r="B273" s="5" t="n">
        <v>-6746</v>
      </c>
      <c r="C273" s="5" t="n">
        <v>1707</v>
      </c>
    </row>
    <row r="274" spans="1:3">
      <c r="A274" s="4" t="s">
        <v>612</v>
      </c>
      <c r="B274" s="5" t="n">
        <v>-50194</v>
      </c>
      <c r="C274" s="5" t="n">
        <v>-4796</v>
      </c>
    </row>
    <row r="275" spans="1:3">
      <c r="A275" s="4" t="s">
        <v>613</v>
      </c>
      <c r="B275" s="5" t="n">
        <v>8382</v>
      </c>
      <c r="C275" s="5" t="n">
        <v>-24499</v>
      </c>
    </row>
    <row r="276" spans="1:3">
      <c r="A276" s="4" t="s">
        <v>614</v>
      </c>
      <c r="B276" s="5" t="n">
        <v>-7239</v>
      </c>
      <c r="C276" s="5" t="n">
        <v>945</v>
      </c>
    </row>
    <row r="277" spans="1:3">
      <c r="A277" s="4" t="s">
        <v>619</v>
      </c>
      <c r="B277" s="5" t="n">
        <v>-56952</v>
      </c>
      <c r="C277" s="5" t="n">
        <v>-123502</v>
      </c>
    </row>
    <row r="278" spans="1:3">
      <c r="A278" s="4" t="s">
        <v>616</v>
      </c>
      <c r="B278" s="5" t="n">
        <v>28075</v>
      </c>
      <c r="C278" s="5" t="n">
        <v>-692322</v>
      </c>
    </row>
    <row r="279" spans="1:3">
      <c r="A279" s="4" t="s">
        <v>617</v>
      </c>
      <c r="B279" s="5" t="n">
        <v>-28392</v>
      </c>
      <c r="C279" s="5" t="n">
        <v>-809097</v>
      </c>
    </row>
    <row r="280" spans="1:3">
      <c r="A280" s="4" t="s">
        <v>620</v>
      </c>
      <c r="B280" s="5" t="n">
        <v>-24336</v>
      </c>
      <c r="C280" s="5" t="n">
        <v>-2326</v>
      </c>
    </row>
    <row r="281" spans="1:3">
      <c r="A281" s="4" t="s">
        <v>618</v>
      </c>
      <c r="B281" s="6" t="n">
        <v>-4056</v>
      </c>
      <c r="C281" s="6" t="n">
        <v>-806771</v>
      </c>
    </row>
    <row r="282" spans="1:3">
      <c r="A282" s="4" t="s">
        <v>653</v>
      </c>
    </row>
    <row r="283" spans="1:3">
      <c r="A283" s="3" t="s">
        <v>621</v>
      </c>
    </row>
    <row r="284" spans="1:3">
      <c r="A284" s="4" t="s">
        <v>621</v>
      </c>
      <c r="B284" s="7" t="n">
        <v>-0.15</v>
      </c>
      <c r="C284" s="7" t="n">
        <v>-16.69</v>
      </c>
    </row>
    <row r="285" spans="1:3">
      <c r="A285" s="4" t="s">
        <v>654</v>
      </c>
    </row>
    <row r="286" spans="1:3">
      <c r="A286" s="3" t="s">
        <v>621</v>
      </c>
    </row>
    <row r="287" spans="1:3">
      <c r="A287" s="4" t="s">
        <v>621</v>
      </c>
      <c r="B287" s="8" t="n">
        <v>0.93</v>
      </c>
      <c r="C287" s="8" t="n">
        <v>-23.59</v>
      </c>
    </row>
    <row r="288" spans="1:3">
      <c r="A288" s="4" t="s">
        <v>655</v>
      </c>
    </row>
    <row r="289" spans="1:3">
      <c r="A289" s="3" t="s">
        <v>621</v>
      </c>
    </row>
    <row r="290" spans="1:3">
      <c r="A290" s="4" t="s">
        <v>621</v>
      </c>
      <c r="B290" s="7" t="n">
        <v>0.66</v>
      </c>
      <c r="C290" s="7" t="n">
        <v>-17.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25</v>
      </c>
      <c r="C1" s="2" t="s">
        <v>1</v>
      </c>
    </row>
    <row r="2" spans="1:4">
      <c r="C2" s="2" t="s">
        <v>32</v>
      </c>
      <c r="D2" s="2" t="s">
        <v>595</v>
      </c>
    </row>
    <row r="3" spans="1:4">
      <c r="A3" s="4" t="s">
        <v>1206</v>
      </c>
    </row>
    <row r="4" spans="1:4">
      <c r="A4" s="4" t="s">
        <v>1326</v>
      </c>
      <c r="C4" s="7" t="n">
        <v>102.25</v>
      </c>
      <c r="D4" s="7" t="n">
        <v>116.41</v>
      </c>
    </row>
    <row r="5" spans="1:4">
      <c r="A5" s="4" t="s">
        <v>1327</v>
      </c>
      <c r="B5" s="4" t="s">
        <v>118</v>
      </c>
      <c r="C5" s="8" t="n">
        <v>0.03</v>
      </c>
      <c r="D5" s="8" t="n">
        <v>0.04</v>
      </c>
    </row>
    <row r="6" spans="1:4">
      <c r="A6" s="4" t="s">
        <v>1328</v>
      </c>
      <c r="B6" s="4" t="s">
        <v>118</v>
      </c>
      <c r="C6" s="8" t="n">
        <v>-1.63</v>
      </c>
      <c r="D6" s="8" t="n">
        <v>-1.82</v>
      </c>
    </row>
    <row r="7" spans="1:4">
      <c r="A7" s="4" t="s">
        <v>1329</v>
      </c>
      <c r="B7" s="4" t="s">
        <v>118</v>
      </c>
      <c r="C7" s="8" t="n">
        <v>0.19</v>
      </c>
      <c r="D7" s="8" t="n">
        <v>-8.1</v>
      </c>
    </row>
    <row r="8" spans="1:4">
      <c r="A8" s="4" t="s">
        <v>1330</v>
      </c>
      <c r="B8" s="4" t="s">
        <v>118</v>
      </c>
      <c r="C8" s="8" t="n">
        <v>-1.41</v>
      </c>
      <c r="D8" s="8" t="n">
        <v>-9.880000000000001</v>
      </c>
    </row>
    <row r="9" spans="1:4">
      <c r="A9" s="4" t="s">
        <v>1326</v>
      </c>
      <c r="B9" s="4" t="s">
        <v>1331</v>
      </c>
      <c r="C9" s="7" t="n">
        <v>100.84</v>
      </c>
      <c r="D9" s="7" t="n">
        <v>106.53</v>
      </c>
    </row>
    <row r="10" spans="1:4">
      <c r="A10" s="4" t="s">
        <v>1332</v>
      </c>
      <c r="C10" s="4" t="s">
        <v>1333</v>
      </c>
      <c r="D10" s="4" t="s">
        <v>1334</v>
      </c>
    </row>
    <row r="11" spans="1:4">
      <c r="A11" s="4" t="s">
        <v>1335</v>
      </c>
      <c r="B11" s="4" t="s">
        <v>1336</v>
      </c>
      <c r="C11" s="4" t="s">
        <v>1337</v>
      </c>
      <c r="D11" s="4" t="s">
        <v>1338</v>
      </c>
    </row>
    <row r="12" spans="1:4">
      <c r="A12" s="4" t="s">
        <v>1339</v>
      </c>
      <c r="B12" s="4" t="s">
        <v>1336</v>
      </c>
      <c r="C12" s="4" t="s">
        <v>1337</v>
      </c>
      <c r="D12" s="4" t="s">
        <v>1340</v>
      </c>
    </row>
    <row r="13" spans="1:4">
      <c r="A13" s="4" t="s">
        <v>1341</v>
      </c>
      <c r="B13" s="4" t="s">
        <v>361</v>
      </c>
      <c r="C13" s="4" t="s">
        <v>1342</v>
      </c>
      <c r="D13" s="4" t="s">
        <v>1343</v>
      </c>
    </row>
    <row r="14" spans="1:4">
      <c r="A14" s="4" t="s">
        <v>1344</v>
      </c>
      <c r="B14" s="4" t="s">
        <v>361</v>
      </c>
      <c r="C14" s="4" t="s">
        <v>1342</v>
      </c>
      <c r="D14" s="4" t="s">
        <v>1345</v>
      </c>
    </row>
    <row r="15" spans="1:4">
      <c r="A15" s="4" t="s">
        <v>1208</v>
      </c>
    </row>
    <row r="16" spans="1:4">
      <c r="A16" s="4" t="s">
        <v>1326</v>
      </c>
      <c r="C16" s="7" t="n">
        <v>120.84</v>
      </c>
      <c r="D16" s="7" t="n">
        <v>135.19</v>
      </c>
    </row>
    <row r="17" spans="1:4">
      <c r="A17" s="4" t="s">
        <v>1327</v>
      </c>
      <c r="B17" s="4" t="s">
        <v>118</v>
      </c>
      <c r="C17" s="8" t="n">
        <v>0.04</v>
      </c>
      <c r="D17" s="8" t="n">
        <v>0.05</v>
      </c>
    </row>
    <row r="18" spans="1:4">
      <c r="A18" s="4" t="s">
        <v>1328</v>
      </c>
      <c r="B18" s="4" t="s">
        <v>118</v>
      </c>
      <c r="C18" s="8" t="n">
        <v>-1.05</v>
      </c>
      <c r="D18" s="8" t="n">
        <v>-1.16</v>
      </c>
    </row>
    <row r="19" spans="1:4">
      <c r="A19" s="4" t="s">
        <v>1329</v>
      </c>
      <c r="B19" s="4" t="s">
        <v>118</v>
      </c>
      <c r="C19" s="8" t="n">
        <v>-0.14</v>
      </c>
      <c r="D19" s="8" t="n">
        <v>-9.82</v>
      </c>
    </row>
    <row r="20" spans="1:4">
      <c r="A20" s="4" t="s">
        <v>1330</v>
      </c>
      <c r="B20" s="4" t="s">
        <v>118</v>
      </c>
      <c r="C20" s="8" t="n">
        <v>-1.15</v>
      </c>
      <c r="D20" s="8" t="n">
        <v>-10.93</v>
      </c>
    </row>
    <row r="21" spans="1:4">
      <c r="A21" s="4" t="s">
        <v>1326</v>
      </c>
      <c r="B21" s="4" t="s">
        <v>1331</v>
      </c>
      <c r="C21" s="7" t="n">
        <v>119.69</v>
      </c>
      <c r="D21" s="7" t="n">
        <v>124.26</v>
      </c>
    </row>
    <row r="22" spans="1:4">
      <c r="A22" s="4" t="s">
        <v>1332</v>
      </c>
      <c r="C22" s="4" t="s">
        <v>1346</v>
      </c>
      <c r="D22" s="4" t="s">
        <v>1347</v>
      </c>
    </row>
    <row r="23" spans="1:4">
      <c r="A23" s="4" t="s">
        <v>1335</v>
      </c>
      <c r="B23" s="4" t="s">
        <v>1336</v>
      </c>
      <c r="C23" s="4" t="s">
        <v>1348</v>
      </c>
      <c r="D23" s="4" t="s">
        <v>1349</v>
      </c>
    </row>
    <row r="24" spans="1:4">
      <c r="A24" s="4" t="s">
        <v>1339</v>
      </c>
      <c r="B24" s="4" t="s">
        <v>1336</v>
      </c>
      <c r="C24" s="4" t="s">
        <v>1348</v>
      </c>
      <c r="D24" s="4" t="s">
        <v>1350</v>
      </c>
    </row>
    <row r="25" spans="1:4">
      <c r="A25" s="4" t="s">
        <v>1341</v>
      </c>
      <c r="B25" s="4" t="s">
        <v>361</v>
      </c>
      <c r="C25" s="4" t="s">
        <v>1351</v>
      </c>
      <c r="D25" s="4" t="s">
        <v>1352</v>
      </c>
    </row>
    <row r="26" spans="1:4">
      <c r="A26" s="4" t="s">
        <v>1344</v>
      </c>
      <c r="B26" s="4" t="s">
        <v>361</v>
      </c>
      <c r="C26" s="4" t="s">
        <v>1351</v>
      </c>
      <c r="D26" s="4" t="s">
        <v>1352</v>
      </c>
    </row>
    <row r="27" spans="1:4">
      <c r="A27" s="4" t="s">
        <v>1209</v>
      </c>
    </row>
    <row r="28" spans="1:4">
      <c r="A28" s="4" t="s">
        <v>1326</v>
      </c>
      <c r="C28" s="7" t="n">
        <v>112.62</v>
      </c>
      <c r="D28" s="7" t="n">
        <v>125.68</v>
      </c>
    </row>
    <row r="29" spans="1:4">
      <c r="A29" s="4" t="s">
        <v>1327</v>
      </c>
      <c r="B29" s="4" t="s">
        <v>118</v>
      </c>
      <c r="C29" s="8" t="n">
        <v>0.04</v>
      </c>
      <c r="D29" s="8" t="n">
        <v>0.05</v>
      </c>
    </row>
    <row r="30" spans="1:4">
      <c r="A30" s="4" t="s">
        <v>1328</v>
      </c>
      <c r="B30" s="4" t="s">
        <v>118</v>
      </c>
      <c r="C30" s="8" t="n">
        <v>-0.98</v>
      </c>
      <c r="D30" s="8" t="n">
        <v>-1.08</v>
      </c>
    </row>
    <row r="31" spans="1:4">
      <c r="A31" s="4" t="s">
        <v>1329</v>
      </c>
      <c r="B31" s="4" t="s">
        <v>118</v>
      </c>
      <c r="C31" s="8" t="n">
        <v>-0.06</v>
      </c>
      <c r="D31" s="8" t="n">
        <v>-9.06</v>
      </c>
    </row>
    <row r="32" spans="1:4">
      <c r="A32" s="4" t="s">
        <v>1330</v>
      </c>
      <c r="B32" s="4" t="s">
        <v>118</v>
      </c>
      <c r="C32" s="5" t="n">
        <v>-1</v>
      </c>
      <c r="D32" s="8" t="n">
        <v>-10.09</v>
      </c>
    </row>
    <row r="33" spans="1:4">
      <c r="A33" s="4" t="s">
        <v>1326</v>
      </c>
      <c r="B33" s="4" t="s">
        <v>1331</v>
      </c>
      <c r="C33" s="7" t="n">
        <v>111.62</v>
      </c>
      <c r="D33" s="7" t="n">
        <v>115.59</v>
      </c>
    </row>
    <row r="34" spans="1:4">
      <c r="A34" s="4" t="s">
        <v>1332</v>
      </c>
      <c r="C34" s="4" t="s">
        <v>1346</v>
      </c>
      <c r="D34" s="4" t="s">
        <v>1347</v>
      </c>
    </row>
    <row r="35" spans="1:4">
      <c r="A35" s="4" t="s">
        <v>1335</v>
      </c>
      <c r="B35" s="4" t="s">
        <v>1336</v>
      </c>
      <c r="C35" s="4" t="s">
        <v>1348</v>
      </c>
      <c r="D35" s="4" t="s">
        <v>1349</v>
      </c>
    </row>
    <row r="36" spans="1:4">
      <c r="A36" s="4" t="s">
        <v>1339</v>
      </c>
      <c r="B36" s="4" t="s">
        <v>1336</v>
      </c>
      <c r="C36" s="4" t="s">
        <v>1348</v>
      </c>
      <c r="D36" s="4" t="s">
        <v>1350</v>
      </c>
    </row>
    <row r="37" spans="1:4">
      <c r="A37" s="4" t="s">
        <v>1341</v>
      </c>
      <c r="B37" s="4" t="s">
        <v>361</v>
      </c>
      <c r="C37" s="4" t="s">
        <v>1353</v>
      </c>
      <c r="D37" s="4" t="s">
        <v>1354</v>
      </c>
    </row>
    <row r="38" spans="1:4">
      <c r="A38" s="4" t="s">
        <v>1344</v>
      </c>
      <c r="B38" s="4" t="s">
        <v>361</v>
      </c>
      <c r="C38" s="4" t="s">
        <v>1353</v>
      </c>
      <c r="D38" s="4" t="s">
        <v>1355</v>
      </c>
    </row>
    <row r="39" spans="1:4">
      <c r="A39" s="4" t="s">
        <v>1210</v>
      </c>
    </row>
    <row r="40" spans="1:4">
      <c r="A40" s="4" t="s">
        <v>1326</v>
      </c>
      <c r="C40" s="7" t="n">
        <v>91.09999999999999</v>
      </c>
      <c r="D40" s="7" t="n">
        <v>114.74</v>
      </c>
    </row>
    <row r="41" spans="1:4">
      <c r="A41" s="4" t="s">
        <v>1327</v>
      </c>
      <c r="B41" s="4" t="s">
        <v>118</v>
      </c>
      <c r="C41" s="8" t="n">
        <v>0.01</v>
      </c>
      <c r="D41" s="8" t="n">
        <v>0.09</v>
      </c>
    </row>
    <row r="42" spans="1:4">
      <c r="A42" s="4" t="s">
        <v>1328</v>
      </c>
      <c r="B42" s="4" t="s">
        <v>118</v>
      </c>
      <c r="C42" s="8" t="n">
        <v>-1.69</v>
      </c>
      <c r="D42" s="8" t="n">
        <v>-2.29</v>
      </c>
    </row>
    <row r="43" spans="1:4">
      <c r="A43" s="4" t="s">
        <v>1329</v>
      </c>
      <c r="B43" s="4" t="s">
        <v>118</v>
      </c>
      <c r="C43" s="8" t="n">
        <v>-1.23</v>
      </c>
      <c r="D43" s="8" t="n">
        <v>-14.24</v>
      </c>
    </row>
    <row r="44" spans="1:4">
      <c r="A44" s="4" t="s">
        <v>1330</v>
      </c>
      <c r="B44" s="4" t="s">
        <v>118</v>
      </c>
      <c r="C44" s="8" t="n">
        <v>-2.91</v>
      </c>
      <c r="D44" s="8" t="n">
        <v>-16.44</v>
      </c>
    </row>
    <row r="45" spans="1:4">
      <c r="A45" s="4" t="s">
        <v>1326</v>
      </c>
      <c r="B45" s="4" t="s">
        <v>1331</v>
      </c>
      <c r="C45" s="7" t="n">
        <v>88.19</v>
      </c>
      <c r="D45" s="7" t="n">
        <v>98.3</v>
      </c>
    </row>
    <row r="46" spans="1:4">
      <c r="A46" s="4" t="s">
        <v>1332</v>
      </c>
      <c r="C46" s="4" t="s">
        <v>1356</v>
      </c>
      <c r="D46" s="4" t="s">
        <v>1357</v>
      </c>
    </row>
    <row r="47" spans="1:4">
      <c r="A47" s="4" t="s">
        <v>1335</v>
      </c>
      <c r="B47" s="4" t="s">
        <v>1336</v>
      </c>
      <c r="C47" s="4" t="s">
        <v>1358</v>
      </c>
      <c r="D47" s="4" t="s">
        <v>1359</v>
      </c>
    </row>
    <row r="48" spans="1:4">
      <c r="A48" s="4" t="s">
        <v>1339</v>
      </c>
      <c r="B48" s="4" t="s">
        <v>1336</v>
      </c>
      <c r="C48" s="4" t="s">
        <v>1358</v>
      </c>
      <c r="D48" s="4" t="s">
        <v>1359</v>
      </c>
    </row>
    <row r="49" spans="1:4">
      <c r="A49" s="4" t="s">
        <v>1341</v>
      </c>
      <c r="B49" s="4" t="s">
        <v>361</v>
      </c>
      <c r="C49" s="4" t="s">
        <v>1360</v>
      </c>
      <c r="D49" s="4" t="s">
        <v>1361</v>
      </c>
    </row>
    <row r="50" spans="1:4">
      <c r="A50" s="4" t="s">
        <v>1344</v>
      </c>
      <c r="B50" s="4" t="s">
        <v>361</v>
      </c>
      <c r="C50" s="4" t="s">
        <v>1360</v>
      </c>
      <c r="D50" s="4" t="s">
        <v>1361</v>
      </c>
    </row>
    <row r="51" spans="1:4">
      <c r="A51" s="4" t="s">
        <v>1211</v>
      </c>
    </row>
    <row r="52" spans="1:4">
      <c r="A52" s="4" t="s">
        <v>1326</v>
      </c>
      <c r="C52" s="7" t="n">
        <v>107.68</v>
      </c>
      <c r="D52" s="7" t="n">
        <v>133.27</v>
      </c>
    </row>
    <row r="53" spans="1:4">
      <c r="A53" s="4" t="s">
        <v>1327</v>
      </c>
      <c r="B53" s="4" t="s">
        <v>118</v>
      </c>
      <c r="C53" s="8" t="n">
        <v>0.01</v>
      </c>
      <c r="D53" s="8" t="n">
        <v>0.1</v>
      </c>
    </row>
    <row r="54" spans="1:4">
      <c r="A54" s="4" t="s">
        <v>1328</v>
      </c>
      <c r="B54" s="4" t="s">
        <v>118</v>
      </c>
      <c r="C54" s="8" t="n">
        <v>-1.46</v>
      </c>
      <c r="D54" s="8" t="n">
        <v>-1.98</v>
      </c>
    </row>
    <row r="55" spans="1:4">
      <c r="A55" s="4" t="s">
        <v>1329</v>
      </c>
      <c r="B55" s="4" t="s">
        <v>118</v>
      </c>
      <c r="C55" s="8" t="n">
        <v>-1.54</v>
      </c>
      <c r="D55" s="8" t="n">
        <v>-16.72</v>
      </c>
    </row>
    <row r="56" spans="1:4">
      <c r="A56" s="4" t="s">
        <v>1330</v>
      </c>
      <c r="B56" s="4" t="s">
        <v>118</v>
      </c>
      <c r="C56" s="8" t="n">
        <v>-2.99</v>
      </c>
      <c r="D56" s="8" t="n">
        <v>-18.6</v>
      </c>
    </row>
    <row r="57" spans="1:4">
      <c r="A57" s="4" t="s">
        <v>1326</v>
      </c>
      <c r="B57" s="4" t="s">
        <v>1331</v>
      </c>
      <c r="C57" s="7" t="n">
        <v>104.69</v>
      </c>
      <c r="D57" s="7" t="n">
        <v>114.67</v>
      </c>
    </row>
    <row r="58" spans="1:4">
      <c r="A58" s="4" t="s">
        <v>1332</v>
      </c>
      <c r="C58" s="4" t="s">
        <v>1362</v>
      </c>
      <c r="D58" s="4" t="s">
        <v>1363</v>
      </c>
    </row>
    <row r="59" spans="1:4">
      <c r="A59" s="4" t="s">
        <v>1335</v>
      </c>
      <c r="B59" s="4" t="s">
        <v>1336</v>
      </c>
      <c r="C59" s="4" t="s">
        <v>1364</v>
      </c>
      <c r="D59" s="4" t="s">
        <v>1365</v>
      </c>
    </row>
    <row r="60" spans="1:4">
      <c r="A60" s="4" t="s">
        <v>1339</v>
      </c>
      <c r="B60" s="4" t="s">
        <v>1336</v>
      </c>
      <c r="C60" s="4" t="s">
        <v>1364</v>
      </c>
      <c r="D60" s="4" t="s">
        <v>1365</v>
      </c>
    </row>
    <row r="61" spans="1:4">
      <c r="A61" s="4" t="s">
        <v>1341</v>
      </c>
      <c r="B61" s="4" t="s">
        <v>361</v>
      </c>
      <c r="C61" s="4" t="s">
        <v>1366</v>
      </c>
      <c r="D61" s="4" t="s">
        <v>1367</v>
      </c>
    </row>
    <row r="62" spans="1:4">
      <c r="A62" s="4" t="s">
        <v>1344</v>
      </c>
      <c r="B62" s="4" t="s">
        <v>361</v>
      </c>
      <c r="C62" s="4" t="s">
        <v>1366</v>
      </c>
      <c r="D62" s="4" t="s">
        <v>1367</v>
      </c>
    </row>
    <row r="63" spans="1:4">
      <c r="A63" s="4" t="s">
        <v>1212</v>
      </c>
    </row>
    <row r="64" spans="1:4">
      <c r="A64" s="4" t="s">
        <v>1326</v>
      </c>
      <c r="C64" s="7" t="n">
        <v>100.77</v>
      </c>
      <c r="D64" s="7" t="n">
        <v>124.4</v>
      </c>
    </row>
    <row r="65" spans="1:4">
      <c r="A65" s="4" t="s">
        <v>1327</v>
      </c>
      <c r="B65" s="4" t="s">
        <v>118</v>
      </c>
      <c r="C65" s="8" t="n">
        <v>0.01</v>
      </c>
      <c r="D65" s="8" t="n">
        <v>0.09</v>
      </c>
    </row>
    <row r="66" spans="1:4">
      <c r="A66" s="4" t="s">
        <v>1328</v>
      </c>
      <c r="B66" s="4" t="s">
        <v>118</v>
      </c>
      <c r="C66" s="8" t="n">
        <v>-1.37</v>
      </c>
      <c r="D66" s="8" t="n">
        <v>-1.85</v>
      </c>
    </row>
    <row r="67" spans="1:4">
      <c r="A67" s="4" t="s">
        <v>1329</v>
      </c>
      <c r="B67" s="4" t="s">
        <v>118</v>
      </c>
      <c r="C67" s="8" t="n">
        <v>-1.37</v>
      </c>
      <c r="D67" s="8" t="n">
        <v>-15.54</v>
      </c>
    </row>
    <row r="68" spans="1:4">
      <c r="A68" s="4" t="s">
        <v>1330</v>
      </c>
      <c r="B68" s="4" t="s">
        <v>118</v>
      </c>
      <c r="C68" s="8" t="n">
        <v>-2.73</v>
      </c>
      <c r="D68" s="8" t="n">
        <v>-17.3</v>
      </c>
    </row>
    <row r="69" spans="1:4">
      <c r="A69" s="4" t="s">
        <v>1326</v>
      </c>
      <c r="B69" s="4" t="s">
        <v>1331</v>
      </c>
      <c r="C69" s="7" t="n">
        <v>98.04000000000001</v>
      </c>
      <c r="D69" s="7" t="n">
        <v>107.1</v>
      </c>
    </row>
    <row r="70" spans="1:4">
      <c r="A70" s="4" t="s">
        <v>1332</v>
      </c>
      <c r="C70" s="4" t="s">
        <v>1362</v>
      </c>
      <c r="D70" s="4" t="s">
        <v>1363</v>
      </c>
    </row>
    <row r="71" spans="1:4">
      <c r="A71" s="4" t="s">
        <v>1335</v>
      </c>
      <c r="B71" s="4" t="s">
        <v>1336</v>
      </c>
      <c r="C71" s="4" t="s">
        <v>1364</v>
      </c>
      <c r="D71" s="4" t="s">
        <v>1365</v>
      </c>
    </row>
    <row r="72" spans="1:4">
      <c r="A72" s="4" t="s">
        <v>1339</v>
      </c>
      <c r="B72" s="4" t="s">
        <v>1336</v>
      </c>
      <c r="C72" s="4" t="s">
        <v>1364</v>
      </c>
      <c r="D72" s="4" t="s">
        <v>1365</v>
      </c>
    </row>
    <row r="73" spans="1:4">
      <c r="A73" s="4" t="s">
        <v>1341</v>
      </c>
      <c r="B73" s="4" t="s">
        <v>361</v>
      </c>
      <c r="C73" s="4" t="s">
        <v>1368</v>
      </c>
      <c r="D73" s="4" t="s">
        <v>1369</v>
      </c>
    </row>
    <row r="74" spans="1:4">
      <c r="A74" s="4" t="s">
        <v>1344</v>
      </c>
      <c r="B74" s="4" t="s">
        <v>361</v>
      </c>
      <c r="C74" s="4" t="s">
        <v>1368</v>
      </c>
      <c r="D74" s="4" t="s">
        <v>1369</v>
      </c>
    </row>
    <row r="75" spans="1:4">
      <c r="A75" s="4" t="s">
        <v>1213</v>
      </c>
    </row>
    <row r="76" spans="1:4">
      <c r="A76" s="4" t="s">
        <v>1326</v>
      </c>
      <c r="C76" s="7" t="n">
        <v>98.81999999999999</v>
      </c>
      <c r="D76" s="7" t="n">
        <v>115.81</v>
      </c>
    </row>
    <row r="77" spans="1:4">
      <c r="A77" s="4" t="s">
        <v>1327</v>
      </c>
      <c r="B77" s="4" t="s">
        <v>118</v>
      </c>
      <c r="C77" s="8" t="n">
        <v>0.03</v>
      </c>
      <c r="D77" s="8" t="n">
        <v>0.11</v>
      </c>
    </row>
    <row r="78" spans="1:4">
      <c r="A78" s="4" t="s">
        <v>1328</v>
      </c>
      <c r="B78" s="4" t="s">
        <v>118</v>
      </c>
      <c r="C78" s="8" t="n">
        <v>-0.59</v>
      </c>
      <c r="D78" s="8" t="n">
        <v>-0.6899999999999999</v>
      </c>
    </row>
    <row r="79" spans="1:4">
      <c r="A79" s="4" t="s">
        <v>1329</v>
      </c>
      <c r="B79" s="4" t="s">
        <v>118</v>
      </c>
      <c r="C79" s="8" t="n">
        <v>-4.59</v>
      </c>
      <c r="D79" s="8" t="n">
        <v>-2.79</v>
      </c>
    </row>
    <row r="80" spans="1:4">
      <c r="A80" s="4" t="s">
        <v>1330</v>
      </c>
      <c r="B80" s="4" t="s">
        <v>118</v>
      </c>
      <c r="C80" s="8" t="n">
        <v>-5.15</v>
      </c>
      <c r="D80" s="8" t="n">
        <v>-3.37</v>
      </c>
    </row>
    <row r="81" spans="1:4">
      <c r="A81" s="4" t="s">
        <v>1326</v>
      </c>
      <c r="B81" s="4" t="s">
        <v>1331</v>
      </c>
      <c r="C81" s="7" t="n">
        <v>93.67</v>
      </c>
      <c r="D81" s="7" t="n">
        <v>112.44</v>
      </c>
    </row>
    <row r="82" spans="1:4">
      <c r="A82" s="4" t="s">
        <v>1332</v>
      </c>
      <c r="C82" s="4" t="s">
        <v>1370</v>
      </c>
      <c r="D82" s="4" t="s">
        <v>1371</v>
      </c>
    </row>
    <row r="83" spans="1:4">
      <c r="A83" s="4" t="s">
        <v>1335</v>
      </c>
      <c r="B83" s="4" t="s">
        <v>1336</v>
      </c>
      <c r="C83" s="4" t="s">
        <v>1372</v>
      </c>
      <c r="D83" s="4" t="s">
        <v>1373</v>
      </c>
    </row>
    <row r="84" spans="1:4">
      <c r="A84" s="4" t="s">
        <v>1339</v>
      </c>
      <c r="B84" s="4" t="s">
        <v>1336</v>
      </c>
      <c r="C84" s="4" t="s">
        <v>1372</v>
      </c>
      <c r="D84" s="4" t="s">
        <v>1373</v>
      </c>
    </row>
    <row r="85" spans="1:4">
      <c r="A85" s="4" t="s">
        <v>1341</v>
      </c>
      <c r="B85" s="4" t="s">
        <v>361</v>
      </c>
      <c r="C85" s="4" t="s">
        <v>1374</v>
      </c>
      <c r="D85" s="4" t="s">
        <v>1375</v>
      </c>
    </row>
    <row r="86" spans="1:4">
      <c r="A86" s="4" t="s">
        <v>1344</v>
      </c>
      <c r="B86" s="4" t="s">
        <v>361</v>
      </c>
      <c r="C86" s="4" t="s">
        <v>1374</v>
      </c>
      <c r="D86" s="4" t="s">
        <v>1375</v>
      </c>
    </row>
    <row r="87" spans="1:4">
      <c r="A87" s="4" t="s">
        <v>1214</v>
      </c>
    </row>
    <row r="88" spans="1:4">
      <c r="A88" s="4" t="s">
        <v>1326</v>
      </c>
      <c r="C88" s="7" t="n">
        <v>103.66</v>
      </c>
      <c r="D88" s="7" t="n">
        <v>121.5</v>
      </c>
    </row>
    <row r="89" spans="1:4">
      <c r="A89" s="4" t="s">
        <v>1327</v>
      </c>
      <c r="B89" s="4" t="s">
        <v>118</v>
      </c>
      <c r="C89" s="8" t="n">
        <v>0.03</v>
      </c>
      <c r="D89" s="8" t="n">
        <v>0.12</v>
      </c>
    </row>
    <row r="90" spans="1:4">
      <c r="A90" s="4" t="s">
        <v>1328</v>
      </c>
      <c r="B90" s="4" t="s">
        <v>118</v>
      </c>
      <c r="C90" s="8" t="n">
        <v>-0.62</v>
      </c>
      <c r="D90" s="8" t="n">
        <v>-0.72</v>
      </c>
    </row>
    <row r="91" spans="1:4">
      <c r="A91" s="4" t="s">
        <v>1329</v>
      </c>
      <c r="B91" s="4" t="s">
        <v>118</v>
      </c>
      <c r="C91" s="8" t="n">
        <v>-4.82</v>
      </c>
      <c r="D91" s="8" t="n">
        <v>-2.93</v>
      </c>
    </row>
    <row r="92" spans="1:4">
      <c r="A92" s="4" t="s">
        <v>1330</v>
      </c>
      <c r="B92" s="4" t="s">
        <v>118</v>
      </c>
      <c r="C92" s="8" t="n">
        <v>-5.41</v>
      </c>
      <c r="D92" s="8" t="n">
        <v>-3.53</v>
      </c>
    </row>
    <row r="93" spans="1:4">
      <c r="A93" s="4" t="s">
        <v>1326</v>
      </c>
      <c r="B93" s="4" t="s">
        <v>1331</v>
      </c>
      <c r="C93" s="7" t="n">
        <v>98.25</v>
      </c>
      <c r="D93" s="7" t="n">
        <v>117.97</v>
      </c>
    </row>
    <row r="94" spans="1:4">
      <c r="A94" s="4" t="s">
        <v>1332</v>
      </c>
      <c r="C94" s="4" t="s">
        <v>1370</v>
      </c>
      <c r="D94" s="4" t="s">
        <v>1376</v>
      </c>
    </row>
    <row r="95" spans="1:4">
      <c r="A95" s="4" t="s">
        <v>1335</v>
      </c>
      <c r="B95" s="4" t="s">
        <v>1336</v>
      </c>
      <c r="C95" s="4" t="s">
        <v>1372</v>
      </c>
      <c r="D95" s="4" t="s">
        <v>1373</v>
      </c>
    </row>
    <row r="96" spans="1:4">
      <c r="A96" s="4" t="s">
        <v>1339</v>
      </c>
      <c r="B96" s="4" t="s">
        <v>1336</v>
      </c>
      <c r="C96" s="4" t="s">
        <v>1372</v>
      </c>
      <c r="D96" s="4" t="s">
        <v>1373</v>
      </c>
    </row>
    <row r="97" spans="1:4">
      <c r="A97" s="4" t="s">
        <v>1341</v>
      </c>
      <c r="B97" s="4" t="s">
        <v>361</v>
      </c>
      <c r="C97" s="4" t="s">
        <v>1377</v>
      </c>
      <c r="D97" s="4" t="s">
        <v>1375</v>
      </c>
    </row>
    <row r="98" spans="1:4">
      <c r="A98" s="4" t="s">
        <v>1344</v>
      </c>
      <c r="B98" s="4" t="s">
        <v>361</v>
      </c>
      <c r="C98" s="4" t="s">
        <v>1377</v>
      </c>
      <c r="D98" s="4" t="s">
        <v>1375</v>
      </c>
    </row>
    <row r="99" spans="1:4">
      <c r="A99" s="4" t="s">
        <v>1215</v>
      </c>
    </row>
    <row r="100" spans="1:4">
      <c r="A100" s="4" t="s">
        <v>1326</v>
      </c>
      <c r="C100" s="7" t="n">
        <v>56.8</v>
      </c>
      <c r="D100" s="7" t="n">
        <v>81.34999999999999</v>
      </c>
    </row>
    <row r="101" spans="1:4">
      <c r="A101" s="4" t="s">
        <v>1327</v>
      </c>
      <c r="B101" s="4" t="s">
        <v>118</v>
      </c>
      <c r="C101" s="8" t="n">
        <v>0.02</v>
      </c>
      <c r="D101" s="8" t="n">
        <v>0.08</v>
      </c>
    </row>
    <row r="102" spans="1:4">
      <c r="A102" s="4" t="s">
        <v>1328</v>
      </c>
      <c r="B102" s="4" t="s">
        <v>118</v>
      </c>
      <c r="C102" s="8" t="n">
        <v>-0.77</v>
      </c>
      <c r="D102" s="8" t="n">
        <v>-1.2</v>
      </c>
    </row>
    <row r="103" spans="1:4">
      <c r="A103" s="4" t="s">
        <v>1329</v>
      </c>
      <c r="B103" s="4" t="s">
        <v>118</v>
      </c>
      <c r="C103" s="8" t="n">
        <v>-5.9</v>
      </c>
      <c r="D103" s="8" t="n">
        <v>-2.37</v>
      </c>
    </row>
    <row r="104" spans="1:4">
      <c r="A104" s="4" t="s">
        <v>1330</v>
      </c>
      <c r="B104" s="4" t="s">
        <v>118</v>
      </c>
      <c r="C104" s="8" t="n">
        <v>-6.66</v>
      </c>
      <c r="D104" s="8" t="n">
        <v>-3.49</v>
      </c>
    </row>
    <row r="105" spans="1:4">
      <c r="A105" s="4" t="s">
        <v>1326</v>
      </c>
      <c r="B105" s="4" t="s">
        <v>1331</v>
      </c>
      <c r="C105" s="7" t="n">
        <v>50.14</v>
      </c>
      <c r="D105" s="7" t="n">
        <v>77.86</v>
      </c>
    </row>
    <row r="106" spans="1:4">
      <c r="A106" s="4" t="s">
        <v>1332</v>
      </c>
      <c r="C106" s="4" t="s">
        <v>1378</v>
      </c>
      <c r="D106" s="4" t="s">
        <v>1379</v>
      </c>
    </row>
    <row r="107" spans="1:4">
      <c r="A107" s="4" t="s">
        <v>1335</v>
      </c>
      <c r="B107" s="4" t="s">
        <v>1336</v>
      </c>
      <c r="C107" s="4" t="s">
        <v>1380</v>
      </c>
      <c r="D107" s="4" t="s">
        <v>467</v>
      </c>
    </row>
    <row r="108" spans="1:4">
      <c r="A108" s="4" t="s">
        <v>1339</v>
      </c>
      <c r="B108" s="4" t="s">
        <v>1336</v>
      </c>
      <c r="C108" s="4" t="s">
        <v>1380</v>
      </c>
      <c r="D108" s="4" t="s">
        <v>467</v>
      </c>
    </row>
    <row r="109" spans="1:4">
      <c r="A109" s="4" t="s">
        <v>1341</v>
      </c>
      <c r="B109" s="4" t="s">
        <v>361</v>
      </c>
      <c r="C109" s="4" t="s">
        <v>1381</v>
      </c>
      <c r="D109" s="4" t="s">
        <v>1382</v>
      </c>
    </row>
    <row r="110" spans="1:4">
      <c r="A110" s="4" t="s">
        <v>1344</v>
      </c>
      <c r="B110" s="4" t="s">
        <v>361</v>
      </c>
      <c r="C110" s="4" t="s">
        <v>1381</v>
      </c>
      <c r="D110" s="4" t="s">
        <v>1382</v>
      </c>
    </row>
    <row r="111" spans="1:4">
      <c r="A111" s="4" t="s">
        <v>1216</v>
      </c>
    </row>
    <row r="112" spans="1:4">
      <c r="A112" s="4" t="s">
        <v>1326</v>
      </c>
      <c r="C112" s="7" t="n">
        <v>66.52</v>
      </c>
      <c r="D112" s="7" t="n">
        <v>93.59</v>
      </c>
    </row>
    <row r="113" spans="1:4">
      <c r="A113" s="4" t="s">
        <v>1327</v>
      </c>
      <c r="B113" s="4" t="s">
        <v>118</v>
      </c>
      <c r="C113" s="8" t="n">
        <v>0.02</v>
      </c>
      <c r="D113" s="8" t="n">
        <v>0.09</v>
      </c>
    </row>
    <row r="114" spans="1:4">
      <c r="A114" s="4" t="s">
        <v>1328</v>
      </c>
      <c r="B114" s="4" t="s">
        <v>118</v>
      </c>
      <c r="C114" s="8" t="n">
        <v>-0.37</v>
      </c>
      <c r="D114" s="8" t="n">
        <v>-0.5600000000000001</v>
      </c>
    </row>
    <row r="115" spans="1:4">
      <c r="A115" s="4" t="s">
        <v>1329</v>
      </c>
      <c r="B115" s="4" t="s">
        <v>118</v>
      </c>
      <c r="C115" s="8" t="n">
        <v>-7.21</v>
      </c>
      <c r="D115" s="8" t="n">
        <v>-3.17</v>
      </c>
    </row>
    <row r="116" spans="1:4">
      <c r="A116" s="4" t="s">
        <v>1330</v>
      </c>
      <c r="B116" s="4" t="s">
        <v>118</v>
      </c>
      <c r="C116" s="8" t="n">
        <v>-7.56</v>
      </c>
      <c r="D116" s="8" t="n">
        <v>-3.64</v>
      </c>
    </row>
    <row r="117" spans="1:4">
      <c r="A117" s="4" t="s">
        <v>1326</v>
      </c>
      <c r="B117" s="4" t="s">
        <v>1331</v>
      </c>
      <c r="C117" s="7" t="n">
        <v>58.96</v>
      </c>
      <c r="D117" s="7" t="n">
        <v>89.95</v>
      </c>
    </row>
    <row r="118" spans="1:4">
      <c r="A118" s="4" t="s">
        <v>1332</v>
      </c>
      <c r="C118" s="4" t="s">
        <v>1370</v>
      </c>
      <c r="D118" s="4" t="s">
        <v>1376</v>
      </c>
    </row>
    <row r="119" spans="1:4">
      <c r="A119" s="4" t="s">
        <v>1335</v>
      </c>
      <c r="B119" s="4" t="s">
        <v>1336</v>
      </c>
      <c r="C119" s="4" t="s">
        <v>1372</v>
      </c>
      <c r="D119" s="4" t="s">
        <v>1373</v>
      </c>
    </row>
    <row r="120" spans="1:4">
      <c r="A120" s="4" t="s">
        <v>1339</v>
      </c>
      <c r="B120" s="4" t="s">
        <v>1336</v>
      </c>
      <c r="C120" s="4" t="s">
        <v>1372</v>
      </c>
      <c r="D120" s="4" t="s">
        <v>1373</v>
      </c>
    </row>
    <row r="121" spans="1:4">
      <c r="A121" s="4" t="s">
        <v>1341</v>
      </c>
      <c r="B121" s="4" t="s">
        <v>361</v>
      </c>
      <c r="C121" s="4" t="s">
        <v>1383</v>
      </c>
      <c r="D121" s="4" t="s">
        <v>1384</v>
      </c>
    </row>
    <row r="122" spans="1:4">
      <c r="A122" s="4" t="s">
        <v>1344</v>
      </c>
      <c r="B122" s="4" t="s">
        <v>361</v>
      </c>
      <c r="C122" s="4" t="s">
        <v>1383</v>
      </c>
      <c r="D122" s="4" t="s">
        <v>1384</v>
      </c>
    </row>
    <row r="123" spans="1:4">
      <c r="A123" s="4" t="s">
        <v>1217</v>
      </c>
    </row>
    <row r="124" spans="1:4">
      <c r="A124" s="4" t="s">
        <v>1326</v>
      </c>
      <c r="C124" s="7" t="n">
        <v>69.83</v>
      </c>
      <c r="D124" s="7" t="n">
        <v>97.98999999999999</v>
      </c>
    </row>
    <row r="125" spans="1:4">
      <c r="A125" s="4" t="s">
        <v>1327</v>
      </c>
      <c r="B125" s="4" t="s">
        <v>118</v>
      </c>
      <c r="C125" s="8" t="n">
        <v>0.02</v>
      </c>
      <c r="D125" s="8" t="n">
        <v>0.1</v>
      </c>
    </row>
    <row r="126" spans="1:4">
      <c r="A126" s="4" t="s">
        <v>1328</v>
      </c>
      <c r="B126" s="4" t="s">
        <v>118</v>
      </c>
      <c r="C126" s="8" t="n">
        <v>-0.39</v>
      </c>
      <c r="D126" s="8" t="n">
        <v>-0.59</v>
      </c>
    </row>
    <row r="127" spans="1:4">
      <c r="A127" s="4" t="s">
        <v>1329</v>
      </c>
      <c r="B127" s="4" t="s">
        <v>118</v>
      </c>
      <c r="C127" s="8" t="n">
        <v>-7.49</v>
      </c>
      <c r="D127" s="8" t="n">
        <v>-3.26</v>
      </c>
    </row>
    <row r="128" spans="1:4">
      <c r="A128" s="4" t="s">
        <v>1330</v>
      </c>
      <c r="B128" s="4" t="s">
        <v>118</v>
      </c>
      <c r="C128" s="8" t="n">
        <v>-7.87</v>
      </c>
      <c r="D128" s="8" t="n">
        <v>-3.75</v>
      </c>
    </row>
    <row r="129" spans="1:4">
      <c r="A129" s="4" t="s">
        <v>1326</v>
      </c>
      <c r="B129" s="4" t="s">
        <v>1331</v>
      </c>
      <c r="C129" s="7" t="n">
        <v>61.96</v>
      </c>
      <c r="D129" s="7" t="n">
        <v>94.23999999999999</v>
      </c>
    </row>
    <row r="130" spans="1:4">
      <c r="A130" s="4" t="s">
        <v>1332</v>
      </c>
      <c r="C130" s="4" t="s">
        <v>1370</v>
      </c>
      <c r="D130" s="4" t="s">
        <v>1376</v>
      </c>
    </row>
    <row r="131" spans="1:4">
      <c r="A131" s="4" t="s">
        <v>1335</v>
      </c>
      <c r="B131" s="4" t="s">
        <v>1336</v>
      </c>
      <c r="C131" s="4" t="s">
        <v>1372</v>
      </c>
      <c r="D131" s="4" t="s">
        <v>1373</v>
      </c>
    </row>
    <row r="132" spans="1:4">
      <c r="A132" s="4" t="s">
        <v>1339</v>
      </c>
      <c r="B132" s="4" t="s">
        <v>1336</v>
      </c>
      <c r="C132" s="4" t="s">
        <v>1372</v>
      </c>
      <c r="D132" s="4" t="s">
        <v>1373</v>
      </c>
    </row>
    <row r="133" spans="1:4">
      <c r="A133" s="4" t="s">
        <v>1341</v>
      </c>
      <c r="B133" s="4" t="s">
        <v>361</v>
      </c>
      <c r="C133" s="4" t="s">
        <v>1385</v>
      </c>
      <c r="D133" s="4" t="s">
        <v>1386</v>
      </c>
    </row>
    <row r="134" spans="1:4">
      <c r="A134" s="4" t="s">
        <v>1344</v>
      </c>
      <c r="B134" s="4" t="s">
        <v>361</v>
      </c>
      <c r="C134" s="4" t="s">
        <v>1385</v>
      </c>
      <c r="D134" s="4" t="s">
        <v>1386</v>
      </c>
    </row>
    <row r="135" spans="1:4">
      <c r="A135" s="4" t="s">
        <v>1218</v>
      </c>
    </row>
    <row r="136" spans="1:4">
      <c r="A136" s="4" t="s">
        <v>1326</v>
      </c>
      <c r="C136" s="7" t="n">
        <v>117.63</v>
      </c>
      <c r="D136" s="7" t="n">
        <v>135.96</v>
      </c>
    </row>
    <row r="137" spans="1:4">
      <c r="A137" s="4" t="s">
        <v>1327</v>
      </c>
      <c r="B137" s="4" t="s">
        <v>118</v>
      </c>
      <c r="C137" s="8" t="n">
        <v>0.04</v>
      </c>
      <c r="D137" s="8" t="n">
        <v>0.05</v>
      </c>
    </row>
    <row r="138" spans="1:4">
      <c r="A138" s="4" t="s">
        <v>1328</v>
      </c>
      <c r="B138" s="4" t="s">
        <v>118</v>
      </c>
      <c r="C138" s="8" t="n">
        <v>-1.97</v>
      </c>
      <c r="D138" s="8" t="n">
        <v>-2.57</v>
      </c>
    </row>
    <row r="139" spans="1:4">
      <c r="A139" s="4" t="s">
        <v>1329</v>
      </c>
      <c r="B139" s="4" t="s">
        <v>118</v>
      </c>
      <c r="C139" s="8" t="n">
        <v>-0.82</v>
      </c>
      <c r="D139" s="8" t="n">
        <v>-8.51</v>
      </c>
    </row>
    <row r="140" spans="1:4">
      <c r="A140" s="4" t="s">
        <v>1330</v>
      </c>
      <c r="B140" s="4" t="s">
        <v>118</v>
      </c>
      <c r="C140" s="8" t="n">
        <v>-2.74</v>
      </c>
      <c r="D140" s="8" t="n">
        <v>-11.03</v>
      </c>
    </row>
    <row r="141" spans="1:4">
      <c r="A141" s="4" t="s">
        <v>1326</v>
      </c>
      <c r="B141" s="4" t="s">
        <v>1331</v>
      </c>
      <c r="C141" s="7" t="n">
        <v>114.89</v>
      </c>
      <c r="D141" s="7" t="n">
        <v>124.93</v>
      </c>
    </row>
    <row r="142" spans="1:4">
      <c r="A142" s="4" t="s">
        <v>1332</v>
      </c>
      <c r="C142" s="4" t="s">
        <v>1387</v>
      </c>
      <c r="D142" s="4" t="s">
        <v>1388</v>
      </c>
    </row>
    <row r="143" spans="1:4">
      <c r="A143" s="4" t="s">
        <v>1335</v>
      </c>
      <c r="B143" s="4" t="s">
        <v>1336</v>
      </c>
      <c r="C143" s="4" t="s">
        <v>1389</v>
      </c>
      <c r="D143" s="4" t="s">
        <v>1337</v>
      </c>
    </row>
    <row r="144" spans="1:4">
      <c r="A144" s="4" t="s">
        <v>1339</v>
      </c>
      <c r="B144" s="4" t="s">
        <v>1336</v>
      </c>
      <c r="C144" s="4" t="s">
        <v>1389</v>
      </c>
      <c r="D144" s="4" t="s">
        <v>215</v>
      </c>
    </row>
    <row r="145" spans="1:4">
      <c r="A145" s="4" t="s">
        <v>1341</v>
      </c>
      <c r="B145" s="4" t="s">
        <v>361</v>
      </c>
      <c r="C145" s="4" t="s">
        <v>1390</v>
      </c>
      <c r="D145" s="4" t="s">
        <v>1391</v>
      </c>
    </row>
    <row r="146" spans="1:4">
      <c r="A146" s="4" t="s">
        <v>1344</v>
      </c>
      <c r="B146" s="4" t="s">
        <v>361</v>
      </c>
      <c r="C146" s="4" t="s">
        <v>1390</v>
      </c>
      <c r="D146" s="4" t="s">
        <v>1392</v>
      </c>
    </row>
    <row r="147" spans="1:4">
      <c r="A147" s="4" t="s">
        <v>1219</v>
      </c>
    </row>
    <row r="148" spans="1:4">
      <c r="A148" s="4" t="s">
        <v>1326</v>
      </c>
      <c r="C148" s="7" t="n">
        <v>180.94</v>
      </c>
      <c r="D148" s="7" t="n">
        <v>202.9</v>
      </c>
    </row>
    <row r="149" spans="1:4">
      <c r="A149" s="4" t="s">
        <v>1327</v>
      </c>
      <c r="B149" s="4" t="s">
        <v>118</v>
      </c>
      <c r="C149" s="8" t="n">
        <v>0.07000000000000001</v>
      </c>
      <c r="D149" s="8" t="n">
        <v>0.07000000000000001</v>
      </c>
    </row>
    <row r="150" spans="1:4">
      <c r="A150" s="4" t="s">
        <v>1328</v>
      </c>
      <c r="B150" s="4" t="s">
        <v>118</v>
      </c>
      <c r="C150" s="8" t="n">
        <v>-1.74</v>
      </c>
      <c r="D150" s="8" t="n">
        <v>-2.41</v>
      </c>
    </row>
    <row r="151" spans="1:4">
      <c r="A151" s="4" t="s">
        <v>1329</v>
      </c>
      <c r="B151" s="4" t="s">
        <v>118</v>
      </c>
      <c r="C151" s="8" t="n">
        <v>-1.22</v>
      </c>
      <c r="D151" s="8" t="n">
        <v>-12.68</v>
      </c>
    </row>
    <row r="152" spans="1:4">
      <c r="A152" s="4" t="s">
        <v>1330</v>
      </c>
      <c r="B152" s="4" t="s">
        <v>118</v>
      </c>
      <c r="C152" s="8" t="n">
        <v>-2.9</v>
      </c>
      <c r="D152" s="8" t="n">
        <v>-15.02</v>
      </c>
    </row>
    <row r="153" spans="1:4">
      <c r="A153" s="4" t="s">
        <v>1326</v>
      </c>
      <c r="B153" s="4" t="s">
        <v>1331</v>
      </c>
      <c r="C153" s="7" t="n">
        <v>178.04</v>
      </c>
      <c r="D153" s="7" t="n">
        <v>187.88</v>
      </c>
    </row>
    <row r="154" spans="1:4">
      <c r="A154" s="4" t="s">
        <v>1332</v>
      </c>
      <c r="C154" s="4" t="s">
        <v>1393</v>
      </c>
      <c r="D154" s="4" t="s">
        <v>1384</v>
      </c>
    </row>
    <row r="155" spans="1:4">
      <c r="A155" s="4" t="s">
        <v>1335</v>
      </c>
      <c r="B155" s="4" t="s">
        <v>1336</v>
      </c>
      <c r="C155" s="4" t="s">
        <v>1394</v>
      </c>
      <c r="D155" s="4" t="s">
        <v>1395</v>
      </c>
    </row>
    <row r="156" spans="1:4">
      <c r="A156" s="4" t="s">
        <v>1339</v>
      </c>
      <c r="B156" s="4" t="s">
        <v>1336</v>
      </c>
      <c r="C156" s="4" t="s">
        <v>1394</v>
      </c>
      <c r="D156" s="4" t="s">
        <v>1396</v>
      </c>
    </row>
    <row r="157" spans="1:4">
      <c r="A157" s="4" t="s">
        <v>1341</v>
      </c>
      <c r="B157" s="4" t="s">
        <v>361</v>
      </c>
      <c r="C157" s="4" t="s">
        <v>1397</v>
      </c>
      <c r="D157" s="4" t="s">
        <v>1398</v>
      </c>
    </row>
    <row r="158" spans="1:4">
      <c r="A158" s="4" t="s">
        <v>1344</v>
      </c>
      <c r="B158" s="4" t="s">
        <v>361</v>
      </c>
      <c r="C158" s="4" t="s">
        <v>1397</v>
      </c>
      <c r="D158" s="4" t="s">
        <v>1399</v>
      </c>
    </row>
    <row r="159" spans="1:4">
      <c r="A159" s="4" t="s">
        <v>1220</v>
      </c>
    </row>
    <row r="160" spans="1:4">
      <c r="A160" s="4" t="s">
        <v>1326</v>
      </c>
      <c r="C160" s="7" t="n">
        <v>156.81</v>
      </c>
      <c r="D160" s="7" t="n">
        <v>175.77</v>
      </c>
    </row>
    <row r="161" spans="1:4">
      <c r="A161" s="4" t="s">
        <v>1327</v>
      </c>
      <c r="B161" s="4" t="s">
        <v>118</v>
      </c>
      <c r="C161" s="8" t="n">
        <v>0.06</v>
      </c>
      <c r="D161" s="8" t="n">
        <v>0.06</v>
      </c>
    </row>
    <row r="162" spans="1:4">
      <c r="A162" s="4" t="s">
        <v>1328</v>
      </c>
      <c r="B162" s="4" t="s">
        <v>118</v>
      </c>
      <c r="C162" s="8" t="n">
        <v>-1.51</v>
      </c>
      <c r="D162" s="8" t="n">
        <v>-2.1</v>
      </c>
    </row>
    <row r="163" spans="1:4">
      <c r="A163" s="4" t="s">
        <v>1329</v>
      </c>
      <c r="B163" s="4" t="s">
        <v>118</v>
      </c>
      <c r="C163" s="8" t="n">
        <v>-1.09</v>
      </c>
      <c r="D163" s="8" t="n">
        <v>-11.06</v>
      </c>
    </row>
    <row r="164" spans="1:4">
      <c r="A164" s="4" t="s">
        <v>1330</v>
      </c>
      <c r="B164" s="4" t="s">
        <v>118</v>
      </c>
      <c r="C164" s="8" t="n">
        <v>-2.54</v>
      </c>
      <c r="D164" s="8" t="n">
        <v>-13.06</v>
      </c>
    </row>
    <row r="165" spans="1:4">
      <c r="A165" s="4" t="s">
        <v>1326</v>
      </c>
      <c r="B165" s="4" t="s">
        <v>1331</v>
      </c>
      <c r="C165" s="7" t="n">
        <v>154.27</v>
      </c>
      <c r="D165" s="7" t="n">
        <v>162.67</v>
      </c>
    </row>
    <row r="166" spans="1:4">
      <c r="A166" s="4" t="s">
        <v>1332</v>
      </c>
      <c r="C166" s="4" t="s">
        <v>1393</v>
      </c>
      <c r="D166" s="4" t="s">
        <v>1384</v>
      </c>
    </row>
    <row r="167" spans="1:4">
      <c r="A167" s="4" t="s">
        <v>1335</v>
      </c>
      <c r="B167" s="4" t="s">
        <v>1336</v>
      </c>
      <c r="C167" s="4" t="s">
        <v>1394</v>
      </c>
      <c r="D167" s="4" t="s">
        <v>1395</v>
      </c>
    </row>
    <row r="168" spans="1:4">
      <c r="A168" s="4" t="s">
        <v>1339</v>
      </c>
      <c r="B168" s="4" t="s">
        <v>1336</v>
      </c>
      <c r="C168" s="4" t="s">
        <v>1394</v>
      </c>
      <c r="D168" s="4" t="s">
        <v>1396</v>
      </c>
    </row>
    <row r="169" spans="1:4">
      <c r="A169" s="4" t="s">
        <v>1341</v>
      </c>
      <c r="B169" s="4" t="s">
        <v>361</v>
      </c>
      <c r="C169" s="4" t="s">
        <v>1400</v>
      </c>
      <c r="D169" s="4" t="s">
        <v>1401</v>
      </c>
    </row>
    <row r="170" spans="1:4">
      <c r="A170" s="4" t="s">
        <v>1344</v>
      </c>
      <c r="B170" s="4" t="s">
        <v>361</v>
      </c>
      <c r="C170" s="4" t="s">
        <v>1400</v>
      </c>
      <c r="D170" s="4" t="s">
        <v>1402</v>
      </c>
    </row>
    <row r="171" spans="1:4">
      <c r="A171" s="4" t="s">
        <v>1221</v>
      </c>
    </row>
    <row r="172" spans="1:4">
      <c r="A172" s="4" t="s">
        <v>1326</v>
      </c>
      <c r="C172" s="7" t="n">
        <v>156.26</v>
      </c>
      <c r="D172" s="7" t="n">
        <v>175.18</v>
      </c>
    </row>
    <row r="173" spans="1:4">
      <c r="A173" s="4" t="s">
        <v>1327</v>
      </c>
      <c r="B173" s="4" t="s">
        <v>118</v>
      </c>
      <c r="C173" s="8" t="n">
        <v>0.06</v>
      </c>
      <c r="D173" s="8" t="n">
        <v>0.06</v>
      </c>
    </row>
    <row r="174" spans="1:4">
      <c r="A174" s="4" t="s">
        <v>1328</v>
      </c>
      <c r="B174" s="4" t="s">
        <v>118</v>
      </c>
      <c r="C174" s="8" t="n">
        <v>-1.51</v>
      </c>
      <c r="D174" s="8" t="n">
        <v>-2.09</v>
      </c>
    </row>
    <row r="175" spans="1:4">
      <c r="A175" s="4" t="s">
        <v>1329</v>
      </c>
      <c r="B175" s="4" t="s">
        <v>118</v>
      </c>
      <c r="C175" s="8" t="n">
        <v>-1.03</v>
      </c>
      <c r="D175" s="8" t="n">
        <v>-11.03</v>
      </c>
    </row>
    <row r="176" spans="1:4">
      <c r="A176" s="4" t="s">
        <v>1330</v>
      </c>
      <c r="B176" s="4" t="s">
        <v>118</v>
      </c>
      <c r="C176" s="8" t="n">
        <v>-2.48</v>
      </c>
      <c r="D176" s="8" t="n">
        <v>-13.06</v>
      </c>
    </row>
    <row r="177" spans="1:4">
      <c r="A177" s="4" t="s">
        <v>1326</v>
      </c>
      <c r="B177" s="4" t="s">
        <v>1331</v>
      </c>
      <c r="C177" s="7" t="n">
        <v>153.78</v>
      </c>
      <c r="D177" s="7" t="n">
        <v>162.12</v>
      </c>
    </row>
    <row r="178" spans="1:4">
      <c r="A178" s="4" t="s">
        <v>1332</v>
      </c>
      <c r="C178" s="4" t="s">
        <v>1393</v>
      </c>
      <c r="D178" s="4" t="s">
        <v>1384</v>
      </c>
    </row>
    <row r="179" spans="1:4">
      <c r="A179" s="4" t="s">
        <v>1335</v>
      </c>
      <c r="B179" s="4" t="s">
        <v>1336</v>
      </c>
      <c r="C179" s="4" t="s">
        <v>1394</v>
      </c>
      <c r="D179" s="4" t="s">
        <v>1395</v>
      </c>
    </row>
    <row r="180" spans="1:4">
      <c r="A180" s="4" t="s">
        <v>1339</v>
      </c>
      <c r="B180" s="4" t="s">
        <v>1336</v>
      </c>
      <c r="C180" s="4" t="s">
        <v>1394</v>
      </c>
      <c r="D180" s="4" t="s">
        <v>1396</v>
      </c>
    </row>
    <row r="181" spans="1:4">
      <c r="A181" s="4" t="s">
        <v>1341</v>
      </c>
      <c r="B181" s="4" t="s">
        <v>361</v>
      </c>
      <c r="C181" s="4" t="s">
        <v>1403</v>
      </c>
      <c r="D181" s="4" t="s">
        <v>1401</v>
      </c>
    </row>
    <row r="182" spans="1:4">
      <c r="A182" s="4" t="s">
        <v>1344</v>
      </c>
      <c r="B182" s="4" t="s">
        <v>361</v>
      </c>
      <c r="C182" s="4" t="s">
        <v>1403</v>
      </c>
      <c r="D182" s="4" t="s">
        <v>1404</v>
      </c>
    </row>
    <row r="183" spans="1:4">
      <c r="A183" s="4" t="s">
        <v>1222</v>
      </c>
    </row>
    <row r="184" spans="1:4">
      <c r="A184" s="4" t="s">
        <v>1326</v>
      </c>
      <c r="C184" s="7" t="n">
        <v>134.16</v>
      </c>
      <c r="D184" s="7" t="n">
        <v>150.56</v>
      </c>
    </row>
    <row r="185" spans="1:4">
      <c r="A185" s="4" t="s">
        <v>1327</v>
      </c>
      <c r="B185" s="4" t="s">
        <v>118</v>
      </c>
      <c r="C185" s="8" t="n">
        <v>0.05</v>
      </c>
      <c r="D185" s="8" t="n">
        <v>0.05</v>
      </c>
    </row>
    <row r="186" spans="1:4">
      <c r="A186" s="4" t="s">
        <v>1328</v>
      </c>
      <c r="B186" s="4" t="s">
        <v>118</v>
      </c>
      <c r="C186" s="8" t="n">
        <v>-1.29</v>
      </c>
      <c r="D186" s="8" t="n">
        <v>-1.79</v>
      </c>
    </row>
    <row r="187" spans="1:4">
      <c r="A187" s="4" t="s">
        <v>1329</v>
      </c>
      <c r="B187" s="4" t="s">
        <v>118</v>
      </c>
      <c r="C187" s="8" t="n">
        <v>-0.91</v>
      </c>
      <c r="D187" s="8" t="n">
        <v>-9.49</v>
      </c>
    </row>
    <row r="188" spans="1:4">
      <c r="A188" s="4" t="s">
        <v>1330</v>
      </c>
      <c r="B188" s="4" t="s">
        <v>118</v>
      </c>
      <c r="C188" s="8" t="n">
        <v>-2.15</v>
      </c>
      <c r="D188" s="8" t="n">
        <v>-11.23</v>
      </c>
    </row>
    <row r="189" spans="1:4">
      <c r="A189" s="4" t="s">
        <v>1326</v>
      </c>
      <c r="B189" s="4" t="s">
        <v>1331</v>
      </c>
      <c r="C189" s="7" t="n">
        <v>132.01</v>
      </c>
      <c r="D189" s="7" t="n">
        <v>139.33</v>
      </c>
    </row>
    <row r="190" spans="1:4">
      <c r="A190" s="4" t="s">
        <v>1332</v>
      </c>
      <c r="C190" s="4" t="s">
        <v>1393</v>
      </c>
      <c r="D190" s="4" t="s">
        <v>1384</v>
      </c>
    </row>
    <row r="191" spans="1:4">
      <c r="A191" s="4" t="s">
        <v>1335</v>
      </c>
      <c r="B191" s="4" t="s">
        <v>1336</v>
      </c>
      <c r="C191" s="4" t="s">
        <v>1394</v>
      </c>
      <c r="D191" s="4" t="s">
        <v>1395</v>
      </c>
    </row>
    <row r="192" spans="1:4">
      <c r="A192" s="4" t="s">
        <v>1339</v>
      </c>
      <c r="B192" s="4" t="s">
        <v>1336</v>
      </c>
      <c r="C192" s="4" t="s">
        <v>1394</v>
      </c>
      <c r="D192" s="4" t="s">
        <v>1396</v>
      </c>
    </row>
    <row r="193" spans="1:4">
      <c r="A193" s="4" t="s">
        <v>1341</v>
      </c>
      <c r="B193" s="4" t="s">
        <v>361</v>
      </c>
      <c r="C193" s="4" t="s">
        <v>1397</v>
      </c>
      <c r="D193" s="4" t="s">
        <v>1401</v>
      </c>
    </row>
    <row r="194" spans="1:4">
      <c r="A194" s="4" t="s">
        <v>1344</v>
      </c>
      <c r="B194" s="4" t="s">
        <v>361</v>
      </c>
      <c r="C194" s="4" t="s">
        <v>1397</v>
      </c>
      <c r="D194" s="4" t="s">
        <v>1404</v>
      </c>
    </row>
    <row r="195" spans="1:4">
      <c r="A195" s="4" t="s">
        <v>1223</v>
      </c>
    </row>
    <row r="196" spans="1:4">
      <c r="A196" s="4" t="s">
        <v>1326</v>
      </c>
      <c r="C196" s="7" t="n">
        <v>71.41</v>
      </c>
      <c r="D196" s="7" t="n">
        <v>90.27</v>
      </c>
    </row>
    <row r="197" spans="1:4">
      <c r="A197" s="4" t="s">
        <v>1327</v>
      </c>
      <c r="B197" s="4" t="s">
        <v>118</v>
      </c>
      <c r="C197" s="5" t="n">
        <v>0</v>
      </c>
      <c r="D197" s="5" t="n">
        <v>0</v>
      </c>
    </row>
    <row r="198" spans="1:4">
      <c r="A198" s="4" t="s">
        <v>1328</v>
      </c>
      <c r="B198" s="4" t="s">
        <v>118</v>
      </c>
      <c r="C198" s="8" t="n">
        <v>-0.92</v>
      </c>
      <c r="D198" s="8" t="n">
        <v>-1.15</v>
      </c>
    </row>
    <row r="199" spans="1:4">
      <c r="A199" s="4" t="s">
        <v>1329</v>
      </c>
      <c r="B199" s="4" t="s">
        <v>118</v>
      </c>
      <c r="C199" s="8" t="n">
        <v>0.27</v>
      </c>
      <c r="D199" s="8" t="n">
        <v>-12.65</v>
      </c>
    </row>
    <row r="200" spans="1:4">
      <c r="A200" s="4" t="s">
        <v>1330</v>
      </c>
      <c r="B200" s="4" t="s">
        <v>118</v>
      </c>
      <c r="C200" s="8" t="n">
        <v>-0.65</v>
      </c>
      <c r="D200" s="8" t="n">
        <v>-13.8</v>
      </c>
    </row>
    <row r="201" spans="1:4">
      <c r="A201" s="4" t="s">
        <v>1326</v>
      </c>
      <c r="B201" s="4" t="s">
        <v>1331</v>
      </c>
      <c r="C201" s="7" t="n">
        <v>70.76000000000001</v>
      </c>
      <c r="D201" s="7" t="n">
        <v>76.47</v>
      </c>
    </row>
    <row r="202" spans="1:4">
      <c r="A202" s="4" t="s">
        <v>1332</v>
      </c>
      <c r="C202" s="4" t="s">
        <v>1405</v>
      </c>
      <c r="D202" s="4" t="s">
        <v>1406</v>
      </c>
    </row>
    <row r="203" spans="1:4">
      <c r="A203" s="4" t="s">
        <v>1335</v>
      </c>
      <c r="B203" s="4" t="s">
        <v>1336</v>
      </c>
      <c r="C203" s="4" t="s">
        <v>1407</v>
      </c>
      <c r="D203" s="4" t="s">
        <v>1408</v>
      </c>
    </row>
    <row r="204" spans="1:4">
      <c r="A204" s="4" t="s">
        <v>1339</v>
      </c>
      <c r="B204" s="4" t="s">
        <v>1336</v>
      </c>
      <c r="C204" s="4" t="s">
        <v>1407</v>
      </c>
      <c r="D204" s="4" t="s">
        <v>1408</v>
      </c>
    </row>
    <row r="205" spans="1:4">
      <c r="A205" s="4" t="s">
        <v>1341</v>
      </c>
      <c r="B205" s="4" t="s">
        <v>361</v>
      </c>
      <c r="C205" s="4" t="s">
        <v>1409</v>
      </c>
      <c r="D205" s="4" t="s">
        <v>1410</v>
      </c>
    </row>
    <row r="206" spans="1:4">
      <c r="A206" s="4" t="s">
        <v>1344</v>
      </c>
      <c r="B206" s="4" t="s">
        <v>361</v>
      </c>
      <c r="C206" s="4" t="s">
        <v>1409</v>
      </c>
      <c r="D206" s="4" t="s">
        <v>1410</v>
      </c>
    </row>
    <row r="207" spans="1:4">
      <c r="A207" s="4" t="s">
        <v>1224</v>
      </c>
    </row>
    <row r="208" spans="1:4">
      <c r="A208" s="4" t="s">
        <v>1326</v>
      </c>
      <c r="C208" s="7" t="n">
        <v>108.18</v>
      </c>
      <c r="D208" s="7" t="n">
        <v>132.73</v>
      </c>
    </row>
    <row r="209" spans="1:4">
      <c r="A209" s="4" t="s">
        <v>1327</v>
      </c>
      <c r="B209" s="4" t="s">
        <v>118</v>
      </c>
      <c r="C209" s="5" t="n">
        <v>0</v>
      </c>
      <c r="D209" s="5" t="n">
        <v>0</v>
      </c>
    </row>
    <row r="210" spans="1:4">
      <c r="A210" s="4" t="s">
        <v>1328</v>
      </c>
      <c r="B210" s="4" t="s">
        <v>118</v>
      </c>
      <c r="C210" s="8" t="n">
        <v>-0.65</v>
      </c>
      <c r="D210" s="8" t="n">
        <v>-0.76</v>
      </c>
    </row>
    <row r="211" spans="1:4">
      <c r="A211" s="4" t="s">
        <v>1329</v>
      </c>
      <c r="B211" s="4" t="s">
        <v>118</v>
      </c>
      <c r="C211" s="8" t="n">
        <v>0.46</v>
      </c>
      <c r="D211" s="8" t="n">
        <v>-18.69</v>
      </c>
    </row>
    <row r="212" spans="1:4">
      <c r="A212" s="4" t="s">
        <v>1330</v>
      </c>
      <c r="B212" s="4" t="s">
        <v>118</v>
      </c>
      <c r="C212" s="8" t="n">
        <v>-0.19</v>
      </c>
      <c r="D212" s="8" t="n">
        <v>-19.45</v>
      </c>
    </row>
    <row r="213" spans="1:4">
      <c r="A213" s="4" t="s">
        <v>1326</v>
      </c>
      <c r="B213" s="4" t="s">
        <v>1331</v>
      </c>
      <c r="C213" s="7" t="n">
        <v>107.99</v>
      </c>
      <c r="D213" s="7" t="n">
        <v>113.28</v>
      </c>
    </row>
    <row r="214" spans="1:4">
      <c r="A214" s="4" t="s">
        <v>1332</v>
      </c>
      <c r="C214" s="4" t="s">
        <v>1411</v>
      </c>
      <c r="D214" s="4" t="s">
        <v>1370</v>
      </c>
    </row>
    <row r="215" spans="1:4">
      <c r="A215" s="4" t="s">
        <v>1335</v>
      </c>
      <c r="B215" s="4" t="s">
        <v>1336</v>
      </c>
      <c r="C215" s="4" t="s">
        <v>1412</v>
      </c>
      <c r="D215" s="4" t="s">
        <v>1413</v>
      </c>
    </row>
    <row r="216" spans="1:4">
      <c r="A216" s="4" t="s">
        <v>1339</v>
      </c>
      <c r="B216" s="4" t="s">
        <v>1336</v>
      </c>
      <c r="C216" s="4" t="s">
        <v>1412</v>
      </c>
      <c r="D216" s="4" t="s">
        <v>1413</v>
      </c>
    </row>
    <row r="217" spans="1:4">
      <c r="A217" s="4" t="s">
        <v>1341</v>
      </c>
      <c r="B217" s="4" t="s">
        <v>361</v>
      </c>
      <c r="C217" s="4" t="s">
        <v>1414</v>
      </c>
      <c r="D217" s="4" t="s">
        <v>1415</v>
      </c>
    </row>
    <row r="218" spans="1:4">
      <c r="A218" s="4" t="s">
        <v>1344</v>
      </c>
      <c r="B218" s="4" t="s">
        <v>361</v>
      </c>
      <c r="C218" s="4" t="s">
        <v>1414</v>
      </c>
      <c r="D218" s="4" t="s">
        <v>1415</v>
      </c>
    </row>
    <row r="219" spans="1:4">
      <c r="A219" s="4" t="s">
        <v>1225</v>
      </c>
    </row>
    <row r="220" spans="1:4">
      <c r="A220" s="4" t="s">
        <v>1326</v>
      </c>
      <c r="C220" s="7" t="n">
        <v>82.48</v>
      </c>
      <c r="D220" s="7" t="n">
        <v>100.02</v>
      </c>
    </row>
    <row r="221" spans="1:4">
      <c r="A221" s="4" t="s">
        <v>1327</v>
      </c>
      <c r="B221" s="4" t="s">
        <v>118</v>
      </c>
      <c r="C221" s="5" t="n">
        <v>0</v>
      </c>
      <c r="D221" s="5" t="n">
        <v>0</v>
      </c>
    </row>
    <row r="222" spans="1:4">
      <c r="A222" s="4" t="s">
        <v>1328</v>
      </c>
      <c r="B222" s="4" t="s">
        <v>118</v>
      </c>
      <c r="C222" s="8" t="n">
        <v>-0.49</v>
      </c>
      <c r="D222" s="8" t="n">
        <v>-0.57</v>
      </c>
    </row>
    <row r="223" spans="1:4">
      <c r="A223" s="4" t="s">
        <v>1329</v>
      </c>
      <c r="B223" s="4" t="s">
        <v>118</v>
      </c>
      <c r="C223" s="8" t="n">
        <v>0.31</v>
      </c>
      <c r="D223" s="8" t="n">
        <v>-14.09</v>
      </c>
    </row>
    <row r="224" spans="1:4">
      <c r="A224" s="4" t="s">
        <v>1330</v>
      </c>
      <c r="B224" s="4" t="s">
        <v>118</v>
      </c>
      <c r="C224" s="8" t="n">
        <v>-0.18</v>
      </c>
      <c r="D224" s="8" t="n">
        <v>-14.66</v>
      </c>
    </row>
    <row r="225" spans="1:4">
      <c r="A225" s="4" t="s">
        <v>1326</v>
      </c>
      <c r="B225" s="4" t="s">
        <v>1331</v>
      </c>
      <c r="C225" s="7" t="n">
        <v>82.3</v>
      </c>
      <c r="D225" s="7" t="n">
        <v>85.36</v>
      </c>
    </row>
    <row r="226" spans="1:4">
      <c r="A226" s="4" t="s">
        <v>1332</v>
      </c>
      <c r="C226" s="4" t="s">
        <v>1411</v>
      </c>
      <c r="D226" s="4" t="s">
        <v>1370</v>
      </c>
    </row>
    <row r="227" spans="1:4">
      <c r="A227" s="4" t="s">
        <v>1335</v>
      </c>
      <c r="B227" s="4" t="s">
        <v>1336</v>
      </c>
      <c r="C227" s="4" t="s">
        <v>1412</v>
      </c>
      <c r="D227" s="4" t="s">
        <v>1413</v>
      </c>
    </row>
    <row r="228" spans="1:4">
      <c r="A228" s="4" t="s">
        <v>1339</v>
      </c>
      <c r="B228" s="4" t="s">
        <v>1336</v>
      </c>
      <c r="C228" s="4" t="s">
        <v>1412</v>
      </c>
      <c r="D228" s="4" t="s">
        <v>1413</v>
      </c>
    </row>
    <row r="229" spans="1:4">
      <c r="A229" s="4" t="s">
        <v>1341</v>
      </c>
      <c r="B229" s="4" t="s">
        <v>361</v>
      </c>
      <c r="C229" s="4" t="s">
        <v>1416</v>
      </c>
      <c r="D229" s="4" t="s">
        <v>1417</v>
      </c>
    </row>
    <row r="230" spans="1:4">
      <c r="A230" s="4" t="s">
        <v>1344</v>
      </c>
      <c r="B230" s="4" t="s">
        <v>361</v>
      </c>
      <c r="C230" s="4" t="s">
        <v>1416</v>
      </c>
      <c r="D230" s="4" t="s">
        <v>1417</v>
      </c>
    </row>
    <row r="231" spans="1:4">
      <c r="A231" s="4" t="s">
        <v>1226</v>
      </c>
    </row>
    <row r="232" spans="1:4">
      <c r="A232" s="4" t="s">
        <v>1326</v>
      </c>
      <c r="C232" s="7" t="n">
        <v>131.57</v>
      </c>
    </row>
    <row r="233" spans="1:4">
      <c r="A233" s="4" t="s">
        <v>1327</v>
      </c>
      <c r="B233" s="4" t="s">
        <v>118</v>
      </c>
      <c r="C233" s="5" t="n">
        <v>0</v>
      </c>
    </row>
    <row r="234" spans="1:4">
      <c r="A234" s="4" t="s">
        <v>1328</v>
      </c>
      <c r="B234" s="4" t="s">
        <v>118</v>
      </c>
      <c r="C234" s="8" t="n">
        <v>-2.19</v>
      </c>
    </row>
    <row r="235" spans="1:4">
      <c r="A235" s="4" t="s">
        <v>1329</v>
      </c>
      <c r="B235" s="4" t="s">
        <v>118</v>
      </c>
      <c r="C235" s="8" t="n">
        <v>6.95</v>
      </c>
    </row>
    <row r="236" spans="1:4">
      <c r="A236" s="4" t="s">
        <v>1330</v>
      </c>
      <c r="B236" s="4" t="s">
        <v>118</v>
      </c>
      <c r="C236" s="8" t="n">
        <v>4.76</v>
      </c>
    </row>
    <row r="237" spans="1:4">
      <c r="A237" s="4" t="s">
        <v>1326</v>
      </c>
      <c r="B237" s="4" t="s">
        <v>1331</v>
      </c>
      <c r="C237" s="7" t="n">
        <v>136.33</v>
      </c>
    </row>
    <row r="238" spans="1:4">
      <c r="A238" s="4" t="s">
        <v>1332</v>
      </c>
      <c r="C238" s="4" t="s">
        <v>1418</v>
      </c>
    </row>
    <row r="239" spans="1:4">
      <c r="A239" s="4" t="s">
        <v>1335</v>
      </c>
      <c r="B239" s="4" t="s">
        <v>1336</v>
      </c>
      <c r="C239" s="4" t="s">
        <v>1419</v>
      </c>
    </row>
    <row r="240" spans="1:4">
      <c r="A240" s="4" t="s">
        <v>1339</v>
      </c>
      <c r="B240" s="4" t="s">
        <v>1336</v>
      </c>
      <c r="C240" s="4" t="s">
        <v>1419</v>
      </c>
    </row>
    <row r="241" spans="1:4">
      <c r="A241" s="4" t="s">
        <v>1341</v>
      </c>
      <c r="B241" s="4" t="s">
        <v>361</v>
      </c>
      <c r="C241" s="4" t="s">
        <v>1420</v>
      </c>
    </row>
    <row r="242" spans="1:4">
      <c r="A242" s="4" t="s">
        <v>1344</v>
      </c>
      <c r="B242" s="4" t="s">
        <v>361</v>
      </c>
      <c r="C242" s="4" t="s">
        <v>1420</v>
      </c>
    </row>
    <row r="243" spans="1:4">
      <c r="A243" s="4" t="s">
        <v>1228</v>
      </c>
    </row>
    <row r="244" spans="1:4">
      <c r="A244" s="4" t="s">
        <v>1326</v>
      </c>
      <c r="C244" s="7" t="n">
        <v>187.17</v>
      </c>
    </row>
    <row r="245" spans="1:4">
      <c r="A245" s="4" t="s">
        <v>1327</v>
      </c>
      <c r="B245" s="4" t="s">
        <v>118</v>
      </c>
      <c r="C245" s="5" t="n">
        <v>0</v>
      </c>
    </row>
    <row r="246" spans="1:4">
      <c r="A246" s="4" t="s">
        <v>1328</v>
      </c>
      <c r="B246" s="4" t="s">
        <v>118</v>
      </c>
      <c r="C246" s="8" t="n">
        <v>-1.77</v>
      </c>
    </row>
    <row r="247" spans="1:4">
      <c r="A247" s="4" t="s">
        <v>1329</v>
      </c>
      <c r="B247" s="4" t="s">
        <v>118</v>
      </c>
      <c r="C247" s="8" t="n">
        <v>10.08</v>
      </c>
    </row>
    <row r="248" spans="1:4">
      <c r="A248" s="4" t="s">
        <v>1330</v>
      </c>
      <c r="B248" s="4" t="s">
        <v>118</v>
      </c>
      <c r="C248" s="8" t="n">
        <v>8.31</v>
      </c>
    </row>
    <row r="249" spans="1:4">
      <c r="A249" s="4" t="s">
        <v>1326</v>
      </c>
      <c r="B249" s="4" t="s">
        <v>1331</v>
      </c>
      <c r="C249" s="7" t="n">
        <v>195.48</v>
      </c>
    </row>
    <row r="250" spans="1:4">
      <c r="A250" s="4" t="s">
        <v>1332</v>
      </c>
      <c r="C250" s="4" t="s">
        <v>1421</v>
      </c>
    </row>
    <row r="251" spans="1:4">
      <c r="A251" s="4" t="s">
        <v>1335</v>
      </c>
      <c r="B251" s="4" t="s">
        <v>1336</v>
      </c>
      <c r="C251" s="4" t="s">
        <v>1422</v>
      </c>
    </row>
    <row r="252" spans="1:4">
      <c r="A252" s="4" t="s">
        <v>1339</v>
      </c>
      <c r="B252" s="4" t="s">
        <v>1336</v>
      </c>
      <c r="C252" s="4" t="s">
        <v>1422</v>
      </c>
    </row>
    <row r="253" spans="1:4">
      <c r="A253" s="4" t="s">
        <v>1341</v>
      </c>
      <c r="B253" s="4" t="s">
        <v>361</v>
      </c>
      <c r="C253" s="4" t="s">
        <v>1423</v>
      </c>
    </row>
    <row r="254" spans="1:4">
      <c r="A254" s="4" t="s">
        <v>1344</v>
      </c>
      <c r="B254" s="4" t="s">
        <v>361</v>
      </c>
      <c r="C254" s="4" t="s">
        <v>1423</v>
      </c>
    </row>
    <row r="255" spans="1:4">
      <c r="A255" s="4" t="s">
        <v>1231</v>
      </c>
    </row>
    <row r="256" spans="1:4">
      <c r="A256" s="4" t="s">
        <v>1326</v>
      </c>
      <c r="C256" s="7" t="n">
        <v>149.92</v>
      </c>
    </row>
    <row r="257" spans="1:4">
      <c r="A257" s="4" t="s">
        <v>1327</v>
      </c>
      <c r="B257" s="4" t="s">
        <v>118</v>
      </c>
      <c r="C257" s="5" t="n">
        <v>0</v>
      </c>
    </row>
    <row r="258" spans="1:4">
      <c r="A258" s="4" t="s">
        <v>1328</v>
      </c>
      <c r="B258" s="4" t="s">
        <v>118</v>
      </c>
      <c r="C258" s="8" t="n">
        <v>-1.42</v>
      </c>
    </row>
    <row r="259" spans="1:4">
      <c r="A259" s="4" t="s">
        <v>1329</v>
      </c>
      <c r="B259" s="4" t="s">
        <v>118</v>
      </c>
      <c r="C259" s="5" t="n">
        <v>8</v>
      </c>
    </row>
    <row r="260" spans="1:4">
      <c r="A260" s="4" t="s">
        <v>1330</v>
      </c>
      <c r="B260" s="4" t="s">
        <v>118</v>
      </c>
      <c r="C260" s="8" t="n">
        <v>6.58</v>
      </c>
    </row>
    <row r="261" spans="1:4">
      <c r="A261" s="4" t="s">
        <v>1326</v>
      </c>
      <c r="B261" s="4" t="s">
        <v>1331</v>
      </c>
      <c r="C261" s="7" t="n">
        <v>156.5</v>
      </c>
    </row>
    <row r="262" spans="1:4">
      <c r="A262" s="4" t="s">
        <v>1332</v>
      </c>
      <c r="C262" s="4" t="s">
        <v>1421</v>
      </c>
    </row>
    <row r="263" spans="1:4">
      <c r="A263" s="4" t="s">
        <v>1335</v>
      </c>
      <c r="B263" s="4" t="s">
        <v>1336</v>
      </c>
      <c r="C263" s="4" t="s">
        <v>1422</v>
      </c>
    </row>
    <row r="264" spans="1:4">
      <c r="A264" s="4" t="s">
        <v>1339</v>
      </c>
      <c r="B264" s="4" t="s">
        <v>1336</v>
      </c>
      <c r="C264" s="4" t="s">
        <v>1422</v>
      </c>
    </row>
    <row r="265" spans="1:4">
      <c r="A265" s="4" t="s">
        <v>1341</v>
      </c>
      <c r="B265" s="4" t="s">
        <v>361</v>
      </c>
      <c r="C265" s="4" t="s">
        <v>1424</v>
      </c>
    </row>
    <row r="266" spans="1:4">
      <c r="A266" s="4" t="s">
        <v>1344</v>
      </c>
      <c r="B266" s="4" t="s">
        <v>361</v>
      </c>
      <c r="C266" s="4" t="s">
        <v>1424</v>
      </c>
    </row>
    <row r="267" spans="1:4">
      <c r="A267" s="4" t="s">
        <v>1232</v>
      </c>
    </row>
    <row r="268" spans="1:4">
      <c r="A268" s="4" t="s">
        <v>1326</v>
      </c>
      <c r="C268" s="7" t="n">
        <v>99.83</v>
      </c>
      <c r="D268" s="7" t="n">
        <v>121.19</v>
      </c>
    </row>
    <row r="269" spans="1:4">
      <c r="A269" s="4" t="s">
        <v>1327</v>
      </c>
      <c r="B269" s="4" t="s">
        <v>118</v>
      </c>
      <c r="C269" s="5" t="n">
        <v>0</v>
      </c>
      <c r="D269" s="5" t="n">
        <v>0</v>
      </c>
    </row>
    <row r="270" spans="1:4">
      <c r="A270" s="4" t="s">
        <v>1328</v>
      </c>
      <c r="B270" s="4" t="s">
        <v>118</v>
      </c>
      <c r="C270" s="8" t="n">
        <v>-1.54</v>
      </c>
      <c r="D270" s="8" t="n">
        <v>-2.46</v>
      </c>
    </row>
    <row r="271" spans="1:4">
      <c r="A271" s="4" t="s">
        <v>1329</v>
      </c>
      <c r="B271" s="4" t="s">
        <v>118</v>
      </c>
      <c r="C271" s="8" t="n">
        <v>1.39</v>
      </c>
      <c r="D271" s="8" t="n">
        <v>-14.23</v>
      </c>
    </row>
    <row r="272" spans="1:4">
      <c r="A272" s="4" t="s">
        <v>1330</v>
      </c>
      <c r="B272" s="4" t="s">
        <v>118</v>
      </c>
      <c r="C272" s="8" t="n">
        <v>-0.15</v>
      </c>
      <c r="D272" s="8" t="n">
        <v>-16.69</v>
      </c>
    </row>
    <row r="273" spans="1:4">
      <c r="A273" s="4" t="s">
        <v>1326</v>
      </c>
      <c r="B273" s="4" t="s">
        <v>1331</v>
      </c>
      <c r="C273" s="7" t="n">
        <v>99.68000000000001</v>
      </c>
      <c r="D273" s="7" t="n">
        <v>104.5</v>
      </c>
    </row>
    <row r="274" spans="1:4">
      <c r="A274" s="4" t="s">
        <v>1332</v>
      </c>
      <c r="C274" s="4" t="s">
        <v>1425</v>
      </c>
      <c r="D274" s="4" t="s">
        <v>1426</v>
      </c>
    </row>
    <row r="275" spans="1:4">
      <c r="A275" s="4" t="s">
        <v>1335</v>
      </c>
      <c r="B275" s="4" t="s">
        <v>1336</v>
      </c>
      <c r="C275" s="4" t="s">
        <v>1427</v>
      </c>
      <c r="D275" s="4" t="s">
        <v>1428</v>
      </c>
    </row>
    <row r="276" spans="1:4">
      <c r="A276" s="4" t="s">
        <v>1339</v>
      </c>
      <c r="B276" s="4" t="s">
        <v>1336</v>
      </c>
      <c r="C276" s="4" t="s">
        <v>1427</v>
      </c>
      <c r="D276" s="4" t="s">
        <v>1429</v>
      </c>
    </row>
    <row r="277" spans="1:4">
      <c r="A277" s="4" t="s">
        <v>1341</v>
      </c>
      <c r="B277" s="4" t="s">
        <v>361</v>
      </c>
      <c r="C277" s="4" t="s">
        <v>1430</v>
      </c>
      <c r="D277" s="4" t="s">
        <v>1431</v>
      </c>
    </row>
    <row r="278" spans="1:4">
      <c r="A278" s="4" t="s">
        <v>1344</v>
      </c>
      <c r="B278" s="4" t="s">
        <v>361</v>
      </c>
      <c r="C278" s="4" t="s">
        <v>1430</v>
      </c>
      <c r="D278" s="4" t="s">
        <v>1432</v>
      </c>
    </row>
    <row r="279" spans="1:4">
      <c r="A279" s="4" t="s">
        <v>1233</v>
      </c>
    </row>
    <row r="280" spans="1:4">
      <c r="A280" s="4" t="s">
        <v>1326</v>
      </c>
      <c r="C280" s="7" t="n">
        <v>152.53</v>
      </c>
      <c r="D280" s="7" t="n">
        <v>179.7</v>
      </c>
    </row>
    <row r="281" spans="1:4">
      <c r="A281" s="4" t="s">
        <v>1327</v>
      </c>
      <c r="B281" s="4" t="s">
        <v>118</v>
      </c>
      <c r="C281" s="5" t="n">
        <v>0</v>
      </c>
      <c r="D281" s="5" t="n">
        <v>0</v>
      </c>
    </row>
    <row r="282" spans="1:4">
      <c r="A282" s="4" t="s">
        <v>1328</v>
      </c>
      <c r="B282" s="4" t="s">
        <v>118</v>
      </c>
      <c r="C282" s="8" t="n">
        <v>-1.3</v>
      </c>
      <c r="D282" s="8" t="n">
        <v>-2.38</v>
      </c>
    </row>
    <row r="283" spans="1:4">
      <c r="A283" s="4" t="s">
        <v>1329</v>
      </c>
      <c r="B283" s="4" t="s">
        <v>118</v>
      </c>
      <c r="C283" s="8" t="n">
        <v>2.23</v>
      </c>
      <c r="D283" s="8" t="n">
        <v>-21.21</v>
      </c>
    </row>
    <row r="284" spans="1:4">
      <c r="A284" s="4" t="s">
        <v>1330</v>
      </c>
      <c r="B284" s="4" t="s">
        <v>118</v>
      </c>
      <c r="C284" s="8" t="n">
        <v>0.93</v>
      </c>
      <c r="D284" s="8" t="n">
        <v>-23.59</v>
      </c>
    </row>
    <row r="285" spans="1:4">
      <c r="A285" s="4" t="s">
        <v>1326</v>
      </c>
      <c r="B285" s="4" t="s">
        <v>1331</v>
      </c>
      <c r="C285" s="7" t="n">
        <v>153.46</v>
      </c>
      <c r="D285" s="7" t="n">
        <v>156.11</v>
      </c>
    </row>
    <row r="286" spans="1:4">
      <c r="A286" s="4" t="s">
        <v>1332</v>
      </c>
      <c r="C286" s="4" t="s">
        <v>1433</v>
      </c>
      <c r="D286" s="4" t="s">
        <v>1434</v>
      </c>
    </row>
    <row r="287" spans="1:4">
      <c r="A287" s="4" t="s">
        <v>1335</v>
      </c>
      <c r="B287" s="4" t="s">
        <v>1336</v>
      </c>
      <c r="C287" s="4" t="s">
        <v>1435</v>
      </c>
      <c r="D287" s="4" t="s">
        <v>1436</v>
      </c>
    </row>
    <row r="288" spans="1:4">
      <c r="A288" s="4" t="s">
        <v>1339</v>
      </c>
      <c r="B288" s="4" t="s">
        <v>1336</v>
      </c>
      <c r="C288" s="4" t="s">
        <v>1435</v>
      </c>
      <c r="D288" s="4" t="s">
        <v>1437</v>
      </c>
    </row>
    <row r="289" spans="1:4">
      <c r="A289" s="4" t="s">
        <v>1341</v>
      </c>
      <c r="B289" s="4" t="s">
        <v>361</v>
      </c>
      <c r="C289" s="4" t="s">
        <v>181</v>
      </c>
      <c r="D289" s="4" t="s">
        <v>1438</v>
      </c>
    </row>
    <row r="290" spans="1:4">
      <c r="A290" s="4" t="s">
        <v>1344</v>
      </c>
      <c r="B290" s="4" t="s">
        <v>361</v>
      </c>
      <c r="C290" s="4" t="s">
        <v>181</v>
      </c>
      <c r="D290" s="4" t="s">
        <v>1439</v>
      </c>
    </row>
    <row r="291" spans="1:4">
      <c r="A291" s="4" t="s">
        <v>1234</v>
      </c>
    </row>
    <row r="292" spans="1:4">
      <c r="A292" s="4" t="s">
        <v>1326</v>
      </c>
      <c r="C292" s="7" t="n">
        <v>111.78</v>
      </c>
      <c r="D292" s="7" t="n">
        <v>134.28</v>
      </c>
    </row>
    <row r="293" spans="1:4">
      <c r="A293" s="4" t="s">
        <v>1327</v>
      </c>
      <c r="B293" s="4" t="s">
        <v>118</v>
      </c>
      <c r="C293" s="5" t="n">
        <v>0</v>
      </c>
      <c r="D293" s="5" t="n">
        <v>0</v>
      </c>
    </row>
    <row r="294" spans="1:4">
      <c r="A294" s="4" t="s">
        <v>1328</v>
      </c>
      <c r="B294" s="4" t="s">
        <v>118</v>
      </c>
      <c r="C294" s="8" t="n">
        <v>-0.97</v>
      </c>
      <c r="D294" s="8" t="n">
        <v>-1.78</v>
      </c>
    </row>
    <row r="295" spans="1:4">
      <c r="A295" s="4" t="s">
        <v>1329</v>
      </c>
      <c r="B295" s="4" t="s">
        <v>118</v>
      </c>
      <c r="C295" s="8" t="n">
        <v>1.63</v>
      </c>
      <c r="D295" s="8" t="n">
        <v>-15.86</v>
      </c>
    </row>
    <row r="296" spans="1:4">
      <c r="A296" s="4" t="s">
        <v>1330</v>
      </c>
      <c r="B296" s="4" t="s">
        <v>118</v>
      </c>
      <c r="C296" s="8" t="n">
        <v>0.66</v>
      </c>
      <c r="D296" s="8" t="n">
        <v>-17.64</v>
      </c>
    </row>
    <row r="297" spans="1:4">
      <c r="A297" s="4" t="s">
        <v>1326</v>
      </c>
      <c r="B297" s="4" t="s">
        <v>1331</v>
      </c>
      <c r="C297" s="7" t="n">
        <v>112.44</v>
      </c>
      <c r="D297" s="7" t="n">
        <v>116.64</v>
      </c>
    </row>
    <row r="298" spans="1:4">
      <c r="A298" s="4" t="s">
        <v>1332</v>
      </c>
      <c r="C298" s="4" t="s">
        <v>1433</v>
      </c>
      <c r="D298" s="4" t="s">
        <v>1434</v>
      </c>
    </row>
    <row r="299" spans="1:4">
      <c r="A299" s="4" t="s">
        <v>1335</v>
      </c>
      <c r="B299" s="4" t="s">
        <v>1336</v>
      </c>
      <c r="C299" s="4" t="s">
        <v>1435</v>
      </c>
      <c r="D299" s="4" t="s">
        <v>1436</v>
      </c>
    </row>
    <row r="300" spans="1:4">
      <c r="A300" s="4" t="s">
        <v>1339</v>
      </c>
      <c r="B300" s="4" t="s">
        <v>1336</v>
      </c>
      <c r="C300" s="4" t="s">
        <v>1435</v>
      </c>
      <c r="D300" s="4" t="s">
        <v>1437</v>
      </c>
    </row>
    <row r="301" spans="1:4">
      <c r="A301" s="4" t="s">
        <v>1341</v>
      </c>
      <c r="B301" s="4" t="s">
        <v>361</v>
      </c>
      <c r="C301" s="4" t="s">
        <v>573</v>
      </c>
      <c r="D301" s="4" t="s">
        <v>1440</v>
      </c>
    </row>
    <row r="302" spans="1:4">
      <c r="A302" s="4" t="s">
        <v>1344</v>
      </c>
      <c r="B302" s="4" t="s">
        <v>361</v>
      </c>
      <c r="C302" s="4" t="s">
        <v>573</v>
      </c>
      <c r="D302" s="4" t="s">
        <v>1441</v>
      </c>
    </row>
    <row r="303" spans="1:4">
      <c r="A303" s="4" t="s">
        <v>1442</v>
      </c>
    </row>
    <row r="304" spans="1:4">
      <c r="A304" s="4" t="s">
        <v>1326</v>
      </c>
      <c r="D304" s="7" t="n">
        <v>159.08</v>
      </c>
    </row>
    <row r="305" spans="1:4">
      <c r="A305" s="4" t="s">
        <v>1327</v>
      </c>
      <c r="B305" s="4" t="s">
        <v>118</v>
      </c>
      <c r="D305" s="5" t="n">
        <v>0</v>
      </c>
    </row>
    <row r="306" spans="1:4">
      <c r="A306" s="4" t="s">
        <v>1328</v>
      </c>
      <c r="B306" s="4" t="s">
        <v>118</v>
      </c>
      <c r="D306" s="8" t="n">
        <v>-3.45</v>
      </c>
    </row>
    <row r="307" spans="1:4">
      <c r="A307" s="4" t="s">
        <v>1329</v>
      </c>
      <c r="B307" s="4" t="s">
        <v>118</v>
      </c>
      <c r="D307" s="8" t="n">
        <v>-11.03</v>
      </c>
    </row>
    <row r="308" spans="1:4">
      <c r="A308" s="4" t="s">
        <v>1330</v>
      </c>
      <c r="B308" s="4" t="s">
        <v>118</v>
      </c>
      <c r="D308" s="8" t="n">
        <v>-14.48</v>
      </c>
    </row>
    <row r="309" spans="1:4">
      <c r="A309" s="4" t="s">
        <v>1326</v>
      </c>
      <c r="B309" s="4" t="s">
        <v>1331</v>
      </c>
      <c r="D309" s="7" t="n">
        <v>144.6</v>
      </c>
    </row>
    <row r="310" spans="1:4">
      <c r="A310" s="4" t="s">
        <v>1332</v>
      </c>
      <c r="D310" s="4" t="s">
        <v>1443</v>
      </c>
    </row>
    <row r="311" spans="1:4">
      <c r="A311" s="4" t="s">
        <v>1335</v>
      </c>
      <c r="B311" s="4" t="s">
        <v>1336</v>
      </c>
      <c r="D311" s="4" t="s">
        <v>1444</v>
      </c>
    </row>
    <row r="312" spans="1:4">
      <c r="A312" s="4" t="s">
        <v>1339</v>
      </c>
      <c r="B312" s="4" t="s">
        <v>1336</v>
      </c>
      <c r="D312" s="4" t="s">
        <v>1444</v>
      </c>
    </row>
    <row r="313" spans="1:4">
      <c r="A313" s="4" t="s">
        <v>1341</v>
      </c>
      <c r="B313" s="4" t="s">
        <v>361</v>
      </c>
      <c r="D313" s="4" t="s">
        <v>1445</v>
      </c>
    </row>
    <row r="314" spans="1:4">
      <c r="A314" s="4" t="s">
        <v>1344</v>
      </c>
      <c r="B314" s="4" t="s">
        <v>361</v>
      </c>
      <c r="D314" s="4" t="s">
        <v>1445</v>
      </c>
    </row>
    <row r="315" spans="1:4">
      <c r="A315" s="4" t="s">
        <v>1446</v>
      </c>
    </row>
    <row r="316" spans="1:4">
      <c r="A316" s="4" t="s">
        <v>1326</v>
      </c>
      <c r="D316" s="7" t="n">
        <v>216.5</v>
      </c>
    </row>
    <row r="317" spans="1:4">
      <c r="A317" s="4" t="s">
        <v>1327</v>
      </c>
      <c r="B317" s="4" t="s">
        <v>118</v>
      </c>
      <c r="D317" s="5" t="n">
        <v>0</v>
      </c>
    </row>
    <row r="318" spans="1:4">
      <c r="A318" s="4" t="s">
        <v>1328</v>
      </c>
      <c r="B318" s="4" t="s">
        <v>118</v>
      </c>
      <c r="D318" s="8" t="n">
        <v>-3.24</v>
      </c>
    </row>
    <row r="319" spans="1:4">
      <c r="A319" s="4" t="s">
        <v>1329</v>
      </c>
      <c r="B319" s="4" t="s">
        <v>118</v>
      </c>
      <c r="D319" s="8" t="n">
        <v>-16.5</v>
      </c>
    </row>
    <row r="320" spans="1:4">
      <c r="A320" s="4" t="s">
        <v>1330</v>
      </c>
      <c r="B320" s="4" t="s">
        <v>118</v>
      </c>
      <c r="D320" s="8" t="n">
        <v>-19.74</v>
      </c>
    </row>
    <row r="321" spans="1:4">
      <c r="A321" s="4" t="s">
        <v>1326</v>
      </c>
      <c r="B321" s="4" t="s">
        <v>1331</v>
      </c>
      <c r="D321" s="7" t="n">
        <v>196.76</v>
      </c>
    </row>
    <row r="322" spans="1:4">
      <c r="A322" s="4" t="s">
        <v>1332</v>
      </c>
      <c r="D322" s="4" t="s">
        <v>1447</v>
      </c>
    </row>
    <row r="323" spans="1:4">
      <c r="A323" s="4" t="s">
        <v>1335</v>
      </c>
      <c r="B323" s="4" t="s">
        <v>1336</v>
      </c>
      <c r="D323" s="4" t="s">
        <v>1448</v>
      </c>
    </row>
    <row r="324" spans="1:4">
      <c r="A324" s="4" t="s">
        <v>1339</v>
      </c>
      <c r="B324" s="4" t="s">
        <v>1336</v>
      </c>
      <c r="D324" s="4" t="s">
        <v>1448</v>
      </c>
    </row>
    <row r="325" spans="1:4">
      <c r="A325" s="4" t="s">
        <v>1341</v>
      </c>
      <c r="B325" s="4" t="s">
        <v>361</v>
      </c>
      <c r="D325" s="4" t="s">
        <v>1449</v>
      </c>
    </row>
    <row r="326" spans="1:4">
      <c r="A326" s="4" t="s">
        <v>1344</v>
      </c>
      <c r="B326" s="4" t="s">
        <v>361</v>
      </c>
      <c r="D326" s="4" t="s">
        <v>1449</v>
      </c>
    </row>
    <row r="327" spans="1:4">
      <c r="A327" s="4" t="s">
        <v>1450</v>
      </c>
    </row>
    <row r="328" spans="1:4">
      <c r="A328" s="4" t="s">
        <v>1326</v>
      </c>
      <c r="D328" s="7" t="n">
        <v>176.44</v>
      </c>
    </row>
    <row r="329" spans="1:4">
      <c r="A329" s="4" t="s">
        <v>1327</v>
      </c>
      <c r="B329" s="4" t="s">
        <v>118</v>
      </c>
      <c r="D329" s="5" t="n">
        <v>0</v>
      </c>
    </row>
    <row r="330" spans="1:4">
      <c r="A330" s="4" t="s">
        <v>1328</v>
      </c>
      <c r="B330" s="4" t="s">
        <v>118</v>
      </c>
      <c r="D330" s="8" t="n">
        <v>-2.55</v>
      </c>
    </row>
    <row r="331" spans="1:4">
      <c r="A331" s="4" t="s">
        <v>1329</v>
      </c>
      <c r="B331" s="4" t="s">
        <v>118</v>
      </c>
      <c r="D331" s="8" t="n">
        <v>-12.28</v>
      </c>
    </row>
    <row r="332" spans="1:4">
      <c r="A332" s="4" t="s">
        <v>1330</v>
      </c>
      <c r="B332" s="4" t="s">
        <v>118</v>
      </c>
      <c r="D332" s="8" t="n">
        <v>-14.83</v>
      </c>
    </row>
    <row r="333" spans="1:4">
      <c r="A333" s="4" t="s">
        <v>1326</v>
      </c>
      <c r="B333" s="4" t="s">
        <v>1331</v>
      </c>
      <c r="D333" s="7" t="n">
        <v>161.61</v>
      </c>
    </row>
    <row r="334" spans="1:4">
      <c r="A334" s="4" t="s">
        <v>1332</v>
      </c>
      <c r="D334" s="4" t="s">
        <v>1447</v>
      </c>
    </row>
    <row r="335" spans="1:4">
      <c r="A335" s="4" t="s">
        <v>1335</v>
      </c>
      <c r="B335" s="4" t="s">
        <v>1336</v>
      </c>
      <c r="D335" s="4" t="s">
        <v>1448</v>
      </c>
    </row>
    <row r="336" spans="1:4">
      <c r="A336" s="4" t="s">
        <v>1339</v>
      </c>
      <c r="B336" s="4" t="s">
        <v>1336</v>
      </c>
      <c r="D336" s="4" t="s">
        <v>1448</v>
      </c>
    </row>
    <row r="337" spans="1:4">
      <c r="A337" s="4" t="s">
        <v>1341</v>
      </c>
      <c r="B337" s="4" t="s">
        <v>361</v>
      </c>
      <c r="D337" s="4" t="s">
        <v>1451</v>
      </c>
    </row>
    <row r="338" spans="1:4">
      <c r="A338" s="4" t="s">
        <v>1344</v>
      </c>
      <c r="B338" s="4" t="s">
        <v>361</v>
      </c>
      <c r="D338" s="4" t="s">
        <v>1451</v>
      </c>
    </row>
    <row r="339" spans="1:4"/>
    <row r="340" spans="1:4">
      <c r="A340" s="4" t="s">
        <v>118</v>
      </c>
      <c r="B340" s="4" t="s">
        <v>1452</v>
      </c>
    </row>
    <row r="341" spans="1:4">
      <c r="A341" s="4" t="s">
        <v>124</v>
      </c>
      <c r="B341" s="4" t="s">
        <v>426</v>
      </c>
    </row>
    <row r="342" spans="1:4">
      <c r="A342" s="4" t="s">
        <v>151</v>
      </c>
      <c r="B342" s="4" t="s">
        <v>1453</v>
      </c>
    </row>
    <row r="343" spans="1:4">
      <c r="A343" s="4" t="s">
        <v>241</v>
      </c>
      <c r="B343" s="4" t="s">
        <v>1454</v>
      </c>
    </row>
    <row r="344" spans="1:4">
      <c r="A344" s="4" t="s">
        <v>361</v>
      </c>
      <c r="B344" s="4" t="s">
        <v>1455</v>
      </c>
    </row>
  </sheetData>
  <mergeCells count="8">
    <mergeCell ref="A1:B2"/>
    <mergeCell ref="C1:D1"/>
    <mergeCell ref="A339:C339"/>
    <mergeCell ref="B340:C340"/>
    <mergeCell ref="B341:C341"/>
    <mergeCell ref="B342:C342"/>
    <mergeCell ref="B343:C343"/>
    <mergeCell ref="B344:C3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456</v>
      </c>
      <c r="C1" s="2" t="s">
        <v>1</v>
      </c>
    </row>
    <row r="2" spans="1:4">
      <c r="C2" s="2" t="s">
        <v>32</v>
      </c>
      <c r="D2" s="2" t="s">
        <v>595</v>
      </c>
    </row>
    <row r="3" spans="1:4">
      <c r="A3" s="3" t="s">
        <v>1457</v>
      </c>
    </row>
    <row r="4" spans="1:4">
      <c r="A4" s="4" t="s">
        <v>1332</v>
      </c>
      <c r="B4" s="4" t="s">
        <v>118</v>
      </c>
      <c r="C4" s="4" t="s">
        <v>1458</v>
      </c>
      <c r="D4" s="4" t="s">
        <v>1459</v>
      </c>
    </row>
    <row r="5" spans="1:4">
      <c r="A5" s="4" t="s">
        <v>1335</v>
      </c>
      <c r="B5" s="4" t="s">
        <v>1460</v>
      </c>
      <c r="C5" s="4" t="s">
        <v>1461</v>
      </c>
      <c r="D5" s="4" t="s">
        <v>1462</v>
      </c>
    </row>
    <row r="6" spans="1:4">
      <c r="A6" s="4" t="s">
        <v>1339</v>
      </c>
      <c r="B6" s="4" t="s">
        <v>1460</v>
      </c>
      <c r="C6" s="4" t="s">
        <v>1461</v>
      </c>
      <c r="D6" s="4" t="s">
        <v>1463</v>
      </c>
    </row>
    <row r="7" spans="1:4">
      <c r="A7" s="4" t="s">
        <v>1464</v>
      </c>
      <c r="B7" s="4" t="s">
        <v>241</v>
      </c>
      <c r="C7" s="4" t="s">
        <v>1465</v>
      </c>
      <c r="D7" s="4" t="s">
        <v>1466</v>
      </c>
    </row>
    <row r="8" spans="1:4">
      <c r="A8" s="4" t="s">
        <v>1344</v>
      </c>
      <c r="B8" s="4" t="s">
        <v>241</v>
      </c>
      <c r="C8" s="4" t="s">
        <v>1465</v>
      </c>
      <c r="D8" s="4" t="s">
        <v>1467</v>
      </c>
    </row>
    <row r="9" spans="1:4"/>
    <row r="10" spans="1:4">
      <c r="A10" s="4" t="s">
        <v>118</v>
      </c>
      <c r="B10" s="4" t="s">
        <v>1468</v>
      </c>
    </row>
    <row r="11" spans="1:4">
      <c r="A11" s="4" t="s">
        <v>124</v>
      </c>
      <c r="B11" s="4" t="s">
        <v>1469</v>
      </c>
    </row>
    <row r="12" spans="1:4">
      <c r="A12" s="4" t="s">
        <v>151</v>
      </c>
      <c r="B12" s="4" t="s">
        <v>1470</v>
      </c>
    </row>
    <row r="13" spans="1:4">
      <c r="A13" s="4" t="s">
        <v>241</v>
      </c>
      <c r="B13" s="4" t="s">
        <v>1471</v>
      </c>
    </row>
  </sheetData>
  <mergeCells count="7">
    <mergeCell ref="A1:B2"/>
    <mergeCell ref="C1:D1"/>
    <mergeCell ref="A9:C9"/>
    <mergeCell ref="B10:C10"/>
    <mergeCell ref="B11:C11"/>
    <mergeCell ref="B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2</v>
      </c>
      <c r="B1" s="2" t="s">
        <v>1</v>
      </c>
    </row>
    <row r="2" spans="1:3">
      <c r="B2" s="2" t="s">
        <v>32</v>
      </c>
      <c r="C2" s="2" t="s">
        <v>595</v>
      </c>
    </row>
    <row r="3" spans="1:3">
      <c r="A3" s="4" t="s">
        <v>1473</v>
      </c>
      <c r="B3" s="5" t="n">
        <v>251</v>
      </c>
      <c r="C3" s="5" t="n">
        <v>1348</v>
      </c>
    </row>
    <row r="4" spans="1:3">
      <c r="A4" s="4" t="s">
        <v>1474</v>
      </c>
      <c r="B4" s="5" t="n">
        <v>306</v>
      </c>
      <c r="C4" s="5" t="n">
        <v>12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75</v>
      </c>
      <c r="C1" s="2" t="s">
        <v>1</v>
      </c>
    </row>
    <row r="2" spans="1:4">
      <c r="C2" s="2" t="s">
        <v>32</v>
      </c>
      <c r="D2" s="2" t="s">
        <v>595</v>
      </c>
    </row>
    <row r="3" spans="1:4">
      <c r="A3" s="4" t="s">
        <v>1476</v>
      </c>
      <c r="C3" s="6" t="n">
        <v>2453394</v>
      </c>
      <c r="D3" s="6" t="n">
        <v>-2416208</v>
      </c>
    </row>
    <row r="4" spans="1:4">
      <c r="A4" s="4" t="s">
        <v>1477</v>
      </c>
    </row>
    <row r="5" spans="1:4">
      <c r="A5" s="4" t="s">
        <v>1476</v>
      </c>
      <c r="B5" s="4" t="s">
        <v>118</v>
      </c>
      <c r="C5" s="5" t="n">
        <v>4526</v>
      </c>
      <c r="D5" s="5" t="n">
        <v>-25672</v>
      </c>
    </row>
    <row r="6" spans="1:4">
      <c r="A6" s="4" t="s">
        <v>1478</v>
      </c>
    </row>
    <row r="7" spans="1:4">
      <c r="A7" s="4" t="s">
        <v>1476</v>
      </c>
      <c r="B7" s="4" t="s">
        <v>118</v>
      </c>
      <c r="C7" s="5" t="n">
        <v>-45090</v>
      </c>
      <c r="D7" s="5" t="n">
        <v>28070</v>
      </c>
    </row>
    <row r="8" spans="1:4">
      <c r="A8" s="4" t="s">
        <v>1479</v>
      </c>
    </row>
    <row r="9" spans="1:4">
      <c r="A9" s="4" t="s">
        <v>1476</v>
      </c>
      <c r="B9" s="4" t="s">
        <v>118</v>
      </c>
      <c r="C9" s="5" t="n">
        <v>-118064</v>
      </c>
      <c r="D9" s="5" t="n">
        <v>17651</v>
      </c>
    </row>
    <row r="10" spans="1:4">
      <c r="A10" s="4" t="s">
        <v>1480</v>
      </c>
    </row>
    <row r="11" spans="1:4">
      <c r="A11" s="4" t="s">
        <v>1476</v>
      </c>
      <c r="B11" s="4" t="s">
        <v>118</v>
      </c>
      <c r="C11" s="5" t="n">
        <v>-29682</v>
      </c>
      <c r="D11" s="5" t="n">
        <v>48325</v>
      </c>
    </row>
    <row r="12" spans="1:4">
      <c r="A12" s="4" t="s">
        <v>1481</v>
      </c>
    </row>
    <row r="13" spans="1:4">
      <c r="A13" s="4" t="s">
        <v>1476</v>
      </c>
      <c r="B13" s="4" t="s">
        <v>118</v>
      </c>
      <c r="C13" s="5" t="n">
        <v>235633</v>
      </c>
      <c r="D13" s="5" t="n">
        <v>-86844</v>
      </c>
    </row>
    <row r="14" spans="1:4">
      <c r="A14" s="4" t="s">
        <v>1482</v>
      </c>
    </row>
    <row r="15" spans="1:4">
      <c r="A15" s="4" t="s">
        <v>1476</v>
      </c>
      <c r="B15" s="4" t="s">
        <v>118</v>
      </c>
      <c r="C15" s="5" t="n">
        <v>-4975</v>
      </c>
      <c r="D15" s="5" t="n">
        <v>-59526</v>
      </c>
    </row>
    <row r="16" spans="1:4">
      <c r="A16" s="4" t="s">
        <v>1483</v>
      </c>
    </row>
    <row r="17" spans="1:4">
      <c r="A17" s="4" t="s">
        <v>1476</v>
      </c>
      <c r="B17" s="4" t="s">
        <v>118</v>
      </c>
      <c r="C17" s="6" t="n">
        <v>-33296</v>
      </c>
      <c r="D17" s="6" t="n">
        <v>26652</v>
      </c>
    </row>
    <row r="18" spans="1:4"/>
    <row r="19" spans="1:4">
      <c r="A19" s="4" t="s">
        <v>118</v>
      </c>
      <c r="B19" s="4" t="s">
        <v>1484</v>
      </c>
    </row>
  </sheetData>
  <mergeCells count="4">
    <mergeCell ref="A1:B2"/>
    <mergeCell ref="C1:D1"/>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85</v>
      </c>
      <c r="C1" s="2" t="s">
        <v>1</v>
      </c>
    </row>
    <row r="2" spans="1:4">
      <c r="C2" s="2" t="s">
        <v>32</v>
      </c>
      <c r="D2" s="2" t="s">
        <v>595</v>
      </c>
    </row>
    <row r="3" spans="1:4">
      <c r="A3" s="4" t="s">
        <v>1486</v>
      </c>
      <c r="C3" s="6" t="n">
        <v>-2249646</v>
      </c>
      <c r="D3" s="6" t="n">
        <v>-1287006</v>
      </c>
    </row>
    <row r="4" spans="1:4">
      <c r="A4" s="4" t="s">
        <v>1487</v>
      </c>
    </row>
    <row r="5" spans="1:4">
      <c r="A5" s="4" t="s">
        <v>1486</v>
      </c>
      <c r="B5" s="4" t="s">
        <v>118</v>
      </c>
      <c r="C5" s="5" t="n">
        <v>-102236</v>
      </c>
      <c r="D5" s="5" t="n">
        <v>110265</v>
      </c>
    </row>
    <row r="6" spans="1:4">
      <c r="A6" s="4" t="s">
        <v>1488</v>
      </c>
    </row>
    <row r="7" spans="1:4">
      <c r="A7" s="4" t="s">
        <v>1486</v>
      </c>
      <c r="B7" s="4" t="s">
        <v>118</v>
      </c>
      <c r="C7" s="5" t="n">
        <v>-24291</v>
      </c>
      <c r="D7" s="5" t="n">
        <v>41234</v>
      </c>
    </row>
    <row r="8" spans="1:4">
      <c r="A8" s="4" t="s">
        <v>1489</v>
      </c>
    </row>
    <row r="9" spans="1:4">
      <c r="A9" s="4" t="s">
        <v>1486</v>
      </c>
      <c r="B9" s="4" t="s">
        <v>118</v>
      </c>
      <c r="C9" s="5" t="n">
        <v>-73863</v>
      </c>
      <c r="D9" s="5" t="n">
        <v>-41931</v>
      </c>
    </row>
    <row r="10" spans="1:4">
      <c r="A10" s="4" t="s">
        <v>1490</v>
      </c>
    </row>
    <row r="11" spans="1:4">
      <c r="A11" s="4" t="s">
        <v>1486</v>
      </c>
      <c r="B11" s="4" t="s">
        <v>118</v>
      </c>
      <c r="C11" s="5" t="n">
        <v>8770</v>
      </c>
      <c r="D11" s="5" t="n">
        <v>-44022</v>
      </c>
    </row>
    <row r="12" spans="1:4">
      <c r="A12" s="4" t="s">
        <v>1491</v>
      </c>
    </row>
    <row r="13" spans="1:4">
      <c r="A13" s="4" t="s">
        <v>1486</v>
      </c>
      <c r="B13" s="4" t="s">
        <v>118</v>
      </c>
      <c r="C13" s="5" t="n">
        <v>-7691</v>
      </c>
      <c r="D13" s="5" t="n">
        <v>148669</v>
      </c>
    </row>
    <row r="14" spans="1:4">
      <c r="A14" s="4" t="s">
        <v>1492</v>
      </c>
    </row>
    <row r="15" spans="1:4">
      <c r="A15" s="4" t="s">
        <v>1486</v>
      </c>
      <c r="B15" s="4" t="s">
        <v>118</v>
      </c>
      <c r="C15" s="5" t="n">
        <v>2411</v>
      </c>
      <c r="D15" s="5" t="n">
        <v>13694</v>
      </c>
    </row>
    <row r="16" spans="1:4">
      <c r="A16" s="4" t="s">
        <v>1493</v>
      </c>
    </row>
    <row r="17" spans="1:4">
      <c r="A17" s="4" t="s">
        <v>1486</v>
      </c>
      <c r="B17" s="4" t="s">
        <v>118</v>
      </c>
      <c r="C17" s="6" t="n">
        <v>-7572</v>
      </c>
      <c r="D17" s="6" t="n">
        <v>-7379</v>
      </c>
    </row>
    <row r="18" spans="1:4"/>
    <row r="19" spans="1:4">
      <c r="A19" s="4" t="s">
        <v>118</v>
      </c>
      <c r="B19" s="4" t="s">
        <v>1494</v>
      </c>
    </row>
  </sheetData>
  <mergeCells count="4">
    <mergeCell ref="A1:B2"/>
    <mergeCell ref="C1:D1"/>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32</v>
      </c>
      <c r="C1" s="2" t="s">
        <v>33</v>
      </c>
    </row>
    <row r="2" spans="1:3">
      <c r="A2" s="4" t="s">
        <v>1496</v>
      </c>
    </row>
    <row r="3" spans="1:3">
      <c r="A3" s="4" t="s">
        <v>1497</v>
      </c>
      <c r="B3" s="6" t="n">
        <v>307042</v>
      </c>
      <c r="C3" s="6" t="n">
        <v>348879</v>
      </c>
    </row>
    <row r="4" spans="1:3">
      <c r="A4" s="4" t="s">
        <v>1498</v>
      </c>
      <c r="B4" s="5" t="n">
        <v>-163216</v>
      </c>
      <c r="C4" s="5" t="n">
        <v>-128220</v>
      </c>
    </row>
    <row r="5" spans="1:3">
      <c r="A5" s="4" t="s">
        <v>1499</v>
      </c>
      <c r="B5" s="5" t="n">
        <v>143826</v>
      </c>
      <c r="C5" s="5" t="n">
        <v>220659</v>
      </c>
    </row>
    <row r="6" spans="1:3">
      <c r="A6" s="4" t="s">
        <v>1500</v>
      </c>
    </row>
    <row r="7" spans="1:3">
      <c r="A7" s="4" t="s">
        <v>1497</v>
      </c>
      <c r="B7" s="5" t="n">
        <v>10599721</v>
      </c>
      <c r="C7" s="5" t="n">
        <v>10794908</v>
      </c>
    </row>
    <row r="8" spans="1:3">
      <c r="A8" s="4" t="s">
        <v>1498</v>
      </c>
      <c r="B8" s="4" t="s">
        <v>41</v>
      </c>
      <c r="C8" s="4" t="s">
        <v>41</v>
      </c>
    </row>
    <row r="9" spans="1:3">
      <c r="A9" s="4" t="s">
        <v>1499</v>
      </c>
      <c r="B9" s="5" t="n">
        <v>10599721</v>
      </c>
      <c r="C9" s="5" t="n">
        <v>10794908</v>
      </c>
    </row>
    <row r="10" spans="1:3">
      <c r="A10" s="4" t="s">
        <v>1501</v>
      </c>
    </row>
    <row r="11" spans="1:3">
      <c r="A11" s="4" t="s">
        <v>1497</v>
      </c>
      <c r="B11" s="5" t="n">
        <v>5833765</v>
      </c>
      <c r="C11" s="5" t="n">
        <v>5920414</v>
      </c>
    </row>
    <row r="12" spans="1:3">
      <c r="A12" s="4" t="s">
        <v>1498</v>
      </c>
      <c r="B12" s="4" t="s">
        <v>41</v>
      </c>
      <c r="C12" s="4" t="s">
        <v>41</v>
      </c>
    </row>
    <row r="13" spans="1:3">
      <c r="A13" s="4" t="s">
        <v>1499</v>
      </c>
      <c r="B13" s="5" t="n">
        <v>5833765</v>
      </c>
      <c r="C13" s="5" t="n">
        <v>5920414</v>
      </c>
    </row>
    <row r="14" spans="1:3">
      <c r="A14" s="4" t="s">
        <v>1502</v>
      </c>
    </row>
    <row r="15" spans="1:3">
      <c r="A15" s="4" t="s">
        <v>1497</v>
      </c>
      <c r="B15" s="5" t="n">
        <v>461666</v>
      </c>
      <c r="C15" s="5" t="n">
        <v>479102</v>
      </c>
    </row>
    <row r="16" spans="1:3">
      <c r="A16" s="4" t="s">
        <v>1498</v>
      </c>
      <c r="B16" s="4" t="s">
        <v>41</v>
      </c>
      <c r="C16" s="4" t="s">
        <v>41</v>
      </c>
    </row>
    <row r="17" spans="1:3">
      <c r="A17" s="4" t="s">
        <v>1499</v>
      </c>
      <c r="B17" s="5" t="n">
        <v>461666</v>
      </c>
      <c r="C17" s="5" t="n">
        <v>479102</v>
      </c>
    </row>
    <row r="18" spans="1:3">
      <c r="A18" s="4" t="s">
        <v>1503</v>
      </c>
    </row>
    <row r="19" spans="1:3">
      <c r="A19" s="4" t="s">
        <v>1497</v>
      </c>
      <c r="B19" s="5" t="n">
        <v>2905249</v>
      </c>
      <c r="C19" s="5" t="n">
        <v>2955444</v>
      </c>
    </row>
    <row r="20" spans="1:3">
      <c r="A20" s="4" t="s">
        <v>1498</v>
      </c>
      <c r="B20" s="4" t="s">
        <v>41</v>
      </c>
      <c r="C20" s="4" t="s">
        <v>41</v>
      </c>
    </row>
    <row r="21" spans="1:3">
      <c r="A21" s="4" t="s">
        <v>1499</v>
      </c>
      <c r="B21" s="6" t="n">
        <v>2905249</v>
      </c>
      <c r="C21" s="6" t="n">
        <v>2955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504</v>
      </c>
      <c r="B1" s="2" t="s">
        <v>32</v>
      </c>
    </row>
    <row r="2" spans="1:2">
      <c r="A2" s="4" t="s">
        <v>926</v>
      </c>
    </row>
    <row r="3" spans="1:2">
      <c r="A3" s="3" t="s">
        <v>1505</v>
      </c>
    </row>
    <row r="4" spans="1:2">
      <c r="A4" s="4" t="s">
        <v>1506</v>
      </c>
      <c r="B4" s="4" t="s">
        <v>1263</v>
      </c>
    </row>
    <row r="5" spans="1:2">
      <c r="A5" s="4" t="s">
        <v>1507</v>
      </c>
      <c r="B5" s="4" t="s">
        <v>1302</v>
      </c>
    </row>
    <row r="6" spans="1:2">
      <c r="A6" s="4" t="s">
        <v>923</v>
      </c>
    </row>
    <row r="7" spans="1:2">
      <c r="A7" s="3" t="s">
        <v>1505</v>
      </c>
    </row>
    <row r="8" spans="1:2">
      <c r="A8" s="4" t="s">
        <v>1506</v>
      </c>
      <c r="B8" s="4" t="s">
        <v>918</v>
      </c>
    </row>
    <row r="9" spans="1:2">
      <c r="A9" s="4" t="s">
        <v>1507</v>
      </c>
      <c r="B9" s="4" t="s">
        <v>13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08</v>
      </c>
      <c r="C1" s="2" t="s">
        <v>1</v>
      </c>
    </row>
    <row r="2" spans="1:4">
      <c r="C2" s="2" t="s">
        <v>32</v>
      </c>
      <c r="D2" s="2" t="s">
        <v>595</v>
      </c>
    </row>
    <row r="3" spans="1:4">
      <c r="A3" s="4" t="s">
        <v>1476</v>
      </c>
      <c r="C3" s="6" t="n">
        <v>5144906</v>
      </c>
      <c r="D3" s="6" t="n">
        <v>-5179780</v>
      </c>
    </row>
    <row r="4" spans="1:4">
      <c r="A4" s="4" t="s">
        <v>1477</v>
      </c>
    </row>
    <row r="5" spans="1:4">
      <c r="A5" s="4" t="s">
        <v>1476</v>
      </c>
      <c r="B5" s="4" t="s">
        <v>118</v>
      </c>
      <c r="C5" s="5" t="n">
        <v>-1277349</v>
      </c>
      <c r="D5" s="5" t="n">
        <v>-754752</v>
      </c>
    </row>
    <row r="6" spans="1:4">
      <c r="A6" s="4" t="s">
        <v>1478</v>
      </c>
    </row>
    <row r="7" spans="1:4">
      <c r="A7" s="4" t="s">
        <v>1476</v>
      </c>
      <c r="C7" s="5" t="n">
        <v>-59562</v>
      </c>
      <c r="D7" s="5" t="n">
        <v>-164058</v>
      </c>
    </row>
    <row r="8" spans="1:4">
      <c r="A8" s="4" t="s">
        <v>1479</v>
      </c>
    </row>
    <row r="9" spans="1:4">
      <c r="A9" s="4" t="s">
        <v>1476</v>
      </c>
      <c r="C9" s="5" t="n">
        <v>-500661</v>
      </c>
      <c r="D9" s="5" t="n">
        <v>-333820</v>
      </c>
    </row>
    <row r="10" spans="1:4">
      <c r="A10" s="4" t="s">
        <v>1480</v>
      </c>
    </row>
    <row r="11" spans="1:4">
      <c r="A11" s="4" t="s">
        <v>1476</v>
      </c>
      <c r="C11" s="5" t="n">
        <v>-584896</v>
      </c>
      <c r="D11" s="5" t="n">
        <v>-258495</v>
      </c>
    </row>
    <row r="12" spans="1:4">
      <c r="A12" s="4" t="s">
        <v>1481</v>
      </c>
    </row>
    <row r="13" spans="1:4">
      <c r="A13" s="4" t="s">
        <v>1476</v>
      </c>
      <c r="C13" s="5" t="n">
        <v>552670</v>
      </c>
      <c r="D13" s="5" t="n">
        <v>-178994</v>
      </c>
    </row>
    <row r="14" spans="1:4">
      <c r="A14" s="4" t="s">
        <v>1482</v>
      </c>
    </row>
    <row r="15" spans="1:4">
      <c r="A15" s="4" t="s">
        <v>1476</v>
      </c>
      <c r="C15" s="5" t="n">
        <v>-617340</v>
      </c>
      <c r="D15" s="5" t="n">
        <v>175869</v>
      </c>
    </row>
    <row r="16" spans="1:4">
      <c r="A16" s="4" t="s">
        <v>1483</v>
      </c>
    </row>
    <row r="17" spans="1:4">
      <c r="A17" s="4" t="s">
        <v>1476</v>
      </c>
      <c r="C17" s="6" t="n">
        <v>-67560</v>
      </c>
      <c r="D17" s="6" t="n">
        <v>4746</v>
      </c>
    </row>
    <row r="18" spans="1:4"/>
    <row r="19" spans="1:4">
      <c r="A19" s="4" t="s">
        <v>118</v>
      </c>
      <c r="B19" s="4" t="s">
        <v>1509</v>
      </c>
    </row>
  </sheetData>
  <mergeCells count="4">
    <mergeCell ref="A1:B2"/>
    <mergeCell ref="C1:D1"/>
    <mergeCell ref="A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0</v>
      </c>
      <c r="C1" s="2" t="s">
        <v>1</v>
      </c>
    </row>
    <row r="2" spans="1:4">
      <c r="C2" s="2" t="s">
        <v>32</v>
      </c>
      <c r="D2" s="2" t="s">
        <v>595</v>
      </c>
    </row>
    <row r="3" spans="1:4">
      <c r="A3" s="4" t="s">
        <v>1486</v>
      </c>
      <c r="C3" s="6" t="n">
        <v>-3663800</v>
      </c>
      <c r="D3" s="6" t="n">
        <v>-2252693</v>
      </c>
    </row>
    <row r="4" spans="1:4">
      <c r="A4" s="4" t="s">
        <v>1511</v>
      </c>
    </row>
    <row r="5" spans="1:4">
      <c r="A5" s="4" t="s">
        <v>1486</v>
      </c>
      <c r="B5" s="4" t="s">
        <v>118</v>
      </c>
      <c r="C5" s="5" t="n">
        <v>525552</v>
      </c>
      <c r="D5" s="5" t="n">
        <v>-763918</v>
      </c>
    </row>
    <row r="6" spans="1:4">
      <c r="A6" s="4" t="s">
        <v>1512</v>
      </c>
    </row>
    <row r="7" spans="1:4">
      <c r="A7" s="4" t="s">
        <v>1486</v>
      </c>
      <c r="C7" s="5" t="n">
        <v>-79579</v>
      </c>
      <c r="D7" s="5" t="n">
        <v>42190</v>
      </c>
    </row>
    <row r="8" spans="1:4">
      <c r="A8" s="4" t="s">
        <v>1513</v>
      </c>
    </row>
    <row r="9" spans="1:4">
      <c r="A9" s="4" t="s">
        <v>1486</v>
      </c>
      <c r="C9" s="5" t="n">
        <v>87240</v>
      </c>
      <c r="D9" s="5" t="n">
        <v>-270575</v>
      </c>
    </row>
    <row r="10" spans="1:4">
      <c r="A10" s="4" t="s">
        <v>1514</v>
      </c>
    </row>
    <row r="11" spans="1:4">
      <c r="A11" s="4" t="s">
        <v>1486</v>
      </c>
      <c r="C11" s="5" t="n">
        <v>221050</v>
      </c>
      <c r="D11" s="5" t="n">
        <v>30389</v>
      </c>
    </row>
    <row r="12" spans="1:4">
      <c r="A12" s="4" t="s">
        <v>1515</v>
      </c>
    </row>
    <row r="13" spans="1:4">
      <c r="A13" s="4" t="s">
        <v>1486</v>
      </c>
      <c r="C13" s="5" t="n">
        <v>-234353</v>
      </c>
      <c r="D13" s="5" t="n">
        <v>312483</v>
      </c>
    </row>
    <row r="14" spans="1:4">
      <c r="A14" s="4" t="s">
        <v>1516</v>
      </c>
    </row>
    <row r="15" spans="1:4">
      <c r="A15" s="4" t="s">
        <v>1486</v>
      </c>
      <c r="C15" s="5" t="n">
        <v>484455</v>
      </c>
      <c r="D15" s="5" t="n">
        <v>-589655</v>
      </c>
    </row>
    <row r="16" spans="1:4">
      <c r="A16" s="4" t="s">
        <v>1517</v>
      </c>
    </row>
    <row r="17" spans="1:4">
      <c r="A17" s="4" t="s">
        <v>1486</v>
      </c>
      <c r="C17" s="6" t="n">
        <v>46739</v>
      </c>
      <c r="D17" s="6" t="n">
        <v>-288750</v>
      </c>
    </row>
    <row r="18" spans="1:4"/>
    <row r="19" spans="1:4">
      <c r="A19" s="4" t="s">
        <v>118</v>
      </c>
      <c r="B19" s="4" t="s">
        <v>1518</v>
      </c>
    </row>
  </sheetData>
  <mergeCells count="4">
    <mergeCell ref="A1:B2"/>
    <mergeCell ref="C1:D1"/>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32</v>
      </c>
      <c r="C1" s="2" t="s">
        <v>33</v>
      </c>
    </row>
    <row r="2" spans="1:3">
      <c r="A2" s="4" t="s">
        <v>1520</v>
      </c>
    </row>
    <row r="3" spans="1:3">
      <c r="A3" s="4" t="s">
        <v>1497</v>
      </c>
      <c r="B3" s="6" t="n">
        <v>427769</v>
      </c>
      <c r="C3" s="6" t="n">
        <v>3244057</v>
      </c>
    </row>
    <row r="4" spans="1:3">
      <c r="A4" s="4" t="s">
        <v>1498</v>
      </c>
      <c r="B4" s="5" t="n">
        <v>-291793</v>
      </c>
      <c r="C4" s="5" t="n">
        <v>-3642246</v>
      </c>
    </row>
    <row r="5" spans="1:3">
      <c r="A5" s="4" t="s">
        <v>1499</v>
      </c>
      <c r="B5" s="5" t="n">
        <v>135976</v>
      </c>
      <c r="C5" s="5" t="n">
        <v>-398189</v>
      </c>
    </row>
    <row r="6" spans="1:3">
      <c r="A6" s="4" t="s">
        <v>1521</v>
      </c>
    </row>
    <row r="7" spans="1:3">
      <c r="A7" s="4" t="s">
        <v>1497</v>
      </c>
      <c r="B7" s="5" t="n">
        <v>19800401</v>
      </c>
      <c r="C7" s="5" t="n">
        <v>20149868</v>
      </c>
    </row>
    <row r="8" spans="1:3">
      <c r="A8" s="4" t="s">
        <v>1498</v>
      </c>
      <c r="B8" s="4" t="s">
        <v>41</v>
      </c>
      <c r="C8" s="4" t="s">
        <v>41</v>
      </c>
    </row>
    <row r="9" spans="1:3">
      <c r="A9" s="4" t="s">
        <v>1499</v>
      </c>
      <c r="B9" s="6" t="n">
        <v>19800401</v>
      </c>
      <c r="C9" s="6" t="n">
        <v>20149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L17"/>
  <sheetViews>
    <sheetView workbookViewId="0">
      <selection activeCell="A1" sqref="A1"/>
    </sheetView>
  </sheetViews>
  <sheetFormatPr baseColWidth="8" defaultRowHeight="15" outlineLevelCol="0"/>
  <cols>
    <col customWidth="1" max="1" min="1" width="80"/>
    <col customWidth="1" max="2" min="2" width="59"/>
    <col customWidth="1" max="3" min="3" width="47"/>
    <col customWidth="1" max="4" min="4" width="24"/>
    <col customWidth="1" max="5" min="5" width="80"/>
    <col customWidth="1" max="6" min="6" width="80"/>
    <col customWidth="1" max="7" min="7" width="80"/>
    <col customWidth="1" max="8" min="8" width="4"/>
    <col customWidth="1" max="9" min="9" width="80"/>
    <col customWidth="1" max="10" min="10" width="4"/>
    <col customWidth="1" max="11" min="11" width="80"/>
    <col customWidth="1" max="12" min="12" width="4"/>
    <col customWidth="1" max="13" min="13" width="80"/>
    <col customWidth="1" max="14" min="14" width="80"/>
    <col customWidth="1" max="15" min="15" width="80"/>
    <col customWidth="1" max="16" min="16" width="80"/>
    <col customWidth="1" max="17" min="17" width="76"/>
    <col customWidth="1" max="18" min="18" width="80"/>
    <col customWidth="1" max="19" min="19" width="80"/>
    <col customWidth="1" max="20" min="20" width="80"/>
    <col customWidth="1" max="21" min="21" width="4"/>
    <col customWidth="1" max="22" min="22" width="80"/>
    <col customWidth="1" max="23" min="23" width="4"/>
    <col customWidth="1" max="24" min="24" width="80"/>
    <col customWidth="1" max="25" min="25" width="4"/>
    <col customWidth="1" max="26" min="26" width="80"/>
    <col customWidth="1" max="27" min="27" width="80"/>
    <col customWidth="1" max="28" min="28" width="80"/>
    <col customWidth="1" max="29" min="29" width="80"/>
    <col customWidth="1" max="30" min="30" width="72"/>
    <col customWidth="1" max="31" min="31" width="80"/>
    <col customWidth="1" max="32" min="32" width="80"/>
    <col customWidth="1" max="33" min="33" width="80"/>
    <col customWidth="1" max="34" min="34" width="80"/>
    <col customWidth="1" max="35" min="35" width="4"/>
    <col customWidth="1" max="36" min="36" width="80"/>
    <col customWidth="1" max="37" min="37" width="80"/>
    <col customWidth="1" max="38" min="38" width="80"/>
    <col customWidth="1" max="39" min="39" width="4"/>
    <col customWidth="1" max="40" min="40" width="80"/>
    <col customWidth="1" max="41" min="41" width="4"/>
    <col customWidth="1" max="42" min="42" width="80"/>
    <col customWidth="1" max="43" min="43" width="80"/>
    <col customWidth="1" max="44" min="44" width="80"/>
    <col customWidth="1" max="45" min="45" width="80"/>
    <col customWidth="1" max="46" min="46" width="80"/>
    <col customWidth="1" max="47" min="47" width="80"/>
    <col customWidth="1" max="48" min="48" width="80"/>
    <col customWidth="1" max="49" min="49" width="80"/>
    <col customWidth="1" max="50" min="50" width="80"/>
    <col customWidth="1" max="51" min="51" width="4"/>
    <col customWidth="1" max="52" min="52" width="80"/>
    <col customWidth="1" max="53" min="53" width="4"/>
    <col customWidth="1" max="54" min="54" width="80"/>
    <col customWidth="1" max="55" min="55" width="80"/>
    <col customWidth="1" max="56" min="56" width="80"/>
    <col customWidth="1" max="57" min="57" width="80"/>
    <col customWidth="1" max="58" min="58" width="80"/>
    <col customWidth="1" max="59" min="59" width="80"/>
    <col customWidth="1" max="60" min="60" width="73"/>
    <col customWidth="1" max="61" min="61" width="80"/>
    <col customWidth="1" max="62" min="62" width="80"/>
    <col customWidth="1" max="63" min="63" width="80"/>
    <col customWidth="1" max="64" min="64" width="4"/>
    <col customWidth="1" max="65" min="65" width="80"/>
    <col customWidth="1" max="66" min="66" width="80"/>
    <col customWidth="1" max="67" min="67" width="80"/>
    <col customWidth="1" max="68" min="68" width="80"/>
    <col customWidth="1" max="69" min="69" width="80"/>
    <col customWidth="1" max="70" min="70" width="71"/>
    <col customWidth="1" max="71" min="71" width="80"/>
    <col customWidth="1" max="72" min="72" width="80"/>
    <col customWidth="1" max="73" min="73" width="80"/>
    <col customWidth="1" max="74" min="74" width="4"/>
    <col customWidth="1" max="75" min="75" width="80"/>
    <col customWidth="1" max="76" min="76" width="80"/>
    <col customWidth="1" max="77" min="77" width="80"/>
    <col customWidth="1" max="78" min="78" width="80"/>
    <col customWidth="1" max="79" min="79" width="80"/>
    <col customWidth="1" max="80" min="80" width="71"/>
    <col customWidth="1" max="81" min="81" width="80"/>
    <col customWidth="1" max="82" min="82" width="80"/>
    <col customWidth="1" max="83" min="83" width="80"/>
    <col customWidth="1" max="84" min="84" width="4"/>
    <col customWidth="1" max="85" min="85" width="80"/>
    <col customWidth="1" max="86" min="86" width="80"/>
    <col customWidth="1" max="87" min="87" width="80"/>
    <col customWidth="1" max="88" min="88" width="80"/>
    <col customWidth="1" max="89" min="89" width="80"/>
    <col customWidth="1" max="90" min="90" width="73"/>
  </cols>
  <sheetData>
    <row r="1" spans="1:90">
      <c r="A1" s="1" t="s">
        <v>656</v>
      </c>
      <c r="B1" s="2" t="s">
        <v>657</v>
      </c>
      <c r="C1" s="2" t="s">
        <v>658</v>
      </c>
      <c r="D1" s="2" t="s">
        <v>34</v>
      </c>
      <c r="E1" s="2" t="s">
        <v>659</v>
      </c>
      <c r="F1" s="2" t="s">
        <v>660</v>
      </c>
      <c r="G1" s="2" t="s">
        <v>661</v>
      </c>
      <c r="I1" s="2" t="s">
        <v>662</v>
      </c>
      <c r="K1" s="2" t="s">
        <v>663</v>
      </c>
      <c r="M1" s="2" t="s">
        <v>664</v>
      </c>
      <c r="N1" s="2" t="s">
        <v>665</v>
      </c>
      <c r="O1" s="2" t="s">
        <v>666</v>
      </c>
      <c r="P1" s="2" t="s">
        <v>667</v>
      </c>
      <c r="Q1" s="2" t="s">
        <v>668</v>
      </c>
      <c r="R1" s="2" t="s">
        <v>669</v>
      </c>
      <c r="S1" s="2" t="s">
        <v>670</v>
      </c>
      <c r="T1" s="2" t="s">
        <v>671</v>
      </c>
      <c r="V1" s="2" t="s">
        <v>672</v>
      </c>
      <c r="X1" s="2" t="s">
        <v>673</v>
      </c>
      <c r="Z1" s="2" t="s">
        <v>674</v>
      </c>
      <c r="AA1" s="2" t="s">
        <v>675</v>
      </c>
      <c r="AB1" s="2" t="s">
        <v>676</v>
      </c>
      <c r="AC1" s="2" t="s">
        <v>677</v>
      </c>
      <c r="AD1" s="2" t="s">
        <v>678</v>
      </c>
      <c r="AE1" s="2" t="s">
        <v>679</v>
      </c>
      <c r="AF1" s="2" t="s">
        <v>680</v>
      </c>
      <c r="AG1" s="2" t="s">
        <v>681</v>
      </c>
      <c r="AH1" s="2" t="s">
        <v>682</v>
      </c>
      <c r="AJ1" s="2" t="s">
        <v>683</v>
      </c>
      <c r="AK1" s="2" t="s">
        <v>684</v>
      </c>
      <c r="AL1" s="2" t="s">
        <v>685</v>
      </c>
      <c r="AN1" s="2" t="s">
        <v>686</v>
      </c>
      <c r="AP1" s="2" t="s">
        <v>687</v>
      </c>
      <c r="AQ1" s="2" t="s">
        <v>688</v>
      </c>
      <c r="AR1" s="2" t="s">
        <v>689</v>
      </c>
      <c r="AS1" s="2" t="s">
        <v>690</v>
      </c>
      <c r="AT1" s="2" t="s">
        <v>691</v>
      </c>
      <c r="AU1" s="2" t="s">
        <v>692</v>
      </c>
      <c r="AV1" s="2" t="s">
        <v>693</v>
      </c>
      <c r="AW1" s="2" t="s">
        <v>694</v>
      </c>
      <c r="AX1" s="2" t="s">
        <v>695</v>
      </c>
      <c r="AZ1" s="2" t="s">
        <v>696</v>
      </c>
      <c r="BB1" s="2" t="s">
        <v>697</v>
      </c>
      <c r="BC1" s="2" t="s">
        <v>698</v>
      </c>
      <c r="BD1" s="2" t="s">
        <v>699</v>
      </c>
      <c r="BE1" s="2" t="s">
        <v>700</v>
      </c>
      <c r="BF1" s="2" t="s">
        <v>701</v>
      </c>
      <c r="BG1" s="2" t="s">
        <v>702</v>
      </c>
      <c r="BH1" s="2" t="s">
        <v>703</v>
      </c>
      <c r="BI1" s="2" t="s">
        <v>704</v>
      </c>
      <c r="BJ1" s="2" t="s">
        <v>705</v>
      </c>
      <c r="BK1" s="2" t="s">
        <v>706</v>
      </c>
      <c r="BM1" s="2" t="s">
        <v>707</v>
      </c>
      <c r="BN1" s="2" t="s">
        <v>708</v>
      </c>
      <c r="BO1" s="2" t="s">
        <v>709</v>
      </c>
      <c r="BP1" s="2" t="s">
        <v>710</v>
      </c>
      <c r="BQ1" s="2" t="s">
        <v>711</v>
      </c>
      <c r="BR1" s="2" t="s">
        <v>712</v>
      </c>
      <c r="BS1" s="2" t="s">
        <v>713</v>
      </c>
      <c r="BT1" s="2" t="s">
        <v>714</v>
      </c>
      <c r="BU1" s="2" t="s">
        <v>715</v>
      </c>
      <c r="BW1" s="2" t="s">
        <v>716</v>
      </c>
      <c r="BX1" s="2" t="s">
        <v>717</v>
      </c>
      <c r="BY1" s="2" t="s">
        <v>718</v>
      </c>
      <c r="BZ1" s="2" t="s">
        <v>719</v>
      </c>
      <c r="CA1" s="2" t="s">
        <v>720</v>
      </c>
      <c r="CB1" s="2" t="s">
        <v>721</v>
      </c>
      <c r="CC1" s="2" t="s">
        <v>722</v>
      </c>
      <c r="CD1" s="2" t="s">
        <v>723</v>
      </c>
      <c r="CE1" s="2" t="s">
        <v>724</v>
      </c>
      <c r="CG1" s="2" t="s">
        <v>725</v>
      </c>
      <c r="CH1" s="2" t="s">
        <v>726</v>
      </c>
      <c r="CI1" s="2" t="s">
        <v>727</v>
      </c>
      <c r="CJ1" s="2" t="s">
        <v>728</v>
      </c>
      <c r="CK1" s="2" t="s">
        <v>729</v>
      </c>
      <c r="CL1" s="2" t="s">
        <v>730</v>
      </c>
    </row>
    <row r="2" spans="1:90">
      <c r="A2" s="4" t="s">
        <v>731</v>
      </c>
      <c r="B2" s="6" t="n">
        <v>851595</v>
      </c>
      <c r="C2" s="6" t="n">
        <v>71161187</v>
      </c>
      <c r="D2" s="6" t="n">
        <v>72012782</v>
      </c>
      <c r="E2" s="6" t="n">
        <v>3005</v>
      </c>
      <c r="F2" s="6" t="n">
        <v>172426</v>
      </c>
      <c r="G2" s="6" t="n">
        <v>1703556</v>
      </c>
      <c r="I2" s="6" t="n">
        <v>7669749</v>
      </c>
      <c r="K2" s="6" t="n">
        <v>6607774</v>
      </c>
      <c r="M2" s="4" t="s">
        <v>41</v>
      </c>
      <c r="Q2" s="6" t="n">
        <v>16156510</v>
      </c>
      <c r="R2" s="6" t="n">
        <v>51365</v>
      </c>
      <c r="S2" s="6" t="n">
        <v>20019</v>
      </c>
      <c r="T2" s="6" t="n">
        <v>1484478</v>
      </c>
      <c r="V2" s="6" t="n">
        <v>1241610</v>
      </c>
      <c r="X2" s="6" t="n">
        <v>2774661</v>
      </c>
      <c r="Z2" s="4" t="s">
        <v>41</v>
      </c>
      <c r="AD2" s="6" t="n">
        <v>5572133</v>
      </c>
      <c r="AE2" s="6" t="n">
        <v>5998</v>
      </c>
      <c r="AF2" s="6" t="n">
        <v>20484</v>
      </c>
      <c r="AG2" s="6" t="n">
        <v>1253</v>
      </c>
      <c r="AH2" s="6" t="n">
        <v>78098</v>
      </c>
      <c r="AJ2" s="6" t="n">
        <v>1791417</v>
      </c>
      <c r="AK2" s="6" t="n">
        <v>20051</v>
      </c>
      <c r="AL2" s="6" t="n">
        <v>165985</v>
      </c>
      <c r="AN2" s="6" t="n">
        <v>361921</v>
      </c>
      <c r="AP2" s="4" t="s">
        <v>41</v>
      </c>
      <c r="AT2" s="6" t="n">
        <v>2445207</v>
      </c>
      <c r="AU2" s="6" t="n">
        <v>125021</v>
      </c>
      <c r="AV2" s="6" t="n">
        <v>251097</v>
      </c>
      <c r="AW2" s="6" t="n">
        <v>25703922</v>
      </c>
      <c r="AX2" s="6" t="n">
        <v>4403354</v>
      </c>
      <c r="AZ2" s="6" t="n">
        <v>88076</v>
      </c>
      <c r="BB2" s="6" t="n">
        <v>893515</v>
      </c>
      <c r="BC2" s="6" t="n">
        <v>355112</v>
      </c>
      <c r="BD2" s="4" t="s">
        <v>41</v>
      </c>
      <c r="BH2" s="6" t="n">
        <v>31820097</v>
      </c>
      <c r="BI2" s="6" t="n">
        <v>46368</v>
      </c>
      <c r="BJ2" s="6" t="n">
        <v>3709130</v>
      </c>
      <c r="BK2" s="6" t="n">
        <v>99467</v>
      </c>
      <c r="BM2" s="6" t="n">
        <v>1897</v>
      </c>
      <c r="BN2" s="4" t="s">
        <v>41</v>
      </c>
      <c r="BR2" s="6" t="n">
        <v>3856862</v>
      </c>
      <c r="BS2" s="6" t="n">
        <v>107598</v>
      </c>
      <c r="BT2" s="6" t="n">
        <v>7755444</v>
      </c>
      <c r="BU2" s="6" t="n">
        <v>313167</v>
      </c>
      <c r="BW2" s="6" t="n">
        <v>32082</v>
      </c>
      <c r="BX2" s="4" t="s">
        <v>41</v>
      </c>
      <c r="CB2" s="6" t="n">
        <v>8208291</v>
      </c>
      <c r="CC2" s="6" t="n">
        <v>46961</v>
      </c>
      <c r="CD2" s="6" t="n">
        <v>3331725</v>
      </c>
      <c r="CE2" s="6" t="n">
        <v>573992</v>
      </c>
      <c r="CG2" s="6" t="n">
        <v>1006</v>
      </c>
      <c r="CH2" s="6" t="n">
        <v>511718</v>
      </c>
      <c r="CL2" s="6" t="n">
        <v>4465402</v>
      </c>
    </row>
    <row r="3" spans="1:90">
      <c r="A3" s="4" t="s">
        <v>732</v>
      </c>
      <c r="B3" s="4" t="s">
        <v>41</v>
      </c>
      <c r="C3" s="4" t="s">
        <v>41</v>
      </c>
      <c r="D3" s="4" t="s">
        <v>41</v>
      </c>
      <c r="BI3" s="4" t="s">
        <v>41</v>
      </c>
      <c r="BJ3" s="5" t="n">
        <v>-106249</v>
      </c>
      <c r="BK3" s="5" t="n">
        <v>-38381</v>
      </c>
      <c r="BM3" s="4" t="s">
        <v>41</v>
      </c>
    </row>
    <row r="4" spans="1:90">
      <c r="A4" s="4" t="s">
        <v>733</v>
      </c>
      <c r="B4" s="5" t="n">
        <v>-124500</v>
      </c>
      <c r="C4" s="5" t="n">
        <v>-5905855</v>
      </c>
      <c r="D4" s="5" t="n">
        <v>-6030355</v>
      </c>
      <c r="E4" s="4" t="s">
        <v>41</v>
      </c>
      <c r="F4" s="5" t="n">
        <v>-14000</v>
      </c>
      <c r="G4" s="5" t="n">
        <v>-37231</v>
      </c>
      <c r="I4" s="5" t="n">
        <v>-1394381</v>
      </c>
      <c r="K4" s="5" t="n">
        <v>-329798</v>
      </c>
      <c r="M4" s="4" t="s">
        <v>41</v>
      </c>
      <c r="Q4" s="5" t="n">
        <v>-1775410</v>
      </c>
      <c r="R4" s="5" t="n">
        <v>-16000</v>
      </c>
      <c r="S4" s="4" t="s">
        <v>41</v>
      </c>
      <c r="T4" s="4" t="s">
        <v>41</v>
      </c>
      <c r="V4" s="5" t="n">
        <v>-81053</v>
      </c>
      <c r="X4" s="5" t="n">
        <v>-248270</v>
      </c>
      <c r="Z4" s="4" t="s">
        <v>41</v>
      </c>
      <c r="AD4" s="5" t="n">
        <v>-345323</v>
      </c>
      <c r="AE4" s="5" t="n">
        <v>-500</v>
      </c>
      <c r="AF4" s="5" t="n">
        <v>-3000</v>
      </c>
      <c r="AG4" s="4" t="s">
        <v>41</v>
      </c>
      <c r="AH4" s="5" t="n">
        <v>-7855</v>
      </c>
      <c r="AJ4" s="5" t="n">
        <v>-58439</v>
      </c>
      <c r="AK4" s="4" t="s">
        <v>41</v>
      </c>
      <c r="AL4" s="5" t="n">
        <v>-54416</v>
      </c>
      <c r="AN4" s="5" t="n">
        <v>-20237</v>
      </c>
      <c r="AP4" s="4" t="s">
        <v>41</v>
      </c>
      <c r="AT4" s="5" t="n">
        <v>-144447</v>
      </c>
      <c r="AU4" s="5" t="n">
        <v>-22500</v>
      </c>
      <c r="AV4" s="5" t="n">
        <v>-35000</v>
      </c>
      <c r="AW4" s="5" t="n">
        <v>-2242725</v>
      </c>
      <c r="AX4" s="5" t="n">
        <v>-250099</v>
      </c>
      <c r="AZ4" s="4" t="s">
        <v>41</v>
      </c>
      <c r="BB4" s="5" t="n">
        <v>-7579</v>
      </c>
      <c r="BC4" s="4" t="s">
        <v>41</v>
      </c>
      <c r="BD4" s="4" t="s">
        <v>41</v>
      </c>
      <c r="BH4" s="5" t="n">
        <v>-2557903</v>
      </c>
      <c r="BN4" s="4" t="s">
        <v>41</v>
      </c>
      <c r="BR4" s="5" t="n">
        <v>-144630</v>
      </c>
      <c r="BS4" s="5" t="n">
        <v>-26000</v>
      </c>
      <c r="BT4" s="5" t="n">
        <v>-960101</v>
      </c>
      <c r="BU4" s="4" t="s">
        <v>41</v>
      </c>
      <c r="BW4" s="4" t="s">
        <v>41</v>
      </c>
      <c r="CB4" s="5" t="n">
        <v>-986101</v>
      </c>
      <c r="CC4" s="5" t="n">
        <v>-7500</v>
      </c>
      <c r="CD4" s="5" t="n">
        <v>-78152</v>
      </c>
      <c r="CE4" s="4" t="s">
        <v>41</v>
      </c>
      <c r="CG4" s="4" t="s">
        <v>41</v>
      </c>
      <c r="CH4" s="4" t="s">
        <v>41</v>
      </c>
      <c r="CL4" s="5" t="n">
        <v>-85652</v>
      </c>
    </row>
    <row r="5" spans="1:90">
      <c r="A5" s="4" t="s">
        <v>734</v>
      </c>
      <c r="Q5" s="4" t="s">
        <v>41</v>
      </c>
      <c r="AD5" s="4" t="s">
        <v>41</v>
      </c>
      <c r="AT5" s="4" t="s">
        <v>41</v>
      </c>
      <c r="BH5" s="4" t="s">
        <v>41</v>
      </c>
      <c r="BR5" s="4" t="s">
        <v>41</v>
      </c>
      <c r="BT5" s="4" t="s">
        <v>41</v>
      </c>
      <c r="CB5" s="4" t="s">
        <v>41</v>
      </c>
      <c r="CC5" s="4" t="s">
        <v>41</v>
      </c>
      <c r="CD5" s="4" t="s">
        <v>41</v>
      </c>
      <c r="CE5" s="4" t="s">
        <v>41</v>
      </c>
      <c r="CG5" s="4" t="s">
        <v>41</v>
      </c>
      <c r="CH5" s="5" t="n">
        <v>-24336</v>
      </c>
      <c r="CL5" s="5" t="n">
        <v>-24336</v>
      </c>
    </row>
    <row r="6" spans="1:90">
      <c r="A6" s="4" t="s">
        <v>735</v>
      </c>
      <c r="E6" s="4" t="s">
        <v>41</v>
      </c>
      <c r="F6" s="4" t="s">
        <v>41</v>
      </c>
      <c r="G6" s="5" t="n">
        <v>-57323</v>
      </c>
      <c r="K6" s="5" t="n">
        <v>57323</v>
      </c>
      <c r="M6" s="4" t="s">
        <v>41</v>
      </c>
      <c r="Q6" s="4" t="s">
        <v>41</v>
      </c>
      <c r="R6" s="4" t="s">
        <v>41</v>
      </c>
      <c r="S6" s="4" t="s">
        <v>41</v>
      </c>
      <c r="T6" s="4" t="s">
        <v>41</v>
      </c>
      <c r="V6" s="4" t="s">
        <v>41</v>
      </c>
      <c r="X6" s="4" t="s">
        <v>41</v>
      </c>
      <c r="Z6" s="4" t="s">
        <v>41</v>
      </c>
      <c r="AD6" s="4" t="s">
        <v>41</v>
      </c>
      <c r="AW6" s="5" t="n">
        <v>-24405</v>
      </c>
      <c r="AX6" s="5" t="n">
        <v>24405</v>
      </c>
      <c r="BH6" s="4" t="s">
        <v>41</v>
      </c>
    </row>
    <row r="7" spans="1:90">
      <c r="A7" s="4" t="s">
        <v>736</v>
      </c>
      <c r="B7" s="5" t="n">
        <v>-19797</v>
      </c>
      <c r="C7" s="5" t="n">
        <v>-1048947</v>
      </c>
      <c r="D7" s="5" t="n">
        <v>-1068744</v>
      </c>
      <c r="E7" s="5" t="n">
        <v>-29</v>
      </c>
      <c r="F7" s="5" t="n">
        <v>-1723</v>
      </c>
      <c r="G7" s="5" t="n">
        <v>-25245</v>
      </c>
      <c r="I7" s="5" t="n">
        <v>-111472</v>
      </c>
      <c r="K7" s="5" t="n">
        <v>-65476</v>
      </c>
      <c r="M7" s="4" t="s">
        <v>41</v>
      </c>
      <c r="Q7" s="5" t="n">
        <v>-203945</v>
      </c>
      <c r="R7" s="5" t="n">
        <v>-2031</v>
      </c>
      <c r="S7" s="5" t="n">
        <v>-543</v>
      </c>
      <c r="T7" s="5" t="n">
        <v>-47391</v>
      </c>
      <c r="V7" s="5" t="n">
        <v>-39913</v>
      </c>
      <c r="X7" s="5" t="n">
        <v>-88693</v>
      </c>
      <c r="Z7" s="4" t="s">
        <v>41</v>
      </c>
      <c r="AD7" s="5" t="n">
        <v>-178571</v>
      </c>
      <c r="AE7" s="5" t="n">
        <v>-302</v>
      </c>
      <c r="AF7" s="5" t="n">
        <v>-2160</v>
      </c>
      <c r="AG7" s="5" t="n">
        <v>-142</v>
      </c>
      <c r="AH7" s="5" t="n">
        <v>-4066</v>
      </c>
      <c r="AJ7" s="5" t="n">
        <v>-92808</v>
      </c>
      <c r="AK7" s="5" t="n">
        <v>-2350</v>
      </c>
      <c r="AL7" s="5" t="n">
        <v>-20881</v>
      </c>
      <c r="AN7" s="5" t="n">
        <v>-42692</v>
      </c>
      <c r="AP7" s="4" t="s">
        <v>41</v>
      </c>
      <c r="AT7" s="5" t="n">
        <v>-165401</v>
      </c>
      <c r="AU7" s="5" t="n">
        <v>-2264</v>
      </c>
      <c r="AV7" s="5" t="n">
        <v>-4416</v>
      </c>
      <c r="AW7" s="5" t="n">
        <v>-615056</v>
      </c>
      <c r="AX7" s="5" t="n">
        <v>-76144</v>
      </c>
      <c r="AZ7" s="5" t="n">
        <v>-1405</v>
      </c>
      <c r="BB7" s="5" t="n">
        <v>-14166</v>
      </c>
      <c r="BC7" s="5" t="n">
        <v>-5687</v>
      </c>
      <c r="BD7" s="4" t="s">
        <v>41</v>
      </c>
      <c r="BH7" s="5" t="n">
        <v>-719138</v>
      </c>
      <c r="BI7" s="5" t="n">
        <v>-8678</v>
      </c>
      <c r="BJ7" s="5" t="n">
        <v>-38462</v>
      </c>
      <c r="BK7" s="5" t="n">
        <v>6078</v>
      </c>
      <c r="BM7" s="5" t="n">
        <v>-4</v>
      </c>
      <c r="BR7" s="5" t="n">
        <v>-41066</v>
      </c>
      <c r="BS7" s="5" t="n">
        <v>2765</v>
      </c>
      <c r="BT7" s="5" t="n">
        <v>222713</v>
      </c>
      <c r="BU7" s="5" t="n">
        <v>13752</v>
      </c>
      <c r="BW7" s="5" t="n">
        <v>1409</v>
      </c>
      <c r="CB7" s="5" t="n">
        <v>240639</v>
      </c>
      <c r="CC7" s="5" t="n">
        <v>-274</v>
      </c>
      <c r="CD7" s="5" t="n">
        <v>-7201</v>
      </c>
      <c r="CE7" s="5" t="n">
        <v>3413</v>
      </c>
      <c r="CG7" s="5" t="n">
        <v>6</v>
      </c>
      <c r="CH7" s="4" t="s">
        <v>41</v>
      </c>
      <c r="CL7" s="5" t="n">
        <v>-4056</v>
      </c>
    </row>
    <row r="8" spans="1:90">
      <c r="A8" s="4" t="s">
        <v>737</v>
      </c>
      <c r="B8" s="6" t="n">
        <v>707298</v>
      </c>
      <c r="C8" s="6" t="n">
        <v>64206385</v>
      </c>
      <c r="D8" s="6" t="n">
        <v>64913683</v>
      </c>
      <c r="E8" s="6" t="n">
        <v>2976</v>
      </c>
      <c r="F8" s="6" t="n">
        <v>156703</v>
      </c>
      <c r="G8" s="6" t="n">
        <v>1583757</v>
      </c>
      <c r="I8" s="6" t="n">
        <v>6163896</v>
      </c>
      <c r="K8" s="6" t="n">
        <v>6269823</v>
      </c>
      <c r="M8" s="4" t="s">
        <v>41</v>
      </c>
      <c r="Q8" s="6" t="n">
        <v>14177155</v>
      </c>
      <c r="R8" s="6" t="n">
        <v>33334</v>
      </c>
      <c r="S8" s="6" t="n">
        <v>19476</v>
      </c>
      <c r="T8" s="6" t="n">
        <v>1437087</v>
      </c>
      <c r="V8" s="6" t="n">
        <v>1120644</v>
      </c>
      <c r="X8" s="6" t="n">
        <v>2437698</v>
      </c>
      <c r="Z8" s="4" t="s">
        <v>41</v>
      </c>
      <c r="AD8" s="6" t="n">
        <v>5048239</v>
      </c>
      <c r="AE8" s="6" t="n">
        <v>5196</v>
      </c>
      <c r="AF8" s="6" t="n">
        <v>15324</v>
      </c>
      <c r="AG8" s="6" t="n">
        <v>1111</v>
      </c>
      <c r="AH8" s="6" t="n">
        <v>66177</v>
      </c>
      <c r="AJ8" s="6" t="n">
        <v>1640170</v>
      </c>
      <c r="AK8" s="6" t="n">
        <v>17701</v>
      </c>
      <c r="AL8" s="6" t="n">
        <v>90688</v>
      </c>
      <c r="AN8" s="6" t="n">
        <v>298992</v>
      </c>
      <c r="AP8" s="4" t="s">
        <v>41</v>
      </c>
      <c r="AT8" s="6" t="n">
        <v>2135359</v>
      </c>
      <c r="AU8" s="6" t="n">
        <v>100257</v>
      </c>
      <c r="AV8" s="6" t="n">
        <v>211681</v>
      </c>
      <c r="AW8" s="6" t="n">
        <v>22821736</v>
      </c>
      <c r="AX8" s="6" t="n">
        <v>4101516</v>
      </c>
      <c r="AZ8" s="6" t="n">
        <v>86671</v>
      </c>
      <c r="BB8" s="6" t="n">
        <v>871770</v>
      </c>
      <c r="BC8" s="6" t="n">
        <v>349425</v>
      </c>
      <c r="BD8" s="4" t="s">
        <v>41</v>
      </c>
      <c r="BH8" s="6" t="n">
        <v>28543056</v>
      </c>
      <c r="BI8" s="6" t="n">
        <v>37690</v>
      </c>
      <c r="BJ8" s="6" t="n">
        <v>3564419</v>
      </c>
      <c r="BK8" s="6" t="n">
        <v>67164</v>
      </c>
      <c r="BM8" s="6" t="n">
        <v>1893</v>
      </c>
      <c r="BN8" s="4" t="s">
        <v>41</v>
      </c>
      <c r="BR8" s="6" t="n">
        <v>3671166</v>
      </c>
      <c r="BS8" s="6" t="n">
        <v>84363</v>
      </c>
      <c r="BT8" s="6" t="n">
        <v>7018056</v>
      </c>
      <c r="BU8" s="6" t="n">
        <v>326919</v>
      </c>
      <c r="BW8" s="6" t="n">
        <v>33491</v>
      </c>
      <c r="BX8" s="4" t="s">
        <v>41</v>
      </c>
      <c r="CB8" s="6" t="n">
        <v>7462829</v>
      </c>
      <c r="CC8" s="6" t="n">
        <v>39187</v>
      </c>
      <c r="CD8" s="6" t="n">
        <v>3246372</v>
      </c>
      <c r="CE8" s="6" t="n">
        <v>577405</v>
      </c>
      <c r="CG8" s="6" t="n">
        <v>1012</v>
      </c>
      <c r="CH8" s="6" t="n">
        <v>487382</v>
      </c>
      <c r="CL8" s="6" t="n">
        <v>4351358</v>
      </c>
    </row>
    <row r="9" spans="1:90">
      <c r="A9" s="4" t="s">
        <v>738</v>
      </c>
      <c r="E9" s="5" t="n">
        <v>25</v>
      </c>
      <c r="F9" s="5" t="n">
        <v>1531</v>
      </c>
      <c r="G9" s="5" t="n">
        <v>16661</v>
      </c>
      <c r="I9" s="5" t="n">
        <v>63469</v>
      </c>
      <c r="K9" s="5" t="n">
        <v>58671</v>
      </c>
      <c r="N9" s="5" t="n">
        <v>16661</v>
      </c>
      <c r="O9" s="5" t="n">
        <v>63494</v>
      </c>
      <c r="P9" s="5" t="n">
        <v>60202</v>
      </c>
      <c r="R9" s="5" t="n">
        <v>477</v>
      </c>
      <c r="S9" s="5" t="n">
        <v>199</v>
      </c>
      <c r="T9" s="5" t="n">
        <v>16296</v>
      </c>
      <c r="V9" s="5" t="n">
        <v>11532</v>
      </c>
      <c r="X9" s="5" t="n">
        <v>27537</v>
      </c>
      <c r="AA9" s="5" t="n">
        <v>16296</v>
      </c>
      <c r="AB9" s="5" t="n">
        <v>12008</v>
      </c>
      <c r="AC9" s="5" t="n">
        <v>27734</v>
      </c>
      <c r="AE9" s="5" t="n">
        <v>61</v>
      </c>
      <c r="AF9" s="5" t="n">
        <v>307</v>
      </c>
      <c r="AG9" s="5" t="n">
        <v>18</v>
      </c>
      <c r="AH9" s="5" t="n">
        <v>790</v>
      </c>
      <c r="AJ9" s="5" t="n">
        <v>17283</v>
      </c>
      <c r="AK9" s="5" t="n">
        <v>352</v>
      </c>
      <c r="AL9" s="5" t="n">
        <v>2495</v>
      </c>
      <c r="AN9" s="5" t="n">
        <v>5180</v>
      </c>
      <c r="AQ9" s="4" t="s">
        <v>41</v>
      </c>
      <c r="AR9" s="5" t="n">
        <v>851</v>
      </c>
      <c r="AS9" s="5" t="n">
        <v>17282</v>
      </c>
      <c r="AU9" s="5" t="n">
        <v>691</v>
      </c>
      <c r="AV9" s="5" t="n">
        <v>1601</v>
      </c>
      <c r="AW9" s="5" t="n">
        <v>218514</v>
      </c>
      <c r="AX9" s="5" t="n">
        <v>24336</v>
      </c>
      <c r="AZ9" s="5" t="n">
        <v>562</v>
      </c>
      <c r="BB9" s="5" t="n">
        <v>5718</v>
      </c>
      <c r="BC9" s="5" t="n">
        <v>2647</v>
      </c>
      <c r="BE9" s="5" t="n">
        <v>218514</v>
      </c>
      <c r="BF9" s="5" t="n">
        <v>25027</v>
      </c>
      <c r="BG9" s="5" t="n">
        <v>2647</v>
      </c>
      <c r="BI9" s="5" t="n">
        <v>429</v>
      </c>
      <c r="BJ9" s="5" t="n">
        <v>51939</v>
      </c>
      <c r="BK9" s="5" t="n">
        <v>919</v>
      </c>
      <c r="BM9" s="5" t="n">
        <v>23</v>
      </c>
      <c r="BO9" s="5" t="n">
        <v>51939</v>
      </c>
      <c r="BP9" s="5" t="n">
        <v>1348</v>
      </c>
      <c r="BQ9" s="5" t="n">
        <v>23</v>
      </c>
      <c r="BS9" s="5" t="n">
        <v>575</v>
      </c>
      <c r="BT9" s="5" t="n">
        <v>58946</v>
      </c>
      <c r="BU9" s="5" t="n">
        <v>1673</v>
      </c>
      <c r="BW9" s="5" t="n">
        <v>214</v>
      </c>
      <c r="BY9" s="5" t="n">
        <v>58946</v>
      </c>
      <c r="BZ9" s="5" t="n">
        <v>2248</v>
      </c>
      <c r="CA9" s="5" t="n">
        <v>214</v>
      </c>
      <c r="CC9" s="5" t="n">
        <v>308</v>
      </c>
      <c r="CD9" s="5" t="n">
        <v>33374</v>
      </c>
      <c r="CE9" s="5" t="n">
        <v>3763</v>
      </c>
      <c r="CG9" s="5" t="n">
        <v>9</v>
      </c>
      <c r="CI9" s="5" t="n">
        <v>33374</v>
      </c>
      <c r="CJ9" s="5" t="n">
        <v>4071</v>
      </c>
      <c r="CK9" s="5" t="n">
        <v>9</v>
      </c>
    </row>
    <row r="10" spans="1:90">
      <c r="A10" s="4" t="s">
        <v>739</v>
      </c>
      <c r="BI10" s="4" t="s">
        <v>41</v>
      </c>
      <c r="BJ10" s="4" t="s">
        <v>41</v>
      </c>
      <c r="BK10" s="4" t="s">
        <v>41</v>
      </c>
      <c r="BM10" s="4" t="s">
        <v>41</v>
      </c>
      <c r="BS10" s="4" t="s">
        <v>41</v>
      </c>
      <c r="BT10" s="4" t="s">
        <v>41</v>
      </c>
      <c r="BU10" s="4" t="s">
        <v>41</v>
      </c>
      <c r="BW10" s="4" t="s">
        <v>41</v>
      </c>
      <c r="CD10" s="4" t="s">
        <v>41</v>
      </c>
    </row>
    <row r="11" spans="1:90">
      <c r="A11" s="4" t="s">
        <v>740</v>
      </c>
      <c r="E11" s="4" t="s">
        <v>41</v>
      </c>
      <c r="F11" s="5" t="n">
        <v>-127</v>
      </c>
      <c r="G11" s="5" t="n">
        <v>-955</v>
      </c>
      <c r="I11" s="5" t="n">
        <v>-11971</v>
      </c>
      <c r="K11" s="5" t="n">
        <v>-2499</v>
      </c>
      <c r="R11" s="5" t="n">
        <v>-159</v>
      </c>
      <c r="S11" s="4" t="s">
        <v>41</v>
      </c>
      <c r="T11" s="4" t="s">
        <v>41</v>
      </c>
      <c r="V11" s="5" t="n">
        <v>-826</v>
      </c>
      <c r="X11" s="5" t="n">
        <v>-2670</v>
      </c>
      <c r="AE11" s="5" t="n">
        <v>-6</v>
      </c>
      <c r="AF11" s="5" t="n">
        <v>-47</v>
      </c>
      <c r="AG11" s="4" t="s">
        <v>41</v>
      </c>
      <c r="AH11" s="5" t="n">
        <v>-83</v>
      </c>
      <c r="AJ11" s="5" t="n">
        <v>-588</v>
      </c>
      <c r="AK11" s="4" t="s">
        <v>41</v>
      </c>
      <c r="AL11" s="5" t="n">
        <v>-958</v>
      </c>
      <c r="AN11" s="5" t="n">
        <v>-356</v>
      </c>
      <c r="AU11" s="5" t="n">
        <v>-128</v>
      </c>
      <c r="AV11" s="5" t="n">
        <v>-229</v>
      </c>
      <c r="AW11" s="5" t="n">
        <v>-19880</v>
      </c>
      <c r="AX11" s="5" t="n">
        <v>-1299</v>
      </c>
      <c r="AZ11" s="4" t="s">
        <v>41</v>
      </c>
      <c r="BB11" s="5" t="n">
        <v>-49</v>
      </c>
      <c r="BC11" s="4" t="s">
        <v>41</v>
      </c>
      <c r="BI11" s="4" t="s">
        <v>41</v>
      </c>
      <c r="BJ11" s="5" t="n">
        <v>-1565</v>
      </c>
      <c r="BK11" s="5" t="n">
        <v>-377</v>
      </c>
      <c r="BM11" s="4" t="s">
        <v>41</v>
      </c>
      <c r="BS11" s="5" t="n">
        <v>-144</v>
      </c>
      <c r="BT11" s="5" t="n">
        <v>-7469</v>
      </c>
      <c r="BU11" s="4" t="s">
        <v>41</v>
      </c>
      <c r="BW11" s="4" t="s">
        <v>41</v>
      </c>
      <c r="CC11" s="5" t="n">
        <v>-53</v>
      </c>
      <c r="CD11" s="5" t="n">
        <v>-807</v>
      </c>
    </row>
    <row r="12" spans="1:90">
      <c r="A12" s="4" t="s">
        <v>741</v>
      </c>
      <c r="E12" s="5" t="n">
        <v>25</v>
      </c>
      <c r="F12" s="5" t="n">
        <v>1404</v>
      </c>
      <c r="G12" s="5" t="n">
        <v>15706</v>
      </c>
      <c r="I12" s="5" t="n">
        <v>51498</v>
      </c>
      <c r="K12" s="5" t="n">
        <v>56172</v>
      </c>
      <c r="N12" s="5" t="n">
        <v>15706</v>
      </c>
      <c r="O12" s="5" t="n">
        <v>51524</v>
      </c>
      <c r="P12" s="5" t="n">
        <v>57576</v>
      </c>
      <c r="R12" s="5" t="n">
        <v>318</v>
      </c>
      <c r="S12" s="5" t="n">
        <v>199</v>
      </c>
      <c r="T12" s="5" t="n">
        <v>16296</v>
      </c>
      <c r="V12" s="5" t="n">
        <v>10706</v>
      </c>
      <c r="X12" s="5" t="n">
        <v>24867</v>
      </c>
      <c r="AA12" s="5" t="n">
        <v>16296</v>
      </c>
      <c r="AB12" s="5" t="n">
        <v>11023</v>
      </c>
      <c r="AC12" s="5" t="n">
        <v>25064</v>
      </c>
      <c r="AE12" s="5" t="n">
        <v>55</v>
      </c>
      <c r="AF12" s="5" t="n">
        <v>260</v>
      </c>
      <c r="AG12" s="5" t="n">
        <v>18</v>
      </c>
      <c r="AH12" s="5" t="n">
        <v>707</v>
      </c>
      <c r="AJ12" s="5" t="n">
        <v>16695</v>
      </c>
      <c r="AK12" s="5" t="n">
        <v>352</v>
      </c>
      <c r="AL12" s="5" t="n">
        <v>1537</v>
      </c>
      <c r="AN12" s="5" t="n">
        <v>4824</v>
      </c>
      <c r="AQ12" s="4" t="s">
        <v>41</v>
      </c>
      <c r="AR12" s="5" t="n">
        <v>762</v>
      </c>
      <c r="AS12" s="5" t="n">
        <v>16694</v>
      </c>
      <c r="AU12" s="5" t="n">
        <v>563</v>
      </c>
      <c r="AV12" s="5" t="n">
        <v>1372</v>
      </c>
      <c r="AW12" s="5" t="n">
        <v>198634</v>
      </c>
      <c r="AX12" s="5" t="n">
        <v>23037</v>
      </c>
      <c r="AZ12" s="5" t="n">
        <v>562</v>
      </c>
      <c r="BB12" s="5" t="n">
        <v>5669</v>
      </c>
      <c r="BC12" s="5" t="n">
        <v>2647</v>
      </c>
      <c r="BE12" s="5" t="n">
        <v>198633</v>
      </c>
      <c r="BF12" s="5" t="n">
        <v>23600</v>
      </c>
      <c r="BG12" s="5" t="n">
        <v>2647</v>
      </c>
      <c r="BI12" s="5" t="n">
        <v>429</v>
      </c>
      <c r="BJ12" s="5" t="n">
        <v>50374</v>
      </c>
      <c r="BK12" s="5" t="n">
        <v>542</v>
      </c>
      <c r="BM12" s="5" t="n">
        <v>23</v>
      </c>
      <c r="BO12" s="5" t="n">
        <v>50373</v>
      </c>
      <c r="BP12" s="5" t="n">
        <v>971</v>
      </c>
      <c r="BQ12" s="5" t="n">
        <v>23</v>
      </c>
      <c r="BS12" s="5" t="n">
        <v>431</v>
      </c>
      <c r="BT12" s="5" t="n">
        <v>51477</v>
      </c>
      <c r="BU12" s="5" t="n">
        <v>1673</v>
      </c>
      <c r="BW12" s="5" t="n">
        <v>214</v>
      </c>
      <c r="BY12" s="5" t="n">
        <v>51477</v>
      </c>
      <c r="BZ12" s="5" t="n">
        <v>2104</v>
      </c>
      <c r="CA12" s="5" t="n">
        <v>214</v>
      </c>
      <c r="CC12" s="5" t="n">
        <v>255</v>
      </c>
      <c r="CD12" s="5" t="n">
        <v>32567</v>
      </c>
      <c r="CE12" s="5" t="n">
        <v>3763</v>
      </c>
      <c r="CG12" s="5" t="n">
        <v>9</v>
      </c>
      <c r="CI12" s="5" t="n">
        <v>32567</v>
      </c>
      <c r="CJ12" s="5" t="n">
        <v>4018</v>
      </c>
      <c r="CK12" s="5" t="n">
        <v>9</v>
      </c>
    </row>
    <row r="13" spans="1:90">
      <c r="A13" s="4" t="s">
        <v>742</v>
      </c>
      <c r="G13" s="7" t="n">
        <v>102.25</v>
      </c>
      <c r="H13" s="4" t="s">
        <v>118</v>
      </c>
      <c r="I13" s="7" t="n">
        <v>120.84</v>
      </c>
      <c r="J13" s="4" t="s">
        <v>118</v>
      </c>
      <c r="K13" s="7" t="n">
        <v>112.62</v>
      </c>
      <c r="L13" s="4" t="s">
        <v>118</v>
      </c>
      <c r="T13" s="7" t="n">
        <v>91.09999999999999</v>
      </c>
      <c r="U13" s="4" t="s">
        <v>118</v>
      </c>
      <c r="V13" s="7" t="n">
        <v>107.68</v>
      </c>
      <c r="W13" s="4" t="s">
        <v>118</v>
      </c>
      <c r="X13" s="7" t="n">
        <v>100.77</v>
      </c>
      <c r="Y13" s="4" t="s">
        <v>118</v>
      </c>
      <c r="AH13" s="7" t="n">
        <v>98.81999999999999</v>
      </c>
      <c r="AI13" s="4" t="s">
        <v>118</v>
      </c>
      <c r="AJ13" s="7" t="n">
        <v>103.66</v>
      </c>
      <c r="AK13" s="7" t="n">
        <v>56.8</v>
      </c>
      <c r="AL13" s="7" t="n">
        <v>66.52</v>
      </c>
      <c r="AM13" s="4" t="s">
        <v>118</v>
      </c>
      <c r="AN13" s="7" t="n">
        <v>69.83</v>
      </c>
      <c r="AO13" s="4" t="s">
        <v>118</v>
      </c>
      <c r="AW13" s="7" t="n">
        <v>117.63</v>
      </c>
      <c r="AX13" s="7" t="n">
        <v>180.94</v>
      </c>
      <c r="AY13" s="4" t="s">
        <v>118</v>
      </c>
      <c r="AZ13" s="7" t="n">
        <v>156.81</v>
      </c>
      <c r="BA13" s="4" t="s">
        <v>118</v>
      </c>
      <c r="BB13" s="7" t="n">
        <v>156.26</v>
      </c>
      <c r="BC13" s="7" t="n">
        <v>134.16</v>
      </c>
      <c r="BJ13" s="7" t="n">
        <v>71.41</v>
      </c>
      <c r="BK13" s="7" t="n">
        <v>108.18</v>
      </c>
      <c r="BL13" s="4" t="s">
        <v>118</v>
      </c>
      <c r="BM13" s="7" t="n">
        <v>82.48</v>
      </c>
      <c r="BT13" s="7" t="n">
        <v>131.57</v>
      </c>
      <c r="BU13" s="7" t="n">
        <v>187.17</v>
      </c>
      <c r="BV13" s="4" t="s">
        <v>118</v>
      </c>
      <c r="BW13" s="7" t="n">
        <v>149.92</v>
      </c>
      <c r="CD13" s="7" t="n">
        <v>99.83</v>
      </c>
      <c r="CE13" s="7" t="n">
        <v>152.53</v>
      </c>
      <c r="CF13" s="4" t="s">
        <v>118</v>
      </c>
      <c r="CG13" s="7" t="n">
        <v>111.78</v>
      </c>
    </row>
    <row r="14" spans="1:90">
      <c r="A14" s="4" t="s">
        <v>743</v>
      </c>
      <c r="G14" s="8" t="n">
        <v>-1.41</v>
      </c>
      <c r="I14" s="8" t="n">
        <v>-1.15</v>
      </c>
      <c r="K14" s="8" t="n">
        <v>-1.01</v>
      </c>
      <c r="T14" s="8" t="n">
        <v>-2.91</v>
      </c>
      <c r="V14" s="8" t="n">
        <v>-2.99</v>
      </c>
      <c r="X14" s="8" t="n">
        <v>-2.73</v>
      </c>
      <c r="AH14" s="8" t="n">
        <v>-5.15</v>
      </c>
      <c r="AJ14" s="8" t="n">
        <v>-5.41</v>
      </c>
      <c r="AK14" s="8" t="n">
        <v>-6.66</v>
      </c>
      <c r="AL14" s="8" t="n">
        <v>-7.56</v>
      </c>
      <c r="AN14" s="8" t="n">
        <v>-7.87</v>
      </c>
      <c r="AW14" s="8" t="n">
        <v>-2.74</v>
      </c>
      <c r="AX14" s="8" t="n">
        <v>-2.9</v>
      </c>
      <c r="AZ14" s="8" t="n">
        <v>-2.54</v>
      </c>
      <c r="BB14" s="8" t="n">
        <v>-2.48</v>
      </c>
      <c r="BC14" s="8" t="n">
        <v>-2.15</v>
      </c>
      <c r="BJ14" s="8" t="n">
        <v>-0.65</v>
      </c>
      <c r="BK14" s="8" t="n">
        <v>-0.19</v>
      </c>
      <c r="BM14" s="8" t="n">
        <v>-0.18</v>
      </c>
      <c r="BT14" s="8" t="n">
        <v>4.76</v>
      </c>
      <c r="BU14" s="8" t="n">
        <v>8.31</v>
      </c>
      <c r="BW14" s="8" t="n">
        <v>6.58</v>
      </c>
      <c r="CD14" s="8" t="n">
        <v>-0.15</v>
      </c>
      <c r="CE14" s="8" t="n">
        <v>0.93</v>
      </c>
      <c r="CG14" s="8" t="n">
        <v>0.66</v>
      </c>
    </row>
    <row r="15" spans="1:90">
      <c r="A15" s="4" t="s">
        <v>744</v>
      </c>
      <c r="G15" s="7" t="n">
        <v>100.84</v>
      </c>
      <c r="I15" s="7" t="n">
        <v>119.69</v>
      </c>
      <c r="K15" s="7" t="n">
        <v>111.62</v>
      </c>
      <c r="T15" s="7" t="n">
        <v>88.19</v>
      </c>
      <c r="V15" s="7" t="n">
        <v>104.69</v>
      </c>
      <c r="X15" s="7" t="n">
        <v>98.04000000000001</v>
      </c>
      <c r="AH15" s="7" t="n">
        <v>93.67</v>
      </c>
      <c r="AJ15" s="7" t="n">
        <v>98.25</v>
      </c>
      <c r="AK15" s="7" t="n">
        <v>50.14</v>
      </c>
      <c r="AL15" s="7" t="n">
        <v>58.96</v>
      </c>
      <c r="AN15" s="7" t="n">
        <v>61.95</v>
      </c>
      <c r="AW15" s="7" t="n">
        <v>114.89</v>
      </c>
      <c r="AX15" s="7" t="n">
        <v>178.04</v>
      </c>
      <c r="AZ15" s="7" t="n">
        <v>154.27</v>
      </c>
      <c r="BB15" s="7" t="n">
        <v>153.78</v>
      </c>
      <c r="BC15" s="7" t="n">
        <v>132.01</v>
      </c>
      <c r="BJ15" s="7" t="n">
        <v>70.76000000000001</v>
      </c>
      <c r="BK15" s="7" t="n">
        <v>107.99</v>
      </c>
      <c r="BM15" s="7" t="n">
        <v>82.3</v>
      </c>
      <c r="BT15" s="7" t="n">
        <v>136.33</v>
      </c>
      <c r="BU15" s="7" t="n">
        <v>195.48</v>
      </c>
      <c r="BW15" s="7" t="n">
        <v>156.5</v>
      </c>
      <c r="CD15" s="7" t="n">
        <v>99.68000000000001</v>
      </c>
      <c r="CE15" s="7" t="n">
        <v>153.46</v>
      </c>
      <c r="CG15" s="7" t="n">
        <v>112.44</v>
      </c>
    </row>
    <row r="16" spans="1:90"/>
    <row r="17" spans="1:90">
      <c r="A17" s="4" t="s">
        <v>118</v>
      </c>
      <c r="B17" s="4" t="s">
        <v>745</v>
      </c>
    </row>
  </sheetData>
  <mergeCells count="16">
    <mergeCell ref="G1:H1"/>
    <mergeCell ref="I1:J1"/>
    <mergeCell ref="K1:L1"/>
    <mergeCell ref="T1:U1"/>
    <mergeCell ref="V1:W1"/>
    <mergeCell ref="X1:Y1"/>
    <mergeCell ref="AH1:AI1"/>
    <mergeCell ref="AL1:AM1"/>
    <mergeCell ref="AN1:AO1"/>
    <mergeCell ref="AX1:AY1"/>
    <mergeCell ref="AZ1:BA1"/>
    <mergeCell ref="BK1:BL1"/>
    <mergeCell ref="BU1:BV1"/>
    <mergeCell ref="CE1:CF1"/>
    <mergeCell ref="A16:CL16"/>
    <mergeCell ref="B17:CL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2</v>
      </c>
      <c r="B1" s="2" t="s">
        <v>1</v>
      </c>
    </row>
    <row r="2" spans="1:3">
      <c r="B2" s="2" t="s">
        <v>32</v>
      </c>
      <c r="C2" s="2" t="s">
        <v>595</v>
      </c>
    </row>
    <row r="3" spans="1:3">
      <c r="A3" s="3" t="s">
        <v>1523</v>
      </c>
    </row>
    <row r="4" spans="1:3">
      <c r="A4" s="4" t="s">
        <v>1524</v>
      </c>
      <c r="B4" s="6" t="n">
        <v>274</v>
      </c>
      <c r="C4" s="6" t="n">
        <v>322</v>
      </c>
    </row>
    <row r="5" spans="1:3">
      <c r="A5" s="4" t="s">
        <v>1525</v>
      </c>
      <c r="B5" s="6" t="n">
        <v>1348</v>
      </c>
      <c r="C5" s="6" t="n">
        <v>85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6</v>
      </c>
      <c r="B1" s="2" t="s">
        <v>1</v>
      </c>
    </row>
    <row r="2" spans="1:2">
      <c r="B2" s="2" t="s">
        <v>32</v>
      </c>
    </row>
    <row r="3" spans="1:2">
      <c r="A3" s="4" t="s">
        <v>779</v>
      </c>
    </row>
    <row r="4" spans="1:2">
      <c r="A4" s="3" t="s">
        <v>1527</v>
      </c>
    </row>
    <row r="5" spans="1:2">
      <c r="A5" s="4" t="s">
        <v>1528</v>
      </c>
      <c r="B5" s="4" t="s">
        <v>1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530</v>
      </c>
      <c r="B1" s="2" t="s">
        <v>1</v>
      </c>
    </row>
    <row r="2" spans="1:2">
      <c r="B2" s="2" t="s">
        <v>32</v>
      </c>
    </row>
    <row r="3" spans="1:2">
      <c r="A3" s="4" t="s">
        <v>1531</v>
      </c>
    </row>
    <row r="4" spans="1:2">
      <c r="A4" s="3" t="s">
        <v>1532</v>
      </c>
    </row>
    <row r="5" spans="1:2">
      <c r="A5" s="4" t="s">
        <v>1533</v>
      </c>
      <c r="B5" s="4" t="s">
        <v>15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535</v>
      </c>
      <c r="B1" s="2" t="s">
        <v>1</v>
      </c>
    </row>
    <row r="2" spans="1:2">
      <c r="B2" s="2" t="s">
        <v>1536</v>
      </c>
    </row>
    <row r="3" spans="1:2">
      <c r="A3" s="4" t="s">
        <v>956</v>
      </c>
    </row>
    <row r="4" spans="1:2">
      <c r="A4" s="3" t="s">
        <v>1537</v>
      </c>
    </row>
    <row r="5" spans="1:2">
      <c r="A5" s="4" t="s">
        <v>1538</v>
      </c>
      <c r="B5" s="6" t="n">
        <v>3330936</v>
      </c>
    </row>
    <row r="6" spans="1:2">
      <c r="A6" s="4" t="s">
        <v>953</v>
      </c>
    </row>
    <row r="7" spans="1:2">
      <c r="A7" s="3" t="s">
        <v>1537</v>
      </c>
    </row>
    <row r="8" spans="1:2">
      <c r="A8" s="4" t="s">
        <v>1538</v>
      </c>
      <c r="B8" s="5" t="n">
        <v>1038567</v>
      </c>
    </row>
    <row r="9" spans="1:2">
      <c r="A9" s="4" t="s">
        <v>959</v>
      </c>
    </row>
    <row r="10" spans="1:2">
      <c r="A10" s="3" t="s">
        <v>1537</v>
      </c>
    </row>
    <row r="11" spans="1:2">
      <c r="A11" s="4" t="s">
        <v>1538</v>
      </c>
      <c r="B11" s="5" t="n">
        <v>710961</v>
      </c>
    </row>
    <row r="12" spans="1:2">
      <c r="A12" s="4" t="s">
        <v>960</v>
      </c>
    </row>
    <row r="13" spans="1:2">
      <c r="A13" s="3" t="s">
        <v>1537</v>
      </c>
    </row>
    <row r="14" spans="1:2">
      <c r="A14" s="4" t="s">
        <v>1538</v>
      </c>
      <c r="B14" s="5" t="n">
        <v>127007</v>
      </c>
    </row>
    <row r="15" spans="1:2">
      <c r="A15" s="4" t="s">
        <v>955</v>
      </c>
    </row>
    <row r="16" spans="1:2">
      <c r="A16" s="3" t="s">
        <v>1537</v>
      </c>
    </row>
    <row r="17" spans="1:2">
      <c r="A17" s="4" t="s">
        <v>1538</v>
      </c>
      <c r="B17" s="5" t="n">
        <v>1520995</v>
      </c>
    </row>
    <row r="18" spans="1:2">
      <c r="A18" s="4" t="s">
        <v>957</v>
      </c>
    </row>
    <row r="19" spans="1:2">
      <c r="A19" s="3" t="s">
        <v>1537</v>
      </c>
    </row>
    <row r="20" spans="1:2">
      <c r="A20" s="4" t="s">
        <v>1538</v>
      </c>
      <c r="B20" s="5" t="n">
        <v>249842</v>
      </c>
    </row>
    <row r="21" spans="1:2">
      <c r="A21" s="4" t="s">
        <v>958</v>
      </c>
    </row>
    <row r="22" spans="1:2">
      <c r="A22" s="3" t="s">
        <v>1537</v>
      </c>
    </row>
    <row r="23" spans="1:2">
      <c r="A23" s="4" t="s">
        <v>1538</v>
      </c>
      <c r="B23" s="6" t="n">
        <v>17666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1539</v>
      </c>
      <c r="B1" s="2" t="s">
        <v>1</v>
      </c>
    </row>
    <row r="2" spans="1:2">
      <c r="B2" s="2" t="s">
        <v>1536</v>
      </c>
    </row>
    <row r="3" spans="1:2">
      <c r="A3" s="4" t="s">
        <v>1540</v>
      </c>
    </row>
    <row r="4" spans="1:2">
      <c r="A4" s="3" t="s">
        <v>1541</v>
      </c>
    </row>
    <row r="5" spans="1:2">
      <c r="A5" s="4" t="s">
        <v>1538</v>
      </c>
      <c r="B5" s="6" t="n">
        <v>87449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32</v>
      </c>
      <c r="C2" s="2" t="s">
        <v>595</v>
      </c>
    </row>
    <row r="3" spans="1:3">
      <c r="A3" s="4" t="s">
        <v>34</v>
      </c>
    </row>
    <row r="4" spans="1:3">
      <c r="A4" s="3" t="s">
        <v>747</v>
      </c>
    </row>
    <row r="5" spans="1:3">
      <c r="A5" s="4" t="s">
        <v>748</v>
      </c>
      <c r="B5" s="6" t="n">
        <v>-1068744</v>
      </c>
      <c r="C5" s="6" t="n">
        <v>-10280638</v>
      </c>
    </row>
    <row r="6" spans="1:3">
      <c r="A6" s="3" t="s">
        <v>749</v>
      </c>
    </row>
    <row r="7" spans="1:3">
      <c r="A7" s="4" t="s">
        <v>750</v>
      </c>
      <c r="B7" s="5" t="n">
        <v>-534165</v>
      </c>
      <c r="C7" s="5" t="n">
        <v>763917</v>
      </c>
    </row>
    <row r="8" spans="1:3">
      <c r="A8" s="4" t="s">
        <v>751</v>
      </c>
      <c r="B8" s="5" t="n">
        <v>349463</v>
      </c>
      <c r="C8" s="5" t="n">
        <v>-1532308</v>
      </c>
    </row>
    <row r="9" spans="1:3">
      <c r="A9" s="4" t="s">
        <v>752</v>
      </c>
      <c r="B9" s="5" t="n">
        <v>85272</v>
      </c>
      <c r="C9" s="5" t="n">
        <v>13612</v>
      </c>
    </row>
    <row r="10" spans="1:3">
      <c r="A10" s="4" t="s">
        <v>753</v>
      </c>
      <c r="B10" s="5" t="n">
        <v>-103338</v>
      </c>
      <c r="C10" s="5" t="n">
        <v>288824</v>
      </c>
    </row>
    <row r="11" spans="1:3">
      <c r="A11" s="4" t="s">
        <v>754</v>
      </c>
      <c r="B11" s="5" t="n">
        <v>-2834733</v>
      </c>
      <c r="C11" s="5" t="n">
        <v>9139562</v>
      </c>
    </row>
    <row r="12" spans="1:3">
      <c r="A12" s="4" t="s">
        <v>755</v>
      </c>
      <c r="B12" s="5" t="n">
        <v>1920406</v>
      </c>
      <c r="C12" s="5" t="n">
        <v>-844793</v>
      </c>
    </row>
    <row r="13" spans="1:3">
      <c r="A13" s="3" t="s">
        <v>756</v>
      </c>
    </row>
    <row r="14" spans="1:3">
      <c r="A14" s="4" t="s">
        <v>757</v>
      </c>
      <c r="B14" s="5" t="n">
        <v>8139078</v>
      </c>
      <c r="C14" s="5" t="n">
        <v>9749302</v>
      </c>
    </row>
    <row r="15" spans="1:3">
      <c r="A15" s="4" t="s">
        <v>758</v>
      </c>
      <c r="B15" s="5" t="n">
        <v>-5275023</v>
      </c>
      <c r="C15" s="5" t="n">
        <v>-6197080</v>
      </c>
    </row>
    <row r="16" spans="1:3">
      <c r="A16" s="4" t="s">
        <v>759</v>
      </c>
      <c r="B16" s="5" t="n">
        <v>31024</v>
      </c>
      <c r="C16" s="5" t="n">
        <v>70476</v>
      </c>
    </row>
    <row r="17" spans="1:3">
      <c r="A17" s="4" t="s">
        <v>760</v>
      </c>
      <c r="B17" s="5" t="n">
        <v>-18881035</v>
      </c>
      <c r="C17" s="5" t="n">
        <v>-13480163</v>
      </c>
    </row>
    <row r="18" spans="1:3">
      <c r="A18" s="4" t="s">
        <v>761</v>
      </c>
      <c r="B18" s="4" t="s">
        <v>41</v>
      </c>
      <c r="C18" s="5" t="n">
        <v>3100000</v>
      </c>
    </row>
    <row r="19" spans="1:3">
      <c r="A19" s="4" t="s">
        <v>762</v>
      </c>
      <c r="B19" s="5" t="n">
        <v>14680430</v>
      </c>
      <c r="C19" s="5" t="n">
        <v>14510340</v>
      </c>
    </row>
    <row r="20" spans="1:3">
      <c r="A20" s="3" t="s">
        <v>763</v>
      </c>
    </row>
    <row r="21" spans="1:3">
      <c r="A21" s="4" t="s">
        <v>44</v>
      </c>
      <c r="B21" s="5" t="n">
        <v>98264</v>
      </c>
      <c r="C21" s="5" t="n">
        <v>168264</v>
      </c>
    </row>
    <row r="22" spans="1:3">
      <c r="A22" s="4" t="s">
        <v>764</v>
      </c>
      <c r="B22" s="4" t="s">
        <v>41</v>
      </c>
      <c r="C22" s="5" t="n">
        <v>-11636</v>
      </c>
    </row>
    <row r="23" spans="1:3">
      <c r="A23" s="4" t="s">
        <v>47</v>
      </c>
      <c r="B23" s="5" t="n">
        <v>-381566</v>
      </c>
      <c r="C23" s="5" t="n">
        <v>-18183</v>
      </c>
    </row>
    <row r="24" spans="1:3">
      <c r="A24" s="4" t="s">
        <v>52</v>
      </c>
      <c r="B24" s="5" t="n">
        <v>-10897</v>
      </c>
      <c r="C24" s="5" t="n">
        <v>95373</v>
      </c>
    </row>
    <row r="25" spans="1:3">
      <c r="A25" s="4" t="s">
        <v>53</v>
      </c>
      <c r="B25" s="5" t="n">
        <v>-69079</v>
      </c>
      <c r="C25" s="5" t="n">
        <v>85339</v>
      </c>
    </row>
    <row r="26" spans="1:3">
      <c r="A26" s="4" t="s">
        <v>54</v>
      </c>
      <c r="B26" s="5" t="n">
        <v>-3455</v>
      </c>
      <c r="C26" s="5" t="n">
        <v>-8604</v>
      </c>
    </row>
    <row r="27" spans="1:3">
      <c r="A27" s="4" t="s">
        <v>56</v>
      </c>
      <c r="B27" s="5" t="n">
        <v>-26079</v>
      </c>
      <c r="C27" s="5" t="n">
        <v>-206297</v>
      </c>
    </row>
    <row r="28" spans="1:3">
      <c r="A28" s="4" t="s">
        <v>55</v>
      </c>
      <c r="B28" s="5" t="n">
        <v>-17362</v>
      </c>
      <c r="C28" s="5" t="n">
        <v>127561</v>
      </c>
    </row>
    <row r="29" spans="1:3">
      <c r="A29" s="4" t="s">
        <v>59</v>
      </c>
      <c r="B29" s="5" t="n">
        <v>51370</v>
      </c>
      <c r="C29" s="4" t="s">
        <v>41</v>
      </c>
    </row>
    <row r="30" spans="1:3">
      <c r="A30" s="4" t="s">
        <v>61</v>
      </c>
      <c r="B30" s="5" t="n">
        <v>132043</v>
      </c>
      <c r="C30" s="5" t="n">
        <v>-278983</v>
      </c>
    </row>
    <row r="31" spans="1:3">
      <c r="A31" s="4" t="s">
        <v>38</v>
      </c>
      <c r="B31" s="5" t="n">
        <v>8387671</v>
      </c>
      <c r="C31" s="5" t="n">
        <v>9948318</v>
      </c>
    </row>
    <row r="32" spans="1:3">
      <c r="A32" s="4" t="s">
        <v>45</v>
      </c>
      <c r="B32" s="5" t="n">
        <v>-3727</v>
      </c>
      <c r="C32" s="5" t="n">
        <v>475</v>
      </c>
    </row>
    <row r="33" spans="1:3">
      <c r="A33" s="4" t="s">
        <v>57</v>
      </c>
      <c r="B33" s="5" t="n">
        <v>-12295</v>
      </c>
      <c r="C33" s="5" t="n">
        <v>4779</v>
      </c>
    </row>
    <row r="34" spans="1:3">
      <c r="A34" s="4" t="s">
        <v>765</v>
      </c>
      <c r="B34" s="5" t="n">
        <v>4653523</v>
      </c>
      <c r="C34" s="5" t="n">
        <v>15207457</v>
      </c>
    </row>
    <row r="35" spans="1:3">
      <c r="A35" s="3" t="s">
        <v>766</v>
      </c>
    </row>
    <row r="36" spans="1:3">
      <c r="A36" s="4" t="s">
        <v>767</v>
      </c>
      <c r="B36" s="5" t="n">
        <v>-6030355</v>
      </c>
      <c r="C36" s="5" t="n">
        <v>-6502692</v>
      </c>
    </row>
    <row r="37" spans="1:3">
      <c r="A37" s="4" t="s">
        <v>768</v>
      </c>
      <c r="B37" s="5" t="n">
        <v>65936</v>
      </c>
      <c r="C37" s="5" t="n">
        <v>-23603</v>
      </c>
    </row>
    <row r="38" spans="1:3">
      <c r="A38" s="4" t="s">
        <v>769</v>
      </c>
      <c r="B38" s="5" t="n">
        <v>-5964419</v>
      </c>
      <c r="C38" s="5" t="n">
        <v>-6526295</v>
      </c>
    </row>
    <row r="39" spans="1:3">
      <c r="A39" s="4" t="s">
        <v>770</v>
      </c>
      <c r="B39" s="5" t="n">
        <v>-1310896</v>
      </c>
      <c r="C39" s="5" t="n">
        <v>8681162</v>
      </c>
    </row>
    <row r="40" spans="1:3">
      <c r="A40" s="4" t="s">
        <v>771</v>
      </c>
      <c r="B40" s="5" t="n">
        <v>1729879</v>
      </c>
      <c r="C40" s="5" t="n">
        <v>2695377</v>
      </c>
    </row>
    <row r="41" spans="1:3">
      <c r="A41" s="4" t="s">
        <v>772</v>
      </c>
      <c r="B41" s="5" t="n">
        <v>418983</v>
      </c>
      <c r="C41" s="5" t="n">
        <v>11376539</v>
      </c>
    </row>
    <row r="42" spans="1:3">
      <c r="A42" s="4" t="s">
        <v>68</v>
      </c>
    </row>
    <row r="43" spans="1:3">
      <c r="A43" s="3" t="s">
        <v>747</v>
      </c>
    </row>
    <row r="44" spans="1:3">
      <c r="A44" s="4" t="s">
        <v>748</v>
      </c>
      <c r="B44" s="5" t="n">
        <v>240639</v>
      </c>
      <c r="C44" s="5" t="n">
        <v>-1334048</v>
      </c>
    </row>
    <row r="45" spans="1:3">
      <c r="A45" s="3" t="s">
        <v>749</v>
      </c>
    </row>
    <row r="46" spans="1:3">
      <c r="A46" s="4" t="s">
        <v>750</v>
      </c>
      <c r="B46" s="4" t="s">
        <v>41</v>
      </c>
      <c r="C46" s="4" t="s">
        <v>41</v>
      </c>
    </row>
    <row r="47" spans="1:3">
      <c r="A47" s="4" t="s">
        <v>608</v>
      </c>
      <c r="B47" s="4" t="s">
        <v>41</v>
      </c>
      <c r="C47" s="4" t="s">
        <v>41</v>
      </c>
    </row>
    <row r="48" spans="1:3">
      <c r="A48" s="4" t="s">
        <v>773</v>
      </c>
      <c r="B48" s="5" t="n">
        <v>-2868141</v>
      </c>
      <c r="C48" s="5" t="n">
        <v>-664565</v>
      </c>
    </row>
    <row r="49" spans="1:3">
      <c r="A49" s="4" t="s">
        <v>751</v>
      </c>
      <c r="B49" s="4" t="s">
        <v>41</v>
      </c>
      <c r="C49" s="4" t="s">
        <v>41</v>
      </c>
    </row>
    <row r="50" spans="1:3">
      <c r="A50" s="4" t="s">
        <v>752</v>
      </c>
      <c r="B50" s="5" t="n">
        <v>72893</v>
      </c>
      <c r="C50" s="5" t="n">
        <v>-27490</v>
      </c>
    </row>
    <row r="51" spans="1:3">
      <c r="A51" s="4" t="s">
        <v>753</v>
      </c>
      <c r="B51" s="5" t="n">
        <v>-77673</v>
      </c>
      <c r="C51" s="5" t="n">
        <v>155025</v>
      </c>
    </row>
    <row r="52" spans="1:3">
      <c r="A52" s="4" t="s">
        <v>754</v>
      </c>
      <c r="B52" s="5" t="n">
        <v>-688108</v>
      </c>
      <c r="C52" s="4" t="s">
        <v>41</v>
      </c>
    </row>
    <row r="53" spans="1:3">
      <c r="A53" s="4" t="s">
        <v>755</v>
      </c>
      <c r="B53" s="4" t="s">
        <v>41</v>
      </c>
      <c r="C53" s="4" t="s">
        <v>41</v>
      </c>
    </row>
    <row r="54" spans="1:3">
      <c r="A54" s="3" t="s">
        <v>756</v>
      </c>
    </row>
    <row r="55" spans="1:3">
      <c r="A55" s="4" t="s">
        <v>757</v>
      </c>
      <c r="B55" s="5" t="n">
        <v>6105545</v>
      </c>
      <c r="C55" s="5" t="n">
        <v>5234675</v>
      </c>
    </row>
    <row r="56" spans="1:3">
      <c r="A56" s="4" t="s">
        <v>758</v>
      </c>
      <c r="B56" s="5" t="n">
        <v>-2132656</v>
      </c>
      <c r="C56" s="5" t="n">
        <v>-2418631</v>
      </c>
    </row>
    <row r="57" spans="1:3">
      <c r="A57" s="4" t="s">
        <v>759</v>
      </c>
      <c r="B57" s="4" t="s">
        <v>41</v>
      </c>
      <c r="C57" s="5" t="n">
        <v>28974</v>
      </c>
    </row>
    <row r="58" spans="1:3">
      <c r="A58" s="4" t="s">
        <v>760</v>
      </c>
      <c r="B58" s="5" t="n">
        <v>-4423706</v>
      </c>
      <c r="C58" s="4" t="s">
        <v>41</v>
      </c>
    </row>
    <row r="59" spans="1:3">
      <c r="A59" s="4" t="s">
        <v>761</v>
      </c>
      <c r="C59" s="4" t="s">
        <v>41</v>
      </c>
    </row>
    <row r="60" spans="1:3">
      <c r="A60" s="4" t="s">
        <v>762</v>
      </c>
      <c r="B60" s="4" t="s">
        <v>41</v>
      </c>
      <c r="C60" s="4" t="s">
        <v>41</v>
      </c>
    </row>
    <row r="61" spans="1:3">
      <c r="A61" s="3" t="s">
        <v>763</v>
      </c>
    </row>
    <row r="62" spans="1:3">
      <c r="A62" s="4" t="s">
        <v>69</v>
      </c>
      <c r="B62" s="5" t="n">
        <v>3973037</v>
      </c>
      <c r="C62" s="5" t="n">
        <v>3502685</v>
      </c>
    </row>
    <row r="63" spans="1:3">
      <c r="A63" s="4" t="s">
        <v>44</v>
      </c>
      <c r="B63" s="5" t="n">
        <v>50798</v>
      </c>
      <c r="C63" s="5" t="n">
        <v>89359</v>
      </c>
    </row>
    <row r="64" spans="1:3">
      <c r="A64" s="4" t="s">
        <v>764</v>
      </c>
      <c r="B64" s="4" t="s">
        <v>41</v>
      </c>
      <c r="C64" s="5" t="n">
        <v>-11319</v>
      </c>
    </row>
    <row r="65" spans="1:3">
      <c r="A65" s="4" t="s">
        <v>47</v>
      </c>
      <c r="B65" s="4" t="s">
        <v>41</v>
      </c>
      <c r="C65" s="5" t="n">
        <v>-74529</v>
      </c>
    </row>
    <row r="66" spans="1:3">
      <c r="A66" s="4" t="s">
        <v>52</v>
      </c>
      <c r="B66" s="4" t="s">
        <v>41</v>
      </c>
      <c r="C66" s="5" t="n">
        <v>34469</v>
      </c>
    </row>
    <row r="67" spans="1:3">
      <c r="A67" s="4" t="s">
        <v>53</v>
      </c>
      <c r="B67" s="5" t="n">
        <v>-42705</v>
      </c>
      <c r="C67" s="5" t="n">
        <v>34469</v>
      </c>
    </row>
    <row r="68" spans="1:3">
      <c r="A68" s="4" t="s">
        <v>54</v>
      </c>
      <c r="B68" s="5" t="n">
        <v>-2620</v>
      </c>
      <c r="C68" s="5" t="n">
        <v>-11077</v>
      </c>
    </row>
    <row r="69" spans="1:3">
      <c r="A69" s="4" t="s">
        <v>56</v>
      </c>
      <c r="B69" s="5" t="n">
        <v>-5212</v>
      </c>
      <c r="C69" s="5" t="n">
        <v>-17037</v>
      </c>
    </row>
    <row r="70" spans="1:3">
      <c r="A70" s="4" t="s">
        <v>55</v>
      </c>
      <c r="B70" s="5" t="n">
        <v>-3915</v>
      </c>
      <c r="C70" s="5" t="n">
        <v>-1445</v>
      </c>
    </row>
    <row r="71" spans="1:3">
      <c r="A71" s="4" t="s">
        <v>774</v>
      </c>
      <c r="B71" s="4" t="s">
        <v>41</v>
      </c>
      <c r="C71" s="4" t="s">
        <v>41</v>
      </c>
    </row>
    <row r="72" spans="1:3">
      <c r="A72" s="4" t="s">
        <v>59</v>
      </c>
      <c r="B72" s="5" t="n">
        <v>9187</v>
      </c>
      <c r="C72" s="4" t="s">
        <v>41</v>
      </c>
    </row>
    <row r="73" spans="1:3">
      <c r="A73" s="4" t="s">
        <v>61</v>
      </c>
      <c r="B73" s="5" t="n">
        <v>129745</v>
      </c>
      <c r="C73" s="5" t="n">
        <v>-82265</v>
      </c>
    </row>
    <row r="74" spans="1:3">
      <c r="A74" s="4" t="s">
        <v>38</v>
      </c>
      <c r="B74" s="4" t="s">
        <v>41</v>
      </c>
      <c r="C74" s="4" t="s">
        <v>41</v>
      </c>
    </row>
    <row r="75" spans="1:3">
      <c r="A75" s="4" t="s">
        <v>45</v>
      </c>
      <c r="B75" s="4" t="s">
        <v>41</v>
      </c>
      <c r="C75" s="4" t="s">
        <v>41</v>
      </c>
    </row>
    <row r="76" spans="1:3">
      <c r="A76" s="4" t="s">
        <v>57</v>
      </c>
      <c r="C76" s="4" t="s">
        <v>41</v>
      </c>
    </row>
    <row r="77" spans="1:3">
      <c r="A77" s="4" t="s">
        <v>765</v>
      </c>
      <c r="B77" s="5" t="n">
        <v>337108</v>
      </c>
      <c r="C77" s="5" t="n">
        <v>4402781</v>
      </c>
    </row>
    <row r="78" spans="1:3">
      <c r="A78" s="3" t="s">
        <v>766</v>
      </c>
    </row>
    <row r="79" spans="1:3">
      <c r="A79" s="4" t="s">
        <v>775</v>
      </c>
      <c r="B79" s="5" t="n">
        <v>-986101</v>
      </c>
      <c r="C79" s="5" t="n">
        <v>-316142</v>
      </c>
    </row>
    <row r="80" spans="1:3">
      <c r="A80" s="4" t="s">
        <v>776</v>
      </c>
      <c r="B80" s="4" t="s">
        <v>41</v>
      </c>
      <c r="C80" s="4" t="s">
        <v>41</v>
      </c>
    </row>
    <row r="81" spans="1:3">
      <c r="A81" s="4" t="s">
        <v>769</v>
      </c>
      <c r="B81" s="5" t="n">
        <v>-986101</v>
      </c>
      <c r="C81" s="5" t="n">
        <v>-316142</v>
      </c>
    </row>
    <row r="82" spans="1:3">
      <c r="A82" s="4" t="s">
        <v>770</v>
      </c>
      <c r="B82" s="5" t="n">
        <v>-648993</v>
      </c>
      <c r="C82" s="5" t="n">
        <v>4086639</v>
      </c>
    </row>
    <row r="83" spans="1:3">
      <c r="A83" s="4" t="s">
        <v>771</v>
      </c>
      <c r="B83" s="5" t="n">
        <v>951485</v>
      </c>
      <c r="C83" s="5" t="n">
        <v>1403125</v>
      </c>
    </row>
    <row r="84" spans="1:3">
      <c r="A84" s="4" t="s">
        <v>772</v>
      </c>
      <c r="B84" s="5" t="n">
        <v>302492</v>
      </c>
      <c r="C84" s="5" t="n">
        <v>5489764</v>
      </c>
    </row>
    <row r="85" spans="1:3">
      <c r="A85" s="4" t="s">
        <v>77</v>
      </c>
    </row>
    <row r="86" spans="1:3">
      <c r="A86" s="3" t="s">
        <v>747</v>
      </c>
    </row>
    <row r="87" spans="1:3">
      <c r="A87" s="4" t="s">
        <v>748</v>
      </c>
      <c r="B87" s="5" t="n">
        <v>-28392</v>
      </c>
      <c r="C87" s="5" t="n">
        <v>-809097</v>
      </c>
    </row>
    <row r="88" spans="1:3">
      <c r="A88" s="3" t="s">
        <v>749</v>
      </c>
    </row>
    <row r="89" spans="1:3">
      <c r="A89" s="4" t="s">
        <v>750</v>
      </c>
      <c r="B89" s="4" t="s">
        <v>41</v>
      </c>
      <c r="C89" s="4" t="s">
        <v>41</v>
      </c>
    </row>
    <row r="90" spans="1:3">
      <c r="A90" s="4" t="s">
        <v>608</v>
      </c>
      <c r="C90" s="4" t="s">
        <v>41</v>
      </c>
    </row>
    <row r="91" spans="1:3">
      <c r="A91" s="4" t="s">
        <v>773</v>
      </c>
      <c r="B91" s="5" t="n">
        <v>-100254</v>
      </c>
      <c r="C91" s="5" t="n">
        <v>246124</v>
      </c>
    </row>
    <row r="92" spans="1:3">
      <c r="A92" s="4" t="s">
        <v>751</v>
      </c>
      <c r="B92" s="5" t="n">
        <v>50194</v>
      </c>
      <c r="C92" s="5" t="n">
        <v>4796</v>
      </c>
    </row>
    <row r="93" spans="1:3">
      <c r="A93" s="4" t="s">
        <v>752</v>
      </c>
      <c r="B93" s="5" t="n">
        <v>7239</v>
      </c>
      <c r="C93" s="5" t="n">
        <v>-945</v>
      </c>
    </row>
    <row r="94" spans="1:3">
      <c r="A94" s="4" t="s">
        <v>753</v>
      </c>
      <c r="B94" s="5" t="n">
        <v>-8382</v>
      </c>
      <c r="C94" s="5" t="n">
        <v>24499</v>
      </c>
    </row>
    <row r="95" spans="1:3">
      <c r="A95" s="4" t="s">
        <v>754</v>
      </c>
      <c r="B95" s="5" t="n">
        <v>-140824</v>
      </c>
      <c r="C95" s="5" t="n">
        <v>542177</v>
      </c>
    </row>
    <row r="96" spans="1:3">
      <c r="A96" s="4" t="s">
        <v>755</v>
      </c>
      <c r="B96" s="5" t="n">
        <v>6746</v>
      </c>
      <c r="C96" s="5" t="n">
        <v>-1707</v>
      </c>
    </row>
    <row r="97" spans="1:3">
      <c r="A97" s="3" t="s">
        <v>756</v>
      </c>
    </row>
    <row r="98" spans="1:3">
      <c r="A98" s="4" t="s">
        <v>757</v>
      </c>
      <c r="B98" s="5" t="n">
        <v>645710</v>
      </c>
      <c r="C98" s="5" t="n">
        <v>827151</v>
      </c>
    </row>
    <row r="99" spans="1:3">
      <c r="A99" s="4" t="s">
        <v>758</v>
      </c>
      <c r="B99" s="5" t="n">
        <v>-278310</v>
      </c>
      <c r="C99" s="5" t="n">
        <v>-453470</v>
      </c>
    </row>
    <row r="100" spans="1:3">
      <c r="A100" s="4" t="s">
        <v>759</v>
      </c>
      <c r="B100" s="4" t="s">
        <v>41</v>
      </c>
      <c r="C100" s="5" t="n">
        <v>4655</v>
      </c>
    </row>
    <row r="101" spans="1:3">
      <c r="A101" s="4" t="s">
        <v>760</v>
      </c>
      <c r="B101" s="5" t="n">
        <v>-1083866</v>
      </c>
      <c r="C101" s="5" t="n">
        <v>-477416</v>
      </c>
    </row>
    <row r="102" spans="1:3">
      <c r="A102" s="4" t="s">
        <v>761</v>
      </c>
      <c r="B102" s="4" t="s">
        <v>41</v>
      </c>
      <c r="C102" s="4" t="s">
        <v>41</v>
      </c>
    </row>
    <row r="103" spans="1:3">
      <c r="A103" s="4" t="s">
        <v>762</v>
      </c>
      <c r="B103" s="5" t="n">
        <v>192052</v>
      </c>
      <c r="C103" s="5" t="n">
        <v>22971</v>
      </c>
    </row>
    <row r="104" spans="1:3">
      <c r="A104" s="3" t="s">
        <v>763</v>
      </c>
    </row>
    <row r="105" spans="1:3">
      <c r="A105" s="4" t="s">
        <v>69</v>
      </c>
      <c r="B105" s="5" t="n">
        <v>695297</v>
      </c>
      <c r="C105" s="4" t="s">
        <v>41</v>
      </c>
    </row>
    <row r="106" spans="1:3">
      <c r="A106" s="4" t="s">
        <v>44</v>
      </c>
      <c r="B106" s="5" t="n">
        <v>7952</v>
      </c>
      <c r="C106" s="5" t="n">
        <v>740272</v>
      </c>
    </row>
    <row r="107" spans="1:3">
      <c r="A107" s="4" t="s">
        <v>764</v>
      </c>
      <c r="B107" s="4" t="s">
        <v>41</v>
      </c>
      <c r="C107" s="5" t="n">
        <v>17984</v>
      </c>
    </row>
    <row r="108" spans="1:3">
      <c r="A108" s="4" t="s">
        <v>47</v>
      </c>
      <c r="B108" s="4" t="s">
        <v>41</v>
      </c>
      <c r="C108" s="5" t="n">
        <v>-1</v>
      </c>
    </row>
    <row r="109" spans="1:3">
      <c r="A109" s="4" t="s">
        <v>52</v>
      </c>
      <c r="B109" s="4" t="s">
        <v>41</v>
      </c>
      <c r="C109" s="5" t="n">
        <v>1394</v>
      </c>
    </row>
    <row r="110" spans="1:3">
      <c r="A110" s="4" t="s">
        <v>53</v>
      </c>
      <c r="B110" s="5" t="n">
        <v>-9201</v>
      </c>
      <c r="C110" s="5" t="n">
        <v>11721</v>
      </c>
    </row>
    <row r="111" spans="1:3">
      <c r="A111" s="4" t="s">
        <v>54</v>
      </c>
      <c r="B111" s="5" t="n">
        <v>-619</v>
      </c>
      <c r="C111" s="5" t="n">
        <v>-1459</v>
      </c>
    </row>
    <row r="112" spans="1:3">
      <c r="A112" s="4" t="s">
        <v>56</v>
      </c>
      <c r="B112" s="5" t="n">
        <v>1068</v>
      </c>
      <c r="C112" s="5" t="n">
        <v>-1708</v>
      </c>
    </row>
    <row r="113" spans="1:3">
      <c r="A113" s="4" t="s">
        <v>55</v>
      </c>
      <c r="B113" s="5" t="n">
        <v>-626</v>
      </c>
      <c r="C113" s="5" t="n">
        <v>-1910</v>
      </c>
    </row>
    <row r="114" spans="1:3">
      <c r="A114" s="4" t="s">
        <v>774</v>
      </c>
      <c r="B114" s="4" t="s">
        <v>41</v>
      </c>
      <c r="C114" s="4" t="s">
        <v>41</v>
      </c>
    </row>
    <row r="115" spans="1:3">
      <c r="A115" s="4" t="s">
        <v>59</v>
      </c>
      <c r="B115" s="5" t="n">
        <v>4880</v>
      </c>
      <c r="C115" s="4" t="s">
        <v>41</v>
      </c>
    </row>
    <row r="116" spans="1:3">
      <c r="A116" s="4" t="s">
        <v>61</v>
      </c>
      <c r="B116" s="5" t="n">
        <v>2103</v>
      </c>
      <c r="C116" s="5" t="n">
        <v>-7542</v>
      </c>
    </row>
    <row r="117" spans="1:3">
      <c r="A117" s="4" t="s">
        <v>38</v>
      </c>
      <c r="B117" s="4" t="s">
        <v>41</v>
      </c>
      <c r="C117" s="4" t="s">
        <v>41</v>
      </c>
    </row>
    <row r="118" spans="1:3">
      <c r="A118" s="4" t="s">
        <v>45</v>
      </c>
      <c r="B118" s="4" t="s">
        <v>41</v>
      </c>
      <c r="C118" s="4" t="s">
        <v>41</v>
      </c>
    </row>
    <row r="119" spans="1:3">
      <c r="A119" s="4" t="s">
        <v>57</v>
      </c>
      <c r="C119" s="4" t="s">
        <v>41</v>
      </c>
    </row>
    <row r="120" spans="1:3">
      <c r="A120" s="4" t="s">
        <v>765</v>
      </c>
      <c r="B120" s="5" t="n">
        <v>-37233</v>
      </c>
      <c r="C120" s="5" t="n">
        <v>688489</v>
      </c>
    </row>
    <row r="121" spans="1:3">
      <c r="A121" s="3" t="s">
        <v>766</v>
      </c>
    </row>
    <row r="122" spans="1:3">
      <c r="A122" s="4" t="s">
        <v>775</v>
      </c>
      <c r="B122" s="5" t="n">
        <v>-85652</v>
      </c>
      <c r="C122" s="5" t="n">
        <v>-295955</v>
      </c>
    </row>
    <row r="123" spans="1:3">
      <c r="A123" s="4" t="s">
        <v>776</v>
      </c>
      <c r="B123" s="5" t="n">
        <v>14345</v>
      </c>
      <c r="C123" s="5" t="n">
        <v>-3</v>
      </c>
    </row>
    <row r="124" spans="1:3">
      <c r="A124" s="4" t="s">
        <v>769</v>
      </c>
      <c r="B124" s="5" t="n">
        <v>-71307</v>
      </c>
      <c r="C124" s="5" t="n">
        <v>-295958</v>
      </c>
    </row>
    <row r="125" spans="1:3">
      <c r="A125" s="4" t="s">
        <v>770</v>
      </c>
      <c r="B125" s="5" t="n">
        <v>-108540</v>
      </c>
      <c r="C125" s="5" t="n">
        <v>392531</v>
      </c>
    </row>
    <row r="126" spans="1:3">
      <c r="A126" s="4" t="s">
        <v>771</v>
      </c>
      <c r="B126" s="5" t="n">
        <v>135096</v>
      </c>
      <c r="C126" s="5" t="n">
        <v>259161</v>
      </c>
    </row>
    <row r="127" spans="1:3">
      <c r="A127" s="4" t="s">
        <v>772</v>
      </c>
      <c r="B127" s="5" t="n">
        <v>26556</v>
      </c>
      <c r="C127" s="5" t="n">
        <v>651692</v>
      </c>
    </row>
    <row r="128" spans="1:3">
      <c r="A128" s="4" t="s">
        <v>81</v>
      </c>
    </row>
    <row r="129" spans="1:3">
      <c r="A129" s="3" t="s">
        <v>747</v>
      </c>
    </row>
    <row r="130" spans="1:3">
      <c r="A130" s="4" t="s">
        <v>748</v>
      </c>
      <c r="B130" s="5" t="n">
        <v>-719138</v>
      </c>
      <c r="C130" s="5" t="n">
        <v>-3705205</v>
      </c>
    </row>
    <row r="131" spans="1:3">
      <c r="A131" s="3" t="s">
        <v>749</v>
      </c>
    </row>
    <row r="132" spans="1:3">
      <c r="A132" s="4" t="s">
        <v>750</v>
      </c>
      <c r="B132" s="5" t="n">
        <v>76833</v>
      </c>
      <c r="C132" s="5" t="n">
        <v>-110265</v>
      </c>
    </row>
    <row r="133" spans="1:3">
      <c r="A133" s="4" t="s">
        <v>773</v>
      </c>
      <c r="B133" s="5" t="n">
        <v>1528663</v>
      </c>
      <c r="C133" s="5" t="n">
        <v>-680881</v>
      </c>
    </row>
    <row r="134" spans="1:3">
      <c r="A134" s="4" t="s">
        <v>751</v>
      </c>
      <c r="B134" s="5" t="n">
        <v>195186</v>
      </c>
      <c r="C134" s="5" t="n">
        <v>-999842</v>
      </c>
    </row>
    <row r="135" spans="1:3">
      <c r="A135" s="4" t="s">
        <v>752</v>
      </c>
      <c r="B135" s="5" t="n">
        <v>-14684</v>
      </c>
      <c r="C135" s="5" t="n">
        <v>9963</v>
      </c>
    </row>
    <row r="136" spans="1:3">
      <c r="A136" s="4" t="s">
        <v>753</v>
      </c>
      <c r="B136" s="5" t="n">
        <v>3429</v>
      </c>
      <c r="C136" s="5" t="n">
        <v>23857</v>
      </c>
    </row>
    <row r="137" spans="1:3">
      <c r="A137" s="4" t="s">
        <v>754</v>
      </c>
      <c r="B137" s="5" t="n">
        <v>-903551</v>
      </c>
      <c r="C137" s="5" t="n">
        <v>4007917</v>
      </c>
    </row>
    <row r="138" spans="1:3">
      <c r="A138" s="4" t="s">
        <v>755</v>
      </c>
      <c r="B138" s="5" t="n">
        <v>747334</v>
      </c>
      <c r="C138" s="5" t="n">
        <v>-297238</v>
      </c>
    </row>
    <row r="139" spans="1:3">
      <c r="A139" s="3" t="s">
        <v>756</v>
      </c>
    </row>
    <row r="140" spans="1:3">
      <c r="A140" s="4" t="s">
        <v>757</v>
      </c>
      <c r="B140" s="4" t="s">
        <v>41</v>
      </c>
      <c r="C140" s="5" t="n">
        <v>804315</v>
      </c>
    </row>
    <row r="141" spans="1:3">
      <c r="A141" s="4" t="s">
        <v>758</v>
      </c>
      <c r="B141" s="5" t="n">
        <v>-1693363</v>
      </c>
      <c r="C141" s="5" t="n">
        <v>-951075</v>
      </c>
    </row>
    <row r="142" spans="1:3">
      <c r="A142" s="4" t="s">
        <v>759</v>
      </c>
      <c r="B142" s="5" t="n">
        <v>11360</v>
      </c>
      <c r="C142" s="5" t="n">
        <v>13548</v>
      </c>
    </row>
    <row r="143" spans="1:3">
      <c r="A143" s="4" t="s">
        <v>760</v>
      </c>
      <c r="B143" s="5" t="n">
        <v>-7114581</v>
      </c>
      <c r="C143" s="5" t="n">
        <v>-4583751</v>
      </c>
    </row>
    <row r="144" spans="1:3">
      <c r="A144" s="4" t="s">
        <v>761</v>
      </c>
      <c r="B144" s="4" t="s">
        <v>41</v>
      </c>
      <c r="C144" s="5" t="n">
        <v>2000000</v>
      </c>
    </row>
    <row r="145" spans="1:3">
      <c r="A145" s="4" t="s">
        <v>762</v>
      </c>
      <c r="B145" s="5" t="n">
        <v>9087067</v>
      </c>
      <c r="C145" s="5" t="n">
        <v>4072643</v>
      </c>
    </row>
    <row r="146" spans="1:3">
      <c r="A146" s="3" t="s">
        <v>763</v>
      </c>
    </row>
    <row r="147" spans="1:3">
      <c r="A147" s="4" t="s">
        <v>69</v>
      </c>
      <c r="B147" s="5" t="n">
        <v>1671454</v>
      </c>
      <c r="C147" s="5" t="n">
        <v>1059099</v>
      </c>
    </row>
    <row r="148" spans="1:3">
      <c r="A148" s="4" t="s">
        <v>44</v>
      </c>
      <c r="B148" s="5" t="n">
        <v>604</v>
      </c>
      <c r="C148" s="5" t="n">
        <v>3454</v>
      </c>
    </row>
    <row r="149" spans="1:3">
      <c r="A149" s="4" t="s">
        <v>764</v>
      </c>
      <c r="B149" s="5" t="n">
        <v>-292131</v>
      </c>
      <c r="C149" s="4" t="s">
        <v>41</v>
      </c>
    </row>
    <row r="150" spans="1:3">
      <c r="A150" s="4" t="s">
        <v>47</v>
      </c>
      <c r="B150" s="4" t="s">
        <v>41</v>
      </c>
      <c r="C150" s="4" t="s">
        <v>41</v>
      </c>
    </row>
    <row r="151" spans="1:3">
      <c r="A151" s="4" t="s">
        <v>52</v>
      </c>
      <c r="B151" s="4" t="s">
        <v>41</v>
      </c>
      <c r="C151" s="5" t="n">
        <v>104945</v>
      </c>
    </row>
    <row r="152" spans="1:3">
      <c r="A152" s="4" t="s">
        <v>53</v>
      </c>
      <c r="B152" s="5" t="n">
        <v>-4951</v>
      </c>
      <c r="C152" s="5" t="n">
        <v>6614</v>
      </c>
    </row>
    <row r="153" spans="1:3">
      <c r="A153" s="4" t="s">
        <v>54</v>
      </c>
      <c r="B153" s="5" t="n">
        <v>-253</v>
      </c>
      <c r="C153" s="5" t="n">
        <v>3432</v>
      </c>
    </row>
    <row r="154" spans="1:3">
      <c r="A154" s="4" t="s">
        <v>56</v>
      </c>
      <c r="B154" s="5" t="n">
        <v>-13183</v>
      </c>
      <c r="C154" s="5" t="n">
        <v>-18201</v>
      </c>
    </row>
    <row r="155" spans="1:3">
      <c r="A155" s="4" t="s">
        <v>55</v>
      </c>
      <c r="B155" s="5" t="n">
        <v>-9638</v>
      </c>
      <c r="C155" s="5" t="n">
        <v>-12608</v>
      </c>
    </row>
    <row r="156" spans="1:3">
      <c r="A156" s="4" t="s">
        <v>59</v>
      </c>
      <c r="B156" s="5" t="n">
        <v>25560</v>
      </c>
      <c r="C156" s="4" t="s">
        <v>41</v>
      </c>
    </row>
    <row r="157" spans="1:3">
      <c r="A157" s="4" t="s">
        <v>61</v>
      </c>
      <c r="B157" s="4" t="s">
        <v>41</v>
      </c>
      <c r="C157" s="5" t="n">
        <v>-49891</v>
      </c>
    </row>
    <row r="158" spans="1:3">
      <c r="A158" s="4" t="s">
        <v>38</v>
      </c>
      <c r="B158" s="5" t="n">
        <v>-26764</v>
      </c>
      <c r="C158" s="5" t="n">
        <v>4561645</v>
      </c>
    </row>
    <row r="159" spans="1:3">
      <c r="A159" s="4" t="s">
        <v>45</v>
      </c>
      <c r="C159" s="5" t="n">
        <v>159</v>
      </c>
    </row>
    <row r="160" spans="1:3">
      <c r="A160" s="4" t="s">
        <v>57</v>
      </c>
      <c r="B160" s="5" t="n">
        <v>-50</v>
      </c>
      <c r="C160" s="5" t="n">
        <v>508</v>
      </c>
    </row>
    <row r="161" spans="1:3">
      <c r="A161" s="4" t="s">
        <v>765</v>
      </c>
      <c r="B161" s="5" t="n">
        <v>2555203</v>
      </c>
      <c r="C161" s="5" t="n">
        <v>5263142</v>
      </c>
    </row>
    <row r="162" spans="1:3">
      <c r="A162" s="3" t="s">
        <v>766</v>
      </c>
    </row>
    <row r="163" spans="1:3">
      <c r="A163" s="4" t="s">
        <v>775</v>
      </c>
      <c r="B163" s="5" t="n">
        <v>-2557903</v>
      </c>
      <c r="C163" s="5" t="n">
        <v>-3000861</v>
      </c>
    </row>
    <row r="164" spans="1:3">
      <c r="A164" s="4" t="s">
        <v>776</v>
      </c>
      <c r="B164" s="5" t="n">
        <v>8132</v>
      </c>
      <c r="C164" s="5" t="n">
        <v>-67074</v>
      </c>
    </row>
    <row r="165" spans="1:3">
      <c r="A165" s="4" t="s">
        <v>769</v>
      </c>
      <c r="B165" s="5" t="n">
        <v>-2549771</v>
      </c>
      <c r="C165" s="5" t="n">
        <v>-3067935</v>
      </c>
    </row>
    <row r="166" spans="1:3">
      <c r="A166" s="4" t="s">
        <v>770</v>
      </c>
      <c r="B166" s="5" t="n">
        <v>5432</v>
      </c>
      <c r="C166" s="5" t="n">
        <v>2195207</v>
      </c>
    </row>
    <row r="167" spans="1:3">
      <c r="A167" s="4" t="s">
        <v>771</v>
      </c>
      <c r="B167" s="5" t="n">
        <v>37556</v>
      </c>
      <c r="C167" s="5" t="n">
        <v>164332</v>
      </c>
    </row>
    <row r="168" spans="1:3">
      <c r="A168" s="4" t="s">
        <v>772</v>
      </c>
      <c r="B168" s="5" t="n">
        <v>42988</v>
      </c>
      <c r="C168" s="5" t="n">
        <v>2359539</v>
      </c>
    </row>
    <row r="169" spans="1:3">
      <c r="A169" s="4" t="s">
        <v>87</v>
      </c>
    </row>
    <row r="170" spans="1:3">
      <c r="A170" s="3" t="s">
        <v>747</v>
      </c>
    </row>
    <row r="171" spans="1:3">
      <c r="A171" s="4" t="s">
        <v>748</v>
      </c>
      <c r="B171" s="5" t="n">
        <v>-41066</v>
      </c>
      <c r="C171" s="5" t="n">
        <v>-972128</v>
      </c>
    </row>
    <row r="172" spans="1:3">
      <c r="A172" s="3" t="s">
        <v>749</v>
      </c>
    </row>
    <row r="173" spans="1:3">
      <c r="A173" s="4" t="s">
        <v>750</v>
      </c>
      <c r="B173" s="4" t="s">
        <v>41</v>
      </c>
      <c r="C173" s="4" t="s">
        <v>41</v>
      </c>
    </row>
    <row r="174" spans="1:3">
      <c r="A174" s="4" t="s">
        <v>773</v>
      </c>
      <c r="B174" s="5" t="n">
        <v>-270667</v>
      </c>
      <c r="C174" s="5" t="n">
        <v>378992</v>
      </c>
    </row>
    <row r="175" spans="1:3">
      <c r="A175" s="4" t="s">
        <v>751</v>
      </c>
      <c r="B175" s="4" t="s">
        <v>41</v>
      </c>
      <c r="C175" s="4" t="s">
        <v>41</v>
      </c>
    </row>
    <row r="176" spans="1:3">
      <c r="A176" s="4" t="s">
        <v>752</v>
      </c>
      <c r="B176" s="5" t="n">
        <v>2737</v>
      </c>
      <c r="C176" s="5" t="n">
        <v>12143</v>
      </c>
    </row>
    <row r="177" spans="1:3">
      <c r="A177" s="4" t="s">
        <v>753</v>
      </c>
      <c r="B177" s="5" t="n">
        <v>-3463</v>
      </c>
      <c r="C177" s="5" t="n">
        <v>7665</v>
      </c>
    </row>
    <row r="178" spans="1:3">
      <c r="A178" s="4" t="s">
        <v>754</v>
      </c>
      <c r="B178" s="5" t="n">
        <v>-82768</v>
      </c>
      <c r="C178" s="5" t="n">
        <v>1018761</v>
      </c>
    </row>
    <row r="179" spans="1:3">
      <c r="A179" s="4" t="s">
        <v>755</v>
      </c>
      <c r="B179" s="5" t="n">
        <v>50950</v>
      </c>
      <c r="C179" s="5" t="n">
        <v>-138136</v>
      </c>
    </row>
    <row r="180" spans="1:3">
      <c r="A180" s="3" t="s">
        <v>756</v>
      </c>
    </row>
    <row r="181" spans="1:3">
      <c r="A181" s="4" t="s">
        <v>757</v>
      </c>
      <c r="B181" s="5" t="n">
        <v>299322</v>
      </c>
      <c r="C181" s="5" t="n">
        <v>258615</v>
      </c>
    </row>
    <row r="182" spans="1:3">
      <c r="A182" s="4" t="s">
        <v>758</v>
      </c>
      <c r="B182" s="5" t="n">
        <v>-44178</v>
      </c>
      <c r="C182" s="5" t="n">
        <v>-409224</v>
      </c>
    </row>
    <row r="183" spans="1:3">
      <c r="A183" s="4" t="s">
        <v>759</v>
      </c>
      <c r="B183" s="4" t="s">
        <v>41</v>
      </c>
      <c r="C183" s="5" t="n">
        <v>2829</v>
      </c>
    </row>
    <row r="184" spans="1:3">
      <c r="A184" s="4" t="s">
        <v>760</v>
      </c>
      <c r="B184" s="5" t="n">
        <v>-212825</v>
      </c>
      <c r="C184" s="5" t="n">
        <v>-1982381</v>
      </c>
    </row>
    <row r="185" spans="1:3">
      <c r="A185" s="4" t="s">
        <v>761</v>
      </c>
      <c r="C185" s="4" t="s">
        <v>41</v>
      </c>
    </row>
    <row r="186" spans="1:3">
      <c r="A186" s="4" t="s">
        <v>762</v>
      </c>
      <c r="B186" s="5" t="n">
        <v>374648</v>
      </c>
      <c r="C186" s="5" t="n">
        <v>2367765</v>
      </c>
    </row>
    <row r="187" spans="1:3">
      <c r="A187" s="3" t="s">
        <v>763</v>
      </c>
    </row>
    <row r="188" spans="1:3">
      <c r="A188" s="4" t="s">
        <v>69</v>
      </c>
      <c r="B188" s="5" t="n">
        <v>23031</v>
      </c>
      <c r="C188" s="5" t="n">
        <v>53452</v>
      </c>
    </row>
    <row r="189" spans="1:3">
      <c r="A189" s="4" t="s">
        <v>44</v>
      </c>
      <c r="B189" s="5" t="n">
        <v>1034</v>
      </c>
      <c r="C189" s="5" t="n">
        <v>7735</v>
      </c>
    </row>
    <row r="190" spans="1:3">
      <c r="A190" s="4" t="s">
        <v>764</v>
      </c>
      <c r="B190" s="4" t="s">
        <v>41</v>
      </c>
      <c r="C190" s="4" t="s">
        <v>41</v>
      </c>
    </row>
    <row r="191" spans="1:3">
      <c r="A191" s="4" t="s">
        <v>47</v>
      </c>
      <c r="B191" s="4" t="s">
        <v>41</v>
      </c>
      <c r="C191" s="5" t="n">
        <v>-3472</v>
      </c>
    </row>
    <row r="192" spans="1:3">
      <c r="A192" s="4" t="s">
        <v>52</v>
      </c>
      <c r="B192" s="4" t="s">
        <v>41</v>
      </c>
      <c r="C192" s="4" t="s">
        <v>41</v>
      </c>
    </row>
    <row r="193" spans="1:3">
      <c r="A193" s="4" t="s">
        <v>53</v>
      </c>
      <c r="B193" s="4" t="s">
        <v>41</v>
      </c>
      <c r="C193" s="4" t="s">
        <v>41</v>
      </c>
    </row>
    <row r="194" spans="1:3">
      <c r="A194" s="4" t="s">
        <v>54</v>
      </c>
      <c r="B194" s="5" t="n">
        <v>37</v>
      </c>
      <c r="C194" s="5" t="n">
        <v>-1115</v>
      </c>
    </row>
    <row r="195" spans="1:3">
      <c r="A195" s="4" t="s">
        <v>56</v>
      </c>
      <c r="B195" s="5" t="n">
        <v>-329</v>
      </c>
      <c r="C195" s="5" t="n">
        <v>-3419</v>
      </c>
    </row>
    <row r="196" spans="1:3">
      <c r="A196" s="4" t="s">
        <v>55</v>
      </c>
      <c r="B196" s="5" t="n">
        <v>-668</v>
      </c>
      <c r="C196" s="5" t="n">
        <v>-2961</v>
      </c>
    </row>
    <row r="197" spans="1:3">
      <c r="A197" s="4" t="s">
        <v>59</v>
      </c>
      <c r="B197" s="5" t="n">
        <v>1712</v>
      </c>
      <c r="C197" s="4" t="s">
        <v>41</v>
      </c>
    </row>
    <row r="198" spans="1:3">
      <c r="A198" s="4" t="s">
        <v>61</v>
      </c>
      <c r="B198" s="5" t="n">
        <v>1167</v>
      </c>
      <c r="C198" s="5" t="n">
        <v>-57285</v>
      </c>
    </row>
    <row r="199" spans="1:3">
      <c r="A199" s="4" t="s">
        <v>38</v>
      </c>
      <c r="B199" s="4" t="s">
        <v>41</v>
      </c>
      <c r="C199" s="4" t="s">
        <v>41</v>
      </c>
    </row>
    <row r="200" spans="1:3">
      <c r="A200" s="4" t="s">
        <v>45</v>
      </c>
      <c r="C200" s="4" t="s">
        <v>41</v>
      </c>
    </row>
    <row r="201" spans="1:3">
      <c r="A201" s="4" t="s">
        <v>57</v>
      </c>
      <c r="B201" s="4" t="s">
        <v>41</v>
      </c>
      <c r="C201" s="4" t="s">
        <v>41</v>
      </c>
    </row>
    <row r="202" spans="1:3">
      <c r="A202" s="4" t="s">
        <v>765</v>
      </c>
      <c r="B202" s="5" t="n">
        <v>98674</v>
      </c>
      <c r="C202" s="5" t="n">
        <v>589386</v>
      </c>
    </row>
    <row r="203" spans="1:3">
      <c r="A203" s="3" t="s">
        <v>766</v>
      </c>
    </row>
    <row r="204" spans="1:3">
      <c r="A204" s="4" t="s">
        <v>775</v>
      </c>
      <c r="B204" s="5" t="n">
        <v>-144628</v>
      </c>
      <c r="C204" s="5" t="n">
        <v>-355648</v>
      </c>
    </row>
    <row r="205" spans="1:3">
      <c r="A205" s="4" t="s">
        <v>776</v>
      </c>
      <c r="B205" s="5" t="n">
        <v>35604</v>
      </c>
      <c r="C205" s="4" t="s">
        <v>41</v>
      </c>
    </row>
    <row r="206" spans="1:3">
      <c r="A206" s="4" t="s">
        <v>769</v>
      </c>
      <c r="B206" s="5" t="n">
        <v>-109024</v>
      </c>
      <c r="C206" s="5" t="n">
        <v>-355648</v>
      </c>
    </row>
    <row r="207" spans="1:3">
      <c r="A207" s="4" t="s">
        <v>770</v>
      </c>
      <c r="B207" s="5" t="n">
        <v>-10350</v>
      </c>
      <c r="C207" s="5" t="n">
        <v>233738</v>
      </c>
    </row>
    <row r="208" spans="1:3">
      <c r="A208" s="4" t="s">
        <v>771</v>
      </c>
      <c r="B208" s="5" t="n">
        <v>25072</v>
      </c>
      <c r="C208" s="5" t="n">
        <v>114973</v>
      </c>
    </row>
    <row r="209" spans="1:3">
      <c r="A209" s="4" t="s">
        <v>772</v>
      </c>
      <c r="B209" s="5" t="n">
        <v>14722</v>
      </c>
      <c r="C209" s="5" t="n">
        <v>348711</v>
      </c>
    </row>
    <row r="210" spans="1:3">
      <c r="A210" s="4" t="s">
        <v>93</v>
      </c>
    </row>
    <row r="211" spans="1:3">
      <c r="A211" s="3" t="s">
        <v>747</v>
      </c>
    </row>
    <row r="212" spans="1:3">
      <c r="A212" s="4" t="s">
        <v>748</v>
      </c>
      <c r="B212" s="5" t="n">
        <v>-203945</v>
      </c>
      <c r="C212" s="5" t="n">
        <v>-1701986</v>
      </c>
    </row>
    <row r="213" spans="1:3">
      <c r="A213" s="3" t="s">
        <v>749</v>
      </c>
    </row>
    <row r="214" spans="1:3">
      <c r="A214" s="4" t="s">
        <v>750</v>
      </c>
      <c r="B214" s="4" t="s">
        <v>41</v>
      </c>
      <c r="C214" s="4" t="s">
        <v>41</v>
      </c>
    </row>
    <row r="215" spans="1:3">
      <c r="A215" s="4" t="s">
        <v>773</v>
      </c>
      <c r="B215" s="5" t="n">
        <v>1620832</v>
      </c>
      <c r="C215" s="5" t="n">
        <v>54273</v>
      </c>
    </row>
    <row r="216" spans="1:3">
      <c r="A216" s="4" t="s">
        <v>751</v>
      </c>
      <c r="B216" s="5" t="n">
        <v>86648</v>
      </c>
      <c r="C216" s="5" t="n">
        <v>-451993</v>
      </c>
    </row>
    <row r="217" spans="1:3">
      <c r="A217" s="4" t="s">
        <v>752</v>
      </c>
      <c r="B217" s="5" t="n">
        <v>18038</v>
      </c>
      <c r="C217" s="5" t="n">
        <v>5937</v>
      </c>
    </row>
    <row r="218" spans="1:3">
      <c r="A218" s="4" t="s">
        <v>753</v>
      </c>
      <c r="B218" s="5" t="n">
        <v>-15071</v>
      </c>
      <c r="C218" s="5" t="n">
        <v>23575</v>
      </c>
    </row>
    <row r="219" spans="1:3">
      <c r="A219" s="4" t="s">
        <v>754</v>
      </c>
      <c r="B219" s="5" t="n">
        <v>-442738</v>
      </c>
      <c r="C219" s="5" t="n">
        <v>1946997</v>
      </c>
    </row>
    <row r="220" spans="1:3">
      <c r="A220" s="4" t="s">
        <v>755</v>
      </c>
      <c r="B220" s="5" t="n">
        <v>332437</v>
      </c>
      <c r="C220" s="5" t="n">
        <v>-159265</v>
      </c>
    </row>
    <row r="221" spans="1:3">
      <c r="A221" s="3" t="s">
        <v>756</v>
      </c>
    </row>
    <row r="222" spans="1:3">
      <c r="A222" s="4" t="s">
        <v>757</v>
      </c>
      <c r="B222" s="5" t="n">
        <v>973376</v>
      </c>
      <c r="C222" s="5" t="n">
        <v>794756</v>
      </c>
    </row>
    <row r="223" spans="1:3">
      <c r="A223" s="4" t="s">
        <v>758</v>
      </c>
      <c r="B223" s="5" t="n">
        <v>-1043914</v>
      </c>
      <c r="C223" s="5" t="n">
        <v>-617497</v>
      </c>
    </row>
    <row r="224" spans="1:3">
      <c r="A224" s="4" t="s">
        <v>759</v>
      </c>
      <c r="B224" s="4" t="s">
        <v>41</v>
      </c>
      <c r="C224" s="5" t="n">
        <v>7674</v>
      </c>
    </row>
    <row r="225" spans="1:3">
      <c r="A225" s="4" t="s">
        <v>760</v>
      </c>
      <c r="B225" s="5" t="n">
        <v>-3997991</v>
      </c>
      <c r="C225" s="5" t="n">
        <v>-2267929</v>
      </c>
    </row>
    <row r="226" spans="1:3">
      <c r="A226" s="4" t="s">
        <v>761</v>
      </c>
      <c r="B226" s="4" t="s">
        <v>41</v>
      </c>
      <c r="C226" s="5" t="n">
        <v>1100000</v>
      </c>
    </row>
    <row r="227" spans="1:3">
      <c r="A227" s="4" t="s">
        <v>762</v>
      </c>
      <c r="B227" s="5" t="n">
        <v>2847023</v>
      </c>
      <c r="C227" s="5" t="n">
        <v>2229143</v>
      </c>
    </row>
    <row r="228" spans="1:3">
      <c r="A228" s="3" t="s">
        <v>763</v>
      </c>
    </row>
    <row r="229" spans="1:3">
      <c r="A229" s="4" t="s">
        <v>69</v>
      </c>
      <c r="B229" s="5" t="n">
        <v>1141174</v>
      </c>
      <c r="C229" s="5" t="n">
        <v>723891</v>
      </c>
    </row>
    <row r="230" spans="1:3">
      <c r="A230" s="4" t="s">
        <v>44</v>
      </c>
      <c r="B230" s="5" t="n">
        <v>32017</v>
      </c>
      <c r="C230" s="5" t="n">
        <v>11801</v>
      </c>
    </row>
    <row r="231" spans="1:3">
      <c r="A231" s="4" t="s">
        <v>764</v>
      </c>
      <c r="B231" s="5" t="n">
        <v>-3199</v>
      </c>
      <c r="C231" s="4" t="s">
        <v>41</v>
      </c>
    </row>
    <row r="232" spans="1:3">
      <c r="A232" s="4" t="s">
        <v>47</v>
      </c>
      <c r="B232" s="5" t="n">
        <v>-31288</v>
      </c>
      <c r="C232" s="4" t="s">
        <v>41</v>
      </c>
    </row>
    <row r="233" spans="1:3">
      <c r="A233" s="4" t="s">
        <v>52</v>
      </c>
      <c r="B233" s="5" t="n">
        <v>-10897</v>
      </c>
      <c r="C233" s="5" t="n">
        <v>-10966</v>
      </c>
    </row>
    <row r="234" spans="1:3">
      <c r="A234" s="4" t="s">
        <v>53</v>
      </c>
      <c r="B234" s="5" t="n">
        <v>-3875</v>
      </c>
      <c r="C234" s="5" t="n">
        <v>4007</v>
      </c>
    </row>
    <row r="235" spans="1:3">
      <c r="A235" s="4" t="s">
        <v>54</v>
      </c>
      <c r="B235" s="4" t="s">
        <v>41</v>
      </c>
      <c r="C235" s="4" t="s">
        <v>41</v>
      </c>
    </row>
    <row r="236" spans="1:3">
      <c r="A236" s="4" t="s">
        <v>56</v>
      </c>
      <c r="B236" s="5" t="n">
        <v>-2559</v>
      </c>
      <c r="C236" s="5" t="n">
        <v>-8381</v>
      </c>
    </row>
    <row r="237" spans="1:3">
      <c r="A237" s="4" t="s">
        <v>55</v>
      </c>
      <c r="B237" s="5" t="n">
        <v>-2008</v>
      </c>
      <c r="C237" s="5" t="n">
        <v>-641</v>
      </c>
    </row>
    <row r="238" spans="1:3">
      <c r="A238" s="4" t="s">
        <v>59</v>
      </c>
      <c r="B238" s="5" t="n">
        <v>5989</v>
      </c>
      <c r="C238" s="4" t="s">
        <v>41</v>
      </c>
    </row>
    <row r="239" spans="1:3">
      <c r="A239" s="4" t="s">
        <v>61</v>
      </c>
      <c r="B239" s="5" t="n">
        <v>2665</v>
      </c>
      <c r="C239" s="5" t="n">
        <v>-26489</v>
      </c>
    </row>
    <row r="240" spans="1:3">
      <c r="A240" s="4" t="s">
        <v>765</v>
      </c>
      <c r="B240" s="5" t="n">
        <v>1302714</v>
      </c>
      <c r="C240" s="5" t="n">
        <v>1656907</v>
      </c>
    </row>
    <row r="241" spans="1:3">
      <c r="A241" s="3" t="s">
        <v>766</v>
      </c>
    </row>
    <row r="242" spans="1:3">
      <c r="A242" s="4" t="s">
        <v>775</v>
      </c>
      <c r="B242" s="5" t="n">
        <v>-1775410</v>
      </c>
      <c r="C242" s="5" t="n">
        <v>-1046000</v>
      </c>
    </row>
    <row r="243" spans="1:3">
      <c r="A243" s="4" t="s">
        <v>776</v>
      </c>
      <c r="B243" s="4" t="s">
        <v>41</v>
      </c>
      <c r="C243" s="5" t="n">
        <v>13445</v>
      </c>
    </row>
    <row r="244" spans="1:3">
      <c r="A244" s="4" t="s">
        <v>769</v>
      </c>
      <c r="B244" s="5" t="n">
        <v>-1775410</v>
      </c>
      <c r="C244" s="5" t="n">
        <v>-1032555</v>
      </c>
    </row>
    <row r="245" spans="1:3">
      <c r="A245" s="4" t="s">
        <v>770</v>
      </c>
      <c r="B245" s="5" t="n">
        <v>-472696</v>
      </c>
      <c r="C245" s="5" t="n">
        <v>624352</v>
      </c>
    </row>
    <row r="246" spans="1:3">
      <c r="A246" s="4" t="s">
        <v>771</v>
      </c>
      <c r="B246" s="5" t="n">
        <v>472695</v>
      </c>
      <c r="C246" s="5" t="n">
        <v>189890</v>
      </c>
    </row>
    <row r="247" spans="1:3">
      <c r="A247" s="4" t="s">
        <v>772</v>
      </c>
      <c r="B247" s="4" t="s">
        <v>41</v>
      </c>
      <c r="C247" s="5" t="n">
        <v>814242</v>
      </c>
    </row>
    <row r="248" spans="1:3">
      <c r="A248" s="4" t="s">
        <v>100</v>
      </c>
    </row>
    <row r="249" spans="1:3">
      <c r="A249" s="3" t="s">
        <v>747</v>
      </c>
    </row>
    <row r="250" spans="1:3">
      <c r="A250" s="4" t="s">
        <v>748</v>
      </c>
      <c r="B250" s="5" t="n">
        <v>-178571</v>
      </c>
      <c r="C250" s="5" t="n">
        <v>-1635794</v>
      </c>
    </row>
    <row r="251" spans="1:3">
      <c r="A251" s="3" t="s">
        <v>749</v>
      </c>
    </row>
    <row r="252" spans="1:3">
      <c r="A252" s="4" t="s">
        <v>750</v>
      </c>
      <c r="B252" s="4" t="s">
        <v>41</v>
      </c>
      <c r="C252" s="4" t="s">
        <v>41</v>
      </c>
    </row>
    <row r="253" spans="1:3">
      <c r="A253" s="4" t="s">
        <v>773</v>
      </c>
      <c r="B253" s="5" t="n">
        <v>446301</v>
      </c>
      <c r="C253" s="5" t="n">
        <v>834551</v>
      </c>
    </row>
    <row r="254" spans="1:3">
      <c r="A254" s="4" t="s">
        <v>751</v>
      </c>
      <c r="C254" s="4" t="s">
        <v>41</v>
      </c>
    </row>
    <row r="255" spans="1:3">
      <c r="A255" s="4" t="s">
        <v>752</v>
      </c>
      <c r="B255" s="5" t="n">
        <v>-3930</v>
      </c>
      <c r="C255" s="5" t="n">
        <v>16571</v>
      </c>
    </row>
    <row r="256" spans="1:3">
      <c r="A256" s="4" t="s">
        <v>753</v>
      </c>
      <c r="B256" s="5" t="n">
        <v>1931</v>
      </c>
      <c r="C256" s="5" t="n">
        <v>29226</v>
      </c>
    </row>
    <row r="257" spans="1:3">
      <c r="A257" s="4" t="s">
        <v>754</v>
      </c>
      <c r="B257" s="5" t="n">
        <v>-64219</v>
      </c>
      <c r="C257" s="5" t="n">
        <v>1342127</v>
      </c>
    </row>
    <row r="258" spans="1:3">
      <c r="A258" s="4" t="s">
        <v>755</v>
      </c>
      <c r="B258" s="5" t="n">
        <v>103856</v>
      </c>
      <c r="C258" s="5" t="n">
        <v>-158432</v>
      </c>
    </row>
    <row r="259" spans="1:3">
      <c r="A259" s="3" t="s">
        <v>756</v>
      </c>
    </row>
    <row r="260" spans="1:3">
      <c r="A260" s="4" t="s">
        <v>757</v>
      </c>
      <c r="B260" s="4" t="s">
        <v>41</v>
      </c>
      <c r="C260" s="5" t="n">
        <v>985558</v>
      </c>
    </row>
    <row r="261" spans="1:3">
      <c r="A261" s="4" t="s">
        <v>758</v>
      </c>
      <c r="B261" s="5" t="n">
        <v>-323654</v>
      </c>
      <c r="C261" s="5" t="n">
        <v>-930341</v>
      </c>
    </row>
    <row r="262" spans="1:3">
      <c r="A262" s="4" t="s">
        <v>759</v>
      </c>
      <c r="B262" s="5" t="n">
        <v>690</v>
      </c>
      <c r="C262" s="5" t="n">
        <v>8378</v>
      </c>
    </row>
    <row r="263" spans="1:3">
      <c r="A263" s="4" t="s">
        <v>760</v>
      </c>
      <c r="B263" s="5" t="n">
        <v>-1803933</v>
      </c>
      <c r="C263" s="5" t="n">
        <v>-2355780</v>
      </c>
    </row>
    <row r="264" spans="1:3">
      <c r="A264" s="4" t="s">
        <v>761</v>
      </c>
      <c r="C264" s="4" t="s">
        <v>41</v>
      </c>
    </row>
    <row r="265" spans="1:3">
      <c r="A265" s="4" t="s">
        <v>762</v>
      </c>
      <c r="B265" s="5" t="n">
        <v>1428047</v>
      </c>
      <c r="C265" s="5" t="n">
        <v>2821988</v>
      </c>
    </row>
    <row r="266" spans="1:3">
      <c r="A266" s="3" t="s">
        <v>763</v>
      </c>
    </row>
    <row r="267" spans="1:3">
      <c r="A267" s="4" t="s">
        <v>69</v>
      </c>
      <c r="B267" s="5" t="n">
        <v>759982</v>
      </c>
      <c r="C267" s="5" t="n">
        <v>971628</v>
      </c>
    </row>
    <row r="268" spans="1:3">
      <c r="A268" s="4" t="s">
        <v>44</v>
      </c>
      <c r="B268" s="5" t="n">
        <v>2932</v>
      </c>
      <c r="C268" s="5" t="n">
        <v>28000</v>
      </c>
    </row>
    <row r="269" spans="1:3">
      <c r="A269" s="4" t="s">
        <v>764</v>
      </c>
      <c r="B269" s="4" t="s">
        <v>41</v>
      </c>
      <c r="C269" s="4" t="s">
        <v>41</v>
      </c>
    </row>
    <row r="270" spans="1:3">
      <c r="A270" s="4" t="s">
        <v>47</v>
      </c>
      <c r="B270" s="5" t="n">
        <v>-56644</v>
      </c>
      <c r="C270" s="5" t="n">
        <v>-29580</v>
      </c>
    </row>
    <row r="271" spans="1:3">
      <c r="A271" s="4" t="s">
        <v>52</v>
      </c>
      <c r="B271" s="4" t="s">
        <v>41</v>
      </c>
      <c r="C271" s="4" t="s">
        <v>41</v>
      </c>
    </row>
    <row r="272" spans="1:3">
      <c r="A272" s="4" t="s">
        <v>53</v>
      </c>
      <c r="B272" s="5" t="n">
        <v>-8347</v>
      </c>
      <c r="C272" s="5" t="n">
        <v>11892</v>
      </c>
    </row>
    <row r="273" spans="1:3">
      <c r="A273" s="4" t="s">
        <v>54</v>
      </c>
      <c r="B273" s="4" t="s">
        <v>41</v>
      </c>
      <c r="C273" s="4" t="s">
        <v>41</v>
      </c>
    </row>
    <row r="274" spans="1:3">
      <c r="A274" s="4" t="s">
        <v>56</v>
      </c>
      <c r="B274" s="5" t="n">
        <v>-4661</v>
      </c>
      <c r="C274" s="5" t="n">
        <v>-8918</v>
      </c>
    </row>
    <row r="275" spans="1:3">
      <c r="A275" s="4" t="s">
        <v>55</v>
      </c>
      <c r="B275" s="5" t="n">
        <v>-463</v>
      </c>
      <c r="C275" s="5" t="n">
        <v>-616</v>
      </c>
    </row>
    <row r="276" spans="1:3">
      <c r="A276" s="4" t="s">
        <v>59</v>
      </c>
      <c r="B276" s="5" t="n">
        <v>3899</v>
      </c>
      <c r="C276" s="4" t="s">
        <v>41</v>
      </c>
    </row>
    <row r="277" spans="1:3">
      <c r="A277" s="4" t="s">
        <v>61</v>
      </c>
      <c r="B277" s="5" t="n">
        <v>367</v>
      </c>
      <c r="C277" s="4" t="s">
        <v>41</v>
      </c>
    </row>
    <row r="278" spans="1:3">
      <c r="A278" s="4" t="s">
        <v>765</v>
      </c>
      <c r="B278" s="5" t="n">
        <v>303583</v>
      </c>
      <c r="C278" s="5" t="n">
        <v>1930458</v>
      </c>
    </row>
    <row r="279" spans="1:3">
      <c r="A279" s="3" t="s">
        <v>766</v>
      </c>
    </row>
    <row r="280" spans="1:3">
      <c r="A280" s="4" t="s">
        <v>775</v>
      </c>
      <c r="B280" s="5" t="n">
        <v>-345323</v>
      </c>
      <c r="C280" s="5" t="n">
        <v>-1195341</v>
      </c>
    </row>
    <row r="281" spans="1:3">
      <c r="A281" s="4" t="s">
        <v>776</v>
      </c>
      <c r="B281" s="4" t="s">
        <v>41</v>
      </c>
      <c r="C281" s="5" t="n">
        <v>28105</v>
      </c>
    </row>
    <row r="282" spans="1:3">
      <c r="A282" s="4" t="s">
        <v>769</v>
      </c>
      <c r="B282" s="5" t="n">
        <v>-345323</v>
      </c>
      <c r="C282" s="5" t="n">
        <v>-1167236</v>
      </c>
    </row>
    <row r="283" spans="1:3">
      <c r="A283" s="4" t="s">
        <v>770</v>
      </c>
      <c r="B283" s="5" t="n">
        <v>-41740</v>
      </c>
      <c r="C283" s="5" t="n">
        <v>763222</v>
      </c>
    </row>
    <row r="284" spans="1:3">
      <c r="A284" s="4" t="s">
        <v>771</v>
      </c>
      <c r="B284" s="5" t="n">
        <v>46374</v>
      </c>
      <c r="C284" s="5" t="n">
        <v>411695</v>
      </c>
    </row>
    <row r="285" spans="1:3">
      <c r="A285" s="4" t="s">
        <v>772</v>
      </c>
      <c r="B285" s="5" t="n">
        <v>4634</v>
      </c>
      <c r="C285" s="5" t="n">
        <v>1174917</v>
      </c>
    </row>
    <row r="286" spans="1:3">
      <c r="A286" s="4" t="s">
        <v>107</v>
      </c>
    </row>
    <row r="287" spans="1:3">
      <c r="A287" s="3" t="s">
        <v>747</v>
      </c>
    </row>
    <row r="288" spans="1:3">
      <c r="A288" s="4" t="s">
        <v>748</v>
      </c>
      <c r="B288" s="5" t="n">
        <v>-165401</v>
      </c>
      <c r="C288" s="5" t="n">
        <v>-124708</v>
      </c>
    </row>
    <row r="289" spans="1:3">
      <c r="A289" s="3" t="s">
        <v>749</v>
      </c>
    </row>
    <row r="290" spans="1:3">
      <c r="A290" s="4" t="s">
        <v>750</v>
      </c>
      <c r="B290" s="4" t="s">
        <v>41</v>
      </c>
      <c r="C290" s="4" t="s">
        <v>41</v>
      </c>
    </row>
    <row r="291" spans="1:3">
      <c r="A291" s="4" t="s">
        <v>773</v>
      </c>
      <c r="B291" s="5" t="n">
        <v>-338182</v>
      </c>
      <c r="C291" s="5" t="n">
        <v>-168492</v>
      </c>
    </row>
    <row r="292" spans="1:3">
      <c r="A292" s="4" t="s">
        <v>751</v>
      </c>
      <c r="B292" s="5" t="n">
        <v>17437</v>
      </c>
      <c r="C292" s="5" t="n">
        <v>-85270</v>
      </c>
    </row>
    <row r="293" spans="1:3">
      <c r="A293" s="4" t="s">
        <v>752</v>
      </c>
      <c r="B293" s="5" t="n">
        <v>2979</v>
      </c>
      <c r="C293" s="5" t="n">
        <v>-2568</v>
      </c>
    </row>
    <row r="294" spans="1:3">
      <c r="A294" s="4" t="s">
        <v>753</v>
      </c>
      <c r="B294" s="5" t="n">
        <v>-4109</v>
      </c>
      <c r="C294" s="5" t="n">
        <v>24986</v>
      </c>
    </row>
    <row r="295" spans="1:3">
      <c r="A295" s="4" t="s">
        <v>754</v>
      </c>
      <c r="B295" s="5" t="n">
        <v>-410350</v>
      </c>
      <c r="C295" s="5" t="n">
        <v>84865</v>
      </c>
    </row>
    <row r="296" spans="1:3">
      <c r="A296" s="4" t="s">
        <v>755</v>
      </c>
      <c r="B296" s="5" t="n">
        <v>545569</v>
      </c>
      <c r="C296" s="5" t="n">
        <v>81438</v>
      </c>
    </row>
    <row r="297" spans="1:3">
      <c r="A297" s="3" t="s">
        <v>756</v>
      </c>
    </row>
    <row r="298" spans="1:3">
      <c r="A298" s="4" t="s">
        <v>757</v>
      </c>
      <c r="B298" s="5" t="n">
        <v>390642</v>
      </c>
      <c r="C298" s="5" t="n">
        <v>844232</v>
      </c>
    </row>
    <row r="299" spans="1:3">
      <c r="A299" s="4" t="s">
        <v>758</v>
      </c>
      <c r="B299" s="5" t="n">
        <v>-34463</v>
      </c>
      <c r="C299" s="5" t="n">
        <v>-416842</v>
      </c>
    </row>
    <row r="300" spans="1:3">
      <c r="A300" s="4" t="s">
        <v>759</v>
      </c>
      <c r="B300" s="5" t="n">
        <v>698</v>
      </c>
      <c r="C300" s="5" t="n">
        <v>4420</v>
      </c>
    </row>
    <row r="301" spans="1:3">
      <c r="A301" s="4" t="s">
        <v>760</v>
      </c>
      <c r="B301" s="5" t="n">
        <v>-232986</v>
      </c>
      <c r="C301" s="5" t="n">
        <v>-612567</v>
      </c>
    </row>
    <row r="302" spans="1:3">
      <c r="A302" s="4" t="s">
        <v>761</v>
      </c>
      <c r="B302" s="4" t="s">
        <v>41</v>
      </c>
      <c r="C302" s="4" t="s">
        <v>41</v>
      </c>
    </row>
    <row r="303" spans="1:3">
      <c r="A303" s="4" t="s">
        <v>762</v>
      </c>
      <c r="B303" s="5" t="n">
        <v>326194</v>
      </c>
      <c r="C303" s="5" t="n">
        <v>995830</v>
      </c>
    </row>
    <row r="304" spans="1:3">
      <c r="A304" s="3" t="s">
        <v>763</v>
      </c>
    </row>
    <row r="305" spans="1:3">
      <c r="A305" s="4" t="s">
        <v>69</v>
      </c>
      <c r="B305" s="5" t="n">
        <v>4235</v>
      </c>
      <c r="C305" s="5" t="n">
        <v>58812</v>
      </c>
    </row>
    <row r="306" spans="1:3">
      <c r="A306" s="4" t="s">
        <v>44</v>
      </c>
      <c r="B306" s="5" t="n">
        <v>2927</v>
      </c>
      <c r="C306" s="5" t="n">
        <v>9929</v>
      </c>
    </row>
    <row r="307" spans="1:3">
      <c r="A307" s="4" t="s">
        <v>764</v>
      </c>
      <c r="B307" s="4" t="s">
        <v>41</v>
      </c>
      <c r="C307" s="4" t="s">
        <v>41</v>
      </c>
    </row>
    <row r="308" spans="1:3">
      <c r="A308" s="4" t="s">
        <v>47</v>
      </c>
      <c r="B308" s="5" t="n">
        <v>-1503</v>
      </c>
      <c r="C308" s="5" t="n">
        <v>-16909</v>
      </c>
    </row>
    <row r="309" spans="1:3">
      <c r="A309" s="4" t="s">
        <v>52</v>
      </c>
      <c r="B309" s="4" t="s">
        <v>41</v>
      </c>
      <c r="C309" s="4" t="s">
        <v>41</v>
      </c>
    </row>
    <row r="310" spans="1:3">
      <c r="A310" s="4" t="s">
        <v>53</v>
      </c>
      <c r="B310" s="4" t="s">
        <v>41</v>
      </c>
      <c r="C310" s="4" t="s">
        <v>41</v>
      </c>
    </row>
    <row r="311" spans="1:3">
      <c r="A311" s="4" t="s">
        <v>54</v>
      </c>
      <c r="B311" s="4" t="s">
        <v>41</v>
      </c>
      <c r="C311" s="5" t="n">
        <v>32</v>
      </c>
    </row>
    <row r="312" spans="1:3">
      <c r="A312" s="4" t="s">
        <v>56</v>
      </c>
      <c r="B312" s="5" t="n">
        <v>-1203</v>
      </c>
      <c r="C312" s="5" t="n">
        <v>-816</v>
      </c>
    </row>
    <row r="313" spans="1:3">
      <c r="A313" s="4" t="s">
        <v>55</v>
      </c>
      <c r="B313" s="5" t="n">
        <v>-44</v>
      </c>
      <c r="C313" s="5" t="n">
        <v>-76</v>
      </c>
    </row>
    <row r="314" spans="1:3">
      <c r="A314" s="4" t="s">
        <v>59</v>
      </c>
      <c r="B314" s="4" t="s">
        <v>41</v>
      </c>
      <c r="C314" s="4" t="s">
        <v>41</v>
      </c>
    </row>
    <row r="315" spans="1:3">
      <c r="A315" s="4" t="s">
        <v>61</v>
      </c>
      <c r="B315" s="5" t="n">
        <v>143</v>
      </c>
      <c r="C315" s="4" t="s">
        <v>41</v>
      </c>
    </row>
    <row r="316" spans="1:3">
      <c r="A316" s="4" t="s">
        <v>765</v>
      </c>
      <c r="B316" s="5" t="n">
        <v>102583</v>
      </c>
      <c r="C316" s="5" t="n">
        <v>676296</v>
      </c>
    </row>
    <row r="317" spans="1:3">
      <c r="A317" s="3" t="s">
        <v>766</v>
      </c>
    </row>
    <row r="318" spans="1:3">
      <c r="A318" s="4" t="s">
        <v>775</v>
      </c>
      <c r="B318" s="5" t="n">
        <v>-144447</v>
      </c>
      <c r="C318" s="5" t="n">
        <v>-292743</v>
      </c>
    </row>
    <row r="319" spans="1:3">
      <c r="A319" s="4" t="s">
        <v>776</v>
      </c>
      <c r="B319" s="5" t="n">
        <v>7855</v>
      </c>
      <c r="C319" s="5" t="n">
        <v>1922</v>
      </c>
    </row>
    <row r="320" spans="1:3">
      <c r="A320" s="4" t="s">
        <v>769</v>
      </c>
      <c r="B320" s="5" t="n">
        <v>-136592</v>
      </c>
      <c r="C320" s="5" t="n">
        <v>-290821</v>
      </c>
    </row>
    <row r="321" spans="1:3">
      <c r="A321" s="4" t="s">
        <v>770</v>
      </c>
      <c r="B321" s="5" t="n">
        <v>-34009</v>
      </c>
      <c r="C321" s="5" t="n">
        <v>385475</v>
      </c>
    </row>
    <row r="322" spans="1:3">
      <c r="A322" s="4" t="s">
        <v>771</v>
      </c>
      <c r="B322" s="5" t="n">
        <v>61600</v>
      </c>
      <c r="C322" s="5" t="n">
        <v>152200</v>
      </c>
    </row>
    <row r="323" spans="1:3">
      <c r="A323" s="4" t="s">
        <v>772</v>
      </c>
      <c r="B323" s="6" t="n">
        <v>27591</v>
      </c>
      <c r="C323" s="6" t="n">
        <v>5376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777</v>
      </c>
      <c r="B1" s="2" t="s">
        <v>1</v>
      </c>
    </row>
    <row r="2" spans="1:2">
      <c r="B2" s="2" t="s">
        <v>32</v>
      </c>
    </row>
    <row r="3" spans="1:2">
      <c r="A3" s="4" t="s">
        <v>34</v>
      </c>
    </row>
    <row r="4" spans="1:2">
      <c r="A4" s="4" t="s">
        <v>777</v>
      </c>
      <c r="B4" s="4" t="s">
        <v>778</v>
      </c>
    </row>
    <row r="5" spans="1:2">
      <c r="A5" s="4" t="s">
        <v>779</v>
      </c>
    </row>
    <row r="6" spans="1:2">
      <c r="A6" s="4" t="s">
        <v>777</v>
      </c>
      <c r="B6" s="4" t="s">
        <v>7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781</v>
      </c>
      <c r="B1" s="2" t="s">
        <v>1</v>
      </c>
    </row>
    <row r="2" spans="1:2">
      <c r="B2" s="2" t="s">
        <v>32</v>
      </c>
    </row>
    <row r="3" spans="1:2">
      <c r="A3" s="4" t="s">
        <v>34</v>
      </c>
    </row>
    <row r="4" spans="1:2">
      <c r="A4" s="4" t="s">
        <v>781</v>
      </c>
      <c r="B4" s="4" t="s">
        <v>782</v>
      </c>
    </row>
    <row r="5" spans="1:2">
      <c r="A5" s="4" t="s">
        <v>779</v>
      </c>
    </row>
    <row r="6" spans="1:2">
      <c r="A6" s="4" t="s">
        <v>781</v>
      </c>
      <c r="B6" s="4" t="s">
        <v>7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20:10:01Z</dcterms:created>
  <dcterms:modified xmlns:dcterms="http://purl.org/dc/terms/" xmlns:xsi="http://www.w3.org/2001/XMLSchema-instance" xsi:type="dcterms:W3CDTF">2019-06-24T20:10:01Z</dcterms:modified>
</cp:coreProperties>
</file>